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Basis_of_Presentation_and_Prin" sheetId="48" r:id="rId7"/>
    <sheet name="Inventories" sheetId="49" r:id="rId8"/>
    <sheet name="Indebtedness" sheetId="50" r:id="rId9"/>
    <sheet name="Commitments_and_Contingencies" sheetId="51" r:id="rId10"/>
    <sheet name="Income_Taxes" sheetId="52" r:id="rId11"/>
    <sheet name="Accumulated_Other_Comprehensiv" sheetId="53" r:id="rId12"/>
    <sheet name="Employee_Benefit_Plans" sheetId="54" r:id="rId13"/>
    <sheet name="Fair_Value_Measurements" sheetId="55" r:id="rId14"/>
    <sheet name="Other_Operating_Charges" sheetId="56" r:id="rId15"/>
    <sheet name="Segment_Information" sheetId="57" r:id="rId16"/>
    <sheet name="Supplemental_Guarantor_Condens" sheetId="58" r:id="rId17"/>
    <sheet name="Basis_of_Presentation_and_Prin1" sheetId="59" r:id="rId18"/>
    <sheet name="Inventories_Tables" sheetId="60" r:id="rId19"/>
    <sheet name="Indebtedness_Tables" sheetId="61" r:id="rId20"/>
    <sheet name="Commitments_and_Contingencies_" sheetId="62" r:id="rId21"/>
    <sheet name="Income_Taxes_Summary_of_Income" sheetId="63" r:id="rId22"/>
    <sheet name="Accumulated_Other_Comprehensiv1" sheetId="64" r:id="rId23"/>
    <sheet name="Employee_Benefit_Plans_Tables" sheetId="65" r:id="rId24"/>
    <sheet name="Components_of_Other_Operating_" sheetId="66" r:id="rId25"/>
    <sheet name="Segment_Information_Tables" sheetId="67" r:id="rId26"/>
    <sheet name="Supplemental_Guarantor_Condens1" sheetId="68" r:id="rId27"/>
    <sheet name="Inventories_Details" sheetId="28" r:id="rId28"/>
    <sheet name="Indebtedness_Details" sheetId="69" r:id="rId29"/>
    <sheet name="Indebtedness_Senior_Secured_No" sheetId="30" r:id="rId30"/>
    <sheet name="Indebtedness_Senior_Unsecured_" sheetId="70" r:id="rId31"/>
    <sheet name="Indebtedness_ABL_Credit_Facili" sheetId="71" r:id="rId32"/>
    <sheet name="Indebtedness_Dutch_Revolving_C" sheetId="72" r:id="rId33"/>
    <sheet name="Commitments_and_Contingencies_1" sheetId="73" r:id="rId34"/>
    <sheet name="Income_Taxes_Details" sheetId="35" r:id="rId35"/>
    <sheet name="Accumulated_Other_Comprehensiv2" sheetId="36" r:id="rId36"/>
    <sheet name="Employee_Benefit_Plans_Details" sheetId="37" r:id="rId37"/>
    <sheet name="Fair_Value_Measurements_Detail" sheetId="74" r:id="rId38"/>
    <sheet name="Other_Operating_Charges_Detail" sheetId="39" r:id="rId39"/>
    <sheet name="Segment_Information_Segment_In" sheetId="75" r:id="rId40"/>
    <sheet name="Segment_Information_Revenues_f" sheetId="41" r:id="rId41"/>
    <sheet name="Supplemental_Guarantor_Condens2" sheetId="76" r:id="rId42"/>
    <sheet name="Supplemental_Guarantor_Condens3" sheetId="43" r:id="rId43"/>
    <sheet name="Supplemental_Guarantor_Condens4" sheetId="44" r:id="rId44"/>
    <sheet name="Supplemental_Guarantor_Condens5" sheetId="45" r:id="rId45"/>
  </sheets>
  <calcPr calcId="0"/>
</workbook>
</file>

<file path=xl/sharedStrings.xml><?xml version="1.0" encoding="utf-8"?>
<sst xmlns="http://schemas.openxmlformats.org/spreadsheetml/2006/main" count="6161" uniqueCount="693">
  <si>
    <t>Document Entity Information</t>
  </si>
  <si>
    <t>9 Months Ended</t>
  </si>
  <si>
    <t>Sep. 27, 2013</t>
  </si>
  <si>
    <t>Nov. 07, 2013</t>
  </si>
  <si>
    <t>Entity Information</t>
  </si>
  <si>
    <t>'</t>
  </si>
  <si>
    <t>Entity Registrant Name</t>
  </si>
  <si>
    <t>'Euramax Holdings, Inc.</t>
  </si>
  <si>
    <t>Entity Central Index Key</t>
  </si>
  <si>
    <t>'0001026743</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Sep. 28, 2012</t>
  </si>
  <si>
    <t>Dec. 30, 2011</t>
  </si>
  <si>
    <t>ASSETS</t>
  </si>
  <si>
    <t>Cash and cash equivalents</t>
  </si>
  <si>
    <t>Accounts receivable, less allowances of $2,597 and $2,751, respectively</t>
  </si>
  <si>
    <t>Inventories, net</t>
  </si>
  <si>
    <t>Income taxes receivable</t>
  </si>
  <si>
    <t>Deferred income taxes</t>
  </si>
  <si>
    <t>Other current assets</t>
  </si>
  <si>
    <t>Total current assets</t>
  </si>
  <si>
    <t>Property, plant and equipment, net</t>
  </si>
  <si>
    <t>Goodwill</t>
  </si>
  <si>
    <t>Customer relationships, net</t>
  </si>
  <si>
    <t>Other intangible assets, net</t>
  </si>
  <si>
    <t>Other assets</t>
  </si>
  <si>
    <t>Total assets</t>
  </si>
  <si>
    <t>LIABILITIES AND SHAREHOLDERSâ€™ DEFICIT</t>
  </si>
  <si>
    <t>Accounts payable</t>
  </si>
  <si>
    <t>Accrued expenses and other current liabilities</t>
  </si>
  <si>
    <t>Accrued interest payable</t>
  </si>
  <si>
    <t>Current portion of long-term debt</t>
  </si>
  <si>
    <t>Total current liabilities</t>
  </si>
  <si>
    <t>Long-term debt</t>
  </si>
  <si>
    <t>Other liabilities</t>
  </si>
  <si>
    <t>Total liabilities</t>
  </si>
  <si>
    <t>Shareholdersâ€™ deficit:</t>
  </si>
  <si>
    <t>Common stock</t>
  </si>
  <si>
    <t>Additional paid-in capital</t>
  </si>
  <si>
    <t>Accumulated loss</t>
  </si>
  <si>
    <t>Accumulated other comprehensive income</t>
  </si>
  <si>
    <t>Total shareholdersâ€™ deficit</t>
  </si>
  <si>
    <t>Total liabilities and shareholdersâ€™ deficit</t>
  </si>
  <si>
    <t>Condensed Consolidated Balance Sheets (Parentheticals) (USD $)</t>
  </si>
  <si>
    <t>Allowance for doubtful accounts</t>
  </si>
  <si>
    <t>Condensed Consolidated Statements of Operations (USD $)</t>
  </si>
  <si>
    <t>3 Months Ended</t>
  </si>
  <si>
    <t>Net sales</t>
  </si>
  <si>
    <t>Costs and expenses:</t>
  </si>
  <si>
    <t>Cost of goods sold (excluding depreciation and amortization)</t>
  </si>
  <si>
    <t>Selling and general (excluding depreciation and amortization)</t>
  </si>
  <si>
    <t>Depreciation and amortization</t>
  </si>
  <si>
    <t>Other operating charges</t>
  </si>
  <si>
    <t>Multiemployer pension withdrawal expense</t>
  </si>
  <si>
    <t>Income from operations</t>
  </si>
  <si>
    <t>Interest expense</t>
  </si>
  <si>
    <t>Other income, net</t>
  </si>
  <si>
    <t>Income (loss) before income taxes</t>
  </si>
  <si>
    <t>Benefit for income taxes</t>
  </si>
  <si>
    <t>Net income (loss)</t>
  </si>
  <si>
    <t>Condensed Consolidated Statements of Comprehensive Loss (USD $)</t>
  </si>
  <si>
    <t>Other comprehensive (loss) income:</t>
  </si>
  <si>
    <t>Foreign currency translation adjustment</t>
  </si>
  <si>
    <t>Defined benefit pension plan adjustments, net of tax</t>
  </si>
  <si>
    <t>Total comprehensive income (loss)</t>
  </si>
  <si>
    <t>Condensed Consolidated Statements of Cash Flows (USD $)</t>
  </si>
  <si>
    <t>Net cash used in operating activities</t>
  </si>
  <si>
    <t>Cash flows from investing activities:</t>
  </si>
  <si>
    <t>Proceeds from sales of assets</t>
  </si>
  <si>
    <t>Capital expenditures</t>
  </si>
  <si>
    <t>Purchase of a business, net of cash acquired</t>
  </si>
  <si>
    <t>Net cash used in investing activities</t>
  </si>
  <si>
    <t>Cash flows from financing activities:</t>
  </si>
  <si>
    <t>Net borrowings on ABL Credit Facility</t>
  </si>
  <si>
    <t>Net borrowings on Dutch Revolving Credit Facility</t>
  </si>
  <si>
    <t>Debt issuance costs</t>
  </si>
  <si>
    <t>Changes in cash overdrafts</t>
  </si>
  <si>
    <t>Net cash provided by financing activities</t>
  </si>
  <si>
    <t>Effect of exchange rate changes on cash</t>
  </si>
  <si>
    <t>Net decrease in cash and cash equivalents</t>
  </si>
  <si>
    <t>Cash and cash equivalents at beginning of period</t>
  </si>
  <si>
    <t>Cash and cash equivalents at end of period</t>
  </si>
  <si>
    <t>Basis of Presentation and Principles of Consolidation</t>
  </si>
  <si>
    <t>Organization, Consolidation and Presentation of Financial Statements [Abstract]</t>
  </si>
  <si>
    <t>Basis of Presentation</t>
  </si>
  <si>
    <t xml:space="preserve">The accompanying unaudited condensed consolidated financial statements of Euramax Holdings, Inc. and its subsidiaries (the “Company”) have been prepared in accordance with accounting principles generally accepted in the United States for interim financial information and with the rules and regulations of the Securities and Exchange Commission (the “SEC”). Accordingly, they do not include all information and footnotes required by U.S. generally accepted accounting principles for complete financial statements. In the opinion of management, these statements include all adjustments considered necessary for the fair presentation of all interim periods reported herein. All adjustments are of a normal recurring nature unless otherwise disclosed. </t>
  </si>
  <si>
    <r>
      <t xml:space="preserve">The Company’s sales volumes have historically been higher in the second and third quarters due to the seasonal demand of the building products markets served. Accordingly, resul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are not necessarily indicative of the results that may be expected for the full year. Management believes that the disclosures made are adequate for a fair presentation of the Company’s results of operations, financial position and cash flows. These condensed consolidated financial statements should be read in conjunction with the Company’s Annual Report on Form 10-K for the year ended </t>
    </r>
    <r>
      <rPr>
        <sz val="10"/>
        <color rgb="FF000000"/>
        <rFont val="Inherit"/>
      </rPr>
      <t>December 31, 2012</t>
    </r>
    <r>
      <rPr>
        <sz val="10"/>
        <color theme="1"/>
        <rFont val="Inherit"/>
      </rPr>
      <t>.</t>
    </r>
  </si>
  <si>
    <t>Principles of Consolidation</t>
  </si>
  <si>
    <r>
      <t xml:space="preserve">The accompanying condensed consolidated financial statements include the Company’s accounts and the accounts of its wholly-owned subsidiaries. All significant intercompany accounts and transactions have been eliminated in consolidation. Each of our interim reporting periods, other than the fourth interim reporting period, ends on the Friday closest to the last day of the corresponding quarterly calendar period.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September 27</t>
    </r>
    <r>
      <rPr>
        <sz val="10"/>
        <color theme="1"/>
        <rFont val="Inherit"/>
      </rPr>
      <t xml:space="preserve"> and </t>
    </r>
    <r>
      <rPr>
        <sz val="10"/>
        <color rgb="FF000000"/>
        <rFont val="Inherit"/>
      </rPr>
      <t>September 28</t>
    </r>
    <r>
      <rPr>
        <sz val="10"/>
        <color theme="1"/>
        <rFont val="Inherit"/>
      </rPr>
      <t>, respectively. Our fourth interim reporting period and our fiscal year end on December 31 regardless of the day of the week on which it falls.</t>
    </r>
  </si>
  <si>
    <t>Recent Accounting Pronouncements</t>
  </si>
  <si>
    <r>
      <t xml:space="preserve">In </t>
    </r>
    <r>
      <rPr>
        <sz val="10"/>
        <color rgb="FF000000"/>
        <rFont val="Inherit"/>
      </rPr>
      <t>February 2013</t>
    </r>
    <r>
      <rPr>
        <sz val="10"/>
        <color theme="1"/>
        <rFont val="Inherit"/>
      </rPr>
      <t xml:space="preserve">, the FASB issued amendments to disclosure requirements for presentation of comprehensive income. The Standard requires prospective presentation of the effect of significant amounts reclassified from each component of accumulated other comprehensive income and the respective line items in the condensed consolidated statement of operations which are impacted. The amendment is effective prospectively for periods beginning after </t>
    </r>
    <r>
      <rPr>
        <sz val="10"/>
        <color rgb="FF000000"/>
        <rFont val="Inherit"/>
      </rPr>
      <t>December 15, 2012</t>
    </r>
    <r>
      <rPr>
        <sz val="10"/>
        <color theme="1"/>
        <rFont val="Inherit"/>
      </rPr>
      <t>. The Company has included the required disclosure in Note 6, Accumulated Other Comprehensive Income.</t>
    </r>
  </si>
  <si>
    <t>Inventories</t>
  </si>
  <si>
    <t>Inventory Disclosure [Abstract]</t>
  </si>
  <si>
    <t>Inventories were comprised of:</t>
  </si>
  <si>
    <t>September 27,</t>
  </si>
  <si>
    <t>December 31,</t>
  </si>
  <si>
    <t>(in thousands)</t>
  </si>
  <si>
    <t>Aluminum and steel coil</t>
  </si>
  <si>
    <t>$</t>
  </si>
  <si>
    <t>Raw materials</t>
  </si>
  <si>
    <t>Work in process</t>
  </si>
  <si>
    <t>Finished products</t>
  </si>
  <si>
    <t>Total inventories, net</t>
  </si>
  <si>
    <r>
      <t xml:space="preserve">The Company has disclosed aluminum and steel coil inventory separately, as it represents inventory that can be classified as raw material, work in process or finished product. Aluminum and steel coil includes both painted and bare coil. Inventories are net of related reserves totaling </t>
    </r>
    <r>
      <rPr>
        <sz val="10"/>
        <color rgb="FF000000"/>
        <rFont val="Inherit"/>
      </rPr>
      <t>$2.4 million</t>
    </r>
    <r>
      <rPr>
        <sz val="10"/>
        <color theme="1"/>
        <rFont val="Inherit"/>
      </rPr>
      <t xml:space="preserve"> and </t>
    </r>
    <r>
      <rPr>
        <sz val="10"/>
        <color rgb="FF000000"/>
        <rFont val="Inherit"/>
      </rPr>
      <t>$2.9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respectively.</t>
    </r>
  </si>
  <si>
    <t>Indebtedness</t>
  </si>
  <si>
    <t>Debt Disclosure [Abstract]</t>
  </si>
  <si>
    <t>Indebtedness consisted of the following:</t>
  </si>
  <si>
    <t>Senior Secured Notes (9.50%)</t>
  </si>
  <si>
    <t>Senior Unsecured Loan Facility (12.25%)</t>
  </si>
  <si>
    <t>ABL Credit Facility</t>
  </si>
  <si>
    <t>Dutch Revolving Credit Facility</t>
  </si>
  <si>
    <t>—</t>
  </si>
  <si>
    <t>Total debt</t>
  </si>
  <si>
    <t>Less: current portion</t>
  </si>
  <si>
    <t>Total long term debt</t>
  </si>
  <si>
    <t>Senior Secured Notes</t>
  </si>
  <si>
    <r>
      <t xml:space="preserve">The Senior Secured Notes (the "Notes") were issued pursuant to an indenture (the "Indenture"), dated </t>
    </r>
    <r>
      <rPr>
        <sz val="10"/>
        <color rgb="FF000000"/>
        <rFont val="Inherit"/>
      </rPr>
      <t>March 18, 2011</t>
    </r>
    <r>
      <rPr>
        <sz val="10"/>
        <color theme="1"/>
        <rFont val="Inherit"/>
      </rPr>
      <t>, among Euramax International, Inc ("Euramax"), Euramax Holdings, Inc ("Euramax Holdings"), and certain of its domestic subsidiaries as guarantors, and Wells Fargo Bank, National Association, the Trustee.</t>
    </r>
    <r>
      <rPr>
        <b/>
        <i/>
        <sz val="10"/>
        <color theme="1"/>
        <rFont val="Inherit"/>
      </rPr>
      <t xml:space="preserve"> </t>
    </r>
    <r>
      <rPr>
        <sz val="10"/>
        <color theme="1"/>
        <rFont val="Inherit"/>
      </rPr>
      <t xml:space="preserve">The Notes are fully and unconditionally guaranteed, jointly and severally, on a senior secured basis by Euramax Holdings, Euramax, and Amerimax Richmond Company, a 100% wholly-owned domestic subsidiary of Euramax. The Notes bear interest at </t>
    </r>
    <r>
      <rPr>
        <sz val="10"/>
        <color rgb="FF000000"/>
        <rFont val="Inherit"/>
      </rPr>
      <t>9.50%</t>
    </r>
    <r>
      <rPr>
        <sz val="10"/>
        <color theme="1"/>
        <rFont val="Inherit"/>
      </rPr>
      <t xml:space="preserve"> per year and mature on </t>
    </r>
    <r>
      <rPr>
        <sz val="10"/>
        <color rgb="FF000000"/>
        <rFont val="Inherit"/>
      </rPr>
      <t>April 1, 2016</t>
    </r>
    <r>
      <rPr>
        <sz val="10"/>
        <color theme="1"/>
        <rFont val="Inherit"/>
      </rPr>
      <t xml:space="preserve">, unless earlier redeemed or repurchased by Euramax. Interest is payable semi-annually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of each year.</t>
    </r>
  </si>
  <si>
    <r>
      <t xml:space="preserve">The Notes may be redeemed at the option of Euramax, in whole or in part, under the conditions specified in the Indenture, at the following redemption prices plus accrued and unpaid interest to the redemption date if redeemed during the </t>
    </r>
    <r>
      <rPr>
        <sz val="10"/>
        <color rgb="FF000000"/>
        <rFont val="Inherit"/>
      </rPr>
      <t>twelve</t>
    </r>
    <r>
      <rPr>
        <sz val="10"/>
        <color theme="1"/>
        <rFont val="Inherit"/>
      </rPr>
      <t xml:space="preserve">-month period beginning on </t>
    </r>
    <r>
      <rPr>
        <sz val="10"/>
        <color rgb="FF000000"/>
        <rFont val="Inherit"/>
      </rPr>
      <t>April 1</t>
    </r>
    <r>
      <rPr>
        <sz val="10"/>
        <color theme="1"/>
        <rFont val="Inherit"/>
      </rPr>
      <t xml:space="preserve"> of the years indicated:</t>
    </r>
  </si>
  <si>
    <t>Year</t>
  </si>
  <si>
    <t>Percentage</t>
  </si>
  <si>
    <t>%</t>
  </si>
  <si>
    <t>2015 and thereafter</t>
  </si>
  <si>
    <r>
      <t xml:space="preserve">The Indenture contains restrictive covenants that limit, among other things, the ability of Euramax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hese limitations also limit Euramax's ability to transfer cash or assets to Euramax Holdings, whether by dividend, loan or otherwise. The Indenture also contains customary events of default. If Euramax undergoes a change of control (as defined in the Indenture), Euramax will be required to make an offer to repurchase the Notes at </t>
    </r>
    <r>
      <rPr>
        <sz val="10"/>
        <color rgb="FF000000"/>
        <rFont val="Inherit"/>
      </rPr>
      <t>101%</t>
    </r>
    <r>
      <rPr>
        <sz val="10"/>
        <color theme="1"/>
        <rFont val="Inherit"/>
      </rPr>
      <t xml:space="preserve"> of the principal amount of the Notes redeemed plus accrued and unpaid interest, if any, to the date of redemption. </t>
    </r>
  </si>
  <si>
    <t>Senior Unsecured Loan Facility</t>
  </si>
  <si>
    <r>
      <t xml:space="preserve">In March 2011, Euramax Holdings, Euramax, and certain of its domestic subsidiaries entered into the Senior Unsecured Loan Facility with investment funds affiliated with Highland Capital Management, L.P. and Levine Leichtman Capital Partners, as lenders. The Senior Unsecured Loan Facility was issued at </t>
    </r>
    <r>
      <rPr>
        <sz val="10"/>
        <color rgb="FF000000"/>
        <rFont val="Inherit"/>
      </rPr>
      <t>98%</t>
    </r>
    <r>
      <rPr>
        <sz val="10"/>
        <color theme="1"/>
        <rFont val="Inherit"/>
      </rPr>
      <t xml:space="preserve"> of par on </t>
    </r>
    <r>
      <rPr>
        <sz val="10"/>
        <color rgb="FF000000"/>
        <rFont val="Inherit"/>
      </rPr>
      <t>March 18, 2011</t>
    </r>
    <r>
      <rPr>
        <sz val="10"/>
        <color theme="1"/>
        <rFont val="Inherit"/>
      </rPr>
      <t xml:space="preserve"> and matures on </t>
    </r>
    <r>
      <rPr>
        <sz val="10"/>
        <color rgb="FF000000"/>
        <rFont val="Inherit"/>
      </rPr>
      <t>October 1, 2016</t>
    </r>
    <r>
      <rPr>
        <sz val="10"/>
        <color theme="1"/>
        <rFont val="Inherit"/>
      </rPr>
      <t>.</t>
    </r>
    <r>
      <rPr>
        <i/>
        <sz val="10"/>
        <color theme="1"/>
        <rFont val="Inherit"/>
      </rPr>
      <t xml:space="preserve"> </t>
    </r>
    <r>
      <rPr>
        <sz val="10"/>
        <color theme="1"/>
        <rFont val="Inherit"/>
      </rPr>
      <t>The difference between the consideration received and the aggregate face amount (</t>
    </r>
    <r>
      <rPr>
        <sz val="10"/>
        <color rgb="FF000000"/>
        <rFont val="Inherit"/>
      </rPr>
      <t>$1.5 million</t>
    </r>
    <r>
      <rPr>
        <sz val="10"/>
        <color theme="1"/>
        <rFont val="Inherit"/>
      </rPr>
      <t>) is being amortized and recorded in interest expense using the effective interest rate method over the term.</t>
    </r>
    <r>
      <rPr>
        <sz val="11"/>
        <color theme="1"/>
        <rFont val="Inherit"/>
      </rPr>
      <t xml:space="preserve"> T</t>
    </r>
    <r>
      <rPr>
        <sz val="10"/>
        <color theme="1"/>
        <rFont val="Inherit"/>
      </rPr>
      <t xml:space="preserve">he Senior Unsecured Loan Facility bears interest at </t>
    </r>
    <r>
      <rPr>
        <sz val="10"/>
        <color rgb="FF000000"/>
        <rFont val="Inherit"/>
      </rPr>
      <t>12.25%</t>
    </r>
    <r>
      <rPr>
        <sz val="10"/>
        <color theme="1"/>
        <rFont val="Inherit"/>
      </rPr>
      <t xml:space="preserve"> per year in the event no election is made to pay interest in kind (PIK), and </t>
    </r>
    <r>
      <rPr>
        <sz val="10"/>
        <color rgb="FF000000"/>
        <rFont val="Inherit"/>
      </rPr>
      <t>14.25%</t>
    </r>
    <r>
      <rPr>
        <sz val="10"/>
        <color theme="1"/>
        <rFont val="Inherit"/>
      </rPr>
      <t xml:space="preserve"> (</t>
    </r>
    <r>
      <rPr>
        <sz val="10"/>
        <color rgb="FF000000"/>
        <rFont val="Inherit"/>
      </rPr>
      <t>7.875%</t>
    </r>
    <r>
      <rPr>
        <sz val="10"/>
        <color theme="1"/>
        <rFont val="Inherit"/>
      </rPr>
      <t xml:space="preserve"> cash pay and </t>
    </r>
    <r>
      <rPr>
        <sz val="10"/>
        <color rgb="FF000000"/>
        <rFont val="Inherit"/>
      </rPr>
      <t>6.375%</t>
    </r>
    <r>
      <rPr>
        <sz val="10"/>
        <color theme="1"/>
        <rFont val="Inherit"/>
      </rPr>
      <t xml:space="preserve"> PIK) per annum in the event a PIK election is made. Euramax may make a PIK election for up to </t>
    </r>
    <r>
      <rPr>
        <sz val="10"/>
        <color rgb="FF000000"/>
        <rFont val="Inherit"/>
      </rPr>
      <t>six</t>
    </r>
    <r>
      <rPr>
        <sz val="10"/>
        <color theme="1"/>
        <rFont val="Inherit"/>
      </rPr>
      <t xml:space="preserve"> quarters during the term of the Senior Unsecured Loan Facility. The interest rate on outstanding borrowings at </t>
    </r>
    <r>
      <rPr>
        <sz val="10"/>
        <color rgb="FF000000"/>
        <rFont val="Inherit"/>
      </rPr>
      <t>September 27, 2013</t>
    </r>
    <r>
      <rPr>
        <sz val="10"/>
        <color theme="1"/>
        <rFont val="Inherit"/>
      </rPr>
      <t xml:space="preserve"> was </t>
    </r>
    <r>
      <rPr>
        <sz val="10"/>
        <color rgb="FF000000"/>
        <rFont val="Inherit"/>
      </rPr>
      <t>12.25%</t>
    </r>
    <r>
      <rPr>
        <sz val="10"/>
        <color theme="1"/>
        <rFont val="Inherit"/>
      </rPr>
      <t>, as Euramax has not made a PIK election.</t>
    </r>
  </si>
  <si>
    <t>Euramax may prepay outstanding amounts under the Senior Unsecured Loan Facility, in whole or in part, at the prices (expressed as percentages of the loans) set forth below:</t>
  </si>
  <si>
    <t>Prepayment Date</t>
  </si>
  <si>
    <t>On or after the second anniversary of the closing but prior to the third anniversary thereof</t>
  </si>
  <si>
    <t>On or after the third anniversary of the closing but prior to the fourth anniversary thereof</t>
  </si>
  <si>
    <t>On or after the fourth anniversary of the closing</t>
  </si>
  <si>
    <r>
      <t xml:space="preserve">Upon a change of control, Euramax may be required to prepay all or a portion of the Senior Unsecured Loan Facility at a price equal to </t>
    </r>
    <r>
      <rPr>
        <sz val="10"/>
        <color rgb="FF000000"/>
        <rFont val="Inherit"/>
      </rPr>
      <t>101%</t>
    </r>
    <r>
      <rPr>
        <sz val="10"/>
        <color theme="1"/>
        <rFont val="Inherit"/>
      </rPr>
      <t xml:space="preserve"> of the principal amount plus accrued and unpaid interest.</t>
    </r>
    <r>
      <rPr>
        <i/>
        <sz val="10"/>
        <color theme="1"/>
        <rFont val="Inherit"/>
      </rPr>
      <t xml:space="preserve"> </t>
    </r>
    <r>
      <rPr>
        <sz val="10"/>
        <color theme="1"/>
        <rFont val="Inherit"/>
      </rPr>
      <t>All obligations under the Senior Unsecured Loan Facility are unconditionally guaranteed by Euramax Holdings and Amerimax Richmond Company, a 100% wholly-owned domestic subsidiary of Euramax, and any future direct and indirect wholly‑owned domestic material restricted subsidiaries.</t>
    </r>
  </si>
  <si>
    <t xml:space="preserve">The Senior Unsecured Loan Facility contains restrictive covenants that limit, among other things, the ability of Euramax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
  </si>
  <si>
    <t xml:space="preserve">The Senior Unsecured Loan Facility contains certain customary representations and warranties, affirmative covenants and events of default, including among other things, payment defaults, covenant defaults, cross‑defaults to certain indebtedness, certain events of bankruptcy, material judgments, and failure of any guaranty supporting the Senior Unsecured Loan Facility to be in force and effect in any material respect. If such an event of default occurs, the administrative agent would be entitled to take various actions, including the acceleration of amounts due under the Senior Unsecured Loan Facility and all actions permitted to be taken by an unsecured creditor. </t>
  </si>
  <si>
    <r>
      <t xml:space="preserve">On </t>
    </r>
    <r>
      <rPr>
        <sz val="10"/>
        <color rgb="FF000000"/>
        <rFont val="Inherit"/>
      </rPr>
      <t>March 18, 2011</t>
    </r>
    <r>
      <rPr>
        <sz val="10"/>
        <color theme="1"/>
        <rFont val="Inherit"/>
      </rPr>
      <t xml:space="preserve">, Euramax Holdings, Euramax, and certain of its domestic subsidiaries, entered into the ABL Credit Facility with Regions Bank, as Collateral and Administrative Agent, Wells Fargo Capital Finance, LLC, as Co-Collateral Agent, and Regions Business Capital, as Sole Lead Arranger and Bookrunner. The ABL Credit Facility provides for revolving credit financing of up to </t>
    </r>
    <r>
      <rPr>
        <sz val="10"/>
        <color rgb="FF000000"/>
        <rFont val="Inherit"/>
      </rPr>
      <t>$70 million</t>
    </r>
    <r>
      <rPr>
        <sz val="10"/>
        <color theme="1"/>
        <rFont val="Inherit"/>
      </rPr>
      <t xml:space="preserve">, subject to borrowing base availability. The ABL Credit Facility was amended on </t>
    </r>
    <r>
      <rPr>
        <sz val="10"/>
        <color rgb="FF000000"/>
        <rFont val="Inherit"/>
      </rPr>
      <t>March 25, 2013</t>
    </r>
    <r>
      <rPr>
        <sz val="10"/>
        <color theme="1"/>
        <rFont val="Inherit"/>
      </rPr>
      <t xml:space="preserve"> to, among other items, (i) extend the maturity date to </t>
    </r>
    <r>
      <rPr>
        <sz val="10"/>
        <color rgb="FF000000"/>
        <rFont val="Inherit"/>
      </rPr>
      <t>January 1, 2016</t>
    </r>
    <r>
      <rPr>
        <sz val="10"/>
        <color theme="1"/>
        <rFont val="Inherit"/>
      </rPr>
      <t xml:space="preserve"> or to March 1, 2018 in the event the maturity date of the Senior Secured Notes and Senior Unsecured Loan Facility is extended to a date that is ninety days or more following </t>
    </r>
    <r>
      <rPr>
        <sz val="10"/>
        <color rgb="FF000000"/>
        <rFont val="Inherit"/>
      </rPr>
      <t>March 1, 2018</t>
    </r>
    <r>
      <rPr>
        <sz val="10"/>
        <color theme="1"/>
        <rFont val="Inherit"/>
      </rPr>
      <t xml:space="preserve">, (ii) reduce the Minimum Excess Availability Reserve to </t>
    </r>
    <r>
      <rPr>
        <sz val="10"/>
        <color rgb="FF000000"/>
        <rFont val="Inherit"/>
      </rPr>
      <t>$1.0 million</t>
    </r>
    <r>
      <rPr>
        <sz val="10"/>
        <color theme="1"/>
        <rFont val="Inherit"/>
      </rPr>
      <t xml:space="preserve"> from </t>
    </r>
    <r>
      <rPr>
        <sz val="10"/>
        <color rgb="FF000000"/>
        <rFont val="Inherit"/>
      </rPr>
      <t>20%</t>
    </r>
    <r>
      <rPr>
        <sz val="10"/>
        <color theme="1"/>
        <rFont val="Inherit"/>
      </rPr>
      <t xml:space="preserve"> of outstanding borrowings, and (iii) reduce the excess availability threshold from </t>
    </r>
    <r>
      <rPr>
        <sz val="10"/>
        <color rgb="FF000000"/>
        <rFont val="Inherit"/>
      </rPr>
      <t>15.0%</t>
    </r>
    <r>
      <rPr>
        <sz val="10"/>
        <color theme="1"/>
        <rFont val="Inherit"/>
      </rPr>
      <t xml:space="preserve"> to </t>
    </r>
    <r>
      <rPr>
        <sz val="10"/>
        <color rgb="FF000000"/>
        <rFont val="Inherit"/>
      </rPr>
      <t>12.5%</t>
    </r>
    <r>
      <rPr>
        <sz val="10"/>
        <color theme="1"/>
        <rFont val="Inherit"/>
      </rPr>
      <t xml:space="preserve">. In the event excess availability falls below the </t>
    </r>
    <r>
      <rPr>
        <sz val="10"/>
        <color rgb="FF000000"/>
        <rFont val="Inherit"/>
      </rPr>
      <t>12.5%</t>
    </r>
    <r>
      <rPr>
        <sz val="10"/>
        <color theme="1"/>
        <rFont val="Inherit"/>
      </rPr>
      <t xml:space="preserve"> threshold, Euramax would be required to meet, for the period from the amendment date to </t>
    </r>
    <r>
      <rPr>
        <sz val="10"/>
        <color rgb="FF000000"/>
        <rFont val="Inherit"/>
      </rPr>
      <t>November 30, 2013</t>
    </r>
    <r>
      <rPr>
        <sz val="10"/>
        <color theme="1"/>
        <rFont val="Inherit"/>
      </rPr>
      <t xml:space="preserve">, a Minimum Consolidated Adjusted EBITDA of </t>
    </r>
    <r>
      <rPr>
        <sz val="10"/>
        <color rgb="FF000000"/>
        <rFont val="Inherit"/>
      </rPr>
      <t>$55 million</t>
    </r>
    <r>
      <rPr>
        <sz val="10"/>
        <color theme="1"/>
        <rFont val="Inherit"/>
      </rPr>
      <t xml:space="preserve">, and after </t>
    </r>
    <r>
      <rPr>
        <sz val="10"/>
        <color rgb="FF000000"/>
        <rFont val="Inherit"/>
      </rPr>
      <t>November 30, 2013</t>
    </r>
    <r>
      <rPr>
        <sz val="10"/>
        <color theme="1"/>
        <rFont val="Inherit"/>
      </rPr>
      <t xml:space="preserve">, a Minimum Consolidated Fixed Charge Coverage Ratio of </t>
    </r>
    <r>
      <rPr>
        <sz val="10"/>
        <color rgb="FF000000"/>
        <rFont val="Inherit"/>
      </rPr>
      <t>1.15</t>
    </r>
    <r>
      <rPr>
        <sz val="10"/>
        <color theme="1"/>
        <rFont val="Inherit"/>
      </rPr>
      <t xml:space="preserve"> to </t>
    </r>
    <r>
      <rPr>
        <sz val="10"/>
        <color rgb="FF000000"/>
        <rFont val="Inherit"/>
      </rPr>
      <t>1.00</t>
    </r>
    <r>
      <rPr>
        <sz val="10"/>
        <color theme="1"/>
        <rFont val="Inherit"/>
      </rPr>
      <t xml:space="preserve">. At </t>
    </r>
    <r>
      <rPr>
        <sz val="10"/>
        <color rgb="FF000000"/>
        <rFont val="Inherit"/>
      </rPr>
      <t>September 27, 2013</t>
    </r>
    <r>
      <rPr>
        <sz val="10"/>
        <color theme="1"/>
        <rFont val="Inherit"/>
      </rPr>
      <t xml:space="preserve">, </t>
    </r>
    <r>
      <rPr>
        <sz val="10"/>
        <color rgb="FF000000"/>
        <rFont val="Inherit"/>
      </rPr>
      <t>$31.1 million</t>
    </r>
    <r>
      <rPr>
        <sz val="10"/>
        <color theme="1"/>
        <rFont val="Inherit"/>
      </rPr>
      <t xml:space="preserve"> was available to be drawn on the ABL Credit Facility. </t>
    </r>
  </si>
  <si>
    <r>
      <t>Borrowings under the ABL Credit Facility bear interest at a rate per annum equal to either (a) </t>
    </r>
    <r>
      <rPr>
        <sz val="10"/>
        <color rgb="FF000000"/>
        <rFont val="Inherit"/>
      </rPr>
      <t>LIBOR</t>
    </r>
    <r>
      <rPr>
        <sz val="10"/>
        <color theme="1"/>
        <rFont val="Inherit"/>
      </rPr>
      <t xml:space="preserve"> plus an applicable margin or (b) a base rate determined by reference to the highest of (1) the prime commercial lending rate published by Regions Bank as its “</t>
    </r>
    <r>
      <rPr>
        <sz val="10"/>
        <color rgb="FF000000"/>
        <rFont val="Inherit"/>
      </rPr>
      <t>prime rate</t>
    </r>
    <r>
      <rPr>
        <sz val="10"/>
        <color theme="1"/>
        <rFont val="Inherit"/>
      </rPr>
      <t xml:space="preserve">” for commercial loans, (2) the </t>
    </r>
    <r>
      <rPr>
        <sz val="10"/>
        <color rgb="FF000000"/>
        <rFont val="Inherit"/>
      </rPr>
      <t>federal funds</t>
    </r>
    <r>
      <rPr>
        <sz val="10"/>
        <color theme="1"/>
        <rFont val="Inherit"/>
      </rPr>
      <t xml:space="preserve"> effective rate plus </t>
    </r>
    <r>
      <rPr>
        <sz val="10"/>
        <color rgb="FF000000"/>
        <rFont val="Inherit"/>
      </rPr>
      <t>0.50%</t>
    </r>
    <r>
      <rPr>
        <sz val="10"/>
        <color theme="1"/>
        <rFont val="Inherit"/>
      </rPr>
      <t xml:space="preserve"> and (3) the </t>
    </r>
    <r>
      <rPr>
        <sz val="10"/>
        <color rgb="FF000000"/>
        <rFont val="Inherit"/>
      </rPr>
      <t>one</t>
    </r>
    <r>
      <rPr>
        <sz val="10"/>
        <color theme="1"/>
        <rFont val="Inherit"/>
      </rPr>
      <t xml:space="preserve">-month </t>
    </r>
    <r>
      <rPr>
        <sz val="10"/>
        <color rgb="FF000000"/>
        <rFont val="Inherit"/>
      </rPr>
      <t>LIBOR</t>
    </r>
    <r>
      <rPr>
        <sz val="10"/>
        <color theme="1"/>
        <rFont val="Inherit"/>
      </rPr>
      <t xml:space="preserve"> plus </t>
    </r>
    <r>
      <rPr>
        <sz val="10"/>
        <color rgb="FF000000"/>
        <rFont val="Inherit"/>
      </rPr>
      <t>1.00%</t>
    </r>
    <r>
      <rPr>
        <sz val="10"/>
        <color theme="1"/>
        <rFont val="Inherit"/>
      </rPr>
      <t xml:space="preserve">, plus an applicable margin. The applicable margin is dependent upon the type of borrowings Euramax has made under the ABL Credit Facility. At </t>
    </r>
    <r>
      <rPr>
        <sz val="10"/>
        <color rgb="FF000000"/>
        <rFont val="Inherit"/>
      </rPr>
      <t>September 27, 2013</t>
    </r>
    <r>
      <rPr>
        <sz val="10"/>
        <color theme="1"/>
        <rFont val="Inherit"/>
      </rPr>
      <t xml:space="preserve">, the applicable margins were </t>
    </r>
    <r>
      <rPr>
        <sz val="10"/>
        <color rgb="FF000000"/>
        <rFont val="Inherit"/>
      </rPr>
      <t>2.50%</t>
    </r>
    <r>
      <rPr>
        <sz val="10"/>
        <color theme="1"/>
        <rFont val="Inherit"/>
      </rPr>
      <t xml:space="preserve"> and </t>
    </r>
    <r>
      <rPr>
        <sz val="10"/>
        <color rgb="FF000000"/>
        <rFont val="Inherit"/>
      </rPr>
      <t>1.50%</t>
    </r>
    <r>
      <rPr>
        <sz val="10"/>
        <color theme="1"/>
        <rFont val="Inherit"/>
      </rPr>
      <t xml:space="preserve"> for </t>
    </r>
    <r>
      <rPr>
        <sz val="10"/>
        <color rgb="FF000000"/>
        <rFont val="Inherit"/>
      </rPr>
      <t>LIBOR</t>
    </r>
    <r>
      <rPr>
        <sz val="10"/>
        <color theme="1"/>
        <rFont val="Inherit"/>
      </rPr>
      <t xml:space="preserve"> and </t>
    </r>
    <r>
      <rPr>
        <sz val="10"/>
        <color rgb="FF000000"/>
        <rFont val="Inherit"/>
      </rPr>
      <t>Base Rate</t>
    </r>
    <r>
      <rPr>
        <sz val="10"/>
        <color theme="1"/>
        <rFont val="Inherit"/>
      </rPr>
      <t xml:space="preserve"> borrowings, respectively. The applicable margins are subject to Euramax’s corporate credit rating as determined from time to time by Standard and Poor’s and Moody’s Investors Service and range from </t>
    </r>
    <r>
      <rPr>
        <sz val="10"/>
        <color rgb="FF000000"/>
        <rFont val="Inherit"/>
      </rPr>
      <t>2.00%</t>
    </r>
    <r>
      <rPr>
        <sz val="10"/>
        <color theme="1"/>
        <rFont val="Inherit"/>
      </rPr>
      <t xml:space="preserve"> to </t>
    </r>
    <r>
      <rPr>
        <sz val="10"/>
        <color rgb="FF000000"/>
        <rFont val="Inherit"/>
      </rPr>
      <t>2.75%</t>
    </r>
    <r>
      <rPr>
        <sz val="10"/>
        <color theme="1"/>
        <rFont val="Inherit"/>
      </rPr>
      <t xml:space="preserve"> for </t>
    </r>
    <r>
      <rPr>
        <sz val="10"/>
        <color rgb="FF000000"/>
        <rFont val="Inherit"/>
      </rPr>
      <t>LIBOR</t>
    </r>
    <r>
      <rPr>
        <sz val="10"/>
        <color theme="1"/>
        <rFont val="Inherit"/>
      </rPr>
      <t xml:space="preserve"> borrowings and </t>
    </r>
    <r>
      <rPr>
        <sz val="10"/>
        <color rgb="FF000000"/>
        <rFont val="Inherit"/>
      </rPr>
      <t>1.00%</t>
    </r>
    <r>
      <rPr>
        <sz val="10"/>
        <color theme="1"/>
        <rFont val="Inherit"/>
      </rPr>
      <t xml:space="preserve"> to </t>
    </r>
    <r>
      <rPr>
        <sz val="10"/>
        <color rgb="FF000000"/>
        <rFont val="Inherit"/>
      </rPr>
      <t>1.75%</t>
    </r>
    <r>
      <rPr>
        <sz val="10"/>
        <color theme="1"/>
        <rFont val="Inherit"/>
      </rPr>
      <t xml:space="preserve"> for </t>
    </r>
    <r>
      <rPr>
        <sz val="10"/>
        <color rgb="FF000000"/>
        <rFont val="Inherit"/>
      </rPr>
      <t>Base Rate</t>
    </r>
    <r>
      <rPr>
        <sz val="10"/>
        <color theme="1"/>
        <rFont val="Inherit"/>
      </rPr>
      <t xml:space="preserve"> borrowings. The weighted average interest rate at </t>
    </r>
    <r>
      <rPr>
        <sz val="10"/>
        <color rgb="FF000000"/>
        <rFont val="Inherit"/>
      </rPr>
      <t>September 27, 2013</t>
    </r>
    <r>
      <rPr>
        <sz val="10"/>
        <color theme="1"/>
        <rFont val="Inherit"/>
      </rPr>
      <t xml:space="preserve">, including the applicable margin payable on outstanding borrowings under the ABL Credit Facility, was </t>
    </r>
    <r>
      <rPr>
        <sz val="10"/>
        <color rgb="FF000000"/>
        <rFont val="Inherit"/>
      </rPr>
      <t>2.7%</t>
    </r>
    <r>
      <rPr>
        <sz val="10"/>
        <color theme="1"/>
        <rFont val="Inherit"/>
      </rPr>
      <t xml:space="preserve">. The ABL Credit Facility requires Euramax to pay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based on the unutilized commitments. Euramax is also required to pay customary letter of credit fees, including, without limitation, a letter of credit fee equal to the applicable margin on revolving credit </t>
    </r>
    <r>
      <rPr>
        <sz val="10"/>
        <color rgb="FF000000"/>
        <rFont val="Inherit"/>
      </rPr>
      <t>LIBOR</t>
    </r>
    <r>
      <rPr>
        <sz val="10"/>
        <color theme="1"/>
        <rFont val="Inherit"/>
      </rPr>
      <t xml:space="preserve"> loans and fronting fees.</t>
    </r>
  </si>
  <si>
    <r>
      <t xml:space="preserve">All obligations under the ABL Credit Facility are unconditionally guaranteed by Euramax Holdings, Euramax, and Amerimax Richmond Company, a wholly-owned domestic subsidiary of Euramax, and any future direct and indirect wholly-owned domestic restricted subsidiaries which are not borrowers. All obligations under the ABL Credit Facility are secured, subject to certain exceptions, by a first‑priority security interest in Euramax’s and the Guarantors’ inventory and accounts receivable and related assets, referred to as the ABL Collateral, and a junior‑priority security interest in (i) substantially all of Euramax’s and the Guarantors’ assets (other than inventory and accounts receivable and related assets, which assets secure the ABL Credit Facility on a first priority basis) and (ii) all of Euramax’s capital stock and the capital stock of each material domestic restricted subsidiary owned by Euramax or a Guarantor and </t>
    </r>
    <r>
      <rPr>
        <sz val="10"/>
        <color rgb="FF000000"/>
        <rFont val="Inherit"/>
      </rPr>
      <t>65%</t>
    </r>
    <r>
      <rPr>
        <sz val="10"/>
        <color theme="1"/>
        <rFont val="Inherit"/>
      </rPr>
      <t xml:space="preserve"> of the voting capital stock and </t>
    </r>
    <r>
      <rPr>
        <sz val="10"/>
        <color rgb="FF000000"/>
        <rFont val="Inherit"/>
      </rPr>
      <t>100%</t>
    </r>
    <r>
      <rPr>
        <sz val="10"/>
        <color theme="1"/>
        <rFont val="Inherit"/>
      </rPr>
      <t xml:space="preserve"> of any non-voting capital stock of foreign restricted subsidiaries directly owned by Euramax or a Guarantor, which we refer to collectively as the Notes Collateral.</t>
    </r>
  </si>
  <si>
    <r>
      <t xml:space="preserve">The ABL Credit Facility contains affirmative and negative covenants customary for this type of financing, including, but not limited to certain financial covenants in the event excess availability is less than </t>
    </r>
    <r>
      <rPr>
        <sz val="10"/>
        <color rgb="FF000000"/>
        <rFont val="Inherit"/>
      </rPr>
      <t>12.5%</t>
    </r>
    <r>
      <rPr>
        <sz val="10"/>
        <color theme="1"/>
        <rFont val="Inherit"/>
      </rPr>
      <t xml:space="preserve"> of the lesser of the aggregate amount of commitments outstanding at such time and the borrowing base. If excess availability falls below the </t>
    </r>
    <r>
      <rPr>
        <sz val="10"/>
        <color rgb="FF000000"/>
        <rFont val="Inherit"/>
      </rPr>
      <t>12.5%</t>
    </r>
    <r>
      <rPr>
        <sz val="10"/>
        <color theme="1"/>
        <rFont val="Inherit"/>
      </rPr>
      <t xml:space="preserve"> threshold, Euramax would be required to meet, for the period from the amendment date to </t>
    </r>
    <r>
      <rPr>
        <sz val="10"/>
        <color rgb="FF000000"/>
        <rFont val="Inherit"/>
      </rPr>
      <t>November 30, 2013</t>
    </r>
    <r>
      <rPr>
        <sz val="10"/>
        <color theme="1"/>
        <rFont val="Inherit"/>
      </rPr>
      <t xml:space="preserve">, a Minimum Consolidated Adjusted EBITDA of </t>
    </r>
    <r>
      <rPr>
        <sz val="10"/>
        <color rgb="FF000000"/>
        <rFont val="Inherit"/>
      </rPr>
      <t>$55 million</t>
    </r>
    <r>
      <rPr>
        <sz val="10"/>
        <color theme="1"/>
        <rFont val="Inherit"/>
      </rPr>
      <t xml:space="preserve"> for the immediately preceding twelve month period. After </t>
    </r>
    <r>
      <rPr>
        <sz val="10"/>
        <color rgb="FF000000"/>
        <rFont val="Inherit"/>
      </rPr>
      <t>November 30, 2013</t>
    </r>
    <r>
      <rPr>
        <sz val="10"/>
        <color theme="1"/>
        <rFont val="Inherit"/>
      </rPr>
      <t xml:space="preserve">, Euramax would be required to meet a Minimum Consolidated Fixed Charge Coverage Ratio of at least </t>
    </r>
    <r>
      <rPr>
        <sz val="10"/>
        <color rgb="FF000000"/>
        <rFont val="Inherit"/>
      </rPr>
      <t>1.15</t>
    </r>
    <r>
      <rPr>
        <sz val="10"/>
        <color theme="1"/>
        <rFont val="Inherit"/>
      </rPr>
      <t xml:space="preserve"> to </t>
    </r>
    <r>
      <rPr>
        <sz val="10"/>
        <color rgb="FF000000"/>
        <rFont val="Inherit"/>
      </rPr>
      <t>1.00</t>
    </r>
    <r>
      <rPr>
        <sz val="10"/>
        <color theme="1"/>
        <rFont val="Inherit"/>
      </rPr>
      <t xml:space="preserve"> if excess availability falls below </t>
    </r>
    <r>
      <rPr>
        <sz val="10"/>
        <color rgb="FF000000"/>
        <rFont val="Inherit"/>
      </rPr>
      <t>12.5%</t>
    </r>
    <r>
      <rPr>
        <sz val="10"/>
        <color theme="1"/>
        <rFont val="Inherit"/>
      </rPr>
      <t xml:space="preserve">. As of </t>
    </r>
    <r>
      <rPr>
        <sz val="10"/>
        <color rgb="FF000000"/>
        <rFont val="Inherit"/>
      </rPr>
      <t>September 27, 2013</t>
    </r>
    <r>
      <rPr>
        <sz val="10"/>
        <color theme="1"/>
        <rFont val="Inherit"/>
      </rPr>
      <t xml:space="preserve">, excess availability exceeded </t>
    </r>
    <r>
      <rPr>
        <sz val="10"/>
        <color rgb="FF000000"/>
        <rFont val="Inherit"/>
      </rPr>
      <t>12.5%</t>
    </r>
    <r>
      <rPr>
        <sz val="10"/>
        <color theme="1"/>
        <rFont val="Inherit"/>
      </rPr>
      <t xml:space="preserve"> of the borrowing base; therefore, Euramax was not required to meet the Minimum Consolidated Adjusted EBITDA or Minimum Consolidated Fixed Charge Coverage Ratio. Additionally, restrictive covenants limit the ability of Euramax and certain of its subsidiaries to incur liens, incur, assume or permit to exist additional indebtedness, guarantees and other contingent obligations, consolidate, merge or sell all or substantially all of their assets, pay dividends or make other distributions, make certain loans and investments, amend or otherwise alter the terms of documents related to certain of their indebtedness, enter into transactions with affiliates and prepay certain indebtedness, in each case, subject to exclusions, and other customary covenants. </t>
    </r>
  </si>
  <si>
    <r>
      <t xml:space="preserve">In </t>
    </r>
    <r>
      <rPr>
        <sz val="10"/>
        <color rgb="FF000000"/>
        <rFont val="Inherit"/>
      </rPr>
      <t>February 2012</t>
    </r>
    <r>
      <rPr>
        <sz val="10"/>
        <color theme="1"/>
        <rFont val="Inherit"/>
      </rPr>
      <t xml:space="preserve">, Euramax's wholly-owned subsidiary Euramax Coated Products, BV entered into a revolving credit facility with Rabobank Roermond (the "Dutch Revolving Credit Facility"). The Dutch Revolving Credit Facility provides revolving credit financing of up to EUR </t>
    </r>
    <r>
      <rPr>
        <sz val="10"/>
        <color rgb="FF000000"/>
        <rFont val="Inherit"/>
      </rPr>
      <t>15 million</t>
    </r>
    <r>
      <rPr>
        <sz val="10"/>
        <color theme="1"/>
        <rFont val="Inherit"/>
      </rPr>
      <t xml:space="preserve"> and matures on </t>
    </r>
    <r>
      <rPr>
        <sz val="10"/>
        <color rgb="FF000000"/>
        <rFont val="Inherit"/>
      </rPr>
      <t>April 1, 2016</t>
    </r>
    <r>
      <rPr>
        <sz val="10"/>
        <color theme="1"/>
        <rFont val="Inherit"/>
      </rPr>
      <t xml:space="preserve">. Borrowings under the Dutch Revolving Credit Facility bear interest at a rate per annum which is the aggregate of the average one month Euribor rate over a calendar month plus a margin of </t>
    </r>
    <r>
      <rPr>
        <sz val="10"/>
        <color rgb="FF000000"/>
        <rFont val="Inherit"/>
      </rPr>
      <t>2%</t>
    </r>
    <r>
      <rPr>
        <sz val="10"/>
        <color theme="1"/>
        <rFont val="Inherit"/>
      </rPr>
      <t xml:space="preserve"> and requires payment of a commitment fee of </t>
    </r>
    <r>
      <rPr>
        <sz val="10"/>
        <color rgb="FF000000"/>
        <rFont val="Inherit"/>
      </rPr>
      <t>0.35%</t>
    </r>
    <r>
      <rPr>
        <sz val="10"/>
        <color theme="1"/>
        <rFont val="Inherit"/>
      </rPr>
      <t xml:space="preserve"> per annum on the nominal amount of the credit facility. The weighted average interest rate at </t>
    </r>
    <r>
      <rPr>
        <sz val="10"/>
        <color rgb="FF000000"/>
        <rFont val="Inherit"/>
      </rPr>
      <t>September 27, 2013</t>
    </r>
    <r>
      <rPr>
        <sz val="10"/>
        <color theme="1"/>
        <rFont val="Inherit"/>
      </rPr>
      <t xml:space="preserve">, including the margin payable on outstanding borrowings under the Dutch Revolving Credit Facility, was </t>
    </r>
    <r>
      <rPr>
        <sz val="10"/>
        <color rgb="FF000000"/>
        <rFont val="Inherit"/>
      </rPr>
      <t>2.4%</t>
    </r>
    <r>
      <rPr>
        <sz val="10"/>
        <color theme="1"/>
        <rFont val="Inherit"/>
      </rPr>
      <t xml:space="preserve">. All obligations under the Dutch Revolving Credit Facility are secured by a mortgage on the real estate of Euramax Coated Products, BV, a pledge on present and future machinery and present and future accounts receivable balances of Euramax Coated Products, BV. At </t>
    </r>
    <r>
      <rPr>
        <sz val="10"/>
        <color rgb="FF000000"/>
        <rFont val="Inherit"/>
      </rPr>
      <t>September 27, 2013</t>
    </r>
    <r>
      <rPr>
        <sz val="10"/>
        <color theme="1"/>
        <rFont val="Inherit"/>
      </rPr>
      <t xml:space="preserve">, </t>
    </r>
    <r>
      <rPr>
        <sz val="10"/>
        <color rgb="FF000000"/>
        <rFont val="Inherit"/>
      </rPr>
      <t>$18.4 million</t>
    </r>
    <r>
      <rPr>
        <sz val="10"/>
        <color theme="1"/>
        <rFont val="Inherit"/>
      </rPr>
      <t xml:space="preserve"> was available to be drawn on the Dutch Revolving Credit Facility.</t>
    </r>
  </si>
  <si>
    <r>
      <t xml:space="preserve">The Dutch Revolving Credit Facility contains financial and non-financial covenants customary for this type of financing. Financial covenants include, but are not limited to, a minimum annual EBITDA target and a minimum amount of risk-bearing capital for Euramax Coated Products, BV, both measured at the Company's fiscal year-end. The Dutch Revolving Credit Facility also contains a clause limiting further indebtedness. As of </t>
    </r>
    <r>
      <rPr>
        <sz val="10"/>
        <color rgb="FF000000"/>
        <rFont val="Inherit"/>
      </rPr>
      <t>September 27, 2013</t>
    </r>
    <r>
      <rPr>
        <sz val="10"/>
        <color theme="1"/>
        <rFont val="Inherit"/>
      </rPr>
      <t>, Euramax Coated Products, BV is in compliance with all covenants.</t>
    </r>
  </si>
  <si>
    <t>Commitments and Contingencies</t>
  </si>
  <si>
    <t>Commitments and Contingencies Disclosure [Abstract]</t>
  </si>
  <si>
    <t>Raw Material Commitments</t>
  </si>
  <si>
    <t>The Company’s primary raw materials are aluminum and steel coil. Because changes in aluminum and steel prices are generally passed through to customers, increases or decreases in aluminum and steel prices generally cause corresponding increases and decreases in reported net sales, causing fluctuations in reported revenues that are unrelated to the level of business activity. However, if the Company is unable to pass through aluminum and steel price increases to customers in the future, its business and results of operations could be materially adversely affected. Although the Company believes there is sufficient supply in the marketplace to competitively source all of its aluminum and steel needs without reliance on any particular supplier, any major disruption in the supply and/or price of aluminum and steel could have a material adverse effect on the Company’s business and financial condition.</t>
  </si>
  <si>
    <t>To ensure a margin on specific customer orders, the Company may commit to purchase aluminum ingot or coil at a fixed market price for future delivery. These contracts are for normal purchases and sales, and therefore, are not required to be accounted for as derivatives.</t>
  </si>
  <si>
    <t>Litigation</t>
  </si>
  <si>
    <t xml:space="preserve">The Company is currently party to legal proceedings that have arisen in the ordinary course of business. The Company has and will continue to vigorously defend itself in these matters. It is the opinion of the Company’s management, based upon information available at this time, that the expected outcome of all matters to which the Company is currently a party would not reasonably be expected to have a material adverse effect on the consolidated financial position, results of operations or cash flows of the Company. </t>
  </si>
  <si>
    <t>Environmental Matters</t>
  </si>
  <si>
    <t>The Company’s operations are subject to U.S., Canadian, and European federal, state, and local environmental laws and regulations, including those concerning the management of pollution and hazardous substances.</t>
  </si>
  <si>
    <r>
      <t xml:space="preserve">In connection with the acquisition of the Company from Alumax Inc. (which was acquired by Aluminum Company of America in </t>
    </r>
    <r>
      <rPr>
        <sz val="10"/>
        <color rgb="FF000000"/>
        <rFont val="Inherit"/>
      </rPr>
      <t>May 1998</t>
    </r>
    <r>
      <rPr>
        <sz val="10"/>
        <color theme="1"/>
        <rFont val="Inherit"/>
      </rPr>
      <t xml:space="preserve">, and hereafter referred to as Alumax) on </t>
    </r>
    <r>
      <rPr>
        <sz val="10"/>
        <color rgb="FF000000"/>
        <rFont val="Inherit"/>
      </rPr>
      <t>September 25, 1996</t>
    </r>
    <r>
      <rPr>
        <sz val="10"/>
        <color theme="1"/>
        <rFont val="Inherit"/>
      </rPr>
      <t xml:space="preserve">, the Company was indemnified by Alumax for substantially all of its costs, if any, related to specifically identified environmental matters arising prior to the closing date of the acquisition during the period of time it was owned directly or indirectly by Alumax. Such indemnification includes costs that may ultimately be incurred to contribute to the remediation of </t>
    </r>
    <r>
      <rPr>
        <sz val="10"/>
        <color rgb="FF000000"/>
        <rFont val="Inherit"/>
      </rPr>
      <t>eleven</t>
    </r>
    <r>
      <rPr>
        <sz val="10"/>
        <color theme="1"/>
        <rFont val="Inherit"/>
      </rPr>
      <t xml:space="preserve"> specified existing National Priorities List (NPL) sites for which the Company had been named a potentially responsible party under the federal Comprehensive Environmental Response, Compensation, and Liability Act (CERCLA) as of the closing date of the acquisition from Alumax, as well as certain potential costs for </t>
    </r>
    <r>
      <rPr>
        <sz val="10"/>
        <color rgb="FF000000"/>
        <rFont val="Inherit"/>
      </rPr>
      <t>nine</t>
    </r>
    <r>
      <rPr>
        <sz val="10"/>
        <color theme="1"/>
        <rFont val="Inherit"/>
      </rPr>
      <t xml:space="preserve"> sites to which the Company may have sent waste for disposal. The Company does not believe that it has any significant probable liability for environmental claims. Further, the Company believes it to be unlikely that the Company would be required to bear environmental costs in excess of its pro rata share of such costs as a potentially responsible party at any site. Any receivable for recoveries under the indemnification would be recorded separately from the corresponding liability when the environmental claim and related recovery is determined to be probable. In addition, the Company establishes reserves for remedial measures required from time to time at its facilities. Management believes that the reasonably probable outcomes of these matters will not be material. The Company’s reserves, expenditures, and expenses for all environmental exposures were not significant as of any of the dates or for any of the periods presented.</t>
    </r>
  </si>
  <si>
    <t>Product Warranties</t>
  </si>
  <si>
    <t>The Company provides warranties on certain products. The warranty periods differ depending on the product, but generally range from one year to limited lifetime warranties. The Company provides for warranties based on historical experience and expectations of future occurrence. Changes in the product warranty accrual are summarized as follows:</t>
  </si>
  <si>
    <t>Three months ended</t>
  </si>
  <si>
    <t>Nine months ended</t>
  </si>
  <si>
    <t>September 28,</t>
  </si>
  <si>
    <t>Balance, beginning of period</t>
  </si>
  <si>
    <t>Payments made or service provided</t>
  </si>
  <si>
    <t>(734</t>
  </si>
  <si>
    <t>)</t>
  </si>
  <si>
    <t>(596</t>
  </si>
  <si>
    <t>(2,565</t>
  </si>
  <si>
    <t>(2,008</t>
  </si>
  <si>
    <t>Warranty expense</t>
  </si>
  <si>
    <t>Foreign currency translation</t>
  </si>
  <si>
    <t>Balance, end of period</t>
  </si>
  <si>
    <t>Income Taxes</t>
  </si>
  <si>
    <t>Income Tax Disclosure [Abstract]</t>
  </si>
  <si>
    <r>
      <t xml:space="preserve">The provision for income tax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re computed at the effective rate expected to be applicable in each respective full year using the statutory rates on a country by country basis, adjusted for changes in valuation allowances relating to the Company’s net operating loss and capital loss carryforwards and changes in tax uncertainties. The effective rates for the </t>
    </r>
    <r>
      <rPr>
        <sz val="10"/>
        <color rgb="FF000000"/>
        <rFont val="Inherit"/>
      </rPr>
      <t>three</t>
    </r>
    <r>
      <rPr>
        <sz val="10"/>
        <color theme="1"/>
        <rFont val="Inherit"/>
      </rPr>
      <t xml:space="preserve"> month period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a benefit of </t>
    </r>
    <r>
      <rPr>
        <sz val="10"/>
        <color rgb="FF000000"/>
        <rFont val="Inherit"/>
      </rPr>
      <t>411.8%</t>
    </r>
    <r>
      <rPr>
        <sz val="10"/>
        <color theme="1"/>
        <rFont val="Inherit"/>
      </rPr>
      <t xml:space="preserve"> and a benefit of </t>
    </r>
    <r>
      <rPr>
        <sz val="10"/>
        <color rgb="FF000000"/>
        <rFont val="Inherit"/>
      </rPr>
      <t>64.3%</t>
    </r>
    <r>
      <rPr>
        <sz val="10"/>
        <color theme="1"/>
        <rFont val="Inherit"/>
      </rPr>
      <t>, respectively.</t>
    </r>
  </si>
  <si>
    <r>
      <t xml:space="preserve">The effective rate for the </t>
    </r>
    <r>
      <rPr>
        <sz val="10"/>
        <color rgb="FF000000"/>
        <rFont val="Inherit"/>
      </rPr>
      <t>three</t>
    </r>
    <r>
      <rPr>
        <sz val="10"/>
        <color theme="1"/>
        <rFont val="Inherit"/>
      </rPr>
      <t xml:space="preserve"> months ended </t>
    </r>
    <r>
      <rPr>
        <sz val="10"/>
        <color rgb="FF000000"/>
        <rFont val="Inherit"/>
      </rPr>
      <t>September 27, 2013</t>
    </r>
    <r>
      <rPr>
        <sz val="10"/>
        <color theme="1"/>
        <rFont val="Inherit"/>
      </rPr>
      <t xml:space="preserve"> differed from the U.S. statutory rate primarily due to the reversal of an uncertain tax position as a result of the expiration of statute of limitations discussed in the tax uncertainties section below. Other factors impacting the effective rate include state income taxes, lower tax rates of our foreign operations as compared to the U.S. federal rates, and recognition of valuation allowances related to current year losses in the UK and in U.S. federal and state jurisdictions.</t>
    </r>
  </si>
  <si>
    <r>
      <t xml:space="preserve">The effective rate for the </t>
    </r>
    <r>
      <rPr>
        <sz val="10"/>
        <color rgb="FF000000"/>
        <rFont val="Inherit"/>
      </rPr>
      <t>three</t>
    </r>
    <r>
      <rPr>
        <sz val="10"/>
        <color theme="1"/>
        <rFont val="Inherit"/>
      </rPr>
      <t xml:space="preserve"> months ended </t>
    </r>
    <r>
      <rPr>
        <sz val="10"/>
        <color rgb="FF000000"/>
        <rFont val="Inherit"/>
      </rPr>
      <t>September 28, 2012</t>
    </r>
    <r>
      <rPr>
        <sz val="10"/>
        <color theme="1"/>
        <rFont val="Inherit"/>
      </rPr>
      <t xml:space="preserve"> differed from the U.S. statutory rate primarily due to state income taxes, lower tax rates of our foreign operations as compared to the U.S. federal rates, and recognition of valuation allowances related to net losses in the UK and in U.S. federal and state jurisdictions.</t>
    </r>
  </si>
  <si>
    <r>
      <t xml:space="preserve">The effective tax rates for the </t>
    </r>
    <r>
      <rPr>
        <sz val="10"/>
        <color rgb="FF000000"/>
        <rFont val="Times New Roman"/>
        <family val="1"/>
      </rPr>
      <t>nine</t>
    </r>
    <r>
      <rPr>
        <sz val="10"/>
        <color theme="1"/>
        <rFont val="Inherit"/>
      </rPr>
      <t xml:space="preserve"> month periods ended </t>
    </r>
    <r>
      <rPr>
        <sz val="10"/>
        <color rgb="FF000000"/>
        <rFont val="Times New Roman"/>
        <family val="1"/>
      </rPr>
      <t>September 27, 2013</t>
    </r>
    <r>
      <rPr>
        <sz val="10"/>
        <color theme="1"/>
        <rFont val="Inherit"/>
      </rPr>
      <t xml:space="preserve"> and </t>
    </r>
    <r>
      <rPr>
        <sz val="10"/>
        <color rgb="FF000000"/>
        <rFont val="Times New Roman"/>
        <family val="1"/>
      </rPr>
      <t>September 28, 2012</t>
    </r>
    <r>
      <rPr>
        <sz val="10"/>
        <color theme="1"/>
        <rFont val="Inherit"/>
      </rPr>
      <t xml:space="preserve">, were a benefit of </t>
    </r>
    <r>
      <rPr>
        <sz val="10"/>
        <color rgb="FF000000"/>
        <rFont val="Times New Roman"/>
        <family val="1"/>
      </rPr>
      <t>48.5%</t>
    </r>
    <r>
      <rPr>
        <sz val="10"/>
        <color theme="1"/>
        <rFont val="Inherit"/>
      </rPr>
      <t xml:space="preserve"> and a benefit of </t>
    </r>
    <r>
      <rPr>
        <sz val="10"/>
        <color rgb="FF000000"/>
        <rFont val="Times New Roman"/>
        <family val="1"/>
      </rPr>
      <t>3.3%</t>
    </r>
    <r>
      <rPr>
        <sz val="10"/>
        <color theme="1"/>
        <rFont val="Inherit"/>
      </rPr>
      <t>, respectively.</t>
    </r>
  </si>
  <si>
    <r>
      <t xml:space="preserve">The effective rate for the </t>
    </r>
    <r>
      <rPr>
        <sz val="10"/>
        <color rgb="FF000000"/>
        <rFont val="Times New Roman"/>
        <family val="1"/>
      </rPr>
      <t>nine</t>
    </r>
    <r>
      <rPr>
        <sz val="10"/>
        <color theme="1"/>
        <rFont val="Inherit"/>
      </rPr>
      <t xml:space="preserve"> months ended </t>
    </r>
    <r>
      <rPr>
        <sz val="10"/>
        <color rgb="FF000000"/>
        <rFont val="Times New Roman"/>
        <family val="1"/>
      </rPr>
      <t>September 27, 2013</t>
    </r>
    <r>
      <rPr>
        <sz val="10"/>
        <color theme="1"/>
        <rFont val="Inherit"/>
      </rPr>
      <t xml:space="preserve"> differed from the U.S. statutory rate due to the reversal of various uncertain tax positions, primarily relating to the expiration of certain statutes of limitations. Other factors impacting the effective rate include state income taxes, lower tax rates of our foreign operations as compared to the U.S. federal rates, and valuation allowances related to current year losses in the UK and in U.S. federal and state jurisdictions.</t>
    </r>
  </si>
  <si>
    <r>
      <t xml:space="preserve">The effective rate for the </t>
    </r>
    <r>
      <rPr>
        <sz val="10"/>
        <color rgb="FF000000"/>
        <rFont val="Times New Roman"/>
        <family val="1"/>
      </rPr>
      <t>nine</t>
    </r>
    <r>
      <rPr>
        <sz val="10"/>
        <color theme="1"/>
        <rFont val="Inherit"/>
      </rPr>
      <t xml:space="preserve"> months ended </t>
    </r>
    <r>
      <rPr>
        <sz val="10"/>
        <color rgb="FF000000"/>
        <rFont val="Times New Roman"/>
        <family val="1"/>
      </rPr>
      <t>September 28, 2012</t>
    </r>
    <r>
      <rPr>
        <sz val="10"/>
        <color theme="1"/>
        <rFont val="Inherit"/>
      </rPr>
      <t xml:space="preserve"> differed from the U.S. statutory rate primarily due to state income taxes, lower tax rates of our foreign operations as compared to the U.S. federal rates, and valuation allowances related to net losses in the UK and in U.S. federal and state jurisdictions.</t>
    </r>
  </si>
  <si>
    <t>Tax uncertainties</t>
  </si>
  <si>
    <r>
      <t xml:space="preserve">On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he gross amount of unrecognized tax benefits was </t>
    </r>
    <r>
      <rPr>
        <sz val="10"/>
        <color rgb="FF000000"/>
        <rFont val="Inherit"/>
      </rPr>
      <t>$2.2 million</t>
    </r>
    <r>
      <rPr>
        <sz val="10"/>
        <color theme="1"/>
        <rFont val="Inherit"/>
      </rPr>
      <t xml:space="preserve"> and </t>
    </r>
    <r>
      <rPr>
        <sz val="10"/>
        <color rgb="FF000000"/>
        <rFont val="Inherit"/>
      </rPr>
      <t>$11.2 million</t>
    </r>
    <r>
      <rPr>
        <sz val="10"/>
        <color theme="1"/>
        <rFont val="Inherit"/>
      </rPr>
      <t xml:space="preserve">, respectively, exclusive of interest and penaltie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if we were to prevail on all unrecognized tax benefits, </t>
    </r>
    <r>
      <rPr>
        <sz val="10"/>
        <color rgb="FF000000"/>
        <rFont val="Inherit"/>
      </rPr>
      <t>$2.2 million</t>
    </r>
    <r>
      <rPr>
        <sz val="10"/>
        <color theme="1"/>
        <rFont val="Inherit"/>
      </rPr>
      <t xml:space="preserve"> and </t>
    </r>
    <r>
      <rPr>
        <sz val="10"/>
        <color rgb="FF000000"/>
        <rFont val="Inherit"/>
      </rPr>
      <t>$11.2 million</t>
    </r>
    <r>
      <rPr>
        <sz val="10"/>
        <color theme="1"/>
        <rFont val="Inherit"/>
      </rPr>
      <t xml:space="preserve">, respectively, would have benefited the effective tax rate. The Company recognizes interest and penalties related to unrecognized tax benefits in income tax expense in the consolidated statements of operations. As of </t>
    </r>
    <r>
      <rPr>
        <sz val="10"/>
        <color rgb="FF000000"/>
        <rFont val="Times New Roman"/>
        <family val="1"/>
      </rPr>
      <t>September 27, 2013</t>
    </r>
    <r>
      <rPr>
        <sz val="10"/>
        <color theme="1"/>
        <rFont val="Inherit"/>
      </rPr>
      <t xml:space="preserve"> and </t>
    </r>
    <r>
      <rPr>
        <sz val="10"/>
        <color rgb="FF000000"/>
        <rFont val="Times New Roman"/>
        <family val="1"/>
      </rPr>
      <t>December 31, 2012</t>
    </r>
    <r>
      <rPr>
        <sz val="10"/>
        <color theme="1"/>
        <rFont val="Inherit"/>
      </rPr>
      <t xml:space="preserve">, the Company had $0.2 million and $3.3 million, respectively, of accrued interest and penalties. Interest and penalties recognized in the thre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a benefit of $3.3 million and expense of $0.1 million, respectively. Interest and penalties recognized in the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a benefit of $3.1 million and expense of $0.3 million, respectively. </t>
    </r>
  </si>
  <si>
    <r>
      <t xml:space="preserve"> During the </t>
    </r>
    <r>
      <rPr>
        <sz val="10"/>
        <color rgb="FF000000"/>
        <rFont val="Times New Roman"/>
        <family val="1"/>
      </rPr>
      <t>three</t>
    </r>
    <r>
      <rPr>
        <sz val="10"/>
        <color theme="1"/>
        <rFont val="Inherit"/>
      </rPr>
      <t xml:space="preserve"> months ended </t>
    </r>
    <r>
      <rPr>
        <sz val="10"/>
        <color rgb="FF000000"/>
        <rFont val="Times New Roman"/>
        <family val="1"/>
      </rPr>
      <t>September 27, 2013</t>
    </r>
    <r>
      <rPr>
        <sz val="10"/>
        <color theme="1"/>
        <rFont val="Inherit"/>
      </rPr>
      <t xml:space="preserve">, the statute of limitations expired for an uncertain tax position taken in a prior year. As a result, the Company recognized </t>
    </r>
    <r>
      <rPr>
        <sz val="10"/>
        <color rgb="FF000000"/>
        <rFont val="Times New Roman"/>
        <family val="1"/>
      </rPr>
      <t>$9.0 million</t>
    </r>
    <r>
      <rPr>
        <sz val="10"/>
        <color theme="1"/>
        <rFont val="Inherit"/>
      </rPr>
      <t xml:space="preserve"> in previously unrecognized tax benefit and an additional </t>
    </r>
    <r>
      <rPr>
        <sz val="10"/>
        <color rgb="FF000000"/>
        <rFont val="Times New Roman"/>
        <family val="1"/>
      </rPr>
      <t>$3.4 million</t>
    </r>
    <r>
      <rPr>
        <sz val="10"/>
        <color theme="1"/>
        <rFont val="Inherit"/>
      </rPr>
      <t xml:space="preserve"> related to the reversal of accrued interest and penalties associated with the position during the current quarter. During the next 12 months, the Company does not expect to have any significant reversal of gross unrecognized tax benefits. The Company files income tax returns in the U.S. federal and state and local jurisdictions, and in the UK, Canada, the Netherlands, and France. Under the generally accepted statute of limitation rules, the Company is not subject to changes in income taxes by any taxing jurisdiction for years prior to 2010.</t>
    </r>
  </si>
  <si>
    <t>A reconciliation of the beginning and ending amount of gross unrecognized tax benefits for the nine months ended September 27, 2013 is as follows:</t>
  </si>
  <si>
    <t>September 27, 2013</t>
  </si>
  <si>
    <t>(11,209</t>
  </si>
  <si>
    <t>Reductions for tax positions of prior years</t>
  </si>
  <si>
    <t>Effects of foreign currency translation</t>
  </si>
  <si>
    <t>(53</t>
  </si>
  <si>
    <t>(2,157</t>
  </si>
  <si>
    <t>Accumulated Other Comprehensive Income</t>
  </si>
  <si>
    <t>Accumulated Other Comprehensive Income (Loss), Net of Tax [Abstract]</t>
  </si>
  <si>
    <r>
      <t xml:space="preserve">Changes in accumulated other comprehensive income (loss) by component for the nine month period ended </t>
    </r>
    <r>
      <rPr>
        <sz val="10"/>
        <color rgb="FF000000"/>
        <rFont val="Inherit"/>
      </rPr>
      <t>September 27, 2013</t>
    </r>
    <r>
      <rPr>
        <sz val="10"/>
        <color theme="1"/>
        <rFont val="Inherit"/>
      </rPr>
      <t xml:space="preserve"> were as follows:</t>
    </r>
  </si>
  <si>
    <t>Foreign Currency Translation Adjustments</t>
  </si>
  <si>
    <t>Defined Benefit Pension Plan Adjustments</t>
  </si>
  <si>
    <t>Total</t>
  </si>
  <si>
    <t>(9,291</t>
  </si>
  <si>
    <t>Other comprehensive income (loss) before reclassifications</t>
  </si>
  <si>
    <t>(431</t>
  </si>
  <si>
    <t>Amounts reclassified from accumulated other comprehensive income (loss)</t>
  </si>
  <si>
    <t>Net other comprehensive income (loss)</t>
  </si>
  <si>
    <t>(185</t>
  </si>
  <si>
    <t>(9,045</t>
  </si>
  <si>
    <r>
      <t xml:space="preserve">Amounts reclassified from the defined benefit pension plan adjustments component of accumulated other comprehensive income (loss) were recorded in selling and general expenses within the condensed consolidated statement of operations. There were no net tax effects related to the reclassification as a result of the full valuation allowances in the U.S. and UK in the current year. The accumulated tax effect related to the defined benefit pension plan adjustments component of accumulated other comprehensive income (loss) was a benefit of </t>
    </r>
    <r>
      <rPr>
        <sz val="10"/>
        <color rgb="FF000000"/>
        <rFont val="Inherit"/>
      </rPr>
      <t>$0.9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There are no tax impacts related to the foreign currency translation adjustment component of accumulated other comprehensive income (loss) as the earnings of subsidiaries are considered to be permanently invested.</t>
    </r>
  </si>
  <si>
    <t>Employee Benefit Plans</t>
  </si>
  <si>
    <t>Compensation and Retirement Disclosure [Abstract]</t>
  </si>
  <si>
    <t>Retirement Plans</t>
  </si>
  <si>
    <r>
      <t xml:space="preserve">The Company maintains a non-contributory defined benefit pension plan covering substantially all U.S. hourly employees (the "U.S. Plan"). In addition, the employees at Euramax Coated Products Limited and Ellbee Limited participate in a single employer pension plan (the "UK Plan"). The measurement date for the U.S. and UK plans is the last day of the fiscal year. The Company curtailed the accrual of participant benefits provided under the UK Plan effective </t>
    </r>
    <r>
      <rPr>
        <sz val="10"/>
        <color rgb="FF000000"/>
        <rFont val="Inherit"/>
      </rPr>
      <t>March 31, 2009</t>
    </r>
    <r>
      <rPr>
        <sz val="10"/>
        <color theme="1"/>
        <rFont val="Inherit"/>
      </rPr>
      <t xml:space="preserve">. This curtailment did not affect the timing for the payment of benefits earned under the UK Plan through the curtailment date. In </t>
    </r>
    <r>
      <rPr>
        <sz val="10"/>
        <color rgb="FF000000"/>
        <rFont val="Inherit"/>
      </rPr>
      <t>January 2010</t>
    </r>
    <r>
      <rPr>
        <sz val="10"/>
        <color theme="1"/>
        <rFont val="Inherit"/>
      </rPr>
      <t>, the Company's board of directors approved a motion to freeze future benefit accruals under the U.S. Plan. The impact on the Company's projected benefit obligation was not significant. Components of net periodic pension cost for the Company’s defined and multiemployer pension plans were as follows:</t>
    </r>
  </si>
  <si>
    <t>September 28, 2012</t>
  </si>
  <si>
    <t>U.S. Plan</t>
  </si>
  <si>
    <t>UK Plan</t>
  </si>
  <si>
    <t>Service cost</t>
  </si>
  <si>
    <t>Interest cost</t>
  </si>
  <si>
    <t>Expected return on assets</t>
  </si>
  <si>
    <t>(156</t>
  </si>
  <si>
    <t>(411</t>
  </si>
  <si>
    <t>(144</t>
  </si>
  <si>
    <t>(418</t>
  </si>
  <si>
    <t>(468</t>
  </si>
  <si>
    <t>(1,233</t>
  </si>
  <si>
    <t>(432</t>
  </si>
  <si>
    <t>(1,254</t>
  </si>
  <si>
    <t>Recognized actuarial net loss</t>
  </si>
  <si>
    <t>Total defined benefit net periodic pension cost</t>
  </si>
  <si>
    <t>Multiemployer benefit expense</t>
  </si>
  <si>
    <t>Net periodic pension cost</t>
  </si>
  <si>
    <t>Fair Value Measurements</t>
  </si>
  <si>
    <t>Fair Value Disclosures [Abstract]</t>
  </si>
  <si>
    <r>
      <t xml:space="preserve">Accounting principles generally accepted in the U.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
    </r>
    <r>
      <rPr>
        <sz val="10"/>
        <color rgb="FF000000"/>
        <rFont val="Inherit"/>
      </rPr>
      <t>three</t>
    </r>
    <r>
      <rPr>
        <sz val="10"/>
        <color theme="1"/>
        <rFont val="Inherit"/>
      </rPr>
      <t xml:space="preserve"> levels of inputs used to measure fair value are as follows: </t>
    </r>
  </si>
  <si>
    <t>•</t>
  </si>
  <si>
    <t>Level 1 — Quoted prices in active markets for identical assets or liabilities.</t>
  </si>
  <si>
    <t>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 xml:space="preserve">Recurring Fair Value Measurements </t>
  </si>
  <si>
    <t xml:space="preserve">In accordance with accounting principles generally accepted in the U.S., certain assets and liabilities are required to be recorded at fair value on a recurring basis. For the Company, the only assets and liabilities that are adjusted to fair value on a recurring basis are derivative financial instruments. </t>
  </si>
  <si>
    <t xml:space="preserve">Derivative Financial Instruments </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 managed by the Company through the use of derivative instruments is foreign currency exchange rate risk related to intercompany interest payments. The Company does not enter into derivative contracts for trading purposes.</t>
  </si>
  <si>
    <r>
      <t xml:space="preserve">The Company has entered into forward contracts to buy or sell a quantity of a currency at a predetermined future date, and at a predetermined rate or price to mitigate uncertainty and volatility, and to cover underlying exposures to certain payments in currencies other than the functional currency. The Company has not designated these contracts for hedge accounting treatment and, therefore, the gains and losses on these contracts are recorded in other income (loss), net in the condensed consolidated statement of operations. For the three months ended, September 27, 2013 and September 28, 2012, the Company recognized losses of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related to these forward contracts.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 recognized losses of </t>
    </r>
    <r>
      <rPr>
        <sz val="10"/>
        <color rgb="FF000000"/>
        <rFont val="Inherit"/>
      </rPr>
      <t>$0.2 million</t>
    </r>
    <r>
      <rPr>
        <sz val="10"/>
        <color theme="1"/>
        <rFont val="Inherit"/>
      </rPr>
      <t xml:space="preserve"> and </t>
    </r>
    <r>
      <rPr>
        <sz val="10"/>
        <color rgb="FF000000"/>
        <rFont val="Inherit"/>
      </rPr>
      <t>$0.1 million</t>
    </r>
    <r>
      <rPr>
        <sz val="10"/>
        <color theme="1"/>
        <rFont val="Inherit"/>
      </rPr>
      <t>, respectively, related to these forward contracts.</t>
    </r>
  </si>
  <si>
    <r>
      <t xml:space="preserve">Derivatives are carried at fair value in the condensed consolidated balance sheets in the line item accrued expenses and other current liabilitie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he fair value of outstanding derivatives totaled net liabilities of </t>
    </r>
    <r>
      <rPr>
        <sz val="10"/>
        <color rgb="FF000000"/>
        <rFont val="Inherit"/>
      </rPr>
      <t>$0.5 million</t>
    </r>
    <r>
      <rPr>
        <sz val="10"/>
        <color theme="1"/>
        <rFont val="Inherit"/>
      </rPr>
      <t xml:space="preserve"> and </t>
    </r>
    <r>
      <rPr>
        <sz val="10"/>
        <color rgb="FF000000"/>
        <rFont val="Inherit"/>
      </rPr>
      <t>$0.2 million</t>
    </r>
    <r>
      <rPr>
        <sz val="10"/>
        <color theme="1"/>
        <rFont val="Inherit"/>
      </rPr>
      <t>, respectively. The fair value of foreign exchange contracts is determined using quotations from financial institutions and is classified as a Level 2 measurement in the fair value hierarchy.</t>
    </r>
  </si>
  <si>
    <t xml:space="preserve">Nonrecurring Fair Value Measurements </t>
  </si>
  <si>
    <t xml:space="preserve">In addition to assets and liabilities that are recorded at fair value on a recurring basis, the Company records assets and liabilities at fair value on a nonrecurring basis as required by accounting principles generally accepted in the U.S. Generally, adjustments made to record assets at fair value on a nonrecurring basis are the result of impairment charges. </t>
  </si>
  <si>
    <r>
      <t xml:space="preserve">In the first quarter of </t>
    </r>
    <r>
      <rPr>
        <sz val="10"/>
        <color rgb="FF000000"/>
        <rFont val="Inherit"/>
      </rPr>
      <t>2013</t>
    </r>
    <r>
      <rPr>
        <sz val="10"/>
        <color theme="1"/>
        <rFont val="Inherit"/>
      </rPr>
      <t xml:space="preserve">, the Company recorded losses of approximately </t>
    </r>
    <r>
      <rPr>
        <sz val="10"/>
        <color rgb="FF000000"/>
        <rFont val="Inherit"/>
      </rPr>
      <t>$1.6 million</t>
    </r>
    <r>
      <rPr>
        <sz val="10"/>
        <color theme="1"/>
        <rFont val="Inherit"/>
      </rPr>
      <t xml:space="preserve"> in other operating charges related to the reclassification of land and buildings to assets held for sale. These losses, incurred as part of the Company's restructuring activities in the European Engineered Products segment, represent the difference between the carrying value prior to the reclassification and the fair value. The fair value of assets held for sale was determined based on the selling price less costs incurred to sell and was classified as Level 1 in the fair value hierarchy. The assets were sold during the second quarter of </t>
    </r>
    <r>
      <rPr>
        <sz val="10"/>
        <color rgb="FF000000"/>
        <rFont val="Inherit"/>
      </rPr>
      <t>2013</t>
    </r>
    <r>
      <rPr>
        <sz val="10"/>
        <color theme="1"/>
        <rFont val="Inherit"/>
      </rPr>
      <t xml:space="preserve"> and no additional losses were recorded from the sale of the assets. The Company did not record any impairment charges related to assets measured at fair value on a nonrecurring basis during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28, 2012</t>
    </r>
    <r>
      <rPr>
        <sz val="10"/>
        <color theme="1"/>
        <rFont val="Inherit"/>
      </rPr>
      <t>.</t>
    </r>
  </si>
  <si>
    <t xml:space="preserve">Other Fair Value Disclosures </t>
  </si>
  <si>
    <t xml:space="preserve">The carrying amounts of cash and cash equivalents, receivables, accounts payable and accrued expenses, and loans and notes payable approximate their fair values because of the relatively short-term maturities of these instruments. </t>
  </si>
  <si>
    <r>
      <t xml:space="preserve">The fair value of our long-term debt is estimated using Level 2 inputs based on dealer quoted prices for our debt instruments based on recent transactions obtained from various sources. As of </t>
    </r>
    <r>
      <rPr>
        <sz val="10"/>
        <color rgb="FF000000"/>
        <rFont val="Inherit"/>
      </rPr>
      <t>September 27, 2013</t>
    </r>
    <r>
      <rPr>
        <sz val="10"/>
        <color theme="1"/>
        <rFont val="Inherit"/>
      </rPr>
      <t xml:space="preserve">, the carrying amount and fair value of our Senior Secured Notes, were </t>
    </r>
    <r>
      <rPr>
        <sz val="10"/>
        <color rgb="FF000000"/>
        <rFont val="Times New Roman"/>
        <family val="1"/>
      </rPr>
      <t>$375.0 million</t>
    </r>
    <r>
      <rPr>
        <sz val="10"/>
        <color theme="1"/>
        <rFont val="Inherit"/>
      </rPr>
      <t xml:space="preserve"> and </t>
    </r>
    <r>
      <rPr>
        <sz val="10"/>
        <color rgb="FF000000"/>
        <rFont val="Inherit"/>
      </rPr>
      <t>$358.1 million</t>
    </r>
    <r>
      <rPr>
        <sz val="10"/>
        <color theme="1"/>
        <rFont val="Inherit"/>
      </rPr>
      <t xml:space="preserve">, respectively. As of </t>
    </r>
    <r>
      <rPr>
        <sz val="10"/>
        <color rgb="FF000000"/>
        <rFont val="Inherit"/>
      </rPr>
      <t>December 31, 2012</t>
    </r>
    <r>
      <rPr>
        <sz val="10"/>
        <color theme="1"/>
        <rFont val="Inherit"/>
      </rPr>
      <t xml:space="preserve">, the carrying amount and fair value of our Senior Secured Notes, were </t>
    </r>
    <r>
      <rPr>
        <sz val="10"/>
        <color rgb="FF000000"/>
        <rFont val="Inherit"/>
      </rPr>
      <t>$375.0 million</t>
    </r>
    <r>
      <rPr>
        <sz val="10"/>
        <color theme="1"/>
        <rFont val="Inherit"/>
      </rPr>
      <t xml:space="preserve"> and </t>
    </r>
    <r>
      <rPr>
        <sz val="10"/>
        <color rgb="FF000000"/>
        <rFont val="Inherit"/>
      </rPr>
      <t>$348.8 million</t>
    </r>
    <r>
      <rPr>
        <sz val="10"/>
        <color theme="1"/>
        <rFont val="Inherit"/>
      </rPr>
      <t>, respectively.</t>
    </r>
  </si>
  <si>
    <t>Other Operating Charges</t>
  </si>
  <si>
    <t>Other Operating Charges [Abstract]</t>
  </si>
  <si>
    <t>Other operating charges incurred by operating segment were as follows:</t>
  </si>
  <si>
    <t>U.S. Residential Products</t>
  </si>
  <si>
    <t>U.S. Commercial Products</t>
  </si>
  <si>
    <t>European Roll Coated Aluminum</t>
  </si>
  <si>
    <t>European Engineered Products</t>
  </si>
  <si>
    <t>Other non-allocated</t>
  </si>
  <si>
    <t>Total other operating charges</t>
  </si>
  <si>
    <r>
      <t xml:space="preserve">Other operating charges are comprised of restructuring initiatives, facility closures, acquisition related costs and other operational initiatives. For the </t>
    </r>
    <r>
      <rPr>
        <sz val="10"/>
        <color rgb="FF000000"/>
        <rFont val="Inherit"/>
      </rPr>
      <t>three</t>
    </r>
    <r>
      <rPr>
        <sz val="10"/>
        <color theme="1"/>
        <rFont val="Inherit"/>
      </rPr>
      <t xml:space="preserve"> months ended </t>
    </r>
    <r>
      <rPr>
        <sz val="10"/>
        <color rgb="FF000000"/>
        <rFont val="Inherit"/>
      </rPr>
      <t>September 27, 2013</t>
    </r>
    <r>
      <rPr>
        <sz val="10"/>
        <color theme="1"/>
        <rFont val="Inherit"/>
      </rPr>
      <t xml:space="preserve">, other operating charges of </t>
    </r>
    <r>
      <rPr>
        <sz val="10"/>
        <color rgb="FF000000"/>
        <rFont val="Inherit"/>
      </rPr>
      <t>$1.5 million</t>
    </r>
    <r>
      <rPr>
        <sz val="10"/>
        <color theme="1"/>
        <rFont val="Inherit"/>
      </rPr>
      <t xml:space="preserve"> were primarily comprised of ongoing restructuring and relocation initiatives in the European Engineered Products segment including approximately </t>
    </r>
    <r>
      <rPr>
        <sz val="10"/>
        <color rgb="FF000000"/>
        <rFont val="Inherit"/>
      </rPr>
      <t>$0.8 million</t>
    </r>
    <r>
      <rPr>
        <sz val="10"/>
        <color theme="1"/>
        <rFont val="Inherit"/>
      </rPr>
      <t xml:space="preserve"> of severance and relocation costs associated with the relocation from multiple plant facilities in the UK into one operating location and </t>
    </r>
    <r>
      <rPr>
        <sz val="10"/>
        <color rgb="FF000000"/>
        <rFont val="Inherit"/>
      </rPr>
      <t>$0.2 million</t>
    </r>
    <r>
      <rPr>
        <sz val="10"/>
        <color theme="1"/>
        <rFont val="Inherit"/>
      </rPr>
      <t xml:space="preserve"> of severance costs for various social programs in France. The remaining </t>
    </r>
    <r>
      <rPr>
        <sz val="10"/>
        <color rgb="FF000000"/>
        <rFont val="Inherit"/>
      </rPr>
      <t>$0.5 million</t>
    </r>
    <r>
      <rPr>
        <sz val="10"/>
        <color theme="1"/>
        <rFont val="Inherit"/>
      </rPr>
      <t xml:space="preserve"> of other operating charges were comprised primarily of severance and relocation costs related to various organizational initiatives in the European Roll Coated Aluminum segment and in the U.S. to reduce operating costs and improve efficiencies.</t>
    </r>
  </si>
  <si>
    <r>
      <t xml:space="preserve">For the </t>
    </r>
    <r>
      <rPr>
        <sz val="10"/>
        <color rgb="FF000000"/>
        <rFont val="Inherit"/>
      </rPr>
      <t>three</t>
    </r>
    <r>
      <rPr>
        <sz val="10"/>
        <color theme="1"/>
        <rFont val="Inherit"/>
      </rPr>
      <t xml:space="preserve"> months ended </t>
    </r>
    <r>
      <rPr>
        <sz val="10"/>
        <color rgb="FF000000"/>
        <rFont val="Inherit"/>
      </rPr>
      <t>September 28, 2012</t>
    </r>
    <r>
      <rPr>
        <sz val="10"/>
        <color theme="1"/>
        <rFont val="Inherit"/>
      </rPr>
      <t xml:space="preserve">, other operating charges of </t>
    </r>
    <r>
      <rPr>
        <sz val="10"/>
        <color rgb="FF000000"/>
        <rFont val="Inherit"/>
      </rPr>
      <t>$0.8 million</t>
    </r>
    <r>
      <rPr>
        <sz val="10"/>
        <color theme="1"/>
        <rFont val="Inherit"/>
      </rPr>
      <t xml:space="preserve"> were primarily comprised of </t>
    </r>
    <r>
      <rPr>
        <sz val="10"/>
        <color rgb="FF000000"/>
        <rFont val="Inherit"/>
      </rPr>
      <t>$0.4 million</t>
    </r>
    <r>
      <rPr>
        <sz val="10"/>
        <color theme="1"/>
        <rFont val="Inherit"/>
      </rPr>
      <t xml:space="preserve"> of severance and relocation costs related to restructuring and cost savings initiatives in both the U.S. and Europe, </t>
    </r>
    <r>
      <rPr>
        <sz val="10"/>
        <color rgb="FF000000"/>
        <rFont val="Inherit"/>
      </rPr>
      <t>$0.2 million</t>
    </r>
    <r>
      <rPr>
        <sz val="10"/>
        <color theme="1"/>
        <rFont val="Inherit"/>
      </rPr>
      <t xml:space="preserve"> of legal and professional fees related to reorganizational activities in North America and Europe, and </t>
    </r>
    <r>
      <rPr>
        <sz val="10"/>
        <color rgb="FF000000"/>
        <rFont val="Inherit"/>
      </rPr>
      <t>$0.2 million</t>
    </r>
    <r>
      <rPr>
        <sz val="10"/>
        <color theme="1"/>
        <rFont val="Inherit"/>
      </rPr>
      <t xml:space="preserve"> of costs related to the acquisition of Cleveland Tubing, Inc. </t>
    </r>
  </si>
  <si>
    <r>
      <t xml:space="preserve">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other operating charges of </t>
    </r>
    <r>
      <rPr>
        <sz val="10"/>
        <color rgb="FF000000"/>
        <rFont val="Inherit"/>
      </rPr>
      <t>$5.4 million</t>
    </r>
    <r>
      <rPr>
        <sz val="10"/>
        <color theme="1"/>
        <rFont val="Inherit"/>
      </rPr>
      <t xml:space="preserve"> were primarily comprised of restructuring and relocation initiatives in the European Engineered Products segment, including a </t>
    </r>
    <r>
      <rPr>
        <sz val="10"/>
        <color rgb="FF000000"/>
        <rFont val="Inherit"/>
      </rPr>
      <t>$1.6 million</t>
    </r>
    <r>
      <rPr>
        <sz val="10"/>
        <color theme="1"/>
        <rFont val="Inherit"/>
      </rPr>
      <t xml:space="preserve"> loss related to the sale of land and buildings, </t>
    </r>
    <r>
      <rPr>
        <sz val="10"/>
        <color rgb="FF000000"/>
        <rFont val="Inherit"/>
      </rPr>
      <t>$2.0 million</t>
    </r>
    <r>
      <rPr>
        <sz val="10"/>
        <color theme="1"/>
        <rFont val="Inherit"/>
      </rPr>
      <t xml:space="preserve"> of severance, relocation and other restructuring charges related to the relocation from multiple plant facilities in the UK into one operating location, and $0.5 million of severance costs for various social programs in France. The remaining other operating charges in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re comprised of </t>
    </r>
    <r>
      <rPr>
        <sz val="10"/>
        <color rgb="FF000000"/>
        <rFont val="Inherit"/>
      </rPr>
      <t>$1.3 million</t>
    </r>
    <r>
      <rPr>
        <sz val="10"/>
        <color theme="1"/>
        <rFont val="Inherit"/>
      </rPr>
      <t xml:space="preserve"> in severance and relocation costs in both the U.S. and Europe related to various organizational initiatives to reduce operating costs and improve efficiencies.</t>
    </r>
  </si>
  <si>
    <r>
      <t xml:space="preserve">For the </t>
    </r>
    <r>
      <rPr>
        <sz val="10"/>
        <color rgb="FF000000"/>
        <rFont val="Inherit"/>
      </rPr>
      <t>nine</t>
    </r>
    <r>
      <rPr>
        <sz val="10"/>
        <color theme="1"/>
        <rFont val="Inherit"/>
      </rPr>
      <t xml:space="preserve"> months ended </t>
    </r>
    <r>
      <rPr>
        <sz val="10"/>
        <color rgb="FF000000"/>
        <rFont val="Inherit"/>
      </rPr>
      <t>September 28, 2012</t>
    </r>
    <r>
      <rPr>
        <sz val="10"/>
        <color theme="1"/>
        <rFont val="Inherit"/>
      </rPr>
      <t xml:space="preserve">, other operating charges of </t>
    </r>
    <r>
      <rPr>
        <sz val="10"/>
        <color rgb="FF000000"/>
        <rFont val="Inherit"/>
      </rPr>
      <t>$2.6 million</t>
    </r>
    <r>
      <rPr>
        <sz val="10"/>
        <color theme="1"/>
        <rFont val="Inherit"/>
      </rPr>
      <t xml:space="preserve"> included </t>
    </r>
    <r>
      <rPr>
        <sz val="10"/>
        <color rgb="FF000000"/>
        <rFont val="Inherit"/>
      </rPr>
      <t>$1.7 million</t>
    </r>
    <r>
      <rPr>
        <sz val="10"/>
        <color theme="1"/>
        <rFont val="Inherit"/>
      </rPr>
      <t xml:space="preserve"> of severance and relocation related to cost savings initiatives and restructuring activities in both the U.S. and Europe, </t>
    </r>
    <r>
      <rPr>
        <sz val="10"/>
        <color rgb="FF000000"/>
        <rFont val="Inherit"/>
      </rPr>
      <t>$0.7 million</t>
    </r>
    <r>
      <rPr>
        <sz val="10"/>
        <color theme="1"/>
        <rFont val="Inherit"/>
      </rPr>
      <t xml:space="preserve"> of legal and professional fees related to the Company's North America reorganization, and </t>
    </r>
    <r>
      <rPr>
        <sz val="10"/>
        <color rgb="FF000000"/>
        <rFont val="Inherit"/>
      </rPr>
      <t>$0.2 million</t>
    </r>
    <r>
      <rPr>
        <sz val="10"/>
        <color theme="1"/>
        <rFont val="Inherit"/>
      </rPr>
      <t xml:space="preserve"> of costs related to the acquisition of Cleveland Tubing, Inc.</t>
    </r>
  </si>
  <si>
    <t>Segment Information</t>
  </si>
  <si>
    <t>Segment Reporting [Abstract]</t>
  </si>
  <si>
    <r>
      <t xml:space="preserve">The Company manages its business and serves its customers through reportable segments differentiated by product type, end market, and geography. The Company's </t>
    </r>
    <r>
      <rPr>
        <sz val="10"/>
        <color rgb="FF000000"/>
        <rFont val="Inherit"/>
      </rPr>
      <t>four</t>
    </r>
    <r>
      <rPr>
        <sz val="10"/>
        <color theme="1"/>
        <rFont val="Inherit"/>
      </rPr>
      <t xml:space="preserve"> reportable segments are described below: </t>
    </r>
  </si>
  <si>
    <r>
      <t>U.S. Residential Products</t>
    </r>
    <r>
      <rPr>
        <sz val="10"/>
        <color theme="1"/>
        <rFont val="Inherit"/>
      </rPr>
      <t xml:space="preserve">—The U.S. Residential Products segment utilizes aluminum, steel, copper and vinyl to produce residential roof drainage products, including preformed gutters, downspouts, elbows, soffit, drip edge, fascia, flashing, snow guards and related accessories. These products are used primarily for the repair, replacement or enhancement of residential roof drainage systems. The Company sells these products to home improvement retailers, lumber yards, distributors and contractors from manufacturing and distribution facilities throughout North America. The Company also produces specialty made-to-order vinyl replacement windows and aluminum patio and awning components sold primarily to home improvement contractors in the western U.S. </t>
    </r>
  </si>
  <si>
    <r>
      <t>U.S. Commercial Products</t>
    </r>
    <r>
      <rPr>
        <sz val="10"/>
        <color theme="1"/>
        <rFont val="Inherit"/>
      </rPr>
      <t>—The U.S. Commercial Products segment utilizes various materials, including steel coil, aluminum coil and fiberglass to create various products with commercial applications, including roofing and siding panels, ridge caps, flashing, trim, soffit and other accessories as well as sidewall components, siding and other exterior components for the towable RV, cargo and manufactured housing markets. The Company sells these products to builders, contractors, lumber yards, home improvement retailers, OEMs, and RV manufacturers from manufacturing and distribution facilities located throughout the U.S. These products are used in the construction of a wide variety of small scale commercial, agricultural and industrial building types on either wood or metal frames, manufactured homes, and towable RVs.</t>
    </r>
  </si>
  <si>
    <r>
      <t>European Roll Coated Aluminum</t>
    </r>
    <r>
      <rPr>
        <sz val="10"/>
        <color theme="1"/>
        <rFont val="Inherit"/>
      </rPr>
      <t>—The European Roll Coated Aluminum segment uses a roll coating process to apply paint to bare aluminum coil and, to a lesser extent, bare steel coil in order to produce specialty coated coil, which the Company also processes into specialty coated sheets and panels. The Company sells these products to building panel manufacturers, contractors and UK “holiday home,” RV and transportation OEMs throughout Europe and in parts of Asia. The Company’s customers use its specialty coated metal products to manufacture, among other things, RV sidewalls, commercial roofing panels, interior ceiling panels, and liner panels for shipping containers. The Company produces and distributes these roll coated products from facilities located in the Netherlands and the UK.</t>
    </r>
  </si>
  <si>
    <r>
      <t>European Engineered Products</t>
    </r>
    <r>
      <rPr>
        <sz val="10"/>
        <color theme="1"/>
        <rFont val="Inherit"/>
      </rPr>
      <t>—The European Engineered Products segment utilizes aluminum and vinyl extrusions to produce residential windows, doors and shower enclosures. These products are sold to home improvement retailers, distributors and factory‑built “holiday home” builders in the UK. The Company also produces windows used in the operator compartments of heavy equipment, components sold to suppliers to automotive OEMs in Western Europe and RV doors. The Company produces and distributes these engineered products from facilities in France and the UK and has developed extensive in-house manufacturing capabilities, including powder coating, glass cutting, anodizing and glass toughening.</t>
    </r>
  </si>
  <si>
    <t>The Company evaluates the performance of its segments and allocates resources to them based primarily on segment income (loss) from operations. Expenses, income and assets that are not segment specific relate to the holding company and business development activities conducted for the overall benefit of the Company, and accordingly, are not attributable to the Company’s segments.</t>
  </si>
  <si>
    <r>
      <t xml:space="preserve">The following table presents information about reported segments for the </t>
    </r>
    <r>
      <rPr>
        <sz val="10"/>
        <color rgb="FF000000"/>
        <rFont val="Inherit"/>
      </rPr>
      <t>three</t>
    </r>
    <r>
      <rPr>
        <sz val="10"/>
        <color theme="1"/>
        <rFont val="Inherit"/>
      </rPr>
      <t xml:space="preserve"> months ended </t>
    </r>
    <r>
      <rPr>
        <sz val="10"/>
        <color rgb="FF000000"/>
        <rFont val="Inherit"/>
      </rPr>
      <t>September 27, 2013</t>
    </r>
    <r>
      <rPr>
        <sz val="10"/>
        <color theme="1"/>
        <rFont val="Inherit"/>
      </rPr>
      <t>:</t>
    </r>
  </si>
  <si>
    <t>U.S.</t>
  </si>
  <si>
    <t>Residential</t>
  </si>
  <si>
    <t>Products</t>
  </si>
  <si>
    <t>Commercial</t>
  </si>
  <si>
    <t>European</t>
  </si>
  <si>
    <t>Roll Coated</t>
  </si>
  <si>
    <t>Aluminum</t>
  </si>
  <si>
    <t>Engineered Products</t>
  </si>
  <si>
    <t>Other Non-</t>
  </si>
  <si>
    <t>Allocated</t>
  </si>
  <si>
    <t>Eliminations</t>
  </si>
  <si>
    <t>Consolidated</t>
  </si>
  <si>
    <t>Three months ended September 27, 2013</t>
  </si>
  <si>
    <t>Net sales:</t>
  </si>
  <si>
    <t>Third party</t>
  </si>
  <si>
    <t>Intersegment</t>
  </si>
  <si>
    <t>(333</t>
  </si>
  <si>
    <t>Total net sales</t>
  </si>
  <si>
    <t>Income (loss) from operations</t>
  </si>
  <si>
    <t>(1,612</t>
  </si>
  <si>
    <t>(3,015</t>
  </si>
  <si>
    <r>
      <t xml:space="preserve">The following table presents information about reported segments for the </t>
    </r>
    <r>
      <rPr>
        <sz val="10"/>
        <color rgb="FF000000"/>
        <rFont val="Inherit"/>
      </rPr>
      <t>three</t>
    </r>
    <r>
      <rPr>
        <sz val="10"/>
        <color theme="1"/>
        <rFont val="Inherit"/>
      </rPr>
      <t xml:space="preserve"> months ended </t>
    </r>
    <r>
      <rPr>
        <sz val="10"/>
        <color rgb="FF000000"/>
        <rFont val="Inherit"/>
      </rPr>
      <t>September 28, 2012</t>
    </r>
    <r>
      <rPr>
        <sz val="10"/>
        <color theme="1"/>
        <rFont val="Inherit"/>
      </rPr>
      <t>:</t>
    </r>
  </si>
  <si>
    <t>Three months ended September 28, 2012</t>
  </si>
  <si>
    <t>(400</t>
  </si>
  <si>
    <t>(1,461</t>
  </si>
  <si>
    <t>(3,206</t>
  </si>
  <si>
    <r>
      <t xml:space="preserve">The following table presents information about reported segments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t>
    </r>
  </si>
  <si>
    <t>Nine months ended September 27, 2013</t>
  </si>
  <si>
    <t>(1,070</t>
  </si>
  <si>
    <t>(1,830</t>
  </si>
  <si>
    <t>(5,144</t>
  </si>
  <si>
    <t>(8,166</t>
  </si>
  <si>
    <r>
      <t xml:space="preserve">The following table presents information about reported segments for the </t>
    </r>
    <r>
      <rPr>
        <sz val="10"/>
        <color rgb="FF000000"/>
        <rFont val="Times New Roman"/>
        <family val="1"/>
      </rPr>
      <t>nine</t>
    </r>
    <r>
      <rPr>
        <sz val="10"/>
        <color theme="1"/>
        <rFont val="Inherit"/>
      </rPr>
      <t xml:space="preserve"> months ended </t>
    </r>
    <r>
      <rPr>
        <sz val="10"/>
        <color rgb="FF000000"/>
        <rFont val="Times New Roman"/>
        <family val="1"/>
      </rPr>
      <t>September 28, 2012</t>
    </r>
    <r>
      <rPr>
        <sz val="10"/>
        <color theme="1"/>
        <rFont val="Inherit"/>
      </rPr>
      <t>:</t>
    </r>
  </si>
  <si>
    <t>Nine months ended September 28, 2012</t>
  </si>
  <si>
    <t>(1,377</t>
  </si>
  <si>
    <t>(2,304</t>
  </si>
  <si>
    <t>(9,712</t>
  </si>
  <si>
    <t>It is impractical for the Company to provide revenues from external customers by groups of similar products. Accordingly, the following table reflects revenues from external customers by markets for the periods indicated.</t>
  </si>
  <si>
    <t>Customers/Markets</t>
  </si>
  <si>
    <t>Primary Products</t>
  </si>
  <si>
    <t>Home Improvement Retailers</t>
  </si>
  <si>
    <t>Rain carrying systems, metal panels, roofing accessories, windows, doors and shower enclosures</t>
  </si>
  <si>
    <t>Original Equipment Manufacturers (“OEMs”)</t>
  </si>
  <si>
    <t>Painted aluminum sheet and coil; fabricated painted aluminum, laminated and fiberglass panels; windows and roofing; and composite building panels</t>
  </si>
  <si>
    <t>Rural Contractors</t>
  </si>
  <si>
    <t>Steel and aluminum roofing and siding</t>
  </si>
  <si>
    <t>Industrial and Architectural Contractors</t>
  </si>
  <si>
    <t>Metal panels and siding and roofing accessories</t>
  </si>
  <si>
    <t>Distributors</t>
  </si>
  <si>
    <t>Metal coils, rain carrying systems and roofing accessories</t>
  </si>
  <si>
    <t>Home Improvement Contractors</t>
  </si>
  <si>
    <t>Vinyl replacement windows; metal coils, rain carrying systems; metal roofing and insulated roofing panels; shower, patio and entrance doors; and awnings</t>
  </si>
  <si>
    <t>Manufactured Housing</t>
  </si>
  <si>
    <t>Steel siding and trim components</t>
  </si>
  <si>
    <t>Supplemental Guarantor Condensed Financial Information</t>
  </si>
  <si>
    <t>Supplemental Guarantor Condensed Financial Information [Abstract]</t>
  </si>
  <si>
    <t xml:space="preserve">Supplemental Guarantor Condensed Financial Information </t>
  </si>
  <si>
    <r>
      <t xml:space="preserve">On </t>
    </r>
    <r>
      <rPr>
        <sz val="10"/>
        <color rgb="FF000000"/>
        <rFont val="Inherit"/>
      </rPr>
      <t>March 18, 2011</t>
    </r>
    <r>
      <rPr>
        <sz val="10"/>
        <color theme="1"/>
        <rFont val="Inherit"/>
      </rPr>
      <t xml:space="preserve">, Euramax Holdings, Inc. (presented as Parent in the following schedules), through its </t>
    </r>
    <r>
      <rPr>
        <sz val="10"/>
        <color rgb="FF000000"/>
        <rFont val="Inherit"/>
      </rPr>
      <t>100%</t>
    </r>
    <r>
      <rPr>
        <sz val="10"/>
        <color theme="1"/>
        <rFont val="Inherit"/>
      </rPr>
      <t>-owned subsidiary, Euramax International, Inc. (presented as Issuer in the following schedules) issued the Notes. The Notes are fully and unconditionally guaranteed, jointly and severally, on a senior secured basis by Euramax Holdings, Inc., Euramax International, Inc., and Amerimax Richmond Company, a 100% owned domestic subsidiary of Euramax International, Inc. No other subsidiaries of Euramax International, Inc., whether direct or indirect, guarantee the Notes (the "Non-Guarantors").</t>
    </r>
  </si>
  <si>
    <t xml:space="preserve">Additionally, the Notes are secured on a second priority basis by liens on all of the collateral (subject to certain exceptions) securing the ABL Credit Facility. In the event that secured creditors exercise remedies with respect to Euramax International, Inc.'s pledged assets, the proceeds of the liquidation of those assets will first be applied to repay obligations secured by the first priority liens under the senior secured credit facilities and any other first priority obligations. </t>
  </si>
  <si>
    <t>The Indenture contains restrictive covenants that limit, among other things, the ability of Euramax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hese limitations also limit Euramax's ability to transfer cash or assets to Euramax Holdings, whether by dividend, loan or otherwise.</t>
  </si>
  <si>
    <t xml:space="preserve">The following condensed consolidating financial statements present the results of operations, comprehensive operations, financial position and cash flows of (1) the Parent, (2) the Issuer, (3) the Non-Guarantor Subsidiaries, and (4) eliminations to arrive at the information for Euramax Holdings, Inc. on a consolidated basis. </t>
  </si>
  <si>
    <t>EURAMAX HOLDINGS, INC. AND SUBSIDIARIES</t>
  </si>
  <si>
    <t>CONDENSED CONSOLIDATED BALANCE SHEETS</t>
  </si>
  <si>
    <t>(unaudited)</t>
  </si>
  <si>
    <t>Parent</t>
  </si>
  <si>
    <t>Issuer</t>
  </si>
  <si>
    <t>Non-Guarantor</t>
  </si>
  <si>
    <t>Current assets:</t>
  </si>
  <si>
    <t>Accounts receivable, less allowance for doubtful accounts</t>
  </si>
  <si>
    <t>Amounts due from affiliates</t>
  </si>
  <si>
    <t>(240,286</t>
  </si>
  <si>
    <t>Investment in consolidated subsidiaries</t>
  </si>
  <si>
    <t>(92,155</t>
  </si>
  <si>
    <t>(154,659</t>
  </si>
  <si>
    <t>LIABILITIES AND SHAREHOLDERS’ (DEFICIT) EQUITY</t>
  </si>
  <si>
    <t>Current liabilities:</t>
  </si>
  <si>
    <t>Amounts due to affiliates</t>
  </si>
  <si>
    <t>Shareholders’ (deficit) equity:</t>
  </si>
  <si>
    <t>(21</t>
  </si>
  <si>
    <t>(860,668</t>
  </si>
  <si>
    <t>(832,268</t>
  </si>
  <si>
    <t>(763,991</t>
  </si>
  <si>
    <t>(207,470</t>
  </si>
  <si>
    <t>(25,145</t>
  </si>
  <si>
    <t>Total shareholders’ (deficit) equity</t>
  </si>
  <si>
    <t>(97,344</t>
  </si>
  <si>
    <t>Total liabilities and shareholders’ (deficit) equity</t>
  </si>
  <si>
    <t>(249,608</t>
  </si>
  <si>
    <t>(81,316</t>
  </si>
  <si>
    <t>(186,841</t>
  </si>
  <si>
    <t>LIABILITIES AND SHAREHOLDERS' (DEFICIT) EQUITY</t>
  </si>
  <si>
    <t>(858,422</t>
  </si>
  <si>
    <t>(818,855</t>
  </si>
  <si>
    <t>(751,091</t>
  </si>
  <si>
    <t>(195,851</t>
  </si>
  <si>
    <t>(25,732</t>
  </si>
  <si>
    <t>(85,992</t>
  </si>
  <si>
    <t>CONDENSED CONSOLIDATED STATEMENTS OF OPERATIONS</t>
  </si>
  <si>
    <t>FOR THE THREE MONTHS ENDED SEPTEMBER 27, 2013</t>
  </si>
  <si>
    <t>(2,396</t>
  </si>
  <si>
    <t>(325</t>
  </si>
  <si>
    <t>(263</t>
  </si>
  <si>
    <t>Equity in earnings of subsidiaries</t>
  </si>
  <si>
    <t>(4,171</t>
  </si>
  <si>
    <t>(12,413</t>
  </si>
  <si>
    <t>(13,528</t>
  </si>
  <si>
    <t>(277</t>
  </si>
  <si>
    <t>(13,805</t>
  </si>
  <si>
    <t>Intercompany income (loss), net</t>
  </si>
  <si>
    <t>(4,478</t>
  </si>
  <si>
    <t>Other income (loss), net</t>
  </si>
  <si>
    <t>(18</t>
  </si>
  <si>
    <t>(5,036</t>
  </si>
  <si>
    <t>Benefit from income taxes</t>
  </si>
  <si>
    <t>(12,217</t>
  </si>
  <si>
    <t>(865</t>
  </si>
  <si>
    <t>(13,082</t>
  </si>
  <si>
    <t>CONDENSED CONSOLIDATED STATEMENTS OF COMPREHENSIVE OPERATIONS</t>
  </si>
  <si>
    <t>Other comprehensive income (loss):</t>
  </si>
  <si>
    <t>(89</t>
  </si>
  <si>
    <t>(4,252</t>
  </si>
  <si>
    <t>(12,324</t>
  </si>
  <si>
    <t>FOR THE THREE MONTHS ENDED SEPTEMBER 28, 2012</t>
  </si>
  <si>
    <t>(3,107</t>
  </si>
  <si>
    <t>(150</t>
  </si>
  <si>
    <t>(1,025</t>
  </si>
  <si>
    <t>(2,055</t>
  </si>
  <si>
    <t>(13,141</t>
  </si>
  <si>
    <t>(253</t>
  </si>
  <si>
    <t>(13,394</t>
  </si>
  <si>
    <t>(4,189</t>
  </si>
  <si>
    <t>Loss before income taxes</t>
  </si>
  <si>
    <t>(1,175</t>
  </si>
  <si>
    <t>(1,169</t>
  </si>
  <si>
    <t>(4,026</t>
  </si>
  <si>
    <t>(3,290</t>
  </si>
  <si>
    <t>(1,971</t>
  </si>
  <si>
    <t>(2,115</t>
  </si>
  <si>
    <t>Net loss</t>
  </si>
  <si>
    <t>(52</t>
  </si>
  <si>
    <t>(110</t>
  </si>
  <si>
    <t>Total comprehensive loss</t>
  </si>
  <si>
    <t>(1,063</t>
  </si>
  <si>
    <t>(913</t>
  </si>
  <si>
    <t>(2,005</t>
  </si>
  <si>
    <t>FOR THE NINE MONTHS ENDED SEPTEMBER 27, 2013</t>
  </si>
  <si>
    <t>(5,967</t>
  </si>
  <si>
    <t>(513</t>
  </si>
  <si>
    <t>(12,900</t>
  </si>
  <si>
    <t>(11,619</t>
  </si>
  <si>
    <t>(40,384</t>
  </si>
  <si>
    <t>(873</t>
  </si>
  <si>
    <t>(41,257</t>
  </si>
  <si>
    <t>(13,158</t>
  </si>
  <si>
    <t>(830</t>
  </si>
  <si>
    <t>(13,413</t>
  </si>
  <si>
    <t>(23,869</t>
  </si>
  <si>
    <t>(13,294</t>
  </si>
  <si>
    <t>(26,057</t>
  </si>
  <si>
    <t>(10,969</t>
  </si>
  <si>
    <t>(1,675</t>
  </si>
  <si>
    <t>(12,644</t>
  </si>
  <si>
    <t>(275</t>
  </si>
  <si>
    <t>(13,598</t>
  </si>
  <si>
    <t>(13,085</t>
  </si>
  <si>
    <t>(12,021</t>
  </si>
  <si>
    <t>FOR THE NINE MONTHS ENDED SEPTEMBER 28, 2012</t>
  </si>
  <si>
    <t>(7,637</t>
  </si>
  <si>
    <t>(447</t>
  </si>
  <si>
    <t>(24,440</t>
  </si>
  <si>
    <t>(6,145</t>
  </si>
  <si>
    <t>(40,055</t>
  </si>
  <si>
    <t>(736</t>
  </si>
  <si>
    <t>(40,791</t>
  </si>
  <si>
    <t>(12,861</t>
  </si>
  <si>
    <t>(24,887</t>
  </si>
  <si>
    <t>(23,511</t>
  </si>
  <si>
    <t>(7,914</t>
  </si>
  <si>
    <t>(25,727</t>
  </si>
  <si>
    <t>(Benefit) provision for income taxes</t>
  </si>
  <si>
    <t>(1,769</t>
  </si>
  <si>
    <t>(840</t>
  </si>
  <si>
    <t>(176</t>
  </si>
  <si>
    <t>(326</t>
  </si>
  <si>
    <t>(24,807</t>
  </si>
  <si>
    <t>(24,360</t>
  </si>
  <si>
    <t>(5,963</t>
  </si>
  <si>
    <t>CONDENSED CONSOLIDATED STATEMENTS OF CASH FLOWS</t>
  </si>
  <si>
    <t>(10,148</t>
  </si>
  <si>
    <t>(6,588</t>
  </si>
  <si>
    <t>(16,736</t>
  </si>
  <si>
    <t>Proceeds from sale of assets</t>
  </si>
  <si>
    <t>(4,379</t>
  </si>
  <si>
    <t>(2,976</t>
  </si>
  <si>
    <t>(7,355</t>
  </si>
  <si>
    <t>(4,113</t>
  </si>
  <si>
    <t>(954</t>
  </si>
  <si>
    <t>(5,067</t>
  </si>
  <si>
    <t>(175</t>
  </si>
  <si>
    <t>Due (to) from affiliates</t>
  </si>
  <si>
    <t>(2,209</t>
  </si>
  <si>
    <t>Net (decrease) increase in cash and cash equivalents</t>
  </si>
  <si>
    <t>(3,433</t>
  </si>
  <si>
    <t>(564</t>
  </si>
  <si>
    <t>CONDENSED CONSOLIDATED STATEMENT OF CASH FLOWS</t>
  </si>
  <si>
    <t>Net cash (used in) provided by operating activities</t>
  </si>
  <si>
    <t>(8,362</t>
  </si>
  <si>
    <t>(4,625</t>
  </si>
  <si>
    <t>(2,688</t>
  </si>
  <si>
    <t>(1,898</t>
  </si>
  <si>
    <t>(4,586</t>
  </si>
  <si>
    <t>(6,446</t>
  </si>
  <si>
    <t>(7,847</t>
  </si>
  <si>
    <t>(1,896</t>
  </si>
  <si>
    <t>(9,743</t>
  </si>
  <si>
    <t>Due from (to) affiliates</t>
  </si>
  <si>
    <t>(4,970</t>
  </si>
  <si>
    <t>(59</t>
  </si>
  <si>
    <t>Changes in cash overdraft</t>
  </si>
  <si>
    <t>Net cash provided by (used in) financing activities</t>
  </si>
  <si>
    <t>(5,029</t>
  </si>
  <si>
    <t>(690</t>
  </si>
  <si>
    <t>(659</t>
  </si>
  <si>
    <t>(3,878</t>
  </si>
  <si>
    <t>(4,537</t>
  </si>
  <si>
    <t>Basis of Presentation and Principles of Consolidation (Policies)</t>
  </si>
  <si>
    <t>Basis of Accounting, Policy</t>
  </si>
  <si>
    <t>The accompanying unaudited condensed consolidated financial statements of Euramax Holdings, Inc. and its subsidiaries (the “Company”) have been prepared in accordance with accounting principles generally accepted in the United States for interim financial information and with the rules and regulations of the Securities and Exchange Commission (the “SEC”). Accordingly, they do not include all information and footnotes required by U.S. generally accepted accounting principles for complete financial statements. In the opinion of management, these statements include all adjustments considered necessary for the fair presentation of all interim periods reported herein. All adjustments are of a normal recurring nature unless otherwise disclosed.</t>
  </si>
  <si>
    <t>Fiscal Period, Policy</t>
  </si>
  <si>
    <r>
      <t xml:space="preserve">Each of our interim reporting periods, other than the fourth interim reporting period, ends on the Friday closest to the last day of the corresponding quarterly calendar period.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September 27</t>
    </r>
    <r>
      <rPr>
        <sz val="10"/>
        <color theme="1"/>
        <rFont val="Inherit"/>
      </rPr>
      <t xml:space="preserve"> and </t>
    </r>
    <r>
      <rPr>
        <sz val="10"/>
        <color rgb="FF000000"/>
        <rFont val="Inherit"/>
      </rPr>
      <t>September 28</t>
    </r>
    <r>
      <rPr>
        <sz val="10"/>
        <color theme="1"/>
        <rFont val="Inherit"/>
      </rPr>
      <t>, respectively. Our fourth interim reporting period and our fiscal year end on December 31 regardless of the day of the week on which it falls.</t>
    </r>
  </si>
  <si>
    <t>Income Tax, Policy</t>
  </si>
  <si>
    <r>
      <t xml:space="preserve">The provision for income tax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re computed at the effective rate expected to be applicable in each respective full year using the statutory rates on a country by country basis, adjusted for changes in valuation allowances relating to the Company’s net operating loss and capital loss carryforwards and changes in tax uncertainties.</t>
    </r>
  </si>
  <si>
    <t>Pension and Other Postretirement Plans, Pensions, Policy</t>
  </si>
  <si>
    <r>
      <t xml:space="preserve">The Company maintains a non-contributory defined benefit pension plan covering substantially all U.S. hourly employees (the "U.S. Plan"). In addition, the employees at Euramax Coated Products Limited and Ellbee Limited participate in a single employer pension plan (the "UK Plan"). The measurement date for the U.S. and UK plans is the last day of the fiscal year. The Company curtailed the accrual of participant benefits provided under the UK Plan effective </t>
    </r>
    <r>
      <rPr>
        <sz val="10"/>
        <color rgb="FF000000"/>
        <rFont val="Inherit"/>
      </rPr>
      <t>March 31, 2009</t>
    </r>
    <r>
      <rPr>
        <sz val="10"/>
        <color theme="1"/>
        <rFont val="Inherit"/>
      </rPr>
      <t xml:space="preserve">. This curtailment did not affect the timing for the payment of benefits earned under the UK Plan through the curtailment date. In </t>
    </r>
    <r>
      <rPr>
        <sz val="10"/>
        <color rgb="FF000000"/>
        <rFont val="Inherit"/>
      </rPr>
      <t>January 2010</t>
    </r>
    <r>
      <rPr>
        <sz val="10"/>
        <color theme="1"/>
        <rFont val="Inherit"/>
      </rPr>
      <t>, the Company's board of directors approved a motion to freeze future benefit accruals under the U.S. Plan.</t>
    </r>
  </si>
  <si>
    <t>Fair Value Measurement, Policy</t>
  </si>
  <si>
    <t>In addition to assets and liabilities that are recorded at fair value on a recurring basis, the Company records assets and liabilities at fair value on a nonrecurring basis as required by accounting principles generally accepted in the U.S. Generally, adjustments made to record assets at fair value on a nonrecurring basis are the result of impairment charges.</t>
  </si>
  <si>
    <t>In accordance with accounting principles generally accepted in the U.S., certain assets and liabilities are required to be recorded at fair value on a recurring basis. For the Company, the only assets and liabilities that are adjusted to fair value on a recurring basis are derivative financial instruments.</t>
  </si>
  <si>
    <t>New Accounting Pronouncements, Policy</t>
  </si>
  <si>
    <t>Inventories (Tables)</t>
  </si>
  <si>
    <t>Schedule of Inventory, Current</t>
  </si>
  <si>
    <t>Indebtedness (Tables)</t>
  </si>
  <si>
    <t>Schedule of Long-term Debt Instruments</t>
  </si>
  <si>
    <t>Schedule of Redemption Rates on Senior Secured Notes</t>
  </si>
  <si>
    <t>Prepayment Rates on Senior Unsecured Loan Facility</t>
  </si>
  <si>
    <t>Commitments and Contingencies (Tables)</t>
  </si>
  <si>
    <t>Schedule of Product Warranty Liability</t>
  </si>
  <si>
    <t>Changes in the product warranty accrual are summarized as follows:</t>
  </si>
  <si>
    <t>Income Taxes Summary of Income Tax Contingencies (Tables)</t>
  </si>
  <si>
    <t>Summary of Income Tax Contingencies</t>
  </si>
  <si>
    <t>Accumulated Other Comprehensive Income (Tables)</t>
  </si>
  <si>
    <t>Schedule of Accumulated Other Comprehensive Income (Loss)</t>
  </si>
  <si>
    <t>Employee Benefit Plans (Tables)</t>
  </si>
  <si>
    <t>Schedule of Net Benefit Costs</t>
  </si>
  <si>
    <t>Components of net periodic pension cost for the Company’s defined and multiemployer pension plans were as follows:</t>
  </si>
  <si>
    <t>Components of Other Operating Charges (Tables)</t>
  </si>
  <si>
    <t>Components of Other Operating Costs [Abstract]</t>
  </si>
  <si>
    <t>Schedule of Other Operating Cost and Expense, by Component</t>
  </si>
  <si>
    <t>Segment Information (Tables)</t>
  </si>
  <si>
    <t>Schedule of Segment Reporting Information, by Segment</t>
  </si>
  <si>
    <t>Revenue from External Customers by Market</t>
  </si>
  <si>
    <t>Supplemental Guarantor Condensed Financial Information (Tables)</t>
  </si>
  <si>
    <t>Schedule of Condensed Balance Sheet</t>
  </si>
  <si>
    <t>Schedule of Condensed Income Statement</t>
  </si>
  <si>
    <t>Schedule Of Condensed Statement Of Comprehensive Income (Loss)</t>
  </si>
  <si>
    <t>Schedule of Condensed Cash Flow Statement</t>
  </si>
  <si>
    <t>Inventories (Details) (USD $)</t>
  </si>
  <si>
    <t>Inventory valuation reserves</t>
  </si>
  <si>
    <t>Indebtedness (Details) (USD $)</t>
  </si>
  <si>
    <t>Debt Instrument [Line Items]</t>
  </si>
  <si>
    <t>Long-term debt, excluding current maturities</t>
  </si>
  <si>
    <t>Senior notes | Senior Secured Notes (9.50%)</t>
  </si>
  <si>
    <t>Unsecured debt | Senior Unsecured Loan Facility (12.25%)</t>
  </si>
  <si>
    <t>Line of credit | ABL Credit Facility</t>
  </si>
  <si>
    <t>Line of credit | Dutch Revolving Credit Facility</t>
  </si>
  <si>
    <t>Indebtedness Senior Secured Notes (Details) (Senior notes, Senior Secured Notes (9.50%))</t>
  </si>
  <si>
    <t>0 Months Ended</t>
  </si>
  <si>
    <t>Mar. 18, 2011</t>
  </si>
  <si>
    <t>Debt instrument, interest rate, stated percentage</t>
  </si>
  <si>
    <t>Prepayment redemption price percentages</t>
  </si>
  <si>
    <t>Change of control</t>
  </si>
  <si>
    <t>Indebtedness Senior Unsecured Loan Facility (Details) (Senior Unsecured Loan Facility (12.25%), Unsecured debt, USD $)</t>
  </si>
  <si>
    <t>In Millions, unless otherwise specified</t>
  </si>
  <si>
    <t>quarters</t>
  </si>
  <si>
    <t>No paid interest in kind election</t>
  </si>
  <si>
    <t>With paid interest in kind election</t>
  </si>
  <si>
    <t>Cash interest portion</t>
  </si>
  <si>
    <t>Paid in kind interest portion</t>
  </si>
  <si>
    <t>Debt instrument, issuance price as percent of par value</t>
  </si>
  <si>
    <t>Debt instrument, unamortized discount</t>
  </si>
  <si>
    <t>Maximum number of quarters the paid in kind election may be made</t>
  </si>
  <si>
    <t>Debt instrument, interest rate, effective percentage</t>
  </si>
  <si>
    <t>Potentional required purchase price upon change of control, percentage of purchase price</t>
  </si>
  <si>
    <t>Indebtedness ABL Credit Facility (Details) (USD $)</t>
  </si>
  <si>
    <t>Mar. 25, 2013</t>
  </si>
  <si>
    <t>Line of credit</t>
  </si>
  <si>
    <t>Minimum</t>
  </si>
  <si>
    <t>Maximum</t>
  </si>
  <si>
    <t>Federal Funds</t>
  </si>
  <si>
    <t>LIBOR</t>
  </si>
  <si>
    <t>LIBOR Rate Borrowings</t>
  </si>
  <si>
    <t>Base Rate Borrowings</t>
  </si>
  <si>
    <t>London Interbank Offered Rate (LIBOR) [Member]</t>
  </si>
  <si>
    <t>Line of Credit Facility [Line Items]</t>
  </si>
  <si>
    <t>Line of credit facility, maximum borrowing capacity</t>
  </si>
  <si>
    <t>Minimum excess availability reserve</t>
  </si>
  <si>
    <t>Percent of outstanding borrowings</t>
  </si>
  <si>
    <t>Excess availability threshold percenatge that triggers a minimum consolidated fixed charge coverage ratio</t>
  </si>
  <si>
    <t>Amended excess availability threshold percenatge that triggers a minimum consolidated fixed charge coverage ratio</t>
  </si>
  <si>
    <t>Minimum consolidated adjusted EBITDA</t>
  </si>
  <si>
    <t>Debt convenant, required fixed charge coverage ratio when excess availabiltiy is less twelve and one half percent</t>
  </si>
  <si>
    <t>Line of credit facility, remaining borrowing capacity</t>
  </si>
  <si>
    <t>Debt Instrument, Description of Variable Rate Basis</t>
  </si>
  <si>
    <t>'LIBOR</t>
  </si>
  <si>
    <t>Debt instrument basis spread on variable rate alternative</t>
  </si>
  <si>
    <t>Marginal interest rate on combined fixed and variable rate</t>
  </si>
  <si>
    <t>Debt, weighted average interest rate</t>
  </si>
  <si>
    <t>Line of credit facility, unused capacity, commitment fee percentage</t>
  </si>
  <si>
    <t>Foreign restricted subsidiaries, percent of voting capital stock, collateral</t>
  </si>
  <si>
    <t>Foreign retricted subsidiaries, percent of non-voting capital stock, collateral</t>
  </si>
  <si>
    <t>Indebtedness Dutch Revolving Credit Facility (Details) (Line of credit, Dutch Revolving Credit Facility)</t>
  </si>
  <si>
    <t>Feb. 28, 2012</t>
  </si>
  <si>
    <t>EUR (€)</t>
  </si>
  <si>
    <t>USD ($)</t>
  </si>
  <si>
    <t>Euribor Rate</t>
  </si>
  <si>
    <t>Debt instrument, basis spread on variable rate</t>
  </si>
  <si>
    <t>Line of credit facility, commitment fee percentage</t>
  </si>
  <si>
    <t>Commitments and Contingencies (Details) (USD $)</t>
  </si>
  <si>
    <t>Sep. 25, 1996</t>
  </si>
  <si>
    <t>sites</t>
  </si>
  <si>
    <t>Number of National Priorities List sites for which the Company is indemnified for substantially all costs related to specifically identified environmental matters</t>
  </si>
  <si>
    <t>Number of National Priorities List sites for which the Company is indemnified for certain potential costs related to specifically identified environmental matters</t>
  </si>
  <si>
    <t>Movement in Standard and Extended Product Warranty, Increase (Decrease) [Roll Forward]</t>
  </si>
  <si>
    <t>Income Taxes (Details) (USD $)</t>
  </si>
  <si>
    <t>Effective Income Tax Rate, Continuing Operations</t>
  </si>
  <si>
    <t>Income Tax Uncertainties [Abstract]</t>
  </si>
  <si>
    <t>Unrecognized tax benefits, income tax penalties and interest accrued</t>
  </si>
  <si>
    <t>Unrecognized tax benefits, income tax penalties and interest expense</t>
  </si>
  <si>
    <t>Unrecognized tax benefits, reduction resulting from lapse of applicable statute of limitations</t>
  </si>
  <si>
    <t>Unrecognized tax benefits reductions in interest and penalties accrued resulting from lapse of applicable statute of limitations</t>
  </si>
  <si>
    <t>Reconciliation of Unrecognized Tax Benefits, Excluding Amounts Pertaining to Examined Tax Returns [Roll Forward]</t>
  </si>
  <si>
    <t>Unrecognized tax benefits, beginning of year</t>
  </si>
  <si>
    <t>Unrecognized tax benefits, end of period</t>
  </si>
  <si>
    <t>Accumulated Other Comprehensive Income (Details) (USD $)</t>
  </si>
  <si>
    <t>Accumulated Other Comprehensive Income (Loss) [Line Items]</t>
  </si>
  <si>
    <t>Other comprehensive income (loss), pension and other postretirement benefit plans, tax</t>
  </si>
  <si>
    <t>Accumulated Translation Adjustment</t>
  </si>
  <si>
    <t>Accumulated Defined Benefit Plans Adjustment</t>
  </si>
  <si>
    <t>Employee Benefit Plans (Details) (USD $)</t>
  </si>
  <si>
    <t>Defined Benefit Plan Disclosure [Line Items]</t>
  </si>
  <si>
    <t>Fair Value Measurements (Details) (USD $)</t>
  </si>
  <si>
    <t>Senior notes</t>
  </si>
  <si>
    <t>Fair Value, Inputs, Level 2</t>
  </si>
  <si>
    <t>Accrued Liabilities</t>
  </si>
  <si>
    <t>Forward Contracts</t>
  </si>
  <si>
    <t>Other Nonoperating Income (Expense)</t>
  </si>
  <si>
    <t>Derivatives, Fair Value [Line Items]</t>
  </si>
  <si>
    <t>Derivative instruments not designated as hedging instruments, loss</t>
  </si>
  <si>
    <t>Derivative instruments not designated as hedging instruments, liability, at fair value</t>
  </si>
  <si>
    <t>Fair value of long-term debt</t>
  </si>
  <si>
    <t>Other Operating Charges (Details) (USD $)</t>
  </si>
  <si>
    <t>Other Operating Costs [Line Items]</t>
  </si>
  <si>
    <t>Unusual or infrequent item operating</t>
  </si>
  <si>
    <t>U.S. Residential Products | Other operating charges</t>
  </si>
  <si>
    <t>U.S. Commercial Products | Other operating charges</t>
  </si>
  <si>
    <t>European Roll Coated Aluminum | Other operating charges</t>
  </si>
  <si>
    <t>European Engineered Products | Other operating charges</t>
  </si>
  <si>
    <t>Other Non-Allocated | Other operating charges</t>
  </si>
  <si>
    <t>Fair Value, Inputs, Level 1 | European Engineered Products | Other operating charges</t>
  </si>
  <si>
    <t>Asset impairment charges</t>
  </si>
  <si>
    <t>U.K. | European Engineered Products | Other operating charges</t>
  </si>
  <si>
    <t>Other severance and nonrecurring costs</t>
  </si>
  <si>
    <t>U.K. | Fair Value, Inputs, Level 1 | European Engineered Products | Other operating charges</t>
  </si>
  <si>
    <t>France | European Engineered Products | Other operating charges</t>
  </si>
  <si>
    <t>U.S. and Europe | Other operating charges</t>
  </si>
  <si>
    <t>Nondebtor reorganization items, legal and advisory professional fees</t>
  </si>
  <si>
    <t>North America | Other operating charges</t>
  </si>
  <si>
    <t>North America | U.S. Residential Products | Other operating charges</t>
  </si>
  <si>
    <t>Business combination, acquisition related costs</t>
  </si>
  <si>
    <t>Segment Information - Segment Information (Details) (USD $)</t>
  </si>
  <si>
    <t>segments</t>
  </si>
  <si>
    <t>Segment Reporting Information [Line Items]</t>
  </si>
  <si>
    <t>Third party, net sales</t>
  </si>
  <si>
    <t>Segment Reporting, Disclosure of Other Information about Entity's Reportable Segments [Abstract]</t>
  </si>
  <si>
    <t>Number of reportable segments</t>
  </si>
  <si>
    <t>Other Non-Allocated</t>
  </si>
  <si>
    <t>Operating Segments [Member]</t>
  </si>
  <si>
    <t>Operating Segments [Member] | U.S. Residential Products</t>
  </si>
  <si>
    <t>Operating Segments [Member] | U.S. Commercial Products</t>
  </si>
  <si>
    <t>Operating Segments [Member] | European Roll Coated Aluminum</t>
  </si>
  <si>
    <t>Operating Segments [Member] | European Engineered Products</t>
  </si>
  <si>
    <t>Operating Segments [Member] | Other Non-Allocated</t>
  </si>
  <si>
    <t>Operating Segments [Member] | Eliminations</t>
  </si>
  <si>
    <t>Segment Reconciling Items [Member]</t>
  </si>
  <si>
    <t>Segment Reconciling Items [Member] | U.S. Residential Products</t>
  </si>
  <si>
    <t>Segment Reconciling Items [Member] | U.S. Commercial Products</t>
  </si>
  <si>
    <t>Segment Reconciling Items [Member] | European Roll Coated Aluminum</t>
  </si>
  <si>
    <t>Segment Reconciling Items [Member] | European Engineered Products</t>
  </si>
  <si>
    <t>Segment Reconciling Items [Member] | Other Non-Allocated</t>
  </si>
  <si>
    <t>Segment Reconciling Items [Member] | Eliminations</t>
  </si>
  <si>
    <t>Segment Information - Revenues from External Customers (Details) (USD $)</t>
  </si>
  <si>
    <t>Revenue from External Customer [Line Items]</t>
  </si>
  <si>
    <t>Sales Revenue, Goods, Net</t>
  </si>
  <si>
    <t>Original Equipment Manufacturers (OEM's)</t>
  </si>
  <si>
    <t>Supplemental Guarantor Condensed Financial Information - Consolidated Balance Sheets (Details) (USD $)</t>
  </si>
  <si>
    <t>Condensed Financial Statements, Captions [Line Items]</t>
  </si>
  <si>
    <t>Subsidiary Ownership Percentage</t>
  </si>
  <si>
    <t>Investments in consolidated subsidiaries</t>
  </si>
  <si>
    <t>LIABILITIES AND SHAREHOLDERSâ€™ (DEFICIT) EQUITY</t>
  </si>
  <si>
    <t>Shareholdersâ€™ (deficit) equity:</t>
  </si>
  <si>
    <t>Total shareholdersâ€™ (deficit) equity</t>
  </si>
  <si>
    <t>Total liabilities and shareholdersâ€™ (deficit) equity</t>
  </si>
  <si>
    <t>Supplemental Guarantor Condensed Financial Information - Consolidated Statements of Operations (Details) (USD $)</t>
  </si>
  <si>
    <t>Costs and Expense:</t>
  </si>
  <si>
    <t>Intercompany (loss) income, net</t>
  </si>
  <si>
    <t>Provision (benefit) for income taxes</t>
  </si>
  <si>
    <t>Subsidiary Issuer</t>
  </si>
  <si>
    <t>Supplemental Guarantor Condensed Financial Information - Consolidated Statements of Comprehensive (Loss) Income (Details) (USD $)</t>
  </si>
  <si>
    <t>Supplemental Guarantor Condensed Financial Information -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9"/>
      <color theme="1"/>
      <name val="Inherit"/>
    </font>
    <font>
      <i/>
      <sz val="10"/>
      <color theme="1"/>
      <name val="Inherit"/>
    </font>
    <font>
      <sz val="11"/>
      <color theme="1"/>
      <name val="Inherit"/>
    </font>
    <font>
      <sz val="9"/>
      <color theme="1"/>
      <name val="Inherit"/>
    </font>
    <font>
      <sz val="10"/>
      <color rgb="FF000000"/>
      <name val="Times New Roman"/>
      <family val="1"/>
    </font>
    <font>
      <b/>
      <sz val="7"/>
      <color theme="1"/>
      <name val="Inherit"/>
    </font>
    <font>
      <b/>
      <sz val="8"/>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19" fillId="0" borderId="0" xfId="0" applyNumberFormat="1" applyFont="1" applyAlignment="1">
      <alignment horizontal="right" wrapText="1"/>
    </xf>
    <xf numFmtId="3" fontId="21"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19"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19" fillId="0" borderId="10" xfId="0" applyFont="1" applyBorder="1" applyAlignment="1">
      <alignment horizontal="center" vertical="top" wrapText="1"/>
    </xf>
    <xf numFmtId="0" fontId="20"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right" wrapText="1"/>
    </xf>
    <xf numFmtId="0" fontId="23" fillId="0" borderId="12" xfId="0" applyFont="1" applyBorder="1" applyAlignment="1">
      <alignment horizontal="center" wrapText="1"/>
    </xf>
    <xf numFmtId="0" fontId="21" fillId="0" borderId="12" xfId="0" applyFont="1" applyBorder="1" applyAlignment="1">
      <alignment wrapText="1"/>
    </xf>
    <xf numFmtId="0" fontId="26" fillId="0" borderId="0" xfId="0" applyFont="1" applyAlignment="1">
      <alignment wrapText="1"/>
    </xf>
    <xf numFmtId="0" fontId="26" fillId="0" borderId="12" xfId="0" applyFont="1" applyBorder="1" applyAlignment="1">
      <alignment wrapText="1"/>
    </xf>
    <xf numFmtId="0" fontId="26" fillId="0" borderId="10" xfId="0" applyFont="1" applyBorder="1" applyAlignment="1">
      <alignment wrapText="1"/>
    </xf>
    <xf numFmtId="0" fontId="24" fillId="0" borderId="12"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13" xfId="0" applyFont="1" applyBorder="1" applyAlignment="1">
      <alignment wrapText="1"/>
    </xf>
    <xf numFmtId="0" fontId="23" fillId="0" borderId="13" xfId="0" applyFont="1" applyBorder="1" applyAlignment="1">
      <alignment horizontal="center" wrapText="1"/>
    </xf>
    <xf numFmtId="0" fontId="24" fillId="0" borderId="0" xfId="0" applyFont="1" applyAlignment="1">
      <alignment horizontal="center" vertical="center"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left" vertical="top" wrapText="1" indent="2"/>
    </xf>
    <xf numFmtId="3" fontId="21" fillId="33" borderId="10" xfId="0" applyNumberFormat="1" applyFont="1" applyFill="1" applyBorder="1" applyAlignment="1">
      <alignment horizontal="right" wrapText="1"/>
    </xf>
    <xf numFmtId="0" fontId="23" fillId="0" borderId="0" xfId="0" applyFont="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left" wrapText="1"/>
    </xf>
    <xf numFmtId="0" fontId="23" fillId="0" borderId="11" xfId="0" applyFont="1" applyBorder="1" applyAlignment="1">
      <alignment horizontal="left" wrapText="1"/>
    </xf>
    <xf numFmtId="3" fontId="23" fillId="0" borderId="14" xfId="0" applyNumberFormat="1" applyFont="1" applyBorder="1" applyAlignment="1">
      <alignment horizontal="right" wrapText="1"/>
    </xf>
    <xf numFmtId="3" fontId="23" fillId="0" borderId="11" xfId="0" applyNumberFormat="1" applyFont="1" applyBorder="1" applyAlignment="1">
      <alignment horizontal="right" wrapText="1"/>
    </xf>
    <xf numFmtId="0" fontId="21" fillId="0" borderId="14" xfId="0" applyFont="1" applyBorder="1" applyAlignment="1">
      <alignment wrapText="1"/>
    </xf>
    <xf numFmtId="0" fontId="23" fillId="0" borderId="14" xfId="0" applyFont="1" applyBorder="1" applyAlignment="1">
      <alignment horizontal="right" wrapText="1"/>
    </xf>
    <xf numFmtId="0" fontId="23" fillId="0" borderId="11" xfId="0"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33" borderId="14"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6" fillId="0" borderId="14" xfId="0" applyFont="1" applyBorder="1" applyAlignment="1">
      <alignment horizontal="left" wrapText="1"/>
    </xf>
    <xf numFmtId="0" fontId="26" fillId="0" borderId="11" xfId="0" applyFont="1" applyBorder="1" applyAlignment="1">
      <alignment horizontal="left" wrapText="1"/>
    </xf>
    <xf numFmtId="3" fontId="26" fillId="0" borderId="14"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4" xfId="0" applyFont="1" applyBorder="1" applyAlignment="1">
      <alignment horizontal="right" wrapText="1"/>
    </xf>
    <xf numFmtId="0" fontId="26" fillId="0" borderId="11" xfId="0"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9" fillId="0" borderId="10" xfId="0" applyFont="1" applyBorder="1" applyAlignment="1">
      <alignment horizontal="center" wrapText="1"/>
    </xf>
    <xf numFmtId="0" fontId="29" fillId="0" borderId="10" xfId="0" applyFont="1" applyBorder="1" applyAlignment="1">
      <alignment horizontal="left" wrapText="1" indent="1"/>
    </xf>
    <xf numFmtId="0" fontId="29" fillId="0" borderId="10" xfId="0" applyFont="1" applyBorder="1" applyAlignment="1">
      <alignment horizontal="center" wrapText="1"/>
    </xf>
    <xf numFmtId="0" fontId="29" fillId="0" borderId="13" xfId="0" applyFont="1" applyBorder="1" applyAlignment="1">
      <alignment horizontal="center" vertical="top" wrapText="1"/>
    </xf>
    <xf numFmtId="0" fontId="24" fillId="0" borderId="0" xfId="0" applyFont="1" applyAlignment="1">
      <alignment horizontal="center" vertical="top"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3" fontId="19" fillId="0" borderId="0" xfId="0" applyNumberFormat="1" applyFont="1" applyAlignment="1">
      <alignment horizontal="right" vertical="top" wrapText="1"/>
    </xf>
    <xf numFmtId="3" fontId="21" fillId="0" borderId="0" xfId="0" applyNumberFormat="1" applyFont="1" applyAlignment="1">
      <alignment horizontal="right" vertical="top" wrapText="1"/>
    </xf>
    <xf numFmtId="3" fontId="19" fillId="33" borderId="10"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4" fillId="0" borderId="0" xfId="0" applyFont="1" applyAlignment="1">
      <alignment horizontal="left" wrapText="1"/>
    </xf>
    <xf numFmtId="0" fontId="29"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3" borderId="10" xfId="0" applyFont="1" applyFill="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6" fillId="33" borderId="10"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1" fillId="33" borderId="0" xfId="0" applyFont="1" applyFill="1" applyBorder="1" applyAlignment="1">
      <alignment wrapText="1"/>
    </xf>
    <xf numFmtId="3" fontId="23" fillId="33" borderId="0" xfId="0" applyNumberFormat="1"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30" fillId="0" borderId="0" xfId="0" applyFont="1" applyAlignment="1">
      <alignment horizontal="left" wrapText="1" inden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9" fillId="0" borderId="0" xfId="0" applyFont="1" applyAlignment="1">
      <alignment horizontal="center" wrapText="1"/>
    </xf>
    <xf numFmtId="0" fontId="26" fillId="0" borderId="0" xfId="0" applyFont="1" applyBorder="1" applyAlignment="1">
      <alignment horizontal="right" wrapText="1"/>
    </xf>
    <xf numFmtId="0" fontId="21" fillId="0" borderId="0" xfId="0" applyFont="1" applyBorder="1" applyAlignment="1">
      <alignment wrapText="1"/>
    </xf>
    <xf numFmtId="0" fontId="26" fillId="0" borderId="0" xfId="0" applyFont="1" applyBorder="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49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10.140625" customWidth="1"/>
    <col min="4" max="4" width="28.28515625" customWidth="1"/>
    <col min="5" max="5" width="7.85546875" customWidth="1"/>
    <col min="6" max="6" width="36.5703125" customWidth="1"/>
    <col min="7" max="7" width="10.140625" customWidth="1"/>
    <col min="8" max="8" width="28.28515625" customWidth="1"/>
    <col min="9" max="9" width="7.85546875" customWidth="1"/>
    <col min="10" max="10" width="36.5703125" customWidth="1"/>
    <col min="11" max="11" width="10.140625" customWidth="1"/>
    <col min="12" max="12" width="28.28515625" customWidth="1"/>
    <col min="13" max="13" width="7.85546875" customWidth="1"/>
    <col min="14" max="14" width="36.5703125" customWidth="1"/>
    <col min="15" max="15" width="10.140625" customWidth="1"/>
    <col min="16" max="16" width="28.28515625" customWidth="1"/>
    <col min="17" max="17" width="7.8554687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6</v>
      </c>
      <c r="B3" s="47" t="s">
        <v>5</v>
      </c>
      <c r="C3" s="47"/>
      <c r="D3" s="47"/>
      <c r="E3" s="47"/>
      <c r="F3" s="47"/>
      <c r="G3" s="47"/>
      <c r="H3" s="47"/>
      <c r="I3" s="47"/>
      <c r="J3" s="47"/>
      <c r="K3" s="47"/>
      <c r="L3" s="47"/>
      <c r="M3" s="47"/>
      <c r="N3" s="47"/>
      <c r="O3" s="47"/>
      <c r="P3" s="47"/>
      <c r="Q3" s="47"/>
    </row>
    <row r="4" spans="1:17" ht="15" customHeight="1">
      <c r="A4" s="12" t="s">
        <v>155</v>
      </c>
      <c r="B4" s="47" t="s">
        <v>5</v>
      </c>
      <c r="C4" s="47"/>
      <c r="D4" s="47"/>
      <c r="E4" s="47"/>
      <c r="F4" s="47"/>
      <c r="G4" s="47"/>
      <c r="H4" s="47"/>
      <c r="I4" s="47"/>
      <c r="J4" s="47"/>
      <c r="K4" s="47"/>
      <c r="L4" s="47"/>
      <c r="M4" s="47"/>
      <c r="N4" s="47"/>
      <c r="O4" s="47"/>
      <c r="P4" s="47"/>
      <c r="Q4" s="47"/>
    </row>
    <row r="5" spans="1:17">
      <c r="A5" s="12"/>
      <c r="B5" s="48" t="s">
        <v>155</v>
      </c>
      <c r="C5" s="48"/>
      <c r="D5" s="48"/>
      <c r="E5" s="48"/>
      <c r="F5" s="48"/>
      <c r="G5" s="48"/>
      <c r="H5" s="48"/>
      <c r="I5" s="48"/>
      <c r="J5" s="48"/>
      <c r="K5" s="48"/>
      <c r="L5" s="48"/>
      <c r="M5" s="48"/>
      <c r="N5" s="48"/>
      <c r="O5" s="48"/>
      <c r="P5" s="48"/>
      <c r="Q5" s="48"/>
    </row>
    <row r="6" spans="1:17">
      <c r="A6" s="12"/>
      <c r="B6" s="63" t="s">
        <v>157</v>
      </c>
      <c r="C6" s="63"/>
      <c r="D6" s="63"/>
      <c r="E6" s="63"/>
      <c r="F6" s="63"/>
      <c r="G6" s="63"/>
      <c r="H6" s="63"/>
      <c r="I6" s="63"/>
      <c r="J6" s="63"/>
      <c r="K6" s="63"/>
      <c r="L6" s="63"/>
      <c r="M6" s="63"/>
      <c r="N6" s="63"/>
      <c r="O6" s="63"/>
      <c r="P6" s="63"/>
      <c r="Q6" s="63"/>
    </row>
    <row r="7" spans="1:17" ht="38.25" customHeight="1">
      <c r="A7" s="12"/>
      <c r="B7" s="49" t="s">
        <v>158</v>
      </c>
      <c r="C7" s="49"/>
      <c r="D7" s="49"/>
      <c r="E7" s="49"/>
      <c r="F7" s="49"/>
      <c r="G7" s="49"/>
      <c r="H7" s="49"/>
      <c r="I7" s="49"/>
      <c r="J7" s="49"/>
      <c r="K7" s="49"/>
      <c r="L7" s="49"/>
      <c r="M7" s="49"/>
      <c r="N7" s="49"/>
      <c r="O7" s="49"/>
      <c r="P7" s="49"/>
      <c r="Q7" s="49"/>
    </row>
    <row r="8" spans="1:17">
      <c r="A8" s="12"/>
      <c r="B8" s="49" t="s">
        <v>159</v>
      </c>
      <c r="C8" s="49"/>
      <c r="D8" s="49"/>
      <c r="E8" s="49"/>
      <c r="F8" s="49"/>
      <c r="G8" s="49"/>
      <c r="H8" s="49"/>
      <c r="I8" s="49"/>
      <c r="J8" s="49"/>
      <c r="K8" s="49"/>
      <c r="L8" s="49"/>
      <c r="M8" s="49"/>
      <c r="N8" s="49"/>
      <c r="O8" s="49"/>
      <c r="P8" s="49"/>
      <c r="Q8" s="49"/>
    </row>
    <row r="9" spans="1:17">
      <c r="A9" s="12"/>
      <c r="B9" s="63" t="s">
        <v>160</v>
      </c>
      <c r="C9" s="63"/>
      <c r="D9" s="63"/>
      <c r="E9" s="63"/>
      <c r="F9" s="63"/>
      <c r="G9" s="63"/>
      <c r="H9" s="63"/>
      <c r="I9" s="63"/>
      <c r="J9" s="63"/>
      <c r="K9" s="63"/>
      <c r="L9" s="63"/>
      <c r="M9" s="63"/>
      <c r="N9" s="63"/>
      <c r="O9" s="63"/>
      <c r="P9" s="63"/>
      <c r="Q9" s="63"/>
    </row>
    <row r="10" spans="1:17" ht="25.5" customHeight="1">
      <c r="A10" s="12"/>
      <c r="B10" s="49" t="s">
        <v>161</v>
      </c>
      <c r="C10" s="49"/>
      <c r="D10" s="49"/>
      <c r="E10" s="49"/>
      <c r="F10" s="49"/>
      <c r="G10" s="49"/>
      <c r="H10" s="49"/>
      <c r="I10" s="49"/>
      <c r="J10" s="49"/>
      <c r="K10" s="49"/>
      <c r="L10" s="49"/>
      <c r="M10" s="49"/>
      <c r="N10" s="49"/>
      <c r="O10" s="49"/>
      <c r="P10" s="49"/>
      <c r="Q10" s="49"/>
    </row>
    <row r="11" spans="1:17">
      <c r="A11" s="12"/>
      <c r="B11" s="63" t="s">
        <v>162</v>
      </c>
      <c r="C11" s="63"/>
      <c r="D11" s="63"/>
      <c r="E11" s="63"/>
      <c r="F11" s="63"/>
      <c r="G11" s="63"/>
      <c r="H11" s="63"/>
      <c r="I11" s="63"/>
      <c r="J11" s="63"/>
      <c r="K11" s="63"/>
      <c r="L11" s="63"/>
      <c r="M11" s="63"/>
      <c r="N11" s="63"/>
      <c r="O11" s="63"/>
      <c r="P11" s="63"/>
      <c r="Q11" s="63"/>
    </row>
    <row r="12" spans="1:17">
      <c r="A12" s="12"/>
      <c r="B12" s="49" t="s">
        <v>163</v>
      </c>
      <c r="C12" s="49"/>
      <c r="D12" s="49"/>
      <c r="E12" s="49"/>
      <c r="F12" s="49"/>
      <c r="G12" s="49"/>
      <c r="H12" s="49"/>
      <c r="I12" s="49"/>
      <c r="J12" s="49"/>
      <c r="K12" s="49"/>
      <c r="L12" s="49"/>
      <c r="M12" s="49"/>
      <c r="N12" s="49"/>
      <c r="O12" s="49"/>
      <c r="P12" s="49"/>
      <c r="Q12" s="49"/>
    </row>
    <row r="13" spans="1:17" ht="63.75" customHeight="1">
      <c r="A13" s="12"/>
      <c r="B13" s="49" t="s">
        <v>164</v>
      </c>
      <c r="C13" s="49"/>
      <c r="D13" s="49"/>
      <c r="E13" s="49"/>
      <c r="F13" s="49"/>
      <c r="G13" s="49"/>
      <c r="H13" s="49"/>
      <c r="I13" s="49"/>
      <c r="J13" s="49"/>
      <c r="K13" s="49"/>
      <c r="L13" s="49"/>
      <c r="M13" s="49"/>
      <c r="N13" s="49"/>
      <c r="O13" s="49"/>
      <c r="P13" s="49"/>
      <c r="Q13" s="49"/>
    </row>
    <row r="14" spans="1:17">
      <c r="A14" s="12"/>
      <c r="B14" s="64" t="s">
        <v>165</v>
      </c>
      <c r="C14" s="64"/>
      <c r="D14" s="64"/>
      <c r="E14" s="64"/>
      <c r="F14" s="64"/>
      <c r="G14" s="64"/>
      <c r="H14" s="64"/>
      <c r="I14" s="64"/>
      <c r="J14" s="64"/>
      <c r="K14" s="64"/>
      <c r="L14" s="64"/>
      <c r="M14" s="64"/>
      <c r="N14" s="64"/>
      <c r="O14" s="64"/>
      <c r="P14" s="64"/>
      <c r="Q14" s="64"/>
    </row>
    <row r="15" spans="1:17">
      <c r="A15" s="12"/>
      <c r="B15" s="49" t="s">
        <v>166</v>
      </c>
      <c r="C15" s="49"/>
      <c r="D15" s="49"/>
      <c r="E15" s="49"/>
      <c r="F15" s="49"/>
      <c r="G15" s="49"/>
      <c r="H15" s="49"/>
      <c r="I15" s="49"/>
      <c r="J15" s="49"/>
      <c r="K15" s="49"/>
      <c r="L15" s="49"/>
      <c r="M15" s="49"/>
      <c r="N15" s="49"/>
      <c r="O15" s="49"/>
      <c r="P15" s="49"/>
      <c r="Q15" s="49"/>
    </row>
    <row r="16" spans="1:17">
      <c r="A16" s="12"/>
      <c r="B16" s="20"/>
      <c r="C16" s="20"/>
      <c r="D16" s="20"/>
      <c r="E16" s="20"/>
      <c r="F16" s="20"/>
      <c r="G16" s="20"/>
      <c r="H16" s="20"/>
      <c r="I16" s="20"/>
      <c r="J16" s="20"/>
      <c r="K16" s="20"/>
      <c r="L16" s="20"/>
      <c r="M16" s="20"/>
      <c r="N16" s="20"/>
      <c r="O16" s="20"/>
      <c r="P16" s="20"/>
      <c r="Q16" s="20"/>
    </row>
    <row r="17" spans="1:17">
      <c r="A17" s="12"/>
      <c r="B17" s="13"/>
      <c r="C17" s="13"/>
      <c r="D17" s="13"/>
      <c r="E17" s="13"/>
      <c r="F17" s="13"/>
      <c r="G17" s="13"/>
      <c r="H17" s="13"/>
      <c r="I17" s="13"/>
      <c r="J17" s="13"/>
      <c r="K17" s="13"/>
      <c r="L17" s="13"/>
      <c r="M17" s="13"/>
      <c r="N17" s="13"/>
      <c r="O17" s="13"/>
      <c r="P17" s="13"/>
      <c r="Q17" s="13"/>
    </row>
    <row r="18" spans="1:17" ht="15.75" thickBot="1">
      <c r="A18" s="12"/>
      <c r="B18" s="14"/>
      <c r="C18" s="23" t="s">
        <v>167</v>
      </c>
      <c r="D18" s="23"/>
      <c r="E18" s="23"/>
      <c r="F18" s="23"/>
      <c r="G18" s="23"/>
      <c r="H18" s="23"/>
      <c r="I18" s="23"/>
      <c r="J18" s="14"/>
      <c r="K18" s="23" t="s">
        <v>168</v>
      </c>
      <c r="L18" s="23"/>
      <c r="M18" s="23"/>
      <c r="N18" s="23"/>
      <c r="O18" s="23"/>
      <c r="P18" s="23"/>
      <c r="Q18" s="23"/>
    </row>
    <row r="19" spans="1:17">
      <c r="A19" s="12"/>
      <c r="B19" s="21"/>
      <c r="C19" s="66" t="s">
        <v>110</v>
      </c>
      <c r="D19" s="66"/>
      <c r="E19" s="66"/>
      <c r="F19" s="67"/>
      <c r="G19" s="66" t="s">
        <v>169</v>
      </c>
      <c r="H19" s="66"/>
      <c r="I19" s="66"/>
      <c r="J19" s="21"/>
      <c r="K19" s="66" t="s">
        <v>110</v>
      </c>
      <c r="L19" s="66"/>
      <c r="M19" s="66"/>
      <c r="N19" s="69"/>
      <c r="O19" s="66" t="s">
        <v>169</v>
      </c>
      <c r="P19" s="66"/>
      <c r="Q19" s="66"/>
    </row>
    <row r="20" spans="1:17" ht="15.75" thickBot="1">
      <c r="A20" s="12"/>
      <c r="B20" s="21"/>
      <c r="C20" s="23">
        <v>2013</v>
      </c>
      <c r="D20" s="23"/>
      <c r="E20" s="23"/>
      <c r="F20" s="35"/>
      <c r="G20" s="23">
        <v>2012</v>
      </c>
      <c r="H20" s="23"/>
      <c r="I20" s="23"/>
      <c r="J20" s="35"/>
      <c r="K20" s="23">
        <v>2013</v>
      </c>
      <c r="L20" s="23"/>
      <c r="M20" s="23"/>
      <c r="N20" s="70"/>
      <c r="O20" s="23">
        <v>2012</v>
      </c>
      <c r="P20" s="23"/>
      <c r="Q20" s="23"/>
    </row>
    <row r="21" spans="1:17">
      <c r="A21" s="12"/>
      <c r="B21" s="14"/>
      <c r="C21" s="71" t="s">
        <v>112</v>
      </c>
      <c r="D21" s="71"/>
      <c r="E21" s="71"/>
      <c r="F21" s="71"/>
      <c r="G21" s="71"/>
      <c r="H21" s="71"/>
      <c r="I21" s="71"/>
      <c r="J21" s="71"/>
      <c r="K21" s="71"/>
      <c r="L21" s="71"/>
      <c r="M21" s="71"/>
      <c r="N21" s="71"/>
      <c r="O21" s="71"/>
      <c r="P21" s="71"/>
      <c r="Q21" s="71"/>
    </row>
    <row r="22" spans="1:17">
      <c r="A22" s="12"/>
      <c r="B22" s="52" t="s">
        <v>170</v>
      </c>
      <c r="C22" s="26" t="s">
        <v>114</v>
      </c>
      <c r="D22" s="27">
        <v>5047</v>
      </c>
      <c r="E22" s="28"/>
      <c r="F22" s="28"/>
      <c r="G22" s="29" t="s">
        <v>114</v>
      </c>
      <c r="H22" s="30">
        <v>5272</v>
      </c>
      <c r="I22" s="28"/>
      <c r="J22" s="28"/>
      <c r="K22" s="26" t="s">
        <v>114</v>
      </c>
      <c r="L22" s="27">
        <v>5098</v>
      </c>
      <c r="M22" s="28"/>
      <c r="N22" s="28"/>
      <c r="O22" s="30">
        <v>5050</v>
      </c>
      <c r="P22" s="30"/>
      <c r="Q22" s="28"/>
    </row>
    <row r="23" spans="1:17">
      <c r="A23" s="12"/>
      <c r="B23" s="52"/>
      <c r="C23" s="26"/>
      <c r="D23" s="27"/>
      <c r="E23" s="28"/>
      <c r="F23" s="28"/>
      <c r="G23" s="29"/>
      <c r="H23" s="30"/>
      <c r="I23" s="28"/>
      <c r="J23" s="28"/>
      <c r="K23" s="26"/>
      <c r="L23" s="27"/>
      <c r="M23" s="28"/>
      <c r="N23" s="28"/>
      <c r="O23" s="30"/>
      <c r="P23" s="30"/>
      <c r="Q23" s="28"/>
    </row>
    <row r="24" spans="1:17">
      <c r="A24" s="12"/>
      <c r="B24" s="53" t="s">
        <v>171</v>
      </c>
      <c r="C24" s="72" t="s">
        <v>172</v>
      </c>
      <c r="D24" s="72"/>
      <c r="E24" s="48" t="s">
        <v>173</v>
      </c>
      <c r="F24" s="21"/>
      <c r="G24" s="54" t="s">
        <v>174</v>
      </c>
      <c r="H24" s="54"/>
      <c r="I24" s="49" t="s">
        <v>173</v>
      </c>
      <c r="J24" s="21"/>
      <c r="K24" s="72" t="s">
        <v>175</v>
      </c>
      <c r="L24" s="72"/>
      <c r="M24" s="48" t="s">
        <v>173</v>
      </c>
      <c r="N24" s="21"/>
      <c r="O24" s="54" t="s">
        <v>176</v>
      </c>
      <c r="P24" s="54"/>
      <c r="Q24" s="49" t="s">
        <v>173</v>
      </c>
    </row>
    <row r="25" spans="1:17">
      <c r="A25" s="12"/>
      <c r="B25" s="53"/>
      <c r="C25" s="72"/>
      <c r="D25" s="72"/>
      <c r="E25" s="48"/>
      <c r="F25" s="21"/>
      <c r="G25" s="54"/>
      <c r="H25" s="54"/>
      <c r="I25" s="49"/>
      <c r="J25" s="21"/>
      <c r="K25" s="72"/>
      <c r="L25" s="72"/>
      <c r="M25" s="48"/>
      <c r="N25" s="21"/>
      <c r="O25" s="54"/>
      <c r="P25" s="54"/>
      <c r="Q25" s="49"/>
    </row>
    <row r="26" spans="1:17">
      <c r="A26" s="12"/>
      <c r="B26" s="52" t="s">
        <v>177</v>
      </c>
      <c r="C26" s="73">
        <v>997</v>
      </c>
      <c r="D26" s="73"/>
      <c r="E26" s="28"/>
      <c r="F26" s="28"/>
      <c r="G26" s="74">
        <v>718</v>
      </c>
      <c r="H26" s="74"/>
      <c r="I26" s="28"/>
      <c r="J26" s="28"/>
      <c r="K26" s="27">
        <v>2838</v>
      </c>
      <c r="L26" s="27"/>
      <c r="M26" s="28"/>
      <c r="N26" s="28"/>
      <c r="O26" s="30">
        <v>2386</v>
      </c>
      <c r="P26" s="30"/>
      <c r="Q26" s="28"/>
    </row>
    <row r="27" spans="1:17">
      <c r="A27" s="12"/>
      <c r="B27" s="52"/>
      <c r="C27" s="73"/>
      <c r="D27" s="73"/>
      <c r="E27" s="28"/>
      <c r="F27" s="28"/>
      <c r="G27" s="74"/>
      <c r="H27" s="74"/>
      <c r="I27" s="28"/>
      <c r="J27" s="28"/>
      <c r="K27" s="27"/>
      <c r="L27" s="27"/>
      <c r="M27" s="28"/>
      <c r="N27" s="28"/>
      <c r="O27" s="30"/>
      <c r="P27" s="30"/>
      <c r="Q27" s="28"/>
    </row>
    <row r="28" spans="1:17">
      <c r="A28" s="12"/>
      <c r="B28" s="53" t="s">
        <v>178</v>
      </c>
      <c r="C28" s="72">
        <v>93</v>
      </c>
      <c r="D28" s="72"/>
      <c r="E28" s="21"/>
      <c r="F28" s="21"/>
      <c r="G28" s="54">
        <v>47</v>
      </c>
      <c r="H28" s="54"/>
      <c r="I28" s="21"/>
      <c r="J28" s="21"/>
      <c r="K28" s="72">
        <v>32</v>
      </c>
      <c r="L28" s="72"/>
      <c r="M28" s="21"/>
      <c r="N28" s="21"/>
      <c r="O28" s="54">
        <v>13</v>
      </c>
      <c r="P28" s="54"/>
      <c r="Q28" s="21"/>
    </row>
    <row r="29" spans="1:17" ht="15.75" thickBot="1">
      <c r="A29" s="12"/>
      <c r="B29" s="53"/>
      <c r="C29" s="75"/>
      <c r="D29" s="75"/>
      <c r="E29" s="35"/>
      <c r="F29" s="21"/>
      <c r="G29" s="55"/>
      <c r="H29" s="55"/>
      <c r="I29" s="35"/>
      <c r="J29" s="21"/>
      <c r="K29" s="75"/>
      <c r="L29" s="75"/>
      <c r="M29" s="35"/>
      <c r="N29" s="21"/>
      <c r="O29" s="55"/>
      <c r="P29" s="55"/>
      <c r="Q29" s="35"/>
    </row>
    <row r="30" spans="1:17">
      <c r="A30" s="12"/>
      <c r="B30" s="52" t="s">
        <v>179</v>
      </c>
      <c r="C30" s="37" t="s">
        <v>114</v>
      </c>
      <c r="D30" s="39">
        <v>5403</v>
      </c>
      <c r="E30" s="41"/>
      <c r="F30" s="28"/>
      <c r="G30" s="43" t="s">
        <v>114</v>
      </c>
      <c r="H30" s="45">
        <v>5441</v>
      </c>
      <c r="I30" s="41"/>
      <c r="J30" s="28"/>
      <c r="K30" s="37" t="s">
        <v>114</v>
      </c>
      <c r="L30" s="39">
        <v>5403</v>
      </c>
      <c r="M30" s="41"/>
      <c r="N30" s="28"/>
      <c r="O30" s="43" t="s">
        <v>114</v>
      </c>
      <c r="P30" s="45">
        <v>5441</v>
      </c>
      <c r="Q30" s="41"/>
    </row>
    <row r="31" spans="1:17" ht="15.75" thickBot="1">
      <c r="A31" s="12"/>
      <c r="B31" s="52"/>
      <c r="C31" s="38"/>
      <c r="D31" s="40"/>
      <c r="E31" s="42"/>
      <c r="F31" s="28"/>
      <c r="G31" s="44"/>
      <c r="H31" s="46"/>
      <c r="I31" s="42"/>
      <c r="J31" s="28"/>
      <c r="K31" s="38"/>
      <c r="L31" s="40"/>
      <c r="M31" s="42"/>
      <c r="N31" s="28"/>
      <c r="O31" s="44"/>
      <c r="P31" s="46"/>
      <c r="Q31" s="42"/>
    </row>
    <row r="32" spans="1:17" ht="15.75" thickTop="1"/>
  </sheetData>
  <mergeCells count="100">
    <mergeCell ref="B12:Q12"/>
    <mergeCell ref="B13:Q13"/>
    <mergeCell ref="B14:Q14"/>
    <mergeCell ref="B15:Q15"/>
    <mergeCell ref="B6:Q6"/>
    <mergeCell ref="B7:Q7"/>
    <mergeCell ref="B8:Q8"/>
    <mergeCell ref="B9:Q9"/>
    <mergeCell ref="B10:Q10"/>
    <mergeCell ref="B11:Q11"/>
    <mergeCell ref="O30:O31"/>
    <mergeCell ref="P30:P31"/>
    <mergeCell ref="Q30:Q31"/>
    <mergeCell ref="A1:A2"/>
    <mergeCell ref="B1:Q1"/>
    <mergeCell ref="B2:Q2"/>
    <mergeCell ref="B3:Q3"/>
    <mergeCell ref="A4:A31"/>
    <mergeCell ref="B4:Q4"/>
    <mergeCell ref="B5:Q5"/>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0.42578125" bestFit="1" customWidth="1"/>
    <col min="2" max="2" width="36.5703125" bestFit="1" customWidth="1"/>
    <col min="3" max="3" width="6.7109375" customWidth="1"/>
    <col min="4" max="4" width="24.42578125" customWidth="1"/>
    <col min="5" max="5" width="5.28515625" customWidth="1"/>
  </cols>
  <sheetData>
    <row r="1" spans="1:5" ht="15" customHeight="1">
      <c r="A1" s="7" t="s">
        <v>180</v>
      </c>
      <c r="B1" s="7" t="s">
        <v>1</v>
      </c>
      <c r="C1" s="7"/>
      <c r="D1" s="7"/>
      <c r="E1" s="7"/>
    </row>
    <row r="2" spans="1:5" ht="15" customHeight="1">
      <c r="A2" s="7"/>
      <c r="B2" s="7" t="s">
        <v>2</v>
      </c>
      <c r="C2" s="7"/>
      <c r="D2" s="7"/>
      <c r="E2" s="7"/>
    </row>
    <row r="3" spans="1:5" ht="15" customHeight="1">
      <c r="A3" s="3" t="s">
        <v>181</v>
      </c>
      <c r="B3" s="47" t="s">
        <v>5</v>
      </c>
      <c r="C3" s="47"/>
      <c r="D3" s="47"/>
      <c r="E3" s="47"/>
    </row>
    <row r="4" spans="1:5" ht="15" customHeight="1">
      <c r="A4" s="12" t="s">
        <v>180</v>
      </c>
      <c r="B4" s="47" t="s">
        <v>5</v>
      </c>
      <c r="C4" s="47"/>
      <c r="D4" s="47"/>
      <c r="E4" s="47"/>
    </row>
    <row r="5" spans="1:5">
      <c r="A5" s="12"/>
      <c r="B5" s="48" t="s">
        <v>180</v>
      </c>
      <c r="C5" s="48"/>
      <c r="D5" s="48"/>
      <c r="E5" s="48"/>
    </row>
    <row r="6" spans="1:5" ht="76.5" customHeight="1">
      <c r="A6" s="12"/>
      <c r="B6" s="49" t="s">
        <v>182</v>
      </c>
      <c r="C6" s="49"/>
      <c r="D6" s="49"/>
      <c r="E6" s="49"/>
    </row>
    <row r="7" spans="1:5" ht="89.25" customHeight="1">
      <c r="A7" s="12"/>
      <c r="B7" s="49" t="s">
        <v>183</v>
      </c>
      <c r="C7" s="49"/>
      <c r="D7" s="49"/>
      <c r="E7" s="49"/>
    </row>
    <row r="8" spans="1:5" ht="51" customHeight="1">
      <c r="A8" s="12"/>
      <c r="B8" s="49" t="s">
        <v>184</v>
      </c>
      <c r="C8" s="49"/>
      <c r="D8" s="49"/>
      <c r="E8" s="49"/>
    </row>
    <row r="9" spans="1:5" ht="25.5" customHeight="1">
      <c r="A9" s="12"/>
      <c r="B9" s="49" t="s">
        <v>185</v>
      </c>
      <c r="C9" s="49"/>
      <c r="D9" s="49"/>
      <c r="E9" s="49"/>
    </row>
    <row r="10" spans="1:5" ht="76.5" customHeight="1">
      <c r="A10" s="12"/>
      <c r="B10" s="49" t="s">
        <v>186</v>
      </c>
      <c r="C10" s="49"/>
      <c r="D10" s="49"/>
      <c r="E10" s="49"/>
    </row>
    <row r="11" spans="1:5" ht="51" customHeight="1">
      <c r="A11" s="12"/>
      <c r="B11" s="49" t="s">
        <v>187</v>
      </c>
      <c r="C11" s="49"/>
      <c r="D11" s="49"/>
      <c r="E11" s="49"/>
    </row>
    <row r="12" spans="1:5">
      <c r="A12" s="12"/>
      <c r="B12" s="63" t="s">
        <v>188</v>
      </c>
      <c r="C12" s="63"/>
      <c r="D12" s="63"/>
      <c r="E12" s="63"/>
    </row>
    <row r="13" spans="1:5" ht="165.75" customHeight="1">
      <c r="A13" s="12"/>
      <c r="B13" s="49" t="s">
        <v>189</v>
      </c>
      <c r="C13" s="49"/>
      <c r="D13" s="49"/>
      <c r="E13" s="49"/>
    </row>
    <row r="14" spans="1:5" ht="127.5" customHeight="1">
      <c r="A14" s="12"/>
      <c r="B14" s="49" t="s">
        <v>190</v>
      </c>
      <c r="C14" s="49"/>
      <c r="D14" s="49"/>
      <c r="E14" s="49"/>
    </row>
    <row r="15" spans="1:5" ht="25.5" customHeight="1">
      <c r="A15" s="12"/>
      <c r="B15" s="49" t="s">
        <v>191</v>
      </c>
      <c r="C15" s="49"/>
      <c r="D15" s="49"/>
      <c r="E15" s="49"/>
    </row>
    <row r="16" spans="1:5">
      <c r="A16" s="12"/>
      <c r="B16" s="20"/>
      <c r="C16" s="20"/>
      <c r="D16" s="20"/>
      <c r="E16" s="20"/>
    </row>
    <row r="17" spans="1:5">
      <c r="A17" s="12"/>
      <c r="B17" s="13"/>
      <c r="C17" s="13"/>
      <c r="D17" s="13"/>
      <c r="E17" s="13"/>
    </row>
    <row r="18" spans="1:5" ht="15.75" thickBot="1">
      <c r="A18" s="12"/>
      <c r="B18" s="14"/>
      <c r="C18" s="23" t="s">
        <v>192</v>
      </c>
      <c r="D18" s="23"/>
      <c r="E18" s="23"/>
    </row>
    <row r="19" spans="1:5">
      <c r="A19" s="12"/>
      <c r="B19" s="14"/>
      <c r="C19" s="71" t="s">
        <v>112</v>
      </c>
      <c r="D19" s="71"/>
      <c r="E19" s="71"/>
    </row>
    <row r="20" spans="1:5">
      <c r="A20" s="12"/>
      <c r="B20" s="18" t="s">
        <v>170</v>
      </c>
      <c r="C20" s="16" t="s">
        <v>114</v>
      </c>
      <c r="D20" s="65" t="s">
        <v>193</v>
      </c>
      <c r="E20" s="16" t="s">
        <v>173</v>
      </c>
    </row>
    <row r="21" spans="1:5">
      <c r="A21" s="12"/>
      <c r="B21" s="31" t="s">
        <v>194</v>
      </c>
      <c r="C21" s="32">
        <v>9105</v>
      </c>
      <c r="D21" s="32"/>
      <c r="E21" s="21"/>
    </row>
    <row r="22" spans="1:5">
      <c r="A22" s="12"/>
      <c r="B22" s="31"/>
      <c r="C22" s="32"/>
      <c r="D22" s="32"/>
      <c r="E22" s="21"/>
    </row>
    <row r="23" spans="1:5" ht="15.75" thickBot="1">
      <c r="A23" s="12"/>
      <c r="B23" s="15" t="s">
        <v>195</v>
      </c>
      <c r="C23" s="79" t="s">
        <v>196</v>
      </c>
      <c r="D23" s="79"/>
      <c r="E23" s="76" t="s">
        <v>173</v>
      </c>
    </row>
    <row r="24" spans="1:5" ht="15.75" thickBot="1">
      <c r="A24" s="12"/>
      <c r="B24" s="11" t="s">
        <v>179</v>
      </c>
      <c r="C24" s="77" t="s">
        <v>114</v>
      </c>
      <c r="D24" s="78" t="s">
        <v>197</v>
      </c>
      <c r="E24" s="77" t="s">
        <v>173</v>
      </c>
    </row>
  </sheetData>
  <mergeCells count="24">
    <mergeCell ref="B14:E14"/>
    <mergeCell ref="B15:E15"/>
    <mergeCell ref="B8:E8"/>
    <mergeCell ref="B9:E9"/>
    <mergeCell ref="B10:E10"/>
    <mergeCell ref="B11:E11"/>
    <mergeCell ref="B12:E12"/>
    <mergeCell ref="B13:E13"/>
    <mergeCell ref="C23:D23"/>
    <mergeCell ref="A1:A2"/>
    <mergeCell ref="B1:E1"/>
    <mergeCell ref="B2:E2"/>
    <mergeCell ref="B3:E3"/>
    <mergeCell ref="A4:A24"/>
    <mergeCell ref="B4:E4"/>
    <mergeCell ref="B5:E5"/>
    <mergeCell ref="B6:E6"/>
    <mergeCell ref="B7:E7"/>
    <mergeCell ref="B16:E16"/>
    <mergeCell ref="C18:E18"/>
    <mergeCell ref="C19:E19"/>
    <mergeCell ref="B21:B22"/>
    <mergeCell ref="C21:D22"/>
    <mergeCell ref="E21: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6.5703125" customWidth="1"/>
    <col min="4" max="4" width="8.28515625" customWidth="1"/>
    <col min="5" max="5" width="28" customWidth="1"/>
    <col min="6" max="6" width="6.42578125" customWidth="1"/>
    <col min="7" max="7" width="36.5703125" customWidth="1"/>
    <col min="8" max="8" width="8.28515625" customWidth="1"/>
    <col min="9" max="9" width="26" customWidth="1"/>
    <col min="10" max="10" width="6.42578125" customWidth="1"/>
    <col min="11" max="11" width="36.5703125" customWidth="1"/>
    <col min="12" max="12" width="8.28515625" customWidth="1"/>
    <col min="13" max="13" width="28" customWidth="1"/>
    <col min="14" max="14" width="6.42578125" customWidth="1"/>
  </cols>
  <sheetData>
    <row r="1" spans="1:14" ht="15" customHeight="1">
      <c r="A1" s="7" t="s">
        <v>1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9</v>
      </c>
      <c r="B3" s="47" t="s">
        <v>5</v>
      </c>
      <c r="C3" s="47"/>
      <c r="D3" s="47"/>
      <c r="E3" s="47"/>
      <c r="F3" s="47"/>
      <c r="G3" s="47"/>
      <c r="H3" s="47"/>
      <c r="I3" s="47"/>
      <c r="J3" s="47"/>
      <c r="K3" s="47"/>
      <c r="L3" s="47"/>
      <c r="M3" s="47"/>
      <c r="N3" s="47"/>
    </row>
    <row r="4" spans="1:14" ht="15" customHeight="1">
      <c r="A4" s="12" t="s">
        <v>198</v>
      </c>
      <c r="B4" s="47" t="s">
        <v>5</v>
      </c>
      <c r="C4" s="47"/>
      <c r="D4" s="47"/>
      <c r="E4" s="47"/>
      <c r="F4" s="47"/>
      <c r="G4" s="47"/>
      <c r="H4" s="47"/>
      <c r="I4" s="47"/>
      <c r="J4" s="47"/>
      <c r="K4" s="47"/>
      <c r="L4" s="47"/>
      <c r="M4" s="47"/>
      <c r="N4" s="47"/>
    </row>
    <row r="5" spans="1:14">
      <c r="A5" s="12"/>
      <c r="B5" s="48" t="s">
        <v>198</v>
      </c>
      <c r="C5" s="48"/>
      <c r="D5" s="48"/>
      <c r="E5" s="48"/>
      <c r="F5" s="48"/>
      <c r="G5" s="48"/>
      <c r="H5" s="48"/>
      <c r="I5" s="48"/>
      <c r="J5" s="48"/>
      <c r="K5" s="48"/>
      <c r="L5" s="48"/>
      <c r="M5" s="48"/>
      <c r="N5" s="48"/>
    </row>
    <row r="6" spans="1:14">
      <c r="A6" s="12"/>
      <c r="B6" s="49" t="s">
        <v>200</v>
      </c>
      <c r="C6" s="49"/>
      <c r="D6" s="49"/>
      <c r="E6" s="49"/>
      <c r="F6" s="49"/>
      <c r="G6" s="49"/>
      <c r="H6" s="49"/>
      <c r="I6" s="49"/>
      <c r="J6" s="49"/>
      <c r="K6" s="49"/>
      <c r="L6" s="49"/>
      <c r="M6" s="49"/>
      <c r="N6" s="49"/>
    </row>
    <row r="7" spans="1:14">
      <c r="A7" s="12"/>
      <c r="B7" s="20"/>
      <c r="C7" s="20"/>
      <c r="D7" s="20"/>
      <c r="E7" s="20"/>
      <c r="F7" s="20"/>
      <c r="G7" s="20"/>
      <c r="H7" s="20"/>
      <c r="I7" s="20"/>
      <c r="J7" s="20"/>
      <c r="K7" s="20"/>
      <c r="L7" s="20"/>
      <c r="M7" s="20"/>
      <c r="N7" s="20"/>
    </row>
    <row r="8" spans="1:14">
      <c r="A8" s="12"/>
      <c r="B8" s="13"/>
      <c r="C8" s="13"/>
      <c r="D8" s="13"/>
      <c r="E8" s="13"/>
      <c r="F8" s="13"/>
      <c r="G8" s="13"/>
      <c r="H8" s="13"/>
      <c r="I8" s="13"/>
      <c r="J8" s="13"/>
      <c r="K8" s="13"/>
      <c r="L8" s="13"/>
      <c r="M8" s="13"/>
      <c r="N8" s="13"/>
    </row>
    <row r="9" spans="1:14" ht="15.75" thickBot="1">
      <c r="A9" s="12"/>
      <c r="B9" s="14"/>
      <c r="C9" s="14"/>
      <c r="D9" s="23" t="s">
        <v>201</v>
      </c>
      <c r="E9" s="23"/>
      <c r="F9" s="23"/>
      <c r="G9" s="14"/>
      <c r="H9" s="23" t="s">
        <v>202</v>
      </c>
      <c r="I9" s="23"/>
      <c r="J9" s="23"/>
      <c r="K9" s="14"/>
      <c r="L9" s="23" t="s">
        <v>203</v>
      </c>
      <c r="M9" s="23"/>
      <c r="N9" s="23"/>
    </row>
    <row r="10" spans="1:14">
      <c r="A10" s="12"/>
      <c r="B10" s="14"/>
      <c r="C10" s="14"/>
      <c r="D10" s="24" t="s">
        <v>112</v>
      </c>
      <c r="E10" s="24"/>
      <c r="F10" s="24"/>
      <c r="G10" s="24"/>
      <c r="H10" s="24"/>
      <c r="I10" s="24"/>
      <c r="J10" s="24"/>
      <c r="K10" s="24"/>
      <c r="L10" s="24"/>
      <c r="M10" s="24"/>
      <c r="N10" s="24"/>
    </row>
    <row r="11" spans="1:14">
      <c r="A11" s="12"/>
      <c r="B11" s="29" t="s">
        <v>170</v>
      </c>
      <c r="C11" s="28"/>
      <c r="D11" s="26" t="s">
        <v>114</v>
      </c>
      <c r="E11" s="27">
        <v>20096</v>
      </c>
      <c r="F11" s="28"/>
      <c r="G11" s="28"/>
      <c r="H11" s="26" t="s">
        <v>114</v>
      </c>
      <c r="I11" s="73" t="s">
        <v>204</v>
      </c>
      <c r="J11" s="26" t="s">
        <v>173</v>
      </c>
      <c r="K11" s="28"/>
      <c r="L11" s="26" t="s">
        <v>114</v>
      </c>
      <c r="M11" s="27">
        <v>10805</v>
      </c>
      <c r="N11" s="28"/>
    </row>
    <row r="12" spans="1:14">
      <c r="A12" s="12"/>
      <c r="B12" s="29"/>
      <c r="C12" s="28"/>
      <c r="D12" s="26"/>
      <c r="E12" s="27"/>
      <c r="F12" s="28"/>
      <c r="G12" s="28"/>
      <c r="H12" s="26"/>
      <c r="I12" s="73"/>
      <c r="J12" s="26"/>
      <c r="K12" s="28"/>
      <c r="L12" s="26"/>
      <c r="M12" s="27"/>
      <c r="N12" s="28"/>
    </row>
    <row r="13" spans="1:14">
      <c r="A13" s="12"/>
      <c r="B13" s="31" t="s">
        <v>205</v>
      </c>
      <c r="C13" s="21"/>
      <c r="D13" s="72" t="s">
        <v>206</v>
      </c>
      <c r="E13" s="72"/>
      <c r="F13" s="48" t="s">
        <v>173</v>
      </c>
      <c r="G13" s="21"/>
      <c r="H13" s="72" t="s">
        <v>127</v>
      </c>
      <c r="I13" s="72"/>
      <c r="J13" s="21"/>
      <c r="K13" s="21"/>
      <c r="L13" s="72" t="s">
        <v>206</v>
      </c>
      <c r="M13" s="72"/>
      <c r="N13" s="48" t="s">
        <v>173</v>
      </c>
    </row>
    <row r="14" spans="1:14">
      <c r="A14" s="12"/>
      <c r="B14" s="31"/>
      <c r="C14" s="21"/>
      <c r="D14" s="72"/>
      <c r="E14" s="72"/>
      <c r="F14" s="48"/>
      <c r="G14" s="21"/>
      <c r="H14" s="72"/>
      <c r="I14" s="72"/>
      <c r="J14" s="21"/>
      <c r="K14" s="21"/>
      <c r="L14" s="72"/>
      <c r="M14" s="72"/>
      <c r="N14" s="48"/>
    </row>
    <row r="15" spans="1:14">
      <c r="A15" s="12"/>
      <c r="B15" s="25" t="s">
        <v>207</v>
      </c>
      <c r="C15" s="28"/>
      <c r="D15" s="73" t="s">
        <v>127</v>
      </c>
      <c r="E15" s="73"/>
      <c r="F15" s="28"/>
      <c r="G15" s="28"/>
      <c r="H15" s="73">
        <v>246</v>
      </c>
      <c r="I15" s="73"/>
      <c r="J15" s="28"/>
      <c r="K15" s="28"/>
      <c r="L15" s="73">
        <v>246</v>
      </c>
      <c r="M15" s="73"/>
      <c r="N15" s="28"/>
    </row>
    <row r="16" spans="1:14" ht="15.75" thickBot="1">
      <c r="A16" s="12"/>
      <c r="B16" s="25"/>
      <c r="C16" s="28"/>
      <c r="D16" s="79"/>
      <c r="E16" s="79"/>
      <c r="F16" s="80"/>
      <c r="G16" s="28"/>
      <c r="H16" s="79"/>
      <c r="I16" s="79"/>
      <c r="J16" s="80"/>
      <c r="K16" s="28"/>
      <c r="L16" s="79"/>
      <c r="M16" s="79"/>
      <c r="N16" s="80"/>
    </row>
    <row r="17" spans="1:14">
      <c r="A17" s="12"/>
      <c r="B17" s="31" t="s">
        <v>208</v>
      </c>
      <c r="C17" s="21"/>
      <c r="D17" s="81" t="s">
        <v>206</v>
      </c>
      <c r="E17" s="81"/>
      <c r="F17" s="82" t="s">
        <v>173</v>
      </c>
      <c r="G17" s="21"/>
      <c r="H17" s="81">
        <v>246</v>
      </c>
      <c r="I17" s="81"/>
      <c r="J17" s="67"/>
      <c r="K17" s="21"/>
      <c r="L17" s="81" t="s">
        <v>209</v>
      </c>
      <c r="M17" s="81"/>
      <c r="N17" s="82" t="s">
        <v>173</v>
      </c>
    </row>
    <row r="18" spans="1:14" ht="15.75" thickBot="1">
      <c r="A18" s="12"/>
      <c r="B18" s="31"/>
      <c r="C18" s="21"/>
      <c r="D18" s="75"/>
      <c r="E18" s="75"/>
      <c r="F18" s="83"/>
      <c r="G18" s="21"/>
      <c r="H18" s="75"/>
      <c r="I18" s="75"/>
      <c r="J18" s="35"/>
      <c r="K18" s="21"/>
      <c r="L18" s="75"/>
      <c r="M18" s="75"/>
      <c r="N18" s="83"/>
    </row>
    <row r="19" spans="1:14">
      <c r="A19" s="12"/>
      <c r="B19" s="29" t="s">
        <v>179</v>
      </c>
      <c r="C19" s="28"/>
      <c r="D19" s="37" t="s">
        <v>114</v>
      </c>
      <c r="E19" s="39">
        <v>19665</v>
      </c>
      <c r="F19" s="41"/>
      <c r="G19" s="28"/>
      <c r="H19" s="37" t="s">
        <v>114</v>
      </c>
      <c r="I19" s="84" t="s">
        <v>210</v>
      </c>
      <c r="J19" s="37" t="s">
        <v>173</v>
      </c>
      <c r="K19" s="28"/>
      <c r="L19" s="37" t="s">
        <v>114</v>
      </c>
      <c r="M19" s="39">
        <v>10620</v>
      </c>
      <c r="N19" s="41"/>
    </row>
    <row r="20" spans="1:14" ht="15.75" thickBot="1">
      <c r="A20" s="12"/>
      <c r="B20" s="29"/>
      <c r="C20" s="28"/>
      <c r="D20" s="38"/>
      <c r="E20" s="40"/>
      <c r="F20" s="42"/>
      <c r="G20" s="28"/>
      <c r="H20" s="38"/>
      <c r="I20" s="85"/>
      <c r="J20" s="38"/>
      <c r="K20" s="28"/>
      <c r="L20" s="38"/>
      <c r="M20" s="40"/>
      <c r="N20" s="42"/>
    </row>
    <row r="21" spans="1:14" ht="38.25" customHeight="1" thickTop="1">
      <c r="A21" s="12"/>
      <c r="B21" s="21" t="s">
        <v>211</v>
      </c>
      <c r="C21" s="21"/>
      <c r="D21" s="21"/>
      <c r="E21" s="21"/>
      <c r="F21" s="21"/>
      <c r="G21" s="21"/>
      <c r="H21" s="21"/>
      <c r="I21" s="21"/>
      <c r="J21" s="21"/>
      <c r="K21" s="21"/>
      <c r="L21" s="21"/>
      <c r="M21" s="21"/>
      <c r="N21" s="21"/>
    </row>
  </sheetData>
  <mergeCells count="70">
    <mergeCell ref="B4:N4"/>
    <mergeCell ref="B5:N5"/>
    <mergeCell ref="B6:N6"/>
    <mergeCell ref="B21:N21"/>
    <mergeCell ref="J19:J20"/>
    <mergeCell ref="K19:K20"/>
    <mergeCell ref="L19:L20"/>
    <mergeCell ref="M19:M20"/>
    <mergeCell ref="N19:N20"/>
    <mergeCell ref="A1:A2"/>
    <mergeCell ref="B1:N1"/>
    <mergeCell ref="B2:N2"/>
    <mergeCell ref="B3:N3"/>
    <mergeCell ref="A4:A21"/>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9.5703125" customWidth="1"/>
    <col min="4" max="4" width="19.140625" customWidth="1"/>
    <col min="5" max="5" width="7.42578125" customWidth="1"/>
    <col min="6" max="6" width="36.5703125" customWidth="1"/>
    <col min="7" max="7" width="9.5703125" customWidth="1"/>
    <col min="8" max="8" width="19.140625" customWidth="1"/>
    <col min="9" max="9" width="7.42578125" customWidth="1"/>
    <col min="10" max="10" width="36.5703125" customWidth="1"/>
    <col min="11" max="11" width="9.5703125" customWidth="1"/>
    <col min="12" max="12" width="19.140625" customWidth="1"/>
    <col min="13" max="13" width="7.42578125" customWidth="1"/>
    <col min="14" max="14" width="36.5703125" customWidth="1"/>
    <col min="15" max="15" width="9.5703125" customWidth="1"/>
    <col min="16" max="16" width="19.140625" customWidth="1"/>
    <col min="17" max="17" width="7.42578125" customWidth="1"/>
    <col min="18" max="18" width="36.5703125" customWidth="1"/>
    <col min="19" max="19" width="9.5703125" customWidth="1"/>
    <col min="20" max="20" width="26.5703125" customWidth="1"/>
    <col min="21" max="21" width="7.42578125" customWidth="1"/>
    <col min="22" max="22" width="36.5703125" customWidth="1"/>
    <col min="23" max="23" width="9.5703125" customWidth="1"/>
    <col min="24" max="24" width="19.140625" customWidth="1"/>
    <col min="25" max="25" width="7.42578125" customWidth="1"/>
    <col min="26" max="26" width="36.5703125" customWidth="1"/>
    <col min="27" max="27" width="9.5703125" customWidth="1"/>
    <col min="28" max="28" width="26.5703125" customWidth="1"/>
    <col min="29" max="29" width="7.42578125" customWidth="1"/>
    <col min="30" max="30" width="36.5703125" customWidth="1"/>
    <col min="31" max="31" width="9.5703125" customWidth="1"/>
    <col min="32" max="32" width="19.140625" customWidth="1"/>
    <col min="33" max="33" width="7.42578125" customWidth="1"/>
  </cols>
  <sheetData>
    <row r="1" spans="1:33" ht="15" customHeight="1">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3</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2" t="s">
        <v>212</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48" t="s">
        <v>21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2"/>
      <c r="B6" s="63" t="s">
        <v>214</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ht="25.5" customHeight="1">
      <c r="A7" s="12"/>
      <c r="B7" s="49" t="s">
        <v>215</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12"/>
      <c r="B10" s="14"/>
      <c r="C10" s="23" t="s">
        <v>167</v>
      </c>
      <c r="D10" s="23"/>
      <c r="E10" s="23"/>
      <c r="F10" s="23"/>
      <c r="G10" s="23"/>
      <c r="H10" s="23"/>
      <c r="I10" s="23"/>
      <c r="J10" s="23"/>
      <c r="K10" s="23"/>
      <c r="L10" s="23"/>
      <c r="M10" s="23"/>
      <c r="N10" s="23"/>
      <c r="O10" s="23"/>
      <c r="P10" s="23"/>
      <c r="Q10" s="23"/>
      <c r="R10" s="14"/>
      <c r="S10" s="23" t="s">
        <v>168</v>
      </c>
      <c r="T10" s="23"/>
      <c r="U10" s="23"/>
      <c r="V10" s="23"/>
      <c r="W10" s="23"/>
      <c r="X10" s="23"/>
      <c r="Y10" s="23"/>
      <c r="Z10" s="23"/>
      <c r="AA10" s="23"/>
      <c r="AB10" s="23"/>
      <c r="AC10" s="23"/>
      <c r="AD10" s="23"/>
      <c r="AE10" s="23"/>
      <c r="AF10" s="23"/>
      <c r="AG10" s="23"/>
    </row>
    <row r="11" spans="1:33" ht="15.75" thickBot="1">
      <c r="A11" s="12"/>
      <c r="B11" s="14"/>
      <c r="C11" s="87" t="s">
        <v>192</v>
      </c>
      <c r="D11" s="87"/>
      <c r="E11" s="87"/>
      <c r="F11" s="87"/>
      <c r="G11" s="87"/>
      <c r="H11" s="87"/>
      <c r="I11" s="87"/>
      <c r="J11" s="86"/>
      <c r="K11" s="87" t="s">
        <v>216</v>
      </c>
      <c r="L11" s="87"/>
      <c r="M11" s="87"/>
      <c r="N11" s="87"/>
      <c r="O11" s="87"/>
      <c r="P11" s="87"/>
      <c r="Q11" s="87"/>
      <c r="R11" s="14"/>
      <c r="S11" s="87" t="s">
        <v>192</v>
      </c>
      <c r="T11" s="87"/>
      <c r="U11" s="87"/>
      <c r="V11" s="87"/>
      <c r="W11" s="87"/>
      <c r="X11" s="87"/>
      <c r="Y11" s="87"/>
      <c r="Z11" s="14"/>
      <c r="AA11" s="87" t="s">
        <v>216</v>
      </c>
      <c r="AB11" s="87"/>
      <c r="AC11" s="87"/>
      <c r="AD11" s="87"/>
      <c r="AE11" s="87"/>
      <c r="AF11" s="87"/>
      <c r="AG11" s="87"/>
    </row>
    <row r="12" spans="1:33" ht="15.75" thickBot="1">
      <c r="A12" s="12"/>
      <c r="B12" s="14"/>
      <c r="C12" s="87" t="s">
        <v>217</v>
      </c>
      <c r="D12" s="87"/>
      <c r="E12" s="87"/>
      <c r="F12" s="14"/>
      <c r="G12" s="87" t="s">
        <v>218</v>
      </c>
      <c r="H12" s="87"/>
      <c r="I12" s="87"/>
      <c r="J12" s="14"/>
      <c r="K12" s="87" t="s">
        <v>217</v>
      </c>
      <c r="L12" s="87"/>
      <c r="M12" s="87"/>
      <c r="N12" s="14"/>
      <c r="O12" s="87" t="s">
        <v>218</v>
      </c>
      <c r="P12" s="87"/>
      <c r="Q12" s="87"/>
      <c r="R12" s="14"/>
      <c r="S12" s="87" t="s">
        <v>217</v>
      </c>
      <c r="T12" s="87"/>
      <c r="U12" s="87"/>
      <c r="V12" s="14"/>
      <c r="W12" s="87" t="s">
        <v>218</v>
      </c>
      <c r="X12" s="87"/>
      <c r="Y12" s="87"/>
      <c r="Z12" s="14"/>
      <c r="AA12" s="87" t="s">
        <v>217</v>
      </c>
      <c r="AB12" s="87"/>
      <c r="AC12" s="87"/>
      <c r="AD12" s="14"/>
      <c r="AE12" s="87" t="s">
        <v>218</v>
      </c>
      <c r="AF12" s="87"/>
      <c r="AG12" s="87"/>
    </row>
    <row r="13" spans="1:33">
      <c r="A13" s="12"/>
      <c r="B13" s="14"/>
      <c r="C13" s="88" t="s">
        <v>112</v>
      </c>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row>
    <row r="14" spans="1:33">
      <c r="A14" s="12"/>
      <c r="B14" s="25" t="s">
        <v>219</v>
      </c>
      <c r="C14" s="26" t="s">
        <v>114</v>
      </c>
      <c r="D14" s="73">
        <v>16</v>
      </c>
      <c r="E14" s="28"/>
      <c r="F14" s="28"/>
      <c r="G14" s="26" t="s">
        <v>114</v>
      </c>
      <c r="H14" s="73" t="s">
        <v>127</v>
      </c>
      <c r="I14" s="28"/>
      <c r="J14" s="28"/>
      <c r="K14" s="29" t="s">
        <v>114</v>
      </c>
      <c r="L14" s="74">
        <v>19</v>
      </c>
      <c r="M14" s="28"/>
      <c r="N14" s="28"/>
      <c r="O14" s="29" t="s">
        <v>114</v>
      </c>
      <c r="P14" s="74" t="s">
        <v>127</v>
      </c>
      <c r="Q14" s="28"/>
      <c r="R14" s="28"/>
      <c r="S14" s="26" t="s">
        <v>114</v>
      </c>
      <c r="T14" s="73">
        <v>48</v>
      </c>
      <c r="U14" s="28"/>
      <c r="V14" s="28"/>
      <c r="W14" s="26" t="s">
        <v>114</v>
      </c>
      <c r="X14" s="73" t="s">
        <v>127</v>
      </c>
      <c r="Y14" s="28"/>
      <c r="Z14" s="28"/>
      <c r="AA14" s="29" t="s">
        <v>114</v>
      </c>
      <c r="AB14" s="74">
        <v>57</v>
      </c>
      <c r="AC14" s="28"/>
      <c r="AD14" s="28"/>
      <c r="AE14" s="29" t="s">
        <v>114</v>
      </c>
      <c r="AF14" s="74" t="s">
        <v>127</v>
      </c>
      <c r="AG14" s="28"/>
    </row>
    <row r="15" spans="1:33">
      <c r="A15" s="12"/>
      <c r="B15" s="25"/>
      <c r="C15" s="26"/>
      <c r="D15" s="73"/>
      <c r="E15" s="28"/>
      <c r="F15" s="28"/>
      <c r="G15" s="26"/>
      <c r="H15" s="73"/>
      <c r="I15" s="28"/>
      <c r="J15" s="28"/>
      <c r="K15" s="29"/>
      <c r="L15" s="74"/>
      <c r="M15" s="28"/>
      <c r="N15" s="28"/>
      <c r="O15" s="29"/>
      <c r="P15" s="74"/>
      <c r="Q15" s="28"/>
      <c r="R15" s="28"/>
      <c r="S15" s="26"/>
      <c r="T15" s="73"/>
      <c r="U15" s="28"/>
      <c r="V15" s="28"/>
      <c r="W15" s="26"/>
      <c r="X15" s="73"/>
      <c r="Y15" s="28"/>
      <c r="Z15" s="28"/>
      <c r="AA15" s="29"/>
      <c r="AB15" s="74"/>
      <c r="AC15" s="28"/>
      <c r="AD15" s="28"/>
      <c r="AE15" s="29"/>
      <c r="AF15" s="74"/>
      <c r="AG15" s="28"/>
    </row>
    <row r="16" spans="1:33">
      <c r="A16" s="12"/>
      <c r="B16" s="31" t="s">
        <v>220</v>
      </c>
      <c r="C16" s="72">
        <v>130</v>
      </c>
      <c r="D16" s="72"/>
      <c r="E16" s="21"/>
      <c r="F16" s="21"/>
      <c r="G16" s="72">
        <v>527</v>
      </c>
      <c r="H16" s="72"/>
      <c r="I16" s="21"/>
      <c r="J16" s="21"/>
      <c r="K16" s="54">
        <v>128</v>
      </c>
      <c r="L16" s="54"/>
      <c r="M16" s="21"/>
      <c r="N16" s="21"/>
      <c r="O16" s="54">
        <v>590</v>
      </c>
      <c r="P16" s="54"/>
      <c r="Q16" s="21"/>
      <c r="R16" s="21"/>
      <c r="S16" s="72">
        <v>390</v>
      </c>
      <c r="T16" s="72"/>
      <c r="U16" s="21"/>
      <c r="V16" s="21"/>
      <c r="W16" s="32">
        <v>1582</v>
      </c>
      <c r="X16" s="32"/>
      <c r="Y16" s="21"/>
      <c r="Z16" s="21"/>
      <c r="AA16" s="54">
        <v>384</v>
      </c>
      <c r="AB16" s="54"/>
      <c r="AC16" s="21"/>
      <c r="AD16" s="21"/>
      <c r="AE16" s="33">
        <v>1770</v>
      </c>
      <c r="AF16" s="33"/>
      <c r="AG16" s="21"/>
    </row>
    <row r="17" spans="1:33">
      <c r="A17" s="12"/>
      <c r="B17" s="31"/>
      <c r="C17" s="72"/>
      <c r="D17" s="72"/>
      <c r="E17" s="21"/>
      <c r="F17" s="21"/>
      <c r="G17" s="72"/>
      <c r="H17" s="72"/>
      <c r="I17" s="21"/>
      <c r="J17" s="21"/>
      <c r="K17" s="54"/>
      <c r="L17" s="54"/>
      <c r="M17" s="21"/>
      <c r="N17" s="21"/>
      <c r="O17" s="54"/>
      <c r="P17" s="54"/>
      <c r="Q17" s="21"/>
      <c r="R17" s="21"/>
      <c r="S17" s="72"/>
      <c r="T17" s="72"/>
      <c r="U17" s="21"/>
      <c r="V17" s="21"/>
      <c r="W17" s="32"/>
      <c r="X17" s="32"/>
      <c r="Y17" s="21"/>
      <c r="Z17" s="21"/>
      <c r="AA17" s="54"/>
      <c r="AB17" s="54"/>
      <c r="AC17" s="21"/>
      <c r="AD17" s="21"/>
      <c r="AE17" s="33"/>
      <c r="AF17" s="33"/>
      <c r="AG17" s="21"/>
    </row>
    <row r="18" spans="1:33">
      <c r="A18" s="12"/>
      <c r="B18" s="15" t="s">
        <v>221</v>
      </c>
      <c r="C18" s="73" t="s">
        <v>222</v>
      </c>
      <c r="D18" s="73"/>
      <c r="E18" s="16" t="s">
        <v>173</v>
      </c>
      <c r="F18" s="17"/>
      <c r="G18" s="73" t="s">
        <v>223</v>
      </c>
      <c r="H18" s="73"/>
      <c r="I18" s="16" t="s">
        <v>173</v>
      </c>
      <c r="J18" s="17"/>
      <c r="K18" s="74" t="s">
        <v>224</v>
      </c>
      <c r="L18" s="74"/>
      <c r="M18" s="18" t="s">
        <v>173</v>
      </c>
      <c r="N18" s="17"/>
      <c r="O18" s="74" t="s">
        <v>225</v>
      </c>
      <c r="P18" s="74"/>
      <c r="Q18" s="18" t="s">
        <v>173</v>
      </c>
      <c r="R18" s="17"/>
      <c r="S18" s="73" t="s">
        <v>226</v>
      </c>
      <c r="T18" s="73"/>
      <c r="U18" s="16" t="s">
        <v>173</v>
      </c>
      <c r="V18" s="17"/>
      <c r="W18" s="73" t="s">
        <v>227</v>
      </c>
      <c r="X18" s="73"/>
      <c r="Y18" s="16" t="s">
        <v>173</v>
      </c>
      <c r="Z18" s="17"/>
      <c r="AA18" s="74" t="s">
        <v>228</v>
      </c>
      <c r="AB18" s="74"/>
      <c r="AC18" s="18" t="s">
        <v>173</v>
      </c>
      <c r="AD18" s="17"/>
      <c r="AE18" s="74" t="s">
        <v>229</v>
      </c>
      <c r="AF18" s="74"/>
      <c r="AG18" s="18" t="s">
        <v>173</v>
      </c>
    </row>
    <row r="19" spans="1:33">
      <c r="A19" s="12"/>
      <c r="B19" s="31" t="s">
        <v>230</v>
      </c>
      <c r="C19" s="72">
        <v>73</v>
      </c>
      <c r="D19" s="72"/>
      <c r="E19" s="21"/>
      <c r="F19" s="21"/>
      <c r="G19" s="72">
        <v>8</v>
      </c>
      <c r="H19" s="72"/>
      <c r="I19" s="21"/>
      <c r="J19" s="21"/>
      <c r="K19" s="54">
        <v>62</v>
      </c>
      <c r="L19" s="54"/>
      <c r="M19" s="21"/>
      <c r="N19" s="21"/>
      <c r="O19" s="54">
        <v>24</v>
      </c>
      <c r="P19" s="54"/>
      <c r="Q19" s="21"/>
      <c r="R19" s="21"/>
      <c r="S19" s="72">
        <v>217</v>
      </c>
      <c r="T19" s="72"/>
      <c r="U19" s="21"/>
      <c r="V19" s="21"/>
      <c r="W19" s="72">
        <v>29</v>
      </c>
      <c r="X19" s="72"/>
      <c r="Y19" s="21"/>
      <c r="Z19" s="21"/>
      <c r="AA19" s="54">
        <v>186</v>
      </c>
      <c r="AB19" s="54"/>
      <c r="AC19" s="21"/>
      <c r="AD19" s="21"/>
      <c r="AE19" s="54">
        <v>70</v>
      </c>
      <c r="AF19" s="54"/>
      <c r="AG19" s="21"/>
    </row>
    <row r="20" spans="1:33" ht="15.75" thickBot="1">
      <c r="A20" s="12"/>
      <c r="B20" s="31"/>
      <c r="C20" s="75"/>
      <c r="D20" s="75"/>
      <c r="E20" s="35"/>
      <c r="F20" s="21"/>
      <c r="G20" s="75"/>
      <c r="H20" s="75"/>
      <c r="I20" s="35"/>
      <c r="J20" s="21"/>
      <c r="K20" s="55"/>
      <c r="L20" s="55"/>
      <c r="M20" s="35"/>
      <c r="N20" s="21"/>
      <c r="O20" s="55"/>
      <c r="P20" s="55"/>
      <c r="Q20" s="35"/>
      <c r="R20" s="21"/>
      <c r="S20" s="75"/>
      <c r="T20" s="75"/>
      <c r="U20" s="35"/>
      <c r="V20" s="21"/>
      <c r="W20" s="75"/>
      <c r="X20" s="75"/>
      <c r="Y20" s="35"/>
      <c r="Z20" s="21"/>
      <c r="AA20" s="55"/>
      <c r="AB20" s="55"/>
      <c r="AC20" s="35"/>
      <c r="AD20" s="21"/>
      <c r="AE20" s="55"/>
      <c r="AF20" s="55"/>
      <c r="AG20" s="35"/>
    </row>
    <row r="21" spans="1:33">
      <c r="A21" s="12"/>
      <c r="B21" s="29" t="s">
        <v>231</v>
      </c>
      <c r="C21" s="90">
        <v>63</v>
      </c>
      <c r="D21" s="90"/>
      <c r="E21" s="41"/>
      <c r="F21" s="28"/>
      <c r="G21" s="90">
        <v>124</v>
      </c>
      <c r="H21" s="90"/>
      <c r="I21" s="41"/>
      <c r="J21" s="28"/>
      <c r="K21" s="92">
        <v>65</v>
      </c>
      <c r="L21" s="92"/>
      <c r="M21" s="41"/>
      <c r="N21" s="28"/>
      <c r="O21" s="92">
        <v>196</v>
      </c>
      <c r="P21" s="92"/>
      <c r="Q21" s="41"/>
      <c r="R21" s="28"/>
      <c r="S21" s="90">
        <v>187</v>
      </c>
      <c r="T21" s="90"/>
      <c r="U21" s="41"/>
      <c r="V21" s="28"/>
      <c r="W21" s="90">
        <v>378</v>
      </c>
      <c r="X21" s="90"/>
      <c r="Y21" s="41"/>
      <c r="Z21" s="28"/>
      <c r="AA21" s="92">
        <v>195</v>
      </c>
      <c r="AB21" s="92"/>
      <c r="AC21" s="41"/>
      <c r="AD21" s="28"/>
      <c r="AE21" s="92">
        <v>586</v>
      </c>
      <c r="AF21" s="92"/>
      <c r="AG21" s="41"/>
    </row>
    <row r="22" spans="1:33">
      <c r="A22" s="12"/>
      <c r="B22" s="29"/>
      <c r="C22" s="89"/>
      <c r="D22" s="89"/>
      <c r="E22" s="28"/>
      <c r="F22" s="28"/>
      <c r="G22" s="89"/>
      <c r="H22" s="89"/>
      <c r="I22" s="28"/>
      <c r="J22" s="28"/>
      <c r="K22" s="91"/>
      <c r="L22" s="91"/>
      <c r="M22" s="28"/>
      <c r="N22" s="28"/>
      <c r="O22" s="91"/>
      <c r="P22" s="91"/>
      <c r="Q22" s="28"/>
      <c r="R22" s="28"/>
      <c r="S22" s="89"/>
      <c r="T22" s="89"/>
      <c r="U22" s="28"/>
      <c r="V22" s="28"/>
      <c r="W22" s="89"/>
      <c r="X22" s="89"/>
      <c r="Y22" s="28"/>
      <c r="Z22" s="28"/>
      <c r="AA22" s="91"/>
      <c r="AB22" s="91"/>
      <c r="AC22" s="28"/>
      <c r="AD22" s="28"/>
      <c r="AE22" s="91"/>
      <c r="AF22" s="91"/>
      <c r="AG22" s="28"/>
    </row>
    <row r="23" spans="1:33">
      <c r="A23" s="12"/>
      <c r="B23" s="31" t="s">
        <v>232</v>
      </c>
      <c r="C23" s="72">
        <v>313</v>
      </c>
      <c r="D23" s="72"/>
      <c r="E23" s="21"/>
      <c r="F23" s="21"/>
      <c r="G23" s="72" t="s">
        <v>127</v>
      </c>
      <c r="H23" s="72"/>
      <c r="I23" s="21"/>
      <c r="J23" s="21"/>
      <c r="K23" s="54">
        <v>308</v>
      </c>
      <c r="L23" s="54"/>
      <c r="M23" s="21"/>
      <c r="N23" s="21"/>
      <c r="O23" s="54" t="s">
        <v>127</v>
      </c>
      <c r="P23" s="54"/>
      <c r="Q23" s="21"/>
      <c r="R23" s="21"/>
      <c r="S23" s="72">
        <v>860</v>
      </c>
      <c r="T23" s="72"/>
      <c r="U23" s="21"/>
      <c r="V23" s="21"/>
      <c r="W23" s="72" t="s">
        <v>127</v>
      </c>
      <c r="X23" s="72"/>
      <c r="Y23" s="21"/>
      <c r="Z23" s="21"/>
      <c r="AA23" s="54">
        <v>884</v>
      </c>
      <c r="AB23" s="54"/>
      <c r="AC23" s="21"/>
      <c r="AD23" s="21"/>
      <c r="AE23" s="54" t="s">
        <v>127</v>
      </c>
      <c r="AF23" s="54"/>
      <c r="AG23" s="21"/>
    </row>
    <row r="24" spans="1:33">
      <c r="A24" s="12"/>
      <c r="B24" s="31"/>
      <c r="C24" s="72"/>
      <c r="D24" s="72"/>
      <c r="E24" s="21"/>
      <c r="F24" s="21"/>
      <c r="G24" s="72"/>
      <c r="H24" s="72"/>
      <c r="I24" s="21"/>
      <c r="J24" s="21"/>
      <c r="K24" s="54"/>
      <c r="L24" s="54"/>
      <c r="M24" s="21"/>
      <c r="N24" s="21"/>
      <c r="O24" s="54"/>
      <c r="P24" s="54"/>
      <c r="Q24" s="21"/>
      <c r="R24" s="21"/>
      <c r="S24" s="72"/>
      <c r="T24" s="72"/>
      <c r="U24" s="21"/>
      <c r="V24" s="21"/>
      <c r="W24" s="72"/>
      <c r="X24" s="72"/>
      <c r="Y24" s="21"/>
      <c r="Z24" s="21"/>
      <c r="AA24" s="54"/>
      <c r="AB24" s="54"/>
      <c r="AC24" s="21"/>
      <c r="AD24" s="21"/>
      <c r="AE24" s="54"/>
      <c r="AF24" s="54"/>
      <c r="AG24" s="21"/>
    </row>
    <row r="25" spans="1:33">
      <c r="A25" s="12"/>
      <c r="B25" s="25" t="s">
        <v>69</v>
      </c>
      <c r="C25" s="73" t="s">
        <v>127</v>
      </c>
      <c r="D25" s="73"/>
      <c r="E25" s="28"/>
      <c r="F25" s="28"/>
      <c r="G25" s="73" t="s">
        <v>127</v>
      </c>
      <c r="H25" s="73"/>
      <c r="I25" s="28"/>
      <c r="J25" s="28"/>
      <c r="K25" s="74">
        <v>39</v>
      </c>
      <c r="L25" s="74"/>
      <c r="M25" s="28"/>
      <c r="N25" s="28"/>
      <c r="O25" s="74" t="s">
        <v>127</v>
      </c>
      <c r="P25" s="74"/>
      <c r="Q25" s="28"/>
      <c r="R25" s="28"/>
      <c r="S25" s="73" t="s">
        <v>127</v>
      </c>
      <c r="T25" s="73"/>
      <c r="U25" s="28"/>
      <c r="V25" s="28"/>
      <c r="W25" s="73" t="s">
        <v>127</v>
      </c>
      <c r="X25" s="73"/>
      <c r="Y25" s="28"/>
      <c r="Z25" s="28"/>
      <c r="AA25" s="74">
        <v>39</v>
      </c>
      <c r="AB25" s="74"/>
      <c r="AC25" s="28"/>
      <c r="AD25" s="28"/>
      <c r="AE25" s="74" t="s">
        <v>127</v>
      </c>
      <c r="AF25" s="74"/>
      <c r="AG25" s="28"/>
    </row>
    <row r="26" spans="1:33" ht="15.75" thickBot="1">
      <c r="A26" s="12"/>
      <c r="B26" s="25"/>
      <c r="C26" s="79"/>
      <c r="D26" s="79"/>
      <c r="E26" s="80"/>
      <c r="F26" s="28"/>
      <c r="G26" s="79"/>
      <c r="H26" s="79"/>
      <c r="I26" s="80"/>
      <c r="J26" s="28"/>
      <c r="K26" s="93"/>
      <c r="L26" s="93"/>
      <c r="M26" s="80"/>
      <c r="N26" s="28"/>
      <c r="O26" s="93"/>
      <c r="P26" s="93"/>
      <c r="Q26" s="80"/>
      <c r="R26" s="28"/>
      <c r="S26" s="79"/>
      <c r="T26" s="79"/>
      <c r="U26" s="80"/>
      <c r="V26" s="28"/>
      <c r="W26" s="79"/>
      <c r="X26" s="79"/>
      <c r="Y26" s="80"/>
      <c r="Z26" s="28"/>
      <c r="AA26" s="93"/>
      <c r="AB26" s="93"/>
      <c r="AC26" s="80"/>
      <c r="AD26" s="28"/>
      <c r="AE26" s="93"/>
      <c r="AF26" s="93"/>
      <c r="AG26" s="80"/>
    </row>
    <row r="27" spans="1:33">
      <c r="A27" s="12"/>
      <c r="B27" s="49" t="s">
        <v>233</v>
      </c>
      <c r="C27" s="82" t="s">
        <v>114</v>
      </c>
      <c r="D27" s="81">
        <v>376</v>
      </c>
      <c r="E27" s="67"/>
      <c r="F27" s="21"/>
      <c r="G27" s="82" t="s">
        <v>114</v>
      </c>
      <c r="H27" s="81">
        <v>124</v>
      </c>
      <c r="I27" s="67"/>
      <c r="J27" s="21"/>
      <c r="K27" s="97" t="s">
        <v>114</v>
      </c>
      <c r="L27" s="99">
        <v>412</v>
      </c>
      <c r="M27" s="67"/>
      <c r="N27" s="21"/>
      <c r="O27" s="97" t="s">
        <v>114</v>
      </c>
      <c r="P27" s="99">
        <v>196</v>
      </c>
      <c r="Q27" s="67"/>
      <c r="R27" s="21"/>
      <c r="S27" s="82" t="s">
        <v>114</v>
      </c>
      <c r="T27" s="101">
        <v>1047</v>
      </c>
      <c r="U27" s="67"/>
      <c r="V27" s="21"/>
      <c r="W27" s="82" t="s">
        <v>114</v>
      </c>
      <c r="X27" s="81">
        <v>378</v>
      </c>
      <c r="Y27" s="67"/>
      <c r="Z27" s="21"/>
      <c r="AA27" s="97" t="s">
        <v>114</v>
      </c>
      <c r="AB27" s="103">
        <v>1118</v>
      </c>
      <c r="AC27" s="67"/>
      <c r="AD27" s="21"/>
      <c r="AE27" s="97" t="s">
        <v>114</v>
      </c>
      <c r="AF27" s="99">
        <v>586</v>
      </c>
      <c r="AG27" s="67"/>
    </row>
    <row r="28" spans="1:33" ht="15.75" thickBot="1">
      <c r="A28" s="12"/>
      <c r="B28" s="49"/>
      <c r="C28" s="94"/>
      <c r="D28" s="95"/>
      <c r="E28" s="96"/>
      <c r="F28" s="21"/>
      <c r="G28" s="94"/>
      <c r="H28" s="95"/>
      <c r="I28" s="96"/>
      <c r="J28" s="21"/>
      <c r="K28" s="98"/>
      <c r="L28" s="100"/>
      <c r="M28" s="96"/>
      <c r="N28" s="21"/>
      <c r="O28" s="98"/>
      <c r="P28" s="100"/>
      <c r="Q28" s="96"/>
      <c r="R28" s="21"/>
      <c r="S28" s="94"/>
      <c r="T28" s="102"/>
      <c r="U28" s="96"/>
      <c r="V28" s="21"/>
      <c r="W28" s="94"/>
      <c r="X28" s="95"/>
      <c r="Y28" s="96"/>
      <c r="Z28" s="21"/>
      <c r="AA28" s="98"/>
      <c r="AB28" s="104"/>
      <c r="AC28" s="96"/>
      <c r="AD28" s="21"/>
      <c r="AE28" s="98"/>
      <c r="AF28" s="100"/>
      <c r="AG28" s="96"/>
    </row>
    <row r="29" spans="1:33" ht="15.75" thickTop="1"/>
  </sheetData>
  <mergeCells count="217">
    <mergeCell ref="AG27:AG28"/>
    <mergeCell ref="A1:A2"/>
    <mergeCell ref="B1:AG1"/>
    <mergeCell ref="B2:AG2"/>
    <mergeCell ref="B3:AG3"/>
    <mergeCell ref="A4:A28"/>
    <mergeCell ref="B4:AG4"/>
    <mergeCell ref="B5:AG5"/>
    <mergeCell ref="B6:AG6"/>
    <mergeCell ref="B7:AG7"/>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D25:AD26"/>
    <mergeCell ref="AE25:AF26"/>
    <mergeCell ref="AG25:AG26"/>
    <mergeCell ref="B27:B28"/>
    <mergeCell ref="C27:C28"/>
    <mergeCell ref="D27:D28"/>
    <mergeCell ref="E27:E28"/>
    <mergeCell ref="F27:F28"/>
    <mergeCell ref="G27:G28"/>
    <mergeCell ref="H27:H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8:AF18"/>
    <mergeCell ref="B19:B20"/>
    <mergeCell ref="C19:D20"/>
    <mergeCell ref="E19:E20"/>
    <mergeCell ref="F19:F20"/>
    <mergeCell ref="G19:H20"/>
    <mergeCell ref="I19:I20"/>
    <mergeCell ref="J19:J20"/>
    <mergeCell ref="K19:L20"/>
    <mergeCell ref="M19:M20"/>
    <mergeCell ref="AD16:AD17"/>
    <mergeCell ref="AE16:AF17"/>
    <mergeCell ref="AG16:AG17"/>
    <mergeCell ref="C18:D18"/>
    <mergeCell ref="G18:H18"/>
    <mergeCell ref="K18:L18"/>
    <mergeCell ref="O18:P18"/>
    <mergeCell ref="S18:T18"/>
    <mergeCell ref="W18:X18"/>
    <mergeCell ref="AA18:AB18"/>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C12"/>
    <mergeCell ref="AE12:AG12"/>
    <mergeCell ref="C13:AG13"/>
    <mergeCell ref="B14:B15"/>
    <mergeCell ref="C14:C15"/>
    <mergeCell ref="D14:D15"/>
    <mergeCell ref="E14:E15"/>
    <mergeCell ref="F14:F15"/>
    <mergeCell ref="G14:G15"/>
    <mergeCell ref="H14:H15"/>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234</v>
      </c>
      <c r="B1" s="7" t="s">
        <v>1</v>
      </c>
      <c r="C1" s="7"/>
    </row>
    <row r="2" spans="1:3" ht="15" customHeight="1">
      <c r="A2" s="7"/>
      <c r="B2" s="7" t="s">
        <v>2</v>
      </c>
      <c r="C2" s="7"/>
    </row>
    <row r="3" spans="1:3" ht="15" customHeight="1">
      <c r="A3" s="3" t="s">
        <v>235</v>
      </c>
      <c r="B3" s="47" t="s">
        <v>5</v>
      </c>
      <c r="C3" s="47"/>
    </row>
    <row r="4" spans="1:3" ht="15" customHeight="1">
      <c r="A4" s="12" t="s">
        <v>234</v>
      </c>
      <c r="B4" s="47" t="s">
        <v>5</v>
      </c>
      <c r="C4" s="47"/>
    </row>
    <row r="5" spans="1:3">
      <c r="A5" s="12"/>
      <c r="B5" s="48" t="s">
        <v>234</v>
      </c>
      <c r="C5" s="48"/>
    </row>
    <row r="6" spans="1:3" ht="178.5" customHeight="1">
      <c r="A6" s="12"/>
      <c r="B6" s="49" t="s">
        <v>236</v>
      </c>
      <c r="C6" s="49"/>
    </row>
    <row r="7" spans="1:3">
      <c r="A7" s="12"/>
      <c r="B7" s="13"/>
      <c r="C7" s="13"/>
    </row>
    <row r="8" spans="1:3" ht="25.5">
      <c r="A8" s="12"/>
      <c r="B8" s="105" t="s">
        <v>237</v>
      </c>
      <c r="C8" s="59" t="s">
        <v>238</v>
      </c>
    </row>
    <row r="9" spans="1:3">
      <c r="A9" s="12"/>
      <c r="B9" s="13"/>
      <c r="C9" s="13"/>
    </row>
    <row r="10" spans="1:3" ht="114.75">
      <c r="A10" s="12"/>
      <c r="B10" s="105" t="s">
        <v>237</v>
      </c>
      <c r="C10" s="59" t="s">
        <v>239</v>
      </c>
    </row>
    <row r="11" spans="1:3">
      <c r="A11" s="12"/>
      <c r="B11" s="13"/>
      <c r="C11" s="13"/>
    </row>
    <row r="12" spans="1:3" ht="102">
      <c r="A12" s="12"/>
      <c r="B12" s="105" t="s">
        <v>237</v>
      </c>
      <c r="C12" s="59" t="s">
        <v>240</v>
      </c>
    </row>
    <row r="13" spans="1:3">
      <c r="A13" s="12"/>
      <c r="B13" s="63" t="s">
        <v>241</v>
      </c>
      <c r="C13" s="63"/>
    </row>
    <row r="14" spans="1:3" ht="89.25" customHeight="1">
      <c r="A14" s="12"/>
      <c r="B14" s="49" t="s">
        <v>242</v>
      </c>
      <c r="C14" s="49"/>
    </row>
    <row r="15" spans="1:3">
      <c r="A15" s="12"/>
      <c r="B15" s="63" t="s">
        <v>243</v>
      </c>
      <c r="C15" s="63"/>
    </row>
    <row r="16" spans="1:3" ht="178.5" customHeight="1">
      <c r="A16" s="12"/>
      <c r="B16" s="49" t="s">
        <v>244</v>
      </c>
      <c r="C16" s="49"/>
    </row>
    <row r="17" spans="1:3" ht="267.75" customHeight="1">
      <c r="A17" s="12"/>
      <c r="B17" s="49" t="s">
        <v>245</v>
      </c>
      <c r="C17" s="49"/>
    </row>
    <row r="18" spans="1:3" ht="140.25" customHeight="1">
      <c r="A18" s="12"/>
      <c r="B18" s="49" t="s">
        <v>246</v>
      </c>
      <c r="C18" s="49"/>
    </row>
    <row r="19" spans="1:3">
      <c r="A19" s="12"/>
      <c r="B19" s="63" t="s">
        <v>247</v>
      </c>
      <c r="C19" s="63"/>
    </row>
    <row r="20" spans="1:3" ht="102" customHeight="1">
      <c r="A20" s="12"/>
      <c r="B20" s="49" t="s">
        <v>248</v>
      </c>
      <c r="C20" s="49"/>
    </row>
    <row r="21" spans="1:3" ht="255" customHeight="1">
      <c r="A21" s="12"/>
      <c r="B21" s="49" t="s">
        <v>249</v>
      </c>
      <c r="C21" s="49"/>
    </row>
    <row r="22" spans="1:3">
      <c r="A22" s="12"/>
      <c r="B22" s="63" t="s">
        <v>250</v>
      </c>
      <c r="C22" s="63"/>
    </row>
    <row r="23" spans="1:3" ht="76.5" customHeight="1">
      <c r="A23" s="12"/>
      <c r="B23" s="49" t="s">
        <v>251</v>
      </c>
      <c r="C23" s="49"/>
    </row>
    <row r="24" spans="1:3" ht="127.5" customHeight="1">
      <c r="A24" s="12"/>
      <c r="B24" s="49" t="s">
        <v>252</v>
      </c>
      <c r="C24" s="49"/>
    </row>
  </sheetData>
  <mergeCells count="20">
    <mergeCell ref="B21:C21"/>
    <mergeCell ref="B22:C22"/>
    <mergeCell ref="B23:C23"/>
    <mergeCell ref="B24:C24"/>
    <mergeCell ref="B15:C15"/>
    <mergeCell ref="B16:C16"/>
    <mergeCell ref="B17:C17"/>
    <mergeCell ref="B18:C18"/>
    <mergeCell ref="B19:C19"/>
    <mergeCell ref="B20:C20"/>
    <mergeCell ref="A1:A2"/>
    <mergeCell ref="B1:C1"/>
    <mergeCell ref="B2:C2"/>
    <mergeCell ref="B3:C3"/>
    <mergeCell ref="A4:A24"/>
    <mergeCell ref="B4:C4"/>
    <mergeCell ref="B5:C5"/>
    <mergeCell ref="B6:C6"/>
    <mergeCell ref="B13:C13"/>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7109375" bestFit="1" customWidth="1"/>
    <col min="2" max="2" width="36.5703125" customWidth="1"/>
    <col min="3" max="3" width="7.5703125" customWidth="1"/>
    <col min="4" max="4" width="21.28515625" customWidth="1"/>
    <col min="5" max="6" width="35" customWidth="1"/>
    <col min="7" max="7" width="7.5703125" customWidth="1"/>
    <col min="8" max="8" width="15.28515625" customWidth="1"/>
    <col min="9" max="10" width="35" customWidth="1"/>
    <col min="11" max="11" width="7.5703125" customWidth="1"/>
    <col min="12" max="12" width="21.28515625" customWidth="1"/>
    <col min="13" max="14" width="35" customWidth="1"/>
    <col min="15" max="15" width="7.5703125" customWidth="1"/>
    <col min="16" max="16" width="21.28515625" customWidth="1"/>
    <col min="17" max="17" width="3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47" t="s">
        <v>5</v>
      </c>
      <c r="C3" s="47"/>
      <c r="D3" s="47"/>
      <c r="E3" s="47"/>
      <c r="F3" s="47"/>
      <c r="G3" s="47"/>
      <c r="H3" s="47"/>
      <c r="I3" s="47"/>
      <c r="J3" s="47"/>
      <c r="K3" s="47"/>
      <c r="L3" s="47"/>
      <c r="M3" s="47"/>
      <c r="N3" s="47"/>
      <c r="O3" s="47"/>
      <c r="P3" s="47"/>
      <c r="Q3" s="47"/>
    </row>
    <row r="4" spans="1:17" ht="15" customHeight="1">
      <c r="A4" s="12" t="s">
        <v>253</v>
      </c>
      <c r="B4" s="47" t="s">
        <v>5</v>
      </c>
      <c r="C4" s="47"/>
      <c r="D4" s="47"/>
      <c r="E4" s="47"/>
      <c r="F4" s="47"/>
      <c r="G4" s="47"/>
      <c r="H4" s="47"/>
      <c r="I4" s="47"/>
      <c r="J4" s="47"/>
      <c r="K4" s="47"/>
      <c r="L4" s="47"/>
      <c r="M4" s="47"/>
      <c r="N4" s="47"/>
      <c r="O4" s="47"/>
      <c r="P4" s="47"/>
      <c r="Q4" s="47"/>
    </row>
    <row r="5" spans="1:17">
      <c r="A5" s="12"/>
      <c r="B5" s="48" t="s">
        <v>253</v>
      </c>
      <c r="C5" s="48"/>
      <c r="D5" s="48"/>
      <c r="E5" s="48"/>
      <c r="F5" s="48"/>
      <c r="G5" s="48"/>
      <c r="H5" s="48"/>
      <c r="I5" s="48"/>
      <c r="J5" s="48"/>
      <c r="K5" s="48"/>
      <c r="L5" s="48"/>
      <c r="M5" s="48"/>
      <c r="N5" s="48"/>
      <c r="O5" s="48"/>
      <c r="P5" s="48"/>
      <c r="Q5" s="48"/>
    </row>
    <row r="6" spans="1:17">
      <c r="A6" s="12"/>
      <c r="B6" s="21" t="s">
        <v>255</v>
      </c>
      <c r="C6" s="21"/>
      <c r="D6" s="21"/>
      <c r="E6" s="21"/>
      <c r="F6" s="21"/>
      <c r="G6" s="21"/>
      <c r="H6" s="21"/>
      <c r="I6" s="21"/>
      <c r="J6" s="21"/>
      <c r="K6" s="21"/>
      <c r="L6" s="21"/>
      <c r="M6" s="21"/>
      <c r="N6" s="21"/>
      <c r="O6" s="21"/>
      <c r="P6" s="21"/>
      <c r="Q6" s="21"/>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4"/>
      <c r="C9" s="23" t="s">
        <v>167</v>
      </c>
      <c r="D9" s="23"/>
      <c r="E9" s="23"/>
      <c r="F9" s="23"/>
      <c r="G9" s="23"/>
      <c r="H9" s="23"/>
      <c r="I9" s="23"/>
      <c r="J9" s="14"/>
      <c r="K9" s="23" t="s">
        <v>168</v>
      </c>
      <c r="L9" s="23"/>
      <c r="M9" s="23"/>
      <c r="N9" s="23"/>
      <c r="O9" s="23"/>
      <c r="P9" s="23"/>
      <c r="Q9" s="23"/>
    </row>
    <row r="10" spans="1:17" ht="15.75" thickBot="1">
      <c r="A10" s="12"/>
      <c r="B10" s="14"/>
      <c r="C10" s="87" t="s">
        <v>192</v>
      </c>
      <c r="D10" s="87"/>
      <c r="E10" s="87"/>
      <c r="F10" s="14"/>
      <c r="G10" s="87" t="s">
        <v>216</v>
      </c>
      <c r="H10" s="87"/>
      <c r="I10" s="87"/>
      <c r="J10" s="14"/>
      <c r="K10" s="87" t="s">
        <v>192</v>
      </c>
      <c r="L10" s="87"/>
      <c r="M10" s="87"/>
      <c r="N10" s="14"/>
      <c r="O10" s="87" t="s">
        <v>216</v>
      </c>
      <c r="P10" s="87"/>
      <c r="Q10" s="87"/>
    </row>
    <row r="11" spans="1:17">
      <c r="A11" s="12"/>
      <c r="B11" s="14"/>
      <c r="C11" s="24" t="s">
        <v>112</v>
      </c>
      <c r="D11" s="24"/>
      <c r="E11" s="24"/>
      <c r="F11" s="24"/>
      <c r="G11" s="24"/>
      <c r="H11" s="24"/>
      <c r="I11" s="24"/>
      <c r="J11" s="24"/>
      <c r="K11" s="24"/>
      <c r="L11" s="24"/>
      <c r="M11" s="24"/>
      <c r="N11" s="24"/>
      <c r="O11" s="24"/>
      <c r="P11" s="24"/>
      <c r="Q11" s="24"/>
    </row>
    <row r="12" spans="1:17">
      <c r="A12" s="12"/>
      <c r="B12" s="29" t="s">
        <v>256</v>
      </c>
      <c r="C12" s="26" t="s">
        <v>114</v>
      </c>
      <c r="D12" s="73">
        <v>57</v>
      </c>
      <c r="E12" s="28"/>
      <c r="F12" s="28"/>
      <c r="G12" s="29" t="s">
        <v>114</v>
      </c>
      <c r="H12" s="74">
        <v>226</v>
      </c>
      <c r="I12" s="28"/>
      <c r="J12" s="28"/>
      <c r="K12" s="26" t="s">
        <v>114</v>
      </c>
      <c r="L12" s="73">
        <v>214</v>
      </c>
      <c r="M12" s="28"/>
      <c r="N12" s="28"/>
      <c r="O12" s="29" t="s">
        <v>114</v>
      </c>
      <c r="P12" s="74">
        <v>290</v>
      </c>
      <c r="Q12" s="28"/>
    </row>
    <row r="13" spans="1:17">
      <c r="A13" s="12"/>
      <c r="B13" s="29"/>
      <c r="C13" s="26"/>
      <c r="D13" s="73"/>
      <c r="E13" s="28"/>
      <c r="F13" s="28"/>
      <c r="G13" s="29"/>
      <c r="H13" s="74"/>
      <c r="I13" s="28"/>
      <c r="J13" s="28"/>
      <c r="K13" s="26"/>
      <c r="L13" s="73"/>
      <c r="M13" s="28"/>
      <c r="N13" s="28"/>
      <c r="O13" s="29"/>
      <c r="P13" s="74"/>
      <c r="Q13" s="28"/>
    </row>
    <row r="14" spans="1:17">
      <c r="A14" s="12"/>
      <c r="B14" s="49" t="s">
        <v>257</v>
      </c>
      <c r="C14" s="72">
        <v>69</v>
      </c>
      <c r="D14" s="72"/>
      <c r="E14" s="21"/>
      <c r="F14" s="21"/>
      <c r="G14" s="54">
        <v>55</v>
      </c>
      <c r="H14" s="54"/>
      <c r="I14" s="21"/>
      <c r="J14" s="21"/>
      <c r="K14" s="72">
        <v>364</v>
      </c>
      <c r="L14" s="72"/>
      <c r="M14" s="21"/>
      <c r="N14" s="21"/>
      <c r="O14" s="54">
        <v>232</v>
      </c>
      <c r="P14" s="54"/>
      <c r="Q14" s="21"/>
    </row>
    <row r="15" spans="1:17">
      <c r="A15" s="12"/>
      <c r="B15" s="49"/>
      <c r="C15" s="72"/>
      <c r="D15" s="72"/>
      <c r="E15" s="21"/>
      <c r="F15" s="21"/>
      <c r="G15" s="54"/>
      <c r="H15" s="54"/>
      <c r="I15" s="21"/>
      <c r="J15" s="21"/>
      <c r="K15" s="72"/>
      <c r="L15" s="72"/>
      <c r="M15" s="21"/>
      <c r="N15" s="21"/>
      <c r="O15" s="54"/>
      <c r="P15" s="54"/>
      <c r="Q15" s="21"/>
    </row>
    <row r="16" spans="1:17">
      <c r="A16" s="12"/>
      <c r="B16" s="29" t="s">
        <v>258</v>
      </c>
      <c r="C16" s="73">
        <v>305</v>
      </c>
      <c r="D16" s="73"/>
      <c r="E16" s="28"/>
      <c r="F16" s="28"/>
      <c r="G16" s="74">
        <v>31</v>
      </c>
      <c r="H16" s="74"/>
      <c r="I16" s="28"/>
      <c r="J16" s="28"/>
      <c r="K16" s="73">
        <v>495</v>
      </c>
      <c r="L16" s="73"/>
      <c r="M16" s="28"/>
      <c r="N16" s="28"/>
      <c r="O16" s="74">
        <v>531</v>
      </c>
      <c r="P16" s="74"/>
      <c r="Q16" s="28"/>
    </row>
    <row r="17" spans="1:17">
      <c r="A17" s="12"/>
      <c r="B17" s="29"/>
      <c r="C17" s="73"/>
      <c r="D17" s="73"/>
      <c r="E17" s="28"/>
      <c r="F17" s="28"/>
      <c r="G17" s="74"/>
      <c r="H17" s="74"/>
      <c r="I17" s="28"/>
      <c r="J17" s="28"/>
      <c r="K17" s="73"/>
      <c r="L17" s="73"/>
      <c r="M17" s="28"/>
      <c r="N17" s="28"/>
      <c r="O17" s="74"/>
      <c r="P17" s="74"/>
      <c r="Q17" s="28"/>
    </row>
    <row r="18" spans="1:17">
      <c r="A18" s="12"/>
      <c r="B18" s="49" t="s">
        <v>259</v>
      </c>
      <c r="C18" s="72">
        <v>995</v>
      </c>
      <c r="D18" s="72"/>
      <c r="E18" s="21"/>
      <c r="F18" s="21"/>
      <c r="G18" s="54">
        <v>174</v>
      </c>
      <c r="H18" s="54"/>
      <c r="I18" s="21"/>
      <c r="J18" s="21"/>
      <c r="K18" s="32">
        <v>4039</v>
      </c>
      <c r="L18" s="32"/>
      <c r="M18" s="21"/>
      <c r="N18" s="21"/>
      <c r="O18" s="54">
        <v>359</v>
      </c>
      <c r="P18" s="54"/>
      <c r="Q18" s="21"/>
    </row>
    <row r="19" spans="1:17">
      <c r="A19" s="12"/>
      <c r="B19" s="49"/>
      <c r="C19" s="72"/>
      <c r="D19" s="72"/>
      <c r="E19" s="21"/>
      <c r="F19" s="21"/>
      <c r="G19" s="54"/>
      <c r="H19" s="54"/>
      <c r="I19" s="21"/>
      <c r="J19" s="21"/>
      <c r="K19" s="32"/>
      <c r="L19" s="32"/>
      <c r="M19" s="21"/>
      <c r="N19" s="21"/>
      <c r="O19" s="54"/>
      <c r="P19" s="54"/>
      <c r="Q19" s="21"/>
    </row>
    <row r="20" spans="1:17">
      <c r="A20" s="12"/>
      <c r="B20" s="29" t="s">
        <v>260</v>
      </c>
      <c r="C20" s="73">
        <v>29</v>
      </c>
      <c r="D20" s="73"/>
      <c r="E20" s="28"/>
      <c r="F20" s="28"/>
      <c r="G20" s="74">
        <v>354</v>
      </c>
      <c r="H20" s="74"/>
      <c r="I20" s="28"/>
      <c r="J20" s="28"/>
      <c r="K20" s="73">
        <v>243</v>
      </c>
      <c r="L20" s="73"/>
      <c r="M20" s="28"/>
      <c r="N20" s="28"/>
      <c r="O20" s="30">
        <v>1190</v>
      </c>
      <c r="P20" s="30"/>
      <c r="Q20" s="28"/>
    </row>
    <row r="21" spans="1:17" ht="15.75" thickBot="1">
      <c r="A21" s="12"/>
      <c r="B21" s="29"/>
      <c r="C21" s="79"/>
      <c r="D21" s="79"/>
      <c r="E21" s="80"/>
      <c r="F21" s="28"/>
      <c r="G21" s="93"/>
      <c r="H21" s="93"/>
      <c r="I21" s="80"/>
      <c r="J21" s="28"/>
      <c r="K21" s="79"/>
      <c r="L21" s="79"/>
      <c r="M21" s="80"/>
      <c r="N21" s="28"/>
      <c r="O21" s="106"/>
      <c r="P21" s="106"/>
      <c r="Q21" s="80"/>
    </row>
    <row r="22" spans="1:17">
      <c r="A22" s="12"/>
      <c r="B22" s="49" t="s">
        <v>261</v>
      </c>
      <c r="C22" s="82" t="s">
        <v>114</v>
      </c>
      <c r="D22" s="101">
        <v>1455</v>
      </c>
      <c r="E22" s="67"/>
      <c r="F22" s="21"/>
      <c r="G22" s="97" t="s">
        <v>114</v>
      </c>
      <c r="H22" s="99">
        <v>840</v>
      </c>
      <c r="I22" s="67"/>
      <c r="J22" s="21"/>
      <c r="K22" s="82" t="s">
        <v>114</v>
      </c>
      <c r="L22" s="101">
        <v>5355</v>
      </c>
      <c r="M22" s="67"/>
      <c r="N22" s="21"/>
      <c r="O22" s="97" t="s">
        <v>114</v>
      </c>
      <c r="P22" s="103">
        <v>2602</v>
      </c>
      <c r="Q22" s="67"/>
    </row>
    <row r="23" spans="1:17" ht="15.75" thickBot="1">
      <c r="A23" s="12"/>
      <c r="B23" s="49"/>
      <c r="C23" s="94"/>
      <c r="D23" s="102"/>
      <c r="E23" s="96"/>
      <c r="F23" s="21"/>
      <c r="G23" s="98"/>
      <c r="H23" s="100"/>
      <c r="I23" s="96"/>
      <c r="J23" s="21"/>
      <c r="K23" s="94"/>
      <c r="L23" s="102"/>
      <c r="M23" s="96"/>
      <c r="N23" s="21"/>
      <c r="O23" s="98"/>
      <c r="P23" s="104"/>
      <c r="Q23" s="96"/>
    </row>
    <row r="24" spans="1:17" ht="25.5" customHeight="1" thickTop="1">
      <c r="A24" s="12"/>
      <c r="B24" s="21" t="s">
        <v>262</v>
      </c>
      <c r="C24" s="21"/>
      <c r="D24" s="21"/>
      <c r="E24" s="21"/>
      <c r="F24" s="21"/>
      <c r="G24" s="21"/>
      <c r="H24" s="21"/>
      <c r="I24" s="21"/>
      <c r="J24" s="21"/>
      <c r="K24" s="21"/>
      <c r="L24" s="21"/>
      <c r="M24" s="21"/>
      <c r="N24" s="21"/>
      <c r="O24" s="21"/>
      <c r="P24" s="21"/>
      <c r="Q24" s="21"/>
    </row>
    <row r="25" spans="1:17">
      <c r="A25" s="12"/>
      <c r="B25" s="21" t="s">
        <v>263</v>
      </c>
      <c r="C25" s="21"/>
      <c r="D25" s="21"/>
      <c r="E25" s="21"/>
      <c r="F25" s="21"/>
      <c r="G25" s="21"/>
      <c r="H25" s="21"/>
      <c r="I25" s="21"/>
      <c r="J25" s="21"/>
      <c r="K25" s="21"/>
      <c r="L25" s="21"/>
      <c r="M25" s="21"/>
      <c r="N25" s="21"/>
      <c r="O25" s="21"/>
      <c r="P25" s="21"/>
      <c r="Q25" s="21"/>
    </row>
    <row r="26" spans="1:17" ht="25.5" customHeight="1">
      <c r="A26" s="12"/>
      <c r="B26" s="21" t="s">
        <v>264</v>
      </c>
      <c r="C26" s="21"/>
      <c r="D26" s="21"/>
      <c r="E26" s="21"/>
      <c r="F26" s="21"/>
      <c r="G26" s="21"/>
      <c r="H26" s="21"/>
      <c r="I26" s="21"/>
      <c r="J26" s="21"/>
      <c r="K26" s="21"/>
      <c r="L26" s="21"/>
      <c r="M26" s="21"/>
      <c r="N26" s="21"/>
      <c r="O26" s="21"/>
      <c r="P26" s="21"/>
      <c r="Q26" s="21"/>
    </row>
    <row r="27" spans="1:17">
      <c r="A27" s="12"/>
      <c r="B27" s="21" t="s">
        <v>265</v>
      </c>
      <c r="C27" s="21"/>
      <c r="D27" s="21"/>
      <c r="E27" s="21"/>
      <c r="F27" s="21"/>
      <c r="G27" s="21"/>
      <c r="H27" s="21"/>
      <c r="I27" s="21"/>
      <c r="J27" s="21"/>
      <c r="K27" s="21"/>
      <c r="L27" s="21"/>
      <c r="M27" s="21"/>
      <c r="N27" s="21"/>
      <c r="O27" s="21"/>
      <c r="P27" s="21"/>
      <c r="Q27" s="21"/>
    </row>
  </sheetData>
  <mergeCells count="100">
    <mergeCell ref="B6:Q6"/>
    <mergeCell ref="B24:Q24"/>
    <mergeCell ref="B25:Q25"/>
    <mergeCell ref="B26:Q26"/>
    <mergeCell ref="B27:Q27"/>
    <mergeCell ref="O22:O23"/>
    <mergeCell ref="P22:P23"/>
    <mergeCell ref="Q22:Q23"/>
    <mergeCell ref="A1:A2"/>
    <mergeCell ref="B1:Q1"/>
    <mergeCell ref="B2:Q2"/>
    <mergeCell ref="B3:Q3"/>
    <mergeCell ref="A4:A27"/>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1" width="27.7109375" bestFit="1" customWidth="1"/>
    <col min="2" max="3" width="36.5703125" bestFit="1" customWidth="1"/>
    <col min="4" max="4" width="21" customWidth="1"/>
    <col min="5" max="5" width="21.42578125" customWidth="1"/>
    <col min="6" max="6" width="26" customWidth="1"/>
    <col min="7" max="7" width="5.5703125" customWidth="1"/>
    <col min="8" max="8" width="21" customWidth="1"/>
    <col min="9" max="9" width="21.42578125" customWidth="1"/>
    <col min="10" max="10" width="26" customWidth="1"/>
    <col min="11" max="11" width="5.5703125" customWidth="1"/>
    <col min="12" max="12" width="21" customWidth="1"/>
    <col min="13" max="13" width="21.42578125" customWidth="1"/>
    <col min="14" max="14" width="26" customWidth="1"/>
    <col min="15" max="15" width="5.5703125" customWidth="1"/>
    <col min="16" max="16" width="18.28515625" customWidth="1"/>
    <col min="17" max="17" width="21.42578125" customWidth="1"/>
    <col min="18" max="18" width="26" customWidth="1"/>
    <col min="19" max="19" width="5.5703125" customWidth="1"/>
    <col min="20" max="20" width="17" customWidth="1"/>
    <col min="21" max="21" width="4.42578125" customWidth="1"/>
    <col min="22" max="22" width="26" customWidth="1"/>
    <col min="23" max="23" width="5.5703125" customWidth="1"/>
    <col min="24" max="24" width="17" customWidth="1"/>
    <col min="25" max="25" width="4.42578125" customWidth="1"/>
    <col min="26" max="26" width="26" customWidth="1"/>
    <col min="27" max="27" width="5.5703125" customWidth="1"/>
    <col min="28" max="28" width="21" customWidth="1"/>
    <col min="29" max="29" width="26" customWidth="1"/>
  </cols>
  <sheetData>
    <row r="1" spans="1:29"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6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2" t="s">
        <v>26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2"/>
      <c r="B5" s="48" t="s">
        <v>266</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2"/>
      <c r="B6" s="49" t="s">
        <v>268</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ht="25.5" customHeight="1">
      <c r="A7" s="12"/>
      <c r="B7" s="172" t="s">
        <v>269</v>
      </c>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row>
    <row r="8" spans="1:29" ht="25.5" customHeight="1">
      <c r="A8" s="12"/>
      <c r="B8" s="172" t="s">
        <v>270</v>
      </c>
      <c r="C8" s="172"/>
      <c r="D8" s="172"/>
      <c r="E8" s="172"/>
      <c r="F8" s="172"/>
      <c r="G8" s="172"/>
      <c r="H8" s="172"/>
      <c r="I8" s="172"/>
      <c r="J8" s="172"/>
      <c r="K8" s="172"/>
      <c r="L8" s="172"/>
      <c r="M8" s="172"/>
      <c r="N8" s="172"/>
      <c r="O8" s="172"/>
      <c r="P8" s="172"/>
      <c r="Q8" s="172"/>
      <c r="R8" s="172"/>
      <c r="S8" s="172"/>
      <c r="T8" s="172"/>
      <c r="U8" s="172"/>
      <c r="V8" s="172"/>
      <c r="W8" s="172"/>
      <c r="X8" s="172"/>
      <c r="Y8" s="172"/>
      <c r="Z8" s="172"/>
      <c r="AA8" s="172"/>
      <c r="AB8" s="172"/>
      <c r="AC8" s="172"/>
    </row>
    <row r="9" spans="1:29" ht="25.5" customHeight="1">
      <c r="A9" s="12"/>
      <c r="B9" s="172" t="s">
        <v>271</v>
      </c>
      <c r="C9" s="172"/>
      <c r="D9" s="172"/>
      <c r="E9" s="172"/>
      <c r="F9" s="172"/>
      <c r="G9" s="172"/>
      <c r="H9" s="172"/>
      <c r="I9" s="172"/>
      <c r="J9" s="172"/>
      <c r="K9" s="172"/>
      <c r="L9" s="172"/>
      <c r="M9" s="172"/>
      <c r="N9" s="172"/>
      <c r="O9" s="172"/>
      <c r="P9" s="172"/>
      <c r="Q9" s="172"/>
      <c r="R9" s="172"/>
      <c r="S9" s="172"/>
      <c r="T9" s="172"/>
      <c r="U9" s="172"/>
      <c r="V9" s="172"/>
      <c r="W9" s="172"/>
      <c r="X9" s="172"/>
      <c r="Y9" s="172"/>
      <c r="Z9" s="172"/>
      <c r="AA9" s="172"/>
      <c r="AB9" s="172"/>
      <c r="AC9" s="172"/>
    </row>
    <row r="10" spans="1:29" ht="25.5" customHeight="1">
      <c r="A10" s="12"/>
      <c r="B10" s="172" t="s">
        <v>272</v>
      </c>
      <c r="C10" s="172"/>
      <c r="D10" s="172"/>
      <c r="E10" s="172"/>
      <c r="F10" s="172"/>
      <c r="G10" s="172"/>
      <c r="H10" s="172"/>
      <c r="I10" s="172"/>
      <c r="J10" s="172"/>
      <c r="K10" s="172"/>
      <c r="L10" s="172"/>
      <c r="M10" s="172"/>
      <c r="N10" s="172"/>
      <c r="O10" s="172"/>
      <c r="P10" s="172"/>
      <c r="Q10" s="172"/>
      <c r="R10" s="172"/>
      <c r="S10" s="172"/>
      <c r="T10" s="172"/>
      <c r="U10" s="172"/>
      <c r="V10" s="172"/>
      <c r="W10" s="172"/>
      <c r="X10" s="172"/>
      <c r="Y10" s="172"/>
      <c r="Z10" s="172"/>
      <c r="AA10" s="172"/>
      <c r="AB10" s="172"/>
      <c r="AC10" s="172"/>
    </row>
    <row r="11" spans="1:29">
      <c r="A11" s="12"/>
      <c r="B11" s="49" t="s">
        <v>273</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row>
    <row r="12" spans="1:29">
      <c r="A12" s="12"/>
      <c r="B12" s="49" t="s">
        <v>274</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row>
    <row r="13" spans="1:29">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c r="A15" s="12"/>
      <c r="B15" s="21"/>
      <c r="C15" s="108" t="s">
        <v>275</v>
      </c>
      <c r="D15" s="108"/>
      <c r="E15" s="108"/>
      <c r="F15" s="21"/>
      <c r="G15" s="108" t="s">
        <v>275</v>
      </c>
      <c r="H15" s="108"/>
      <c r="I15" s="108"/>
      <c r="J15" s="21"/>
      <c r="K15" s="108" t="s">
        <v>279</v>
      </c>
      <c r="L15" s="108"/>
      <c r="M15" s="108"/>
      <c r="N15" s="21"/>
      <c r="O15" s="108" t="s">
        <v>279</v>
      </c>
      <c r="P15" s="108"/>
      <c r="Q15" s="108"/>
      <c r="R15" s="21"/>
      <c r="S15" s="108" t="s">
        <v>283</v>
      </c>
      <c r="T15" s="108"/>
      <c r="U15" s="108"/>
      <c r="V15" s="21"/>
      <c r="W15" s="108" t="s">
        <v>285</v>
      </c>
      <c r="X15" s="108"/>
      <c r="Y15" s="108"/>
      <c r="Z15" s="21"/>
      <c r="AA15" s="108" t="s">
        <v>286</v>
      </c>
      <c r="AB15" s="108"/>
      <c r="AC15" s="108"/>
    </row>
    <row r="16" spans="1:29">
      <c r="A16" s="12"/>
      <c r="B16" s="21"/>
      <c r="C16" s="108" t="s">
        <v>276</v>
      </c>
      <c r="D16" s="108"/>
      <c r="E16" s="108"/>
      <c r="F16" s="21"/>
      <c r="G16" s="108" t="s">
        <v>278</v>
      </c>
      <c r="H16" s="108"/>
      <c r="I16" s="108"/>
      <c r="J16" s="21"/>
      <c r="K16" s="108" t="s">
        <v>280</v>
      </c>
      <c r="L16" s="108"/>
      <c r="M16" s="108"/>
      <c r="N16" s="21"/>
      <c r="O16" s="108" t="s">
        <v>282</v>
      </c>
      <c r="P16" s="108"/>
      <c r="Q16" s="108"/>
      <c r="R16" s="21"/>
      <c r="S16" s="108" t="s">
        <v>284</v>
      </c>
      <c r="T16" s="108"/>
      <c r="U16" s="108"/>
      <c r="V16" s="21"/>
      <c r="W16" s="108"/>
      <c r="X16" s="108"/>
      <c r="Y16" s="108"/>
      <c r="Z16" s="21"/>
      <c r="AA16" s="108"/>
      <c r="AB16" s="108"/>
      <c r="AC16" s="108"/>
    </row>
    <row r="17" spans="1:29" ht="15.75" thickBot="1">
      <c r="A17" s="12"/>
      <c r="B17" s="21"/>
      <c r="C17" s="109" t="s">
        <v>277</v>
      </c>
      <c r="D17" s="109"/>
      <c r="E17" s="109"/>
      <c r="F17" s="21"/>
      <c r="G17" s="109" t="s">
        <v>277</v>
      </c>
      <c r="H17" s="109"/>
      <c r="I17" s="109"/>
      <c r="J17" s="21"/>
      <c r="K17" s="109" t="s">
        <v>281</v>
      </c>
      <c r="L17" s="109"/>
      <c r="M17" s="109"/>
      <c r="N17" s="21"/>
      <c r="O17" s="110"/>
      <c r="P17" s="110"/>
      <c r="Q17" s="110"/>
      <c r="R17" s="21"/>
      <c r="S17" s="110"/>
      <c r="T17" s="110"/>
      <c r="U17" s="110"/>
      <c r="V17" s="21"/>
      <c r="W17" s="109"/>
      <c r="X17" s="109"/>
      <c r="Y17" s="109"/>
      <c r="Z17" s="21"/>
      <c r="AA17" s="109"/>
      <c r="AB17" s="109"/>
      <c r="AC17" s="109"/>
    </row>
    <row r="18" spans="1:29">
      <c r="A18" s="12"/>
      <c r="B18" s="107" t="s">
        <v>287</v>
      </c>
      <c r="C18" s="88" t="s">
        <v>112</v>
      </c>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row>
    <row r="19" spans="1:29">
      <c r="A19" s="12"/>
      <c r="B19" s="11" t="s">
        <v>288</v>
      </c>
      <c r="C19" s="21"/>
      <c r="D19" s="21"/>
      <c r="E19" s="21"/>
      <c r="F19" s="14"/>
      <c r="G19" s="21"/>
      <c r="H19" s="21"/>
      <c r="I19" s="21"/>
      <c r="J19" s="14"/>
      <c r="K19" s="21"/>
      <c r="L19" s="21"/>
      <c r="M19" s="21"/>
      <c r="N19" s="14"/>
      <c r="O19" s="21"/>
      <c r="P19" s="21"/>
      <c r="Q19" s="21"/>
      <c r="R19" s="14"/>
      <c r="S19" s="21"/>
      <c r="T19" s="21"/>
      <c r="U19" s="21"/>
      <c r="V19" s="14"/>
      <c r="W19" s="21"/>
      <c r="X19" s="21"/>
      <c r="Y19" s="21"/>
      <c r="Z19" s="14"/>
      <c r="AA19" s="21"/>
      <c r="AB19" s="21"/>
      <c r="AC19" s="21"/>
    </row>
    <row r="20" spans="1:29">
      <c r="A20" s="12"/>
      <c r="B20" s="25" t="s">
        <v>289</v>
      </c>
      <c r="C20" s="111" t="s">
        <v>114</v>
      </c>
      <c r="D20" s="112">
        <v>87518</v>
      </c>
      <c r="E20" s="28"/>
      <c r="F20" s="28"/>
      <c r="G20" s="111" t="s">
        <v>114</v>
      </c>
      <c r="H20" s="112">
        <v>80717</v>
      </c>
      <c r="I20" s="28"/>
      <c r="J20" s="28"/>
      <c r="K20" s="111" t="s">
        <v>114</v>
      </c>
      <c r="L20" s="112">
        <v>45660</v>
      </c>
      <c r="M20" s="28"/>
      <c r="N20" s="28"/>
      <c r="O20" s="111" t="s">
        <v>114</v>
      </c>
      <c r="P20" s="112">
        <v>13940</v>
      </c>
      <c r="Q20" s="28"/>
      <c r="R20" s="28"/>
      <c r="S20" s="111" t="s">
        <v>114</v>
      </c>
      <c r="T20" s="113" t="s">
        <v>127</v>
      </c>
      <c r="U20" s="28"/>
      <c r="V20" s="28"/>
      <c r="W20" s="111" t="s">
        <v>114</v>
      </c>
      <c r="X20" s="113" t="s">
        <v>127</v>
      </c>
      <c r="Y20" s="28"/>
      <c r="Z20" s="28"/>
      <c r="AA20" s="111" t="s">
        <v>114</v>
      </c>
      <c r="AB20" s="112">
        <v>227835</v>
      </c>
      <c r="AC20" s="28"/>
    </row>
    <row r="21" spans="1:29">
      <c r="A21" s="12"/>
      <c r="B21" s="25"/>
      <c r="C21" s="111"/>
      <c r="D21" s="112"/>
      <c r="E21" s="28"/>
      <c r="F21" s="28"/>
      <c r="G21" s="111"/>
      <c r="H21" s="112"/>
      <c r="I21" s="28"/>
      <c r="J21" s="28"/>
      <c r="K21" s="111"/>
      <c r="L21" s="112"/>
      <c r="M21" s="28"/>
      <c r="N21" s="28"/>
      <c r="O21" s="111"/>
      <c r="P21" s="112"/>
      <c r="Q21" s="28"/>
      <c r="R21" s="28"/>
      <c r="S21" s="111"/>
      <c r="T21" s="113"/>
      <c r="U21" s="28"/>
      <c r="V21" s="28"/>
      <c r="W21" s="111"/>
      <c r="X21" s="113"/>
      <c r="Y21" s="28"/>
      <c r="Z21" s="28"/>
      <c r="AA21" s="111"/>
      <c r="AB21" s="112"/>
      <c r="AC21" s="28"/>
    </row>
    <row r="22" spans="1:29">
      <c r="A22" s="12"/>
      <c r="B22" s="31" t="s">
        <v>290</v>
      </c>
      <c r="C22" s="114">
        <v>188</v>
      </c>
      <c r="D22" s="114"/>
      <c r="E22" s="21"/>
      <c r="F22" s="21"/>
      <c r="G22" s="114">
        <v>58</v>
      </c>
      <c r="H22" s="114"/>
      <c r="I22" s="21"/>
      <c r="J22" s="21"/>
      <c r="K22" s="114">
        <v>87</v>
      </c>
      <c r="L22" s="114"/>
      <c r="M22" s="21"/>
      <c r="N22" s="21"/>
      <c r="O22" s="114" t="s">
        <v>127</v>
      </c>
      <c r="P22" s="114"/>
      <c r="Q22" s="21"/>
      <c r="R22" s="21"/>
      <c r="S22" s="114" t="s">
        <v>127</v>
      </c>
      <c r="T22" s="114"/>
      <c r="U22" s="21"/>
      <c r="V22" s="21"/>
      <c r="W22" s="114" t="s">
        <v>291</v>
      </c>
      <c r="X22" s="114"/>
      <c r="Y22" s="116" t="s">
        <v>173</v>
      </c>
      <c r="Z22" s="21"/>
      <c r="AA22" s="114" t="s">
        <v>127</v>
      </c>
      <c r="AB22" s="114"/>
      <c r="AC22" s="21"/>
    </row>
    <row r="23" spans="1:29" ht="15.75" thickBot="1">
      <c r="A23" s="12"/>
      <c r="B23" s="31"/>
      <c r="C23" s="115"/>
      <c r="D23" s="115"/>
      <c r="E23" s="35"/>
      <c r="F23" s="21"/>
      <c r="G23" s="115"/>
      <c r="H23" s="115"/>
      <c r="I23" s="35"/>
      <c r="J23" s="21"/>
      <c r="K23" s="115"/>
      <c r="L23" s="115"/>
      <c r="M23" s="35"/>
      <c r="N23" s="21"/>
      <c r="O23" s="115"/>
      <c r="P23" s="115"/>
      <c r="Q23" s="35"/>
      <c r="R23" s="21"/>
      <c r="S23" s="115"/>
      <c r="T23" s="115"/>
      <c r="U23" s="35"/>
      <c r="V23" s="21"/>
      <c r="W23" s="115"/>
      <c r="X23" s="115"/>
      <c r="Y23" s="117"/>
      <c r="Z23" s="21"/>
      <c r="AA23" s="115"/>
      <c r="AB23" s="115"/>
      <c r="AC23" s="35"/>
    </row>
    <row r="24" spans="1:29">
      <c r="A24" s="12"/>
      <c r="B24" s="29" t="s">
        <v>292</v>
      </c>
      <c r="C24" s="118" t="s">
        <v>114</v>
      </c>
      <c r="D24" s="120">
        <v>87706</v>
      </c>
      <c r="E24" s="41"/>
      <c r="F24" s="28"/>
      <c r="G24" s="118" t="s">
        <v>114</v>
      </c>
      <c r="H24" s="120">
        <v>80775</v>
      </c>
      <c r="I24" s="41"/>
      <c r="J24" s="28"/>
      <c r="K24" s="118" t="s">
        <v>114</v>
      </c>
      <c r="L24" s="120">
        <v>45747</v>
      </c>
      <c r="M24" s="41"/>
      <c r="N24" s="28"/>
      <c r="O24" s="118" t="s">
        <v>114</v>
      </c>
      <c r="P24" s="120">
        <v>13940</v>
      </c>
      <c r="Q24" s="41"/>
      <c r="R24" s="28"/>
      <c r="S24" s="118" t="s">
        <v>114</v>
      </c>
      <c r="T24" s="122" t="s">
        <v>127</v>
      </c>
      <c r="U24" s="41"/>
      <c r="V24" s="28"/>
      <c r="W24" s="118" t="s">
        <v>114</v>
      </c>
      <c r="X24" s="122" t="s">
        <v>291</v>
      </c>
      <c r="Y24" s="118" t="s">
        <v>173</v>
      </c>
      <c r="Z24" s="28"/>
      <c r="AA24" s="118" t="s">
        <v>114</v>
      </c>
      <c r="AB24" s="120">
        <v>227835</v>
      </c>
      <c r="AC24" s="41"/>
    </row>
    <row r="25" spans="1:29" ht="15.75" thickBot="1">
      <c r="A25" s="12"/>
      <c r="B25" s="29"/>
      <c r="C25" s="119"/>
      <c r="D25" s="121"/>
      <c r="E25" s="42"/>
      <c r="F25" s="28"/>
      <c r="G25" s="119"/>
      <c r="H25" s="121"/>
      <c r="I25" s="42"/>
      <c r="J25" s="28"/>
      <c r="K25" s="119"/>
      <c r="L25" s="121"/>
      <c r="M25" s="42"/>
      <c r="N25" s="28"/>
      <c r="O25" s="119"/>
      <c r="P25" s="121"/>
      <c r="Q25" s="42"/>
      <c r="R25" s="28"/>
      <c r="S25" s="119"/>
      <c r="T25" s="123"/>
      <c r="U25" s="42"/>
      <c r="V25" s="28"/>
      <c r="W25" s="119"/>
      <c r="X25" s="123"/>
      <c r="Y25" s="119"/>
      <c r="Z25" s="28"/>
      <c r="AA25" s="119"/>
      <c r="AB25" s="121"/>
      <c r="AC25" s="42"/>
    </row>
    <row r="26" spans="1:29" ht="15.75" thickTop="1">
      <c r="A26" s="12"/>
      <c r="B26" s="49" t="s">
        <v>293</v>
      </c>
      <c r="C26" s="124" t="s">
        <v>114</v>
      </c>
      <c r="D26" s="126">
        <v>9281</v>
      </c>
      <c r="E26" s="128"/>
      <c r="F26" s="21"/>
      <c r="G26" s="124" t="s">
        <v>114</v>
      </c>
      <c r="H26" s="126">
        <v>2251</v>
      </c>
      <c r="I26" s="128"/>
      <c r="J26" s="21"/>
      <c r="K26" s="124" t="s">
        <v>114</v>
      </c>
      <c r="L26" s="126">
        <v>1782</v>
      </c>
      <c r="M26" s="128"/>
      <c r="N26" s="21"/>
      <c r="O26" s="124" t="s">
        <v>114</v>
      </c>
      <c r="P26" s="129" t="s">
        <v>294</v>
      </c>
      <c r="Q26" s="124" t="s">
        <v>173</v>
      </c>
      <c r="R26" s="21"/>
      <c r="S26" s="124" t="s">
        <v>114</v>
      </c>
      <c r="T26" s="129" t="s">
        <v>295</v>
      </c>
      <c r="U26" s="124" t="s">
        <v>173</v>
      </c>
      <c r="V26" s="21"/>
      <c r="W26" s="124" t="s">
        <v>114</v>
      </c>
      <c r="X26" s="129" t="s">
        <v>127</v>
      </c>
      <c r="Y26" s="128"/>
      <c r="Z26" s="21"/>
      <c r="AA26" s="124" t="s">
        <v>114</v>
      </c>
      <c r="AB26" s="126">
        <v>8687</v>
      </c>
      <c r="AC26" s="128"/>
    </row>
    <row r="27" spans="1:29" ht="15.75" thickBot="1">
      <c r="A27" s="12"/>
      <c r="B27" s="49"/>
      <c r="C27" s="125"/>
      <c r="D27" s="127"/>
      <c r="E27" s="96"/>
      <c r="F27" s="21"/>
      <c r="G27" s="125"/>
      <c r="H27" s="127"/>
      <c r="I27" s="96"/>
      <c r="J27" s="21"/>
      <c r="K27" s="125"/>
      <c r="L27" s="127"/>
      <c r="M27" s="96"/>
      <c r="N27" s="21"/>
      <c r="O27" s="125"/>
      <c r="P27" s="130"/>
      <c r="Q27" s="125"/>
      <c r="R27" s="21"/>
      <c r="S27" s="125"/>
      <c r="T27" s="130"/>
      <c r="U27" s="125"/>
      <c r="V27" s="21"/>
      <c r="W27" s="125"/>
      <c r="X27" s="130"/>
      <c r="Y27" s="96"/>
      <c r="Z27" s="21"/>
      <c r="AA27" s="125"/>
      <c r="AB27" s="127"/>
      <c r="AC27" s="96"/>
    </row>
    <row r="28" spans="1:29" ht="15.75" thickTop="1">
      <c r="A28" s="12"/>
      <c r="B28" s="29" t="s">
        <v>67</v>
      </c>
      <c r="C28" s="131" t="s">
        <v>114</v>
      </c>
      <c r="D28" s="132">
        <v>2891</v>
      </c>
      <c r="E28" s="133"/>
      <c r="F28" s="28"/>
      <c r="G28" s="131" t="s">
        <v>114</v>
      </c>
      <c r="H28" s="132">
        <v>2628</v>
      </c>
      <c r="I28" s="133"/>
      <c r="J28" s="28"/>
      <c r="K28" s="131" t="s">
        <v>114</v>
      </c>
      <c r="L28" s="132">
        <v>2435</v>
      </c>
      <c r="M28" s="133"/>
      <c r="N28" s="28"/>
      <c r="O28" s="131" t="s">
        <v>114</v>
      </c>
      <c r="P28" s="134">
        <v>401</v>
      </c>
      <c r="Q28" s="133"/>
      <c r="R28" s="28"/>
      <c r="S28" s="131" t="s">
        <v>114</v>
      </c>
      <c r="T28" s="134">
        <v>159</v>
      </c>
      <c r="U28" s="133"/>
      <c r="V28" s="28"/>
      <c r="W28" s="131" t="s">
        <v>114</v>
      </c>
      <c r="X28" s="134" t="s">
        <v>127</v>
      </c>
      <c r="Y28" s="133"/>
      <c r="Z28" s="28"/>
      <c r="AA28" s="131" t="s">
        <v>114</v>
      </c>
      <c r="AB28" s="132">
        <v>8514</v>
      </c>
      <c r="AC28" s="133"/>
    </row>
    <row r="29" spans="1:29" ht="15.75" thickBot="1">
      <c r="A29" s="12"/>
      <c r="B29" s="29"/>
      <c r="C29" s="119"/>
      <c r="D29" s="121"/>
      <c r="E29" s="42"/>
      <c r="F29" s="28"/>
      <c r="G29" s="119"/>
      <c r="H29" s="121"/>
      <c r="I29" s="42"/>
      <c r="J29" s="28"/>
      <c r="K29" s="119"/>
      <c r="L29" s="121"/>
      <c r="M29" s="42"/>
      <c r="N29" s="28"/>
      <c r="O29" s="119"/>
      <c r="P29" s="123"/>
      <c r="Q29" s="42"/>
      <c r="R29" s="28"/>
      <c r="S29" s="119"/>
      <c r="T29" s="123"/>
      <c r="U29" s="42"/>
      <c r="V29" s="28"/>
      <c r="W29" s="119"/>
      <c r="X29" s="123"/>
      <c r="Y29" s="42"/>
      <c r="Z29" s="28"/>
      <c r="AA29" s="119"/>
      <c r="AB29" s="121"/>
      <c r="AC29" s="42"/>
    </row>
    <row r="30" spans="1:29" ht="15.75" thickTop="1">
      <c r="A30" s="12"/>
      <c r="B30" s="49" t="s">
        <v>85</v>
      </c>
      <c r="C30" s="124" t="s">
        <v>114</v>
      </c>
      <c r="D30" s="129">
        <v>873</v>
      </c>
      <c r="E30" s="128"/>
      <c r="F30" s="21"/>
      <c r="G30" s="124" t="s">
        <v>114</v>
      </c>
      <c r="H30" s="129">
        <v>361</v>
      </c>
      <c r="I30" s="128"/>
      <c r="J30" s="21"/>
      <c r="K30" s="124" t="s">
        <v>114</v>
      </c>
      <c r="L30" s="129">
        <v>717</v>
      </c>
      <c r="M30" s="128"/>
      <c r="N30" s="21"/>
      <c r="O30" s="124" t="s">
        <v>114</v>
      </c>
      <c r="P30" s="129">
        <v>180</v>
      </c>
      <c r="Q30" s="128"/>
      <c r="R30" s="21"/>
      <c r="S30" s="124" t="s">
        <v>114</v>
      </c>
      <c r="T30" s="129">
        <v>266</v>
      </c>
      <c r="U30" s="128"/>
      <c r="V30" s="21"/>
      <c r="W30" s="124" t="s">
        <v>114</v>
      </c>
      <c r="X30" s="129" t="s">
        <v>127</v>
      </c>
      <c r="Y30" s="128"/>
      <c r="Z30" s="21"/>
      <c r="AA30" s="124" t="s">
        <v>114</v>
      </c>
      <c r="AB30" s="126">
        <v>2397</v>
      </c>
      <c r="AC30" s="128"/>
    </row>
    <row r="31" spans="1:29" ht="15.75" thickBot="1">
      <c r="A31" s="12"/>
      <c r="B31" s="49"/>
      <c r="C31" s="125"/>
      <c r="D31" s="130"/>
      <c r="E31" s="96"/>
      <c r="F31" s="21"/>
      <c r="G31" s="125"/>
      <c r="H31" s="130"/>
      <c r="I31" s="96"/>
      <c r="J31" s="21"/>
      <c r="K31" s="125"/>
      <c r="L31" s="130"/>
      <c r="M31" s="96"/>
      <c r="N31" s="21"/>
      <c r="O31" s="125"/>
      <c r="P31" s="130"/>
      <c r="Q31" s="96"/>
      <c r="R31" s="21"/>
      <c r="S31" s="125"/>
      <c r="T31" s="130"/>
      <c r="U31" s="96"/>
      <c r="V31" s="21"/>
      <c r="W31" s="125"/>
      <c r="X31" s="130"/>
      <c r="Y31" s="96"/>
      <c r="Z31" s="21"/>
      <c r="AA31" s="125"/>
      <c r="AB31" s="127"/>
      <c r="AC31" s="96"/>
    </row>
    <row r="32" spans="1:29" ht="15.75" thickTop="1">
      <c r="A32" s="12"/>
      <c r="B32" s="49" t="s">
        <v>296</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row>
    <row r="33" spans="1:29">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row>
    <row r="35" spans="1:29">
      <c r="A35" s="12"/>
      <c r="B35" s="21"/>
      <c r="C35" s="108" t="s">
        <v>275</v>
      </c>
      <c r="D35" s="108"/>
      <c r="E35" s="108"/>
      <c r="F35" s="21"/>
      <c r="G35" s="108" t="s">
        <v>275</v>
      </c>
      <c r="H35" s="108"/>
      <c r="I35" s="108"/>
      <c r="J35" s="21"/>
      <c r="K35" s="108" t="s">
        <v>279</v>
      </c>
      <c r="L35" s="108"/>
      <c r="M35" s="108"/>
      <c r="N35" s="21"/>
      <c r="O35" s="108" t="s">
        <v>279</v>
      </c>
      <c r="P35" s="108"/>
      <c r="Q35" s="108"/>
      <c r="R35" s="21"/>
      <c r="S35" s="108" t="s">
        <v>283</v>
      </c>
      <c r="T35" s="108"/>
      <c r="U35" s="108"/>
      <c r="V35" s="21"/>
      <c r="W35" s="108" t="s">
        <v>285</v>
      </c>
      <c r="X35" s="108"/>
      <c r="Y35" s="108"/>
      <c r="Z35" s="21"/>
      <c r="AA35" s="108" t="s">
        <v>286</v>
      </c>
      <c r="AB35" s="108"/>
      <c r="AC35" s="108"/>
    </row>
    <row r="36" spans="1:29">
      <c r="A36" s="12"/>
      <c r="B36" s="21"/>
      <c r="C36" s="108" t="s">
        <v>276</v>
      </c>
      <c r="D36" s="108"/>
      <c r="E36" s="108"/>
      <c r="F36" s="21"/>
      <c r="G36" s="108" t="s">
        <v>278</v>
      </c>
      <c r="H36" s="108"/>
      <c r="I36" s="108"/>
      <c r="J36" s="21"/>
      <c r="K36" s="108" t="s">
        <v>280</v>
      </c>
      <c r="L36" s="108"/>
      <c r="M36" s="108"/>
      <c r="N36" s="21"/>
      <c r="O36" s="108" t="s">
        <v>282</v>
      </c>
      <c r="P36" s="108"/>
      <c r="Q36" s="108"/>
      <c r="R36" s="21"/>
      <c r="S36" s="108" t="s">
        <v>284</v>
      </c>
      <c r="T36" s="108"/>
      <c r="U36" s="108"/>
      <c r="V36" s="21"/>
      <c r="W36" s="108"/>
      <c r="X36" s="108"/>
      <c r="Y36" s="108"/>
      <c r="Z36" s="21"/>
      <c r="AA36" s="108"/>
      <c r="AB36" s="108"/>
      <c r="AC36" s="108"/>
    </row>
    <row r="37" spans="1:29" ht="15.75" thickBot="1">
      <c r="A37" s="12"/>
      <c r="B37" s="21"/>
      <c r="C37" s="109" t="s">
        <v>277</v>
      </c>
      <c r="D37" s="109"/>
      <c r="E37" s="109"/>
      <c r="F37" s="21"/>
      <c r="G37" s="109" t="s">
        <v>277</v>
      </c>
      <c r="H37" s="109"/>
      <c r="I37" s="109"/>
      <c r="J37" s="21"/>
      <c r="K37" s="109" t="s">
        <v>281</v>
      </c>
      <c r="L37" s="109"/>
      <c r="M37" s="109"/>
      <c r="N37" s="21"/>
      <c r="O37" s="110"/>
      <c r="P37" s="110"/>
      <c r="Q37" s="110"/>
      <c r="R37" s="21"/>
      <c r="S37" s="110"/>
      <c r="T37" s="110"/>
      <c r="U37" s="110"/>
      <c r="V37" s="21"/>
      <c r="W37" s="109"/>
      <c r="X37" s="109"/>
      <c r="Y37" s="109"/>
      <c r="Z37" s="21"/>
      <c r="AA37" s="109"/>
      <c r="AB37" s="109"/>
      <c r="AC37" s="109"/>
    </row>
    <row r="38" spans="1:29">
      <c r="A38" s="12"/>
      <c r="B38" s="107" t="s">
        <v>297</v>
      </c>
      <c r="C38" s="88" t="s">
        <v>112</v>
      </c>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row>
    <row r="39" spans="1:29">
      <c r="A39" s="12"/>
      <c r="B39" s="11" t="s">
        <v>288</v>
      </c>
      <c r="C39" s="21"/>
      <c r="D39" s="21"/>
      <c r="E39" s="21"/>
      <c r="F39" s="14"/>
      <c r="G39" s="21"/>
      <c r="H39" s="21"/>
      <c r="I39" s="21"/>
      <c r="J39" s="14"/>
      <c r="K39" s="21"/>
      <c r="L39" s="21"/>
      <c r="M39" s="21"/>
      <c r="N39" s="14"/>
      <c r="O39" s="21"/>
      <c r="P39" s="21"/>
      <c r="Q39" s="21"/>
      <c r="R39" s="14"/>
      <c r="S39" s="21"/>
      <c r="T39" s="21"/>
      <c r="U39" s="21"/>
      <c r="V39" s="14"/>
      <c r="W39" s="21"/>
      <c r="X39" s="21"/>
      <c r="Y39" s="21"/>
      <c r="Z39" s="14"/>
      <c r="AA39" s="21"/>
      <c r="AB39" s="21"/>
      <c r="AC39" s="21"/>
    </row>
    <row r="40" spans="1:29">
      <c r="A40" s="12"/>
      <c r="B40" s="25" t="s">
        <v>289</v>
      </c>
      <c r="C40" s="136" t="s">
        <v>114</v>
      </c>
      <c r="D40" s="137">
        <v>77469</v>
      </c>
      <c r="E40" s="28"/>
      <c r="F40" s="28"/>
      <c r="G40" s="136" t="s">
        <v>114</v>
      </c>
      <c r="H40" s="137">
        <v>79334</v>
      </c>
      <c r="I40" s="28"/>
      <c r="J40" s="28"/>
      <c r="K40" s="136" t="s">
        <v>114</v>
      </c>
      <c r="L40" s="137">
        <v>48540</v>
      </c>
      <c r="M40" s="28"/>
      <c r="N40" s="28"/>
      <c r="O40" s="136" t="s">
        <v>114</v>
      </c>
      <c r="P40" s="137">
        <v>13830</v>
      </c>
      <c r="Q40" s="28"/>
      <c r="R40" s="28"/>
      <c r="S40" s="136" t="s">
        <v>114</v>
      </c>
      <c r="T40" s="138" t="s">
        <v>127</v>
      </c>
      <c r="U40" s="28"/>
      <c r="V40" s="28"/>
      <c r="W40" s="136" t="s">
        <v>114</v>
      </c>
      <c r="X40" s="138" t="s">
        <v>127</v>
      </c>
      <c r="Y40" s="28"/>
      <c r="Z40" s="28"/>
      <c r="AA40" s="136" t="s">
        <v>114</v>
      </c>
      <c r="AB40" s="137">
        <v>219173</v>
      </c>
      <c r="AC40" s="28"/>
    </row>
    <row r="41" spans="1:29">
      <c r="A41" s="12"/>
      <c r="B41" s="25"/>
      <c r="C41" s="136"/>
      <c r="D41" s="137"/>
      <c r="E41" s="28"/>
      <c r="F41" s="28"/>
      <c r="G41" s="136"/>
      <c r="H41" s="137"/>
      <c r="I41" s="28"/>
      <c r="J41" s="28"/>
      <c r="K41" s="136"/>
      <c r="L41" s="137"/>
      <c r="M41" s="28"/>
      <c r="N41" s="28"/>
      <c r="O41" s="136"/>
      <c r="P41" s="137"/>
      <c r="Q41" s="28"/>
      <c r="R41" s="28"/>
      <c r="S41" s="136"/>
      <c r="T41" s="138"/>
      <c r="U41" s="28"/>
      <c r="V41" s="28"/>
      <c r="W41" s="136"/>
      <c r="X41" s="138"/>
      <c r="Y41" s="28"/>
      <c r="Z41" s="28"/>
      <c r="AA41" s="136"/>
      <c r="AB41" s="137"/>
      <c r="AC41" s="28"/>
    </row>
    <row r="42" spans="1:29">
      <c r="A42" s="12"/>
      <c r="B42" s="31" t="s">
        <v>290</v>
      </c>
      <c r="C42" s="139">
        <v>191</v>
      </c>
      <c r="D42" s="139"/>
      <c r="E42" s="21"/>
      <c r="F42" s="21"/>
      <c r="G42" s="139">
        <v>33</v>
      </c>
      <c r="H42" s="139"/>
      <c r="I42" s="21"/>
      <c r="J42" s="21"/>
      <c r="K42" s="139">
        <v>176</v>
      </c>
      <c r="L42" s="139"/>
      <c r="M42" s="21"/>
      <c r="N42" s="21"/>
      <c r="O42" s="139" t="s">
        <v>127</v>
      </c>
      <c r="P42" s="139"/>
      <c r="Q42" s="21"/>
      <c r="R42" s="21"/>
      <c r="S42" s="139" t="s">
        <v>127</v>
      </c>
      <c r="T42" s="139"/>
      <c r="U42" s="21"/>
      <c r="V42" s="21"/>
      <c r="W42" s="139" t="s">
        <v>298</v>
      </c>
      <c r="X42" s="139"/>
      <c r="Y42" s="141" t="s">
        <v>173</v>
      </c>
      <c r="Z42" s="21"/>
      <c r="AA42" s="139" t="s">
        <v>127</v>
      </c>
      <c r="AB42" s="139"/>
      <c r="AC42" s="21"/>
    </row>
    <row r="43" spans="1:29" ht="15.75" thickBot="1">
      <c r="A43" s="12"/>
      <c r="B43" s="31"/>
      <c r="C43" s="140"/>
      <c r="D43" s="140"/>
      <c r="E43" s="35"/>
      <c r="F43" s="21"/>
      <c r="G43" s="140"/>
      <c r="H43" s="140"/>
      <c r="I43" s="35"/>
      <c r="J43" s="21"/>
      <c r="K43" s="140"/>
      <c r="L43" s="140"/>
      <c r="M43" s="35"/>
      <c r="N43" s="21"/>
      <c r="O43" s="140"/>
      <c r="P43" s="140"/>
      <c r="Q43" s="35"/>
      <c r="R43" s="21"/>
      <c r="S43" s="140"/>
      <c r="T43" s="140"/>
      <c r="U43" s="35"/>
      <c r="V43" s="21"/>
      <c r="W43" s="140"/>
      <c r="X43" s="140"/>
      <c r="Y43" s="142"/>
      <c r="Z43" s="21"/>
      <c r="AA43" s="140"/>
      <c r="AB43" s="140"/>
      <c r="AC43" s="35"/>
    </row>
    <row r="44" spans="1:29">
      <c r="A44" s="12"/>
      <c r="B44" s="29" t="s">
        <v>292</v>
      </c>
      <c r="C44" s="143" t="s">
        <v>114</v>
      </c>
      <c r="D44" s="145">
        <v>77660</v>
      </c>
      <c r="E44" s="41"/>
      <c r="F44" s="28"/>
      <c r="G44" s="143" t="s">
        <v>114</v>
      </c>
      <c r="H44" s="145">
        <v>79367</v>
      </c>
      <c r="I44" s="41"/>
      <c r="J44" s="28"/>
      <c r="K44" s="143" t="s">
        <v>114</v>
      </c>
      <c r="L44" s="145">
        <v>48716</v>
      </c>
      <c r="M44" s="41"/>
      <c r="N44" s="28"/>
      <c r="O44" s="143" t="s">
        <v>114</v>
      </c>
      <c r="P44" s="145">
        <v>13830</v>
      </c>
      <c r="Q44" s="41"/>
      <c r="R44" s="28"/>
      <c r="S44" s="143" t="s">
        <v>114</v>
      </c>
      <c r="T44" s="147" t="s">
        <v>127</v>
      </c>
      <c r="U44" s="41"/>
      <c r="V44" s="28"/>
      <c r="W44" s="143" t="s">
        <v>114</v>
      </c>
      <c r="X44" s="147" t="s">
        <v>298</v>
      </c>
      <c r="Y44" s="143" t="s">
        <v>173</v>
      </c>
      <c r="Z44" s="28"/>
      <c r="AA44" s="143" t="s">
        <v>114</v>
      </c>
      <c r="AB44" s="145">
        <v>219173</v>
      </c>
      <c r="AC44" s="41"/>
    </row>
    <row r="45" spans="1:29" ht="15.75" thickBot="1">
      <c r="A45" s="12"/>
      <c r="B45" s="29"/>
      <c r="C45" s="144"/>
      <c r="D45" s="146"/>
      <c r="E45" s="42"/>
      <c r="F45" s="28"/>
      <c r="G45" s="144"/>
      <c r="H45" s="146"/>
      <c r="I45" s="42"/>
      <c r="J45" s="28"/>
      <c r="K45" s="144"/>
      <c r="L45" s="146"/>
      <c r="M45" s="42"/>
      <c r="N45" s="28"/>
      <c r="O45" s="144"/>
      <c r="P45" s="146"/>
      <c r="Q45" s="42"/>
      <c r="R45" s="28"/>
      <c r="S45" s="144"/>
      <c r="T45" s="148"/>
      <c r="U45" s="42"/>
      <c r="V45" s="28"/>
      <c r="W45" s="144"/>
      <c r="X45" s="148"/>
      <c r="Y45" s="144"/>
      <c r="Z45" s="28"/>
      <c r="AA45" s="144"/>
      <c r="AB45" s="146"/>
      <c r="AC45" s="42"/>
    </row>
    <row r="46" spans="1:29" ht="15.75" thickTop="1">
      <c r="A46" s="12"/>
      <c r="B46" s="49" t="s">
        <v>293</v>
      </c>
      <c r="C46" s="149" t="s">
        <v>114</v>
      </c>
      <c r="D46" s="151">
        <v>7475</v>
      </c>
      <c r="E46" s="128"/>
      <c r="F46" s="21"/>
      <c r="G46" s="149" t="s">
        <v>114</v>
      </c>
      <c r="H46" s="151">
        <v>1707</v>
      </c>
      <c r="I46" s="128"/>
      <c r="J46" s="21"/>
      <c r="K46" s="149" t="s">
        <v>114</v>
      </c>
      <c r="L46" s="151">
        <v>2095</v>
      </c>
      <c r="M46" s="128"/>
      <c r="N46" s="21"/>
      <c r="O46" s="149" t="s">
        <v>114</v>
      </c>
      <c r="P46" s="153" t="s">
        <v>299</v>
      </c>
      <c r="Q46" s="149" t="s">
        <v>173</v>
      </c>
      <c r="R46" s="21"/>
      <c r="S46" s="149" t="s">
        <v>114</v>
      </c>
      <c r="T46" s="153" t="s">
        <v>300</v>
      </c>
      <c r="U46" s="149" t="s">
        <v>173</v>
      </c>
      <c r="V46" s="21"/>
      <c r="W46" s="149" t="s">
        <v>114</v>
      </c>
      <c r="X46" s="153" t="s">
        <v>127</v>
      </c>
      <c r="Y46" s="128"/>
      <c r="Z46" s="21"/>
      <c r="AA46" s="149" t="s">
        <v>114</v>
      </c>
      <c r="AB46" s="151">
        <v>6610</v>
      </c>
      <c r="AC46" s="128"/>
    </row>
    <row r="47" spans="1:29" ht="15.75" thickBot="1">
      <c r="A47" s="12"/>
      <c r="B47" s="49"/>
      <c r="C47" s="150"/>
      <c r="D47" s="152"/>
      <c r="E47" s="96"/>
      <c r="F47" s="21"/>
      <c r="G47" s="150"/>
      <c r="H47" s="152"/>
      <c r="I47" s="96"/>
      <c r="J47" s="21"/>
      <c r="K47" s="150"/>
      <c r="L47" s="152"/>
      <c r="M47" s="96"/>
      <c r="N47" s="21"/>
      <c r="O47" s="150"/>
      <c r="P47" s="154"/>
      <c r="Q47" s="150"/>
      <c r="R47" s="21"/>
      <c r="S47" s="150"/>
      <c r="T47" s="154"/>
      <c r="U47" s="150"/>
      <c r="V47" s="21"/>
      <c r="W47" s="150"/>
      <c r="X47" s="154"/>
      <c r="Y47" s="96"/>
      <c r="Z47" s="21"/>
      <c r="AA47" s="150"/>
      <c r="AB47" s="152"/>
      <c r="AC47" s="96"/>
    </row>
    <row r="48" spans="1:29" ht="15.75" thickTop="1">
      <c r="A48" s="12"/>
      <c r="B48" s="29" t="s">
        <v>67</v>
      </c>
      <c r="C48" s="155" t="s">
        <v>114</v>
      </c>
      <c r="D48" s="156">
        <v>2926</v>
      </c>
      <c r="E48" s="133"/>
      <c r="F48" s="28"/>
      <c r="G48" s="155" t="s">
        <v>114</v>
      </c>
      <c r="H48" s="156">
        <v>2686</v>
      </c>
      <c r="I48" s="133"/>
      <c r="J48" s="28"/>
      <c r="K48" s="155" t="s">
        <v>114</v>
      </c>
      <c r="L48" s="156">
        <v>2299</v>
      </c>
      <c r="M48" s="133"/>
      <c r="N48" s="28"/>
      <c r="O48" s="155" t="s">
        <v>114</v>
      </c>
      <c r="P48" s="157">
        <v>615</v>
      </c>
      <c r="Q48" s="133"/>
      <c r="R48" s="28"/>
      <c r="S48" s="155" t="s">
        <v>114</v>
      </c>
      <c r="T48" s="157">
        <v>98</v>
      </c>
      <c r="U48" s="133"/>
      <c r="V48" s="28"/>
      <c r="W48" s="155" t="s">
        <v>114</v>
      </c>
      <c r="X48" s="157" t="s">
        <v>127</v>
      </c>
      <c r="Y48" s="133"/>
      <c r="Z48" s="28"/>
      <c r="AA48" s="155" t="s">
        <v>114</v>
      </c>
      <c r="AB48" s="156">
        <v>8624</v>
      </c>
      <c r="AC48" s="133"/>
    </row>
    <row r="49" spans="1:29" ht="15.75" thickBot="1">
      <c r="A49" s="12"/>
      <c r="B49" s="29"/>
      <c r="C49" s="144"/>
      <c r="D49" s="146"/>
      <c r="E49" s="42"/>
      <c r="F49" s="28"/>
      <c r="G49" s="144"/>
      <c r="H49" s="146"/>
      <c r="I49" s="42"/>
      <c r="J49" s="28"/>
      <c r="K49" s="144"/>
      <c r="L49" s="146"/>
      <c r="M49" s="42"/>
      <c r="N49" s="28"/>
      <c r="O49" s="144"/>
      <c r="P49" s="148"/>
      <c r="Q49" s="42"/>
      <c r="R49" s="28"/>
      <c r="S49" s="144"/>
      <c r="T49" s="148"/>
      <c r="U49" s="42"/>
      <c r="V49" s="28"/>
      <c r="W49" s="144"/>
      <c r="X49" s="148"/>
      <c r="Y49" s="42"/>
      <c r="Z49" s="28"/>
      <c r="AA49" s="144"/>
      <c r="AB49" s="146"/>
      <c r="AC49" s="42"/>
    </row>
    <row r="50" spans="1:29" ht="15.75" thickTop="1">
      <c r="A50" s="12"/>
      <c r="B50" s="49" t="s">
        <v>85</v>
      </c>
      <c r="C50" s="149" t="s">
        <v>114</v>
      </c>
      <c r="D50" s="153">
        <v>345</v>
      </c>
      <c r="E50" s="128"/>
      <c r="F50" s="21"/>
      <c r="G50" s="149" t="s">
        <v>114</v>
      </c>
      <c r="H50" s="153">
        <v>329</v>
      </c>
      <c r="I50" s="128"/>
      <c r="J50" s="21"/>
      <c r="K50" s="149" t="s">
        <v>114</v>
      </c>
      <c r="L50" s="153">
        <v>493</v>
      </c>
      <c r="M50" s="128"/>
      <c r="N50" s="21"/>
      <c r="O50" s="149" t="s">
        <v>114</v>
      </c>
      <c r="P50" s="153">
        <v>89</v>
      </c>
      <c r="Q50" s="128"/>
      <c r="R50" s="21"/>
      <c r="S50" s="149" t="s">
        <v>114</v>
      </c>
      <c r="T50" s="153">
        <v>683</v>
      </c>
      <c r="U50" s="128"/>
      <c r="V50" s="21"/>
      <c r="W50" s="149" t="s">
        <v>114</v>
      </c>
      <c r="X50" s="153" t="s">
        <v>127</v>
      </c>
      <c r="Y50" s="128"/>
      <c r="Z50" s="21"/>
      <c r="AA50" s="149" t="s">
        <v>114</v>
      </c>
      <c r="AB50" s="151">
        <v>1939</v>
      </c>
      <c r="AC50" s="128"/>
    </row>
    <row r="51" spans="1:29" ht="15.75" thickBot="1">
      <c r="A51" s="12"/>
      <c r="B51" s="49"/>
      <c r="C51" s="150"/>
      <c r="D51" s="154"/>
      <c r="E51" s="96"/>
      <c r="F51" s="21"/>
      <c r="G51" s="150"/>
      <c r="H51" s="154"/>
      <c r="I51" s="96"/>
      <c r="J51" s="21"/>
      <c r="K51" s="150"/>
      <c r="L51" s="154"/>
      <c r="M51" s="96"/>
      <c r="N51" s="21"/>
      <c r="O51" s="150"/>
      <c r="P51" s="154"/>
      <c r="Q51" s="96"/>
      <c r="R51" s="21"/>
      <c r="S51" s="150"/>
      <c r="T51" s="154"/>
      <c r="U51" s="96"/>
      <c r="V51" s="21"/>
      <c r="W51" s="150"/>
      <c r="X51" s="154"/>
      <c r="Y51" s="96"/>
      <c r="Z51" s="21"/>
      <c r="AA51" s="150"/>
      <c r="AB51" s="152"/>
      <c r="AC51" s="96"/>
    </row>
    <row r="52" spans="1:29" ht="15.75" thickTop="1">
      <c r="A52" s="12"/>
      <c r="B52" s="49" t="s">
        <v>301</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row>
    <row r="53" spans="1:29">
      <c r="A53" s="12"/>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row r="54" spans="1:29">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row>
    <row r="55" spans="1:29">
      <c r="A55" s="12"/>
      <c r="B55" s="21"/>
      <c r="C55" s="108" t="s">
        <v>275</v>
      </c>
      <c r="D55" s="108"/>
      <c r="E55" s="108"/>
      <c r="F55" s="21"/>
      <c r="G55" s="108" t="s">
        <v>275</v>
      </c>
      <c r="H55" s="108"/>
      <c r="I55" s="108"/>
      <c r="J55" s="21"/>
      <c r="K55" s="108" t="s">
        <v>279</v>
      </c>
      <c r="L55" s="108"/>
      <c r="M55" s="108"/>
      <c r="N55" s="21"/>
      <c r="O55" s="108" t="s">
        <v>279</v>
      </c>
      <c r="P55" s="108"/>
      <c r="Q55" s="108"/>
      <c r="R55" s="21"/>
      <c r="S55" s="108" t="s">
        <v>283</v>
      </c>
      <c r="T55" s="108"/>
      <c r="U55" s="108"/>
      <c r="V55" s="21"/>
      <c r="W55" s="108" t="s">
        <v>285</v>
      </c>
      <c r="X55" s="108"/>
      <c r="Y55" s="108"/>
      <c r="Z55" s="21"/>
      <c r="AA55" s="108" t="s">
        <v>286</v>
      </c>
      <c r="AB55" s="108"/>
      <c r="AC55" s="108"/>
    </row>
    <row r="56" spans="1:29">
      <c r="A56" s="12"/>
      <c r="B56" s="21"/>
      <c r="C56" s="108" t="s">
        <v>276</v>
      </c>
      <c r="D56" s="108"/>
      <c r="E56" s="108"/>
      <c r="F56" s="21"/>
      <c r="G56" s="108" t="s">
        <v>278</v>
      </c>
      <c r="H56" s="108"/>
      <c r="I56" s="108"/>
      <c r="J56" s="21"/>
      <c r="K56" s="108" t="s">
        <v>280</v>
      </c>
      <c r="L56" s="108"/>
      <c r="M56" s="108"/>
      <c r="N56" s="21"/>
      <c r="O56" s="108" t="s">
        <v>282</v>
      </c>
      <c r="P56" s="108"/>
      <c r="Q56" s="108"/>
      <c r="R56" s="21"/>
      <c r="S56" s="108" t="s">
        <v>284</v>
      </c>
      <c r="T56" s="108"/>
      <c r="U56" s="108"/>
      <c r="V56" s="21"/>
      <c r="W56" s="108"/>
      <c r="X56" s="108"/>
      <c r="Y56" s="108"/>
      <c r="Z56" s="21"/>
      <c r="AA56" s="108"/>
      <c r="AB56" s="108"/>
      <c r="AC56" s="108"/>
    </row>
    <row r="57" spans="1:29" ht="15.75" thickBot="1">
      <c r="A57" s="12"/>
      <c r="B57" s="21"/>
      <c r="C57" s="109" t="s">
        <v>277</v>
      </c>
      <c r="D57" s="109"/>
      <c r="E57" s="109"/>
      <c r="F57" s="21"/>
      <c r="G57" s="109" t="s">
        <v>277</v>
      </c>
      <c r="H57" s="109"/>
      <c r="I57" s="109"/>
      <c r="J57" s="21"/>
      <c r="K57" s="109" t="s">
        <v>281</v>
      </c>
      <c r="L57" s="109"/>
      <c r="M57" s="109"/>
      <c r="N57" s="21"/>
      <c r="O57" s="110"/>
      <c r="P57" s="110"/>
      <c r="Q57" s="110"/>
      <c r="R57" s="21"/>
      <c r="S57" s="110"/>
      <c r="T57" s="110"/>
      <c r="U57" s="110"/>
      <c r="V57" s="21"/>
      <c r="W57" s="109"/>
      <c r="X57" s="109"/>
      <c r="Y57" s="109"/>
      <c r="Z57" s="21"/>
      <c r="AA57" s="109"/>
      <c r="AB57" s="109"/>
      <c r="AC57" s="109"/>
    </row>
    <row r="58" spans="1:29">
      <c r="A58" s="12"/>
      <c r="B58" s="107" t="s">
        <v>302</v>
      </c>
      <c r="C58" s="88" t="s">
        <v>112</v>
      </c>
      <c r="D58" s="88"/>
      <c r="E58" s="88"/>
      <c r="F58" s="88"/>
      <c r="G58" s="88"/>
      <c r="H58" s="88"/>
      <c r="I58" s="88"/>
      <c r="J58" s="88"/>
      <c r="K58" s="88"/>
      <c r="L58" s="88"/>
      <c r="M58" s="88"/>
      <c r="N58" s="88"/>
      <c r="O58" s="88"/>
      <c r="P58" s="88"/>
      <c r="Q58" s="88"/>
      <c r="R58" s="88"/>
      <c r="S58" s="88"/>
      <c r="T58" s="88"/>
      <c r="U58" s="88"/>
      <c r="V58" s="88"/>
      <c r="W58" s="88"/>
      <c r="X58" s="88"/>
      <c r="Y58" s="88"/>
      <c r="Z58" s="88"/>
      <c r="AA58" s="88"/>
      <c r="AB58" s="88"/>
      <c r="AC58" s="88"/>
    </row>
    <row r="59" spans="1:29">
      <c r="A59" s="12"/>
      <c r="B59" s="11" t="s">
        <v>288</v>
      </c>
      <c r="C59" s="21"/>
      <c r="D59" s="21"/>
      <c r="E59" s="21"/>
      <c r="F59" s="14"/>
      <c r="G59" s="21"/>
      <c r="H59" s="21"/>
      <c r="I59" s="21"/>
      <c r="J59" s="14"/>
      <c r="K59" s="21"/>
      <c r="L59" s="21"/>
      <c r="M59" s="21"/>
      <c r="N59" s="14"/>
      <c r="O59" s="21"/>
      <c r="P59" s="21"/>
      <c r="Q59" s="21"/>
      <c r="R59" s="14"/>
      <c r="S59" s="21"/>
      <c r="T59" s="21"/>
      <c r="U59" s="21"/>
      <c r="V59" s="14"/>
      <c r="W59" s="21"/>
      <c r="X59" s="21"/>
      <c r="Y59" s="21"/>
      <c r="Z59" s="14"/>
      <c r="AA59" s="21"/>
      <c r="AB59" s="21"/>
      <c r="AC59" s="21"/>
    </row>
    <row r="60" spans="1:29">
      <c r="A60" s="12"/>
      <c r="B60" s="25" t="s">
        <v>289</v>
      </c>
      <c r="C60" s="111" t="s">
        <v>114</v>
      </c>
      <c r="D60" s="112">
        <v>226203</v>
      </c>
      <c r="E60" s="28"/>
      <c r="F60" s="28"/>
      <c r="G60" s="111" t="s">
        <v>114</v>
      </c>
      <c r="H60" s="112">
        <v>209217</v>
      </c>
      <c r="I60" s="28"/>
      <c r="J60" s="28"/>
      <c r="K60" s="111" t="s">
        <v>114</v>
      </c>
      <c r="L60" s="112">
        <v>145238</v>
      </c>
      <c r="M60" s="28"/>
      <c r="N60" s="28"/>
      <c r="O60" s="111" t="s">
        <v>114</v>
      </c>
      <c r="P60" s="112">
        <v>49583</v>
      </c>
      <c r="Q60" s="28"/>
      <c r="R60" s="28"/>
      <c r="S60" s="111" t="s">
        <v>114</v>
      </c>
      <c r="T60" s="113" t="s">
        <v>127</v>
      </c>
      <c r="U60" s="28"/>
      <c r="V60" s="28"/>
      <c r="W60" s="111" t="s">
        <v>114</v>
      </c>
      <c r="X60" s="113" t="s">
        <v>127</v>
      </c>
      <c r="Y60" s="28"/>
      <c r="Z60" s="28"/>
      <c r="AA60" s="111" t="s">
        <v>114</v>
      </c>
      <c r="AB60" s="112">
        <v>630241</v>
      </c>
      <c r="AC60" s="28"/>
    </row>
    <row r="61" spans="1:29">
      <c r="A61" s="12"/>
      <c r="B61" s="25"/>
      <c r="C61" s="111"/>
      <c r="D61" s="112"/>
      <c r="E61" s="28"/>
      <c r="F61" s="28"/>
      <c r="G61" s="111"/>
      <c r="H61" s="112"/>
      <c r="I61" s="28"/>
      <c r="J61" s="28"/>
      <c r="K61" s="111"/>
      <c r="L61" s="112"/>
      <c r="M61" s="28"/>
      <c r="N61" s="28"/>
      <c r="O61" s="111"/>
      <c r="P61" s="112"/>
      <c r="Q61" s="28"/>
      <c r="R61" s="28"/>
      <c r="S61" s="111"/>
      <c r="T61" s="113"/>
      <c r="U61" s="28"/>
      <c r="V61" s="28"/>
      <c r="W61" s="111"/>
      <c r="X61" s="113"/>
      <c r="Y61" s="28"/>
      <c r="Z61" s="28"/>
      <c r="AA61" s="111"/>
      <c r="AB61" s="112"/>
      <c r="AC61" s="28"/>
    </row>
    <row r="62" spans="1:29">
      <c r="A62" s="12"/>
      <c r="B62" s="31" t="s">
        <v>290</v>
      </c>
      <c r="C62" s="114">
        <v>522</v>
      </c>
      <c r="D62" s="114"/>
      <c r="E62" s="21"/>
      <c r="F62" s="21"/>
      <c r="G62" s="114">
        <v>356</v>
      </c>
      <c r="H62" s="114"/>
      <c r="I62" s="21"/>
      <c r="J62" s="21"/>
      <c r="K62" s="114">
        <v>192</v>
      </c>
      <c r="L62" s="114"/>
      <c r="M62" s="21"/>
      <c r="N62" s="21"/>
      <c r="O62" s="114" t="s">
        <v>127</v>
      </c>
      <c r="P62" s="114"/>
      <c r="Q62" s="21"/>
      <c r="R62" s="21"/>
      <c r="S62" s="114" t="s">
        <v>127</v>
      </c>
      <c r="T62" s="114"/>
      <c r="U62" s="21"/>
      <c r="V62" s="21"/>
      <c r="W62" s="114" t="s">
        <v>303</v>
      </c>
      <c r="X62" s="114"/>
      <c r="Y62" s="116" t="s">
        <v>173</v>
      </c>
      <c r="Z62" s="21"/>
      <c r="AA62" s="114" t="s">
        <v>127</v>
      </c>
      <c r="AB62" s="114"/>
      <c r="AC62" s="21"/>
    </row>
    <row r="63" spans="1:29" ht="15.75" thickBot="1">
      <c r="A63" s="12"/>
      <c r="B63" s="31"/>
      <c r="C63" s="115"/>
      <c r="D63" s="115"/>
      <c r="E63" s="35"/>
      <c r="F63" s="21"/>
      <c r="G63" s="115"/>
      <c r="H63" s="115"/>
      <c r="I63" s="35"/>
      <c r="J63" s="21"/>
      <c r="K63" s="115"/>
      <c r="L63" s="115"/>
      <c r="M63" s="35"/>
      <c r="N63" s="21"/>
      <c r="O63" s="115"/>
      <c r="P63" s="115"/>
      <c r="Q63" s="35"/>
      <c r="R63" s="21"/>
      <c r="S63" s="115"/>
      <c r="T63" s="115"/>
      <c r="U63" s="35"/>
      <c r="V63" s="21"/>
      <c r="W63" s="115"/>
      <c r="X63" s="115"/>
      <c r="Y63" s="117"/>
      <c r="Z63" s="21"/>
      <c r="AA63" s="115"/>
      <c r="AB63" s="115"/>
      <c r="AC63" s="35"/>
    </row>
    <row r="64" spans="1:29">
      <c r="A64" s="12"/>
      <c r="B64" s="29" t="s">
        <v>292</v>
      </c>
      <c r="C64" s="118" t="s">
        <v>114</v>
      </c>
      <c r="D64" s="120">
        <v>226725</v>
      </c>
      <c r="E64" s="41"/>
      <c r="F64" s="28"/>
      <c r="G64" s="118" t="s">
        <v>114</v>
      </c>
      <c r="H64" s="120">
        <v>209573</v>
      </c>
      <c r="I64" s="41"/>
      <c r="J64" s="28"/>
      <c r="K64" s="118" t="s">
        <v>114</v>
      </c>
      <c r="L64" s="120">
        <v>145430</v>
      </c>
      <c r="M64" s="41"/>
      <c r="N64" s="28"/>
      <c r="O64" s="118" t="s">
        <v>114</v>
      </c>
      <c r="P64" s="120">
        <v>49583</v>
      </c>
      <c r="Q64" s="41"/>
      <c r="R64" s="28"/>
      <c r="S64" s="118" t="s">
        <v>114</v>
      </c>
      <c r="T64" s="122" t="s">
        <v>127</v>
      </c>
      <c r="U64" s="41"/>
      <c r="V64" s="28"/>
      <c r="W64" s="118" t="s">
        <v>114</v>
      </c>
      <c r="X64" s="122" t="s">
        <v>303</v>
      </c>
      <c r="Y64" s="118" t="s">
        <v>173</v>
      </c>
      <c r="Z64" s="28"/>
      <c r="AA64" s="118" t="s">
        <v>114</v>
      </c>
      <c r="AB64" s="120">
        <v>630241</v>
      </c>
      <c r="AC64" s="41"/>
    </row>
    <row r="65" spans="1:29" ht="15.75" thickBot="1">
      <c r="A65" s="12"/>
      <c r="B65" s="29"/>
      <c r="C65" s="119"/>
      <c r="D65" s="121"/>
      <c r="E65" s="42"/>
      <c r="F65" s="28"/>
      <c r="G65" s="119"/>
      <c r="H65" s="121"/>
      <c r="I65" s="42"/>
      <c r="J65" s="28"/>
      <c r="K65" s="119"/>
      <c r="L65" s="121"/>
      <c r="M65" s="42"/>
      <c r="N65" s="28"/>
      <c r="O65" s="119"/>
      <c r="P65" s="121"/>
      <c r="Q65" s="42"/>
      <c r="R65" s="28"/>
      <c r="S65" s="119"/>
      <c r="T65" s="123"/>
      <c r="U65" s="42"/>
      <c r="V65" s="28"/>
      <c r="W65" s="119"/>
      <c r="X65" s="123"/>
      <c r="Y65" s="119"/>
      <c r="Z65" s="28"/>
      <c r="AA65" s="119"/>
      <c r="AB65" s="121"/>
      <c r="AC65" s="42"/>
    </row>
    <row r="66" spans="1:29" ht="15.75" thickTop="1">
      <c r="A66" s="12"/>
      <c r="B66" s="49" t="s">
        <v>293</v>
      </c>
      <c r="C66" s="124" t="s">
        <v>114</v>
      </c>
      <c r="D66" s="126">
        <v>18857</v>
      </c>
      <c r="E66" s="128"/>
      <c r="F66" s="21"/>
      <c r="G66" s="124" t="s">
        <v>114</v>
      </c>
      <c r="H66" s="129" t="s">
        <v>304</v>
      </c>
      <c r="I66" s="124" t="s">
        <v>173</v>
      </c>
      <c r="J66" s="21"/>
      <c r="K66" s="124" t="s">
        <v>114</v>
      </c>
      <c r="L66" s="126">
        <v>7422</v>
      </c>
      <c r="M66" s="128"/>
      <c r="N66" s="21"/>
      <c r="O66" s="124" t="s">
        <v>114</v>
      </c>
      <c r="P66" s="129" t="s">
        <v>305</v>
      </c>
      <c r="Q66" s="124" t="s">
        <v>173</v>
      </c>
      <c r="R66" s="21"/>
      <c r="S66" s="124" t="s">
        <v>114</v>
      </c>
      <c r="T66" s="129" t="s">
        <v>306</v>
      </c>
      <c r="U66" s="124" t="s">
        <v>173</v>
      </c>
      <c r="V66" s="21"/>
      <c r="W66" s="124" t="s">
        <v>114</v>
      </c>
      <c r="X66" s="129" t="s">
        <v>127</v>
      </c>
      <c r="Y66" s="128"/>
      <c r="Z66" s="21"/>
      <c r="AA66" s="124" t="s">
        <v>114</v>
      </c>
      <c r="AB66" s="126">
        <v>11139</v>
      </c>
      <c r="AC66" s="128"/>
    </row>
    <row r="67" spans="1:29" ht="15.75" thickBot="1">
      <c r="A67" s="12"/>
      <c r="B67" s="49"/>
      <c r="C67" s="125"/>
      <c r="D67" s="127"/>
      <c r="E67" s="96"/>
      <c r="F67" s="21"/>
      <c r="G67" s="125"/>
      <c r="H67" s="130"/>
      <c r="I67" s="125"/>
      <c r="J67" s="21"/>
      <c r="K67" s="125"/>
      <c r="L67" s="127"/>
      <c r="M67" s="96"/>
      <c r="N67" s="21"/>
      <c r="O67" s="125"/>
      <c r="P67" s="130"/>
      <c r="Q67" s="125"/>
      <c r="R67" s="21"/>
      <c r="S67" s="125"/>
      <c r="T67" s="130"/>
      <c r="U67" s="125"/>
      <c r="V67" s="21"/>
      <c r="W67" s="125"/>
      <c r="X67" s="130"/>
      <c r="Y67" s="96"/>
      <c r="Z67" s="21"/>
      <c r="AA67" s="125"/>
      <c r="AB67" s="127"/>
      <c r="AC67" s="96"/>
    </row>
    <row r="68" spans="1:29" ht="15.75" thickTop="1">
      <c r="A68" s="12"/>
      <c r="B68" s="29" t="s">
        <v>67</v>
      </c>
      <c r="C68" s="131" t="s">
        <v>114</v>
      </c>
      <c r="D68" s="132">
        <v>8721</v>
      </c>
      <c r="E68" s="133"/>
      <c r="F68" s="28"/>
      <c r="G68" s="131" t="s">
        <v>114</v>
      </c>
      <c r="H68" s="132">
        <v>7866</v>
      </c>
      <c r="I68" s="133"/>
      <c r="J68" s="28"/>
      <c r="K68" s="131" t="s">
        <v>114</v>
      </c>
      <c r="L68" s="132">
        <v>7149</v>
      </c>
      <c r="M68" s="133"/>
      <c r="N68" s="28"/>
      <c r="O68" s="131" t="s">
        <v>114</v>
      </c>
      <c r="P68" s="132">
        <v>1397</v>
      </c>
      <c r="Q68" s="133"/>
      <c r="R68" s="28"/>
      <c r="S68" s="131" t="s">
        <v>114</v>
      </c>
      <c r="T68" s="134">
        <v>424</v>
      </c>
      <c r="U68" s="133"/>
      <c r="V68" s="28"/>
      <c r="W68" s="131" t="s">
        <v>114</v>
      </c>
      <c r="X68" s="134" t="s">
        <v>127</v>
      </c>
      <c r="Y68" s="133"/>
      <c r="Z68" s="28"/>
      <c r="AA68" s="131" t="s">
        <v>114</v>
      </c>
      <c r="AB68" s="132">
        <v>25557</v>
      </c>
      <c r="AC68" s="133"/>
    </row>
    <row r="69" spans="1:29" ht="15.75" thickBot="1">
      <c r="A69" s="12"/>
      <c r="B69" s="29"/>
      <c r="C69" s="119"/>
      <c r="D69" s="121"/>
      <c r="E69" s="42"/>
      <c r="F69" s="28"/>
      <c r="G69" s="119"/>
      <c r="H69" s="121"/>
      <c r="I69" s="42"/>
      <c r="J69" s="28"/>
      <c r="K69" s="119"/>
      <c r="L69" s="121"/>
      <c r="M69" s="42"/>
      <c r="N69" s="28"/>
      <c r="O69" s="119"/>
      <c r="P69" s="121"/>
      <c r="Q69" s="42"/>
      <c r="R69" s="28"/>
      <c r="S69" s="119"/>
      <c r="T69" s="123"/>
      <c r="U69" s="42"/>
      <c r="V69" s="28"/>
      <c r="W69" s="119"/>
      <c r="X69" s="123"/>
      <c r="Y69" s="42"/>
      <c r="Z69" s="28"/>
      <c r="AA69" s="119"/>
      <c r="AB69" s="121"/>
      <c r="AC69" s="42"/>
    </row>
    <row r="70" spans="1:29" ht="15.75" thickTop="1">
      <c r="A70" s="12"/>
      <c r="B70" s="49" t="s">
        <v>85</v>
      </c>
      <c r="C70" s="124" t="s">
        <v>114</v>
      </c>
      <c r="D70" s="126">
        <v>2076</v>
      </c>
      <c r="E70" s="128"/>
      <c r="F70" s="21"/>
      <c r="G70" s="124" t="s">
        <v>114</v>
      </c>
      <c r="H70" s="126">
        <v>1367</v>
      </c>
      <c r="I70" s="128"/>
      <c r="J70" s="21"/>
      <c r="K70" s="124" t="s">
        <v>114</v>
      </c>
      <c r="L70" s="126">
        <v>2527</v>
      </c>
      <c r="M70" s="128"/>
      <c r="N70" s="21"/>
      <c r="O70" s="124" t="s">
        <v>114</v>
      </c>
      <c r="P70" s="129">
        <v>396</v>
      </c>
      <c r="Q70" s="128"/>
      <c r="R70" s="21"/>
      <c r="S70" s="124" t="s">
        <v>114</v>
      </c>
      <c r="T70" s="129">
        <v>989</v>
      </c>
      <c r="U70" s="128"/>
      <c r="V70" s="21"/>
      <c r="W70" s="124" t="s">
        <v>114</v>
      </c>
      <c r="X70" s="129" t="s">
        <v>127</v>
      </c>
      <c r="Y70" s="128"/>
      <c r="Z70" s="21"/>
      <c r="AA70" s="124" t="s">
        <v>114</v>
      </c>
      <c r="AB70" s="126">
        <v>7355</v>
      </c>
      <c r="AC70" s="128"/>
    </row>
    <row r="71" spans="1:29" ht="15.75" thickBot="1">
      <c r="A71" s="12"/>
      <c r="B71" s="49"/>
      <c r="C71" s="125"/>
      <c r="D71" s="127"/>
      <c r="E71" s="96"/>
      <c r="F71" s="21"/>
      <c r="G71" s="125"/>
      <c r="H71" s="127"/>
      <c r="I71" s="96"/>
      <c r="J71" s="21"/>
      <c r="K71" s="125"/>
      <c r="L71" s="127"/>
      <c r="M71" s="96"/>
      <c r="N71" s="21"/>
      <c r="O71" s="125"/>
      <c r="P71" s="130"/>
      <c r="Q71" s="96"/>
      <c r="R71" s="21"/>
      <c r="S71" s="125"/>
      <c r="T71" s="130"/>
      <c r="U71" s="96"/>
      <c r="V71" s="21"/>
      <c r="W71" s="125"/>
      <c r="X71" s="130"/>
      <c r="Y71" s="96"/>
      <c r="Z71" s="21"/>
      <c r="AA71" s="125"/>
      <c r="AB71" s="127"/>
      <c r="AC71" s="96"/>
    </row>
    <row r="72" spans="1:29" ht="15.75" thickTop="1">
      <c r="A72" s="12"/>
      <c r="B72" s="49" t="s">
        <v>307</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row>
    <row r="73" spans="1:29">
      <c r="A73" s="12"/>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row>
    <row r="74" spans="1:29">
      <c r="A74" s="12"/>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row>
    <row r="75" spans="1:29">
      <c r="A75" s="12"/>
      <c r="B75" s="21"/>
      <c r="C75" s="108" t="s">
        <v>275</v>
      </c>
      <c r="D75" s="108"/>
      <c r="E75" s="108"/>
      <c r="F75" s="21"/>
      <c r="G75" s="108" t="s">
        <v>275</v>
      </c>
      <c r="H75" s="108"/>
      <c r="I75" s="108"/>
      <c r="J75" s="21"/>
      <c r="K75" s="108" t="s">
        <v>279</v>
      </c>
      <c r="L75" s="108"/>
      <c r="M75" s="108"/>
      <c r="N75" s="21"/>
      <c r="O75" s="108" t="s">
        <v>279</v>
      </c>
      <c r="P75" s="108"/>
      <c r="Q75" s="108"/>
      <c r="R75" s="21"/>
      <c r="S75" s="108" t="s">
        <v>283</v>
      </c>
      <c r="T75" s="108"/>
      <c r="U75" s="108"/>
      <c r="V75" s="21"/>
      <c r="W75" s="108" t="s">
        <v>285</v>
      </c>
      <c r="X75" s="108"/>
      <c r="Y75" s="108"/>
      <c r="Z75" s="21"/>
      <c r="AA75" s="108" t="s">
        <v>286</v>
      </c>
      <c r="AB75" s="108"/>
      <c r="AC75" s="108"/>
    </row>
    <row r="76" spans="1:29">
      <c r="A76" s="12"/>
      <c r="B76" s="21"/>
      <c r="C76" s="108" t="s">
        <v>276</v>
      </c>
      <c r="D76" s="108"/>
      <c r="E76" s="108"/>
      <c r="F76" s="21"/>
      <c r="G76" s="108" t="s">
        <v>278</v>
      </c>
      <c r="H76" s="108"/>
      <c r="I76" s="108"/>
      <c r="J76" s="21"/>
      <c r="K76" s="108" t="s">
        <v>280</v>
      </c>
      <c r="L76" s="108"/>
      <c r="M76" s="108"/>
      <c r="N76" s="21"/>
      <c r="O76" s="108" t="s">
        <v>282</v>
      </c>
      <c r="P76" s="108"/>
      <c r="Q76" s="108"/>
      <c r="R76" s="21"/>
      <c r="S76" s="108" t="s">
        <v>284</v>
      </c>
      <c r="T76" s="108"/>
      <c r="U76" s="108"/>
      <c r="V76" s="21"/>
      <c r="W76" s="108"/>
      <c r="X76" s="108"/>
      <c r="Y76" s="108"/>
      <c r="Z76" s="21"/>
      <c r="AA76" s="108"/>
      <c r="AB76" s="108"/>
      <c r="AC76" s="108"/>
    </row>
    <row r="77" spans="1:29" ht="15.75" thickBot="1">
      <c r="A77" s="12"/>
      <c r="B77" s="21"/>
      <c r="C77" s="109" t="s">
        <v>277</v>
      </c>
      <c r="D77" s="109"/>
      <c r="E77" s="109"/>
      <c r="F77" s="21"/>
      <c r="G77" s="109" t="s">
        <v>277</v>
      </c>
      <c r="H77" s="109"/>
      <c r="I77" s="109"/>
      <c r="J77" s="21"/>
      <c r="K77" s="109" t="s">
        <v>281</v>
      </c>
      <c r="L77" s="109"/>
      <c r="M77" s="109"/>
      <c r="N77" s="21"/>
      <c r="O77" s="110"/>
      <c r="P77" s="110"/>
      <c r="Q77" s="110"/>
      <c r="R77" s="21"/>
      <c r="S77" s="110"/>
      <c r="T77" s="110"/>
      <c r="U77" s="110"/>
      <c r="V77" s="21"/>
      <c r="W77" s="109"/>
      <c r="X77" s="109"/>
      <c r="Y77" s="109"/>
      <c r="Z77" s="21"/>
      <c r="AA77" s="109"/>
      <c r="AB77" s="109"/>
      <c r="AC77" s="109"/>
    </row>
    <row r="78" spans="1:29">
      <c r="A78" s="12"/>
      <c r="B78" s="107" t="s">
        <v>308</v>
      </c>
      <c r="C78" s="88" t="s">
        <v>112</v>
      </c>
      <c r="D78" s="88"/>
      <c r="E78" s="88"/>
      <c r="F78" s="88"/>
      <c r="G78" s="88"/>
      <c r="H78" s="88"/>
      <c r="I78" s="88"/>
      <c r="J78" s="88"/>
      <c r="K78" s="88"/>
      <c r="L78" s="88"/>
      <c r="M78" s="88"/>
      <c r="N78" s="88"/>
      <c r="O78" s="88"/>
      <c r="P78" s="88"/>
      <c r="Q78" s="88"/>
      <c r="R78" s="88"/>
      <c r="S78" s="88"/>
      <c r="T78" s="88"/>
      <c r="U78" s="88"/>
      <c r="V78" s="88"/>
      <c r="W78" s="88"/>
      <c r="X78" s="88"/>
      <c r="Y78" s="88"/>
      <c r="Z78" s="88"/>
      <c r="AA78" s="88"/>
      <c r="AB78" s="88"/>
      <c r="AC78" s="88"/>
    </row>
    <row r="79" spans="1:29">
      <c r="A79" s="12"/>
      <c r="B79" s="11" t="s">
        <v>288</v>
      </c>
      <c r="C79" s="21"/>
      <c r="D79" s="21"/>
      <c r="E79" s="21"/>
      <c r="F79" s="14"/>
      <c r="G79" s="21"/>
      <c r="H79" s="21"/>
      <c r="I79" s="21"/>
      <c r="J79" s="14"/>
      <c r="K79" s="21"/>
      <c r="L79" s="21"/>
      <c r="M79" s="21"/>
      <c r="N79" s="14"/>
      <c r="O79" s="21"/>
      <c r="P79" s="21"/>
      <c r="Q79" s="21"/>
      <c r="R79" s="14"/>
      <c r="S79" s="21"/>
      <c r="T79" s="21"/>
      <c r="U79" s="21"/>
      <c r="V79" s="14"/>
      <c r="W79" s="21"/>
      <c r="X79" s="21"/>
      <c r="Y79" s="21"/>
      <c r="Z79" s="14"/>
      <c r="AA79" s="21"/>
      <c r="AB79" s="21"/>
      <c r="AC79" s="21"/>
    </row>
    <row r="80" spans="1:29">
      <c r="A80" s="12"/>
      <c r="B80" s="25" t="s">
        <v>289</v>
      </c>
      <c r="C80" s="136" t="s">
        <v>114</v>
      </c>
      <c r="D80" s="137">
        <v>214665</v>
      </c>
      <c r="E80" s="28"/>
      <c r="F80" s="28"/>
      <c r="G80" s="136" t="s">
        <v>114</v>
      </c>
      <c r="H80" s="137">
        <v>222267</v>
      </c>
      <c r="I80" s="28"/>
      <c r="J80" s="28"/>
      <c r="K80" s="136" t="s">
        <v>114</v>
      </c>
      <c r="L80" s="137">
        <v>152012</v>
      </c>
      <c r="M80" s="28"/>
      <c r="N80" s="28"/>
      <c r="O80" s="136" t="s">
        <v>114</v>
      </c>
      <c r="P80" s="137">
        <v>52704</v>
      </c>
      <c r="Q80" s="28"/>
      <c r="R80" s="28"/>
      <c r="S80" s="136" t="s">
        <v>114</v>
      </c>
      <c r="T80" s="138" t="s">
        <v>127</v>
      </c>
      <c r="U80" s="28"/>
      <c r="V80" s="28"/>
      <c r="W80" s="136" t="s">
        <v>114</v>
      </c>
      <c r="X80" s="138" t="s">
        <v>127</v>
      </c>
      <c r="Y80" s="28"/>
      <c r="Z80" s="28"/>
      <c r="AA80" s="136" t="s">
        <v>114</v>
      </c>
      <c r="AB80" s="137">
        <v>641648</v>
      </c>
      <c r="AC80" s="28"/>
    </row>
    <row r="81" spans="1:29">
      <c r="A81" s="12"/>
      <c r="B81" s="25"/>
      <c r="C81" s="136"/>
      <c r="D81" s="137"/>
      <c r="E81" s="28"/>
      <c r="F81" s="28"/>
      <c r="G81" s="136"/>
      <c r="H81" s="137"/>
      <c r="I81" s="28"/>
      <c r="J81" s="28"/>
      <c r="K81" s="136"/>
      <c r="L81" s="137"/>
      <c r="M81" s="28"/>
      <c r="N81" s="28"/>
      <c r="O81" s="136"/>
      <c r="P81" s="137"/>
      <c r="Q81" s="28"/>
      <c r="R81" s="28"/>
      <c r="S81" s="136"/>
      <c r="T81" s="138"/>
      <c r="U81" s="28"/>
      <c r="V81" s="28"/>
      <c r="W81" s="136"/>
      <c r="X81" s="138"/>
      <c r="Y81" s="28"/>
      <c r="Z81" s="28"/>
      <c r="AA81" s="136"/>
      <c r="AB81" s="137"/>
      <c r="AC81" s="28"/>
    </row>
    <row r="82" spans="1:29">
      <c r="A82" s="12"/>
      <c r="B82" s="31" t="s">
        <v>290</v>
      </c>
      <c r="C82" s="139">
        <v>774</v>
      </c>
      <c r="D82" s="139"/>
      <c r="E82" s="21"/>
      <c r="F82" s="21"/>
      <c r="G82" s="139">
        <v>162</v>
      </c>
      <c r="H82" s="139"/>
      <c r="I82" s="21"/>
      <c r="J82" s="21"/>
      <c r="K82" s="139">
        <v>441</v>
      </c>
      <c r="L82" s="139"/>
      <c r="M82" s="21"/>
      <c r="N82" s="21"/>
      <c r="O82" s="139" t="s">
        <v>127</v>
      </c>
      <c r="P82" s="139"/>
      <c r="Q82" s="21"/>
      <c r="R82" s="21"/>
      <c r="S82" s="139" t="s">
        <v>127</v>
      </c>
      <c r="T82" s="139"/>
      <c r="U82" s="21"/>
      <c r="V82" s="21"/>
      <c r="W82" s="139" t="s">
        <v>309</v>
      </c>
      <c r="X82" s="139"/>
      <c r="Y82" s="141" t="s">
        <v>173</v>
      </c>
      <c r="Z82" s="21"/>
      <c r="AA82" s="139" t="s">
        <v>127</v>
      </c>
      <c r="AB82" s="139"/>
      <c r="AC82" s="21"/>
    </row>
    <row r="83" spans="1:29" ht="15.75" thickBot="1">
      <c r="A83" s="12"/>
      <c r="B83" s="31"/>
      <c r="C83" s="140"/>
      <c r="D83" s="140"/>
      <c r="E83" s="35"/>
      <c r="F83" s="21"/>
      <c r="G83" s="140"/>
      <c r="H83" s="140"/>
      <c r="I83" s="35"/>
      <c r="J83" s="21"/>
      <c r="K83" s="140"/>
      <c r="L83" s="140"/>
      <c r="M83" s="35"/>
      <c r="N83" s="21"/>
      <c r="O83" s="140"/>
      <c r="P83" s="140"/>
      <c r="Q83" s="35"/>
      <c r="R83" s="21"/>
      <c r="S83" s="140"/>
      <c r="T83" s="140"/>
      <c r="U83" s="35"/>
      <c r="V83" s="21"/>
      <c r="W83" s="140"/>
      <c r="X83" s="140"/>
      <c r="Y83" s="142"/>
      <c r="Z83" s="21"/>
      <c r="AA83" s="140"/>
      <c r="AB83" s="140"/>
      <c r="AC83" s="35"/>
    </row>
    <row r="84" spans="1:29">
      <c r="A84" s="12"/>
      <c r="B84" s="29" t="s">
        <v>292</v>
      </c>
      <c r="C84" s="143" t="s">
        <v>114</v>
      </c>
      <c r="D84" s="145">
        <v>215439</v>
      </c>
      <c r="E84" s="41"/>
      <c r="F84" s="28"/>
      <c r="G84" s="143" t="s">
        <v>114</v>
      </c>
      <c r="H84" s="145">
        <v>222429</v>
      </c>
      <c r="I84" s="41"/>
      <c r="J84" s="28"/>
      <c r="K84" s="143" t="s">
        <v>114</v>
      </c>
      <c r="L84" s="145">
        <v>152453</v>
      </c>
      <c r="M84" s="41"/>
      <c r="N84" s="28"/>
      <c r="O84" s="143" t="s">
        <v>114</v>
      </c>
      <c r="P84" s="145">
        <v>52704</v>
      </c>
      <c r="Q84" s="41"/>
      <c r="R84" s="28"/>
      <c r="S84" s="143" t="s">
        <v>114</v>
      </c>
      <c r="T84" s="147" t="s">
        <v>127</v>
      </c>
      <c r="U84" s="41"/>
      <c r="V84" s="28"/>
      <c r="W84" s="143" t="s">
        <v>114</v>
      </c>
      <c r="X84" s="147" t="s">
        <v>309</v>
      </c>
      <c r="Y84" s="143" t="s">
        <v>173</v>
      </c>
      <c r="Z84" s="28"/>
      <c r="AA84" s="143" t="s">
        <v>114</v>
      </c>
      <c r="AB84" s="145">
        <v>641648</v>
      </c>
      <c r="AC84" s="41"/>
    </row>
    <row r="85" spans="1:29" ht="15.75" thickBot="1">
      <c r="A85" s="12"/>
      <c r="B85" s="29"/>
      <c r="C85" s="144"/>
      <c r="D85" s="146"/>
      <c r="E85" s="42"/>
      <c r="F85" s="28"/>
      <c r="G85" s="144"/>
      <c r="H85" s="146"/>
      <c r="I85" s="42"/>
      <c r="J85" s="28"/>
      <c r="K85" s="144"/>
      <c r="L85" s="146"/>
      <c r="M85" s="42"/>
      <c r="N85" s="28"/>
      <c r="O85" s="144"/>
      <c r="P85" s="146"/>
      <c r="Q85" s="42"/>
      <c r="R85" s="28"/>
      <c r="S85" s="144"/>
      <c r="T85" s="148"/>
      <c r="U85" s="42"/>
      <c r="V85" s="28"/>
      <c r="W85" s="144"/>
      <c r="X85" s="148"/>
      <c r="Y85" s="144"/>
      <c r="Z85" s="28"/>
      <c r="AA85" s="144"/>
      <c r="AB85" s="146"/>
      <c r="AC85" s="42"/>
    </row>
    <row r="86" spans="1:29" ht="15.75" thickTop="1">
      <c r="A86" s="12"/>
      <c r="B86" s="49" t="s">
        <v>293</v>
      </c>
      <c r="C86" s="149" t="s">
        <v>114</v>
      </c>
      <c r="D86" s="151">
        <v>18261</v>
      </c>
      <c r="E86" s="128"/>
      <c r="F86" s="21"/>
      <c r="G86" s="149" t="s">
        <v>114</v>
      </c>
      <c r="H86" s="153">
        <v>165</v>
      </c>
      <c r="I86" s="128"/>
      <c r="J86" s="21"/>
      <c r="K86" s="149" t="s">
        <v>114</v>
      </c>
      <c r="L86" s="151">
        <v>7979</v>
      </c>
      <c r="M86" s="128"/>
      <c r="N86" s="21"/>
      <c r="O86" s="149" t="s">
        <v>114</v>
      </c>
      <c r="P86" s="153" t="s">
        <v>310</v>
      </c>
      <c r="Q86" s="149" t="s">
        <v>173</v>
      </c>
      <c r="R86" s="21"/>
      <c r="S86" s="149" t="s">
        <v>114</v>
      </c>
      <c r="T86" s="153" t="s">
        <v>311</v>
      </c>
      <c r="U86" s="149" t="s">
        <v>173</v>
      </c>
      <c r="V86" s="21"/>
      <c r="W86" s="149" t="s">
        <v>114</v>
      </c>
      <c r="X86" s="153" t="s">
        <v>127</v>
      </c>
      <c r="Y86" s="128"/>
      <c r="Z86" s="21"/>
      <c r="AA86" s="149" t="s">
        <v>114</v>
      </c>
      <c r="AB86" s="151">
        <v>14389</v>
      </c>
      <c r="AC86" s="128"/>
    </row>
    <row r="87" spans="1:29" ht="15.75" thickBot="1">
      <c r="A87" s="12"/>
      <c r="B87" s="49"/>
      <c r="C87" s="150"/>
      <c r="D87" s="152"/>
      <c r="E87" s="96"/>
      <c r="F87" s="21"/>
      <c r="G87" s="150"/>
      <c r="H87" s="154"/>
      <c r="I87" s="96"/>
      <c r="J87" s="21"/>
      <c r="K87" s="150"/>
      <c r="L87" s="152"/>
      <c r="M87" s="96"/>
      <c r="N87" s="21"/>
      <c r="O87" s="150"/>
      <c r="P87" s="154"/>
      <c r="Q87" s="150"/>
      <c r="R87" s="21"/>
      <c r="S87" s="150"/>
      <c r="T87" s="154"/>
      <c r="U87" s="150"/>
      <c r="V87" s="21"/>
      <c r="W87" s="150"/>
      <c r="X87" s="154"/>
      <c r="Y87" s="96"/>
      <c r="Z87" s="21"/>
      <c r="AA87" s="150"/>
      <c r="AB87" s="152"/>
      <c r="AC87" s="96"/>
    </row>
    <row r="88" spans="1:29" ht="15.75" thickTop="1">
      <c r="A88" s="12"/>
      <c r="B88" s="29" t="s">
        <v>67</v>
      </c>
      <c r="C88" s="155" t="s">
        <v>114</v>
      </c>
      <c r="D88" s="156">
        <v>8665</v>
      </c>
      <c r="E88" s="133"/>
      <c r="F88" s="28"/>
      <c r="G88" s="155" t="s">
        <v>114</v>
      </c>
      <c r="H88" s="156">
        <v>8089</v>
      </c>
      <c r="I88" s="133"/>
      <c r="J88" s="28"/>
      <c r="K88" s="155" t="s">
        <v>114</v>
      </c>
      <c r="L88" s="156">
        <v>7054</v>
      </c>
      <c r="M88" s="133"/>
      <c r="N88" s="28"/>
      <c r="O88" s="155" t="s">
        <v>114</v>
      </c>
      <c r="P88" s="156">
        <v>1868</v>
      </c>
      <c r="Q88" s="133"/>
      <c r="R88" s="28"/>
      <c r="S88" s="155" t="s">
        <v>114</v>
      </c>
      <c r="T88" s="157">
        <v>262</v>
      </c>
      <c r="U88" s="133"/>
      <c r="V88" s="28"/>
      <c r="W88" s="155" t="s">
        <v>114</v>
      </c>
      <c r="X88" s="157" t="s">
        <v>127</v>
      </c>
      <c r="Y88" s="133"/>
      <c r="Z88" s="28"/>
      <c r="AA88" s="155" t="s">
        <v>114</v>
      </c>
      <c r="AB88" s="156">
        <v>25938</v>
      </c>
      <c r="AC88" s="133"/>
    </row>
    <row r="89" spans="1:29" ht="15.75" thickBot="1">
      <c r="A89" s="12"/>
      <c r="B89" s="29"/>
      <c r="C89" s="144"/>
      <c r="D89" s="146"/>
      <c r="E89" s="42"/>
      <c r="F89" s="28"/>
      <c r="G89" s="144"/>
      <c r="H89" s="146"/>
      <c r="I89" s="42"/>
      <c r="J89" s="28"/>
      <c r="K89" s="144"/>
      <c r="L89" s="146"/>
      <c r="M89" s="42"/>
      <c r="N89" s="28"/>
      <c r="O89" s="144"/>
      <c r="P89" s="146"/>
      <c r="Q89" s="42"/>
      <c r="R89" s="28"/>
      <c r="S89" s="144"/>
      <c r="T89" s="148"/>
      <c r="U89" s="42"/>
      <c r="V89" s="28"/>
      <c r="W89" s="144"/>
      <c r="X89" s="148"/>
      <c r="Y89" s="42"/>
      <c r="Z89" s="28"/>
      <c r="AA89" s="144"/>
      <c r="AB89" s="146"/>
      <c r="AC89" s="42"/>
    </row>
    <row r="90" spans="1:29" ht="15.75" thickTop="1">
      <c r="A90" s="12"/>
      <c r="B90" s="49" t="s">
        <v>85</v>
      </c>
      <c r="C90" s="149" t="s">
        <v>114</v>
      </c>
      <c r="D90" s="151">
        <v>1085</v>
      </c>
      <c r="E90" s="128"/>
      <c r="F90" s="21"/>
      <c r="G90" s="149" t="s">
        <v>114</v>
      </c>
      <c r="H90" s="153">
        <v>724</v>
      </c>
      <c r="I90" s="128"/>
      <c r="J90" s="21"/>
      <c r="K90" s="149" t="s">
        <v>114</v>
      </c>
      <c r="L90" s="151">
        <v>1243</v>
      </c>
      <c r="M90" s="128"/>
      <c r="N90" s="21"/>
      <c r="O90" s="149" t="s">
        <v>114</v>
      </c>
      <c r="P90" s="153">
        <v>541</v>
      </c>
      <c r="Q90" s="128"/>
      <c r="R90" s="21"/>
      <c r="S90" s="149" t="s">
        <v>114</v>
      </c>
      <c r="T90" s="153">
        <v>993</v>
      </c>
      <c r="U90" s="128"/>
      <c r="V90" s="21"/>
      <c r="W90" s="149" t="s">
        <v>114</v>
      </c>
      <c r="X90" s="153" t="s">
        <v>127</v>
      </c>
      <c r="Y90" s="128"/>
      <c r="Z90" s="21"/>
      <c r="AA90" s="149" t="s">
        <v>114</v>
      </c>
      <c r="AB90" s="151">
        <v>4586</v>
      </c>
      <c r="AC90" s="128"/>
    </row>
    <row r="91" spans="1:29" ht="15.75" thickBot="1">
      <c r="A91" s="12"/>
      <c r="B91" s="49"/>
      <c r="C91" s="150"/>
      <c r="D91" s="152"/>
      <c r="E91" s="96"/>
      <c r="F91" s="21"/>
      <c r="G91" s="150"/>
      <c r="H91" s="154"/>
      <c r="I91" s="96"/>
      <c r="J91" s="21"/>
      <c r="K91" s="150"/>
      <c r="L91" s="152"/>
      <c r="M91" s="96"/>
      <c r="N91" s="21"/>
      <c r="O91" s="150"/>
      <c r="P91" s="154"/>
      <c r="Q91" s="96"/>
      <c r="R91" s="21"/>
      <c r="S91" s="150"/>
      <c r="T91" s="154"/>
      <c r="U91" s="96"/>
      <c r="V91" s="21"/>
      <c r="W91" s="150"/>
      <c r="X91" s="154"/>
      <c r="Y91" s="96"/>
      <c r="Z91" s="21"/>
      <c r="AA91" s="150"/>
      <c r="AB91" s="152"/>
      <c r="AC91" s="96"/>
    </row>
    <row r="92" spans="1:29" ht="15.75" thickTop="1">
      <c r="A92" s="12"/>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row>
    <row r="93" spans="1:29">
      <c r="A93" s="12"/>
      <c r="B93" s="49" t="s">
        <v>312</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row>
    <row r="94" spans="1:29">
      <c r="A94" s="12"/>
      <c r="B94" s="20"/>
      <c r="C94" s="20"/>
      <c r="D94" s="20"/>
      <c r="E94" s="20"/>
      <c r="F94" s="20"/>
      <c r="G94" s="20"/>
      <c r="H94" s="20"/>
      <c r="I94" s="20"/>
      <c r="J94" s="20"/>
      <c r="K94" s="20"/>
      <c r="L94" s="20"/>
      <c r="M94" s="20"/>
      <c r="N94" s="20"/>
      <c r="O94" s="20"/>
      <c r="P94" s="20"/>
      <c r="Q94" s="20"/>
      <c r="R94" s="20"/>
    </row>
    <row r="95" spans="1:29">
      <c r="A95" s="12"/>
      <c r="B95" s="13"/>
      <c r="C95" s="13"/>
      <c r="D95" s="13"/>
      <c r="E95" s="13"/>
      <c r="F95" s="13"/>
      <c r="G95" s="13"/>
      <c r="H95" s="13"/>
      <c r="I95" s="13"/>
      <c r="J95" s="13"/>
      <c r="K95" s="13"/>
      <c r="L95" s="13"/>
      <c r="M95" s="13"/>
      <c r="N95" s="13"/>
      <c r="O95" s="13"/>
      <c r="P95" s="13"/>
      <c r="Q95" s="13"/>
      <c r="R95" s="13"/>
    </row>
    <row r="96" spans="1:29" ht="15.75" thickBot="1">
      <c r="A96" s="12"/>
      <c r="B96" s="14"/>
      <c r="C96" s="14"/>
      <c r="D96" s="160" t="s">
        <v>167</v>
      </c>
      <c r="E96" s="160"/>
      <c r="F96" s="160"/>
      <c r="G96" s="160"/>
      <c r="H96" s="160"/>
      <c r="I96" s="160"/>
      <c r="J96" s="160"/>
      <c r="K96" s="14"/>
      <c r="L96" s="160" t="s">
        <v>168</v>
      </c>
      <c r="M96" s="160"/>
      <c r="N96" s="160"/>
      <c r="O96" s="160"/>
      <c r="P96" s="160"/>
      <c r="Q96" s="160"/>
      <c r="R96" s="160"/>
    </row>
    <row r="97" spans="1:18" ht="15.75" thickBot="1">
      <c r="A97" s="12"/>
      <c r="B97" s="159" t="s">
        <v>313</v>
      </c>
      <c r="C97" s="158" t="s">
        <v>314</v>
      </c>
      <c r="D97" s="161" t="s">
        <v>192</v>
      </c>
      <c r="E97" s="161"/>
      <c r="F97" s="161"/>
      <c r="G97" s="14"/>
      <c r="H97" s="161" t="s">
        <v>216</v>
      </c>
      <c r="I97" s="161"/>
      <c r="J97" s="161"/>
      <c r="K97" s="14"/>
      <c r="L97" s="161" t="s">
        <v>192</v>
      </c>
      <c r="M97" s="161"/>
      <c r="N97" s="161"/>
      <c r="O97" s="14"/>
      <c r="P97" s="161" t="s">
        <v>216</v>
      </c>
      <c r="Q97" s="161"/>
      <c r="R97" s="161"/>
    </row>
    <row r="98" spans="1:18">
      <c r="A98" s="12"/>
      <c r="B98" s="14"/>
      <c r="C98" s="14"/>
      <c r="D98" s="162" t="s">
        <v>112</v>
      </c>
      <c r="E98" s="162"/>
      <c r="F98" s="162"/>
      <c r="G98" s="162"/>
      <c r="H98" s="162"/>
      <c r="I98" s="162"/>
      <c r="J98" s="162"/>
      <c r="K98" s="162"/>
      <c r="L98" s="162"/>
      <c r="M98" s="162"/>
      <c r="N98" s="162"/>
      <c r="O98" s="162"/>
      <c r="P98" s="162"/>
      <c r="Q98" s="162"/>
      <c r="R98" s="162"/>
    </row>
    <row r="99" spans="1:18" ht="23.25" customHeight="1">
      <c r="A99" s="12"/>
      <c r="B99" s="163" t="s">
        <v>315</v>
      </c>
      <c r="C99" s="163" t="s">
        <v>316</v>
      </c>
      <c r="D99" s="164" t="s">
        <v>114</v>
      </c>
      <c r="E99" s="165">
        <v>57449</v>
      </c>
      <c r="F99" s="28"/>
      <c r="G99" s="28"/>
      <c r="H99" s="163" t="s">
        <v>114</v>
      </c>
      <c r="I99" s="166">
        <v>51806</v>
      </c>
      <c r="J99" s="28"/>
      <c r="K99" s="28"/>
      <c r="L99" s="164" t="s">
        <v>114</v>
      </c>
      <c r="M99" s="165">
        <v>145995</v>
      </c>
      <c r="N99" s="28"/>
      <c r="O99" s="28"/>
      <c r="P99" s="163" t="s">
        <v>114</v>
      </c>
      <c r="Q99" s="166">
        <v>139740</v>
      </c>
      <c r="R99" s="28"/>
    </row>
    <row r="100" spans="1:18">
      <c r="A100" s="12"/>
      <c r="B100" s="163"/>
      <c r="C100" s="163"/>
      <c r="D100" s="164"/>
      <c r="E100" s="165"/>
      <c r="F100" s="28"/>
      <c r="G100" s="28"/>
      <c r="H100" s="163"/>
      <c r="I100" s="166"/>
      <c r="J100" s="28"/>
      <c r="K100" s="28"/>
      <c r="L100" s="164"/>
      <c r="M100" s="165"/>
      <c r="N100" s="28"/>
      <c r="O100" s="28"/>
      <c r="P100" s="163"/>
      <c r="Q100" s="166"/>
      <c r="R100" s="28"/>
    </row>
    <row r="101" spans="1:18" ht="36" customHeight="1">
      <c r="A101" s="12"/>
      <c r="B101" s="167" t="s">
        <v>317</v>
      </c>
      <c r="C101" s="167" t="s">
        <v>318</v>
      </c>
      <c r="D101" s="168">
        <v>45474</v>
      </c>
      <c r="E101" s="168"/>
      <c r="F101" s="21"/>
      <c r="G101" s="21"/>
      <c r="H101" s="169">
        <v>43457</v>
      </c>
      <c r="I101" s="169"/>
      <c r="J101" s="21"/>
      <c r="K101" s="21"/>
      <c r="L101" s="168">
        <v>149791</v>
      </c>
      <c r="M101" s="168"/>
      <c r="N101" s="21"/>
      <c r="O101" s="21"/>
      <c r="P101" s="169">
        <v>161946</v>
      </c>
      <c r="Q101" s="169"/>
      <c r="R101" s="21"/>
    </row>
    <row r="102" spans="1:18">
      <c r="A102" s="12"/>
      <c r="B102" s="167"/>
      <c r="C102" s="167"/>
      <c r="D102" s="168"/>
      <c r="E102" s="168"/>
      <c r="F102" s="21"/>
      <c r="G102" s="21"/>
      <c r="H102" s="169"/>
      <c r="I102" s="169"/>
      <c r="J102" s="21"/>
      <c r="K102" s="21"/>
      <c r="L102" s="168"/>
      <c r="M102" s="168"/>
      <c r="N102" s="21"/>
      <c r="O102" s="21"/>
      <c r="P102" s="169"/>
      <c r="Q102" s="169"/>
      <c r="R102" s="21"/>
    </row>
    <row r="103" spans="1:18">
      <c r="A103" s="12"/>
      <c r="B103" s="163" t="s">
        <v>319</v>
      </c>
      <c r="C103" s="29" t="s">
        <v>320</v>
      </c>
      <c r="D103" s="165">
        <v>44029</v>
      </c>
      <c r="E103" s="165"/>
      <c r="F103" s="28"/>
      <c r="G103" s="28"/>
      <c r="H103" s="166">
        <v>43116</v>
      </c>
      <c r="I103" s="166"/>
      <c r="J103" s="28"/>
      <c r="K103" s="28"/>
      <c r="L103" s="165">
        <v>97932</v>
      </c>
      <c r="M103" s="165"/>
      <c r="N103" s="28"/>
      <c r="O103" s="28"/>
      <c r="P103" s="166">
        <v>107412</v>
      </c>
      <c r="Q103" s="166"/>
      <c r="R103" s="28"/>
    </row>
    <row r="104" spans="1:18">
      <c r="A104" s="12"/>
      <c r="B104" s="163"/>
      <c r="C104" s="29"/>
      <c r="D104" s="165"/>
      <c r="E104" s="165"/>
      <c r="F104" s="28"/>
      <c r="G104" s="28"/>
      <c r="H104" s="166"/>
      <c r="I104" s="166"/>
      <c r="J104" s="28"/>
      <c r="K104" s="28"/>
      <c r="L104" s="165"/>
      <c r="M104" s="165"/>
      <c r="N104" s="28"/>
      <c r="O104" s="28"/>
      <c r="P104" s="166"/>
      <c r="Q104" s="166"/>
      <c r="R104" s="28"/>
    </row>
    <row r="105" spans="1:18">
      <c r="A105" s="12"/>
      <c r="B105" s="49" t="s">
        <v>321</v>
      </c>
      <c r="C105" s="167" t="s">
        <v>322</v>
      </c>
      <c r="D105" s="168">
        <v>37926</v>
      </c>
      <c r="E105" s="168"/>
      <c r="F105" s="21"/>
      <c r="G105" s="21"/>
      <c r="H105" s="169">
        <v>40321</v>
      </c>
      <c r="I105" s="169"/>
      <c r="J105" s="21"/>
      <c r="K105" s="21"/>
      <c r="L105" s="168">
        <v>112721</v>
      </c>
      <c r="M105" s="168"/>
      <c r="N105" s="21"/>
      <c r="O105" s="21"/>
      <c r="P105" s="169">
        <v>110908</v>
      </c>
      <c r="Q105" s="169"/>
      <c r="R105" s="21"/>
    </row>
    <row r="106" spans="1:18">
      <c r="A106" s="12"/>
      <c r="B106" s="49"/>
      <c r="C106" s="167"/>
      <c r="D106" s="168"/>
      <c r="E106" s="168"/>
      <c r="F106" s="21"/>
      <c r="G106" s="21"/>
      <c r="H106" s="169"/>
      <c r="I106" s="169"/>
      <c r="J106" s="21"/>
      <c r="K106" s="21"/>
      <c r="L106" s="168"/>
      <c r="M106" s="168"/>
      <c r="N106" s="21"/>
      <c r="O106" s="21"/>
      <c r="P106" s="169"/>
      <c r="Q106" s="169"/>
      <c r="R106" s="21"/>
    </row>
    <row r="107" spans="1:18">
      <c r="A107" s="12"/>
      <c r="B107" s="163" t="s">
        <v>323</v>
      </c>
      <c r="C107" s="163" t="s">
        <v>324</v>
      </c>
      <c r="D107" s="165">
        <v>25096</v>
      </c>
      <c r="E107" s="165"/>
      <c r="F107" s="28"/>
      <c r="G107" s="28"/>
      <c r="H107" s="166">
        <v>23917</v>
      </c>
      <c r="I107" s="166"/>
      <c r="J107" s="28"/>
      <c r="K107" s="28"/>
      <c r="L107" s="165">
        <v>67121</v>
      </c>
      <c r="M107" s="165"/>
      <c r="N107" s="28"/>
      <c r="O107" s="28"/>
      <c r="P107" s="166">
        <v>68807</v>
      </c>
      <c r="Q107" s="166"/>
      <c r="R107" s="28"/>
    </row>
    <row r="108" spans="1:18">
      <c r="A108" s="12"/>
      <c r="B108" s="163"/>
      <c r="C108" s="163"/>
      <c r="D108" s="165"/>
      <c r="E108" s="165"/>
      <c r="F108" s="28"/>
      <c r="G108" s="28"/>
      <c r="H108" s="166"/>
      <c r="I108" s="166"/>
      <c r="J108" s="28"/>
      <c r="K108" s="28"/>
      <c r="L108" s="165"/>
      <c r="M108" s="165"/>
      <c r="N108" s="28"/>
      <c r="O108" s="28"/>
      <c r="P108" s="166"/>
      <c r="Q108" s="166"/>
      <c r="R108" s="28"/>
    </row>
    <row r="109" spans="1:18" ht="36" customHeight="1">
      <c r="A109" s="12"/>
      <c r="B109" s="167" t="s">
        <v>325</v>
      </c>
      <c r="C109" s="167" t="s">
        <v>326</v>
      </c>
      <c r="D109" s="168">
        <v>11546</v>
      </c>
      <c r="E109" s="168"/>
      <c r="F109" s="21"/>
      <c r="G109" s="21"/>
      <c r="H109" s="169">
        <v>9564</v>
      </c>
      <c r="I109" s="169"/>
      <c r="J109" s="21"/>
      <c r="K109" s="21"/>
      <c r="L109" s="168">
        <v>31971</v>
      </c>
      <c r="M109" s="168"/>
      <c r="N109" s="21"/>
      <c r="O109" s="21"/>
      <c r="P109" s="169">
        <v>27590</v>
      </c>
      <c r="Q109" s="169"/>
      <c r="R109" s="21"/>
    </row>
    <row r="110" spans="1:18">
      <c r="A110" s="12"/>
      <c r="B110" s="167"/>
      <c r="C110" s="167"/>
      <c r="D110" s="168"/>
      <c r="E110" s="168"/>
      <c r="F110" s="21"/>
      <c r="G110" s="21"/>
      <c r="H110" s="169"/>
      <c r="I110" s="169"/>
      <c r="J110" s="21"/>
      <c r="K110" s="21"/>
      <c r="L110" s="168"/>
      <c r="M110" s="168"/>
      <c r="N110" s="21"/>
      <c r="O110" s="21"/>
      <c r="P110" s="169"/>
      <c r="Q110" s="169"/>
      <c r="R110" s="21"/>
    </row>
    <row r="111" spans="1:18">
      <c r="A111" s="12"/>
      <c r="B111" s="163" t="s">
        <v>327</v>
      </c>
      <c r="C111" s="163" t="s">
        <v>328</v>
      </c>
      <c r="D111" s="165">
        <v>6315</v>
      </c>
      <c r="E111" s="165"/>
      <c r="F111" s="28"/>
      <c r="G111" s="28"/>
      <c r="H111" s="166">
        <v>6992</v>
      </c>
      <c r="I111" s="166"/>
      <c r="J111" s="28"/>
      <c r="K111" s="28"/>
      <c r="L111" s="165">
        <v>24710</v>
      </c>
      <c r="M111" s="165"/>
      <c r="N111" s="28"/>
      <c r="O111" s="28"/>
      <c r="P111" s="166">
        <v>25245</v>
      </c>
      <c r="Q111" s="166"/>
      <c r="R111" s="28"/>
    </row>
    <row r="112" spans="1:18" ht="15.75" thickBot="1">
      <c r="A112" s="12"/>
      <c r="B112" s="163"/>
      <c r="C112" s="163"/>
      <c r="D112" s="170"/>
      <c r="E112" s="170"/>
      <c r="F112" s="80"/>
      <c r="G112" s="28"/>
      <c r="H112" s="171"/>
      <c r="I112" s="171"/>
      <c r="J112" s="80"/>
      <c r="K112" s="28"/>
      <c r="L112" s="170"/>
      <c r="M112" s="170"/>
      <c r="N112" s="80"/>
      <c r="O112" s="28"/>
      <c r="P112" s="171"/>
      <c r="Q112" s="171"/>
      <c r="R112" s="80"/>
    </row>
    <row r="113" spans="1:18">
      <c r="A113" s="12"/>
      <c r="B113" s="21"/>
      <c r="C113" s="21"/>
      <c r="D113" s="82" t="s">
        <v>114</v>
      </c>
      <c r="E113" s="101">
        <v>227835</v>
      </c>
      <c r="F113" s="67"/>
      <c r="G113" s="21"/>
      <c r="H113" s="97" t="s">
        <v>114</v>
      </c>
      <c r="I113" s="103">
        <v>219173</v>
      </c>
      <c r="J113" s="67"/>
      <c r="K113" s="21"/>
      <c r="L113" s="82" t="s">
        <v>114</v>
      </c>
      <c r="M113" s="101">
        <v>630241</v>
      </c>
      <c r="N113" s="67"/>
      <c r="O113" s="21"/>
      <c r="P113" s="97" t="s">
        <v>114</v>
      </c>
      <c r="Q113" s="103">
        <v>641648</v>
      </c>
      <c r="R113" s="67"/>
    </row>
    <row r="114" spans="1:18" ht="15.75" thickBot="1">
      <c r="A114" s="12"/>
      <c r="B114" s="21"/>
      <c r="C114" s="21"/>
      <c r="D114" s="94"/>
      <c r="E114" s="102"/>
      <c r="F114" s="96"/>
      <c r="G114" s="21"/>
      <c r="H114" s="98"/>
      <c r="I114" s="104"/>
      <c r="J114" s="96"/>
      <c r="K114" s="21"/>
      <c r="L114" s="94"/>
      <c r="M114" s="102"/>
      <c r="N114" s="96"/>
      <c r="O114" s="21"/>
      <c r="P114" s="98"/>
      <c r="Q114" s="104"/>
      <c r="R114" s="96"/>
    </row>
    <row r="115" spans="1:18" ht="15.75" thickTop="1"/>
  </sheetData>
  <mergeCells count="915">
    <mergeCell ref="B12:AC12"/>
    <mergeCell ref="B32:AC32"/>
    <mergeCell ref="B52:AC52"/>
    <mergeCell ref="B72:AC72"/>
    <mergeCell ref="B92:AC92"/>
    <mergeCell ref="B93:AC93"/>
    <mergeCell ref="B6:AC6"/>
    <mergeCell ref="B7:AC7"/>
    <mergeCell ref="B8:AC8"/>
    <mergeCell ref="B9:AC9"/>
    <mergeCell ref="B10:AC10"/>
    <mergeCell ref="B11:AC11"/>
    <mergeCell ref="P113:P114"/>
    <mergeCell ref="Q113:Q114"/>
    <mergeCell ref="R113:R114"/>
    <mergeCell ref="A1:A2"/>
    <mergeCell ref="B1:AC1"/>
    <mergeCell ref="B2:AC2"/>
    <mergeCell ref="B3:AC3"/>
    <mergeCell ref="A4:A114"/>
    <mergeCell ref="B4:AC4"/>
    <mergeCell ref="B5:AC5"/>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Q99:Q100"/>
    <mergeCell ref="R99:R100"/>
    <mergeCell ref="B101:B102"/>
    <mergeCell ref="C101:C102"/>
    <mergeCell ref="D101:E102"/>
    <mergeCell ref="F101:F102"/>
    <mergeCell ref="G101:G102"/>
    <mergeCell ref="H101:I102"/>
    <mergeCell ref="J101:J102"/>
    <mergeCell ref="K101:K102"/>
    <mergeCell ref="K99:K100"/>
    <mergeCell ref="L99:L100"/>
    <mergeCell ref="M99:M100"/>
    <mergeCell ref="N99:N100"/>
    <mergeCell ref="O99:O100"/>
    <mergeCell ref="P99:P100"/>
    <mergeCell ref="D98:R98"/>
    <mergeCell ref="B99:B100"/>
    <mergeCell ref="C99:C100"/>
    <mergeCell ref="D99:D100"/>
    <mergeCell ref="E99:E100"/>
    <mergeCell ref="F99:F100"/>
    <mergeCell ref="G99:G100"/>
    <mergeCell ref="H99:H100"/>
    <mergeCell ref="I99:I100"/>
    <mergeCell ref="J99:J100"/>
    <mergeCell ref="AC90:AC91"/>
    <mergeCell ref="B94:R94"/>
    <mergeCell ref="D96:J96"/>
    <mergeCell ref="L96:R96"/>
    <mergeCell ref="D97:F97"/>
    <mergeCell ref="H97:J97"/>
    <mergeCell ref="L97:N97"/>
    <mergeCell ref="P97:R97"/>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C88:AC89"/>
    <mergeCell ref="B90:B91"/>
    <mergeCell ref="C90:C91"/>
    <mergeCell ref="D90:D91"/>
    <mergeCell ref="E90:E91"/>
    <mergeCell ref="F90:F91"/>
    <mergeCell ref="G90:G91"/>
    <mergeCell ref="H90:H91"/>
    <mergeCell ref="I90:I91"/>
    <mergeCell ref="J90:J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C86:AC87"/>
    <mergeCell ref="B88:B89"/>
    <mergeCell ref="C88:C89"/>
    <mergeCell ref="D88:D89"/>
    <mergeCell ref="E88:E89"/>
    <mergeCell ref="F88:F89"/>
    <mergeCell ref="G88:G89"/>
    <mergeCell ref="H88:H89"/>
    <mergeCell ref="I88:I89"/>
    <mergeCell ref="J88:J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C84:AC85"/>
    <mergeCell ref="B86:B87"/>
    <mergeCell ref="C86:C87"/>
    <mergeCell ref="D86:D87"/>
    <mergeCell ref="E86:E87"/>
    <mergeCell ref="F86:F87"/>
    <mergeCell ref="G86:G87"/>
    <mergeCell ref="H86:H87"/>
    <mergeCell ref="I86:I87"/>
    <mergeCell ref="J86:J87"/>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C82:AC83"/>
    <mergeCell ref="B84:B85"/>
    <mergeCell ref="C84:C85"/>
    <mergeCell ref="D84:D85"/>
    <mergeCell ref="E84:E85"/>
    <mergeCell ref="F84:F85"/>
    <mergeCell ref="G84:G85"/>
    <mergeCell ref="H84:H85"/>
    <mergeCell ref="I84:I85"/>
    <mergeCell ref="J84:J85"/>
    <mergeCell ref="U82:U83"/>
    <mergeCell ref="V82:V83"/>
    <mergeCell ref="W82:X83"/>
    <mergeCell ref="Y82:Y83"/>
    <mergeCell ref="Z82:Z83"/>
    <mergeCell ref="AA82:AB83"/>
    <mergeCell ref="M82:M83"/>
    <mergeCell ref="N82:N83"/>
    <mergeCell ref="O82:P83"/>
    <mergeCell ref="Q82:Q83"/>
    <mergeCell ref="R82:R83"/>
    <mergeCell ref="S82:T83"/>
    <mergeCell ref="AB80:AB81"/>
    <mergeCell ref="AC80:AC81"/>
    <mergeCell ref="B82:B83"/>
    <mergeCell ref="C82:D83"/>
    <mergeCell ref="E82:E83"/>
    <mergeCell ref="F82:F83"/>
    <mergeCell ref="G82:H83"/>
    <mergeCell ref="I82:I83"/>
    <mergeCell ref="J82:J83"/>
    <mergeCell ref="K82:L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W79:Y79"/>
    <mergeCell ref="AA79:AC79"/>
    <mergeCell ref="B80:B81"/>
    <mergeCell ref="C80:C81"/>
    <mergeCell ref="D80:D81"/>
    <mergeCell ref="E80:E81"/>
    <mergeCell ref="F80:F81"/>
    <mergeCell ref="G80:G81"/>
    <mergeCell ref="H80:H81"/>
    <mergeCell ref="I80:I81"/>
    <mergeCell ref="V75:V77"/>
    <mergeCell ref="W75:Y77"/>
    <mergeCell ref="Z75:Z77"/>
    <mergeCell ref="AA75:AC77"/>
    <mergeCell ref="C78:AC78"/>
    <mergeCell ref="C79:E79"/>
    <mergeCell ref="G79:I79"/>
    <mergeCell ref="K79:M79"/>
    <mergeCell ref="O79:Q79"/>
    <mergeCell ref="S79:U79"/>
    <mergeCell ref="N75:N77"/>
    <mergeCell ref="O75:Q75"/>
    <mergeCell ref="O76:Q76"/>
    <mergeCell ref="O77:Q77"/>
    <mergeCell ref="R75:R77"/>
    <mergeCell ref="S75:U75"/>
    <mergeCell ref="S76:U76"/>
    <mergeCell ref="S77:U77"/>
    <mergeCell ref="G76:I76"/>
    <mergeCell ref="G77:I77"/>
    <mergeCell ref="J75:J77"/>
    <mergeCell ref="K75:M75"/>
    <mergeCell ref="K76:M76"/>
    <mergeCell ref="K77:M77"/>
    <mergeCell ref="AA70:AA71"/>
    <mergeCell ref="AB70:AB71"/>
    <mergeCell ref="AC70:AC71"/>
    <mergeCell ref="B73:AC73"/>
    <mergeCell ref="B75:B77"/>
    <mergeCell ref="C75:E75"/>
    <mergeCell ref="C76:E76"/>
    <mergeCell ref="C77:E77"/>
    <mergeCell ref="F75:F77"/>
    <mergeCell ref="G75:I75"/>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A68:AA69"/>
    <mergeCell ref="AB68:AB69"/>
    <mergeCell ref="AC68:AC69"/>
    <mergeCell ref="B70:B71"/>
    <mergeCell ref="C70:C71"/>
    <mergeCell ref="D70:D71"/>
    <mergeCell ref="E70:E71"/>
    <mergeCell ref="F70:F71"/>
    <mergeCell ref="G70:G71"/>
    <mergeCell ref="H70:H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A66:AA67"/>
    <mergeCell ref="AB66:AB67"/>
    <mergeCell ref="AC66:AC67"/>
    <mergeCell ref="B68:B69"/>
    <mergeCell ref="C68:C69"/>
    <mergeCell ref="D68:D69"/>
    <mergeCell ref="E68:E69"/>
    <mergeCell ref="F68:F69"/>
    <mergeCell ref="G68:G69"/>
    <mergeCell ref="H68:H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A64:AA65"/>
    <mergeCell ref="AB64:AB65"/>
    <mergeCell ref="AC64:AC65"/>
    <mergeCell ref="B66:B67"/>
    <mergeCell ref="C66:C67"/>
    <mergeCell ref="D66:D67"/>
    <mergeCell ref="E66:E67"/>
    <mergeCell ref="F66:F67"/>
    <mergeCell ref="G66:G67"/>
    <mergeCell ref="H66:H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Z62:Z63"/>
    <mergeCell ref="AA62:AB63"/>
    <mergeCell ref="AC62:AC63"/>
    <mergeCell ref="B64:B65"/>
    <mergeCell ref="C64:C65"/>
    <mergeCell ref="D64:D65"/>
    <mergeCell ref="E64:E65"/>
    <mergeCell ref="F64:F65"/>
    <mergeCell ref="G64:G65"/>
    <mergeCell ref="H64:H65"/>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5:Z57"/>
    <mergeCell ref="AA55:AC57"/>
    <mergeCell ref="C58:AC58"/>
    <mergeCell ref="C59:E59"/>
    <mergeCell ref="G59:I59"/>
    <mergeCell ref="K59:M59"/>
    <mergeCell ref="O59:Q59"/>
    <mergeCell ref="S59:U59"/>
    <mergeCell ref="W59:Y59"/>
    <mergeCell ref="AA59:AC59"/>
    <mergeCell ref="R55:R57"/>
    <mergeCell ref="S55:U55"/>
    <mergeCell ref="S56:U56"/>
    <mergeCell ref="S57:U57"/>
    <mergeCell ref="V55:V57"/>
    <mergeCell ref="W55:Y57"/>
    <mergeCell ref="J55:J57"/>
    <mergeCell ref="K55:M55"/>
    <mergeCell ref="K56:M56"/>
    <mergeCell ref="K57:M57"/>
    <mergeCell ref="N55:N57"/>
    <mergeCell ref="O55:Q55"/>
    <mergeCell ref="O56:Q56"/>
    <mergeCell ref="O57:Q57"/>
    <mergeCell ref="AC50:AC51"/>
    <mergeCell ref="B53:AC53"/>
    <mergeCell ref="B55:B57"/>
    <mergeCell ref="C55:E55"/>
    <mergeCell ref="C56:E56"/>
    <mergeCell ref="C57:E57"/>
    <mergeCell ref="F55:F57"/>
    <mergeCell ref="G55:I55"/>
    <mergeCell ref="G56:I56"/>
    <mergeCell ref="G57:I57"/>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C46:AC47"/>
    <mergeCell ref="B48:B49"/>
    <mergeCell ref="C48:C49"/>
    <mergeCell ref="D48:D49"/>
    <mergeCell ref="E48:E49"/>
    <mergeCell ref="F48:F49"/>
    <mergeCell ref="G48:G49"/>
    <mergeCell ref="H48:H49"/>
    <mergeCell ref="I48:I49"/>
    <mergeCell ref="J48:J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C44:AC45"/>
    <mergeCell ref="B46:B47"/>
    <mergeCell ref="C46:C47"/>
    <mergeCell ref="D46:D47"/>
    <mergeCell ref="E46:E47"/>
    <mergeCell ref="F46:F47"/>
    <mergeCell ref="G46:G47"/>
    <mergeCell ref="H46:H47"/>
    <mergeCell ref="I46:I47"/>
    <mergeCell ref="J46:J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AB40:AB41"/>
    <mergeCell ref="AC40:AC41"/>
    <mergeCell ref="B42:B43"/>
    <mergeCell ref="C42:D43"/>
    <mergeCell ref="E42:E43"/>
    <mergeCell ref="F42:F43"/>
    <mergeCell ref="G42:H43"/>
    <mergeCell ref="I42:I43"/>
    <mergeCell ref="J42:J43"/>
    <mergeCell ref="K42:L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W39:Y39"/>
    <mergeCell ref="AA39:AC39"/>
    <mergeCell ref="B40:B41"/>
    <mergeCell ref="C40:C41"/>
    <mergeCell ref="D40:D41"/>
    <mergeCell ref="E40:E41"/>
    <mergeCell ref="F40:F41"/>
    <mergeCell ref="G40:G41"/>
    <mergeCell ref="H40:H41"/>
    <mergeCell ref="I40:I41"/>
    <mergeCell ref="V35:V37"/>
    <mergeCell ref="W35:Y37"/>
    <mergeCell ref="Z35:Z37"/>
    <mergeCell ref="AA35:AC37"/>
    <mergeCell ref="C38:AC38"/>
    <mergeCell ref="C39:E39"/>
    <mergeCell ref="G39:I39"/>
    <mergeCell ref="K39:M39"/>
    <mergeCell ref="O39:Q39"/>
    <mergeCell ref="S39:U39"/>
    <mergeCell ref="N35:N37"/>
    <mergeCell ref="O35:Q35"/>
    <mergeCell ref="O36:Q36"/>
    <mergeCell ref="O37:Q37"/>
    <mergeCell ref="R35:R37"/>
    <mergeCell ref="S35:U35"/>
    <mergeCell ref="S36:U36"/>
    <mergeCell ref="S37:U37"/>
    <mergeCell ref="G36:I36"/>
    <mergeCell ref="G37:I37"/>
    <mergeCell ref="J35:J37"/>
    <mergeCell ref="K35:M35"/>
    <mergeCell ref="K36:M36"/>
    <mergeCell ref="K37:M37"/>
    <mergeCell ref="AA30:AA31"/>
    <mergeCell ref="AB30:AB31"/>
    <mergeCell ref="AC30:AC31"/>
    <mergeCell ref="B33:AC33"/>
    <mergeCell ref="B35:B37"/>
    <mergeCell ref="C35:E35"/>
    <mergeCell ref="C36:E36"/>
    <mergeCell ref="C37:E37"/>
    <mergeCell ref="F35:F37"/>
    <mergeCell ref="G35:I35"/>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8:AA29"/>
    <mergeCell ref="AB28:AB29"/>
    <mergeCell ref="AC28:AC29"/>
    <mergeCell ref="B30:B31"/>
    <mergeCell ref="C30:C31"/>
    <mergeCell ref="D30:D31"/>
    <mergeCell ref="E30:E31"/>
    <mergeCell ref="F30:F31"/>
    <mergeCell ref="G30:G31"/>
    <mergeCell ref="H30:H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6:AA27"/>
    <mergeCell ref="AB26:AB27"/>
    <mergeCell ref="AC26:AC27"/>
    <mergeCell ref="B28:B29"/>
    <mergeCell ref="C28:C29"/>
    <mergeCell ref="D28:D29"/>
    <mergeCell ref="E28:E29"/>
    <mergeCell ref="F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5:Z17"/>
    <mergeCell ref="AA15:AC17"/>
    <mergeCell ref="C18:AC18"/>
    <mergeCell ref="C19:E19"/>
    <mergeCell ref="G19:I19"/>
    <mergeCell ref="K19:M19"/>
    <mergeCell ref="O19:Q19"/>
    <mergeCell ref="S19:U19"/>
    <mergeCell ref="W19:Y19"/>
    <mergeCell ref="AA19:AC19"/>
    <mergeCell ref="R15:R17"/>
    <mergeCell ref="S15:U15"/>
    <mergeCell ref="S16:U16"/>
    <mergeCell ref="S17:U17"/>
    <mergeCell ref="V15:V17"/>
    <mergeCell ref="W15:Y17"/>
    <mergeCell ref="K15:M15"/>
    <mergeCell ref="K16:M16"/>
    <mergeCell ref="K17:M17"/>
    <mergeCell ref="N15:N17"/>
    <mergeCell ref="O15:Q15"/>
    <mergeCell ref="O16:Q16"/>
    <mergeCell ref="O17:Q17"/>
    <mergeCell ref="B13:AC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3"/>
  <sheetViews>
    <sheetView showGridLines="0" workbookViewId="0"/>
  </sheetViews>
  <sheetFormatPr defaultRowHeight="15"/>
  <cols>
    <col min="1" max="2" width="36.5703125" bestFit="1" customWidth="1"/>
    <col min="3" max="3" width="8" customWidth="1"/>
    <col min="4" max="4" width="28.140625" customWidth="1"/>
    <col min="5" max="5" width="6.28515625" customWidth="1"/>
    <col min="6" max="6" width="36.5703125" customWidth="1"/>
    <col min="7" max="7" width="8" customWidth="1"/>
    <col min="8" max="8" width="29.85546875" customWidth="1"/>
    <col min="9" max="9" width="6.28515625" customWidth="1"/>
    <col min="10" max="10" width="36.5703125" customWidth="1"/>
    <col min="11" max="11" width="8" customWidth="1"/>
    <col min="12" max="12" width="29.85546875" customWidth="1"/>
    <col min="13" max="13" width="6.28515625" customWidth="1"/>
    <col min="14" max="14" width="36.5703125" customWidth="1"/>
    <col min="15" max="15" width="8" customWidth="1"/>
    <col min="16" max="16" width="32.28515625" customWidth="1"/>
    <col min="17" max="17" width="6.28515625" customWidth="1"/>
    <col min="18" max="18" width="36.5703125" customWidth="1"/>
    <col min="19" max="19" width="8" customWidth="1"/>
    <col min="20" max="20" width="29.85546875" customWidth="1"/>
    <col min="21" max="21" width="6.28515625" customWidth="1"/>
  </cols>
  <sheetData>
    <row r="1" spans="1:21" ht="15" customHeight="1">
      <c r="A1" s="7" t="s">
        <v>3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0</v>
      </c>
      <c r="B3" s="47" t="s">
        <v>5</v>
      </c>
      <c r="C3" s="47"/>
      <c r="D3" s="47"/>
      <c r="E3" s="47"/>
      <c r="F3" s="47"/>
      <c r="G3" s="47"/>
      <c r="H3" s="47"/>
      <c r="I3" s="47"/>
      <c r="J3" s="47"/>
      <c r="K3" s="47"/>
      <c r="L3" s="47"/>
      <c r="M3" s="47"/>
      <c r="N3" s="47"/>
      <c r="O3" s="47"/>
      <c r="P3" s="47"/>
      <c r="Q3" s="47"/>
      <c r="R3" s="47"/>
      <c r="S3" s="47"/>
      <c r="T3" s="47"/>
      <c r="U3" s="47"/>
    </row>
    <row r="4" spans="1:21" ht="15" customHeight="1">
      <c r="A4" s="12" t="s">
        <v>329</v>
      </c>
      <c r="B4" s="47" t="s">
        <v>5</v>
      </c>
      <c r="C4" s="47"/>
      <c r="D4" s="47"/>
      <c r="E4" s="47"/>
      <c r="F4" s="47"/>
      <c r="G4" s="47"/>
      <c r="H4" s="47"/>
      <c r="I4" s="47"/>
      <c r="J4" s="47"/>
      <c r="K4" s="47"/>
      <c r="L4" s="47"/>
      <c r="M4" s="47"/>
      <c r="N4" s="47"/>
      <c r="O4" s="47"/>
      <c r="P4" s="47"/>
      <c r="Q4" s="47"/>
      <c r="R4" s="47"/>
      <c r="S4" s="47"/>
      <c r="T4" s="47"/>
      <c r="U4" s="47"/>
    </row>
    <row r="5" spans="1:21">
      <c r="A5" s="12"/>
      <c r="B5" s="48" t="s">
        <v>331</v>
      </c>
      <c r="C5" s="48"/>
      <c r="D5" s="48"/>
      <c r="E5" s="48"/>
      <c r="F5" s="48"/>
      <c r="G5" s="48"/>
      <c r="H5" s="48"/>
      <c r="I5" s="48"/>
      <c r="J5" s="48"/>
      <c r="K5" s="48"/>
      <c r="L5" s="48"/>
      <c r="M5" s="48"/>
      <c r="N5" s="48"/>
      <c r="O5" s="48"/>
      <c r="P5" s="48"/>
      <c r="Q5" s="48"/>
      <c r="R5" s="48"/>
      <c r="S5" s="48"/>
      <c r="T5" s="48"/>
      <c r="U5" s="48"/>
    </row>
    <row r="6" spans="1:21" ht="25.5" customHeight="1">
      <c r="A6" s="12"/>
      <c r="B6" s="49" t="s">
        <v>332</v>
      </c>
      <c r="C6" s="49"/>
      <c r="D6" s="49"/>
      <c r="E6" s="49"/>
      <c r="F6" s="49"/>
      <c r="G6" s="49"/>
      <c r="H6" s="49"/>
      <c r="I6" s="49"/>
      <c r="J6" s="49"/>
      <c r="K6" s="49"/>
      <c r="L6" s="49"/>
      <c r="M6" s="49"/>
      <c r="N6" s="49"/>
      <c r="O6" s="49"/>
      <c r="P6" s="49"/>
      <c r="Q6" s="49"/>
      <c r="R6" s="49"/>
      <c r="S6" s="49"/>
      <c r="T6" s="49"/>
      <c r="U6" s="49"/>
    </row>
    <row r="7" spans="1:21">
      <c r="A7" s="12"/>
      <c r="B7" s="49" t="s">
        <v>333</v>
      </c>
      <c r="C7" s="49"/>
      <c r="D7" s="49"/>
      <c r="E7" s="49"/>
      <c r="F7" s="49"/>
      <c r="G7" s="49"/>
      <c r="H7" s="49"/>
      <c r="I7" s="49"/>
      <c r="J7" s="49"/>
      <c r="K7" s="49"/>
      <c r="L7" s="49"/>
      <c r="M7" s="49"/>
      <c r="N7" s="49"/>
      <c r="O7" s="49"/>
      <c r="P7" s="49"/>
      <c r="Q7" s="49"/>
      <c r="R7" s="49"/>
      <c r="S7" s="49"/>
      <c r="T7" s="49"/>
      <c r="U7" s="49"/>
    </row>
    <row r="8" spans="1:21" ht="25.5" customHeight="1">
      <c r="A8" s="12"/>
      <c r="B8" s="49" t="s">
        <v>334</v>
      </c>
      <c r="C8" s="49"/>
      <c r="D8" s="49"/>
      <c r="E8" s="49"/>
      <c r="F8" s="49"/>
      <c r="G8" s="49"/>
      <c r="H8" s="49"/>
      <c r="I8" s="49"/>
      <c r="J8" s="49"/>
      <c r="K8" s="49"/>
      <c r="L8" s="49"/>
      <c r="M8" s="49"/>
      <c r="N8" s="49"/>
      <c r="O8" s="49"/>
      <c r="P8" s="49"/>
      <c r="Q8" s="49"/>
      <c r="R8" s="49"/>
      <c r="S8" s="49"/>
      <c r="T8" s="49"/>
      <c r="U8" s="49"/>
    </row>
    <row r="9" spans="1:21">
      <c r="A9" s="12"/>
      <c r="B9" s="49" t="s">
        <v>335</v>
      </c>
      <c r="C9" s="49"/>
      <c r="D9" s="49"/>
      <c r="E9" s="49"/>
      <c r="F9" s="49"/>
      <c r="G9" s="49"/>
      <c r="H9" s="49"/>
      <c r="I9" s="49"/>
      <c r="J9" s="49"/>
      <c r="K9" s="49"/>
      <c r="L9" s="49"/>
      <c r="M9" s="49"/>
      <c r="N9" s="49"/>
      <c r="O9" s="49"/>
      <c r="P9" s="49"/>
      <c r="Q9" s="49"/>
      <c r="R9" s="49"/>
      <c r="S9" s="49"/>
      <c r="T9" s="49"/>
      <c r="U9" s="49"/>
    </row>
    <row r="10" spans="1:21">
      <c r="A10" s="12"/>
      <c r="B10" s="47"/>
      <c r="C10" s="47"/>
      <c r="D10" s="47"/>
      <c r="E10" s="47"/>
      <c r="F10" s="47"/>
      <c r="G10" s="47"/>
      <c r="H10" s="47"/>
      <c r="I10" s="47"/>
      <c r="J10" s="47"/>
      <c r="K10" s="47"/>
      <c r="L10" s="47"/>
      <c r="M10" s="47"/>
      <c r="N10" s="47"/>
      <c r="O10" s="47"/>
      <c r="P10" s="47"/>
      <c r="Q10" s="47"/>
      <c r="R10" s="47"/>
      <c r="S10" s="47"/>
      <c r="T10" s="47"/>
      <c r="U10" s="47"/>
    </row>
    <row r="11" spans="1:21">
      <c r="A11" s="12"/>
      <c r="B11" s="47"/>
      <c r="C11" s="47"/>
      <c r="D11" s="47"/>
      <c r="E11" s="47"/>
      <c r="F11" s="47"/>
      <c r="G11" s="47"/>
      <c r="H11" s="47"/>
      <c r="I11" s="47"/>
      <c r="J11" s="47"/>
      <c r="K11" s="47"/>
      <c r="L11" s="47"/>
      <c r="M11" s="47"/>
      <c r="N11" s="47"/>
      <c r="O11" s="47"/>
      <c r="P11" s="47"/>
      <c r="Q11" s="47"/>
      <c r="R11" s="47"/>
      <c r="S11" s="47"/>
      <c r="T11" s="47"/>
      <c r="U11" s="47"/>
    </row>
    <row r="12" spans="1:21">
      <c r="A12" s="12"/>
      <c r="B12" s="213" t="s">
        <v>336</v>
      </c>
      <c r="C12" s="213"/>
      <c r="D12" s="213"/>
      <c r="E12" s="213"/>
      <c r="F12" s="213"/>
      <c r="G12" s="213"/>
      <c r="H12" s="213"/>
      <c r="I12" s="213"/>
      <c r="J12" s="213"/>
      <c r="K12" s="213"/>
      <c r="L12" s="213"/>
      <c r="M12" s="213"/>
      <c r="N12" s="213"/>
      <c r="O12" s="213"/>
      <c r="P12" s="213"/>
      <c r="Q12" s="213"/>
      <c r="R12" s="213"/>
      <c r="S12" s="213"/>
      <c r="T12" s="213"/>
      <c r="U12" s="213"/>
    </row>
    <row r="13" spans="1:21">
      <c r="A13" s="12"/>
      <c r="B13" s="213" t="s">
        <v>337</v>
      </c>
      <c r="C13" s="213"/>
      <c r="D13" s="213"/>
      <c r="E13" s="213"/>
      <c r="F13" s="213"/>
      <c r="G13" s="213"/>
      <c r="H13" s="213"/>
      <c r="I13" s="213"/>
      <c r="J13" s="213"/>
      <c r="K13" s="213"/>
      <c r="L13" s="213"/>
      <c r="M13" s="213"/>
      <c r="N13" s="213"/>
      <c r="O13" s="213"/>
      <c r="P13" s="213"/>
      <c r="Q13" s="213"/>
      <c r="R13" s="213"/>
      <c r="S13" s="213"/>
      <c r="T13" s="213"/>
      <c r="U13" s="213"/>
    </row>
    <row r="14" spans="1:21">
      <c r="A14" s="12"/>
      <c r="B14" s="47"/>
      <c r="C14" s="47"/>
      <c r="D14" s="47"/>
      <c r="E14" s="47"/>
      <c r="F14" s="47"/>
      <c r="G14" s="47"/>
      <c r="H14" s="47"/>
      <c r="I14" s="47"/>
      <c r="J14" s="47"/>
      <c r="K14" s="47"/>
      <c r="L14" s="47"/>
      <c r="M14" s="47"/>
      <c r="N14" s="47"/>
      <c r="O14" s="47"/>
      <c r="P14" s="47"/>
      <c r="Q14" s="47"/>
      <c r="R14" s="47"/>
      <c r="S14" s="47"/>
      <c r="T14" s="47"/>
      <c r="U14" s="47"/>
    </row>
    <row r="15" spans="1:21">
      <c r="A15" s="12"/>
      <c r="B15" s="47"/>
      <c r="C15" s="47"/>
      <c r="D15" s="47"/>
      <c r="E15" s="47"/>
      <c r="F15" s="47"/>
      <c r="G15" s="47"/>
      <c r="H15" s="47"/>
      <c r="I15" s="47"/>
      <c r="J15" s="47"/>
      <c r="K15" s="47"/>
      <c r="L15" s="47"/>
      <c r="M15" s="47"/>
      <c r="N15" s="47"/>
      <c r="O15" s="47"/>
      <c r="P15" s="47"/>
      <c r="Q15" s="47"/>
      <c r="R15" s="47"/>
      <c r="S15" s="47"/>
      <c r="T15" s="47"/>
      <c r="U15" s="47"/>
    </row>
    <row r="16" spans="1:21">
      <c r="A16" s="12"/>
      <c r="B16" s="214">
        <v>41544</v>
      </c>
      <c r="C16" s="214"/>
      <c r="D16" s="214"/>
      <c r="E16" s="214"/>
      <c r="F16" s="214"/>
      <c r="G16" s="214"/>
      <c r="H16" s="214"/>
      <c r="I16" s="214"/>
      <c r="J16" s="214"/>
      <c r="K16" s="214"/>
      <c r="L16" s="214"/>
      <c r="M16" s="214"/>
      <c r="N16" s="214"/>
      <c r="O16" s="214"/>
      <c r="P16" s="214"/>
      <c r="Q16" s="214"/>
      <c r="R16" s="214"/>
      <c r="S16" s="214"/>
      <c r="T16" s="214"/>
      <c r="U16" s="214"/>
    </row>
    <row r="17" spans="1:21">
      <c r="A17" s="12"/>
      <c r="B17" s="213" t="s">
        <v>112</v>
      </c>
      <c r="C17" s="213"/>
      <c r="D17" s="213"/>
      <c r="E17" s="213"/>
      <c r="F17" s="213"/>
      <c r="G17" s="213"/>
      <c r="H17" s="213"/>
      <c r="I17" s="213"/>
      <c r="J17" s="213"/>
      <c r="K17" s="213"/>
      <c r="L17" s="213"/>
      <c r="M17" s="213"/>
      <c r="N17" s="213"/>
      <c r="O17" s="213"/>
      <c r="P17" s="213"/>
      <c r="Q17" s="213"/>
      <c r="R17" s="213"/>
      <c r="S17" s="213"/>
      <c r="T17" s="213"/>
      <c r="U17" s="213"/>
    </row>
    <row r="18" spans="1:21">
      <c r="A18" s="12"/>
      <c r="B18" s="47"/>
      <c r="C18" s="47"/>
      <c r="D18" s="47"/>
      <c r="E18" s="47"/>
      <c r="F18" s="47"/>
      <c r="G18" s="47"/>
      <c r="H18" s="47"/>
      <c r="I18" s="47"/>
      <c r="J18" s="47"/>
      <c r="K18" s="47"/>
      <c r="L18" s="47"/>
      <c r="M18" s="47"/>
      <c r="N18" s="47"/>
      <c r="O18" s="47"/>
      <c r="P18" s="47"/>
      <c r="Q18" s="47"/>
      <c r="R18" s="47"/>
      <c r="S18" s="47"/>
      <c r="T18" s="47"/>
      <c r="U18" s="47"/>
    </row>
    <row r="19" spans="1:21">
      <c r="A19" s="12"/>
      <c r="B19" s="47"/>
      <c r="C19" s="47"/>
      <c r="D19" s="47"/>
      <c r="E19" s="47"/>
      <c r="F19" s="47"/>
      <c r="G19" s="47"/>
      <c r="H19" s="47"/>
      <c r="I19" s="47"/>
      <c r="J19" s="47"/>
      <c r="K19" s="47"/>
      <c r="L19" s="47"/>
      <c r="M19" s="47"/>
      <c r="N19" s="47"/>
      <c r="O19" s="47"/>
      <c r="P19" s="47"/>
      <c r="Q19" s="47"/>
      <c r="R19" s="47"/>
      <c r="S19" s="47"/>
      <c r="T19" s="47"/>
      <c r="U19" s="47"/>
    </row>
    <row r="20" spans="1:21">
      <c r="A20" s="12"/>
      <c r="B20" s="213" t="s">
        <v>338</v>
      </c>
      <c r="C20" s="213"/>
      <c r="D20" s="213"/>
      <c r="E20" s="213"/>
      <c r="F20" s="213"/>
      <c r="G20" s="213"/>
      <c r="H20" s="213"/>
      <c r="I20" s="213"/>
      <c r="J20" s="213"/>
      <c r="K20" s="213"/>
      <c r="L20" s="213"/>
      <c r="M20" s="213"/>
      <c r="N20" s="213"/>
      <c r="O20" s="213"/>
      <c r="P20" s="213"/>
      <c r="Q20" s="213"/>
      <c r="R20" s="213"/>
      <c r="S20" s="213"/>
      <c r="T20" s="213"/>
      <c r="U20" s="213"/>
    </row>
    <row r="21" spans="1:21">
      <c r="A21" s="12"/>
      <c r="B21" s="20"/>
      <c r="C21" s="20"/>
      <c r="D21" s="20"/>
      <c r="E21" s="20"/>
      <c r="F21" s="20"/>
      <c r="G21" s="20"/>
      <c r="H21" s="20"/>
      <c r="I21" s="20"/>
      <c r="J21" s="20"/>
      <c r="K21" s="20"/>
      <c r="L21" s="20"/>
      <c r="M21" s="20"/>
      <c r="N21" s="20"/>
      <c r="O21" s="20"/>
      <c r="P21" s="20"/>
      <c r="Q21" s="20"/>
      <c r="R21" s="20"/>
      <c r="S21" s="20"/>
      <c r="T21" s="20"/>
      <c r="U21" s="20"/>
    </row>
    <row r="22" spans="1:21">
      <c r="A22" s="12"/>
      <c r="B22" s="13"/>
      <c r="C22" s="13"/>
      <c r="D22" s="13"/>
      <c r="E22" s="13"/>
      <c r="F22" s="13"/>
      <c r="G22" s="13"/>
      <c r="H22" s="13"/>
      <c r="I22" s="13"/>
      <c r="J22" s="13"/>
      <c r="K22" s="13"/>
      <c r="L22" s="13"/>
      <c r="M22" s="13"/>
      <c r="N22" s="13"/>
      <c r="O22" s="13"/>
      <c r="P22" s="13"/>
      <c r="Q22" s="13"/>
      <c r="R22" s="13"/>
      <c r="S22" s="13"/>
      <c r="T22" s="13"/>
      <c r="U22" s="13"/>
    </row>
    <row r="23" spans="1:21" ht="15.75" thickBot="1">
      <c r="A23" s="12"/>
      <c r="B23" s="14"/>
      <c r="C23" s="160" t="s">
        <v>339</v>
      </c>
      <c r="D23" s="160"/>
      <c r="E23" s="160"/>
      <c r="F23" s="14"/>
      <c r="G23" s="160" t="s">
        <v>340</v>
      </c>
      <c r="H23" s="160"/>
      <c r="I23" s="160"/>
      <c r="J23" s="14"/>
      <c r="K23" s="160" t="s">
        <v>341</v>
      </c>
      <c r="L23" s="160"/>
      <c r="M23" s="160"/>
      <c r="N23" s="14"/>
      <c r="O23" s="160" t="s">
        <v>285</v>
      </c>
      <c r="P23" s="160"/>
      <c r="Q23" s="160"/>
      <c r="R23" s="14"/>
      <c r="S23" s="160" t="s">
        <v>203</v>
      </c>
      <c r="T23" s="160"/>
      <c r="U23" s="160"/>
    </row>
    <row r="24" spans="1:21">
      <c r="A24" s="12"/>
      <c r="B24" s="173" t="s">
        <v>29</v>
      </c>
      <c r="C24" s="41"/>
      <c r="D24" s="41"/>
      <c r="E24" s="41"/>
      <c r="F24" s="17"/>
      <c r="G24" s="41"/>
      <c r="H24" s="41"/>
      <c r="I24" s="41"/>
      <c r="J24" s="17"/>
      <c r="K24" s="41"/>
      <c r="L24" s="41"/>
      <c r="M24" s="41"/>
      <c r="N24" s="17"/>
      <c r="O24" s="41"/>
      <c r="P24" s="41"/>
      <c r="Q24" s="41"/>
      <c r="R24" s="17"/>
      <c r="S24" s="41"/>
      <c r="T24" s="41"/>
      <c r="U24" s="41"/>
    </row>
    <row r="25" spans="1:21">
      <c r="A25" s="12"/>
      <c r="B25" s="174" t="s">
        <v>342</v>
      </c>
      <c r="C25" s="21"/>
      <c r="D25" s="21"/>
      <c r="E25" s="21"/>
      <c r="F25" s="14"/>
      <c r="G25" s="21"/>
      <c r="H25" s="21"/>
      <c r="I25" s="21"/>
      <c r="J25" s="14"/>
      <c r="K25" s="21"/>
      <c r="L25" s="21"/>
      <c r="M25" s="21"/>
      <c r="N25" s="14"/>
      <c r="O25" s="21"/>
      <c r="P25" s="21"/>
      <c r="Q25" s="21"/>
      <c r="R25" s="14"/>
      <c r="S25" s="21"/>
      <c r="T25" s="21"/>
      <c r="U25" s="21"/>
    </row>
    <row r="26" spans="1:21">
      <c r="A26" s="12"/>
      <c r="B26" s="176" t="s">
        <v>30</v>
      </c>
      <c r="C26" s="111" t="s">
        <v>114</v>
      </c>
      <c r="D26" s="113" t="s">
        <v>127</v>
      </c>
      <c r="E26" s="28"/>
      <c r="F26" s="28"/>
      <c r="G26" s="111" t="s">
        <v>114</v>
      </c>
      <c r="H26" s="112">
        <v>4443</v>
      </c>
      <c r="I26" s="28"/>
      <c r="J26" s="28"/>
      <c r="K26" s="111" t="s">
        <v>114</v>
      </c>
      <c r="L26" s="112">
        <v>5017</v>
      </c>
      <c r="M26" s="28"/>
      <c r="N26" s="28"/>
      <c r="O26" s="111" t="s">
        <v>114</v>
      </c>
      <c r="P26" s="113" t="s">
        <v>127</v>
      </c>
      <c r="Q26" s="28"/>
      <c r="R26" s="28"/>
      <c r="S26" s="111" t="s">
        <v>114</v>
      </c>
      <c r="T26" s="112">
        <v>9460</v>
      </c>
      <c r="U26" s="28"/>
    </row>
    <row r="27" spans="1:21">
      <c r="A27" s="12"/>
      <c r="B27" s="176"/>
      <c r="C27" s="111"/>
      <c r="D27" s="113"/>
      <c r="E27" s="28"/>
      <c r="F27" s="28"/>
      <c r="G27" s="111"/>
      <c r="H27" s="112"/>
      <c r="I27" s="28"/>
      <c r="J27" s="28"/>
      <c r="K27" s="111"/>
      <c r="L27" s="112"/>
      <c r="M27" s="28"/>
      <c r="N27" s="28"/>
      <c r="O27" s="111"/>
      <c r="P27" s="113"/>
      <c r="Q27" s="28"/>
      <c r="R27" s="28"/>
      <c r="S27" s="111"/>
      <c r="T27" s="112"/>
      <c r="U27" s="28"/>
    </row>
    <row r="28" spans="1:21">
      <c r="A28" s="12"/>
      <c r="B28" s="177" t="s">
        <v>343</v>
      </c>
      <c r="C28" s="114" t="s">
        <v>127</v>
      </c>
      <c r="D28" s="114"/>
      <c r="E28" s="21"/>
      <c r="F28" s="21"/>
      <c r="G28" s="178">
        <v>58640</v>
      </c>
      <c r="H28" s="178"/>
      <c r="I28" s="21"/>
      <c r="J28" s="21"/>
      <c r="K28" s="178">
        <v>42677</v>
      </c>
      <c r="L28" s="178"/>
      <c r="M28" s="21"/>
      <c r="N28" s="21"/>
      <c r="O28" s="114" t="s">
        <v>127</v>
      </c>
      <c r="P28" s="114"/>
      <c r="Q28" s="21"/>
      <c r="R28" s="21"/>
      <c r="S28" s="178">
        <v>101317</v>
      </c>
      <c r="T28" s="178"/>
      <c r="U28" s="21"/>
    </row>
    <row r="29" spans="1:21">
      <c r="A29" s="12"/>
      <c r="B29" s="177"/>
      <c r="C29" s="114"/>
      <c r="D29" s="114"/>
      <c r="E29" s="21"/>
      <c r="F29" s="21"/>
      <c r="G29" s="178"/>
      <c r="H29" s="178"/>
      <c r="I29" s="21"/>
      <c r="J29" s="21"/>
      <c r="K29" s="178"/>
      <c r="L29" s="178"/>
      <c r="M29" s="21"/>
      <c r="N29" s="21"/>
      <c r="O29" s="114"/>
      <c r="P29" s="114"/>
      <c r="Q29" s="21"/>
      <c r="R29" s="21"/>
      <c r="S29" s="178"/>
      <c r="T29" s="178"/>
      <c r="U29" s="21"/>
    </row>
    <row r="30" spans="1:21">
      <c r="A30" s="12"/>
      <c r="B30" s="176" t="s">
        <v>32</v>
      </c>
      <c r="C30" s="113" t="s">
        <v>127</v>
      </c>
      <c r="D30" s="113"/>
      <c r="E30" s="28"/>
      <c r="F30" s="28"/>
      <c r="G30" s="112">
        <v>77010</v>
      </c>
      <c r="H30" s="112"/>
      <c r="I30" s="28"/>
      <c r="J30" s="28"/>
      <c r="K30" s="112">
        <v>29923</v>
      </c>
      <c r="L30" s="112"/>
      <c r="M30" s="28"/>
      <c r="N30" s="28"/>
      <c r="O30" s="113" t="s">
        <v>127</v>
      </c>
      <c r="P30" s="113"/>
      <c r="Q30" s="28"/>
      <c r="R30" s="28"/>
      <c r="S30" s="112">
        <v>106933</v>
      </c>
      <c r="T30" s="112"/>
      <c r="U30" s="28"/>
    </row>
    <row r="31" spans="1:21">
      <c r="A31" s="12"/>
      <c r="B31" s="176"/>
      <c r="C31" s="113"/>
      <c r="D31" s="113"/>
      <c r="E31" s="28"/>
      <c r="F31" s="28"/>
      <c r="G31" s="112"/>
      <c r="H31" s="112"/>
      <c r="I31" s="28"/>
      <c r="J31" s="28"/>
      <c r="K31" s="112"/>
      <c r="L31" s="112"/>
      <c r="M31" s="28"/>
      <c r="N31" s="28"/>
      <c r="O31" s="113"/>
      <c r="P31" s="113"/>
      <c r="Q31" s="28"/>
      <c r="R31" s="28"/>
      <c r="S31" s="112"/>
      <c r="T31" s="112"/>
      <c r="U31" s="28"/>
    </row>
    <row r="32" spans="1:21">
      <c r="A32" s="12"/>
      <c r="B32" s="177" t="s">
        <v>33</v>
      </c>
      <c r="C32" s="114" t="s">
        <v>127</v>
      </c>
      <c r="D32" s="114"/>
      <c r="E32" s="21"/>
      <c r="F32" s="21"/>
      <c r="G32" s="114">
        <v>312</v>
      </c>
      <c r="H32" s="114"/>
      <c r="I32" s="21"/>
      <c r="J32" s="21"/>
      <c r="K32" s="114">
        <v>435</v>
      </c>
      <c r="L32" s="114"/>
      <c r="M32" s="21"/>
      <c r="N32" s="21"/>
      <c r="O32" s="114" t="s">
        <v>127</v>
      </c>
      <c r="P32" s="114"/>
      <c r="Q32" s="21"/>
      <c r="R32" s="21"/>
      <c r="S32" s="114">
        <v>747</v>
      </c>
      <c r="T32" s="114"/>
      <c r="U32" s="21"/>
    </row>
    <row r="33" spans="1:21">
      <c r="A33" s="12"/>
      <c r="B33" s="177"/>
      <c r="C33" s="114"/>
      <c r="D33" s="114"/>
      <c r="E33" s="21"/>
      <c r="F33" s="21"/>
      <c r="G33" s="114"/>
      <c r="H33" s="114"/>
      <c r="I33" s="21"/>
      <c r="J33" s="21"/>
      <c r="K33" s="114"/>
      <c r="L33" s="114"/>
      <c r="M33" s="21"/>
      <c r="N33" s="21"/>
      <c r="O33" s="114"/>
      <c r="P33" s="114"/>
      <c r="Q33" s="21"/>
      <c r="R33" s="21"/>
      <c r="S33" s="114"/>
      <c r="T33" s="114"/>
      <c r="U33" s="21"/>
    </row>
    <row r="34" spans="1:21">
      <c r="A34" s="12"/>
      <c r="B34" s="176" t="s">
        <v>34</v>
      </c>
      <c r="C34" s="113" t="s">
        <v>127</v>
      </c>
      <c r="D34" s="113"/>
      <c r="E34" s="28"/>
      <c r="F34" s="28"/>
      <c r="G34" s="113">
        <v>794</v>
      </c>
      <c r="H34" s="113"/>
      <c r="I34" s="28"/>
      <c r="J34" s="28"/>
      <c r="K34" s="113">
        <v>115</v>
      </c>
      <c r="L34" s="113"/>
      <c r="M34" s="28"/>
      <c r="N34" s="28"/>
      <c r="O34" s="113" t="s">
        <v>127</v>
      </c>
      <c r="P34" s="113"/>
      <c r="Q34" s="28"/>
      <c r="R34" s="28"/>
      <c r="S34" s="113">
        <v>909</v>
      </c>
      <c r="T34" s="113"/>
      <c r="U34" s="28"/>
    </row>
    <row r="35" spans="1:21">
      <c r="A35" s="12"/>
      <c r="B35" s="176"/>
      <c r="C35" s="113"/>
      <c r="D35" s="113"/>
      <c r="E35" s="28"/>
      <c r="F35" s="28"/>
      <c r="G35" s="113"/>
      <c r="H35" s="113"/>
      <c r="I35" s="28"/>
      <c r="J35" s="28"/>
      <c r="K35" s="113"/>
      <c r="L35" s="113"/>
      <c r="M35" s="28"/>
      <c r="N35" s="28"/>
      <c r="O35" s="113"/>
      <c r="P35" s="113"/>
      <c r="Q35" s="28"/>
      <c r="R35" s="28"/>
      <c r="S35" s="113"/>
      <c r="T35" s="113"/>
      <c r="U35" s="28"/>
    </row>
    <row r="36" spans="1:21">
      <c r="A36" s="12"/>
      <c r="B36" s="177" t="s">
        <v>35</v>
      </c>
      <c r="C36" s="114" t="s">
        <v>127</v>
      </c>
      <c r="D36" s="114"/>
      <c r="E36" s="21"/>
      <c r="F36" s="21"/>
      <c r="G36" s="178">
        <v>4642</v>
      </c>
      <c r="H36" s="178"/>
      <c r="I36" s="21"/>
      <c r="J36" s="21"/>
      <c r="K36" s="178">
        <v>1555</v>
      </c>
      <c r="L36" s="178"/>
      <c r="M36" s="21"/>
      <c r="N36" s="21"/>
      <c r="O36" s="114" t="s">
        <v>127</v>
      </c>
      <c r="P36" s="114"/>
      <c r="Q36" s="21"/>
      <c r="R36" s="21"/>
      <c r="S36" s="178">
        <v>6197</v>
      </c>
      <c r="T36" s="178"/>
      <c r="U36" s="21"/>
    </row>
    <row r="37" spans="1:21" ht="15.75" thickBot="1">
      <c r="A37" s="12"/>
      <c r="B37" s="177"/>
      <c r="C37" s="115"/>
      <c r="D37" s="115"/>
      <c r="E37" s="35"/>
      <c r="F37" s="21"/>
      <c r="G37" s="179"/>
      <c r="H37" s="179"/>
      <c r="I37" s="35"/>
      <c r="J37" s="21"/>
      <c r="K37" s="179"/>
      <c r="L37" s="179"/>
      <c r="M37" s="35"/>
      <c r="N37" s="21"/>
      <c r="O37" s="115"/>
      <c r="P37" s="115"/>
      <c r="Q37" s="35"/>
      <c r="R37" s="21"/>
      <c r="S37" s="179"/>
      <c r="T37" s="179"/>
      <c r="U37" s="35"/>
    </row>
    <row r="38" spans="1:21">
      <c r="A38" s="12"/>
      <c r="B38" s="176" t="s">
        <v>36</v>
      </c>
      <c r="C38" s="122" t="s">
        <v>127</v>
      </c>
      <c r="D38" s="122"/>
      <c r="E38" s="41"/>
      <c r="F38" s="28"/>
      <c r="G38" s="120">
        <v>145841</v>
      </c>
      <c r="H38" s="120"/>
      <c r="I38" s="41"/>
      <c r="J38" s="28"/>
      <c r="K38" s="120">
        <v>79722</v>
      </c>
      <c r="L38" s="120"/>
      <c r="M38" s="41"/>
      <c r="N38" s="28"/>
      <c r="O38" s="122" t="s">
        <v>127</v>
      </c>
      <c r="P38" s="122"/>
      <c r="Q38" s="41"/>
      <c r="R38" s="28"/>
      <c r="S38" s="120">
        <v>225563</v>
      </c>
      <c r="T38" s="120"/>
      <c r="U38" s="41"/>
    </row>
    <row r="39" spans="1:21">
      <c r="A39" s="12"/>
      <c r="B39" s="176"/>
      <c r="C39" s="113"/>
      <c r="D39" s="113"/>
      <c r="E39" s="28"/>
      <c r="F39" s="28"/>
      <c r="G39" s="112"/>
      <c r="H39" s="112"/>
      <c r="I39" s="28"/>
      <c r="J39" s="28"/>
      <c r="K39" s="112"/>
      <c r="L39" s="112"/>
      <c r="M39" s="28"/>
      <c r="N39" s="28"/>
      <c r="O39" s="113"/>
      <c r="P39" s="113"/>
      <c r="Q39" s="28"/>
      <c r="R39" s="28"/>
      <c r="S39" s="112"/>
      <c r="T39" s="112"/>
      <c r="U39" s="28"/>
    </row>
    <row r="40" spans="1:21">
      <c r="A40" s="12"/>
      <c r="B40" s="177" t="s">
        <v>37</v>
      </c>
      <c r="C40" s="114" t="s">
        <v>127</v>
      </c>
      <c r="D40" s="114"/>
      <c r="E40" s="21"/>
      <c r="F40" s="21"/>
      <c r="G40" s="178">
        <v>63742</v>
      </c>
      <c r="H40" s="178"/>
      <c r="I40" s="21"/>
      <c r="J40" s="21"/>
      <c r="K40" s="178">
        <v>67519</v>
      </c>
      <c r="L40" s="178"/>
      <c r="M40" s="21"/>
      <c r="N40" s="21"/>
      <c r="O40" s="114" t="s">
        <v>127</v>
      </c>
      <c r="P40" s="114"/>
      <c r="Q40" s="21"/>
      <c r="R40" s="21"/>
      <c r="S40" s="178">
        <v>131261</v>
      </c>
      <c r="T40" s="178"/>
      <c r="U40" s="21"/>
    </row>
    <row r="41" spans="1:21">
      <c r="A41" s="12"/>
      <c r="B41" s="177"/>
      <c r="C41" s="114"/>
      <c r="D41" s="114"/>
      <c r="E41" s="21"/>
      <c r="F41" s="21"/>
      <c r="G41" s="178"/>
      <c r="H41" s="178"/>
      <c r="I41" s="21"/>
      <c r="J41" s="21"/>
      <c r="K41" s="178"/>
      <c r="L41" s="178"/>
      <c r="M41" s="21"/>
      <c r="N41" s="21"/>
      <c r="O41" s="114"/>
      <c r="P41" s="114"/>
      <c r="Q41" s="21"/>
      <c r="R41" s="21"/>
      <c r="S41" s="178"/>
      <c r="T41" s="178"/>
      <c r="U41" s="21"/>
    </row>
    <row r="42" spans="1:21">
      <c r="A42" s="12"/>
      <c r="B42" s="176" t="s">
        <v>344</v>
      </c>
      <c r="C42" s="113" t="s">
        <v>127</v>
      </c>
      <c r="D42" s="113"/>
      <c r="E42" s="28"/>
      <c r="F42" s="28"/>
      <c r="G42" s="112">
        <v>219410</v>
      </c>
      <c r="H42" s="112"/>
      <c r="I42" s="28"/>
      <c r="J42" s="28"/>
      <c r="K42" s="112">
        <v>20876</v>
      </c>
      <c r="L42" s="112"/>
      <c r="M42" s="28"/>
      <c r="N42" s="28"/>
      <c r="O42" s="113" t="s">
        <v>345</v>
      </c>
      <c r="P42" s="113"/>
      <c r="Q42" s="111" t="s">
        <v>173</v>
      </c>
      <c r="R42" s="28"/>
      <c r="S42" s="113" t="s">
        <v>127</v>
      </c>
      <c r="T42" s="113"/>
      <c r="U42" s="28"/>
    </row>
    <row r="43" spans="1:21">
      <c r="A43" s="12"/>
      <c r="B43" s="176"/>
      <c r="C43" s="113"/>
      <c r="D43" s="113"/>
      <c r="E43" s="28"/>
      <c r="F43" s="28"/>
      <c r="G43" s="112"/>
      <c r="H43" s="112"/>
      <c r="I43" s="28"/>
      <c r="J43" s="28"/>
      <c r="K43" s="112"/>
      <c r="L43" s="112"/>
      <c r="M43" s="28"/>
      <c r="N43" s="28"/>
      <c r="O43" s="113"/>
      <c r="P43" s="113"/>
      <c r="Q43" s="111"/>
      <c r="R43" s="28"/>
      <c r="S43" s="113"/>
      <c r="T43" s="113"/>
      <c r="U43" s="28"/>
    </row>
    <row r="44" spans="1:21">
      <c r="A44" s="12"/>
      <c r="B44" s="177" t="s">
        <v>38</v>
      </c>
      <c r="C44" s="114" t="s">
        <v>127</v>
      </c>
      <c r="D44" s="114"/>
      <c r="E44" s="21"/>
      <c r="F44" s="21"/>
      <c r="G44" s="178">
        <v>81359</v>
      </c>
      <c r="H44" s="178"/>
      <c r="I44" s="21"/>
      <c r="J44" s="21"/>
      <c r="K44" s="178">
        <v>120593</v>
      </c>
      <c r="L44" s="178"/>
      <c r="M44" s="21"/>
      <c r="N44" s="21"/>
      <c r="O44" s="114" t="s">
        <v>127</v>
      </c>
      <c r="P44" s="114"/>
      <c r="Q44" s="21"/>
      <c r="R44" s="21"/>
      <c r="S44" s="178">
        <v>201952</v>
      </c>
      <c r="T44" s="178"/>
      <c r="U44" s="21"/>
    </row>
    <row r="45" spans="1:21">
      <c r="A45" s="12"/>
      <c r="B45" s="177"/>
      <c r="C45" s="114"/>
      <c r="D45" s="114"/>
      <c r="E45" s="21"/>
      <c r="F45" s="21"/>
      <c r="G45" s="178"/>
      <c r="H45" s="178"/>
      <c r="I45" s="21"/>
      <c r="J45" s="21"/>
      <c r="K45" s="178"/>
      <c r="L45" s="178"/>
      <c r="M45" s="21"/>
      <c r="N45" s="21"/>
      <c r="O45" s="114"/>
      <c r="P45" s="114"/>
      <c r="Q45" s="21"/>
      <c r="R45" s="21"/>
      <c r="S45" s="178"/>
      <c r="T45" s="178"/>
      <c r="U45" s="21"/>
    </row>
    <row r="46" spans="1:21">
      <c r="A46" s="12"/>
      <c r="B46" s="176" t="s">
        <v>39</v>
      </c>
      <c r="C46" s="113" t="s">
        <v>127</v>
      </c>
      <c r="D46" s="113"/>
      <c r="E46" s="28"/>
      <c r="F46" s="28"/>
      <c r="G46" s="112">
        <v>27079</v>
      </c>
      <c r="H46" s="112"/>
      <c r="I46" s="28"/>
      <c r="J46" s="28"/>
      <c r="K46" s="112">
        <v>17163</v>
      </c>
      <c r="L46" s="112"/>
      <c r="M46" s="28"/>
      <c r="N46" s="28"/>
      <c r="O46" s="113" t="s">
        <v>127</v>
      </c>
      <c r="P46" s="113"/>
      <c r="Q46" s="28"/>
      <c r="R46" s="28"/>
      <c r="S46" s="112">
        <v>44242</v>
      </c>
      <c r="T46" s="112"/>
      <c r="U46" s="28"/>
    </row>
    <row r="47" spans="1:21">
      <c r="A47" s="12"/>
      <c r="B47" s="176"/>
      <c r="C47" s="113"/>
      <c r="D47" s="113"/>
      <c r="E47" s="28"/>
      <c r="F47" s="28"/>
      <c r="G47" s="112"/>
      <c r="H47" s="112"/>
      <c r="I47" s="28"/>
      <c r="J47" s="28"/>
      <c r="K47" s="112"/>
      <c r="L47" s="112"/>
      <c r="M47" s="28"/>
      <c r="N47" s="28"/>
      <c r="O47" s="113"/>
      <c r="P47" s="113"/>
      <c r="Q47" s="28"/>
      <c r="R47" s="28"/>
      <c r="S47" s="112"/>
      <c r="T47" s="112"/>
      <c r="U47" s="28"/>
    </row>
    <row r="48" spans="1:21">
      <c r="A48" s="12"/>
      <c r="B48" s="177" t="s">
        <v>40</v>
      </c>
      <c r="C48" s="114" t="s">
        <v>127</v>
      </c>
      <c r="D48" s="114"/>
      <c r="E48" s="21"/>
      <c r="F48" s="21"/>
      <c r="G48" s="178">
        <v>7223</v>
      </c>
      <c r="H48" s="178"/>
      <c r="I48" s="21"/>
      <c r="J48" s="21"/>
      <c r="K48" s="114" t="s">
        <v>127</v>
      </c>
      <c r="L48" s="114"/>
      <c r="M48" s="21"/>
      <c r="N48" s="21"/>
      <c r="O48" s="114" t="s">
        <v>127</v>
      </c>
      <c r="P48" s="114"/>
      <c r="Q48" s="21"/>
      <c r="R48" s="21"/>
      <c r="S48" s="178">
        <v>7223</v>
      </c>
      <c r="T48" s="178"/>
      <c r="U48" s="21"/>
    </row>
    <row r="49" spans="1:21">
      <c r="A49" s="12"/>
      <c r="B49" s="177"/>
      <c r="C49" s="114"/>
      <c r="D49" s="114"/>
      <c r="E49" s="21"/>
      <c r="F49" s="21"/>
      <c r="G49" s="178"/>
      <c r="H49" s="178"/>
      <c r="I49" s="21"/>
      <c r="J49" s="21"/>
      <c r="K49" s="114"/>
      <c r="L49" s="114"/>
      <c r="M49" s="21"/>
      <c r="N49" s="21"/>
      <c r="O49" s="114"/>
      <c r="P49" s="114"/>
      <c r="Q49" s="21"/>
      <c r="R49" s="21"/>
      <c r="S49" s="178"/>
      <c r="T49" s="178"/>
      <c r="U49" s="21"/>
    </row>
    <row r="50" spans="1:21">
      <c r="A50" s="12"/>
      <c r="B50" s="176" t="s">
        <v>346</v>
      </c>
      <c r="C50" s="113" t="s">
        <v>347</v>
      </c>
      <c r="D50" s="113"/>
      <c r="E50" s="111" t="s">
        <v>173</v>
      </c>
      <c r="F50" s="28"/>
      <c r="G50" s="112">
        <v>6528</v>
      </c>
      <c r="H50" s="112"/>
      <c r="I50" s="28"/>
      <c r="J50" s="28"/>
      <c r="K50" s="113" t="s">
        <v>127</v>
      </c>
      <c r="L50" s="113"/>
      <c r="M50" s="28"/>
      <c r="N50" s="28"/>
      <c r="O50" s="112">
        <v>85627</v>
      </c>
      <c r="P50" s="112"/>
      <c r="Q50" s="28"/>
      <c r="R50" s="28"/>
      <c r="S50" s="113" t="s">
        <v>127</v>
      </c>
      <c r="T50" s="113"/>
      <c r="U50" s="28"/>
    </row>
    <row r="51" spans="1:21">
      <c r="A51" s="12"/>
      <c r="B51" s="176"/>
      <c r="C51" s="113"/>
      <c r="D51" s="113"/>
      <c r="E51" s="111"/>
      <c r="F51" s="28"/>
      <c r="G51" s="112"/>
      <c r="H51" s="112"/>
      <c r="I51" s="28"/>
      <c r="J51" s="28"/>
      <c r="K51" s="113"/>
      <c r="L51" s="113"/>
      <c r="M51" s="28"/>
      <c r="N51" s="28"/>
      <c r="O51" s="112"/>
      <c r="P51" s="112"/>
      <c r="Q51" s="28"/>
      <c r="R51" s="28"/>
      <c r="S51" s="113"/>
      <c r="T51" s="113"/>
      <c r="U51" s="28"/>
    </row>
    <row r="52" spans="1:21">
      <c r="A52" s="12"/>
      <c r="B52" s="177" t="s">
        <v>34</v>
      </c>
      <c r="C52" s="114" t="s">
        <v>127</v>
      </c>
      <c r="D52" s="114"/>
      <c r="E52" s="21"/>
      <c r="F52" s="21"/>
      <c r="G52" s="114" t="s">
        <v>127</v>
      </c>
      <c r="H52" s="114"/>
      <c r="I52" s="21"/>
      <c r="J52" s="21"/>
      <c r="K52" s="114">
        <v>98</v>
      </c>
      <c r="L52" s="114"/>
      <c r="M52" s="21"/>
      <c r="N52" s="21"/>
      <c r="O52" s="114" t="s">
        <v>127</v>
      </c>
      <c r="P52" s="114"/>
      <c r="Q52" s="21"/>
      <c r="R52" s="21"/>
      <c r="S52" s="114">
        <v>98</v>
      </c>
      <c r="T52" s="114"/>
      <c r="U52" s="21"/>
    </row>
    <row r="53" spans="1:21">
      <c r="A53" s="12"/>
      <c r="B53" s="177"/>
      <c r="C53" s="114"/>
      <c r="D53" s="114"/>
      <c r="E53" s="21"/>
      <c r="F53" s="21"/>
      <c r="G53" s="114"/>
      <c r="H53" s="114"/>
      <c r="I53" s="21"/>
      <c r="J53" s="21"/>
      <c r="K53" s="114"/>
      <c r="L53" s="114"/>
      <c r="M53" s="21"/>
      <c r="N53" s="21"/>
      <c r="O53" s="114"/>
      <c r="P53" s="114"/>
      <c r="Q53" s="21"/>
      <c r="R53" s="21"/>
      <c r="S53" s="114"/>
      <c r="T53" s="114"/>
      <c r="U53" s="21"/>
    </row>
    <row r="54" spans="1:21">
      <c r="A54" s="12"/>
      <c r="B54" s="176" t="s">
        <v>41</v>
      </c>
      <c r="C54" s="113" t="s">
        <v>127</v>
      </c>
      <c r="D54" s="113"/>
      <c r="E54" s="28"/>
      <c r="F54" s="28"/>
      <c r="G54" s="112">
        <v>7198</v>
      </c>
      <c r="H54" s="112"/>
      <c r="I54" s="28"/>
      <c r="J54" s="28"/>
      <c r="K54" s="112">
        <v>2106</v>
      </c>
      <c r="L54" s="112"/>
      <c r="M54" s="28"/>
      <c r="N54" s="28"/>
      <c r="O54" s="113" t="s">
        <v>127</v>
      </c>
      <c r="P54" s="113"/>
      <c r="Q54" s="28"/>
      <c r="R54" s="28"/>
      <c r="S54" s="112">
        <v>9304</v>
      </c>
      <c r="T54" s="112"/>
      <c r="U54" s="28"/>
    </row>
    <row r="55" spans="1:21" ht="15.75" thickBot="1">
      <c r="A55" s="12"/>
      <c r="B55" s="176"/>
      <c r="C55" s="180"/>
      <c r="D55" s="180"/>
      <c r="E55" s="80"/>
      <c r="F55" s="28"/>
      <c r="G55" s="181"/>
      <c r="H55" s="181"/>
      <c r="I55" s="80"/>
      <c r="J55" s="28"/>
      <c r="K55" s="181"/>
      <c r="L55" s="181"/>
      <c r="M55" s="80"/>
      <c r="N55" s="28"/>
      <c r="O55" s="180"/>
      <c r="P55" s="180"/>
      <c r="Q55" s="80"/>
      <c r="R55" s="28"/>
      <c r="S55" s="181"/>
      <c r="T55" s="181"/>
      <c r="U55" s="80"/>
    </row>
    <row r="56" spans="1:21">
      <c r="A56" s="12"/>
      <c r="B56" s="177" t="s">
        <v>42</v>
      </c>
      <c r="C56" s="182" t="s">
        <v>114</v>
      </c>
      <c r="D56" s="183" t="s">
        <v>347</v>
      </c>
      <c r="E56" s="182" t="s">
        <v>173</v>
      </c>
      <c r="F56" s="21"/>
      <c r="G56" s="182" t="s">
        <v>114</v>
      </c>
      <c r="H56" s="184">
        <v>558380</v>
      </c>
      <c r="I56" s="67"/>
      <c r="J56" s="21"/>
      <c r="K56" s="182" t="s">
        <v>114</v>
      </c>
      <c r="L56" s="184">
        <v>308077</v>
      </c>
      <c r="M56" s="67"/>
      <c r="N56" s="21"/>
      <c r="O56" s="182" t="s">
        <v>114</v>
      </c>
      <c r="P56" s="183" t="s">
        <v>348</v>
      </c>
      <c r="Q56" s="182" t="s">
        <v>173</v>
      </c>
      <c r="R56" s="21"/>
      <c r="S56" s="182" t="s">
        <v>114</v>
      </c>
      <c r="T56" s="184">
        <v>619643</v>
      </c>
      <c r="U56" s="67"/>
    </row>
    <row r="57" spans="1:21" ht="15.75" thickBot="1">
      <c r="A57" s="12"/>
      <c r="B57" s="177"/>
      <c r="C57" s="125"/>
      <c r="D57" s="130"/>
      <c r="E57" s="125"/>
      <c r="F57" s="21"/>
      <c r="G57" s="125"/>
      <c r="H57" s="127"/>
      <c r="I57" s="96"/>
      <c r="J57" s="21"/>
      <c r="K57" s="125"/>
      <c r="L57" s="127"/>
      <c r="M57" s="96"/>
      <c r="N57" s="21"/>
      <c r="O57" s="125"/>
      <c r="P57" s="130"/>
      <c r="Q57" s="125"/>
      <c r="R57" s="21"/>
      <c r="S57" s="125"/>
      <c r="T57" s="127"/>
      <c r="U57" s="96"/>
    </row>
    <row r="58" spans="1:21" ht="24" thickTop="1">
      <c r="A58" s="12"/>
      <c r="B58" s="173" t="s">
        <v>349</v>
      </c>
      <c r="C58" s="133"/>
      <c r="D58" s="133"/>
      <c r="E58" s="133"/>
      <c r="F58" s="17"/>
      <c r="G58" s="133"/>
      <c r="H58" s="133"/>
      <c r="I58" s="133"/>
      <c r="J58" s="17"/>
      <c r="K58" s="133"/>
      <c r="L58" s="133"/>
      <c r="M58" s="133"/>
      <c r="N58" s="17"/>
      <c r="O58" s="133"/>
      <c r="P58" s="133"/>
      <c r="Q58" s="133"/>
      <c r="R58" s="17"/>
      <c r="S58" s="133"/>
      <c r="T58" s="133"/>
      <c r="U58" s="133"/>
    </row>
    <row r="59" spans="1:21">
      <c r="A59" s="12"/>
      <c r="B59" s="174" t="s">
        <v>350</v>
      </c>
      <c r="C59" s="21"/>
      <c r="D59" s="21"/>
      <c r="E59" s="21"/>
      <c r="F59" s="14"/>
      <c r="G59" s="21"/>
      <c r="H59" s="21"/>
      <c r="I59" s="21"/>
      <c r="J59" s="14"/>
      <c r="K59" s="21"/>
      <c r="L59" s="21"/>
      <c r="M59" s="21"/>
      <c r="N59" s="14"/>
      <c r="O59" s="21"/>
      <c r="P59" s="21"/>
      <c r="Q59" s="21"/>
      <c r="R59" s="14"/>
      <c r="S59" s="21"/>
      <c r="T59" s="21"/>
      <c r="U59" s="21"/>
    </row>
    <row r="60" spans="1:21">
      <c r="A60" s="12"/>
      <c r="B60" s="176" t="s">
        <v>44</v>
      </c>
      <c r="C60" s="111" t="s">
        <v>114</v>
      </c>
      <c r="D60" s="113" t="s">
        <v>127</v>
      </c>
      <c r="E60" s="28"/>
      <c r="F60" s="28"/>
      <c r="G60" s="111" t="s">
        <v>114</v>
      </c>
      <c r="H60" s="112">
        <v>43817</v>
      </c>
      <c r="I60" s="28"/>
      <c r="J60" s="28"/>
      <c r="K60" s="111" t="s">
        <v>114</v>
      </c>
      <c r="L60" s="112">
        <v>26549</v>
      </c>
      <c r="M60" s="28"/>
      <c r="N60" s="28"/>
      <c r="O60" s="111" t="s">
        <v>114</v>
      </c>
      <c r="P60" s="113" t="s">
        <v>127</v>
      </c>
      <c r="Q60" s="28"/>
      <c r="R60" s="28"/>
      <c r="S60" s="111" t="s">
        <v>114</v>
      </c>
      <c r="T60" s="112">
        <v>70366</v>
      </c>
      <c r="U60" s="28"/>
    </row>
    <row r="61" spans="1:21">
      <c r="A61" s="12"/>
      <c r="B61" s="176"/>
      <c r="C61" s="111"/>
      <c r="D61" s="113"/>
      <c r="E61" s="28"/>
      <c r="F61" s="28"/>
      <c r="G61" s="111"/>
      <c r="H61" s="112"/>
      <c r="I61" s="28"/>
      <c r="J61" s="28"/>
      <c r="K61" s="111"/>
      <c r="L61" s="112"/>
      <c r="M61" s="28"/>
      <c r="N61" s="28"/>
      <c r="O61" s="111"/>
      <c r="P61" s="113"/>
      <c r="Q61" s="28"/>
      <c r="R61" s="28"/>
      <c r="S61" s="111"/>
      <c r="T61" s="112"/>
      <c r="U61" s="28"/>
    </row>
    <row r="62" spans="1:21">
      <c r="A62" s="12"/>
      <c r="B62" s="177" t="s">
        <v>45</v>
      </c>
      <c r="C62" s="114">
        <v>16</v>
      </c>
      <c r="D62" s="114"/>
      <c r="E62" s="21"/>
      <c r="F62" s="21"/>
      <c r="G62" s="178">
        <v>15711</v>
      </c>
      <c r="H62" s="178"/>
      <c r="I62" s="21"/>
      <c r="J62" s="21"/>
      <c r="K62" s="178">
        <v>14389</v>
      </c>
      <c r="L62" s="178"/>
      <c r="M62" s="21"/>
      <c r="N62" s="21"/>
      <c r="O62" s="114" t="s">
        <v>127</v>
      </c>
      <c r="P62" s="114"/>
      <c r="Q62" s="21"/>
      <c r="R62" s="21"/>
      <c r="S62" s="178">
        <v>30116</v>
      </c>
      <c r="T62" s="178"/>
      <c r="U62" s="21"/>
    </row>
    <row r="63" spans="1:21">
      <c r="A63" s="12"/>
      <c r="B63" s="177"/>
      <c r="C63" s="114"/>
      <c r="D63" s="114"/>
      <c r="E63" s="21"/>
      <c r="F63" s="21"/>
      <c r="G63" s="178"/>
      <c r="H63" s="178"/>
      <c r="I63" s="21"/>
      <c r="J63" s="21"/>
      <c r="K63" s="178"/>
      <c r="L63" s="178"/>
      <c r="M63" s="21"/>
      <c r="N63" s="21"/>
      <c r="O63" s="114"/>
      <c r="P63" s="114"/>
      <c r="Q63" s="21"/>
      <c r="R63" s="21"/>
      <c r="S63" s="178"/>
      <c r="T63" s="178"/>
      <c r="U63" s="21"/>
    </row>
    <row r="64" spans="1:21">
      <c r="A64" s="12"/>
      <c r="B64" s="176" t="s">
        <v>46</v>
      </c>
      <c r="C64" s="113" t="s">
        <v>127</v>
      </c>
      <c r="D64" s="113"/>
      <c r="E64" s="28"/>
      <c r="F64" s="28"/>
      <c r="G64" s="112">
        <v>21714</v>
      </c>
      <c r="H64" s="112"/>
      <c r="I64" s="28"/>
      <c r="J64" s="28"/>
      <c r="K64" s="113" t="s">
        <v>127</v>
      </c>
      <c r="L64" s="113"/>
      <c r="M64" s="28"/>
      <c r="N64" s="28"/>
      <c r="O64" s="113" t="s">
        <v>127</v>
      </c>
      <c r="P64" s="113"/>
      <c r="Q64" s="28"/>
      <c r="R64" s="28"/>
      <c r="S64" s="112">
        <v>21714</v>
      </c>
      <c r="T64" s="112"/>
      <c r="U64" s="28"/>
    </row>
    <row r="65" spans="1:21">
      <c r="A65" s="12"/>
      <c r="B65" s="176"/>
      <c r="C65" s="113"/>
      <c r="D65" s="113"/>
      <c r="E65" s="28"/>
      <c r="F65" s="28"/>
      <c r="G65" s="112"/>
      <c r="H65" s="112"/>
      <c r="I65" s="28"/>
      <c r="J65" s="28"/>
      <c r="K65" s="113"/>
      <c r="L65" s="113"/>
      <c r="M65" s="28"/>
      <c r="N65" s="28"/>
      <c r="O65" s="113"/>
      <c r="P65" s="113"/>
      <c r="Q65" s="28"/>
      <c r="R65" s="28"/>
      <c r="S65" s="112"/>
      <c r="T65" s="112"/>
      <c r="U65" s="28"/>
    </row>
    <row r="66" spans="1:21">
      <c r="A66" s="12"/>
      <c r="B66" s="177" t="s">
        <v>47</v>
      </c>
      <c r="C66" s="114" t="s">
        <v>127</v>
      </c>
      <c r="D66" s="114"/>
      <c r="E66" s="21"/>
      <c r="F66" s="21"/>
      <c r="G66" s="114" t="s">
        <v>127</v>
      </c>
      <c r="H66" s="114"/>
      <c r="I66" s="21"/>
      <c r="J66" s="21"/>
      <c r="K66" s="178">
        <v>1836</v>
      </c>
      <c r="L66" s="178"/>
      <c r="M66" s="21"/>
      <c r="N66" s="21"/>
      <c r="O66" s="114" t="s">
        <v>127</v>
      </c>
      <c r="P66" s="114"/>
      <c r="Q66" s="21"/>
      <c r="R66" s="21"/>
      <c r="S66" s="178">
        <v>1836</v>
      </c>
      <c r="T66" s="178"/>
      <c r="U66" s="21"/>
    </row>
    <row r="67" spans="1:21">
      <c r="A67" s="12"/>
      <c r="B67" s="177"/>
      <c r="C67" s="114"/>
      <c r="D67" s="114"/>
      <c r="E67" s="21"/>
      <c r="F67" s="21"/>
      <c r="G67" s="114"/>
      <c r="H67" s="114"/>
      <c r="I67" s="21"/>
      <c r="J67" s="21"/>
      <c r="K67" s="178"/>
      <c r="L67" s="178"/>
      <c r="M67" s="21"/>
      <c r="N67" s="21"/>
      <c r="O67" s="114"/>
      <c r="P67" s="114"/>
      <c r="Q67" s="21"/>
      <c r="R67" s="21"/>
      <c r="S67" s="178"/>
      <c r="T67" s="178"/>
      <c r="U67" s="21"/>
    </row>
    <row r="68" spans="1:21">
      <c r="A68" s="12"/>
      <c r="B68" s="176" t="s">
        <v>34</v>
      </c>
      <c r="C68" s="113" t="s">
        <v>127</v>
      </c>
      <c r="D68" s="113"/>
      <c r="E68" s="28"/>
      <c r="F68" s="28"/>
      <c r="G68" s="113" t="s">
        <v>127</v>
      </c>
      <c r="H68" s="113"/>
      <c r="I68" s="28"/>
      <c r="J68" s="28"/>
      <c r="K68" s="113">
        <v>868</v>
      </c>
      <c r="L68" s="113"/>
      <c r="M68" s="28"/>
      <c r="N68" s="28"/>
      <c r="O68" s="113" t="s">
        <v>127</v>
      </c>
      <c r="P68" s="113"/>
      <c r="Q68" s="28"/>
      <c r="R68" s="28"/>
      <c r="S68" s="113">
        <v>868</v>
      </c>
      <c r="T68" s="113"/>
      <c r="U68" s="28"/>
    </row>
    <row r="69" spans="1:21" ht="15.75" thickBot="1">
      <c r="A69" s="12"/>
      <c r="B69" s="176"/>
      <c r="C69" s="180"/>
      <c r="D69" s="180"/>
      <c r="E69" s="80"/>
      <c r="F69" s="28"/>
      <c r="G69" s="180"/>
      <c r="H69" s="180"/>
      <c r="I69" s="80"/>
      <c r="J69" s="28"/>
      <c r="K69" s="180"/>
      <c r="L69" s="180"/>
      <c r="M69" s="80"/>
      <c r="N69" s="28"/>
      <c r="O69" s="180"/>
      <c r="P69" s="180"/>
      <c r="Q69" s="80"/>
      <c r="R69" s="28"/>
      <c r="S69" s="180"/>
      <c r="T69" s="180"/>
      <c r="U69" s="80"/>
    </row>
    <row r="70" spans="1:21">
      <c r="A70" s="12"/>
      <c r="B70" s="177" t="s">
        <v>48</v>
      </c>
      <c r="C70" s="183">
        <v>16</v>
      </c>
      <c r="D70" s="183"/>
      <c r="E70" s="67"/>
      <c r="F70" s="21"/>
      <c r="G70" s="184">
        <v>81242</v>
      </c>
      <c r="H70" s="184"/>
      <c r="I70" s="67"/>
      <c r="J70" s="21"/>
      <c r="K70" s="184">
        <v>43642</v>
      </c>
      <c r="L70" s="184"/>
      <c r="M70" s="67"/>
      <c r="N70" s="21"/>
      <c r="O70" s="183" t="s">
        <v>127</v>
      </c>
      <c r="P70" s="183"/>
      <c r="Q70" s="67"/>
      <c r="R70" s="21"/>
      <c r="S70" s="184">
        <v>124900</v>
      </c>
      <c r="T70" s="184"/>
      <c r="U70" s="67"/>
    </row>
    <row r="71" spans="1:21">
      <c r="A71" s="12"/>
      <c r="B71" s="177"/>
      <c r="C71" s="114"/>
      <c r="D71" s="114"/>
      <c r="E71" s="21"/>
      <c r="F71" s="21"/>
      <c r="G71" s="178"/>
      <c r="H71" s="178"/>
      <c r="I71" s="21"/>
      <c r="J71" s="21"/>
      <c r="K71" s="178"/>
      <c r="L71" s="178"/>
      <c r="M71" s="21"/>
      <c r="N71" s="21"/>
      <c r="O71" s="114"/>
      <c r="P71" s="114"/>
      <c r="Q71" s="21"/>
      <c r="R71" s="21"/>
      <c r="S71" s="178"/>
      <c r="T71" s="178"/>
      <c r="U71" s="21"/>
    </row>
    <row r="72" spans="1:21">
      <c r="A72" s="12"/>
      <c r="B72" s="176" t="s">
        <v>49</v>
      </c>
      <c r="C72" s="113" t="s">
        <v>127</v>
      </c>
      <c r="D72" s="113"/>
      <c r="E72" s="28"/>
      <c r="F72" s="28"/>
      <c r="G72" s="112">
        <v>536525</v>
      </c>
      <c r="H72" s="112"/>
      <c r="I72" s="28"/>
      <c r="J72" s="28"/>
      <c r="K72" s="113" t="s">
        <v>127</v>
      </c>
      <c r="L72" s="113"/>
      <c r="M72" s="28"/>
      <c r="N72" s="28"/>
      <c r="O72" s="113" t="s">
        <v>127</v>
      </c>
      <c r="P72" s="113"/>
      <c r="Q72" s="28"/>
      <c r="R72" s="28"/>
      <c r="S72" s="112">
        <v>536525</v>
      </c>
      <c r="T72" s="112"/>
      <c r="U72" s="28"/>
    </row>
    <row r="73" spans="1:21">
      <c r="A73" s="12"/>
      <c r="B73" s="176"/>
      <c r="C73" s="113"/>
      <c r="D73" s="113"/>
      <c r="E73" s="28"/>
      <c r="F73" s="28"/>
      <c r="G73" s="112"/>
      <c r="H73" s="112"/>
      <c r="I73" s="28"/>
      <c r="J73" s="28"/>
      <c r="K73" s="113"/>
      <c r="L73" s="113"/>
      <c r="M73" s="28"/>
      <c r="N73" s="28"/>
      <c r="O73" s="113"/>
      <c r="P73" s="113"/>
      <c r="Q73" s="28"/>
      <c r="R73" s="28"/>
      <c r="S73" s="112"/>
      <c r="T73" s="112"/>
      <c r="U73" s="28"/>
    </row>
    <row r="74" spans="1:21">
      <c r="A74" s="12"/>
      <c r="B74" s="177" t="s">
        <v>351</v>
      </c>
      <c r="C74" s="178">
        <v>5173</v>
      </c>
      <c r="D74" s="178"/>
      <c r="E74" s="21"/>
      <c r="F74" s="21"/>
      <c r="G74" s="178">
        <v>8900</v>
      </c>
      <c r="H74" s="178"/>
      <c r="I74" s="21"/>
      <c r="J74" s="21"/>
      <c r="K74" s="178">
        <v>226213</v>
      </c>
      <c r="L74" s="178"/>
      <c r="M74" s="21"/>
      <c r="N74" s="21"/>
      <c r="O74" s="114" t="s">
        <v>345</v>
      </c>
      <c r="P74" s="114"/>
      <c r="Q74" s="116" t="s">
        <v>173</v>
      </c>
      <c r="R74" s="21"/>
      <c r="S74" s="114" t="s">
        <v>127</v>
      </c>
      <c r="T74" s="114"/>
      <c r="U74" s="21"/>
    </row>
    <row r="75" spans="1:21">
      <c r="A75" s="12"/>
      <c r="B75" s="177"/>
      <c r="C75" s="178"/>
      <c r="D75" s="178"/>
      <c r="E75" s="21"/>
      <c r="F75" s="21"/>
      <c r="G75" s="178"/>
      <c r="H75" s="178"/>
      <c r="I75" s="21"/>
      <c r="J75" s="21"/>
      <c r="K75" s="178"/>
      <c r="L75" s="178"/>
      <c r="M75" s="21"/>
      <c r="N75" s="21"/>
      <c r="O75" s="114"/>
      <c r="P75" s="114"/>
      <c r="Q75" s="116"/>
      <c r="R75" s="21"/>
      <c r="S75" s="114"/>
      <c r="T75" s="114"/>
      <c r="U75" s="21"/>
    </row>
    <row r="76" spans="1:21">
      <c r="A76" s="12"/>
      <c r="B76" s="176" t="s">
        <v>34</v>
      </c>
      <c r="C76" s="113" t="s">
        <v>127</v>
      </c>
      <c r="D76" s="113"/>
      <c r="E76" s="28"/>
      <c r="F76" s="28"/>
      <c r="G76" s="112">
        <v>12054</v>
      </c>
      <c r="H76" s="112"/>
      <c r="I76" s="28"/>
      <c r="J76" s="28"/>
      <c r="K76" s="112">
        <v>7412</v>
      </c>
      <c r="L76" s="112"/>
      <c r="M76" s="28"/>
      <c r="N76" s="28"/>
      <c r="O76" s="113" t="s">
        <v>127</v>
      </c>
      <c r="P76" s="113"/>
      <c r="Q76" s="28"/>
      <c r="R76" s="28"/>
      <c r="S76" s="112">
        <v>19466</v>
      </c>
      <c r="T76" s="112"/>
      <c r="U76" s="28"/>
    </row>
    <row r="77" spans="1:21">
      <c r="A77" s="12"/>
      <c r="B77" s="176"/>
      <c r="C77" s="113"/>
      <c r="D77" s="113"/>
      <c r="E77" s="28"/>
      <c r="F77" s="28"/>
      <c r="G77" s="112"/>
      <c r="H77" s="112"/>
      <c r="I77" s="28"/>
      <c r="J77" s="28"/>
      <c r="K77" s="112"/>
      <c r="L77" s="112"/>
      <c r="M77" s="28"/>
      <c r="N77" s="28"/>
      <c r="O77" s="113"/>
      <c r="P77" s="113"/>
      <c r="Q77" s="28"/>
      <c r="R77" s="28"/>
      <c r="S77" s="112"/>
      <c r="T77" s="112"/>
      <c r="U77" s="28"/>
    </row>
    <row r="78" spans="1:21">
      <c r="A78" s="12"/>
      <c r="B78" s="177" t="s">
        <v>50</v>
      </c>
      <c r="C78" s="114" t="s">
        <v>127</v>
      </c>
      <c r="D78" s="114"/>
      <c r="E78" s="21"/>
      <c r="F78" s="21"/>
      <c r="G78" s="178">
        <v>11814</v>
      </c>
      <c r="H78" s="178"/>
      <c r="I78" s="21"/>
      <c r="J78" s="21"/>
      <c r="K78" s="178">
        <v>24282</v>
      </c>
      <c r="L78" s="178"/>
      <c r="M78" s="21"/>
      <c r="N78" s="21"/>
      <c r="O78" s="114" t="s">
        <v>127</v>
      </c>
      <c r="P78" s="114"/>
      <c r="Q78" s="21"/>
      <c r="R78" s="21"/>
      <c r="S78" s="178">
        <v>36096</v>
      </c>
      <c r="T78" s="178"/>
      <c r="U78" s="21"/>
    </row>
    <row r="79" spans="1:21" ht="15.75" thickBot="1">
      <c r="A79" s="12"/>
      <c r="B79" s="177"/>
      <c r="C79" s="115"/>
      <c r="D79" s="115"/>
      <c r="E79" s="35"/>
      <c r="F79" s="21"/>
      <c r="G79" s="179"/>
      <c r="H79" s="179"/>
      <c r="I79" s="35"/>
      <c r="J79" s="21"/>
      <c r="K79" s="179"/>
      <c r="L79" s="179"/>
      <c r="M79" s="35"/>
      <c r="N79" s="21"/>
      <c r="O79" s="115"/>
      <c r="P79" s="115"/>
      <c r="Q79" s="35"/>
      <c r="R79" s="21"/>
      <c r="S79" s="179"/>
      <c r="T79" s="179"/>
      <c r="U79" s="35"/>
    </row>
    <row r="80" spans="1:21">
      <c r="A80" s="12"/>
      <c r="B80" s="176" t="s">
        <v>51</v>
      </c>
      <c r="C80" s="120">
        <v>5189</v>
      </c>
      <c r="D80" s="120"/>
      <c r="E80" s="41"/>
      <c r="F80" s="28"/>
      <c r="G80" s="120">
        <v>650535</v>
      </c>
      <c r="H80" s="120"/>
      <c r="I80" s="41"/>
      <c r="J80" s="28"/>
      <c r="K80" s="120">
        <v>301549</v>
      </c>
      <c r="L80" s="120"/>
      <c r="M80" s="41"/>
      <c r="N80" s="28"/>
      <c r="O80" s="122" t="s">
        <v>345</v>
      </c>
      <c r="P80" s="122"/>
      <c r="Q80" s="118" t="s">
        <v>173</v>
      </c>
      <c r="R80" s="28"/>
      <c r="S80" s="120">
        <v>716987</v>
      </c>
      <c r="T80" s="120"/>
      <c r="U80" s="41"/>
    </row>
    <row r="81" spans="1:21" ht="15.75" thickBot="1">
      <c r="A81" s="12"/>
      <c r="B81" s="176"/>
      <c r="C81" s="181"/>
      <c r="D81" s="181"/>
      <c r="E81" s="80"/>
      <c r="F81" s="28"/>
      <c r="G81" s="181"/>
      <c r="H81" s="181"/>
      <c r="I81" s="80"/>
      <c r="J81" s="28"/>
      <c r="K81" s="181"/>
      <c r="L81" s="181"/>
      <c r="M81" s="80"/>
      <c r="N81" s="28"/>
      <c r="O81" s="180"/>
      <c r="P81" s="180"/>
      <c r="Q81" s="185"/>
      <c r="R81" s="28"/>
      <c r="S81" s="181"/>
      <c r="T81" s="181"/>
      <c r="U81" s="80"/>
    </row>
    <row r="82" spans="1:21">
      <c r="A82" s="12"/>
      <c r="B82" s="174" t="s">
        <v>352</v>
      </c>
      <c r="C82" s="67"/>
      <c r="D82" s="67"/>
      <c r="E82" s="67"/>
      <c r="F82" s="14"/>
      <c r="G82" s="67"/>
      <c r="H82" s="67"/>
      <c r="I82" s="67"/>
      <c r="J82" s="14"/>
      <c r="K82" s="67"/>
      <c r="L82" s="67"/>
      <c r="M82" s="67"/>
      <c r="N82" s="14"/>
      <c r="O82" s="67"/>
      <c r="P82" s="67"/>
      <c r="Q82" s="67"/>
      <c r="R82" s="14"/>
      <c r="S82" s="67"/>
      <c r="T82" s="67"/>
      <c r="U82" s="67"/>
    </row>
    <row r="83" spans="1:21">
      <c r="A83" s="12"/>
      <c r="B83" s="176" t="s">
        <v>53</v>
      </c>
      <c r="C83" s="113">
        <v>195</v>
      </c>
      <c r="D83" s="113"/>
      <c r="E83" s="28"/>
      <c r="F83" s="28"/>
      <c r="G83" s="113" t="s">
        <v>127</v>
      </c>
      <c r="H83" s="113"/>
      <c r="I83" s="28"/>
      <c r="J83" s="28"/>
      <c r="K83" s="113">
        <v>21</v>
      </c>
      <c r="L83" s="113"/>
      <c r="M83" s="28"/>
      <c r="N83" s="28"/>
      <c r="O83" s="113" t="s">
        <v>353</v>
      </c>
      <c r="P83" s="113"/>
      <c r="Q83" s="111" t="s">
        <v>173</v>
      </c>
      <c r="R83" s="28"/>
      <c r="S83" s="113">
        <v>195</v>
      </c>
      <c r="T83" s="113"/>
      <c r="U83" s="28"/>
    </row>
    <row r="84" spans="1:21">
      <c r="A84" s="12"/>
      <c r="B84" s="176"/>
      <c r="C84" s="113"/>
      <c r="D84" s="113"/>
      <c r="E84" s="28"/>
      <c r="F84" s="28"/>
      <c r="G84" s="113"/>
      <c r="H84" s="113"/>
      <c r="I84" s="28"/>
      <c r="J84" s="28"/>
      <c r="K84" s="113"/>
      <c r="L84" s="113"/>
      <c r="M84" s="28"/>
      <c r="N84" s="28"/>
      <c r="O84" s="113"/>
      <c r="P84" s="113"/>
      <c r="Q84" s="111"/>
      <c r="R84" s="28"/>
      <c r="S84" s="113"/>
      <c r="T84" s="113"/>
      <c r="U84" s="28"/>
    </row>
    <row r="85" spans="1:21">
      <c r="A85" s="12"/>
      <c r="B85" s="177" t="s">
        <v>54</v>
      </c>
      <c r="C85" s="178">
        <v>724109</v>
      </c>
      <c r="D85" s="178"/>
      <c r="E85" s="21"/>
      <c r="F85" s="21"/>
      <c r="G85" s="178">
        <v>661216</v>
      </c>
      <c r="H85" s="178"/>
      <c r="I85" s="21"/>
      <c r="J85" s="21"/>
      <c r="K85" s="178">
        <v>199452</v>
      </c>
      <c r="L85" s="178"/>
      <c r="M85" s="21"/>
      <c r="N85" s="21"/>
      <c r="O85" s="114" t="s">
        <v>354</v>
      </c>
      <c r="P85" s="114"/>
      <c r="Q85" s="116" t="s">
        <v>173</v>
      </c>
      <c r="R85" s="21"/>
      <c r="S85" s="178">
        <v>724109</v>
      </c>
      <c r="T85" s="178"/>
      <c r="U85" s="21"/>
    </row>
    <row r="86" spans="1:21">
      <c r="A86" s="12"/>
      <c r="B86" s="177"/>
      <c r="C86" s="178"/>
      <c r="D86" s="178"/>
      <c r="E86" s="21"/>
      <c r="F86" s="21"/>
      <c r="G86" s="178"/>
      <c r="H86" s="178"/>
      <c r="I86" s="21"/>
      <c r="J86" s="21"/>
      <c r="K86" s="178"/>
      <c r="L86" s="178"/>
      <c r="M86" s="21"/>
      <c r="N86" s="21"/>
      <c r="O86" s="114"/>
      <c r="P86" s="114"/>
      <c r="Q86" s="116"/>
      <c r="R86" s="21"/>
      <c r="S86" s="178"/>
      <c r="T86" s="178"/>
      <c r="U86" s="21"/>
    </row>
    <row r="87" spans="1:21">
      <c r="A87" s="12"/>
      <c r="B87" s="176" t="s">
        <v>55</v>
      </c>
      <c r="C87" s="113" t="s">
        <v>355</v>
      </c>
      <c r="D87" s="113"/>
      <c r="E87" s="111" t="s">
        <v>173</v>
      </c>
      <c r="F87" s="28"/>
      <c r="G87" s="113" t="s">
        <v>356</v>
      </c>
      <c r="H87" s="113"/>
      <c r="I87" s="111" t="s">
        <v>173</v>
      </c>
      <c r="J87" s="28"/>
      <c r="K87" s="113" t="s">
        <v>357</v>
      </c>
      <c r="L87" s="113"/>
      <c r="M87" s="111" t="s">
        <v>173</v>
      </c>
      <c r="N87" s="28"/>
      <c r="O87" s="112">
        <v>971461</v>
      </c>
      <c r="P87" s="112"/>
      <c r="Q87" s="28"/>
      <c r="R87" s="28"/>
      <c r="S87" s="113" t="s">
        <v>355</v>
      </c>
      <c r="T87" s="113"/>
      <c r="U87" s="111" t="s">
        <v>173</v>
      </c>
    </row>
    <row r="88" spans="1:21">
      <c r="A88" s="12"/>
      <c r="B88" s="176"/>
      <c r="C88" s="113"/>
      <c r="D88" s="113"/>
      <c r="E88" s="111"/>
      <c r="F88" s="28"/>
      <c r="G88" s="113"/>
      <c r="H88" s="113"/>
      <c r="I88" s="111"/>
      <c r="J88" s="28"/>
      <c r="K88" s="113"/>
      <c r="L88" s="113"/>
      <c r="M88" s="111"/>
      <c r="N88" s="28"/>
      <c r="O88" s="112"/>
      <c r="P88" s="112"/>
      <c r="Q88" s="28"/>
      <c r="R88" s="28"/>
      <c r="S88" s="113"/>
      <c r="T88" s="113"/>
      <c r="U88" s="111"/>
    </row>
    <row r="89" spans="1:21">
      <c r="A89" s="12"/>
      <c r="B89" s="177" t="s">
        <v>56</v>
      </c>
      <c r="C89" s="178">
        <v>10620</v>
      </c>
      <c r="D89" s="178"/>
      <c r="E89" s="21"/>
      <c r="F89" s="21"/>
      <c r="G89" s="178">
        <v>10620</v>
      </c>
      <c r="H89" s="178"/>
      <c r="I89" s="21"/>
      <c r="J89" s="21"/>
      <c r="K89" s="178">
        <v>14525</v>
      </c>
      <c r="L89" s="178"/>
      <c r="M89" s="21"/>
      <c r="N89" s="21"/>
      <c r="O89" s="114" t="s">
        <v>358</v>
      </c>
      <c r="P89" s="114"/>
      <c r="Q89" s="116" t="s">
        <v>173</v>
      </c>
      <c r="R89" s="21"/>
      <c r="S89" s="178">
        <v>10620</v>
      </c>
      <c r="T89" s="178"/>
      <c r="U89" s="21"/>
    </row>
    <row r="90" spans="1:21" ht="15.75" thickBot="1">
      <c r="A90" s="12"/>
      <c r="B90" s="177"/>
      <c r="C90" s="179"/>
      <c r="D90" s="179"/>
      <c r="E90" s="35"/>
      <c r="F90" s="21"/>
      <c r="G90" s="179"/>
      <c r="H90" s="179"/>
      <c r="I90" s="35"/>
      <c r="J90" s="21"/>
      <c r="K90" s="179"/>
      <c r="L90" s="179"/>
      <c r="M90" s="35"/>
      <c r="N90" s="21"/>
      <c r="O90" s="115"/>
      <c r="P90" s="115"/>
      <c r="Q90" s="117"/>
      <c r="R90" s="21"/>
      <c r="S90" s="179"/>
      <c r="T90" s="179"/>
      <c r="U90" s="35"/>
    </row>
    <row r="91" spans="1:21">
      <c r="A91" s="12"/>
      <c r="B91" s="176" t="s">
        <v>359</v>
      </c>
      <c r="C91" s="122" t="s">
        <v>360</v>
      </c>
      <c r="D91" s="122"/>
      <c r="E91" s="118" t="s">
        <v>173</v>
      </c>
      <c r="F91" s="28"/>
      <c r="G91" s="122" t="s">
        <v>347</v>
      </c>
      <c r="H91" s="122"/>
      <c r="I91" s="118" t="s">
        <v>173</v>
      </c>
      <c r="J91" s="28"/>
      <c r="K91" s="120">
        <v>6528</v>
      </c>
      <c r="L91" s="120"/>
      <c r="M91" s="41"/>
      <c r="N91" s="28"/>
      <c r="O91" s="120">
        <v>85627</v>
      </c>
      <c r="P91" s="120"/>
      <c r="Q91" s="41"/>
      <c r="R91" s="28"/>
      <c r="S91" s="122" t="s">
        <v>360</v>
      </c>
      <c r="T91" s="122"/>
      <c r="U91" s="118" t="s">
        <v>173</v>
      </c>
    </row>
    <row r="92" spans="1:21" ht="15.75" thickBot="1">
      <c r="A92" s="12"/>
      <c r="B92" s="176"/>
      <c r="C92" s="180"/>
      <c r="D92" s="180"/>
      <c r="E92" s="185"/>
      <c r="F92" s="28"/>
      <c r="G92" s="180"/>
      <c r="H92" s="180"/>
      <c r="I92" s="185"/>
      <c r="J92" s="28"/>
      <c r="K92" s="181"/>
      <c r="L92" s="181"/>
      <c r="M92" s="80"/>
      <c r="N92" s="28"/>
      <c r="O92" s="181"/>
      <c r="P92" s="181"/>
      <c r="Q92" s="80"/>
      <c r="R92" s="28"/>
      <c r="S92" s="180"/>
      <c r="T92" s="180"/>
      <c r="U92" s="185"/>
    </row>
    <row r="93" spans="1:21">
      <c r="A93" s="12"/>
      <c r="B93" s="177" t="s">
        <v>361</v>
      </c>
      <c r="C93" s="182" t="s">
        <v>114</v>
      </c>
      <c r="D93" s="183" t="s">
        <v>347</v>
      </c>
      <c r="E93" s="182" t="s">
        <v>173</v>
      </c>
      <c r="F93" s="21"/>
      <c r="G93" s="182" t="s">
        <v>114</v>
      </c>
      <c r="H93" s="184">
        <v>558380</v>
      </c>
      <c r="I93" s="67"/>
      <c r="J93" s="21"/>
      <c r="K93" s="182" t="s">
        <v>114</v>
      </c>
      <c r="L93" s="184">
        <v>308077</v>
      </c>
      <c r="M93" s="67"/>
      <c r="N93" s="21"/>
      <c r="O93" s="182" t="s">
        <v>114</v>
      </c>
      <c r="P93" s="183" t="s">
        <v>348</v>
      </c>
      <c r="Q93" s="182" t="s">
        <v>173</v>
      </c>
      <c r="R93" s="21"/>
      <c r="S93" s="182" t="s">
        <v>114</v>
      </c>
      <c r="T93" s="184">
        <v>619643</v>
      </c>
      <c r="U93" s="67"/>
    </row>
    <row r="94" spans="1:21" ht="15.75" thickBot="1">
      <c r="A94" s="12"/>
      <c r="B94" s="177"/>
      <c r="C94" s="125"/>
      <c r="D94" s="130"/>
      <c r="E94" s="125"/>
      <c r="F94" s="21"/>
      <c r="G94" s="125"/>
      <c r="H94" s="127"/>
      <c r="I94" s="96"/>
      <c r="J94" s="21"/>
      <c r="K94" s="125"/>
      <c r="L94" s="127"/>
      <c r="M94" s="96"/>
      <c r="N94" s="21"/>
      <c r="O94" s="125"/>
      <c r="P94" s="130"/>
      <c r="Q94" s="125"/>
      <c r="R94" s="21"/>
      <c r="S94" s="125"/>
      <c r="T94" s="127"/>
      <c r="U94" s="96"/>
    </row>
    <row r="95" spans="1:21" ht="15.75" thickTop="1">
      <c r="A95" s="12"/>
      <c r="B95" s="47"/>
      <c r="C95" s="47"/>
      <c r="D95" s="47"/>
      <c r="E95" s="47"/>
      <c r="F95" s="47"/>
      <c r="G95" s="47"/>
      <c r="H95" s="47"/>
      <c r="I95" s="47"/>
      <c r="J95" s="47"/>
      <c r="K95" s="47"/>
      <c r="L95" s="47"/>
      <c r="M95" s="47"/>
      <c r="N95" s="47"/>
      <c r="O95" s="47"/>
      <c r="P95" s="47"/>
      <c r="Q95" s="47"/>
      <c r="R95" s="47"/>
      <c r="S95" s="47"/>
      <c r="T95" s="47"/>
      <c r="U95" s="47"/>
    </row>
    <row r="96" spans="1:21">
      <c r="A96" s="12"/>
      <c r="B96" s="213" t="s">
        <v>336</v>
      </c>
      <c r="C96" s="213"/>
      <c r="D96" s="213"/>
      <c r="E96" s="213"/>
      <c r="F96" s="213"/>
      <c r="G96" s="213"/>
      <c r="H96" s="213"/>
      <c r="I96" s="213"/>
      <c r="J96" s="213"/>
      <c r="K96" s="213"/>
      <c r="L96" s="213"/>
      <c r="M96" s="213"/>
      <c r="N96" s="213"/>
      <c r="O96" s="213"/>
      <c r="P96" s="213"/>
      <c r="Q96" s="213"/>
      <c r="R96" s="213"/>
      <c r="S96" s="213"/>
      <c r="T96" s="213"/>
      <c r="U96" s="213"/>
    </row>
    <row r="97" spans="1:21">
      <c r="A97" s="12"/>
      <c r="B97" s="213" t="s">
        <v>337</v>
      </c>
      <c r="C97" s="213"/>
      <c r="D97" s="213"/>
      <c r="E97" s="213"/>
      <c r="F97" s="213"/>
      <c r="G97" s="213"/>
      <c r="H97" s="213"/>
      <c r="I97" s="213"/>
      <c r="J97" s="213"/>
      <c r="K97" s="213"/>
      <c r="L97" s="213"/>
      <c r="M97" s="213"/>
      <c r="N97" s="213"/>
      <c r="O97" s="213"/>
      <c r="P97" s="213"/>
      <c r="Q97" s="213"/>
      <c r="R97" s="213"/>
      <c r="S97" s="213"/>
      <c r="T97" s="213"/>
      <c r="U97" s="213"/>
    </row>
    <row r="98" spans="1:21">
      <c r="A98" s="12"/>
      <c r="B98" s="47"/>
      <c r="C98" s="47"/>
      <c r="D98" s="47"/>
      <c r="E98" s="47"/>
      <c r="F98" s="47"/>
      <c r="G98" s="47"/>
      <c r="H98" s="47"/>
      <c r="I98" s="47"/>
      <c r="J98" s="47"/>
      <c r="K98" s="47"/>
      <c r="L98" s="47"/>
      <c r="M98" s="47"/>
      <c r="N98" s="47"/>
      <c r="O98" s="47"/>
      <c r="P98" s="47"/>
      <c r="Q98" s="47"/>
      <c r="R98" s="47"/>
      <c r="S98" s="47"/>
      <c r="T98" s="47"/>
      <c r="U98" s="47"/>
    </row>
    <row r="99" spans="1:21">
      <c r="A99" s="12"/>
      <c r="B99" s="214">
        <v>41274</v>
      </c>
      <c r="C99" s="214"/>
      <c r="D99" s="214"/>
      <c r="E99" s="214"/>
      <c r="F99" s="214"/>
      <c r="G99" s="214"/>
      <c r="H99" s="214"/>
      <c r="I99" s="214"/>
      <c r="J99" s="214"/>
      <c r="K99" s="214"/>
      <c r="L99" s="214"/>
      <c r="M99" s="214"/>
      <c r="N99" s="214"/>
      <c r="O99" s="214"/>
      <c r="P99" s="214"/>
      <c r="Q99" s="214"/>
      <c r="R99" s="214"/>
      <c r="S99" s="214"/>
      <c r="T99" s="214"/>
      <c r="U99" s="214"/>
    </row>
    <row r="100" spans="1:21">
      <c r="A100" s="12"/>
      <c r="B100" s="213" t="s">
        <v>112</v>
      </c>
      <c r="C100" s="213"/>
      <c r="D100" s="213"/>
      <c r="E100" s="213"/>
      <c r="F100" s="213"/>
      <c r="G100" s="213"/>
      <c r="H100" s="213"/>
      <c r="I100" s="213"/>
      <c r="J100" s="213"/>
      <c r="K100" s="213"/>
      <c r="L100" s="213"/>
      <c r="M100" s="213"/>
      <c r="N100" s="213"/>
      <c r="O100" s="213"/>
      <c r="P100" s="213"/>
      <c r="Q100" s="213"/>
      <c r="R100" s="213"/>
      <c r="S100" s="213"/>
      <c r="T100" s="213"/>
      <c r="U100" s="213"/>
    </row>
    <row r="101" spans="1:21">
      <c r="A101" s="12"/>
      <c r="B101" s="215"/>
      <c r="C101" s="215"/>
      <c r="D101" s="215"/>
      <c r="E101" s="215"/>
      <c r="F101" s="215"/>
      <c r="G101" s="215"/>
      <c r="H101" s="215"/>
      <c r="I101" s="215"/>
      <c r="J101" s="215"/>
      <c r="K101" s="215"/>
      <c r="L101" s="215"/>
      <c r="M101" s="215"/>
      <c r="N101" s="215"/>
      <c r="O101" s="215"/>
      <c r="P101" s="215"/>
      <c r="Q101" s="215"/>
      <c r="R101" s="215"/>
      <c r="S101" s="215"/>
      <c r="T101" s="215"/>
      <c r="U101" s="215"/>
    </row>
    <row r="102" spans="1:21">
      <c r="A102" s="12"/>
      <c r="B102" s="215"/>
      <c r="C102" s="215"/>
      <c r="D102" s="215"/>
      <c r="E102" s="215"/>
      <c r="F102" s="215"/>
      <c r="G102" s="215"/>
      <c r="H102" s="215"/>
      <c r="I102" s="215"/>
      <c r="J102" s="215"/>
      <c r="K102" s="215"/>
      <c r="L102" s="215"/>
      <c r="M102" s="215"/>
      <c r="N102" s="215"/>
      <c r="O102" s="215"/>
      <c r="P102" s="215"/>
      <c r="Q102" s="215"/>
      <c r="R102" s="215"/>
      <c r="S102" s="215"/>
      <c r="T102" s="215"/>
      <c r="U102" s="215"/>
    </row>
    <row r="103" spans="1:21">
      <c r="A103" s="12"/>
      <c r="B103" s="20"/>
      <c r="C103" s="20"/>
      <c r="D103" s="20"/>
      <c r="E103" s="20"/>
      <c r="F103" s="20"/>
      <c r="G103" s="20"/>
      <c r="H103" s="20"/>
      <c r="I103" s="20"/>
      <c r="J103" s="20"/>
      <c r="K103" s="20"/>
      <c r="L103" s="20"/>
      <c r="M103" s="20"/>
      <c r="N103" s="20"/>
      <c r="O103" s="20"/>
      <c r="P103" s="20"/>
      <c r="Q103" s="20"/>
      <c r="R103" s="20"/>
      <c r="S103" s="20"/>
      <c r="T103" s="20"/>
      <c r="U103" s="20"/>
    </row>
    <row r="104" spans="1:21">
      <c r="A104" s="12"/>
      <c r="B104" s="13"/>
      <c r="C104" s="13"/>
      <c r="D104" s="13"/>
      <c r="E104" s="13"/>
      <c r="F104" s="13"/>
      <c r="G104" s="13"/>
      <c r="H104" s="13"/>
      <c r="I104" s="13"/>
      <c r="J104" s="13"/>
      <c r="K104" s="13"/>
      <c r="L104" s="13"/>
      <c r="M104" s="13"/>
      <c r="N104" s="13"/>
      <c r="O104" s="13"/>
      <c r="P104" s="13"/>
      <c r="Q104" s="13"/>
      <c r="R104" s="13"/>
      <c r="S104" s="13"/>
      <c r="T104" s="13"/>
      <c r="U104" s="13"/>
    </row>
    <row r="105" spans="1:21" ht="15.75" thickBot="1">
      <c r="A105" s="12"/>
      <c r="B105" s="14"/>
      <c r="C105" s="160" t="s">
        <v>339</v>
      </c>
      <c r="D105" s="160"/>
      <c r="E105" s="160"/>
      <c r="F105" s="14"/>
      <c r="G105" s="160" t="s">
        <v>340</v>
      </c>
      <c r="H105" s="160"/>
      <c r="I105" s="160"/>
      <c r="J105" s="14"/>
      <c r="K105" s="160" t="s">
        <v>341</v>
      </c>
      <c r="L105" s="160"/>
      <c r="M105" s="160"/>
      <c r="N105" s="14"/>
      <c r="O105" s="160" t="s">
        <v>285</v>
      </c>
      <c r="P105" s="160"/>
      <c r="Q105" s="160"/>
      <c r="R105" s="14"/>
      <c r="S105" s="160" t="s">
        <v>203</v>
      </c>
      <c r="T105" s="160"/>
      <c r="U105" s="160"/>
    </row>
    <row r="106" spans="1:21">
      <c r="A106" s="12"/>
      <c r="B106" s="173" t="s">
        <v>29</v>
      </c>
      <c r="C106" s="41"/>
      <c r="D106" s="41"/>
      <c r="E106" s="41"/>
      <c r="F106" s="17"/>
      <c r="G106" s="41"/>
      <c r="H106" s="41"/>
      <c r="I106" s="41"/>
      <c r="J106" s="17"/>
      <c r="K106" s="41"/>
      <c r="L106" s="41"/>
      <c r="M106" s="41"/>
      <c r="N106" s="17"/>
      <c r="O106" s="41"/>
      <c r="P106" s="41"/>
      <c r="Q106" s="41"/>
      <c r="R106" s="17"/>
      <c r="S106" s="41"/>
      <c r="T106" s="41"/>
      <c r="U106" s="41"/>
    </row>
    <row r="107" spans="1:21">
      <c r="A107" s="12"/>
      <c r="B107" s="174" t="s">
        <v>342</v>
      </c>
      <c r="C107" s="21"/>
      <c r="D107" s="21"/>
      <c r="E107" s="21"/>
      <c r="F107" s="14"/>
      <c r="G107" s="21"/>
      <c r="H107" s="21"/>
      <c r="I107" s="21"/>
      <c r="J107" s="14"/>
      <c r="K107" s="21"/>
      <c r="L107" s="21"/>
      <c r="M107" s="21"/>
      <c r="N107" s="14"/>
      <c r="O107" s="21"/>
      <c r="P107" s="21"/>
      <c r="Q107" s="21"/>
      <c r="R107" s="14"/>
      <c r="S107" s="21"/>
      <c r="T107" s="21"/>
      <c r="U107" s="21"/>
    </row>
    <row r="108" spans="1:21">
      <c r="A108" s="12"/>
      <c r="B108" s="176" t="s">
        <v>30</v>
      </c>
      <c r="C108" s="136" t="s">
        <v>114</v>
      </c>
      <c r="D108" s="138" t="s">
        <v>127</v>
      </c>
      <c r="E108" s="28"/>
      <c r="F108" s="28"/>
      <c r="G108" s="136" t="s">
        <v>114</v>
      </c>
      <c r="H108" s="137">
        <v>1574</v>
      </c>
      <c r="I108" s="28"/>
      <c r="J108" s="28"/>
      <c r="K108" s="136" t="s">
        <v>114</v>
      </c>
      <c r="L108" s="137">
        <v>8450</v>
      </c>
      <c r="M108" s="28"/>
      <c r="N108" s="28"/>
      <c r="O108" s="136" t="s">
        <v>114</v>
      </c>
      <c r="P108" s="138" t="s">
        <v>127</v>
      </c>
      <c r="Q108" s="28"/>
      <c r="R108" s="28"/>
      <c r="S108" s="136" t="s">
        <v>114</v>
      </c>
      <c r="T108" s="137">
        <v>10024</v>
      </c>
      <c r="U108" s="28"/>
    </row>
    <row r="109" spans="1:21">
      <c r="A109" s="12"/>
      <c r="B109" s="176"/>
      <c r="C109" s="136"/>
      <c r="D109" s="138"/>
      <c r="E109" s="28"/>
      <c r="F109" s="28"/>
      <c r="G109" s="136"/>
      <c r="H109" s="137"/>
      <c r="I109" s="28"/>
      <c r="J109" s="28"/>
      <c r="K109" s="136"/>
      <c r="L109" s="137"/>
      <c r="M109" s="28"/>
      <c r="N109" s="28"/>
      <c r="O109" s="136"/>
      <c r="P109" s="138"/>
      <c r="Q109" s="28"/>
      <c r="R109" s="28"/>
      <c r="S109" s="136"/>
      <c r="T109" s="137"/>
      <c r="U109" s="28"/>
    </row>
    <row r="110" spans="1:21">
      <c r="A110" s="12"/>
      <c r="B110" s="177" t="s">
        <v>343</v>
      </c>
      <c r="C110" s="139" t="s">
        <v>127</v>
      </c>
      <c r="D110" s="139"/>
      <c r="E110" s="21"/>
      <c r="F110" s="21"/>
      <c r="G110" s="186">
        <v>39743</v>
      </c>
      <c r="H110" s="186"/>
      <c r="I110" s="21"/>
      <c r="J110" s="21"/>
      <c r="K110" s="186">
        <v>34133</v>
      </c>
      <c r="L110" s="186"/>
      <c r="M110" s="21"/>
      <c r="N110" s="21"/>
      <c r="O110" s="139" t="s">
        <v>127</v>
      </c>
      <c r="P110" s="139"/>
      <c r="Q110" s="21"/>
      <c r="R110" s="21"/>
      <c r="S110" s="186">
        <v>73876</v>
      </c>
      <c r="T110" s="186"/>
      <c r="U110" s="21"/>
    </row>
    <row r="111" spans="1:21">
      <c r="A111" s="12"/>
      <c r="B111" s="177"/>
      <c r="C111" s="139"/>
      <c r="D111" s="139"/>
      <c r="E111" s="21"/>
      <c r="F111" s="21"/>
      <c r="G111" s="186"/>
      <c r="H111" s="186"/>
      <c r="I111" s="21"/>
      <c r="J111" s="21"/>
      <c r="K111" s="186"/>
      <c r="L111" s="186"/>
      <c r="M111" s="21"/>
      <c r="N111" s="21"/>
      <c r="O111" s="139"/>
      <c r="P111" s="139"/>
      <c r="Q111" s="21"/>
      <c r="R111" s="21"/>
      <c r="S111" s="186"/>
      <c r="T111" s="186"/>
      <c r="U111" s="21"/>
    </row>
    <row r="112" spans="1:21">
      <c r="A112" s="12"/>
      <c r="B112" s="176" t="s">
        <v>32</v>
      </c>
      <c r="C112" s="138" t="s">
        <v>127</v>
      </c>
      <c r="D112" s="138"/>
      <c r="E112" s="28"/>
      <c r="F112" s="28"/>
      <c r="G112" s="137">
        <v>62986</v>
      </c>
      <c r="H112" s="137"/>
      <c r="I112" s="28"/>
      <c r="J112" s="28"/>
      <c r="K112" s="137">
        <v>26308</v>
      </c>
      <c r="L112" s="137"/>
      <c r="M112" s="28"/>
      <c r="N112" s="28"/>
      <c r="O112" s="138" t="s">
        <v>127</v>
      </c>
      <c r="P112" s="138"/>
      <c r="Q112" s="28"/>
      <c r="R112" s="28"/>
      <c r="S112" s="137">
        <v>89294</v>
      </c>
      <c r="T112" s="137"/>
      <c r="U112" s="28"/>
    </row>
    <row r="113" spans="1:21">
      <c r="A113" s="12"/>
      <c r="B113" s="176"/>
      <c r="C113" s="138"/>
      <c r="D113" s="138"/>
      <c r="E113" s="28"/>
      <c r="F113" s="28"/>
      <c r="G113" s="137"/>
      <c r="H113" s="137"/>
      <c r="I113" s="28"/>
      <c r="J113" s="28"/>
      <c r="K113" s="137"/>
      <c r="L113" s="137"/>
      <c r="M113" s="28"/>
      <c r="N113" s="28"/>
      <c r="O113" s="138"/>
      <c r="P113" s="138"/>
      <c r="Q113" s="28"/>
      <c r="R113" s="28"/>
      <c r="S113" s="137"/>
      <c r="T113" s="137"/>
      <c r="U113" s="28"/>
    </row>
    <row r="114" spans="1:21">
      <c r="A114" s="12"/>
      <c r="B114" s="177" t="s">
        <v>33</v>
      </c>
      <c r="C114" s="139" t="s">
        <v>127</v>
      </c>
      <c r="D114" s="139"/>
      <c r="E114" s="21"/>
      <c r="F114" s="21"/>
      <c r="G114" s="139">
        <v>388</v>
      </c>
      <c r="H114" s="139"/>
      <c r="I114" s="21"/>
      <c r="J114" s="21"/>
      <c r="K114" s="186">
        <v>1139</v>
      </c>
      <c r="L114" s="186"/>
      <c r="M114" s="21"/>
      <c r="N114" s="21"/>
      <c r="O114" s="139" t="s">
        <v>127</v>
      </c>
      <c r="P114" s="139"/>
      <c r="Q114" s="21"/>
      <c r="R114" s="21"/>
      <c r="S114" s="186">
        <v>1527</v>
      </c>
      <c r="T114" s="186"/>
      <c r="U114" s="21"/>
    </row>
    <row r="115" spans="1:21">
      <c r="A115" s="12"/>
      <c r="B115" s="177"/>
      <c r="C115" s="139"/>
      <c r="D115" s="139"/>
      <c r="E115" s="21"/>
      <c r="F115" s="21"/>
      <c r="G115" s="139"/>
      <c r="H115" s="139"/>
      <c r="I115" s="21"/>
      <c r="J115" s="21"/>
      <c r="K115" s="186"/>
      <c r="L115" s="186"/>
      <c r="M115" s="21"/>
      <c r="N115" s="21"/>
      <c r="O115" s="139"/>
      <c r="P115" s="139"/>
      <c r="Q115" s="21"/>
      <c r="R115" s="21"/>
      <c r="S115" s="186"/>
      <c r="T115" s="186"/>
      <c r="U115" s="21"/>
    </row>
    <row r="116" spans="1:21">
      <c r="A116" s="12"/>
      <c r="B116" s="176" t="s">
        <v>34</v>
      </c>
      <c r="C116" s="138" t="s">
        <v>127</v>
      </c>
      <c r="D116" s="138"/>
      <c r="E116" s="28"/>
      <c r="F116" s="28"/>
      <c r="G116" s="138">
        <v>793</v>
      </c>
      <c r="H116" s="138"/>
      <c r="I116" s="28"/>
      <c r="J116" s="28"/>
      <c r="K116" s="138">
        <v>114</v>
      </c>
      <c r="L116" s="138"/>
      <c r="M116" s="28"/>
      <c r="N116" s="28"/>
      <c r="O116" s="138" t="s">
        <v>127</v>
      </c>
      <c r="P116" s="138"/>
      <c r="Q116" s="28"/>
      <c r="R116" s="28"/>
      <c r="S116" s="138">
        <v>907</v>
      </c>
      <c r="T116" s="138"/>
      <c r="U116" s="28"/>
    </row>
    <row r="117" spans="1:21">
      <c r="A117" s="12"/>
      <c r="B117" s="176"/>
      <c r="C117" s="138"/>
      <c r="D117" s="138"/>
      <c r="E117" s="28"/>
      <c r="F117" s="28"/>
      <c r="G117" s="138"/>
      <c r="H117" s="138"/>
      <c r="I117" s="28"/>
      <c r="J117" s="28"/>
      <c r="K117" s="138"/>
      <c r="L117" s="138"/>
      <c r="M117" s="28"/>
      <c r="N117" s="28"/>
      <c r="O117" s="138"/>
      <c r="P117" s="138"/>
      <c r="Q117" s="28"/>
      <c r="R117" s="28"/>
      <c r="S117" s="138"/>
      <c r="T117" s="138"/>
      <c r="U117" s="28"/>
    </row>
    <row r="118" spans="1:21">
      <c r="A118" s="12"/>
      <c r="B118" s="177" t="s">
        <v>35</v>
      </c>
      <c r="C118" s="139" t="s">
        <v>127</v>
      </c>
      <c r="D118" s="139"/>
      <c r="E118" s="21"/>
      <c r="F118" s="21"/>
      <c r="G118" s="186">
        <v>3358</v>
      </c>
      <c r="H118" s="186"/>
      <c r="I118" s="21"/>
      <c r="J118" s="21"/>
      <c r="K118" s="186">
        <v>1431</v>
      </c>
      <c r="L118" s="186"/>
      <c r="M118" s="21"/>
      <c r="N118" s="21"/>
      <c r="O118" s="139" t="s">
        <v>127</v>
      </c>
      <c r="P118" s="139"/>
      <c r="Q118" s="21"/>
      <c r="R118" s="21"/>
      <c r="S118" s="186">
        <v>4789</v>
      </c>
      <c r="T118" s="186"/>
      <c r="U118" s="21"/>
    </row>
    <row r="119" spans="1:21" ht="15.75" thickBot="1">
      <c r="A119" s="12"/>
      <c r="B119" s="177"/>
      <c r="C119" s="140"/>
      <c r="D119" s="140"/>
      <c r="E119" s="35"/>
      <c r="F119" s="21"/>
      <c r="G119" s="187"/>
      <c r="H119" s="187"/>
      <c r="I119" s="35"/>
      <c r="J119" s="21"/>
      <c r="K119" s="187"/>
      <c r="L119" s="187"/>
      <c r="M119" s="35"/>
      <c r="N119" s="21"/>
      <c r="O119" s="140"/>
      <c r="P119" s="140"/>
      <c r="Q119" s="35"/>
      <c r="R119" s="21"/>
      <c r="S119" s="187"/>
      <c r="T119" s="187"/>
      <c r="U119" s="35"/>
    </row>
    <row r="120" spans="1:21">
      <c r="A120" s="12"/>
      <c r="B120" s="176" t="s">
        <v>36</v>
      </c>
      <c r="C120" s="147" t="s">
        <v>127</v>
      </c>
      <c r="D120" s="147"/>
      <c r="E120" s="41"/>
      <c r="F120" s="28"/>
      <c r="G120" s="145">
        <v>108842</v>
      </c>
      <c r="H120" s="145"/>
      <c r="I120" s="41"/>
      <c r="J120" s="28"/>
      <c r="K120" s="145">
        <v>71575</v>
      </c>
      <c r="L120" s="145"/>
      <c r="M120" s="41"/>
      <c r="N120" s="28"/>
      <c r="O120" s="147" t="s">
        <v>127</v>
      </c>
      <c r="P120" s="147"/>
      <c r="Q120" s="41"/>
      <c r="R120" s="28"/>
      <c r="S120" s="145">
        <v>180417</v>
      </c>
      <c r="T120" s="145"/>
      <c r="U120" s="41"/>
    </row>
    <row r="121" spans="1:21">
      <c r="A121" s="12"/>
      <c r="B121" s="176"/>
      <c r="C121" s="138"/>
      <c r="D121" s="138"/>
      <c r="E121" s="28"/>
      <c r="F121" s="28"/>
      <c r="G121" s="137"/>
      <c r="H121" s="137"/>
      <c r="I121" s="28"/>
      <c r="J121" s="28"/>
      <c r="K121" s="137"/>
      <c r="L121" s="137"/>
      <c r="M121" s="28"/>
      <c r="N121" s="28"/>
      <c r="O121" s="138"/>
      <c r="P121" s="138"/>
      <c r="Q121" s="28"/>
      <c r="R121" s="28"/>
      <c r="S121" s="137"/>
      <c r="T121" s="137"/>
      <c r="U121" s="28"/>
    </row>
    <row r="122" spans="1:21">
      <c r="A122" s="12"/>
      <c r="B122" s="177" t="s">
        <v>37</v>
      </c>
      <c r="C122" s="139" t="s">
        <v>127</v>
      </c>
      <c r="D122" s="139"/>
      <c r="E122" s="21"/>
      <c r="F122" s="21"/>
      <c r="G122" s="186">
        <v>69241</v>
      </c>
      <c r="H122" s="186"/>
      <c r="I122" s="21"/>
      <c r="J122" s="21"/>
      <c r="K122" s="186">
        <v>71967</v>
      </c>
      <c r="L122" s="186"/>
      <c r="M122" s="21"/>
      <c r="N122" s="21"/>
      <c r="O122" s="139" t="s">
        <v>127</v>
      </c>
      <c r="P122" s="139"/>
      <c r="Q122" s="21"/>
      <c r="R122" s="21"/>
      <c r="S122" s="186">
        <v>141208</v>
      </c>
      <c r="T122" s="186"/>
      <c r="U122" s="21"/>
    </row>
    <row r="123" spans="1:21">
      <c r="A123" s="12"/>
      <c r="B123" s="177"/>
      <c r="C123" s="139"/>
      <c r="D123" s="139"/>
      <c r="E123" s="21"/>
      <c r="F123" s="21"/>
      <c r="G123" s="186"/>
      <c r="H123" s="186"/>
      <c r="I123" s="21"/>
      <c r="J123" s="21"/>
      <c r="K123" s="186"/>
      <c r="L123" s="186"/>
      <c r="M123" s="21"/>
      <c r="N123" s="21"/>
      <c r="O123" s="139"/>
      <c r="P123" s="139"/>
      <c r="Q123" s="21"/>
      <c r="R123" s="21"/>
      <c r="S123" s="186"/>
      <c r="T123" s="186"/>
      <c r="U123" s="21"/>
    </row>
    <row r="124" spans="1:21">
      <c r="A124" s="12"/>
      <c r="B124" s="176" t="s">
        <v>344</v>
      </c>
      <c r="C124" s="138" t="s">
        <v>127</v>
      </c>
      <c r="D124" s="138"/>
      <c r="E124" s="28"/>
      <c r="F124" s="28"/>
      <c r="G124" s="137">
        <v>218957</v>
      </c>
      <c r="H124" s="137"/>
      <c r="I124" s="28"/>
      <c r="J124" s="28"/>
      <c r="K124" s="137">
        <v>30651</v>
      </c>
      <c r="L124" s="137"/>
      <c r="M124" s="28"/>
      <c r="N124" s="28"/>
      <c r="O124" s="138" t="s">
        <v>362</v>
      </c>
      <c r="P124" s="138"/>
      <c r="Q124" s="136" t="s">
        <v>173</v>
      </c>
      <c r="R124" s="28"/>
      <c r="S124" s="138" t="s">
        <v>127</v>
      </c>
      <c r="T124" s="138"/>
      <c r="U124" s="28"/>
    </row>
    <row r="125" spans="1:21">
      <c r="A125" s="12"/>
      <c r="B125" s="176"/>
      <c r="C125" s="138"/>
      <c r="D125" s="138"/>
      <c r="E125" s="28"/>
      <c r="F125" s="28"/>
      <c r="G125" s="137"/>
      <c r="H125" s="137"/>
      <c r="I125" s="28"/>
      <c r="J125" s="28"/>
      <c r="K125" s="137"/>
      <c r="L125" s="137"/>
      <c r="M125" s="28"/>
      <c r="N125" s="28"/>
      <c r="O125" s="138"/>
      <c r="P125" s="138"/>
      <c r="Q125" s="136"/>
      <c r="R125" s="28"/>
      <c r="S125" s="138"/>
      <c r="T125" s="138"/>
      <c r="U125" s="28"/>
    </row>
    <row r="126" spans="1:21">
      <c r="A126" s="12"/>
      <c r="B126" s="177" t="s">
        <v>38</v>
      </c>
      <c r="C126" s="139" t="s">
        <v>127</v>
      </c>
      <c r="D126" s="139"/>
      <c r="E126" s="21"/>
      <c r="F126" s="21"/>
      <c r="G126" s="186">
        <v>81310</v>
      </c>
      <c r="H126" s="186"/>
      <c r="I126" s="21"/>
      <c r="J126" s="21"/>
      <c r="K126" s="186">
        <v>118065</v>
      </c>
      <c r="L126" s="186"/>
      <c r="M126" s="21"/>
      <c r="N126" s="21"/>
      <c r="O126" s="139" t="s">
        <v>127</v>
      </c>
      <c r="P126" s="139"/>
      <c r="Q126" s="21"/>
      <c r="R126" s="21"/>
      <c r="S126" s="186">
        <v>199375</v>
      </c>
      <c r="T126" s="186"/>
      <c r="U126" s="21"/>
    </row>
    <row r="127" spans="1:21">
      <c r="A127" s="12"/>
      <c r="B127" s="177"/>
      <c r="C127" s="139"/>
      <c r="D127" s="139"/>
      <c r="E127" s="21"/>
      <c r="F127" s="21"/>
      <c r="G127" s="186"/>
      <c r="H127" s="186"/>
      <c r="I127" s="21"/>
      <c r="J127" s="21"/>
      <c r="K127" s="186"/>
      <c r="L127" s="186"/>
      <c r="M127" s="21"/>
      <c r="N127" s="21"/>
      <c r="O127" s="139"/>
      <c r="P127" s="139"/>
      <c r="Q127" s="21"/>
      <c r="R127" s="21"/>
      <c r="S127" s="186"/>
      <c r="T127" s="186"/>
      <c r="U127" s="21"/>
    </row>
    <row r="128" spans="1:21">
      <c r="A128" s="12"/>
      <c r="B128" s="176" t="s">
        <v>39</v>
      </c>
      <c r="C128" s="138" t="s">
        <v>127</v>
      </c>
      <c r="D128" s="138"/>
      <c r="E128" s="28"/>
      <c r="F128" s="28"/>
      <c r="G128" s="137">
        <v>33620</v>
      </c>
      <c r="H128" s="137"/>
      <c r="I128" s="28"/>
      <c r="J128" s="28"/>
      <c r="K128" s="137">
        <v>20969</v>
      </c>
      <c r="L128" s="137"/>
      <c r="M128" s="28"/>
      <c r="N128" s="28"/>
      <c r="O128" s="138" t="s">
        <v>127</v>
      </c>
      <c r="P128" s="138"/>
      <c r="Q128" s="28"/>
      <c r="R128" s="28"/>
      <c r="S128" s="137">
        <v>54589</v>
      </c>
      <c r="T128" s="137"/>
      <c r="U128" s="28"/>
    </row>
    <row r="129" spans="1:21">
      <c r="A129" s="12"/>
      <c r="B129" s="176"/>
      <c r="C129" s="138"/>
      <c r="D129" s="138"/>
      <c r="E129" s="28"/>
      <c r="F129" s="28"/>
      <c r="G129" s="137"/>
      <c r="H129" s="137"/>
      <c r="I129" s="28"/>
      <c r="J129" s="28"/>
      <c r="K129" s="137"/>
      <c r="L129" s="137"/>
      <c r="M129" s="28"/>
      <c r="N129" s="28"/>
      <c r="O129" s="138"/>
      <c r="P129" s="138"/>
      <c r="Q129" s="28"/>
      <c r="R129" s="28"/>
      <c r="S129" s="137"/>
      <c r="T129" s="137"/>
      <c r="U129" s="28"/>
    </row>
    <row r="130" spans="1:21">
      <c r="A130" s="12"/>
      <c r="B130" s="177" t="s">
        <v>40</v>
      </c>
      <c r="C130" s="139" t="s">
        <v>127</v>
      </c>
      <c r="D130" s="139"/>
      <c r="E130" s="21"/>
      <c r="F130" s="21"/>
      <c r="G130" s="186">
        <v>7475</v>
      </c>
      <c r="H130" s="186"/>
      <c r="I130" s="21"/>
      <c r="J130" s="21"/>
      <c r="K130" s="139" t="s">
        <v>127</v>
      </c>
      <c r="L130" s="139"/>
      <c r="M130" s="21"/>
      <c r="N130" s="21"/>
      <c r="O130" s="139" t="s">
        <v>127</v>
      </c>
      <c r="P130" s="139"/>
      <c r="Q130" s="21"/>
      <c r="R130" s="21"/>
      <c r="S130" s="186">
        <v>7475</v>
      </c>
      <c r="T130" s="186"/>
      <c r="U130" s="21"/>
    </row>
    <row r="131" spans="1:21">
      <c r="A131" s="12"/>
      <c r="B131" s="177"/>
      <c r="C131" s="139"/>
      <c r="D131" s="139"/>
      <c r="E131" s="21"/>
      <c r="F131" s="21"/>
      <c r="G131" s="186"/>
      <c r="H131" s="186"/>
      <c r="I131" s="21"/>
      <c r="J131" s="21"/>
      <c r="K131" s="139"/>
      <c r="L131" s="139"/>
      <c r="M131" s="21"/>
      <c r="N131" s="21"/>
      <c r="O131" s="139"/>
      <c r="P131" s="139"/>
      <c r="Q131" s="21"/>
      <c r="R131" s="21"/>
      <c r="S131" s="186"/>
      <c r="T131" s="186"/>
      <c r="U131" s="21"/>
    </row>
    <row r="132" spans="1:21">
      <c r="A132" s="12"/>
      <c r="B132" s="176" t="s">
        <v>346</v>
      </c>
      <c r="C132" s="138" t="s">
        <v>363</v>
      </c>
      <c r="D132" s="138"/>
      <c r="E132" s="136" t="s">
        <v>173</v>
      </c>
      <c r="F132" s="28"/>
      <c r="G132" s="137">
        <v>18549</v>
      </c>
      <c r="H132" s="137"/>
      <c r="I132" s="28"/>
      <c r="J132" s="28"/>
      <c r="K132" s="138" t="s">
        <v>127</v>
      </c>
      <c r="L132" s="138"/>
      <c r="M132" s="28"/>
      <c r="N132" s="28"/>
      <c r="O132" s="137">
        <v>62767</v>
      </c>
      <c r="P132" s="137"/>
      <c r="Q132" s="28"/>
      <c r="R132" s="28"/>
      <c r="S132" s="138" t="s">
        <v>127</v>
      </c>
      <c r="T132" s="138"/>
      <c r="U132" s="28"/>
    </row>
    <row r="133" spans="1:21">
      <c r="A133" s="12"/>
      <c r="B133" s="176"/>
      <c r="C133" s="138"/>
      <c r="D133" s="138"/>
      <c r="E133" s="136"/>
      <c r="F133" s="28"/>
      <c r="G133" s="137"/>
      <c r="H133" s="137"/>
      <c r="I133" s="28"/>
      <c r="J133" s="28"/>
      <c r="K133" s="138"/>
      <c r="L133" s="138"/>
      <c r="M133" s="28"/>
      <c r="N133" s="28"/>
      <c r="O133" s="137"/>
      <c r="P133" s="137"/>
      <c r="Q133" s="28"/>
      <c r="R133" s="28"/>
      <c r="S133" s="138"/>
      <c r="T133" s="138"/>
      <c r="U133" s="28"/>
    </row>
    <row r="134" spans="1:21">
      <c r="A134" s="12"/>
      <c r="B134" s="177" t="s">
        <v>34</v>
      </c>
      <c r="C134" s="139" t="s">
        <v>127</v>
      </c>
      <c r="D134" s="139"/>
      <c r="E134" s="21"/>
      <c r="F134" s="21"/>
      <c r="G134" s="139" t="s">
        <v>127</v>
      </c>
      <c r="H134" s="139"/>
      <c r="I134" s="21"/>
      <c r="J134" s="21"/>
      <c r="K134" s="139">
        <v>68</v>
      </c>
      <c r="L134" s="139"/>
      <c r="M134" s="21"/>
      <c r="N134" s="21"/>
      <c r="O134" s="139" t="s">
        <v>127</v>
      </c>
      <c r="P134" s="139"/>
      <c r="Q134" s="21"/>
      <c r="R134" s="21"/>
      <c r="S134" s="139">
        <v>68</v>
      </c>
      <c r="T134" s="139"/>
      <c r="U134" s="21"/>
    </row>
    <row r="135" spans="1:21">
      <c r="A135" s="12"/>
      <c r="B135" s="177"/>
      <c r="C135" s="139"/>
      <c r="D135" s="139"/>
      <c r="E135" s="21"/>
      <c r="F135" s="21"/>
      <c r="G135" s="139"/>
      <c r="H135" s="139"/>
      <c r="I135" s="21"/>
      <c r="J135" s="21"/>
      <c r="K135" s="139"/>
      <c r="L135" s="139"/>
      <c r="M135" s="21"/>
      <c r="N135" s="21"/>
      <c r="O135" s="139"/>
      <c r="P135" s="139"/>
      <c r="Q135" s="21"/>
      <c r="R135" s="21"/>
      <c r="S135" s="139"/>
      <c r="T135" s="139"/>
      <c r="U135" s="21"/>
    </row>
    <row r="136" spans="1:21">
      <c r="A136" s="12"/>
      <c r="B136" s="176" t="s">
        <v>41</v>
      </c>
      <c r="C136" s="138" t="s">
        <v>127</v>
      </c>
      <c r="D136" s="138"/>
      <c r="E136" s="28"/>
      <c r="F136" s="28"/>
      <c r="G136" s="137">
        <v>6225</v>
      </c>
      <c r="H136" s="137"/>
      <c r="I136" s="28"/>
      <c r="J136" s="28"/>
      <c r="K136" s="137">
        <v>5065</v>
      </c>
      <c r="L136" s="137"/>
      <c r="M136" s="28"/>
      <c r="N136" s="28"/>
      <c r="O136" s="138" t="s">
        <v>127</v>
      </c>
      <c r="P136" s="138"/>
      <c r="Q136" s="28"/>
      <c r="R136" s="28"/>
      <c r="S136" s="137">
        <v>11290</v>
      </c>
      <c r="T136" s="137"/>
      <c r="U136" s="28"/>
    </row>
    <row r="137" spans="1:21" ht="15.75" thickBot="1">
      <c r="A137" s="12"/>
      <c r="B137" s="176"/>
      <c r="C137" s="188"/>
      <c r="D137" s="188"/>
      <c r="E137" s="80"/>
      <c r="F137" s="28"/>
      <c r="G137" s="189"/>
      <c r="H137" s="189"/>
      <c r="I137" s="80"/>
      <c r="J137" s="28"/>
      <c r="K137" s="189"/>
      <c r="L137" s="189"/>
      <c r="M137" s="80"/>
      <c r="N137" s="28"/>
      <c r="O137" s="188"/>
      <c r="P137" s="188"/>
      <c r="Q137" s="80"/>
      <c r="R137" s="28"/>
      <c r="S137" s="189"/>
      <c r="T137" s="189"/>
      <c r="U137" s="80"/>
    </row>
    <row r="138" spans="1:21">
      <c r="A138" s="12"/>
      <c r="B138" s="177" t="s">
        <v>42</v>
      </c>
      <c r="C138" s="190" t="s">
        <v>114</v>
      </c>
      <c r="D138" s="191" t="s">
        <v>363</v>
      </c>
      <c r="E138" s="190" t="s">
        <v>173</v>
      </c>
      <c r="F138" s="21"/>
      <c r="G138" s="190" t="s">
        <v>114</v>
      </c>
      <c r="H138" s="192">
        <v>544219</v>
      </c>
      <c r="I138" s="67"/>
      <c r="J138" s="21"/>
      <c r="K138" s="190" t="s">
        <v>114</v>
      </c>
      <c r="L138" s="192">
        <v>318360</v>
      </c>
      <c r="M138" s="67"/>
      <c r="N138" s="21"/>
      <c r="O138" s="190" t="s">
        <v>114</v>
      </c>
      <c r="P138" s="191" t="s">
        <v>364</v>
      </c>
      <c r="Q138" s="190" t="s">
        <v>173</v>
      </c>
      <c r="R138" s="21"/>
      <c r="S138" s="190" t="s">
        <v>114</v>
      </c>
      <c r="T138" s="192">
        <v>594422</v>
      </c>
      <c r="U138" s="67"/>
    </row>
    <row r="139" spans="1:21" ht="15.75" thickBot="1">
      <c r="A139" s="12"/>
      <c r="B139" s="177"/>
      <c r="C139" s="150"/>
      <c r="D139" s="154"/>
      <c r="E139" s="150"/>
      <c r="F139" s="21"/>
      <c r="G139" s="150"/>
      <c r="H139" s="152"/>
      <c r="I139" s="96"/>
      <c r="J139" s="21"/>
      <c r="K139" s="150"/>
      <c r="L139" s="152"/>
      <c r="M139" s="96"/>
      <c r="N139" s="21"/>
      <c r="O139" s="150"/>
      <c r="P139" s="154"/>
      <c r="Q139" s="150"/>
      <c r="R139" s="21"/>
      <c r="S139" s="150"/>
      <c r="T139" s="152"/>
      <c r="U139" s="96"/>
    </row>
    <row r="140" spans="1:21" ht="24" thickTop="1">
      <c r="A140" s="12"/>
      <c r="B140" s="173" t="s">
        <v>365</v>
      </c>
      <c r="C140" s="133"/>
      <c r="D140" s="133"/>
      <c r="E140" s="133"/>
      <c r="F140" s="17"/>
      <c r="G140" s="133"/>
      <c r="H140" s="133"/>
      <c r="I140" s="133"/>
      <c r="J140" s="17"/>
      <c r="K140" s="133"/>
      <c r="L140" s="133"/>
      <c r="M140" s="133"/>
      <c r="N140" s="17"/>
      <c r="O140" s="133"/>
      <c r="P140" s="133"/>
      <c r="Q140" s="133"/>
      <c r="R140" s="17"/>
      <c r="S140" s="133"/>
      <c r="T140" s="133"/>
      <c r="U140" s="133"/>
    </row>
    <row r="141" spans="1:21">
      <c r="A141" s="12"/>
      <c r="B141" s="174" t="s">
        <v>350</v>
      </c>
      <c r="C141" s="21"/>
      <c r="D141" s="21"/>
      <c r="E141" s="21"/>
      <c r="F141" s="14"/>
      <c r="G141" s="21"/>
      <c r="H141" s="21"/>
      <c r="I141" s="21"/>
      <c r="J141" s="14"/>
      <c r="K141" s="21"/>
      <c r="L141" s="21"/>
      <c r="M141" s="21"/>
      <c r="N141" s="14"/>
      <c r="O141" s="21"/>
      <c r="P141" s="21"/>
      <c r="Q141" s="21"/>
      <c r="R141" s="14"/>
      <c r="S141" s="21"/>
      <c r="T141" s="21"/>
      <c r="U141" s="21"/>
    </row>
    <row r="142" spans="1:21">
      <c r="A142" s="12"/>
      <c r="B142" s="176" t="s">
        <v>44</v>
      </c>
      <c r="C142" s="136" t="s">
        <v>114</v>
      </c>
      <c r="D142" s="138" t="s">
        <v>127</v>
      </c>
      <c r="E142" s="28"/>
      <c r="F142" s="28"/>
      <c r="G142" s="136" t="s">
        <v>114</v>
      </c>
      <c r="H142" s="137">
        <v>34921</v>
      </c>
      <c r="I142" s="28"/>
      <c r="J142" s="28"/>
      <c r="K142" s="136" t="s">
        <v>114</v>
      </c>
      <c r="L142" s="137">
        <v>20962</v>
      </c>
      <c r="M142" s="28"/>
      <c r="N142" s="28"/>
      <c r="O142" s="136" t="s">
        <v>114</v>
      </c>
      <c r="P142" s="138" t="s">
        <v>127</v>
      </c>
      <c r="Q142" s="28"/>
      <c r="R142" s="28"/>
      <c r="S142" s="136" t="s">
        <v>114</v>
      </c>
      <c r="T142" s="137">
        <v>55883</v>
      </c>
      <c r="U142" s="28"/>
    </row>
    <row r="143" spans="1:21">
      <c r="A143" s="12"/>
      <c r="B143" s="176"/>
      <c r="C143" s="136"/>
      <c r="D143" s="138"/>
      <c r="E143" s="28"/>
      <c r="F143" s="28"/>
      <c r="G143" s="136"/>
      <c r="H143" s="137"/>
      <c r="I143" s="28"/>
      <c r="J143" s="28"/>
      <c r="K143" s="136"/>
      <c r="L143" s="137"/>
      <c r="M143" s="28"/>
      <c r="N143" s="28"/>
      <c r="O143" s="136"/>
      <c r="P143" s="138"/>
      <c r="Q143" s="28"/>
      <c r="R143" s="28"/>
      <c r="S143" s="136"/>
      <c r="T143" s="137"/>
      <c r="U143" s="28"/>
    </row>
    <row r="144" spans="1:21">
      <c r="A144" s="12"/>
      <c r="B144" s="177" t="s">
        <v>45</v>
      </c>
      <c r="C144" s="139">
        <v>10</v>
      </c>
      <c r="D144" s="139"/>
      <c r="E144" s="21"/>
      <c r="F144" s="21"/>
      <c r="G144" s="186">
        <v>17582</v>
      </c>
      <c r="H144" s="186"/>
      <c r="I144" s="21"/>
      <c r="J144" s="21"/>
      <c r="K144" s="186">
        <v>13075</v>
      </c>
      <c r="L144" s="186"/>
      <c r="M144" s="21"/>
      <c r="N144" s="21"/>
      <c r="O144" s="139" t="s">
        <v>127</v>
      </c>
      <c r="P144" s="139"/>
      <c r="Q144" s="21"/>
      <c r="R144" s="21"/>
      <c r="S144" s="186">
        <v>30667</v>
      </c>
      <c r="T144" s="186"/>
      <c r="U144" s="21"/>
    </row>
    <row r="145" spans="1:21">
      <c r="A145" s="12"/>
      <c r="B145" s="177"/>
      <c r="C145" s="139"/>
      <c r="D145" s="139"/>
      <c r="E145" s="21"/>
      <c r="F145" s="21"/>
      <c r="G145" s="186"/>
      <c r="H145" s="186"/>
      <c r="I145" s="21"/>
      <c r="J145" s="21"/>
      <c r="K145" s="186"/>
      <c r="L145" s="186"/>
      <c r="M145" s="21"/>
      <c r="N145" s="21"/>
      <c r="O145" s="139"/>
      <c r="P145" s="139"/>
      <c r="Q145" s="21"/>
      <c r="R145" s="21"/>
      <c r="S145" s="186"/>
      <c r="T145" s="186"/>
      <c r="U145" s="21"/>
    </row>
    <row r="146" spans="1:21">
      <c r="A146" s="12"/>
      <c r="B146" s="176" t="s">
        <v>46</v>
      </c>
      <c r="C146" s="138" t="s">
        <v>127</v>
      </c>
      <c r="D146" s="138"/>
      <c r="E146" s="28"/>
      <c r="F146" s="28"/>
      <c r="G146" s="137">
        <v>9017</v>
      </c>
      <c r="H146" s="137"/>
      <c r="I146" s="28"/>
      <c r="J146" s="28"/>
      <c r="K146" s="138" t="s">
        <v>127</v>
      </c>
      <c r="L146" s="138"/>
      <c r="M146" s="28"/>
      <c r="N146" s="28"/>
      <c r="O146" s="138" t="s">
        <v>127</v>
      </c>
      <c r="P146" s="138"/>
      <c r="Q146" s="28"/>
      <c r="R146" s="28"/>
      <c r="S146" s="137">
        <v>9017</v>
      </c>
      <c r="T146" s="137"/>
      <c r="U146" s="28"/>
    </row>
    <row r="147" spans="1:21">
      <c r="A147" s="12"/>
      <c r="B147" s="176"/>
      <c r="C147" s="138"/>
      <c r="D147" s="138"/>
      <c r="E147" s="28"/>
      <c r="F147" s="28"/>
      <c r="G147" s="137"/>
      <c r="H147" s="137"/>
      <c r="I147" s="28"/>
      <c r="J147" s="28"/>
      <c r="K147" s="138"/>
      <c r="L147" s="138"/>
      <c r="M147" s="28"/>
      <c r="N147" s="28"/>
      <c r="O147" s="138"/>
      <c r="P147" s="138"/>
      <c r="Q147" s="28"/>
      <c r="R147" s="28"/>
      <c r="S147" s="137"/>
      <c r="T147" s="137"/>
      <c r="U147" s="28"/>
    </row>
    <row r="148" spans="1:21">
      <c r="A148" s="12"/>
      <c r="B148" s="177" t="s">
        <v>34</v>
      </c>
      <c r="C148" s="139" t="s">
        <v>127</v>
      </c>
      <c r="D148" s="139"/>
      <c r="E148" s="21"/>
      <c r="F148" s="21"/>
      <c r="G148" s="139" t="s">
        <v>127</v>
      </c>
      <c r="H148" s="139"/>
      <c r="I148" s="21"/>
      <c r="J148" s="21"/>
      <c r="K148" s="139">
        <v>847</v>
      </c>
      <c r="L148" s="139"/>
      <c r="M148" s="21"/>
      <c r="N148" s="21"/>
      <c r="O148" s="139" t="s">
        <v>127</v>
      </c>
      <c r="P148" s="139"/>
      <c r="Q148" s="21"/>
      <c r="R148" s="21"/>
      <c r="S148" s="139">
        <v>847</v>
      </c>
      <c r="T148" s="139"/>
      <c r="U148" s="21"/>
    </row>
    <row r="149" spans="1:21" ht="15.75" thickBot="1">
      <c r="A149" s="12"/>
      <c r="B149" s="177"/>
      <c r="C149" s="140"/>
      <c r="D149" s="140"/>
      <c r="E149" s="35"/>
      <c r="F149" s="21"/>
      <c r="G149" s="140"/>
      <c r="H149" s="140"/>
      <c r="I149" s="35"/>
      <c r="J149" s="21"/>
      <c r="K149" s="140"/>
      <c r="L149" s="140"/>
      <c r="M149" s="35"/>
      <c r="N149" s="21"/>
      <c r="O149" s="140"/>
      <c r="P149" s="140"/>
      <c r="Q149" s="35"/>
      <c r="R149" s="21"/>
      <c r="S149" s="140"/>
      <c r="T149" s="140"/>
      <c r="U149" s="35"/>
    </row>
    <row r="150" spans="1:21">
      <c r="A150" s="12"/>
      <c r="B150" s="176" t="s">
        <v>48</v>
      </c>
      <c r="C150" s="147">
        <v>10</v>
      </c>
      <c r="D150" s="147"/>
      <c r="E150" s="41"/>
      <c r="F150" s="28"/>
      <c r="G150" s="145">
        <v>61520</v>
      </c>
      <c r="H150" s="145"/>
      <c r="I150" s="41"/>
      <c r="J150" s="28"/>
      <c r="K150" s="145">
        <v>34884</v>
      </c>
      <c r="L150" s="145"/>
      <c r="M150" s="41"/>
      <c r="N150" s="28"/>
      <c r="O150" s="147" t="s">
        <v>127</v>
      </c>
      <c r="P150" s="147"/>
      <c r="Q150" s="41"/>
      <c r="R150" s="28"/>
      <c r="S150" s="145">
        <v>96414</v>
      </c>
      <c r="T150" s="145"/>
      <c r="U150" s="41"/>
    </row>
    <row r="151" spans="1:21">
      <c r="A151" s="12"/>
      <c r="B151" s="176"/>
      <c r="C151" s="138"/>
      <c r="D151" s="138"/>
      <c r="E151" s="28"/>
      <c r="F151" s="28"/>
      <c r="G151" s="137"/>
      <c r="H151" s="137"/>
      <c r="I151" s="28"/>
      <c r="J151" s="28"/>
      <c r="K151" s="137"/>
      <c r="L151" s="137"/>
      <c r="M151" s="28"/>
      <c r="N151" s="28"/>
      <c r="O151" s="138"/>
      <c r="P151" s="138"/>
      <c r="Q151" s="28"/>
      <c r="R151" s="28"/>
      <c r="S151" s="137"/>
      <c r="T151" s="137"/>
      <c r="U151" s="28"/>
    </row>
    <row r="152" spans="1:21">
      <c r="A152" s="12"/>
      <c r="B152" s="177" t="s">
        <v>49</v>
      </c>
      <c r="C152" s="139" t="s">
        <v>127</v>
      </c>
      <c r="D152" s="139"/>
      <c r="E152" s="21"/>
      <c r="F152" s="21"/>
      <c r="G152" s="186">
        <v>516674</v>
      </c>
      <c r="H152" s="186"/>
      <c r="I152" s="21"/>
      <c r="J152" s="21"/>
      <c r="K152" s="139" t="s">
        <v>127</v>
      </c>
      <c r="L152" s="139"/>
      <c r="M152" s="21"/>
      <c r="N152" s="21"/>
      <c r="O152" s="139" t="s">
        <v>127</v>
      </c>
      <c r="P152" s="139"/>
      <c r="Q152" s="21"/>
      <c r="R152" s="21"/>
      <c r="S152" s="186">
        <v>516674</v>
      </c>
      <c r="T152" s="186"/>
      <c r="U152" s="21"/>
    </row>
    <row r="153" spans="1:21">
      <c r="A153" s="12"/>
      <c r="B153" s="177"/>
      <c r="C153" s="139"/>
      <c r="D153" s="139"/>
      <c r="E153" s="21"/>
      <c r="F153" s="21"/>
      <c r="G153" s="186"/>
      <c r="H153" s="186"/>
      <c r="I153" s="21"/>
      <c r="J153" s="21"/>
      <c r="K153" s="139"/>
      <c r="L153" s="139"/>
      <c r="M153" s="21"/>
      <c r="N153" s="21"/>
      <c r="O153" s="139"/>
      <c r="P153" s="139"/>
      <c r="Q153" s="21"/>
      <c r="R153" s="21"/>
      <c r="S153" s="186"/>
      <c r="T153" s="186"/>
      <c r="U153" s="21"/>
    </row>
    <row r="154" spans="1:21">
      <c r="A154" s="12"/>
      <c r="B154" s="176" t="s">
        <v>351</v>
      </c>
      <c r="C154" s="137">
        <v>4666</v>
      </c>
      <c r="D154" s="137"/>
      <c r="E154" s="28"/>
      <c r="F154" s="28"/>
      <c r="G154" s="137">
        <v>15844</v>
      </c>
      <c r="H154" s="137"/>
      <c r="I154" s="28"/>
      <c r="J154" s="28"/>
      <c r="K154" s="137">
        <v>229098</v>
      </c>
      <c r="L154" s="137"/>
      <c r="M154" s="28"/>
      <c r="N154" s="28"/>
      <c r="O154" s="138" t="s">
        <v>362</v>
      </c>
      <c r="P154" s="138"/>
      <c r="Q154" s="136" t="s">
        <v>173</v>
      </c>
      <c r="R154" s="28"/>
      <c r="S154" s="138" t="s">
        <v>127</v>
      </c>
      <c r="T154" s="138"/>
      <c r="U154" s="28"/>
    </row>
    <row r="155" spans="1:21">
      <c r="A155" s="12"/>
      <c r="B155" s="176"/>
      <c r="C155" s="137"/>
      <c r="D155" s="137"/>
      <c r="E155" s="28"/>
      <c r="F155" s="28"/>
      <c r="G155" s="137"/>
      <c r="H155" s="137"/>
      <c r="I155" s="28"/>
      <c r="J155" s="28"/>
      <c r="K155" s="137"/>
      <c r="L155" s="137"/>
      <c r="M155" s="28"/>
      <c r="N155" s="28"/>
      <c r="O155" s="138"/>
      <c r="P155" s="138"/>
      <c r="Q155" s="136"/>
      <c r="R155" s="28"/>
      <c r="S155" s="138"/>
      <c r="T155" s="138"/>
      <c r="U155" s="28"/>
    </row>
    <row r="156" spans="1:21">
      <c r="A156" s="12"/>
      <c r="B156" s="177" t="s">
        <v>34</v>
      </c>
      <c r="C156" s="139" t="s">
        <v>127</v>
      </c>
      <c r="D156" s="139"/>
      <c r="E156" s="21"/>
      <c r="F156" s="21"/>
      <c r="G156" s="186">
        <v>8621</v>
      </c>
      <c r="H156" s="186"/>
      <c r="I156" s="21"/>
      <c r="J156" s="21"/>
      <c r="K156" s="186">
        <v>11798</v>
      </c>
      <c r="L156" s="186"/>
      <c r="M156" s="21"/>
      <c r="N156" s="21"/>
      <c r="O156" s="139" t="s">
        <v>127</v>
      </c>
      <c r="P156" s="139"/>
      <c r="Q156" s="21"/>
      <c r="R156" s="21"/>
      <c r="S156" s="186">
        <v>20419</v>
      </c>
      <c r="T156" s="186"/>
      <c r="U156" s="21"/>
    </row>
    <row r="157" spans="1:21">
      <c r="A157" s="12"/>
      <c r="B157" s="177"/>
      <c r="C157" s="139"/>
      <c r="D157" s="139"/>
      <c r="E157" s="21"/>
      <c r="F157" s="21"/>
      <c r="G157" s="186"/>
      <c r="H157" s="186"/>
      <c r="I157" s="21"/>
      <c r="J157" s="21"/>
      <c r="K157" s="186"/>
      <c r="L157" s="186"/>
      <c r="M157" s="21"/>
      <c r="N157" s="21"/>
      <c r="O157" s="139"/>
      <c r="P157" s="139"/>
      <c r="Q157" s="21"/>
      <c r="R157" s="21"/>
      <c r="S157" s="186"/>
      <c r="T157" s="186"/>
      <c r="U157" s="21"/>
    </row>
    <row r="158" spans="1:21">
      <c r="A158" s="12"/>
      <c r="B158" s="176" t="s">
        <v>50</v>
      </c>
      <c r="C158" s="138" t="s">
        <v>127</v>
      </c>
      <c r="D158" s="138"/>
      <c r="E158" s="28"/>
      <c r="F158" s="28"/>
      <c r="G158" s="137">
        <v>22876</v>
      </c>
      <c r="H158" s="137"/>
      <c r="I158" s="28"/>
      <c r="J158" s="28"/>
      <c r="K158" s="137">
        <v>24031</v>
      </c>
      <c r="L158" s="137"/>
      <c r="M158" s="28"/>
      <c r="N158" s="28"/>
      <c r="O158" s="138" t="s">
        <v>127</v>
      </c>
      <c r="P158" s="138"/>
      <c r="Q158" s="28"/>
      <c r="R158" s="28"/>
      <c r="S158" s="137">
        <v>46907</v>
      </c>
      <c r="T158" s="137"/>
      <c r="U158" s="28"/>
    </row>
    <row r="159" spans="1:21" ht="15.75" thickBot="1">
      <c r="A159" s="12"/>
      <c r="B159" s="176"/>
      <c r="C159" s="188"/>
      <c r="D159" s="188"/>
      <c r="E159" s="80"/>
      <c r="F159" s="28"/>
      <c r="G159" s="189"/>
      <c r="H159" s="189"/>
      <c r="I159" s="80"/>
      <c r="J159" s="28"/>
      <c r="K159" s="189"/>
      <c r="L159" s="189"/>
      <c r="M159" s="80"/>
      <c r="N159" s="28"/>
      <c r="O159" s="188"/>
      <c r="P159" s="188"/>
      <c r="Q159" s="80"/>
      <c r="R159" s="28"/>
      <c r="S159" s="189"/>
      <c r="T159" s="189"/>
      <c r="U159" s="80"/>
    </row>
    <row r="160" spans="1:21">
      <c r="A160" s="12"/>
      <c r="B160" s="177" t="s">
        <v>51</v>
      </c>
      <c r="C160" s="192">
        <v>4676</v>
      </c>
      <c r="D160" s="192"/>
      <c r="E160" s="67"/>
      <c r="F160" s="21"/>
      <c r="G160" s="192">
        <v>625535</v>
      </c>
      <c r="H160" s="192"/>
      <c r="I160" s="67"/>
      <c r="J160" s="21"/>
      <c r="K160" s="192">
        <v>299811</v>
      </c>
      <c r="L160" s="192"/>
      <c r="M160" s="67"/>
      <c r="N160" s="21"/>
      <c r="O160" s="191" t="s">
        <v>362</v>
      </c>
      <c r="P160" s="191"/>
      <c r="Q160" s="190" t="s">
        <v>173</v>
      </c>
      <c r="R160" s="21"/>
      <c r="S160" s="192">
        <v>680414</v>
      </c>
      <c r="T160" s="192"/>
      <c r="U160" s="67"/>
    </row>
    <row r="161" spans="1:21" ht="15.75" thickBot="1">
      <c r="A161" s="12"/>
      <c r="B161" s="177"/>
      <c r="C161" s="187"/>
      <c r="D161" s="187"/>
      <c r="E161" s="35"/>
      <c r="F161" s="21"/>
      <c r="G161" s="187"/>
      <c r="H161" s="187"/>
      <c r="I161" s="35"/>
      <c r="J161" s="21"/>
      <c r="K161" s="187"/>
      <c r="L161" s="187"/>
      <c r="M161" s="35"/>
      <c r="N161" s="21"/>
      <c r="O161" s="140"/>
      <c r="P161" s="140"/>
      <c r="Q161" s="142"/>
      <c r="R161" s="21"/>
      <c r="S161" s="187"/>
      <c r="T161" s="187"/>
      <c r="U161" s="35"/>
    </row>
    <row r="162" spans="1:21">
      <c r="A162" s="12"/>
      <c r="B162" s="175" t="s">
        <v>352</v>
      </c>
      <c r="C162" s="41"/>
      <c r="D162" s="41"/>
      <c r="E162" s="41"/>
      <c r="F162" s="17"/>
      <c r="G162" s="41"/>
      <c r="H162" s="41"/>
      <c r="I162" s="41"/>
      <c r="J162" s="17"/>
      <c r="K162" s="41"/>
      <c r="L162" s="41"/>
      <c r="M162" s="41"/>
      <c r="N162" s="17"/>
      <c r="O162" s="41"/>
      <c r="P162" s="41"/>
      <c r="Q162" s="41"/>
      <c r="R162" s="17"/>
      <c r="S162" s="41"/>
      <c r="T162" s="41"/>
      <c r="U162" s="41"/>
    </row>
    <row r="163" spans="1:21">
      <c r="A163" s="12"/>
      <c r="B163" s="177" t="s">
        <v>53</v>
      </c>
      <c r="C163" s="139">
        <v>189</v>
      </c>
      <c r="D163" s="139"/>
      <c r="E163" s="21"/>
      <c r="F163" s="21"/>
      <c r="G163" s="139" t="s">
        <v>127</v>
      </c>
      <c r="H163" s="139"/>
      <c r="I163" s="21"/>
      <c r="J163" s="21"/>
      <c r="K163" s="139">
        <v>21</v>
      </c>
      <c r="L163" s="139"/>
      <c r="M163" s="21"/>
      <c r="N163" s="21"/>
      <c r="O163" s="139" t="s">
        <v>353</v>
      </c>
      <c r="P163" s="139"/>
      <c r="Q163" s="141" t="s">
        <v>173</v>
      </c>
      <c r="R163" s="21"/>
      <c r="S163" s="139">
        <v>189</v>
      </c>
      <c r="T163" s="139"/>
      <c r="U163" s="21"/>
    </row>
    <row r="164" spans="1:21">
      <c r="A164" s="12"/>
      <c r="B164" s="177"/>
      <c r="C164" s="139"/>
      <c r="D164" s="139"/>
      <c r="E164" s="21"/>
      <c r="F164" s="21"/>
      <c r="G164" s="139"/>
      <c r="H164" s="139"/>
      <c r="I164" s="21"/>
      <c r="J164" s="21"/>
      <c r="K164" s="139"/>
      <c r="L164" s="139"/>
      <c r="M164" s="21"/>
      <c r="N164" s="21"/>
      <c r="O164" s="139"/>
      <c r="P164" s="139"/>
      <c r="Q164" s="141"/>
      <c r="R164" s="21"/>
      <c r="S164" s="139"/>
      <c r="T164" s="139"/>
      <c r="U164" s="21"/>
    </row>
    <row r="165" spans="1:21">
      <c r="A165" s="12"/>
      <c r="B165" s="176" t="s">
        <v>54</v>
      </c>
      <c r="C165" s="137">
        <v>721869</v>
      </c>
      <c r="D165" s="137"/>
      <c r="E165" s="28"/>
      <c r="F165" s="28"/>
      <c r="G165" s="137">
        <v>658970</v>
      </c>
      <c r="H165" s="137"/>
      <c r="I165" s="28"/>
      <c r="J165" s="28"/>
      <c r="K165" s="137">
        <v>199452</v>
      </c>
      <c r="L165" s="137"/>
      <c r="M165" s="28"/>
      <c r="N165" s="28"/>
      <c r="O165" s="138" t="s">
        <v>366</v>
      </c>
      <c r="P165" s="138"/>
      <c r="Q165" s="136" t="s">
        <v>173</v>
      </c>
      <c r="R165" s="28"/>
      <c r="S165" s="137">
        <v>721869</v>
      </c>
      <c r="T165" s="137"/>
      <c r="U165" s="28"/>
    </row>
    <row r="166" spans="1:21">
      <c r="A166" s="12"/>
      <c r="B166" s="176"/>
      <c r="C166" s="137"/>
      <c r="D166" s="137"/>
      <c r="E166" s="28"/>
      <c r="F166" s="28"/>
      <c r="G166" s="137"/>
      <c r="H166" s="137"/>
      <c r="I166" s="28"/>
      <c r="J166" s="28"/>
      <c r="K166" s="137"/>
      <c r="L166" s="137"/>
      <c r="M166" s="28"/>
      <c r="N166" s="28"/>
      <c r="O166" s="138"/>
      <c r="P166" s="138"/>
      <c r="Q166" s="136"/>
      <c r="R166" s="28"/>
      <c r="S166" s="137"/>
      <c r="T166" s="137"/>
      <c r="U166" s="28"/>
    </row>
    <row r="167" spans="1:21">
      <c r="A167" s="12"/>
      <c r="B167" s="177" t="s">
        <v>55</v>
      </c>
      <c r="C167" s="139" t="s">
        <v>367</v>
      </c>
      <c r="D167" s="139"/>
      <c r="E167" s="141" t="s">
        <v>173</v>
      </c>
      <c r="F167" s="21"/>
      <c r="G167" s="139" t="s">
        <v>368</v>
      </c>
      <c r="H167" s="139"/>
      <c r="I167" s="141" t="s">
        <v>173</v>
      </c>
      <c r="J167" s="21"/>
      <c r="K167" s="139" t="s">
        <v>369</v>
      </c>
      <c r="L167" s="139"/>
      <c r="M167" s="141" t="s">
        <v>173</v>
      </c>
      <c r="N167" s="21"/>
      <c r="O167" s="186">
        <v>946942</v>
      </c>
      <c r="P167" s="186"/>
      <c r="Q167" s="21"/>
      <c r="R167" s="21"/>
      <c r="S167" s="139" t="s">
        <v>367</v>
      </c>
      <c r="T167" s="139"/>
      <c r="U167" s="141" t="s">
        <v>173</v>
      </c>
    </row>
    <row r="168" spans="1:21">
      <c r="A168" s="12"/>
      <c r="B168" s="177"/>
      <c r="C168" s="139"/>
      <c r="D168" s="139"/>
      <c r="E168" s="141"/>
      <c r="F168" s="21"/>
      <c r="G168" s="139"/>
      <c r="H168" s="139"/>
      <c r="I168" s="141"/>
      <c r="J168" s="21"/>
      <c r="K168" s="139"/>
      <c r="L168" s="139"/>
      <c r="M168" s="141"/>
      <c r="N168" s="21"/>
      <c r="O168" s="186"/>
      <c r="P168" s="186"/>
      <c r="Q168" s="21"/>
      <c r="R168" s="21"/>
      <c r="S168" s="139"/>
      <c r="T168" s="139"/>
      <c r="U168" s="141"/>
    </row>
    <row r="169" spans="1:21">
      <c r="A169" s="12"/>
      <c r="B169" s="176" t="s">
        <v>56</v>
      </c>
      <c r="C169" s="137">
        <v>10805</v>
      </c>
      <c r="D169" s="137"/>
      <c r="E169" s="28"/>
      <c r="F169" s="28"/>
      <c r="G169" s="137">
        <v>10805</v>
      </c>
      <c r="H169" s="137"/>
      <c r="I169" s="28"/>
      <c r="J169" s="28"/>
      <c r="K169" s="137">
        <v>14927</v>
      </c>
      <c r="L169" s="137"/>
      <c r="M169" s="28"/>
      <c r="N169" s="28"/>
      <c r="O169" s="138" t="s">
        <v>370</v>
      </c>
      <c r="P169" s="138"/>
      <c r="Q169" s="136" t="s">
        <v>173</v>
      </c>
      <c r="R169" s="28"/>
      <c r="S169" s="137">
        <v>10805</v>
      </c>
      <c r="T169" s="137"/>
      <c r="U169" s="28"/>
    </row>
    <row r="170" spans="1:21" ht="15.75" thickBot="1">
      <c r="A170" s="12"/>
      <c r="B170" s="176"/>
      <c r="C170" s="189"/>
      <c r="D170" s="189"/>
      <c r="E170" s="80"/>
      <c r="F170" s="28"/>
      <c r="G170" s="189"/>
      <c r="H170" s="189"/>
      <c r="I170" s="80"/>
      <c r="J170" s="28"/>
      <c r="K170" s="189"/>
      <c r="L170" s="189"/>
      <c r="M170" s="80"/>
      <c r="N170" s="28"/>
      <c r="O170" s="188"/>
      <c r="P170" s="188"/>
      <c r="Q170" s="193"/>
      <c r="R170" s="28"/>
      <c r="S170" s="189"/>
      <c r="T170" s="189"/>
      <c r="U170" s="80"/>
    </row>
    <row r="171" spans="1:21">
      <c r="A171" s="12"/>
      <c r="B171" s="177" t="s">
        <v>359</v>
      </c>
      <c r="C171" s="191" t="s">
        <v>371</v>
      </c>
      <c r="D171" s="191"/>
      <c r="E171" s="190" t="s">
        <v>173</v>
      </c>
      <c r="F171" s="21"/>
      <c r="G171" s="191" t="s">
        <v>363</v>
      </c>
      <c r="H171" s="191"/>
      <c r="I171" s="190" t="s">
        <v>173</v>
      </c>
      <c r="J171" s="21"/>
      <c r="K171" s="192">
        <v>18549</v>
      </c>
      <c r="L171" s="192"/>
      <c r="M171" s="67"/>
      <c r="N171" s="21"/>
      <c r="O171" s="192">
        <v>62767</v>
      </c>
      <c r="P171" s="192"/>
      <c r="Q171" s="67"/>
      <c r="R171" s="21"/>
      <c r="S171" s="191" t="s">
        <v>371</v>
      </c>
      <c r="T171" s="191"/>
      <c r="U171" s="190" t="s">
        <v>173</v>
      </c>
    </row>
    <row r="172" spans="1:21" ht="15.75" thickBot="1">
      <c r="A172" s="12"/>
      <c r="B172" s="177"/>
      <c r="C172" s="140"/>
      <c r="D172" s="140"/>
      <c r="E172" s="142"/>
      <c r="F172" s="21"/>
      <c r="G172" s="140"/>
      <c r="H172" s="140"/>
      <c r="I172" s="142"/>
      <c r="J172" s="21"/>
      <c r="K172" s="187"/>
      <c r="L172" s="187"/>
      <c r="M172" s="35"/>
      <c r="N172" s="21"/>
      <c r="O172" s="187"/>
      <c r="P172" s="187"/>
      <c r="Q172" s="35"/>
      <c r="R172" s="21"/>
      <c r="S172" s="140"/>
      <c r="T172" s="140"/>
      <c r="U172" s="142"/>
    </row>
    <row r="173" spans="1:21">
      <c r="A173" s="12"/>
      <c r="B173" s="176" t="s">
        <v>361</v>
      </c>
      <c r="C173" s="143" t="s">
        <v>114</v>
      </c>
      <c r="D173" s="147" t="s">
        <v>363</v>
      </c>
      <c r="E173" s="143" t="s">
        <v>173</v>
      </c>
      <c r="F173" s="28"/>
      <c r="G173" s="143" t="s">
        <v>114</v>
      </c>
      <c r="H173" s="145">
        <v>544219</v>
      </c>
      <c r="I173" s="41"/>
      <c r="J173" s="28"/>
      <c r="K173" s="143" t="s">
        <v>114</v>
      </c>
      <c r="L173" s="145">
        <v>318360</v>
      </c>
      <c r="M173" s="41"/>
      <c r="N173" s="28"/>
      <c r="O173" s="143" t="s">
        <v>114</v>
      </c>
      <c r="P173" s="147" t="s">
        <v>364</v>
      </c>
      <c r="Q173" s="143" t="s">
        <v>173</v>
      </c>
      <c r="R173" s="28"/>
      <c r="S173" s="143" t="s">
        <v>114</v>
      </c>
      <c r="T173" s="145">
        <v>594422</v>
      </c>
      <c r="U173" s="41"/>
    </row>
    <row r="174" spans="1:21" ht="15.75" thickBot="1">
      <c r="A174" s="12"/>
      <c r="B174" s="176"/>
      <c r="C174" s="144"/>
      <c r="D174" s="148"/>
      <c r="E174" s="144"/>
      <c r="F174" s="28"/>
      <c r="G174" s="144"/>
      <c r="H174" s="146"/>
      <c r="I174" s="42"/>
      <c r="J174" s="28"/>
      <c r="K174" s="144"/>
      <c r="L174" s="146"/>
      <c r="M174" s="42"/>
      <c r="N174" s="28"/>
      <c r="O174" s="144"/>
      <c r="P174" s="148"/>
      <c r="Q174" s="144"/>
      <c r="R174" s="28"/>
      <c r="S174" s="144"/>
      <c r="T174" s="146"/>
      <c r="U174" s="42"/>
    </row>
    <row r="175" spans="1:21" ht="15.75" thickTop="1">
      <c r="A175" s="12"/>
      <c r="B175" s="47"/>
      <c r="C175" s="47"/>
      <c r="D175" s="47"/>
      <c r="E175" s="47"/>
      <c r="F175" s="47"/>
      <c r="G175" s="47"/>
      <c r="H175" s="47"/>
      <c r="I175" s="47"/>
      <c r="J175" s="47"/>
      <c r="K175" s="47"/>
      <c r="L175" s="47"/>
      <c r="M175" s="47"/>
      <c r="N175" s="47"/>
      <c r="O175" s="47"/>
      <c r="P175" s="47"/>
      <c r="Q175" s="47"/>
      <c r="R175" s="47"/>
      <c r="S175" s="47"/>
      <c r="T175" s="47"/>
      <c r="U175" s="47"/>
    </row>
    <row r="176" spans="1:21">
      <c r="A176" s="12"/>
      <c r="B176" s="213" t="s">
        <v>336</v>
      </c>
      <c r="C176" s="213"/>
      <c r="D176" s="213"/>
      <c r="E176" s="213"/>
      <c r="F176" s="213"/>
      <c r="G176" s="213"/>
      <c r="H176" s="213"/>
      <c r="I176" s="213"/>
      <c r="J176" s="213"/>
      <c r="K176" s="213"/>
      <c r="L176" s="213"/>
      <c r="M176" s="213"/>
      <c r="N176" s="213"/>
      <c r="O176" s="213"/>
      <c r="P176" s="213"/>
      <c r="Q176" s="213"/>
      <c r="R176" s="213"/>
      <c r="S176" s="213"/>
      <c r="T176" s="213"/>
      <c r="U176" s="213"/>
    </row>
    <row r="177" spans="1:21">
      <c r="A177" s="12"/>
      <c r="B177" s="213" t="s">
        <v>372</v>
      </c>
      <c r="C177" s="213"/>
      <c r="D177" s="213"/>
      <c r="E177" s="213"/>
      <c r="F177" s="213"/>
      <c r="G177" s="213"/>
      <c r="H177" s="213"/>
      <c r="I177" s="213"/>
      <c r="J177" s="213"/>
      <c r="K177" s="213"/>
      <c r="L177" s="213"/>
      <c r="M177" s="213"/>
      <c r="N177" s="213"/>
      <c r="O177" s="213"/>
      <c r="P177" s="213"/>
      <c r="Q177" s="213"/>
      <c r="R177" s="213"/>
      <c r="S177" s="213"/>
      <c r="T177" s="213"/>
      <c r="U177" s="213"/>
    </row>
    <row r="178" spans="1:21">
      <c r="A178" s="12"/>
      <c r="B178" s="213" t="s">
        <v>373</v>
      </c>
      <c r="C178" s="213"/>
      <c r="D178" s="213"/>
      <c r="E178" s="213"/>
      <c r="F178" s="213"/>
      <c r="G178" s="213"/>
      <c r="H178" s="213"/>
      <c r="I178" s="213"/>
      <c r="J178" s="213"/>
      <c r="K178" s="213"/>
      <c r="L178" s="213"/>
      <c r="M178" s="213"/>
      <c r="N178" s="213"/>
      <c r="O178" s="213"/>
      <c r="P178" s="213"/>
      <c r="Q178" s="213"/>
      <c r="R178" s="213"/>
      <c r="S178" s="213"/>
      <c r="T178" s="213"/>
      <c r="U178" s="213"/>
    </row>
    <row r="179" spans="1:21">
      <c r="A179" s="12"/>
      <c r="B179" s="213" t="s">
        <v>112</v>
      </c>
      <c r="C179" s="213"/>
      <c r="D179" s="213"/>
      <c r="E179" s="213"/>
      <c r="F179" s="213"/>
      <c r="G179" s="213"/>
      <c r="H179" s="213"/>
      <c r="I179" s="213"/>
      <c r="J179" s="213"/>
      <c r="K179" s="213"/>
      <c r="L179" s="213"/>
      <c r="M179" s="213"/>
      <c r="N179" s="213"/>
      <c r="O179" s="213"/>
      <c r="P179" s="213"/>
      <c r="Q179" s="213"/>
      <c r="R179" s="213"/>
      <c r="S179" s="213"/>
      <c r="T179" s="213"/>
      <c r="U179" s="213"/>
    </row>
    <row r="180" spans="1:21">
      <c r="A180" s="12"/>
      <c r="B180" s="47"/>
      <c r="C180" s="47"/>
      <c r="D180" s="47"/>
      <c r="E180" s="47"/>
      <c r="F180" s="47"/>
      <c r="G180" s="47"/>
      <c r="H180" s="47"/>
      <c r="I180" s="47"/>
      <c r="J180" s="47"/>
      <c r="K180" s="47"/>
      <c r="L180" s="47"/>
      <c r="M180" s="47"/>
      <c r="N180" s="47"/>
      <c r="O180" s="47"/>
      <c r="P180" s="47"/>
      <c r="Q180" s="47"/>
      <c r="R180" s="47"/>
      <c r="S180" s="47"/>
      <c r="T180" s="47"/>
      <c r="U180" s="47"/>
    </row>
    <row r="181" spans="1:21">
      <c r="A181" s="12"/>
      <c r="B181" s="213" t="s">
        <v>338</v>
      </c>
      <c r="C181" s="213"/>
      <c r="D181" s="213"/>
      <c r="E181" s="213"/>
      <c r="F181" s="213"/>
      <c r="G181" s="213"/>
      <c r="H181" s="213"/>
      <c r="I181" s="213"/>
      <c r="J181" s="213"/>
      <c r="K181" s="213"/>
      <c r="L181" s="213"/>
      <c r="M181" s="213"/>
      <c r="N181" s="213"/>
      <c r="O181" s="213"/>
      <c r="P181" s="213"/>
      <c r="Q181" s="213"/>
      <c r="R181" s="213"/>
      <c r="S181" s="213"/>
      <c r="T181" s="213"/>
      <c r="U181" s="213"/>
    </row>
    <row r="182" spans="1:21">
      <c r="A182" s="12"/>
      <c r="B182" s="215"/>
      <c r="C182" s="215"/>
      <c r="D182" s="215"/>
      <c r="E182" s="215"/>
      <c r="F182" s="215"/>
      <c r="G182" s="215"/>
      <c r="H182" s="215"/>
      <c r="I182" s="215"/>
      <c r="J182" s="215"/>
      <c r="K182" s="215"/>
      <c r="L182" s="215"/>
      <c r="M182" s="215"/>
      <c r="N182" s="215"/>
      <c r="O182" s="215"/>
      <c r="P182" s="215"/>
      <c r="Q182" s="215"/>
      <c r="R182" s="215"/>
      <c r="S182" s="215"/>
      <c r="T182" s="215"/>
      <c r="U182" s="215"/>
    </row>
    <row r="183" spans="1:21">
      <c r="A183" s="12"/>
      <c r="B183" s="20"/>
      <c r="C183" s="20"/>
      <c r="D183" s="20"/>
      <c r="E183" s="20"/>
      <c r="F183" s="20"/>
      <c r="G183" s="20"/>
      <c r="H183" s="20"/>
      <c r="I183" s="20"/>
      <c r="J183" s="20"/>
      <c r="K183" s="20"/>
      <c r="L183" s="20"/>
      <c r="M183" s="20"/>
      <c r="N183" s="20"/>
      <c r="O183" s="20"/>
      <c r="P183" s="20"/>
      <c r="Q183" s="20"/>
      <c r="R183" s="20"/>
      <c r="S183" s="20"/>
      <c r="T183" s="20"/>
      <c r="U183" s="20"/>
    </row>
    <row r="184" spans="1:21">
      <c r="A184" s="12"/>
      <c r="B184" s="13"/>
      <c r="C184" s="13"/>
      <c r="D184" s="13"/>
      <c r="E184" s="13"/>
      <c r="F184" s="13"/>
      <c r="G184" s="13"/>
      <c r="H184" s="13"/>
      <c r="I184" s="13"/>
      <c r="J184" s="13"/>
      <c r="K184" s="13"/>
      <c r="L184" s="13"/>
      <c r="M184" s="13"/>
      <c r="N184" s="13"/>
      <c r="O184" s="13"/>
      <c r="P184" s="13"/>
      <c r="Q184" s="13"/>
      <c r="R184" s="13"/>
      <c r="S184" s="13"/>
      <c r="T184" s="13"/>
      <c r="U184" s="13"/>
    </row>
    <row r="185" spans="1:21" ht="15.75" thickBot="1">
      <c r="A185" s="12"/>
      <c r="B185" s="14"/>
      <c r="C185" s="160" t="s">
        <v>339</v>
      </c>
      <c r="D185" s="160"/>
      <c r="E185" s="160"/>
      <c r="F185" s="14"/>
      <c r="G185" s="160" t="s">
        <v>340</v>
      </c>
      <c r="H185" s="160"/>
      <c r="I185" s="160"/>
      <c r="J185" s="14"/>
      <c r="K185" s="160" t="s">
        <v>341</v>
      </c>
      <c r="L185" s="160"/>
      <c r="M185" s="160"/>
      <c r="N185" s="14"/>
      <c r="O185" s="160" t="s">
        <v>285</v>
      </c>
      <c r="P185" s="160"/>
      <c r="Q185" s="160"/>
      <c r="R185" s="14"/>
      <c r="S185" s="160" t="s">
        <v>203</v>
      </c>
      <c r="T185" s="160"/>
      <c r="U185" s="160"/>
    </row>
    <row r="186" spans="1:21">
      <c r="A186" s="12"/>
      <c r="B186" s="136" t="s">
        <v>63</v>
      </c>
      <c r="C186" s="118" t="s">
        <v>114</v>
      </c>
      <c r="D186" s="122" t="s">
        <v>127</v>
      </c>
      <c r="E186" s="41"/>
      <c r="F186" s="28"/>
      <c r="G186" s="118" t="s">
        <v>114</v>
      </c>
      <c r="H186" s="120">
        <v>165866</v>
      </c>
      <c r="I186" s="41"/>
      <c r="J186" s="28"/>
      <c r="K186" s="118" t="s">
        <v>114</v>
      </c>
      <c r="L186" s="120">
        <v>64365</v>
      </c>
      <c r="M186" s="41"/>
      <c r="N186" s="28"/>
      <c r="O186" s="118" t="s">
        <v>114</v>
      </c>
      <c r="P186" s="122" t="s">
        <v>374</v>
      </c>
      <c r="Q186" s="118" t="s">
        <v>173</v>
      </c>
      <c r="R186" s="28"/>
      <c r="S186" s="118" t="s">
        <v>114</v>
      </c>
      <c r="T186" s="120">
        <v>227835</v>
      </c>
      <c r="U186" s="41"/>
    </row>
    <row r="187" spans="1:21">
      <c r="A187" s="12"/>
      <c r="B187" s="136"/>
      <c r="C187" s="194"/>
      <c r="D187" s="195"/>
      <c r="E187" s="196"/>
      <c r="F187" s="28"/>
      <c r="G187" s="194"/>
      <c r="H187" s="197"/>
      <c r="I187" s="196"/>
      <c r="J187" s="28"/>
      <c r="K187" s="194"/>
      <c r="L187" s="197"/>
      <c r="M187" s="196"/>
      <c r="N187" s="28"/>
      <c r="O187" s="194"/>
      <c r="P187" s="195"/>
      <c r="Q187" s="194"/>
      <c r="R187" s="28"/>
      <c r="S187" s="194"/>
      <c r="T187" s="197"/>
      <c r="U187" s="196"/>
    </row>
    <row r="188" spans="1:21">
      <c r="A188" s="12"/>
      <c r="B188" s="135" t="s">
        <v>64</v>
      </c>
      <c r="C188" s="21"/>
      <c r="D188" s="21"/>
      <c r="E188" s="21"/>
      <c r="F188" s="14"/>
      <c r="G188" s="21"/>
      <c r="H188" s="21"/>
      <c r="I188" s="21"/>
      <c r="J188" s="14"/>
      <c r="K188" s="21"/>
      <c r="L188" s="21"/>
      <c r="M188" s="21"/>
      <c r="N188" s="14"/>
      <c r="O188" s="21"/>
      <c r="P188" s="21"/>
      <c r="Q188" s="21"/>
      <c r="R188" s="14"/>
      <c r="S188" s="21"/>
      <c r="T188" s="21"/>
      <c r="U188" s="21"/>
    </row>
    <row r="189" spans="1:21">
      <c r="A189" s="12"/>
      <c r="B189" s="198" t="s">
        <v>65</v>
      </c>
      <c r="C189" s="113" t="s">
        <v>127</v>
      </c>
      <c r="D189" s="113"/>
      <c r="E189" s="28"/>
      <c r="F189" s="28"/>
      <c r="G189" s="112">
        <v>137171</v>
      </c>
      <c r="H189" s="112"/>
      <c r="I189" s="28"/>
      <c r="J189" s="28"/>
      <c r="K189" s="112">
        <v>54017</v>
      </c>
      <c r="L189" s="112"/>
      <c r="M189" s="28"/>
      <c r="N189" s="28"/>
      <c r="O189" s="113" t="s">
        <v>374</v>
      </c>
      <c r="P189" s="113"/>
      <c r="Q189" s="111" t="s">
        <v>173</v>
      </c>
      <c r="R189" s="28"/>
      <c r="S189" s="112">
        <v>188792</v>
      </c>
      <c r="T189" s="112"/>
      <c r="U189" s="28"/>
    </row>
    <row r="190" spans="1:21">
      <c r="A190" s="12"/>
      <c r="B190" s="198"/>
      <c r="C190" s="113"/>
      <c r="D190" s="113"/>
      <c r="E190" s="28"/>
      <c r="F190" s="28"/>
      <c r="G190" s="112"/>
      <c r="H190" s="112"/>
      <c r="I190" s="28"/>
      <c r="J190" s="28"/>
      <c r="K190" s="112"/>
      <c r="L190" s="112"/>
      <c r="M190" s="28"/>
      <c r="N190" s="28"/>
      <c r="O190" s="113"/>
      <c r="P190" s="113"/>
      <c r="Q190" s="111"/>
      <c r="R190" s="28"/>
      <c r="S190" s="112"/>
      <c r="T190" s="112"/>
      <c r="U190" s="28"/>
    </row>
    <row r="191" spans="1:21">
      <c r="A191" s="12"/>
      <c r="B191" s="199" t="s">
        <v>66</v>
      </c>
      <c r="C191" s="114">
        <v>325</v>
      </c>
      <c r="D191" s="114"/>
      <c r="E191" s="21"/>
      <c r="F191" s="21"/>
      <c r="G191" s="178">
        <v>13686</v>
      </c>
      <c r="H191" s="178"/>
      <c r="I191" s="21"/>
      <c r="J191" s="21"/>
      <c r="K191" s="178">
        <v>6376</v>
      </c>
      <c r="L191" s="178"/>
      <c r="M191" s="21"/>
      <c r="N191" s="21"/>
      <c r="O191" s="114" t="s">
        <v>127</v>
      </c>
      <c r="P191" s="114"/>
      <c r="Q191" s="21"/>
      <c r="R191" s="21"/>
      <c r="S191" s="178">
        <v>20387</v>
      </c>
      <c r="T191" s="178"/>
      <c r="U191" s="21"/>
    </row>
    <row r="192" spans="1:21">
      <c r="A192" s="12"/>
      <c r="B192" s="199"/>
      <c r="C192" s="114"/>
      <c r="D192" s="114"/>
      <c r="E192" s="21"/>
      <c r="F192" s="21"/>
      <c r="G192" s="178"/>
      <c r="H192" s="178"/>
      <c r="I192" s="21"/>
      <c r="J192" s="21"/>
      <c r="K192" s="178"/>
      <c r="L192" s="178"/>
      <c r="M192" s="21"/>
      <c r="N192" s="21"/>
      <c r="O192" s="114"/>
      <c r="P192" s="114"/>
      <c r="Q192" s="21"/>
      <c r="R192" s="21"/>
      <c r="S192" s="178"/>
      <c r="T192" s="178"/>
      <c r="U192" s="21"/>
    </row>
    <row r="193" spans="1:21">
      <c r="A193" s="12"/>
      <c r="B193" s="198" t="s">
        <v>67</v>
      </c>
      <c r="C193" s="113" t="s">
        <v>127</v>
      </c>
      <c r="D193" s="113"/>
      <c r="E193" s="28"/>
      <c r="F193" s="28"/>
      <c r="G193" s="112">
        <v>5579</v>
      </c>
      <c r="H193" s="112"/>
      <c r="I193" s="28"/>
      <c r="J193" s="28"/>
      <c r="K193" s="112">
        <v>2935</v>
      </c>
      <c r="L193" s="112"/>
      <c r="M193" s="28"/>
      <c r="N193" s="28"/>
      <c r="O193" s="113" t="s">
        <v>127</v>
      </c>
      <c r="P193" s="113"/>
      <c r="Q193" s="28"/>
      <c r="R193" s="28"/>
      <c r="S193" s="112">
        <v>8514</v>
      </c>
      <c r="T193" s="112"/>
      <c r="U193" s="28"/>
    </row>
    <row r="194" spans="1:21">
      <c r="A194" s="12"/>
      <c r="B194" s="198"/>
      <c r="C194" s="113"/>
      <c r="D194" s="113"/>
      <c r="E194" s="28"/>
      <c r="F194" s="28"/>
      <c r="G194" s="112"/>
      <c r="H194" s="112"/>
      <c r="I194" s="28"/>
      <c r="J194" s="28"/>
      <c r="K194" s="112"/>
      <c r="L194" s="112"/>
      <c r="M194" s="28"/>
      <c r="N194" s="28"/>
      <c r="O194" s="113"/>
      <c r="P194" s="113"/>
      <c r="Q194" s="28"/>
      <c r="R194" s="28"/>
      <c r="S194" s="112"/>
      <c r="T194" s="112"/>
      <c r="U194" s="28"/>
    </row>
    <row r="195" spans="1:21">
      <c r="A195" s="12"/>
      <c r="B195" s="199" t="s">
        <v>68</v>
      </c>
      <c r="C195" s="114" t="s">
        <v>127</v>
      </c>
      <c r="D195" s="114"/>
      <c r="E195" s="21"/>
      <c r="F195" s="21"/>
      <c r="G195" s="114">
        <v>155</v>
      </c>
      <c r="H195" s="114"/>
      <c r="I195" s="21"/>
      <c r="J195" s="21"/>
      <c r="K195" s="178">
        <v>1300</v>
      </c>
      <c r="L195" s="178"/>
      <c r="M195" s="21"/>
      <c r="N195" s="21"/>
      <c r="O195" s="114" t="s">
        <v>127</v>
      </c>
      <c r="P195" s="114"/>
      <c r="Q195" s="21"/>
      <c r="R195" s="21"/>
      <c r="S195" s="178">
        <v>1455</v>
      </c>
      <c r="T195" s="178"/>
      <c r="U195" s="21"/>
    </row>
    <row r="196" spans="1:21" ht="15.75" thickBot="1">
      <c r="A196" s="12"/>
      <c r="B196" s="199"/>
      <c r="C196" s="115"/>
      <c r="D196" s="115"/>
      <c r="E196" s="35"/>
      <c r="F196" s="21"/>
      <c r="G196" s="115"/>
      <c r="H196" s="115"/>
      <c r="I196" s="35"/>
      <c r="J196" s="21"/>
      <c r="K196" s="179"/>
      <c r="L196" s="179"/>
      <c r="M196" s="35"/>
      <c r="N196" s="21"/>
      <c r="O196" s="115"/>
      <c r="P196" s="115"/>
      <c r="Q196" s="35"/>
      <c r="R196" s="21"/>
      <c r="S196" s="179"/>
      <c r="T196" s="179"/>
      <c r="U196" s="35"/>
    </row>
    <row r="197" spans="1:21">
      <c r="A197" s="12"/>
      <c r="B197" s="136" t="s">
        <v>293</v>
      </c>
      <c r="C197" s="122" t="s">
        <v>375</v>
      </c>
      <c r="D197" s="122"/>
      <c r="E197" s="118" t="s">
        <v>173</v>
      </c>
      <c r="F197" s="28"/>
      <c r="G197" s="120">
        <v>9275</v>
      </c>
      <c r="H197" s="120"/>
      <c r="I197" s="41"/>
      <c r="J197" s="28"/>
      <c r="K197" s="122" t="s">
        <v>376</v>
      </c>
      <c r="L197" s="122"/>
      <c r="M197" s="118" t="s">
        <v>173</v>
      </c>
      <c r="N197" s="28"/>
      <c r="O197" s="122" t="s">
        <v>127</v>
      </c>
      <c r="P197" s="122"/>
      <c r="Q197" s="41"/>
      <c r="R197" s="28"/>
      <c r="S197" s="120">
        <v>8687</v>
      </c>
      <c r="T197" s="120"/>
      <c r="U197" s="41"/>
    </row>
    <row r="198" spans="1:21">
      <c r="A198" s="12"/>
      <c r="B198" s="136"/>
      <c r="C198" s="113"/>
      <c r="D198" s="113"/>
      <c r="E198" s="111"/>
      <c r="F198" s="28"/>
      <c r="G198" s="112"/>
      <c r="H198" s="112"/>
      <c r="I198" s="28"/>
      <c r="J198" s="28"/>
      <c r="K198" s="113"/>
      <c r="L198" s="113"/>
      <c r="M198" s="111"/>
      <c r="N198" s="28"/>
      <c r="O198" s="113"/>
      <c r="P198" s="113"/>
      <c r="Q198" s="28"/>
      <c r="R198" s="28"/>
      <c r="S198" s="112"/>
      <c r="T198" s="112"/>
      <c r="U198" s="28"/>
    </row>
    <row r="199" spans="1:21">
      <c r="A199" s="12"/>
      <c r="B199" s="141" t="s">
        <v>377</v>
      </c>
      <c r="C199" s="178">
        <v>16584</v>
      </c>
      <c r="D199" s="178"/>
      <c r="E199" s="21"/>
      <c r="F199" s="21"/>
      <c r="G199" s="114" t="s">
        <v>378</v>
      </c>
      <c r="H199" s="114"/>
      <c r="I199" s="116" t="s">
        <v>173</v>
      </c>
      <c r="J199" s="21"/>
      <c r="K199" s="114" t="s">
        <v>127</v>
      </c>
      <c r="L199" s="114"/>
      <c r="M199" s="21"/>
      <c r="N199" s="21"/>
      <c r="O199" s="114" t="s">
        <v>379</v>
      </c>
      <c r="P199" s="114"/>
      <c r="Q199" s="116" t="s">
        <v>173</v>
      </c>
      <c r="R199" s="21"/>
      <c r="S199" s="114" t="s">
        <v>127</v>
      </c>
      <c r="T199" s="114"/>
      <c r="U199" s="21"/>
    </row>
    <row r="200" spans="1:21">
      <c r="A200" s="12"/>
      <c r="B200" s="141"/>
      <c r="C200" s="178"/>
      <c r="D200" s="178"/>
      <c r="E200" s="21"/>
      <c r="F200" s="21"/>
      <c r="G200" s="114"/>
      <c r="H200" s="114"/>
      <c r="I200" s="116"/>
      <c r="J200" s="21"/>
      <c r="K200" s="114"/>
      <c r="L200" s="114"/>
      <c r="M200" s="21"/>
      <c r="N200" s="21"/>
      <c r="O200" s="114"/>
      <c r="P200" s="114"/>
      <c r="Q200" s="116"/>
      <c r="R200" s="21"/>
      <c r="S200" s="114"/>
      <c r="T200" s="114"/>
      <c r="U200" s="21"/>
    </row>
    <row r="201" spans="1:21">
      <c r="A201" s="12"/>
      <c r="B201" s="136" t="s">
        <v>71</v>
      </c>
      <c r="C201" s="113" t="s">
        <v>127</v>
      </c>
      <c r="D201" s="113"/>
      <c r="E201" s="28"/>
      <c r="F201" s="28"/>
      <c r="G201" s="113" t="s">
        <v>380</v>
      </c>
      <c r="H201" s="113"/>
      <c r="I201" s="111" t="s">
        <v>173</v>
      </c>
      <c r="J201" s="28"/>
      <c r="K201" s="113" t="s">
        <v>381</v>
      </c>
      <c r="L201" s="113"/>
      <c r="M201" s="111" t="s">
        <v>173</v>
      </c>
      <c r="N201" s="28"/>
      <c r="O201" s="113" t="s">
        <v>127</v>
      </c>
      <c r="P201" s="113"/>
      <c r="Q201" s="28"/>
      <c r="R201" s="28"/>
      <c r="S201" s="113" t="s">
        <v>382</v>
      </c>
      <c r="T201" s="113"/>
      <c r="U201" s="111" t="s">
        <v>173</v>
      </c>
    </row>
    <row r="202" spans="1:21">
      <c r="A202" s="12"/>
      <c r="B202" s="136"/>
      <c r="C202" s="113"/>
      <c r="D202" s="113"/>
      <c r="E202" s="28"/>
      <c r="F202" s="28"/>
      <c r="G202" s="113"/>
      <c r="H202" s="113"/>
      <c r="I202" s="111"/>
      <c r="J202" s="28"/>
      <c r="K202" s="113"/>
      <c r="L202" s="113"/>
      <c r="M202" s="111"/>
      <c r="N202" s="28"/>
      <c r="O202" s="113"/>
      <c r="P202" s="113"/>
      <c r="Q202" s="28"/>
      <c r="R202" s="28"/>
      <c r="S202" s="113"/>
      <c r="T202" s="113"/>
      <c r="U202" s="111"/>
    </row>
    <row r="203" spans="1:21">
      <c r="A203" s="12"/>
      <c r="B203" s="141" t="s">
        <v>383</v>
      </c>
      <c r="C203" s="114" t="s">
        <v>127</v>
      </c>
      <c r="D203" s="114"/>
      <c r="E203" s="21"/>
      <c r="F203" s="21"/>
      <c r="G203" s="178">
        <v>4478</v>
      </c>
      <c r="H203" s="178"/>
      <c r="I203" s="21"/>
      <c r="J203" s="21"/>
      <c r="K203" s="114" t="s">
        <v>384</v>
      </c>
      <c r="L203" s="114"/>
      <c r="M203" s="116" t="s">
        <v>173</v>
      </c>
      <c r="N203" s="21"/>
      <c r="O203" s="114" t="s">
        <v>127</v>
      </c>
      <c r="P203" s="114"/>
      <c r="Q203" s="21"/>
      <c r="R203" s="21"/>
      <c r="S203" s="114" t="s">
        <v>127</v>
      </c>
      <c r="T203" s="114"/>
      <c r="U203" s="21"/>
    </row>
    <row r="204" spans="1:21">
      <c r="A204" s="12"/>
      <c r="B204" s="141"/>
      <c r="C204" s="114"/>
      <c r="D204" s="114"/>
      <c r="E204" s="21"/>
      <c r="F204" s="21"/>
      <c r="G204" s="178"/>
      <c r="H204" s="178"/>
      <c r="I204" s="21"/>
      <c r="J204" s="21"/>
      <c r="K204" s="114"/>
      <c r="L204" s="114"/>
      <c r="M204" s="116"/>
      <c r="N204" s="21"/>
      <c r="O204" s="114"/>
      <c r="P204" s="114"/>
      <c r="Q204" s="21"/>
      <c r="R204" s="21"/>
      <c r="S204" s="114"/>
      <c r="T204" s="114"/>
      <c r="U204" s="21"/>
    </row>
    <row r="205" spans="1:21">
      <c r="A205" s="12"/>
      <c r="B205" s="136" t="s">
        <v>385</v>
      </c>
      <c r="C205" s="113" t="s">
        <v>127</v>
      </c>
      <c r="D205" s="113"/>
      <c r="E205" s="28"/>
      <c r="F205" s="28"/>
      <c r="G205" s="112">
        <v>8313</v>
      </c>
      <c r="H205" s="112"/>
      <c r="I205" s="28"/>
      <c r="J205" s="28"/>
      <c r="K205" s="113" t="s">
        <v>386</v>
      </c>
      <c r="L205" s="113"/>
      <c r="M205" s="111" t="s">
        <v>173</v>
      </c>
      <c r="N205" s="28"/>
      <c r="O205" s="113" t="s">
        <v>127</v>
      </c>
      <c r="P205" s="113"/>
      <c r="Q205" s="28"/>
      <c r="R205" s="28"/>
      <c r="S205" s="112">
        <v>8295</v>
      </c>
      <c r="T205" s="112"/>
      <c r="U205" s="28"/>
    </row>
    <row r="206" spans="1:21" ht="15.75" thickBot="1">
      <c r="A206" s="12"/>
      <c r="B206" s="136"/>
      <c r="C206" s="180"/>
      <c r="D206" s="180"/>
      <c r="E206" s="80"/>
      <c r="F206" s="28"/>
      <c r="G206" s="181"/>
      <c r="H206" s="181"/>
      <c r="I206" s="80"/>
      <c r="J206" s="28"/>
      <c r="K206" s="180"/>
      <c r="L206" s="180"/>
      <c r="M206" s="185"/>
      <c r="N206" s="28"/>
      <c r="O206" s="180"/>
      <c r="P206" s="180"/>
      <c r="Q206" s="80"/>
      <c r="R206" s="28"/>
      <c r="S206" s="181"/>
      <c r="T206" s="181"/>
      <c r="U206" s="80"/>
    </row>
    <row r="207" spans="1:21">
      <c r="A207" s="12"/>
      <c r="B207" s="141" t="s">
        <v>73</v>
      </c>
      <c r="C207" s="184">
        <v>16259</v>
      </c>
      <c r="D207" s="184"/>
      <c r="E207" s="67"/>
      <c r="F207" s="21"/>
      <c r="G207" s="184">
        <v>4367</v>
      </c>
      <c r="H207" s="184"/>
      <c r="I207" s="67"/>
      <c r="J207" s="21"/>
      <c r="K207" s="183" t="s">
        <v>387</v>
      </c>
      <c r="L207" s="183"/>
      <c r="M207" s="182" t="s">
        <v>173</v>
      </c>
      <c r="N207" s="21"/>
      <c r="O207" s="183" t="s">
        <v>379</v>
      </c>
      <c r="P207" s="183"/>
      <c r="Q207" s="182" t="s">
        <v>173</v>
      </c>
      <c r="R207" s="21"/>
      <c r="S207" s="184">
        <v>3177</v>
      </c>
      <c r="T207" s="184"/>
      <c r="U207" s="67"/>
    </row>
    <row r="208" spans="1:21">
      <c r="A208" s="12"/>
      <c r="B208" s="141"/>
      <c r="C208" s="178"/>
      <c r="D208" s="178"/>
      <c r="E208" s="21"/>
      <c r="F208" s="21"/>
      <c r="G208" s="178"/>
      <c r="H208" s="178"/>
      <c r="I208" s="21"/>
      <c r="J208" s="21"/>
      <c r="K208" s="114"/>
      <c r="L208" s="114"/>
      <c r="M208" s="116"/>
      <c r="N208" s="21"/>
      <c r="O208" s="114"/>
      <c r="P208" s="114"/>
      <c r="Q208" s="116"/>
      <c r="R208" s="21"/>
      <c r="S208" s="178"/>
      <c r="T208" s="178"/>
      <c r="U208" s="21"/>
    </row>
    <row r="209" spans="1:21">
      <c r="A209" s="12"/>
      <c r="B209" s="136" t="s">
        <v>388</v>
      </c>
      <c r="C209" s="113" t="s">
        <v>127</v>
      </c>
      <c r="D209" s="113"/>
      <c r="E209" s="28"/>
      <c r="F209" s="28"/>
      <c r="G209" s="113" t="s">
        <v>389</v>
      </c>
      <c r="H209" s="113"/>
      <c r="I209" s="111" t="s">
        <v>173</v>
      </c>
      <c r="J209" s="28"/>
      <c r="K209" s="113" t="s">
        <v>390</v>
      </c>
      <c r="L209" s="113"/>
      <c r="M209" s="111" t="s">
        <v>173</v>
      </c>
      <c r="N209" s="28"/>
      <c r="O209" s="113" t="s">
        <v>127</v>
      </c>
      <c r="P209" s="113"/>
      <c r="Q209" s="28"/>
      <c r="R209" s="28"/>
      <c r="S209" s="113" t="s">
        <v>391</v>
      </c>
      <c r="T209" s="113"/>
      <c r="U209" s="111" t="s">
        <v>173</v>
      </c>
    </row>
    <row r="210" spans="1:21" ht="15.75" thickBot="1">
      <c r="A210" s="12"/>
      <c r="B210" s="136"/>
      <c r="C210" s="180"/>
      <c r="D210" s="180"/>
      <c r="E210" s="80"/>
      <c r="F210" s="28"/>
      <c r="G210" s="180"/>
      <c r="H210" s="180"/>
      <c r="I210" s="185"/>
      <c r="J210" s="28"/>
      <c r="K210" s="180"/>
      <c r="L210" s="180"/>
      <c r="M210" s="185"/>
      <c r="N210" s="28"/>
      <c r="O210" s="180"/>
      <c r="P210" s="180"/>
      <c r="Q210" s="80"/>
      <c r="R210" s="28"/>
      <c r="S210" s="180"/>
      <c r="T210" s="180"/>
      <c r="U210" s="185"/>
    </row>
    <row r="211" spans="1:21">
      <c r="A211" s="12"/>
      <c r="B211" s="141" t="s">
        <v>75</v>
      </c>
      <c r="C211" s="182" t="s">
        <v>114</v>
      </c>
      <c r="D211" s="184">
        <v>16259</v>
      </c>
      <c r="E211" s="67"/>
      <c r="F211" s="21"/>
      <c r="G211" s="182" t="s">
        <v>114</v>
      </c>
      <c r="H211" s="184">
        <v>16584</v>
      </c>
      <c r="I211" s="67"/>
      <c r="J211" s="21"/>
      <c r="K211" s="182" t="s">
        <v>114</v>
      </c>
      <c r="L211" s="183" t="s">
        <v>378</v>
      </c>
      <c r="M211" s="182" t="s">
        <v>173</v>
      </c>
      <c r="N211" s="21"/>
      <c r="O211" s="182" t="s">
        <v>114</v>
      </c>
      <c r="P211" s="183" t="s">
        <v>379</v>
      </c>
      <c r="Q211" s="182" t="s">
        <v>173</v>
      </c>
      <c r="R211" s="21"/>
      <c r="S211" s="182" t="s">
        <v>114</v>
      </c>
      <c r="T211" s="184">
        <v>16259</v>
      </c>
      <c r="U211" s="67"/>
    </row>
    <row r="212" spans="1:21" ht="15.75" thickBot="1">
      <c r="A212" s="12"/>
      <c r="B212" s="141"/>
      <c r="C212" s="125"/>
      <c r="D212" s="127"/>
      <c r="E212" s="96"/>
      <c r="F212" s="21"/>
      <c r="G212" s="125"/>
      <c r="H212" s="127"/>
      <c r="I212" s="96"/>
      <c r="J212" s="21"/>
      <c r="K212" s="125"/>
      <c r="L212" s="130"/>
      <c r="M212" s="125"/>
      <c r="N212" s="21"/>
      <c r="O212" s="125"/>
      <c r="P212" s="130"/>
      <c r="Q212" s="125"/>
      <c r="R212" s="21"/>
      <c r="S212" s="125"/>
      <c r="T212" s="127"/>
      <c r="U212" s="96"/>
    </row>
    <row r="213" spans="1:21" ht="15.75" thickTop="1">
      <c r="A213" s="12"/>
      <c r="B213" s="47"/>
      <c r="C213" s="47"/>
      <c r="D213" s="47"/>
      <c r="E213" s="47"/>
      <c r="F213" s="47"/>
      <c r="G213" s="47"/>
      <c r="H213" s="47"/>
      <c r="I213" s="47"/>
      <c r="J213" s="47"/>
      <c r="K213" s="47"/>
      <c r="L213" s="47"/>
      <c r="M213" s="47"/>
      <c r="N213" s="47"/>
      <c r="O213" s="47"/>
      <c r="P213" s="47"/>
      <c r="Q213" s="47"/>
      <c r="R213" s="47"/>
      <c r="S213" s="47"/>
      <c r="T213" s="47"/>
      <c r="U213" s="47"/>
    </row>
    <row r="214" spans="1:21">
      <c r="A214" s="12"/>
      <c r="B214" s="47"/>
      <c r="C214" s="47"/>
      <c r="D214" s="47"/>
      <c r="E214" s="47"/>
      <c r="F214" s="47"/>
      <c r="G214" s="47"/>
      <c r="H214" s="47"/>
      <c r="I214" s="47"/>
      <c r="J214" s="47"/>
      <c r="K214" s="47"/>
      <c r="L214" s="47"/>
      <c r="M214" s="47"/>
      <c r="N214" s="47"/>
      <c r="O214" s="47"/>
      <c r="P214" s="47"/>
      <c r="Q214" s="47"/>
      <c r="R214" s="47"/>
      <c r="S214" s="47"/>
      <c r="T214" s="47"/>
      <c r="U214" s="47"/>
    </row>
    <row r="215" spans="1:21">
      <c r="A215" s="12"/>
      <c r="B215" s="47"/>
      <c r="C215" s="47"/>
      <c r="D215" s="47"/>
      <c r="E215" s="47"/>
      <c r="F215" s="47"/>
      <c r="G215" s="47"/>
      <c r="H215" s="47"/>
      <c r="I215" s="47"/>
      <c r="J215" s="47"/>
      <c r="K215" s="47"/>
      <c r="L215" s="47"/>
      <c r="M215" s="47"/>
      <c r="N215" s="47"/>
      <c r="O215" s="47"/>
      <c r="P215" s="47"/>
      <c r="Q215" s="47"/>
      <c r="R215" s="47"/>
      <c r="S215" s="47"/>
      <c r="T215" s="47"/>
      <c r="U215" s="47"/>
    </row>
    <row r="216" spans="1:21">
      <c r="A216" s="12"/>
      <c r="B216" s="213" t="s">
        <v>336</v>
      </c>
      <c r="C216" s="213"/>
      <c r="D216" s="213"/>
      <c r="E216" s="213"/>
      <c r="F216" s="213"/>
      <c r="G216" s="213"/>
      <c r="H216" s="213"/>
      <c r="I216" s="213"/>
      <c r="J216" s="213"/>
      <c r="K216" s="213"/>
      <c r="L216" s="213"/>
      <c r="M216" s="213"/>
      <c r="N216" s="213"/>
      <c r="O216" s="213"/>
      <c r="P216" s="213"/>
      <c r="Q216" s="213"/>
      <c r="R216" s="213"/>
      <c r="S216" s="213"/>
      <c r="T216" s="213"/>
      <c r="U216" s="213"/>
    </row>
    <row r="217" spans="1:21">
      <c r="A217" s="12"/>
      <c r="B217" s="213" t="s">
        <v>392</v>
      </c>
      <c r="C217" s="213"/>
      <c r="D217" s="213"/>
      <c r="E217" s="213"/>
      <c r="F217" s="213"/>
      <c r="G217" s="213"/>
      <c r="H217" s="213"/>
      <c r="I217" s="213"/>
      <c r="J217" s="213"/>
      <c r="K217" s="213"/>
      <c r="L217" s="213"/>
      <c r="M217" s="213"/>
      <c r="N217" s="213"/>
      <c r="O217" s="213"/>
      <c r="P217" s="213"/>
      <c r="Q217" s="213"/>
      <c r="R217" s="213"/>
      <c r="S217" s="213"/>
      <c r="T217" s="213"/>
      <c r="U217" s="213"/>
    </row>
    <row r="218" spans="1:21">
      <c r="A218" s="12"/>
      <c r="B218" s="47"/>
      <c r="C218" s="47"/>
      <c r="D218" s="47"/>
      <c r="E218" s="47"/>
      <c r="F218" s="47"/>
      <c r="G218" s="47"/>
      <c r="H218" s="47"/>
      <c r="I218" s="47"/>
      <c r="J218" s="47"/>
      <c r="K218" s="47"/>
      <c r="L218" s="47"/>
      <c r="M218" s="47"/>
      <c r="N218" s="47"/>
      <c r="O218" s="47"/>
      <c r="P218" s="47"/>
      <c r="Q218" s="47"/>
      <c r="R218" s="47"/>
      <c r="S218" s="47"/>
      <c r="T218" s="47"/>
      <c r="U218" s="47"/>
    </row>
    <row r="219" spans="1:21">
      <c r="A219" s="12"/>
      <c r="B219" s="47"/>
      <c r="C219" s="47"/>
      <c r="D219" s="47"/>
      <c r="E219" s="47"/>
      <c r="F219" s="47"/>
      <c r="G219" s="47"/>
      <c r="H219" s="47"/>
      <c r="I219" s="47"/>
      <c r="J219" s="47"/>
      <c r="K219" s="47"/>
      <c r="L219" s="47"/>
      <c r="M219" s="47"/>
      <c r="N219" s="47"/>
      <c r="O219" s="47"/>
      <c r="P219" s="47"/>
      <c r="Q219" s="47"/>
      <c r="R219" s="47"/>
      <c r="S219" s="47"/>
      <c r="T219" s="47"/>
      <c r="U219" s="47"/>
    </row>
    <row r="220" spans="1:21">
      <c r="A220" s="12"/>
      <c r="B220" s="47"/>
      <c r="C220" s="47"/>
      <c r="D220" s="47"/>
      <c r="E220" s="47"/>
      <c r="F220" s="47"/>
      <c r="G220" s="47"/>
      <c r="H220" s="47"/>
      <c r="I220" s="47"/>
      <c r="J220" s="47"/>
      <c r="K220" s="47"/>
      <c r="L220" s="47"/>
      <c r="M220" s="47"/>
      <c r="N220" s="47"/>
      <c r="O220" s="47"/>
      <c r="P220" s="47"/>
      <c r="Q220" s="47"/>
      <c r="R220" s="47"/>
      <c r="S220" s="47"/>
      <c r="T220" s="47"/>
      <c r="U220" s="47"/>
    </row>
    <row r="221" spans="1:21">
      <c r="A221" s="12"/>
      <c r="B221" s="213" t="s">
        <v>373</v>
      </c>
      <c r="C221" s="213"/>
      <c r="D221" s="213"/>
      <c r="E221" s="213"/>
      <c r="F221" s="213"/>
      <c r="G221" s="213"/>
      <c r="H221" s="213"/>
      <c r="I221" s="213"/>
      <c r="J221" s="213"/>
      <c r="K221" s="213"/>
      <c r="L221" s="213"/>
      <c r="M221" s="213"/>
      <c r="N221" s="213"/>
      <c r="O221" s="213"/>
      <c r="P221" s="213"/>
      <c r="Q221" s="213"/>
      <c r="R221" s="213"/>
      <c r="S221" s="213"/>
      <c r="T221" s="213"/>
      <c r="U221" s="213"/>
    </row>
    <row r="222" spans="1:21">
      <c r="A222" s="12"/>
      <c r="B222" s="213" t="s">
        <v>112</v>
      </c>
      <c r="C222" s="213"/>
      <c r="D222" s="213"/>
      <c r="E222" s="213"/>
      <c r="F222" s="213"/>
      <c r="G222" s="213"/>
      <c r="H222" s="213"/>
      <c r="I222" s="213"/>
      <c r="J222" s="213"/>
      <c r="K222" s="213"/>
      <c r="L222" s="213"/>
      <c r="M222" s="213"/>
      <c r="N222" s="213"/>
      <c r="O222" s="213"/>
      <c r="P222" s="213"/>
      <c r="Q222" s="213"/>
      <c r="R222" s="213"/>
      <c r="S222" s="213"/>
      <c r="T222" s="213"/>
      <c r="U222" s="213"/>
    </row>
    <row r="223" spans="1:21">
      <c r="A223" s="12"/>
      <c r="B223" s="47"/>
      <c r="C223" s="47"/>
      <c r="D223" s="47"/>
      <c r="E223" s="47"/>
      <c r="F223" s="47"/>
      <c r="G223" s="47"/>
      <c r="H223" s="47"/>
      <c r="I223" s="47"/>
      <c r="J223" s="47"/>
      <c r="K223" s="47"/>
      <c r="L223" s="47"/>
      <c r="M223" s="47"/>
      <c r="N223" s="47"/>
      <c r="O223" s="47"/>
      <c r="P223" s="47"/>
      <c r="Q223" s="47"/>
      <c r="R223" s="47"/>
      <c r="S223" s="47"/>
      <c r="T223" s="47"/>
      <c r="U223" s="47"/>
    </row>
    <row r="224" spans="1:21">
      <c r="A224" s="12"/>
      <c r="B224" s="47"/>
      <c r="C224" s="47"/>
      <c r="D224" s="47"/>
      <c r="E224" s="47"/>
      <c r="F224" s="47"/>
      <c r="G224" s="47"/>
      <c r="H224" s="47"/>
      <c r="I224" s="47"/>
      <c r="J224" s="47"/>
      <c r="K224" s="47"/>
      <c r="L224" s="47"/>
      <c r="M224" s="47"/>
      <c r="N224" s="47"/>
      <c r="O224" s="47"/>
      <c r="P224" s="47"/>
      <c r="Q224" s="47"/>
      <c r="R224" s="47"/>
      <c r="S224" s="47"/>
      <c r="T224" s="47"/>
      <c r="U224" s="47"/>
    </row>
    <row r="225" spans="1:21">
      <c r="A225" s="12"/>
      <c r="B225" s="47"/>
      <c r="C225" s="47"/>
      <c r="D225" s="47"/>
      <c r="E225" s="47"/>
      <c r="F225" s="47"/>
      <c r="G225" s="47"/>
      <c r="H225" s="47"/>
      <c r="I225" s="47"/>
      <c r="J225" s="47"/>
      <c r="K225" s="47"/>
      <c r="L225" s="47"/>
      <c r="M225" s="47"/>
      <c r="N225" s="47"/>
      <c r="O225" s="47"/>
      <c r="P225" s="47"/>
      <c r="Q225" s="47"/>
      <c r="R225" s="47"/>
      <c r="S225" s="47"/>
      <c r="T225" s="47"/>
      <c r="U225" s="47"/>
    </row>
    <row r="226" spans="1:21">
      <c r="A226" s="12"/>
      <c r="B226" s="213" t="s">
        <v>338</v>
      </c>
      <c r="C226" s="213"/>
      <c r="D226" s="213"/>
      <c r="E226" s="213"/>
      <c r="F226" s="213"/>
      <c r="G226" s="213"/>
      <c r="H226" s="213"/>
      <c r="I226" s="213"/>
      <c r="J226" s="213"/>
      <c r="K226" s="213"/>
      <c r="L226" s="213"/>
      <c r="M226" s="213"/>
      <c r="N226" s="213"/>
      <c r="O226" s="213"/>
      <c r="P226" s="213"/>
      <c r="Q226" s="213"/>
      <c r="R226" s="213"/>
      <c r="S226" s="213"/>
      <c r="T226" s="213"/>
      <c r="U226" s="213"/>
    </row>
    <row r="227" spans="1:21">
      <c r="A227" s="12"/>
      <c r="B227" s="215"/>
      <c r="C227" s="215"/>
      <c r="D227" s="215"/>
      <c r="E227" s="215"/>
      <c r="F227" s="215"/>
      <c r="G227" s="215"/>
      <c r="H227" s="215"/>
      <c r="I227" s="215"/>
      <c r="J227" s="215"/>
      <c r="K227" s="215"/>
      <c r="L227" s="215"/>
      <c r="M227" s="215"/>
      <c r="N227" s="215"/>
      <c r="O227" s="215"/>
      <c r="P227" s="215"/>
      <c r="Q227" s="215"/>
      <c r="R227" s="215"/>
      <c r="S227" s="215"/>
      <c r="T227" s="215"/>
      <c r="U227" s="215"/>
    </row>
    <row r="228" spans="1:21">
      <c r="A228" s="12"/>
      <c r="B228" s="20"/>
      <c r="C228" s="20"/>
      <c r="D228" s="20"/>
      <c r="E228" s="20"/>
      <c r="F228" s="20"/>
      <c r="G228" s="20"/>
      <c r="H228" s="20"/>
      <c r="I228" s="20"/>
      <c r="J228" s="20"/>
      <c r="K228" s="20"/>
      <c r="L228" s="20"/>
      <c r="M228" s="20"/>
      <c r="N228" s="20"/>
      <c r="O228" s="20"/>
      <c r="P228" s="20"/>
      <c r="Q228" s="20"/>
      <c r="R228" s="20"/>
      <c r="S228" s="20"/>
      <c r="T228" s="20"/>
      <c r="U228" s="20"/>
    </row>
    <row r="229" spans="1:21">
      <c r="A229" s="12"/>
      <c r="B229" s="13"/>
      <c r="C229" s="13"/>
      <c r="D229" s="13"/>
      <c r="E229" s="13"/>
      <c r="F229" s="13"/>
      <c r="G229" s="13"/>
      <c r="H229" s="13"/>
      <c r="I229" s="13"/>
      <c r="J229" s="13"/>
      <c r="K229" s="13"/>
      <c r="L229" s="13"/>
      <c r="M229" s="13"/>
      <c r="N229" s="13"/>
      <c r="O229" s="13"/>
      <c r="P229" s="13"/>
      <c r="Q229" s="13"/>
      <c r="R229" s="13"/>
      <c r="S229" s="13"/>
      <c r="T229" s="13"/>
      <c r="U229" s="13"/>
    </row>
    <row r="230" spans="1:21" ht="15.75" thickBot="1">
      <c r="A230" s="12"/>
      <c r="B230" s="14"/>
      <c r="C230" s="160" t="s">
        <v>339</v>
      </c>
      <c r="D230" s="160"/>
      <c r="E230" s="160"/>
      <c r="F230" s="14"/>
      <c r="G230" s="160" t="s">
        <v>340</v>
      </c>
      <c r="H230" s="160"/>
      <c r="I230" s="160"/>
      <c r="J230" s="14"/>
      <c r="K230" s="160" t="s">
        <v>341</v>
      </c>
      <c r="L230" s="160"/>
      <c r="M230" s="160"/>
      <c r="N230" s="14"/>
      <c r="O230" s="160" t="s">
        <v>285</v>
      </c>
      <c r="P230" s="160"/>
      <c r="Q230" s="160"/>
      <c r="R230" s="14"/>
      <c r="S230" s="160" t="s">
        <v>203</v>
      </c>
      <c r="T230" s="160"/>
      <c r="U230" s="160"/>
    </row>
    <row r="231" spans="1:21">
      <c r="A231" s="12"/>
      <c r="B231" s="176" t="s">
        <v>75</v>
      </c>
      <c r="C231" s="118" t="s">
        <v>114</v>
      </c>
      <c r="D231" s="120">
        <v>16259</v>
      </c>
      <c r="E231" s="41"/>
      <c r="F231" s="28"/>
      <c r="G231" s="118" t="s">
        <v>114</v>
      </c>
      <c r="H231" s="120">
        <v>16584</v>
      </c>
      <c r="I231" s="41"/>
      <c r="J231" s="28"/>
      <c r="K231" s="118" t="s">
        <v>114</v>
      </c>
      <c r="L231" s="122" t="s">
        <v>378</v>
      </c>
      <c r="M231" s="118" t="s">
        <v>173</v>
      </c>
      <c r="N231" s="28"/>
      <c r="O231" s="118" t="s">
        <v>114</v>
      </c>
      <c r="P231" s="122" t="s">
        <v>379</v>
      </c>
      <c r="Q231" s="118" t="s">
        <v>173</v>
      </c>
      <c r="R231" s="28"/>
      <c r="S231" s="118" t="s">
        <v>114</v>
      </c>
      <c r="T231" s="120">
        <v>16259</v>
      </c>
      <c r="U231" s="41"/>
    </row>
    <row r="232" spans="1:21">
      <c r="A232" s="12"/>
      <c r="B232" s="176"/>
      <c r="C232" s="111"/>
      <c r="D232" s="112"/>
      <c r="E232" s="28"/>
      <c r="F232" s="28"/>
      <c r="G232" s="111"/>
      <c r="H232" s="112"/>
      <c r="I232" s="28"/>
      <c r="J232" s="28"/>
      <c r="K232" s="111"/>
      <c r="L232" s="113"/>
      <c r="M232" s="111"/>
      <c r="N232" s="28"/>
      <c r="O232" s="111"/>
      <c r="P232" s="113"/>
      <c r="Q232" s="111"/>
      <c r="R232" s="28"/>
      <c r="S232" s="111"/>
      <c r="T232" s="112"/>
      <c r="U232" s="28"/>
    </row>
    <row r="233" spans="1:21">
      <c r="A233" s="12"/>
      <c r="B233" s="200" t="s">
        <v>393</v>
      </c>
      <c r="C233" s="21"/>
      <c r="D233" s="21"/>
      <c r="E233" s="21"/>
      <c r="F233" s="14"/>
      <c r="G233" s="21"/>
      <c r="H233" s="21"/>
      <c r="I233" s="21"/>
      <c r="J233" s="14"/>
      <c r="K233" s="21"/>
      <c r="L233" s="21"/>
      <c r="M233" s="21"/>
      <c r="N233" s="14"/>
      <c r="O233" s="21"/>
      <c r="P233" s="21"/>
      <c r="Q233" s="21"/>
      <c r="R233" s="14"/>
      <c r="S233" s="21"/>
      <c r="T233" s="21"/>
      <c r="U233" s="21"/>
    </row>
    <row r="234" spans="1:21">
      <c r="A234" s="12"/>
      <c r="B234" s="176" t="s">
        <v>78</v>
      </c>
      <c r="C234" s="113" t="s">
        <v>394</v>
      </c>
      <c r="D234" s="113"/>
      <c r="E234" s="111" t="s">
        <v>173</v>
      </c>
      <c r="F234" s="28"/>
      <c r="G234" s="113" t="s">
        <v>394</v>
      </c>
      <c r="H234" s="113"/>
      <c r="I234" s="111" t="s">
        <v>173</v>
      </c>
      <c r="J234" s="28"/>
      <c r="K234" s="113" t="s">
        <v>394</v>
      </c>
      <c r="L234" s="113"/>
      <c r="M234" s="111" t="s">
        <v>173</v>
      </c>
      <c r="N234" s="28"/>
      <c r="O234" s="113">
        <v>178</v>
      </c>
      <c r="P234" s="113"/>
      <c r="Q234" s="28"/>
      <c r="R234" s="28"/>
      <c r="S234" s="113" t="s">
        <v>394</v>
      </c>
      <c r="T234" s="113"/>
      <c r="U234" s="111" t="s">
        <v>173</v>
      </c>
    </row>
    <row r="235" spans="1:21">
      <c r="A235" s="12"/>
      <c r="B235" s="176"/>
      <c r="C235" s="113"/>
      <c r="D235" s="113"/>
      <c r="E235" s="111"/>
      <c r="F235" s="28"/>
      <c r="G235" s="113"/>
      <c r="H235" s="113"/>
      <c r="I235" s="111"/>
      <c r="J235" s="28"/>
      <c r="K235" s="113"/>
      <c r="L235" s="113"/>
      <c r="M235" s="111"/>
      <c r="N235" s="28"/>
      <c r="O235" s="113"/>
      <c r="P235" s="113"/>
      <c r="Q235" s="28"/>
      <c r="R235" s="28"/>
      <c r="S235" s="113"/>
      <c r="T235" s="113"/>
      <c r="U235" s="111"/>
    </row>
    <row r="236" spans="1:21">
      <c r="A236" s="12"/>
      <c r="B236" s="177" t="s">
        <v>79</v>
      </c>
      <c r="C236" s="114">
        <v>81</v>
      </c>
      <c r="D236" s="114"/>
      <c r="E236" s="21"/>
      <c r="F236" s="21"/>
      <c r="G236" s="114">
        <v>81</v>
      </c>
      <c r="H236" s="114"/>
      <c r="I236" s="21"/>
      <c r="J236" s="21"/>
      <c r="K236" s="114">
        <v>8</v>
      </c>
      <c r="L236" s="114"/>
      <c r="M236" s="21"/>
      <c r="N236" s="21"/>
      <c r="O236" s="114" t="s">
        <v>394</v>
      </c>
      <c r="P236" s="114"/>
      <c r="Q236" s="116" t="s">
        <v>173</v>
      </c>
      <c r="R236" s="21"/>
      <c r="S236" s="114">
        <v>81</v>
      </c>
      <c r="T236" s="114"/>
      <c r="U236" s="21"/>
    </row>
    <row r="237" spans="1:21" ht="15.75" thickBot="1">
      <c r="A237" s="12"/>
      <c r="B237" s="177"/>
      <c r="C237" s="115"/>
      <c r="D237" s="115"/>
      <c r="E237" s="35"/>
      <c r="F237" s="21"/>
      <c r="G237" s="115"/>
      <c r="H237" s="115"/>
      <c r="I237" s="35"/>
      <c r="J237" s="21"/>
      <c r="K237" s="115"/>
      <c r="L237" s="115"/>
      <c r="M237" s="35"/>
      <c r="N237" s="21"/>
      <c r="O237" s="115"/>
      <c r="P237" s="115"/>
      <c r="Q237" s="117"/>
      <c r="R237" s="21"/>
      <c r="S237" s="115"/>
      <c r="T237" s="115"/>
      <c r="U237" s="35"/>
    </row>
    <row r="238" spans="1:21">
      <c r="A238" s="12"/>
      <c r="B238" s="176" t="s">
        <v>80</v>
      </c>
      <c r="C238" s="118" t="s">
        <v>114</v>
      </c>
      <c r="D238" s="120">
        <v>16251</v>
      </c>
      <c r="E238" s="41"/>
      <c r="F238" s="28"/>
      <c r="G238" s="118" t="s">
        <v>114</v>
      </c>
      <c r="H238" s="120">
        <v>16576</v>
      </c>
      <c r="I238" s="41"/>
      <c r="J238" s="28"/>
      <c r="K238" s="118" t="s">
        <v>114</v>
      </c>
      <c r="L238" s="122" t="s">
        <v>395</v>
      </c>
      <c r="M238" s="118" t="s">
        <v>173</v>
      </c>
      <c r="N238" s="28"/>
      <c r="O238" s="118" t="s">
        <v>114</v>
      </c>
      <c r="P238" s="122" t="s">
        <v>396</v>
      </c>
      <c r="Q238" s="118" t="s">
        <v>173</v>
      </c>
      <c r="R238" s="28"/>
      <c r="S238" s="118" t="s">
        <v>114</v>
      </c>
      <c r="T238" s="120">
        <v>16251</v>
      </c>
      <c r="U238" s="41"/>
    </row>
    <row r="239" spans="1:21" ht="15.75" thickBot="1">
      <c r="A239" s="12"/>
      <c r="B239" s="176"/>
      <c r="C239" s="119"/>
      <c r="D239" s="121"/>
      <c r="E239" s="42"/>
      <c r="F239" s="28"/>
      <c r="G239" s="119"/>
      <c r="H239" s="121"/>
      <c r="I239" s="42"/>
      <c r="J239" s="28"/>
      <c r="K239" s="119"/>
      <c r="L239" s="123"/>
      <c r="M239" s="119"/>
      <c r="N239" s="28"/>
      <c r="O239" s="119"/>
      <c r="P239" s="123"/>
      <c r="Q239" s="119"/>
      <c r="R239" s="28"/>
      <c r="S239" s="119"/>
      <c r="T239" s="121"/>
      <c r="U239" s="42"/>
    </row>
    <row r="240" spans="1:21" ht="15.75" thickTop="1">
      <c r="A240" s="12"/>
      <c r="B240" s="47"/>
      <c r="C240" s="47"/>
      <c r="D240" s="47"/>
      <c r="E240" s="47"/>
      <c r="F240" s="47"/>
      <c r="G240" s="47"/>
      <c r="H240" s="47"/>
      <c r="I240" s="47"/>
      <c r="J240" s="47"/>
      <c r="K240" s="47"/>
      <c r="L240" s="47"/>
      <c r="M240" s="47"/>
      <c r="N240" s="47"/>
      <c r="O240" s="47"/>
      <c r="P240" s="47"/>
      <c r="Q240" s="47"/>
      <c r="R240" s="47"/>
      <c r="S240" s="47"/>
      <c r="T240" s="47"/>
      <c r="U240" s="47"/>
    </row>
    <row r="241" spans="1:21">
      <c r="A241" s="12"/>
      <c r="B241" s="47"/>
      <c r="C241" s="47"/>
      <c r="D241" s="47"/>
      <c r="E241" s="47"/>
      <c r="F241" s="47"/>
      <c r="G241" s="47"/>
      <c r="H241" s="47"/>
      <c r="I241" s="47"/>
      <c r="J241" s="47"/>
      <c r="K241" s="47"/>
      <c r="L241" s="47"/>
      <c r="M241" s="47"/>
      <c r="N241" s="47"/>
      <c r="O241" s="47"/>
      <c r="P241" s="47"/>
      <c r="Q241" s="47"/>
      <c r="R241" s="47"/>
      <c r="S241" s="47"/>
      <c r="T241" s="47"/>
      <c r="U241" s="47"/>
    </row>
    <row r="242" spans="1:21">
      <c r="A242" s="12"/>
      <c r="B242" s="47"/>
      <c r="C242" s="47"/>
      <c r="D242" s="47"/>
      <c r="E242" s="47"/>
      <c r="F242" s="47"/>
      <c r="G242" s="47"/>
      <c r="H242" s="47"/>
      <c r="I242" s="47"/>
      <c r="J242" s="47"/>
      <c r="K242" s="47"/>
      <c r="L242" s="47"/>
      <c r="M242" s="47"/>
      <c r="N242" s="47"/>
      <c r="O242" s="47"/>
      <c r="P242" s="47"/>
      <c r="Q242" s="47"/>
      <c r="R242" s="47"/>
      <c r="S242" s="47"/>
      <c r="T242" s="47"/>
      <c r="U242" s="47"/>
    </row>
    <row r="243" spans="1:21">
      <c r="A243" s="12"/>
      <c r="B243" s="47"/>
      <c r="C243" s="47"/>
      <c r="D243" s="47"/>
      <c r="E243" s="47"/>
      <c r="F243" s="47"/>
      <c r="G243" s="47"/>
      <c r="H243" s="47"/>
      <c r="I243" s="47"/>
      <c r="J243" s="47"/>
      <c r="K243" s="47"/>
      <c r="L243" s="47"/>
      <c r="M243" s="47"/>
      <c r="N243" s="47"/>
      <c r="O243" s="47"/>
      <c r="P243" s="47"/>
      <c r="Q243" s="47"/>
      <c r="R243" s="47"/>
      <c r="S243" s="47"/>
      <c r="T243" s="47"/>
      <c r="U243" s="47"/>
    </row>
    <row r="244" spans="1:21">
      <c r="A244" s="12"/>
      <c r="B244" s="47"/>
      <c r="C244" s="47"/>
      <c r="D244" s="47"/>
      <c r="E244" s="47"/>
      <c r="F244" s="47"/>
      <c r="G244" s="47"/>
      <c r="H244" s="47"/>
      <c r="I244" s="47"/>
      <c r="J244" s="47"/>
      <c r="K244" s="47"/>
      <c r="L244" s="47"/>
      <c r="M244" s="47"/>
      <c r="N244" s="47"/>
      <c r="O244" s="47"/>
      <c r="P244" s="47"/>
      <c r="Q244" s="47"/>
      <c r="R244" s="47"/>
      <c r="S244" s="47"/>
      <c r="T244" s="47"/>
      <c r="U244" s="47"/>
    </row>
    <row r="245" spans="1:21">
      <c r="A245" s="12"/>
      <c r="B245" s="47"/>
      <c r="C245" s="47"/>
      <c r="D245" s="47"/>
      <c r="E245" s="47"/>
      <c r="F245" s="47"/>
      <c r="G245" s="47"/>
      <c r="H245" s="47"/>
      <c r="I245" s="47"/>
      <c r="J245" s="47"/>
      <c r="K245" s="47"/>
      <c r="L245" s="47"/>
      <c r="M245" s="47"/>
      <c r="N245" s="47"/>
      <c r="O245" s="47"/>
      <c r="P245" s="47"/>
      <c r="Q245" s="47"/>
      <c r="R245" s="47"/>
      <c r="S245" s="47"/>
      <c r="T245" s="47"/>
      <c r="U245" s="47"/>
    </row>
    <row r="246" spans="1:21">
      <c r="A246" s="12"/>
      <c r="B246" s="213" t="s">
        <v>336</v>
      </c>
      <c r="C246" s="213"/>
      <c r="D246" s="213"/>
      <c r="E246" s="213"/>
      <c r="F246" s="213"/>
      <c r="G246" s="213"/>
      <c r="H246" s="213"/>
      <c r="I246" s="213"/>
      <c r="J246" s="213"/>
      <c r="K246" s="213"/>
      <c r="L246" s="213"/>
      <c r="M246" s="213"/>
      <c r="N246" s="213"/>
      <c r="O246" s="213"/>
      <c r="P246" s="213"/>
      <c r="Q246" s="213"/>
      <c r="R246" s="213"/>
      <c r="S246" s="213"/>
      <c r="T246" s="213"/>
      <c r="U246" s="213"/>
    </row>
    <row r="247" spans="1:21">
      <c r="A247" s="12"/>
      <c r="B247" s="213" t="s">
        <v>372</v>
      </c>
      <c r="C247" s="213"/>
      <c r="D247" s="213"/>
      <c r="E247" s="213"/>
      <c r="F247" s="213"/>
      <c r="G247" s="213"/>
      <c r="H247" s="213"/>
      <c r="I247" s="213"/>
      <c r="J247" s="213"/>
      <c r="K247" s="213"/>
      <c r="L247" s="213"/>
      <c r="M247" s="213"/>
      <c r="N247" s="213"/>
      <c r="O247" s="213"/>
      <c r="P247" s="213"/>
      <c r="Q247" s="213"/>
      <c r="R247" s="213"/>
      <c r="S247" s="213"/>
      <c r="T247" s="213"/>
      <c r="U247" s="213"/>
    </row>
    <row r="248" spans="1:21">
      <c r="A248" s="12"/>
      <c r="B248" s="213" t="s">
        <v>397</v>
      </c>
      <c r="C248" s="213"/>
      <c r="D248" s="213"/>
      <c r="E248" s="213"/>
      <c r="F248" s="213"/>
      <c r="G248" s="213"/>
      <c r="H248" s="213"/>
      <c r="I248" s="213"/>
      <c r="J248" s="213"/>
      <c r="K248" s="213"/>
      <c r="L248" s="213"/>
      <c r="M248" s="213"/>
      <c r="N248" s="213"/>
      <c r="O248" s="213"/>
      <c r="P248" s="213"/>
      <c r="Q248" s="213"/>
      <c r="R248" s="213"/>
      <c r="S248" s="213"/>
      <c r="T248" s="213"/>
      <c r="U248" s="213"/>
    </row>
    <row r="249" spans="1:21">
      <c r="A249" s="12"/>
      <c r="B249" s="213" t="s">
        <v>112</v>
      </c>
      <c r="C249" s="213"/>
      <c r="D249" s="213"/>
      <c r="E249" s="213"/>
      <c r="F249" s="213"/>
      <c r="G249" s="213"/>
      <c r="H249" s="213"/>
      <c r="I249" s="213"/>
      <c r="J249" s="213"/>
      <c r="K249" s="213"/>
      <c r="L249" s="213"/>
      <c r="M249" s="213"/>
      <c r="N249" s="213"/>
      <c r="O249" s="213"/>
      <c r="P249" s="213"/>
      <c r="Q249" s="213"/>
      <c r="R249" s="213"/>
      <c r="S249" s="213"/>
      <c r="T249" s="213"/>
      <c r="U249" s="213"/>
    </row>
    <row r="250" spans="1:21">
      <c r="A250" s="12"/>
      <c r="B250" s="47"/>
      <c r="C250" s="47"/>
      <c r="D250" s="47"/>
      <c r="E250" s="47"/>
      <c r="F250" s="47"/>
      <c r="G250" s="47"/>
      <c r="H250" s="47"/>
      <c r="I250" s="47"/>
      <c r="J250" s="47"/>
      <c r="K250" s="47"/>
      <c r="L250" s="47"/>
      <c r="M250" s="47"/>
      <c r="N250" s="47"/>
      <c r="O250" s="47"/>
      <c r="P250" s="47"/>
      <c r="Q250" s="47"/>
      <c r="R250" s="47"/>
      <c r="S250" s="47"/>
      <c r="T250" s="47"/>
      <c r="U250" s="47"/>
    </row>
    <row r="251" spans="1:21">
      <c r="A251" s="12"/>
      <c r="B251" s="47"/>
      <c r="C251" s="47"/>
      <c r="D251" s="47"/>
      <c r="E251" s="47"/>
      <c r="F251" s="47"/>
      <c r="G251" s="47"/>
      <c r="H251" s="47"/>
      <c r="I251" s="47"/>
      <c r="J251" s="47"/>
      <c r="K251" s="47"/>
      <c r="L251" s="47"/>
      <c r="M251" s="47"/>
      <c r="N251" s="47"/>
      <c r="O251" s="47"/>
      <c r="P251" s="47"/>
      <c r="Q251" s="47"/>
      <c r="R251" s="47"/>
      <c r="S251" s="47"/>
      <c r="T251" s="47"/>
      <c r="U251" s="47"/>
    </row>
    <row r="252" spans="1:21">
      <c r="A252" s="12"/>
      <c r="B252" s="47"/>
      <c r="C252" s="47"/>
      <c r="D252" s="47"/>
      <c r="E252" s="47"/>
      <c r="F252" s="47"/>
      <c r="G252" s="47"/>
      <c r="H252" s="47"/>
      <c r="I252" s="47"/>
      <c r="J252" s="47"/>
      <c r="K252" s="47"/>
      <c r="L252" s="47"/>
      <c r="M252" s="47"/>
      <c r="N252" s="47"/>
      <c r="O252" s="47"/>
      <c r="P252" s="47"/>
      <c r="Q252" s="47"/>
      <c r="R252" s="47"/>
      <c r="S252" s="47"/>
      <c r="T252" s="47"/>
      <c r="U252" s="47"/>
    </row>
    <row r="253" spans="1:21">
      <c r="A253" s="12"/>
      <c r="B253" s="47"/>
      <c r="C253" s="47"/>
      <c r="D253" s="47"/>
      <c r="E253" s="47"/>
      <c r="F253" s="47"/>
      <c r="G253" s="47"/>
      <c r="H253" s="47"/>
      <c r="I253" s="47"/>
      <c r="J253" s="47"/>
      <c r="K253" s="47"/>
      <c r="L253" s="47"/>
      <c r="M253" s="47"/>
      <c r="N253" s="47"/>
      <c r="O253" s="47"/>
      <c r="P253" s="47"/>
      <c r="Q253" s="47"/>
      <c r="R253" s="47"/>
      <c r="S253" s="47"/>
      <c r="T253" s="47"/>
      <c r="U253" s="47"/>
    </row>
    <row r="254" spans="1:21">
      <c r="A254" s="12"/>
      <c r="B254" s="47"/>
      <c r="C254" s="47"/>
      <c r="D254" s="47"/>
      <c r="E254" s="47"/>
      <c r="F254" s="47"/>
      <c r="G254" s="47"/>
      <c r="H254" s="47"/>
      <c r="I254" s="47"/>
      <c r="J254" s="47"/>
      <c r="K254" s="47"/>
      <c r="L254" s="47"/>
      <c r="M254" s="47"/>
      <c r="N254" s="47"/>
      <c r="O254" s="47"/>
      <c r="P254" s="47"/>
      <c r="Q254" s="47"/>
      <c r="R254" s="47"/>
      <c r="S254" s="47"/>
      <c r="T254" s="47"/>
      <c r="U254" s="47"/>
    </row>
    <row r="255" spans="1:21">
      <c r="A255" s="12"/>
      <c r="B255" s="47"/>
      <c r="C255" s="47"/>
      <c r="D255" s="47"/>
      <c r="E255" s="47"/>
      <c r="F255" s="47"/>
      <c r="G255" s="47"/>
      <c r="H255" s="47"/>
      <c r="I255" s="47"/>
      <c r="J255" s="47"/>
      <c r="K255" s="47"/>
      <c r="L255" s="47"/>
      <c r="M255" s="47"/>
      <c r="N255" s="47"/>
      <c r="O255" s="47"/>
      <c r="P255" s="47"/>
      <c r="Q255" s="47"/>
      <c r="R255" s="47"/>
      <c r="S255" s="47"/>
      <c r="T255" s="47"/>
      <c r="U255" s="47"/>
    </row>
    <row r="256" spans="1:21">
      <c r="A256" s="12"/>
      <c r="B256" s="213" t="s">
        <v>338</v>
      </c>
      <c r="C256" s="213"/>
      <c r="D256" s="213"/>
      <c r="E256" s="213"/>
      <c r="F256" s="213"/>
      <c r="G256" s="213"/>
      <c r="H256" s="213"/>
      <c r="I256" s="213"/>
      <c r="J256" s="213"/>
      <c r="K256" s="213"/>
      <c r="L256" s="213"/>
      <c r="M256" s="213"/>
      <c r="N256" s="213"/>
      <c r="O256" s="213"/>
      <c r="P256" s="213"/>
      <c r="Q256" s="213"/>
      <c r="R256" s="213"/>
      <c r="S256" s="213"/>
      <c r="T256" s="213"/>
      <c r="U256" s="213"/>
    </row>
    <row r="257" spans="1:21">
      <c r="A257" s="12"/>
      <c r="B257" s="215"/>
      <c r="C257" s="215"/>
      <c r="D257" s="215"/>
      <c r="E257" s="215"/>
      <c r="F257" s="215"/>
      <c r="G257" s="215"/>
      <c r="H257" s="215"/>
      <c r="I257" s="215"/>
      <c r="J257" s="215"/>
      <c r="K257" s="215"/>
      <c r="L257" s="215"/>
      <c r="M257" s="215"/>
      <c r="N257" s="215"/>
      <c r="O257" s="215"/>
      <c r="P257" s="215"/>
      <c r="Q257" s="215"/>
      <c r="R257" s="215"/>
      <c r="S257" s="215"/>
      <c r="T257" s="215"/>
      <c r="U257" s="215"/>
    </row>
    <row r="258" spans="1:21">
      <c r="A258" s="12"/>
      <c r="B258" s="20"/>
      <c r="C258" s="20"/>
      <c r="D258" s="20"/>
      <c r="E258" s="20"/>
      <c r="F258" s="20"/>
      <c r="G258" s="20"/>
      <c r="H258" s="20"/>
      <c r="I258" s="20"/>
      <c r="J258" s="20"/>
      <c r="K258" s="20"/>
      <c r="L258" s="20"/>
      <c r="M258" s="20"/>
      <c r="N258" s="20"/>
      <c r="O258" s="20"/>
      <c r="P258" s="20"/>
      <c r="Q258" s="20"/>
      <c r="R258" s="20"/>
      <c r="S258" s="20"/>
      <c r="T258" s="20"/>
      <c r="U258" s="20"/>
    </row>
    <row r="259" spans="1:21">
      <c r="A259" s="12"/>
      <c r="B259" s="13"/>
      <c r="C259" s="13"/>
      <c r="D259" s="13"/>
      <c r="E259" s="13"/>
      <c r="F259" s="13"/>
      <c r="G259" s="13"/>
      <c r="H259" s="13"/>
      <c r="I259" s="13"/>
      <c r="J259" s="13"/>
      <c r="K259" s="13"/>
      <c r="L259" s="13"/>
      <c r="M259" s="13"/>
      <c r="N259" s="13"/>
      <c r="O259" s="13"/>
      <c r="P259" s="13"/>
      <c r="Q259" s="13"/>
      <c r="R259" s="13"/>
      <c r="S259" s="13"/>
      <c r="T259" s="13"/>
      <c r="U259" s="13"/>
    </row>
    <row r="260" spans="1:21" ht="15.75" thickBot="1">
      <c r="A260" s="12"/>
      <c r="B260" s="14"/>
      <c r="C260" s="160" t="s">
        <v>339</v>
      </c>
      <c r="D260" s="160"/>
      <c r="E260" s="160"/>
      <c r="F260" s="14"/>
      <c r="G260" s="160" t="s">
        <v>340</v>
      </c>
      <c r="H260" s="160"/>
      <c r="I260" s="160"/>
      <c r="J260" s="14"/>
      <c r="K260" s="160" t="s">
        <v>341</v>
      </c>
      <c r="L260" s="160"/>
      <c r="M260" s="160"/>
      <c r="N260" s="14"/>
      <c r="O260" s="160" t="s">
        <v>285</v>
      </c>
      <c r="P260" s="160"/>
      <c r="Q260" s="160"/>
      <c r="R260" s="14"/>
      <c r="S260" s="160" t="s">
        <v>203</v>
      </c>
      <c r="T260" s="160"/>
      <c r="U260" s="160"/>
    </row>
    <row r="261" spans="1:21">
      <c r="A261" s="12"/>
      <c r="B261" s="202" t="s">
        <v>63</v>
      </c>
      <c r="C261" s="143" t="s">
        <v>114</v>
      </c>
      <c r="D261" s="147" t="s">
        <v>127</v>
      </c>
      <c r="E261" s="41"/>
      <c r="F261" s="28"/>
      <c r="G261" s="143" t="s">
        <v>114</v>
      </c>
      <c r="H261" s="145">
        <v>154293</v>
      </c>
      <c r="I261" s="41"/>
      <c r="J261" s="28"/>
      <c r="K261" s="143" t="s">
        <v>114</v>
      </c>
      <c r="L261" s="145">
        <v>67987</v>
      </c>
      <c r="M261" s="41"/>
      <c r="N261" s="28"/>
      <c r="O261" s="143" t="s">
        <v>114</v>
      </c>
      <c r="P261" s="147" t="s">
        <v>398</v>
      </c>
      <c r="Q261" s="143" t="s">
        <v>173</v>
      </c>
      <c r="R261" s="28"/>
      <c r="S261" s="143" t="s">
        <v>114</v>
      </c>
      <c r="T261" s="145">
        <v>219173</v>
      </c>
      <c r="U261" s="41"/>
    </row>
    <row r="262" spans="1:21">
      <c r="A262" s="12"/>
      <c r="B262" s="202"/>
      <c r="C262" s="203"/>
      <c r="D262" s="204"/>
      <c r="E262" s="196"/>
      <c r="F262" s="28"/>
      <c r="G262" s="203"/>
      <c r="H262" s="205"/>
      <c r="I262" s="196"/>
      <c r="J262" s="28"/>
      <c r="K262" s="203"/>
      <c r="L262" s="205"/>
      <c r="M262" s="196"/>
      <c r="N262" s="28"/>
      <c r="O262" s="203"/>
      <c r="P262" s="204"/>
      <c r="Q262" s="203"/>
      <c r="R262" s="28"/>
      <c r="S262" s="136"/>
      <c r="T262" s="137"/>
      <c r="U262" s="28"/>
    </row>
    <row r="263" spans="1:21">
      <c r="A263" s="12"/>
      <c r="B263" s="206" t="s">
        <v>64</v>
      </c>
      <c r="C263" s="68"/>
      <c r="D263" s="68"/>
      <c r="E263" s="21"/>
      <c r="F263" s="21"/>
      <c r="G263" s="68"/>
      <c r="H263" s="68"/>
      <c r="I263" s="21"/>
      <c r="J263" s="21"/>
      <c r="K263" s="68"/>
      <c r="L263" s="68"/>
      <c r="M263" s="21"/>
      <c r="N263" s="21"/>
      <c r="O263" s="68"/>
      <c r="P263" s="68"/>
      <c r="Q263" s="21"/>
      <c r="R263" s="21"/>
      <c r="S263" s="21"/>
      <c r="T263" s="21"/>
      <c r="U263" s="21"/>
    </row>
    <row r="264" spans="1:21">
      <c r="A264" s="12"/>
      <c r="B264" s="206"/>
      <c r="C264" s="68"/>
      <c r="D264" s="68"/>
      <c r="E264" s="21"/>
      <c r="F264" s="21"/>
      <c r="G264" s="68"/>
      <c r="H264" s="68"/>
      <c r="I264" s="21"/>
      <c r="J264" s="21"/>
      <c r="K264" s="68"/>
      <c r="L264" s="68"/>
      <c r="M264" s="21"/>
      <c r="N264" s="21"/>
      <c r="O264" s="68"/>
      <c r="P264" s="68"/>
      <c r="Q264" s="21"/>
      <c r="R264" s="21"/>
      <c r="S264" s="21"/>
      <c r="T264" s="21"/>
      <c r="U264" s="21"/>
    </row>
    <row r="265" spans="1:21">
      <c r="A265" s="12"/>
      <c r="B265" s="207" t="s">
        <v>65</v>
      </c>
      <c r="C265" s="138" t="s">
        <v>127</v>
      </c>
      <c r="D265" s="138"/>
      <c r="E265" s="28"/>
      <c r="F265" s="28"/>
      <c r="G265" s="137">
        <v>128191</v>
      </c>
      <c r="H265" s="137"/>
      <c r="I265" s="28"/>
      <c r="J265" s="28"/>
      <c r="K265" s="137">
        <v>57473</v>
      </c>
      <c r="L265" s="137"/>
      <c r="M265" s="28"/>
      <c r="N265" s="28"/>
      <c r="O265" s="138" t="s">
        <v>398</v>
      </c>
      <c r="P265" s="138"/>
      <c r="Q265" s="136" t="s">
        <v>173</v>
      </c>
      <c r="R265" s="28"/>
      <c r="S265" s="137">
        <v>182557</v>
      </c>
      <c r="T265" s="137"/>
      <c r="U265" s="28"/>
    </row>
    <row r="266" spans="1:21">
      <c r="A266" s="12"/>
      <c r="B266" s="207"/>
      <c r="C266" s="138"/>
      <c r="D266" s="138"/>
      <c r="E266" s="28"/>
      <c r="F266" s="28"/>
      <c r="G266" s="137"/>
      <c r="H266" s="137"/>
      <c r="I266" s="28"/>
      <c r="J266" s="28"/>
      <c r="K266" s="137"/>
      <c r="L266" s="137"/>
      <c r="M266" s="28"/>
      <c r="N266" s="28"/>
      <c r="O266" s="138"/>
      <c r="P266" s="138"/>
      <c r="Q266" s="136"/>
      <c r="R266" s="28"/>
      <c r="S266" s="137"/>
      <c r="T266" s="137"/>
      <c r="U266" s="28"/>
    </row>
    <row r="267" spans="1:21">
      <c r="A267" s="12"/>
      <c r="B267" s="208" t="s">
        <v>66</v>
      </c>
      <c r="C267" s="139">
        <v>150</v>
      </c>
      <c r="D267" s="139"/>
      <c r="E267" s="21"/>
      <c r="F267" s="21"/>
      <c r="G267" s="186">
        <v>13487</v>
      </c>
      <c r="H267" s="186"/>
      <c r="I267" s="21"/>
      <c r="J267" s="21"/>
      <c r="K267" s="186">
        <v>6866</v>
      </c>
      <c r="L267" s="186"/>
      <c r="M267" s="21"/>
      <c r="N267" s="21"/>
      <c r="O267" s="139" t="s">
        <v>127</v>
      </c>
      <c r="P267" s="139"/>
      <c r="Q267" s="21"/>
      <c r="R267" s="21"/>
      <c r="S267" s="186">
        <v>20503</v>
      </c>
      <c r="T267" s="186"/>
      <c r="U267" s="21"/>
    </row>
    <row r="268" spans="1:21">
      <c r="A268" s="12"/>
      <c r="B268" s="208"/>
      <c r="C268" s="139"/>
      <c r="D268" s="139"/>
      <c r="E268" s="21"/>
      <c r="F268" s="21"/>
      <c r="G268" s="186"/>
      <c r="H268" s="186"/>
      <c r="I268" s="21"/>
      <c r="J268" s="21"/>
      <c r="K268" s="186"/>
      <c r="L268" s="186"/>
      <c r="M268" s="21"/>
      <c r="N268" s="21"/>
      <c r="O268" s="139"/>
      <c r="P268" s="139"/>
      <c r="Q268" s="21"/>
      <c r="R268" s="21"/>
      <c r="S268" s="186"/>
      <c r="T268" s="186"/>
      <c r="U268" s="21"/>
    </row>
    <row r="269" spans="1:21">
      <c r="A269" s="12"/>
      <c r="B269" s="207" t="s">
        <v>67</v>
      </c>
      <c r="C269" s="138" t="s">
        <v>127</v>
      </c>
      <c r="D269" s="138"/>
      <c r="E269" s="28"/>
      <c r="F269" s="28"/>
      <c r="G269" s="137">
        <v>5595</v>
      </c>
      <c r="H269" s="137"/>
      <c r="I269" s="28"/>
      <c r="J269" s="28"/>
      <c r="K269" s="137">
        <v>3029</v>
      </c>
      <c r="L269" s="137"/>
      <c r="M269" s="28"/>
      <c r="N269" s="28"/>
      <c r="O269" s="138" t="s">
        <v>127</v>
      </c>
      <c r="P269" s="138"/>
      <c r="Q269" s="28"/>
      <c r="R269" s="28"/>
      <c r="S269" s="137">
        <v>8624</v>
      </c>
      <c r="T269" s="137"/>
      <c r="U269" s="28"/>
    </row>
    <row r="270" spans="1:21">
      <c r="A270" s="12"/>
      <c r="B270" s="207"/>
      <c r="C270" s="138"/>
      <c r="D270" s="138"/>
      <c r="E270" s="28"/>
      <c r="F270" s="28"/>
      <c r="G270" s="137"/>
      <c r="H270" s="137"/>
      <c r="I270" s="28"/>
      <c r="J270" s="28"/>
      <c r="K270" s="137"/>
      <c r="L270" s="137"/>
      <c r="M270" s="28"/>
      <c r="N270" s="28"/>
      <c r="O270" s="138"/>
      <c r="P270" s="138"/>
      <c r="Q270" s="28"/>
      <c r="R270" s="28"/>
      <c r="S270" s="137"/>
      <c r="T270" s="137"/>
      <c r="U270" s="28"/>
    </row>
    <row r="271" spans="1:21">
      <c r="A271" s="12"/>
      <c r="B271" s="208" t="s">
        <v>68</v>
      </c>
      <c r="C271" s="139" t="s">
        <v>127</v>
      </c>
      <c r="D271" s="139"/>
      <c r="E271" s="21"/>
      <c r="F271" s="21"/>
      <c r="G271" s="139">
        <v>635</v>
      </c>
      <c r="H271" s="139"/>
      <c r="I271" s="21"/>
      <c r="J271" s="21"/>
      <c r="K271" s="139">
        <v>205</v>
      </c>
      <c r="L271" s="139"/>
      <c r="M271" s="21"/>
      <c r="N271" s="21"/>
      <c r="O271" s="139" t="s">
        <v>127</v>
      </c>
      <c r="P271" s="139"/>
      <c r="Q271" s="21"/>
      <c r="R271" s="21"/>
      <c r="S271" s="139">
        <v>840</v>
      </c>
      <c r="T271" s="139"/>
      <c r="U271" s="21"/>
    </row>
    <row r="272" spans="1:21">
      <c r="A272" s="12"/>
      <c r="B272" s="208"/>
      <c r="C272" s="139"/>
      <c r="D272" s="139"/>
      <c r="E272" s="21"/>
      <c r="F272" s="21"/>
      <c r="G272" s="139"/>
      <c r="H272" s="139"/>
      <c r="I272" s="21"/>
      <c r="J272" s="21"/>
      <c r="K272" s="139"/>
      <c r="L272" s="139"/>
      <c r="M272" s="21"/>
      <c r="N272" s="21"/>
      <c r="O272" s="139"/>
      <c r="P272" s="139"/>
      <c r="Q272" s="21"/>
      <c r="R272" s="21"/>
      <c r="S272" s="139"/>
      <c r="T272" s="139"/>
      <c r="U272" s="21"/>
    </row>
    <row r="273" spans="1:21">
      <c r="A273" s="12"/>
      <c r="B273" s="207" t="s">
        <v>69</v>
      </c>
      <c r="C273" s="138" t="s">
        <v>127</v>
      </c>
      <c r="D273" s="138"/>
      <c r="E273" s="28"/>
      <c r="F273" s="28"/>
      <c r="G273" s="138">
        <v>39</v>
      </c>
      <c r="H273" s="138"/>
      <c r="I273" s="28"/>
      <c r="J273" s="28"/>
      <c r="K273" s="138" t="s">
        <v>127</v>
      </c>
      <c r="L273" s="138"/>
      <c r="M273" s="28"/>
      <c r="N273" s="28"/>
      <c r="O273" s="138" t="s">
        <v>127</v>
      </c>
      <c r="P273" s="138"/>
      <c r="Q273" s="28"/>
      <c r="R273" s="28"/>
      <c r="S273" s="138">
        <v>39</v>
      </c>
      <c r="T273" s="138"/>
      <c r="U273" s="28"/>
    </row>
    <row r="274" spans="1:21" ht="15.75" thickBot="1">
      <c r="A274" s="12"/>
      <c r="B274" s="207"/>
      <c r="C274" s="188"/>
      <c r="D274" s="188"/>
      <c r="E274" s="80"/>
      <c r="F274" s="28"/>
      <c r="G274" s="188"/>
      <c r="H274" s="188"/>
      <c r="I274" s="80"/>
      <c r="J274" s="28"/>
      <c r="K274" s="188"/>
      <c r="L274" s="188"/>
      <c r="M274" s="80"/>
      <c r="N274" s="28"/>
      <c r="O274" s="188"/>
      <c r="P274" s="188"/>
      <c r="Q274" s="80"/>
      <c r="R274" s="28"/>
      <c r="S274" s="188"/>
      <c r="T274" s="188"/>
      <c r="U274" s="80"/>
    </row>
    <row r="275" spans="1:21">
      <c r="A275" s="12"/>
      <c r="B275" s="206" t="s">
        <v>293</v>
      </c>
      <c r="C275" s="191" t="s">
        <v>399</v>
      </c>
      <c r="D275" s="191"/>
      <c r="E275" s="190" t="s">
        <v>173</v>
      </c>
      <c r="F275" s="21"/>
      <c r="G275" s="192">
        <v>6346</v>
      </c>
      <c r="H275" s="192"/>
      <c r="I275" s="67"/>
      <c r="J275" s="21"/>
      <c r="K275" s="191">
        <v>414</v>
      </c>
      <c r="L275" s="191"/>
      <c r="M275" s="67"/>
      <c r="N275" s="21"/>
      <c r="O275" s="191" t="s">
        <v>127</v>
      </c>
      <c r="P275" s="191"/>
      <c r="Q275" s="67"/>
      <c r="R275" s="21"/>
      <c r="S275" s="192">
        <v>6610</v>
      </c>
      <c r="T275" s="192"/>
      <c r="U275" s="67"/>
    </row>
    <row r="276" spans="1:21">
      <c r="A276" s="12"/>
      <c r="B276" s="206"/>
      <c r="C276" s="139"/>
      <c r="D276" s="139"/>
      <c r="E276" s="141"/>
      <c r="F276" s="21"/>
      <c r="G276" s="186"/>
      <c r="H276" s="186"/>
      <c r="I276" s="21"/>
      <c r="J276" s="21"/>
      <c r="K276" s="139"/>
      <c r="L276" s="139"/>
      <c r="M276" s="21"/>
      <c r="N276" s="21"/>
      <c r="O276" s="139"/>
      <c r="P276" s="139"/>
      <c r="Q276" s="21"/>
      <c r="R276" s="21"/>
      <c r="S276" s="186"/>
      <c r="T276" s="186"/>
      <c r="U276" s="21"/>
    </row>
    <row r="277" spans="1:21">
      <c r="A277" s="12"/>
      <c r="B277" s="202" t="s">
        <v>377</v>
      </c>
      <c r="C277" s="138" t="s">
        <v>400</v>
      </c>
      <c r="D277" s="138"/>
      <c r="E277" s="136" t="s">
        <v>173</v>
      </c>
      <c r="F277" s="28"/>
      <c r="G277" s="138" t="s">
        <v>401</v>
      </c>
      <c r="H277" s="138"/>
      <c r="I277" s="136" t="s">
        <v>173</v>
      </c>
      <c r="J277" s="28"/>
      <c r="K277" s="138" t="s">
        <v>127</v>
      </c>
      <c r="L277" s="138"/>
      <c r="M277" s="28"/>
      <c r="N277" s="28"/>
      <c r="O277" s="137">
        <v>3080</v>
      </c>
      <c r="P277" s="137"/>
      <c r="Q277" s="28"/>
      <c r="R277" s="28"/>
      <c r="S277" s="138" t="s">
        <v>127</v>
      </c>
      <c r="T277" s="138"/>
      <c r="U277" s="28"/>
    </row>
    <row r="278" spans="1:21">
      <c r="A278" s="12"/>
      <c r="B278" s="202"/>
      <c r="C278" s="138"/>
      <c r="D278" s="138"/>
      <c r="E278" s="136"/>
      <c r="F278" s="28"/>
      <c r="G278" s="138"/>
      <c r="H278" s="138"/>
      <c r="I278" s="136"/>
      <c r="J278" s="28"/>
      <c r="K278" s="138"/>
      <c r="L278" s="138"/>
      <c r="M278" s="28"/>
      <c r="N278" s="28"/>
      <c r="O278" s="137"/>
      <c r="P278" s="137"/>
      <c r="Q278" s="28"/>
      <c r="R278" s="28"/>
      <c r="S278" s="138"/>
      <c r="T278" s="138"/>
      <c r="U278" s="28"/>
    </row>
    <row r="279" spans="1:21">
      <c r="A279" s="12"/>
      <c r="B279" s="206" t="s">
        <v>71</v>
      </c>
      <c r="C279" s="139" t="s">
        <v>127</v>
      </c>
      <c r="D279" s="139"/>
      <c r="E279" s="21"/>
      <c r="F279" s="21"/>
      <c r="G279" s="139" t="s">
        <v>402</v>
      </c>
      <c r="H279" s="139"/>
      <c r="I279" s="141" t="s">
        <v>173</v>
      </c>
      <c r="J279" s="21"/>
      <c r="K279" s="139" t="s">
        <v>403</v>
      </c>
      <c r="L279" s="139"/>
      <c r="M279" s="141" t="s">
        <v>173</v>
      </c>
      <c r="N279" s="21"/>
      <c r="O279" s="139" t="s">
        <v>127</v>
      </c>
      <c r="P279" s="139"/>
      <c r="Q279" s="21"/>
      <c r="R279" s="21"/>
      <c r="S279" s="139" t="s">
        <v>404</v>
      </c>
      <c r="T279" s="139"/>
      <c r="U279" s="141" t="s">
        <v>173</v>
      </c>
    </row>
    <row r="280" spans="1:21">
      <c r="A280" s="12"/>
      <c r="B280" s="206"/>
      <c r="C280" s="139"/>
      <c r="D280" s="139"/>
      <c r="E280" s="21"/>
      <c r="F280" s="21"/>
      <c r="G280" s="139"/>
      <c r="H280" s="139"/>
      <c r="I280" s="141"/>
      <c r="J280" s="21"/>
      <c r="K280" s="139"/>
      <c r="L280" s="139"/>
      <c r="M280" s="141"/>
      <c r="N280" s="21"/>
      <c r="O280" s="139"/>
      <c r="P280" s="139"/>
      <c r="Q280" s="21"/>
      <c r="R280" s="21"/>
      <c r="S280" s="139"/>
      <c r="T280" s="139"/>
      <c r="U280" s="141"/>
    </row>
    <row r="281" spans="1:21">
      <c r="A281" s="12"/>
      <c r="B281" s="202" t="s">
        <v>383</v>
      </c>
      <c r="C281" s="138" t="s">
        <v>127</v>
      </c>
      <c r="D281" s="138"/>
      <c r="E281" s="28"/>
      <c r="F281" s="28"/>
      <c r="G281" s="137">
        <v>4189</v>
      </c>
      <c r="H281" s="137"/>
      <c r="I281" s="28"/>
      <c r="J281" s="28"/>
      <c r="K281" s="138" t="s">
        <v>405</v>
      </c>
      <c r="L281" s="138"/>
      <c r="M281" s="136" t="s">
        <v>173</v>
      </c>
      <c r="N281" s="28"/>
      <c r="O281" s="138" t="s">
        <v>127</v>
      </c>
      <c r="P281" s="138"/>
      <c r="Q281" s="28"/>
      <c r="R281" s="28"/>
      <c r="S281" s="138" t="s">
        <v>127</v>
      </c>
      <c r="T281" s="138"/>
      <c r="U281" s="28"/>
    </row>
    <row r="282" spans="1:21">
      <c r="A282" s="12"/>
      <c r="B282" s="202"/>
      <c r="C282" s="138"/>
      <c r="D282" s="138"/>
      <c r="E282" s="28"/>
      <c r="F282" s="28"/>
      <c r="G282" s="137"/>
      <c r="H282" s="137"/>
      <c r="I282" s="28"/>
      <c r="J282" s="28"/>
      <c r="K282" s="138"/>
      <c r="L282" s="138"/>
      <c r="M282" s="136"/>
      <c r="N282" s="28"/>
      <c r="O282" s="138"/>
      <c r="P282" s="138"/>
      <c r="Q282" s="28"/>
      <c r="R282" s="28"/>
      <c r="S282" s="138"/>
      <c r="T282" s="138"/>
      <c r="U282" s="28"/>
    </row>
    <row r="283" spans="1:21">
      <c r="A283" s="12"/>
      <c r="B283" s="206" t="s">
        <v>72</v>
      </c>
      <c r="C283" s="139" t="s">
        <v>127</v>
      </c>
      <c r="D283" s="139"/>
      <c r="E283" s="21"/>
      <c r="F283" s="21"/>
      <c r="G283" s="186">
        <v>3492</v>
      </c>
      <c r="H283" s="186"/>
      <c r="I283" s="21"/>
      <c r="J283" s="21"/>
      <c r="K283" s="139">
        <v>2</v>
      </c>
      <c r="L283" s="139"/>
      <c r="M283" s="21"/>
      <c r="N283" s="21"/>
      <c r="O283" s="139" t="s">
        <v>127</v>
      </c>
      <c r="P283" s="139"/>
      <c r="Q283" s="21"/>
      <c r="R283" s="21"/>
      <c r="S283" s="186">
        <v>3494</v>
      </c>
      <c r="T283" s="186"/>
      <c r="U283" s="21"/>
    </row>
    <row r="284" spans="1:21" ht="15.75" thickBot="1">
      <c r="A284" s="12"/>
      <c r="B284" s="206"/>
      <c r="C284" s="140"/>
      <c r="D284" s="140"/>
      <c r="E284" s="35"/>
      <c r="F284" s="21"/>
      <c r="G284" s="187"/>
      <c r="H284" s="187"/>
      <c r="I284" s="35"/>
      <c r="J284" s="21"/>
      <c r="K284" s="140"/>
      <c r="L284" s="140"/>
      <c r="M284" s="35"/>
      <c r="N284" s="21"/>
      <c r="O284" s="140"/>
      <c r="P284" s="140"/>
      <c r="Q284" s="35"/>
      <c r="R284" s="21"/>
      <c r="S284" s="187"/>
      <c r="T284" s="187"/>
      <c r="U284" s="35"/>
    </row>
    <row r="285" spans="1:21">
      <c r="A285" s="12"/>
      <c r="B285" s="202" t="s">
        <v>406</v>
      </c>
      <c r="C285" s="147" t="s">
        <v>407</v>
      </c>
      <c r="D285" s="147"/>
      <c r="E285" s="143" t="s">
        <v>173</v>
      </c>
      <c r="F285" s="28"/>
      <c r="G285" s="147" t="s">
        <v>408</v>
      </c>
      <c r="H285" s="147"/>
      <c r="I285" s="143" t="s">
        <v>173</v>
      </c>
      <c r="J285" s="28"/>
      <c r="K285" s="147" t="s">
        <v>409</v>
      </c>
      <c r="L285" s="147"/>
      <c r="M285" s="143" t="s">
        <v>173</v>
      </c>
      <c r="N285" s="28"/>
      <c r="O285" s="145">
        <v>3080</v>
      </c>
      <c r="P285" s="145"/>
      <c r="Q285" s="41"/>
      <c r="R285" s="28"/>
      <c r="S285" s="147" t="s">
        <v>410</v>
      </c>
      <c r="T285" s="147"/>
      <c r="U285" s="143" t="s">
        <v>173</v>
      </c>
    </row>
    <row r="286" spans="1:21">
      <c r="A286" s="12"/>
      <c r="B286" s="202"/>
      <c r="C286" s="138"/>
      <c r="D286" s="138"/>
      <c r="E286" s="136"/>
      <c r="F286" s="28"/>
      <c r="G286" s="138"/>
      <c r="H286" s="138"/>
      <c r="I286" s="136"/>
      <c r="J286" s="28"/>
      <c r="K286" s="138"/>
      <c r="L286" s="138"/>
      <c r="M286" s="136"/>
      <c r="N286" s="28"/>
      <c r="O286" s="137"/>
      <c r="P286" s="137"/>
      <c r="Q286" s="28"/>
      <c r="R286" s="28"/>
      <c r="S286" s="138"/>
      <c r="T286" s="138"/>
      <c r="U286" s="136"/>
    </row>
    <row r="287" spans="1:21">
      <c r="A287" s="12"/>
      <c r="B287" s="206" t="s">
        <v>388</v>
      </c>
      <c r="C287" s="139" t="s">
        <v>127</v>
      </c>
      <c r="D287" s="139"/>
      <c r="E287" s="21"/>
      <c r="F287" s="21"/>
      <c r="G287" s="139" t="s">
        <v>224</v>
      </c>
      <c r="H287" s="139"/>
      <c r="I287" s="141" t="s">
        <v>173</v>
      </c>
      <c r="J287" s="21"/>
      <c r="K287" s="139" t="s">
        <v>411</v>
      </c>
      <c r="L287" s="139"/>
      <c r="M287" s="141" t="s">
        <v>173</v>
      </c>
      <c r="N287" s="21"/>
      <c r="O287" s="139" t="s">
        <v>127</v>
      </c>
      <c r="P287" s="139"/>
      <c r="Q287" s="21"/>
      <c r="R287" s="21"/>
      <c r="S287" s="139" t="s">
        <v>412</v>
      </c>
      <c r="T287" s="139"/>
      <c r="U287" s="141" t="s">
        <v>173</v>
      </c>
    </row>
    <row r="288" spans="1:21" ht="15.75" thickBot="1">
      <c r="A288" s="12"/>
      <c r="B288" s="206"/>
      <c r="C288" s="140"/>
      <c r="D288" s="140"/>
      <c r="E288" s="35"/>
      <c r="F288" s="21"/>
      <c r="G288" s="140"/>
      <c r="H288" s="140"/>
      <c r="I288" s="142"/>
      <c r="J288" s="21"/>
      <c r="K288" s="140"/>
      <c r="L288" s="140"/>
      <c r="M288" s="142"/>
      <c r="N288" s="21"/>
      <c r="O288" s="140"/>
      <c r="P288" s="140"/>
      <c r="Q288" s="35"/>
      <c r="R288" s="21"/>
      <c r="S288" s="140"/>
      <c r="T288" s="140"/>
      <c r="U288" s="142"/>
    </row>
    <row r="289" spans="1:21">
      <c r="A289" s="12"/>
      <c r="B289" s="136" t="s">
        <v>413</v>
      </c>
      <c r="C289" s="143" t="s">
        <v>114</v>
      </c>
      <c r="D289" s="147" t="s">
        <v>407</v>
      </c>
      <c r="E289" s="143" t="s">
        <v>173</v>
      </c>
      <c r="F289" s="28"/>
      <c r="G289" s="143" t="s">
        <v>114</v>
      </c>
      <c r="H289" s="147" t="s">
        <v>400</v>
      </c>
      <c r="I289" s="143" t="s">
        <v>173</v>
      </c>
      <c r="J289" s="28"/>
      <c r="K289" s="143" t="s">
        <v>114</v>
      </c>
      <c r="L289" s="147" t="s">
        <v>401</v>
      </c>
      <c r="M289" s="143" t="s">
        <v>173</v>
      </c>
      <c r="N289" s="28"/>
      <c r="O289" s="143" t="s">
        <v>114</v>
      </c>
      <c r="P289" s="145">
        <v>3080</v>
      </c>
      <c r="Q289" s="41"/>
      <c r="R289" s="28"/>
      <c r="S289" s="143" t="s">
        <v>114</v>
      </c>
      <c r="T289" s="147" t="s">
        <v>407</v>
      </c>
      <c r="U289" s="143" t="s">
        <v>173</v>
      </c>
    </row>
    <row r="290" spans="1:21" ht="15.75" thickBot="1">
      <c r="A290" s="12"/>
      <c r="B290" s="136"/>
      <c r="C290" s="144"/>
      <c r="D290" s="148"/>
      <c r="E290" s="144"/>
      <c r="F290" s="28"/>
      <c r="G290" s="144"/>
      <c r="H290" s="148"/>
      <c r="I290" s="144"/>
      <c r="J290" s="28"/>
      <c r="K290" s="144"/>
      <c r="L290" s="148"/>
      <c r="M290" s="144"/>
      <c r="N290" s="28"/>
      <c r="O290" s="144"/>
      <c r="P290" s="146"/>
      <c r="Q290" s="42"/>
      <c r="R290" s="28"/>
      <c r="S290" s="144"/>
      <c r="T290" s="148"/>
      <c r="U290" s="144"/>
    </row>
    <row r="291" spans="1:21" ht="15.75" thickTop="1">
      <c r="A291" s="12"/>
      <c r="B291" s="47"/>
      <c r="C291" s="47"/>
      <c r="D291" s="47"/>
      <c r="E291" s="47"/>
      <c r="F291" s="47"/>
      <c r="G291" s="47"/>
      <c r="H291" s="47"/>
      <c r="I291" s="47"/>
      <c r="J291" s="47"/>
      <c r="K291" s="47"/>
      <c r="L291" s="47"/>
      <c r="M291" s="47"/>
      <c r="N291" s="47"/>
      <c r="O291" s="47"/>
      <c r="P291" s="47"/>
      <c r="Q291" s="47"/>
      <c r="R291" s="47"/>
      <c r="S291" s="47"/>
      <c r="T291" s="47"/>
      <c r="U291" s="47"/>
    </row>
    <row r="292" spans="1:21">
      <c r="A292" s="12"/>
      <c r="B292" s="47"/>
      <c r="C292" s="47"/>
      <c r="D292" s="47"/>
      <c r="E292" s="47"/>
      <c r="F292" s="47"/>
      <c r="G292" s="47"/>
      <c r="H292" s="47"/>
      <c r="I292" s="47"/>
      <c r="J292" s="47"/>
      <c r="K292" s="47"/>
      <c r="L292" s="47"/>
      <c r="M292" s="47"/>
      <c r="N292" s="47"/>
      <c r="O292" s="47"/>
      <c r="P292" s="47"/>
      <c r="Q292" s="47"/>
      <c r="R292" s="47"/>
      <c r="S292" s="47"/>
      <c r="T292" s="47"/>
      <c r="U292" s="47"/>
    </row>
    <row r="293" spans="1:21">
      <c r="A293" s="12"/>
      <c r="B293" s="47"/>
      <c r="C293" s="47"/>
      <c r="D293" s="47"/>
      <c r="E293" s="47"/>
      <c r="F293" s="47"/>
      <c r="G293" s="47"/>
      <c r="H293" s="47"/>
      <c r="I293" s="47"/>
      <c r="J293" s="47"/>
      <c r="K293" s="47"/>
      <c r="L293" s="47"/>
      <c r="M293" s="47"/>
      <c r="N293" s="47"/>
      <c r="O293" s="47"/>
      <c r="P293" s="47"/>
      <c r="Q293" s="47"/>
      <c r="R293" s="47"/>
      <c r="S293" s="47"/>
      <c r="T293" s="47"/>
      <c r="U293" s="47"/>
    </row>
    <row r="294" spans="1:21">
      <c r="A294" s="12"/>
      <c r="B294" s="47"/>
      <c r="C294" s="47"/>
      <c r="D294" s="47"/>
      <c r="E294" s="47"/>
      <c r="F294" s="47"/>
      <c r="G294" s="47"/>
      <c r="H294" s="47"/>
      <c r="I294" s="47"/>
      <c r="J294" s="47"/>
      <c r="K294" s="47"/>
      <c r="L294" s="47"/>
      <c r="M294" s="47"/>
      <c r="N294" s="47"/>
      <c r="O294" s="47"/>
      <c r="P294" s="47"/>
      <c r="Q294" s="47"/>
      <c r="R294" s="47"/>
      <c r="S294" s="47"/>
      <c r="T294" s="47"/>
      <c r="U294" s="47"/>
    </row>
    <row r="295" spans="1:21">
      <c r="A295" s="12"/>
      <c r="B295" s="213" t="s">
        <v>336</v>
      </c>
      <c r="C295" s="213"/>
      <c r="D295" s="213"/>
      <c r="E295" s="213"/>
      <c r="F295" s="213"/>
      <c r="G295" s="213"/>
      <c r="H295" s="213"/>
      <c r="I295" s="213"/>
      <c r="J295" s="213"/>
      <c r="K295" s="213"/>
      <c r="L295" s="213"/>
      <c r="M295" s="213"/>
      <c r="N295" s="213"/>
      <c r="O295" s="213"/>
      <c r="P295" s="213"/>
      <c r="Q295" s="213"/>
      <c r="R295" s="213"/>
      <c r="S295" s="213"/>
      <c r="T295" s="213"/>
      <c r="U295" s="213"/>
    </row>
    <row r="296" spans="1:21">
      <c r="A296" s="12"/>
      <c r="B296" s="213" t="s">
        <v>392</v>
      </c>
      <c r="C296" s="213"/>
      <c r="D296" s="213"/>
      <c r="E296" s="213"/>
      <c r="F296" s="213"/>
      <c r="G296" s="213"/>
      <c r="H296" s="213"/>
      <c r="I296" s="213"/>
      <c r="J296" s="213"/>
      <c r="K296" s="213"/>
      <c r="L296" s="213"/>
      <c r="M296" s="213"/>
      <c r="N296" s="213"/>
      <c r="O296" s="213"/>
      <c r="P296" s="213"/>
      <c r="Q296" s="213"/>
      <c r="R296" s="213"/>
      <c r="S296" s="213"/>
      <c r="T296" s="213"/>
      <c r="U296" s="213"/>
    </row>
    <row r="297" spans="1:21">
      <c r="A297" s="12"/>
      <c r="B297" s="47"/>
      <c r="C297" s="47"/>
      <c r="D297" s="47"/>
      <c r="E297" s="47"/>
      <c r="F297" s="47"/>
      <c r="G297" s="47"/>
      <c r="H297" s="47"/>
      <c r="I297" s="47"/>
      <c r="J297" s="47"/>
      <c r="K297" s="47"/>
      <c r="L297" s="47"/>
      <c r="M297" s="47"/>
      <c r="N297" s="47"/>
      <c r="O297" s="47"/>
      <c r="P297" s="47"/>
      <c r="Q297" s="47"/>
      <c r="R297" s="47"/>
      <c r="S297" s="47"/>
      <c r="T297" s="47"/>
      <c r="U297" s="47"/>
    </row>
    <row r="298" spans="1:21">
      <c r="A298" s="12"/>
      <c r="B298" s="47"/>
      <c r="C298" s="47"/>
      <c r="D298" s="47"/>
      <c r="E298" s="47"/>
      <c r="F298" s="47"/>
      <c r="G298" s="47"/>
      <c r="H298" s="47"/>
      <c r="I298" s="47"/>
      <c r="J298" s="47"/>
      <c r="K298" s="47"/>
      <c r="L298" s="47"/>
      <c r="M298" s="47"/>
      <c r="N298" s="47"/>
      <c r="O298" s="47"/>
      <c r="P298" s="47"/>
      <c r="Q298" s="47"/>
      <c r="R298" s="47"/>
      <c r="S298" s="47"/>
      <c r="T298" s="47"/>
      <c r="U298" s="47"/>
    </row>
    <row r="299" spans="1:21">
      <c r="A299" s="12"/>
      <c r="B299" s="47"/>
      <c r="C299" s="47"/>
      <c r="D299" s="47"/>
      <c r="E299" s="47"/>
      <c r="F299" s="47"/>
      <c r="G299" s="47"/>
      <c r="H299" s="47"/>
      <c r="I299" s="47"/>
      <c r="J299" s="47"/>
      <c r="K299" s="47"/>
      <c r="L299" s="47"/>
      <c r="M299" s="47"/>
      <c r="N299" s="47"/>
      <c r="O299" s="47"/>
      <c r="P299" s="47"/>
      <c r="Q299" s="47"/>
      <c r="R299" s="47"/>
      <c r="S299" s="47"/>
      <c r="T299" s="47"/>
      <c r="U299" s="47"/>
    </row>
    <row r="300" spans="1:21">
      <c r="A300" s="12"/>
      <c r="B300" s="47"/>
      <c r="C300" s="47"/>
      <c r="D300" s="47"/>
      <c r="E300" s="47"/>
      <c r="F300" s="47"/>
      <c r="G300" s="47"/>
      <c r="H300" s="47"/>
      <c r="I300" s="47"/>
      <c r="J300" s="47"/>
      <c r="K300" s="47"/>
      <c r="L300" s="47"/>
      <c r="M300" s="47"/>
      <c r="N300" s="47"/>
      <c r="O300" s="47"/>
      <c r="P300" s="47"/>
      <c r="Q300" s="47"/>
      <c r="R300" s="47"/>
      <c r="S300" s="47"/>
      <c r="T300" s="47"/>
      <c r="U300" s="47"/>
    </row>
    <row r="301" spans="1:21">
      <c r="A301" s="12"/>
      <c r="B301" s="213" t="s">
        <v>397</v>
      </c>
      <c r="C301" s="213"/>
      <c r="D301" s="213"/>
      <c r="E301" s="213"/>
      <c r="F301" s="213"/>
      <c r="G301" s="213"/>
      <c r="H301" s="213"/>
      <c r="I301" s="213"/>
      <c r="J301" s="213"/>
      <c r="K301" s="213"/>
      <c r="L301" s="213"/>
      <c r="M301" s="213"/>
      <c r="N301" s="213"/>
      <c r="O301" s="213"/>
      <c r="P301" s="213"/>
      <c r="Q301" s="213"/>
      <c r="R301" s="213"/>
      <c r="S301" s="213"/>
      <c r="T301" s="213"/>
      <c r="U301" s="213"/>
    </row>
    <row r="302" spans="1:21">
      <c r="A302" s="12"/>
      <c r="B302" s="213" t="s">
        <v>112</v>
      </c>
      <c r="C302" s="213"/>
      <c r="D302" s="213"/>
      <c r="E302" s="213"/>
      <c r="F302" s="213"/>
      <c r="G302" s="213"/>
      <c r="H302" s="213"/>
      <c r="I302" s="213"/>
      <c r="J302" s="213"/>
      <c r="K302" s="213"/>
      <c r="L302" s="213"/>
      <c r="M302" s="213"/>
      <c r="N302" s="213"/>
      <c r="O302" s="213"/>
      <c r="P302" s="213"/>
      <c r="Q302" s="213"/>
      <c r="R302" s="213"/>
      <c r="S302" s="213"/>
      <c r="T302" s="213"/>
      <c r="U302" s="213"/>
    </row>
    <row r="303" spans="1:21">
      <c r="A303" s="12"/>
      <c r="B303" s="213" t="s">
        <v>338</v>
      </c>
      <c r="C303" s="213"/>
      <c r="D303" s="213"/>
      <c r="E303" s="213"/>
      <c r="F303" s="213"/>
      <c r="G303" s="213"/>
      <c r="H303" s="213"/>
      <c r="I303" s="213"/>
      <c r="J303" s="213"/>
      <c r="K303" s="213"/>
      <c r="L303" s="213"/>
      <c r="M303" s="213"/>
      <c r="N303" s="213"/>
      <c r="O303" s="213"/>
      <c r="P303" s="213"/>
      <c r="Q303" s="213"/>
      <c r="R303" s="213"/>
      <c r="S303" s="213"/>
      <c r="T303" s="213"/>
      <c r="U303" s="213"/>
    </row>
    <row r="304" spans="1:21">
      <c r="A304" s="12"/>
      <c r="B304" s="215"/>
      <c r="C304" s="215"/>
      <c r="D304" s="215"/>
      <c r="E304" s="215"/>
      <c r="F304" s="215"/>
      <c r="G304" s="215"/>
      <c r="H304" s="215"/>
      <c r="I304" s="215"/>
      <c r="J304" s="215"/>
      <c r="K304" s="215"/>
      <c r="L304" s="215"/>
      <c r="M304" s="215"/>
      <c r="N304" s="215"/>
      <c r="O304" s="215"/>
      <c r="P304" s="215"/>
      <c r="Q304" s="215"/>
      <c r="R304" s="215"/>
      <c r="S304" s="215"/>
      <c r="T304" s="215"/>
      <c r="U304" s="215"/>
    </row>
    <row r="305" spans="1:21">
      <c r="A305" s="12"/>
      <c r="B305" s="20"/>
      <c r="C305" s="20"/>
      <c r="D305" s="20"/>
      <c r="E305" s="20"/>
      <c r="F305" s="20"/>
      <c r="G305" s="20"/>
      <c r="H305" s="20"/>
      <c r="I305" s="20"/>
      <c r="J305" s="20"/>
      <c r="K305" s="20"/>
      <c r="L305" s="20"/>
      <c r="M305" s="20"/>
      <c r="N305" s="20"/>
      <c r="O305" s="20"/>
      <c r="P305" s="20"/>
      <c r="Q305" s="20"/>
      <c r="R305" s="20"/>
      <c r="S305" s="20"/>
      <c r="T305" s="20"/>
      <c r="U305" s="20"/>
    </row>
    <row r="306" spans="1:21">
      <c r="A306" s="12"/>
      <c r="B306" s="13"/>
      <c r="C306" s="13"/>
      <c r="D306" s="13"/>
      <c r="E306" s="13"/>
      <c r="F306" s="13"/>
      <c r="G306" s="13"/>
      <c r="H306" s="13"/>
      <c r="I306" s="13"/>
      <c r="J306" s="13"/>
      <c r="K306" s="13"/>
      <c r="L306" s="13"/>
      <c r="M306" s="13"/>
      <c r="N306" s="13"/>
      <c r="O306" s="13"/>
      <c r="P306" s="13"/>
      <c r="Q306" s="13"/>
      <c r="R306" s="13"/>
      <c r="S306" s="13"/>
      <c r="T306" s="13"/>
      <c r="U306" s="13"/>
    </row>
    <row r="307" spans="1:21" ht="15.75" thickBot="1">
      <c r="A307" s="12"/>
      <c r="B307" s="14"/>
      <c r="C307" s="160" t="s">
        <v>339</v>
      </c>
      <c r="D307" s="160"/>
      <c r="E307" s="160"/>
      <c r="F307" s="14"/>
      <c r="G307" s="160" t="s">
        <v>340</v>
      </c>
      <c r="H307" s="160"/>
      <c r="I307" s="160"/>
      <c r="J307" s="14"/>
      <c r="K307" s="160" t="s">
        <v>341</v>
      </c>
      <c r="L307" s="160"/>
      <c r="M307" s="160"/>
      <c r="N307" s="14"/>
      <c r="O307" s="160" t="s">
        <v>285</v>
      </c>
      <c r="P307" s="160"/>
      <c r="Q307" s="160"/>
      <c r="R307" s="14"/>
      <c r="S307" s="160" t="s">
        <v>203</v>
      </c>
      <c r="T307" s="160"/>
      <c r="U307" s="160"/>
    </row>
    <row r="308" spans="1:21">
      <c r="A308" s="12"/>
      <c r="B308" s="176" t="s">
        <v>413</v>
      </c>
      <c r="C308" s="143" t="s">
        <v>114</v>
      </c>
      <c r="D308" s="147" t="s">
        <v>407</v>
      </c>
      <c r="E308" s="143" t="s">
        <v>173</v>
      </c>
      <c r="F308" s="28"/>
      <c r="G308" s="143" t="s">
        <v>114</v>
      </c>
      <c r="H308" s="147" t="s">
        <v>400</v>
      </c>
      <c r="I308" s="143" t="s">
        <v>173</v>
      </c>
      <c r="J308" s="28"/>
      <c r="K308" s="143" t="s">
        <v>114</v>
      </c>
      <c r="L308" s="147" t="s">
        <v>401</v>
      </c>
      <c r="M308" s="143" t="s">
        <v>173</v>
      </c>
      <c r="N308" s="28"/>
      <c r="O308" s="143" t="s">
        <v>114</v>
      </c>
      <c r="P308" s="145">
        <v>3080</v>
      </c>
      <c r="Q308" s="41"/>
      <c r="R308" s="28"/>
      <c r="S308" s="143" t="s">
        <v>114</v>
      </c>
      <c r="T308" s="147" t="s">
        <v>407</v>
      </c>
      <c r="U308" s="143" t="s">
        <v>173</v>
      </c>
    </row>
    <row r="309" spans="1:21">
      <c r="A309" s="12"/>
      <c r="B309" s="176"/>
      <c r="C309" s="203"/>
      <c r="D309" s="204"/>
      <c r="E309" s="203"/>
      <c r="F309" s="28"/>
      <c r="G309" s="203"/>
      <c r="H309" s="204"/>
      <c r="I309" s="203"/>
      <c r="J309" s="28"/>
      <c r="K309" s="203"/>
      <c r="L309" s="204"/>
      <c r="M309" s="203"/>
      <c r="N309" s="28"/>
      <c r="O309" s="203"/>
      <c r="P309" s="205"/>
      <c r="Q309" s="196"/>
      <c r="R309" s="28"/>
      <c r="S309" s="203"/>
      <c r="T309" s="204"/>
      <c r="U309" s="203"/>
    </row>
    <row r="310" spans="1:21">
      <c r="A310" s="12"/>
      <c r="B310" s="200" t="s">
        <v>77</v>
      </c>
      <c r="C310" s="21"/>
      <c r="D310" s="21"/>
      <c r="E310" s="21"/>
      <c r="F310" s="14"/>
      <c r="G310" s="21"/>
      <c r="H310" s="21"/>
      <c r="I310" s="21"/>
      <c r="J310" s="14"/>
      <c r="K310" s="21"/>
      <c r="L310" s="21"/>
      <c r="M310" s="21"/>
      <c r="N310" s="14"/>
      <c r="O310" s="21"/>
      <c r="P310" s="21"/>
      <c r="Q310" s="21"/>
      <c r="R310" s="14"/>
      <c r="S310" s="21"/>
      <c r="T310" s="21"/>
      <c r="U310" s="21"/>
    </row>
    <row r="311" spans="1:21">
      <c r="A311" s="12"/>
      <c r="B311" s="176" t="s">
        <v>78</v>
      </c>
      <c r="C311" s="138">
        <v>26</v>
      </c>
      <c r="D311" s="138"/>
      <c r="E311" s="28"/>
      <c r="F311" s="28"/>
      <c r="G311" s="138">
        <v>26</v>
      </c>
      <c r="H311" s="138"/>
      <c r="I311" s="28"/>
      <c r="J311" s="28"/>
      <c r="K311" s="138">
        <v>26</v>
      </c>
      <c r="L311" s="138"/>
      <c r="M311" s="28"/>
      <c r="N311" s="28"/>
      <c r="O311" s="138" t="s">
        <v>414</v>
      </c>
      <c r="P311" s="138"/>
      <c r="Q311" s="136" t="s">
        <v>173</v>
      </c>
      <c r="R311" s="28"/>
      <c r="S311" s="138">
        <v>26</v>
      </c>
      <c r="T311" s="138"/>
      <c r="U311" s="28"/>
    </row>
    <row r="312" spans="1:21">
      <c r="A312" s="12"/>
      <c r="B312" s="176"/>
      <c r="C312" s="138"/>
      <c r="D312" s="138"/>
      <c r="E312" s="28"/>
      <c r="F312" s="28"/>
      <c r="G312" s="138"/>
      <c r="H312" s="138"/>
      <c r="I312" s="28"/>
      <c r="J312" s="28"/>
      <c r="K312" s="138"/>
      <c r="L312" s="138"/>
      <c r="M312" s="28"/>
      <c r="N312" s="28"/>
      <c r="O312" s="138"/>
      <c r="P312" s="138"/>
      <c r="Q312" s="136"/>
      <c r="R312" s="28"/>
      <c r="S312" s="138"/>
      <c r="T312" s="138"/>
      <c r="U312" s="28"/>
    </row>
    <row r="313" spans="1:21">
      <c r="A313" s="12"/>
      <c r="B313" s="177" t="s">
        <v>79</v>
      </c>
      <c r="C313" s="139">
        <v>86</v>
      </c>
      <c r="D313" s="139"/>
      <c r="E313" s="21"/>
      <c r="F313" s="21"/>
      <c r="G313" s="139">
        <v>86</v>
      </c>
      <c r="H313" s="139"/>
      <c r="I313" s="21"/>
      <c r="J313" s="21"/>
      <c r="K313" s="139">
        <v>24</v>
      </c>
      <c r="L313" s="139"/>
      <c r="M313" s="21"/>
      <c r="N313" s="21"/>
      <c r="O313" s="139" t="s">
        <v>415</v>
      </c>
      <c r="P313" s="139"/>
      <c r="Q313" s="141" t="s">
        <v>173</v>
      </c>
      <c r="R313" s="21"/>
      <c r="S313" s="139">
        <v>86</v>
      </c>
      <c r="T313" s="139"/>
      <c r="U313" s="21"/>
    </row>
    <row r="314" spans="1:21" ht="15.75" thickBot="1">
      <c r="A314" s="12"/>
      <c r="B314" s="177"/>
      <c r="C314" s="140"/>
      <c r="D314" s="140"/>
      <c r="E314" s="35"/>
      <c r="F314" s="21"/>
      <c r="G314" s="140"/>
      <c r="H314" s="140"/>
      <c r="I314" s="35"/>
      <c r="J314" s="21"/>
      <c r="K314" s="140"/>
      <c r="L314" s="140"/>
      <c r="M314" s="35"/>
      <c r="N314" s="21"/>
      <c r="O314" s="140"/>
      <c r="P314" s="140"/>
      <c r="Q314" s="142"/>
      <c r="R314" s="21"/>
      <c r="S314" s="140"/>
      <c r="T314" s="140"/>
      <c r="U314" s="35"/>
    </row>
    <row r="315" spans="1:21">
      <c r="A315" s="12"/>
      <c r="B315" s="176" t="s">
        <v>416</v>
      </c>
      <c r="C315" s="143" t="s">
        <v>114</v>
      </c>
      <c r="D315" s="147" t="s">
        <v>417</v>
      </c>
      <c r="E315" s="143" t="s">
        <v>173</v>
      </c>
      <c r="F315" s="28"/>
      <c r="G315" s="143" t="s">
        <v>114</v>
      </c>
      <c r="H315" s="147" t="s">
        <v>418</v>
      </c>
      <c r="I315" s="143" t="s">
        <v>173</v>
      </c>
      <c r="J315" s="28"/>
      <c r="K315" s="143" t="s">
        <v>114</v>
      </c>
      <c r="L315" s="147" t="s">
        <v>419</v>
      </c>
      <c r="M315" s="143" t="s">
        <v>173</v>
      </c>
      <c r="N315" s="28"/>
      <c r="O315" s="143" t="s">
        <v>114</v>
      </c>
      <c r="P315" s="145">
        <v>2918</v>
      </c>
      <c r="Q315" s="41"/>
      <c r="R315" s="28"/>
      <c r="S315" s="143" t="s">
        <v>114</v>
      </c>
      <c r="T315" s="147" t="s">
        <v>417</v>
      </c>
      <c r="U315" s="143" t="s">
        <v>173</v>
      </c>
    </row>
    <row r="316" spans="1:21" ht="15.75" thickBot="1">
      <c r="A316" s="12"/>
      <c r="B316" s="176"/>
      <c r="C316" s="144"/>
      <c r="D316" s="148"/>
      <c r="E316" s="144"/>
      <c r="F316" s="28"/>
      <c r="G316" s="144"/>
      <c r="H316" s="148"/>
      <c r="I316" s="144"/>
      <c r="J316" s="28"/>
      <c r="K316" s="144"/>
      <c r="L316" s="148"/>
      <c r="M316" s="144"/>
      <c r="N316" s="28"/>
      <c r="O316" s="144"/>
      <c r="P316" s="146"/>
      <c r="Q316" s="42"/>
      <c r="R316" s="28"/>
      <c r="S316" s="144"/>
      <c r="T316" s="148"/>
      <c r="U316" s="144"/>
    </row>
    <row r="317" spans="1:21" ht="15.75" thickTop="1">
      <c r="A317" s="12"/>
      <c r="B317" s="47"/>
      <c r="C317" s="47"/>
      <c r="D317" s="47"/>
      <c r="E317" s="47"/>
      <c r="F317" s="47"/>
      <c r="G317" s="47"/>
      <c r="H317" s="47"/>
      <c r="I317" s="47"/>
      <c r="J317" s="47"/>
      <c r="K317" s="47"/>
      <c r="L317" s="47"/>
      <c r="M317" s="47"/>
      <c r="N317" s="47"/>
      <c r="O317" s="47"/>
      <c r="P317" s="47"/>
      <c r="Q317" s="47"/>
      <c r="R317" s="47"/>
      <c r="S317" s="47"/>
      <c r="T317" s="47"/>
      <c r="U317" s="47"/>
    </row>
    <row r="318" spans="1:21">
      <c r="A318" s="12"/>
      <c r="B318" s="47"/>
      <c r="C318" s="47"/>
      <c r="D318" s="47"/>
      <c r="E318" s="47"/>
      <c r="F318" s="47"/>
      <c r="G318" s="47"/>
      <c r="H318" s="47"/>
      <c r="I318" s="47"/>
      <c r="J318" s="47"/>
      <c r="K318" s="47"/>
      <c r="L318" s="47"/>
      <c r="M318" s="47"/>
      <c r="N318" s="47"/>
      <c r="O318" s="47"/>
      <c r="P318" s="47"/>
      <c r="Q318" s="47"/>
      <c r="R318" s="47"/>
      <c r="S318" s="47"/>
      <c r="T318" s="47"/>
      <c r="U318" s="47"/>
    </row>
    <row r="319" spans="1:21">
      <c r="A319" s="12"/>
      <c r="B319" s="47"/>
      <c r="C319" s="47"/>
      <c r="D319" s="47"/>
      <c r="E319" s="47"/>
      <c r="F319" s="47"/>
      <c r="G319" s="47"/>
      <c r="H319" s="47"/>
      <c r="I319" s="47"/>
      <c r="J319" s="47"/>
      <c r="K319" s="47"/>
      <c r="L319" s="47"/>
      <c r="M319" s="47"/>
      <c r="N319" s="47"/>
      <c r="O319" s="47"/>
      <c r="P319" s="47"/>
      <c r="Q319" s="47"/>
      <c r="R319" s="47"/>
      <c r="S319" s="47"/>
      <c r="T319" s="47"/>
      <c r="U319" s="47"/>
    </row>
    <row r="320" spans="1:21">
      <c r="A320" s="12"/>
      <c r="B320" s="47"/>
      <c r="C320" s="47"/>
      <c r="D320" s="47"/>
      <c r="E320" s="47"/>
      <c r="F320" s="47"/>
      <c r="G320" s="47"/>
      <c r="H320" s="47"/>
      <c r="I320" s="47"/>
      <c r="J320" s="47"/>
      <c r="K320" s="47"/>
      <c r="L320" s="47"/>
      <c r="M320" s="47"/>
      <c r="N320" s="47"/>
      <c r="O320" s="47"/>
      <c r="P320" s="47"/>
      <c r="Q320" s="47"/>
      <c r="R320" s="47"/>
      <c r="S320" s="47"/>
      <c r="T320" s="47"/>
      <c r="U320" s="47"/>
    </row>
    <row r="321" spans="1:21">
      <c r="A321" s="12"/>
      <c r="B321" s="47"/>
      <c r="C321" s="47"/>
      <c r="D321" s="47"/>
      <c r="E321" s="47"/>
      <c r="F321" s="47"/>
      <c r="G321" s="47"/>
      <c r="H321" s="47"/>
      <c r="I321" s="47"/>
      <c r="J321" s="47"/>
      <c r="K321" s="47"/>
      <c r="L321" s="47"/>
      <c r="M321" s="47"/>
      <c r="N321" s="47"/>
      <c r="O321" s="47"/>
      <c r="P321" s="47"/>
      <c r="Q321" s="47"/>
      <c r="R321" s="47"/>
      <c r="S321" s="47"/>
      <c r="T321" s="47"/>
      <c r="U321" s="47"/>
    </row>
    <row r="322" spans="1:21">
      <c r="A322" s="12"/>
      <c r="B322" s="47"/>
      <c r="C322" s="47"/>
      <c r="D322" s="47"/>
      <c r="E322" s="47"/>
      <c r="F322" s="47"/>
      <c r="G322" s="47"/>
      <c r="H322" s="47"/>
      <c r="I322" s="47"/>
      <c r="J322" s="47"/>
      <c r="K322" s="47"/>
      <c r="L322" s="47"/>
      <c r="M322" s="47"/>
      <c r="N322" s="47"/>
      <c r="O322" s="47"/>
      <c r="P322" s="47"/>
      <c r="Q322" s="47"/>
      <c r="R322" s="47"/>
      <c r="S322" s="47"/>
      <c r="T322" s="47"/>
      <c r="U322" s="47"/>
    </row>
    <row r="323" spans="1:21">
      <c r="A323" s="12"/>
      <c r="B323" s="47"/>
      <c r="C323" s="47"/>
      <c r="D323" s="47"/>
      <c r="E323" s="47"/>
      <c r="F323" s="47"/>
      <c r="G323" s="47"/>
      <c r="H323" s="47"/>
      <c r="I323" s="47"/>
      <c r="J323" s="47"/>
      <c r="K323" s="47"/>
      <c r="L323" s="47"/>
      <c r="M323" s="47"/>
      <c r="N323" s="47"/>
      <c r="O323" s="47"/>
      <c r="P323" s="47"/>
      <c r="Q323" s="47"/>
      <c r="R323" s="47"/>
      <c r="S323" s="47"/>
      <c r="T323" s="47"/>
      <c r="U323" s="47"/>
    </row>
    <row r="324" spans="1:21">
      <c r="A324" s="12"/>
      <c r="B324" s="47"/>
      <c r="C324" s="47"/>
      <c r="D324" s="47"/>
      <c r="E324" s="47"/>
      <c r="F324" s="47"/>
      <c r="G324" s="47"/>
      <c r="H324" s="47"/>
      <c r="I324" s="47"/>
      <c r="J324" s="47"/>
      <c r="K324" s="47"/>
      <c r="L324" s="47"/>
      <c r="M324" s="47"/>
      <c r="N324" s="47"/>
      <c r="O324" s="47"/>
      <c r="P324" s="47"/>
      <c r="Q324" s="47"/>
      <c r="R324" s="47"/>
      <c r="S324" s="47"/>
      <c r="T324" s="47"/>
      <c r="U324" s="47"/>
    </row>
    <row r="325" spans="1:21">
      <c r="A325" s="12"/>
      <c r="B325" s="47"/>
      <c r="C325" s="47"/>
      <c r="D325" s="47"/>
      <c r="E325" s="47"/>
      <c r="F325" s="47"/>
      <c r="G325" s="47"/>
      <c r="H325" s="47"/>
      <c r="I325" s="47"/>
      <c r="J325" s="47"/>
      <c r="K325" s="47"/>
      <c r="L325" s="47"/>
      <c r="M325" s="47"/>
      <c r="N325" s="47"/>
      <c r="O325" s="47"/>
      <c r="P325" s="47"/>
      <c r="Q325" s="47"/>
      <c r="R325" s="47"/>
      <c r="S325" s="47"/>
      <c r="T325" s="47"/>
      <c r="U325" s="47"/>
    </row>
    <row r="326" spans="1:21">
      <c r="A326" s="12"/>
      <c r="B326" s="47"/>
      <c r="C326" s="47"/>
      <c r="D326" s="47"/>
      <c r="E326" s="47"/>
      <c r="F326" s="47"/>
      <c r="G326" s="47"/>
      <c r="H326" s="47"/>
      <c r="I326" s="47"/>
      <c r="J326" s="47"/>
      <c r="K326" s="47"/>
      <c r="L326" s="47"/>
      <c r="M326" s="47"/>
      <c r="N326" s="47"/>
      <c r="O326" s="47"/>
      <c r="P326" s="47"/>
      <c r="Q326" s="47"/>
      <c r="R326" s="47"/>
      <c r="S326" s="47"/>
      <c r="T326" s="47"/>
      <c r="U326" s="47"/>
    </row>
    <row r="327" spans="1:21">
      <c r="A327" s="12"/>
      <c r="B327" s="47"/>
      <c r="C327" s="47"/>
      <c r="D327" s="47"/>
      <c r="E327" s="47"/>
      <c r="F327" s="47"/>
      <c r="G327" s="47"/>
      <c r="H327" s="47"/>
      <c r="I327" s="47"/>
      <c r="J327" s="47"/>
      <c r="K327" s="47"/>
      <c r="L327" s="47"/>
      <c r="M327" s="47"/>
      <c r="N327" s="47"/>
      <c r="O327" s="47"/>
      <c r="P327" s="47"/>
      <c r="Q327" s="47"/>
      <c r="R327" s="47"/>
      <c r="S327" s="47"/>
      <c r="T327" s="47"/>
      <c r="U327" s="47"/>
    </row>
    <row r="328" spans="1:21">
      <c r="A328" s="12"/>
      <c r="B328" s="47"/>
      <c r="C328" s="47"/>
      <c r="D328" s="47"/>
      <c r="E328" s="47"/>
      <c r="F328" s="47"/>
      <c r="G328" s="47"/>
      <c r="H328" s="47"/>
      <c r="I328" s="47"/>
      <c r="J328" s="47"/>
      <c r="K328" s="47"/>
      <c r="L328" s="47"/>
      <c r="M328" s="47"/>
      <c r="N328" s="47"/>
      <c r="O328" s="47"/>
      <c r="P328" s="47"/>
      <c r="Q328" s="47"/>
      <c r="R328" s="47"/>
      <c r="S328" s="47"/>
      <c r="T328" s="47"/>
      <c r="U328" s="47"/>
    </row>
    <row r="329" spans="1:21">
      <c r="A329" s="12"/>
      <c r="B329" s="47"/>
      <c r="C329" s="47"/>
      <c r="D329" s="47"/>
      <c r="E329" s="47"/>
      <c r="F329" s="47"/>
      <c r="G329" s="47"/>
      <c r="H329" s="47"/>
      <c r="I329" s="47"/>
      <c r="J329" s="47"/>
      <c r="K329" s="47"/>
      <c r="L329" s="47"/>
      <c r="M329" s="47"/>
      <c r="N329" s="47"/>
      <c r="O329" s="47"/>
      <c r="P329" s="47"/>
      <c r="Q329" s="47"/>
      <c r="R329" s="47"/>
      <c r="S329" s="47"/>
      <c r="T329" s="47"/>
      <c r="U329" s="47"/>
    </row>
    <row r="330" spans="1:21">
      <c r="A330" s="12"/>
      <c r="B330" s="47"/>
      <c r="C330" s="47"/>
      <c r="D330" s="47"/>
      <c r="E330" s="47"/>
      <c r="F330" s="47"/>
      <c r="G330" s="47"/>
      <c r="H330" s="47"/>
      <c r="I330" s="47"/>
      <c r="J330" s="47"/>
      <c r="K330" s="47"/>
      <c r="L330" s="47"/>
      <c r="M330" s="47"/>
      <c r="N330" s="47"/>
      <c r="O330" s="47"/>
      <c r="P330" s="47"/>
      <c r="Q330" s="47"/>
      <c r="R330" s="47"/>
      <c r="S330" s="47"/>
      <c r="T330" s="47"/>
      <c r="U330" s="47"/>
    </row>
    <row r="331" spans="1:21">
      <c r="A331" s="12"/>
      <c r="B331" s="213" t="s">
        <v>336</v>
      </c>
      <c r="C331" s="213"/>
      <c r="D331" s="213"/>
      <c r="E331" s="213"/>
      <c r="F331" s="213"/>
      <c r="G331" s="213"/>
      <c r="H331" s="213"/>
      <c r="I331" s="213"/>
      <c r="J331" s="213"/>
      <c r="K331" s="213"/>
      <c r="L331" s="213"/>
      <c r="M331" s="213"/>
      <c r="N331" s="213"/>
      <c r="O331" s="213"/>
      <c r="P331" s="213"/>
      <c r="Q331" s="213"/>
      <c r="R331" s="213"/>
      <c r="S331" s="213"/>
      <c r="T331" s="213"/>
      <c r="U331" s="213"/>
    </row>
    <row r="332" spans="1:21">
      <c r="A332" s="12"/>
      <c r="B332" s="213" t="s">
        <v>372</v>
      </c>
      <c r="C332" s="213"/>
      <c r="D332" s="213"/>
      <c r="E332" s="213"/>
      <c r="F332" s="213"/>
      <c r="G332" s="213"/>
      <c r="H332" s="213"/>
      <c r="I332" s="213"/>
      <c r="J332" s="213"/>
      <c r="K332" s="213"/>
      <c r="L332" s="213"/>
      <c r="M332" s="213"/>
      <c r="N332" s="213"/>
      <c r="O332" s="213"/>
      <c r="P332" s="213"/>
      <c r="Q332" s="213"/>
      <c r="R332" s="213"/>
      <c r="S332" s="213"/>
      <c r="T332" s="213"/>
      <c r="U332" s="213"/>
    </row>
    <row r="333" spans="1:21">
      <c r="A333" s="12"/>
      <c r="B333" s="213" t="s">
        <v>420</v>
      </c>
      <c r="C333" s="213"/>
      <c r="D333" s="213"/>
      <c r="E333" s="213"/>
      <c r="F333" s="213"/>
      <c r="G333" s="213"/>
      <c r="H333" s="213"/>
      <c r="I333" s="213"/>
      <c r="J333" s="213"/>
      <c r="K333" s="213"/>
      <c r="L333" s="213"/>
      <c r="M333" s="213"/>
      <c r="N333" s="213"/>
      <c r="O333" s="213"/>
      <c r="P333" s="213"/>
      <c r="Q333" s="213"/>
      <c r="R333" s="213"/>
      <c r="S333" s="213"/>
      <c r="T333" s="213"/>
      <c r="U333" s="213"/>
    </row>
    <row r="334" spans="1:21">
      <c r="A334" s="12"/>
      <c r="B334" s="213" t="s">
        <v>112</v>
      </c>
      <c r="C334" s="213"/>
      <c r="D334" s="213"/>
      <c r="E334" s="213"/>
      <c r="F334" s="213"/>
      <c r="G334" s="213"/>
      <c r="H334" s="213"/>
      <c r="I334" s="213"/>
      <c r="J334" s="213"/>
      <c r="K334" s="213"/>
      <c r="L334" s="213"/>
      <c r="M334" s="213"/>
      <c r="N334" s="213"/>
      <c r="O334" s="213"/>
      <c r="P334" s="213"/>
      <c r="Q334" s="213"/>
      <c r="R334" s="213"/>
      <c r="S334" s="213"/>
      <c r="T334" s="213"/>
      <c r="U334" s="213"/>
    </row>
    <row r="335" spans="1:21">
      <c r="A335" s="12"/>
      <c r="B335" s="47"/>
      <c r="C335" s="47"/>
      <c r="D335" s="47"/>
      <c r="E335" s="47"/>
      <c r="F335" s="47"/>
      <c r="G335" s="47"/>
      <c r="H335" s="47"/>
      <c r="I335" s="47"/>
      <c r="J335" s="47"/>
      <c r="K335" s="47"/>
      <c r="L335" s="47"/>
      <c r="M335" s="47"/>
      <c r="N335" s="47"/>
      <c r="O335" s="47"/>
      <c r="P335" s="47"/>
      <c r="Q335" s="47"/>
      <c r="R335" s="47"/>
      <c r="S335" s="47"/>
      <c r="T335" s="47"/>
      <c r="U335" s="47"/>
    </row>
    <row r="336" spans="1:21">
      <c r="A336" s="12"/>
      <c r="B336" s="47"/>
      <c r="C336" s="47"/>
      <c r="D336" s="47"/>
      <c r="E336" s="47"/>
      <c r="F336" s="47"/>
      <c r="G336" s="47"/>
      <c r="H336" s="47"/>
      <c r="I336" s="47"/>
      <c r="J336" s="47"/>
      <c r="K336" s="47"/>
      <c r="L336" s="47"/>
      <c r="M336" s="47"/>
      <c r="N336" s="47"/>
      <c r="O336" s="47"/>
      <c r="P336" s="47"/>
      <c r="Q336" s="47"/>
      <c r="R336" s="47"/>
      <c r="S336" s="47"/>
      <c r="T336" s="47"/>
      <c r="U336" s="47"/>
    </row>
    <row r="337" spans="1:21">
      <c r="A337" s="12"/>
      <c r="B337" s="47"/>
      <c r="C337" s="47"/>
      <c r="D337" s="47"/>
      <c r="E337" s="47"/>
      <c r="F337" s="47"/>
      <c r="G337" s="47"/>
      <c r="H337" s="47"/>
      <c r="I337" s="47"/>
      <c r="J337" s="47"/>
      <c r="K337" s="47"/>
      <c r="L337" s="47"/>
      <c r="M337" s="47"/>
      <c r="N337" s="47"/>
      <c r="O337" s="47"/>
      <c r="P337" s="47"/>
      <c r="Q337" s="47"/>
      <c r="R337" s="47"/>
      <c r="S337" s="47"/>
      <c r="T337" s="47"/>
      <c r="U337" s="47"/>
    </row>
    <row r="338" spans="1:21">
      <c r="A338" s="12"/>
      <c r="B338" s="47"/>
      <c r="C338" s="47"/>
      <c r="D338" s="47"/>
      <c r="E338" s="47"/>
      <c r="F338" s="47"/>
      <c r="G338" s="47"/>
      <c r="H338" s="47"/>
      <c r="I338" s="47"/>
      <c r="J338" s="47"/>
      <c r="K338" s="47"/>
      <c r="L338" s="47"/>
      <c r="M338" s="47"/>
      <c r="N338" s="47"/>
      <c r="O338" s="47"/>
      <c r="P338" s="47"/>
      <c r="Q338" s="47"/>
      <c r="R338" s="47"/>
      <c r="S338" s="47"/>
      <c r="T338" s="47"/>
      <c r="U338" s="47"/>
    </row>
    <row r="339" spans="1:21">
      <c r="A339" s="12"/>
      <c r="B339" s="47"/>
      <c r="C339" s="47"/>
      <c r="D339" s="47"/>
      <c r="E339" s="47"/>
      <c r="F339" s="47"/>
      <c r="G339" s="47"/>
      <c r="H339" s="47"/>
      <c r="I339" s="47"/>
      <c r="J339" s="47"/>
      <c r="K339" s="47"/>
      <c r="L339" s="47"/>
      <c r="M339" s="47"/>
      <c r="N339" s="47"/>
      <c r="O339" s="47"/>
      <c r="P339" s="47"/>
      <c r="Q339" s="47"/>
      <c r="R339" s="47"/>
      <c r="S339" s="47"/>
      <c r="T339" s="47"/>
      <c r="U339" s="47"/>
    </row>
    <row r="340" spans="1:21">
      <c r="A340" s="12"/>
      <c r="B340" s="47"/>
      <c r="C340" s="47"/>
      <c r="D340" s="47"/>
      <c r="E340" s="47"/>
      <c r="F340" s="47"/>
      <c r="G340" s="47"/>
      <c r="H340" s="47"/>
      <c r="I340" s="47"/>
      <c r="J340" s="47"/>
      <c r="K340" s="47"/>
      <c r="L340" s="47"/>
      <c r="M340" s="47"/>
      <c r="N340" s="47"/>
      <c r="O340" s="47"/>
      <c r="P340" s="47"/>
      <c r="Q340" s="47"/>
      <c r="R340" s="47"/>
      <c r="S340" s="47"/>
      <c r="T340" s="47"/>
      <c r="U340" s="47"/>
    </row>
    <row r="341" spans="1:21">
      <c r="A341" s="12"/>
      <c r="B341" s="47"/>
      <c r="C341" s="47"/>
      <c r="D341" s="47"/>
      <c r="E341" s="47"/>
      <c r="F341" s="47"/>
      <c r="G341" s="47"/>
      <c r="H341" s="47"/>
      <c r="I341" s="47"/>
      <c r="J341" s="47"/>
      <c r="K341" s="47"/>
      <c r="L341" s="47"/>
      <c r="M341" s="47"/>
      <c r="N341" s="47"/>
      <c r="O341" s="47"/>
      <c r="P341" s="47"/>
      <c r="Q341" s="47"/>
      <c r="R341" s="47"/>
      <c r="S341" s="47"/>
      <c r="T341" s="47"/>
      <c r="U341" s="47"/>
    </row>
    <row r="342" spans="1:21">
      <c r="A342" s="12"/>
      <c r="B342" s="47"/>
      <c r="C342" s="47"/>
      <c r="D342" s="47"/>
      <c r="E342" s="47"/>
      <c r="F342" s="47"/>
      <c r="G342" s="47"/>
      <c r="H342" s="47"/>
      <c r="I342" s="47"/>
      <c r="J342" s="47"/>
      <c r="K342" s="47"/>
      <c r="L342" s="47"/>
      <c r="M342" s="47"/>
      <c r="N342" s="47"/>
      <c r="O342" s="47"/>
      <c r="P342" s="47"/>
      <c r="Q342" s="47"/>
      <c r="R342" s="47"/>
      <c r="S342" s="47"/>
      <c r="T342" s="47"/>
      <c r="U342" s="47"/>
    </row>
    <row r="343" spans="1:21">
      <c r="A343" s="12"/>
      <c r="B343" s="47"/>
      <c r="C343" s="47"/>
      <c r="D343" s="47"/>
      <c r="E343" s="47"/>
      <c r="F343" s="47"/>
      <c r="G343" s="47"/>
      <c r="H343" s="47"/>
      <c r="I343" s="47"/>
      <c r="J343" s="47"/>
      <c r="K343" s="47"/>
      <c r="L343" s="47"/>
      <c r="M343" s="47"/>
      <c r="N343" s="47"/>
      <c r="O343" s="47"/>
      <c r="P343" s="47"/>
      <c r="Q343" s="47"/>
      <c r="R343" s="47"/>
      <c r="S343" s="47"/>
      <c r="T343" s="47"/>
      <c r="U343" s="47"/>
    </row>
    <row r="344" spans="1:21">
      <c r="A344" s="12"/>
      <c r="B344" s="47"/>
      <c r="C344" s="47"/>
      <c r="D344" s="47"/>
      <c r="E344" s="47"/>
      <c r="F344" s="47"/>
      <c r="G344" s="47"/>
      <c r="H344" s="47"/>
      <c r="I344" s="47"/>
      <c r="J344" s="47"/>
      <c r="K344" s="47"/>
      <c r="L344" s="47"/>
      <c r="M344" s="47"/>
      <c r="N344" s="47"/>
      <c r="O344" s="47"/>
      <c r="P344" s="47"/>
      <c r="Q344" s="47"/>
      <c r="R344" s="47"/>
      <c r="S344" s="47"/>
      <c r="T344" s="47"/>
      <c r="U344" s="47"/>
    </row>
    <row r="345" spans="1:21">
      <c r="A345" s="12"/>
      <c r="B345" s="47"/>
      <c r="C345" s="47"/>
      <c r="D345" s="47"/>
      <c r="E345" s="47"/>
      <c r="F345" s="47"/>
      <c r="G345" s="47"/>
      <c r="H345" s="47"/>
      <c r="I345" s="47"/>
      <c r="J345" s="47"/>
      <c r="K345" s="47"/>
      <c r="L345" s="47"/>
      <c r="M345" s="47"/>
      <c r="N345" s="47"/>
      <c r="O345" s="47"/>
      <c r="P345" s="47"/>
      <c r="Q345" s="47"/>
      <c r="R345" s="47"/>
      <c r="S345" s="47"/>
      <c r="T345" s="47"/>
      <c r="U345" s="47"/>
    </row>
    <row r="346" spans="1:21">
      <c r="A346" s="12"/>
      <c r="B346" s="47"/>
      <c r="C346" s="47"/>
      <c r="D346" s="47"/>
      <c r="E346" s="47"/>
      <c r="F346" s="47"/>
      <c r="G346" s="47"/>
      <c r="H346" s="47"/>
      <c r="I346" s="47"/>
      <c r="J346" s="47"/>
      <c r="K346" s="47"/>
      <c r="L346" s="47"/>
      <c r="M346" s="47"/>
      <c r="N346" s="47"/>
      <c r="O346" s="47"/>
      <c r="P346" s="47"/>
      <c r="Q346" s="47"/>
      <c r="R346" s="47"/>
      <c r="S346" s="47"/>
      <c r="T346" s="47"/>
      <c r="U346" s="47"/>
    </row>
    <row r="347" spans="1:21">
      <c r="A347" s="12"/>
      <c r="B347" s="47"/>
      <c r="C347" s="47"/>
      <c r="D347" s="47"/>
      <c r="E347" s="47"/>
      <c r="F347" s="47"/>
      <c r="G347" s="47"/>
      <c r="H347" s="47"/>
      <c r="I347" s="47"/>
      <c r="J347" s="47"/>
      <c r="K347" s="47"/>
      <c r="L347" s="47"/>
      <c r="M347" s="47"/>
      <c r="N347" s="47"/>
      <c r="O347" s="47"/>
      <c r="P347" s="47"/>
      <c r="Q347" s="47"/>
      <c r="R347" s="47"/>
      <c r="S347" s="47"/>
      <c r="T347" s="47"/>
      <c r="U347" s="47"/>
    </row>
    <row r="348" spans="1:21">
      <c r="A348" s="12"/>
      <c r="B348" s="47"/>
      <c r="C348" s="47"/>
      <c r="D348" s="47"/>
      <c r="E348" s="47"/>
      <c r="F348" s="47"/>
      <c r="G348" s="47"/>
      <c r="H348" s="47"/>
      <c r="I348" s="47"/>
      <c r="J348" s="47"/>
      <c r="K348" s="47"/>
      <c r="L348" s="47"/>
      <c r="M348" s="47"/>
      <c r="N348" s="47"/>
      <c r="O348" s="47"/>
      <c r="P348" s="47"/>
      <c r="Q348" s="47"/>
      <c r="R348" s="47"/>
      <c r="S348" s="47"/>
      <c r="T348" s="47"/>
      <c r="U348" s="47"/>
    </row>
    <row r="349" spans="1:21">
      <c r="A349" s="12"/>
      <c r="B349" s="213" t="s">
        <v>338</v>
      </c>
      <c r="C349" s="213"/>
      <c r="D349" s="213"/>
      <c r="E349" s="213"/>
      <c r="F349" s="213"/>
      <c r="G349" s="213"/>
      <c r="H349" s="213"/>
      <c r="I349" s="213"/>
      <c r="J349" s="213"/>
      <c r="K349" s="213"/>
      <c r="L349" s="213"/>
      <c r="M349" s="213"/>
      <c r="N349" s="213"/>
      <c r="O349" s="213"/>
      <c r="P349" s="213"/>
      <c r="Q349" s="213"/>
      <c r="R349" s="213"/>
      <c r="S349" s="213"/>
      <c r="T349" s="213"/>
      <c r="U349" s="213"/>
    </row>
    <row r="350" spans="1:21">
      <c r="A350" s="12"/>
      <c r="B350" s="215"/>
      <c r="C350" s="215"/>
      <c r="D350" s="215"/>
      <c r="E350" s="215"/>
      <c r="F350" s="215"/>
      <c r="G350" s="215"/>
      <c r="H350" s="215"/>
      <c r="I350" s="215"/>
      <c r="J350" s="215"/>
      <c r="K350" s="215"/>
      <c r="L350" s="215"/>
      <c r="M350" s="215"/>
      <c r="N350" s="215"/>
      <c r="O350" s="215"/>
      <c r="P350" s="215"/>
      <c r="Q350" s="215"/>
      <c r="R350" s="215"/>
      <c r="S350" s="215"/>
      <c r="T350" s="215"/>
      <c r="U350" s="215"/>
    </row>
    <row r="351" spans="1:21">
      <c r="A351" s="12"/>
      <c r="B351" s="20"/>
      <c r="C351" s="20"/>
      <c r="D351" s="20"/>
      <c r="E351" s="20"/>
      <c r="F351" s="20"/>
      <c r="G351" s="20"/>
      <c r="H351" s="20"/>
      <c r="I351" s="20"/>
      <c r="J351" s="20"/>
      <c r="K351" s="20"/>
      <c r="L351" s="20"/>
      <c r="M351" s="20"/>
      <c r="N351" s="20"/>
      <c r="O351" s="20"/>
      <c r="P351" s="20"/>
      <c r="Q351" s="20"/>
      <c r="R351" s="20"/>
      <c r="S351" s="20"/>
      <c r="T351" s="20"/>
      <c r="U351" s="20"/>
    </row>
    <row r="352" spans="1:21">
      <c r="A352" s="12"/>
      <c r="B352" s="13"/>
      <c r="C352" s="13"/>
      <c r="D352" s="13"/>
      <c r="E352" s="13"/>
      <c r="F352" s="13"/>
      <c r="G352" s="13"/>
      <c r="H352" s="13"/>
      <c r="I352" s="13"/>
      <c r="J352" s="13"/>
      <c r="K352" s="13"/>
      <c r="L352" s="13"/>
      <c r="M352" s="13"/>
      <c r="N352" s="13"/>
      <c r="O352" s="13"/>
      <c r="P352" s="13"/>
      <c r="Q352" s="13"/>
      <c r="R352" s="13"/>
      <c r="S352" s="13"/>
      <c r="T352" s="13"/>
      <c r="U352" s="13"/>
    </row>
    <row r="353" spans="1:21" ht="15.75" thickBot="1">
      <c r="A353" s="12"/>
      <c r="B353" s="14"/>
      <c r="C353" s="160" t="s">
        <v>339</v>
      </c>
      <c r="D353" s="160"/>
      <c r="E353" s="160"/>
      <c r="F353" s="14"/>
      <c r="G353" s="160" t="s">
        <v>340</v>
      </c>
      <c r="H353" s="160"/>
      <c r="I353" s="160"/>
      <c r="J353" s="14"/>
      <c r="K353" s="160" t="s">
        <v>341</v>
      </c>
      <c r="L353" s="160"/>
      <c r="M353" s="160"/>
      <c r="N353" s="14"/>
      <c r="O353" s="160" t="s">
        <v>285</v>
      </c>
      <c r="P353" s="160"/>
      <c r="Q353" s="160"/>
      <c r="R353" s="14"/>
      <c r="S353" s="160" t="s">
        <v>203</v>
      </c>
      <c r="T353" s="160"/>
      <c r="U353" s="160"/>
    </row>
    <row r="354" spans="1:21">
      <c r="A354" s="12"/>
      <c r="B354" s="136" t="s">
        <v>63</v>
      </c>
      <c r="C354" s="118" t="s">
        <v>114</v>
      </c>
      <c r="D354" s="122" t="s">
        <v>127</v>
      </c>
      <c r="E354" s="41"/>
      <c r="F354" s="28"/>
      <c r="G354" s="118" t="s">
        <v>114</v>
      </c>
      <c r="H354" s="120">
        <v>429300</v>
      </c>
      <c r="I354" s="41"/>
      <c r="J354" s="28"/>
      <c r="K354" s="118" t="s">
        <v>114</v>
      </c>
      <c r="L354" s="120">
        <v>206908</v>
      </c>
      <c r="M354" s="41"/>
      <c r="N354" s="28"/>
      <c r="O354" s="118" t="s">
        <v>114</v>
      </c>
      <c r="P354" s="122" t="s">
        <v>421</v>
      </c>
      <c r="Q354" s="118" t="s">
        <v>173</v>
      </c>
      <c r="R354" s="28"/>
      <c r="S354" s="118" t="s">
        <v>114</v>
      </c>
      <c r="T354" s="120">
        <v>630241</v>
      </c>
      <c r="U354" s="41"/>
    </row>
    <row r="355" spans="1:21">
      <c r="A355" s="12"/>
      <c r="B355" s="136"/>
      <c r="C355" s="194"/>
      <c r="D355" s="195"/>
      <c r="E355" s="196"/>
      <c r="F355" s="28"/>
      <c r="G355" s="194"/>
      <c r="H355" s="197"/>
      <c r="I355" s="196"/>
      <c r="J355" s="28"/>
      <c r="K355" s="194"/>
      <c r="L355" s="197"/>
      <c r="M355" s="196"/>
      <c r="N355" s="28"/>
      <c r="O355" s="194"/>
      <c r="P355" s="195"/>
      <c r="Q355" s="194"/>
      <c r="R355" s="28"/>
      <c r="S355" s="194"/>
      <c r="T355" s="197"/>
      <c r="U355" s="196"/>
    </row>
    <row r="356" spans="1:21">
      <c r="A356" s="12"/>
      <c r="B356" s="135" t="s">
        <v>64</v>
      </c>
      <c r="C356" s="21"/>
      <c r="D356" s="21"/>
      <c r="E356" s="21"/>
      <c r="F356" s="14"/>
      <c r="G356" s="21"/>
      <c r="H356" s="21"/>
      <c r="I356" s="21"/>
      <c r="J356" s="14"/>
      <c r="K356" s="21"/>
      <c r="L356" s="21"/>
      <c r="M356" s="21"/>
      <c r="N356" s="14"/>
      <c r="O356" s="21"/>
      <c r="P356" s="21"/>
      <c r="Q356" s="21"/>
      <c r="R356" s="14"/>
      <c r="S356" s="21"/>
      <c r="T356" s="21"/>
      <c r="U356" s="21"/>
    </row>
    <row r="357" spans="1:21">
      <c r="A357" s="12"/>
      <c r="B357" s="198" t="s">
        <v>65</v>
      </c>
      <c r="C357" s="113" t="s">
        <v>127</v>
      </c>
      <c r="D357" s="113"/>
      <c r="E357" s="28"/>
      <c r="F357" s="28"/>
      <c r="G357" s="112">
        <v>361266</v>
      </c>
      <c r="H357" s="112"/>
      <c r="I357" s="28"/>
      <c r="J357" s="28"/>
      <c r="K357" s="112">
        <v>173124</v>
      </c>
      <c r="L357" s="112"/>
      <c r="M357" s="28"/>
      <c r="N357" s="28"/>
      <c r="O357" s="113" t="s">
        <v>421</v>
      </c>
      <c r="P357" s="113"/>
      <c r="Q357" s="111" t="s">
        <v>173</v>
      </c>
      <c r="R357" s="28"/>
      <c r="S357" s="112">
        <v>528423</v>
      </c>
      <c r="T357" s="112"/>
      <c r="U357" s="28"/>
    </row>
    <row r="358" spans="1:21">
      <c r="A358" s="12"/>
      <c r="B358" s="198"/>
      <c r="C358" s="113"/>
      <c r="D358" s="113"/>
      <c r="E358" s="28"/>
      <c r="F358" s="28"/>
      <c r="G358" s="112"/>
      <c r="H358" s="112"/>
      <c r="I358" s="28"/>
      <c r="J358" s="28"/>
      <c r="K358" s="112"/>
      <c r="L358" s="112"/>
      <c r="M358" s="28"/>
      <c r="N358" s="28"/>
      <c r="O358" s="113"/>
      <c r="P358" s="113"/>
      <c r="Q358" s="111"/>
      <c r="R358" s="28"/>
      <c r="S358" s="112"/>
      <c r="T358" s="112"/>
      <c r="U358" s="28"/>
    </row>
    <row r="359" spans="1:21">
      <c r="A359" s="12"/>
      <c r="B359" s="199" t="s">
        <v>66</v>
      </c>
      <c r="C359" s="114">
        <v>513</v>
      </c>
      <c r="D359" s="114"/>
      <c r="E359" s="21"/>
      <c r="F359" s="21"/>
      <c r="G359" s="178">
        <v>40416</v>
      </c>
      <c r="H359" s="178"/>
      <c r="I359" s="21"/>
      <c r="J359" s="21"/>
      <c r="K359" s="178">
        <v>18838</v>
      </c>
      <c r="L359" s="178"/>
      <c r="M359" s="21"/>
      <c r="N359" s="21"/>
      <c r="O359" s="114" t="s">
        <v>127</v>
      </c>
      <c r="P359" s="114"/>
      <c r="Q359" s="21"/>
      <c r="R359" s="21"/>
      <c r="S359" s="178">
        <v>59767</v>
      </c>
      <c r="T359" s="178"/>
      <c r="U359" s="21"/>
    </row>
    <row r="360" spans="1:21">
      <c r="A360" s="12"/>
      <c r="B360" s="199"/>
      <c r="C360" s="114"/>
      <c r="D360" s="114"/>
      <c r="E360" s="21"/>
      <c r="F360" s="21"/>
      <c r="G360" s="178"/>
      <c r="H360" s="178"/>
      <c r="I360" s="21"/>
      <c r="J360" s="21"/>
      <c r="K360" s="178"/>
      <c r="L360" s="178"/>
      <c r="M360" s="21"/>
      <c r="N360" s="21"/>
      <c r="O360" s="114"/>
      <c r="P360" s="114"/>
      <c r="Q360" s="21"/>
      <c r="R360" s="21"/>
      <c r="S360" s="178"/>
      <c r="T360" s="178"/>
      <c r="U360" s="21"/>
    </row>
    <row r="361" spans="1:21">
      <c r="A361" s="12"/>
      <c r="B361" s="198" t="s">
        <v>67</v>
      </c>
      <c r="C361" s="113" t="s">
        <v>127</v>
      </c>
      <c r="D361" s="113"/>
      <c r="E361" s="28"/>
      <c r="F361" s="28"/>
      <c r="G361" s="112">
        <v>16712</v>
      </c>
      <c r="H361" s="112"/>
      <c r="I361" s="28"/>
      <c r="J361" s="28"/>
      <c r="K361" s="112">
        <v>8845</v>
      </c>
      <c r="L361" s="112"/>
      <c r="M361" s="28"/>
      <c r="N361" s="28"/>
      <c r="O361" s="113" t="s">
        <v>127</v>
      </c>
      <c r="P361" s="113"/>
      <c r="Q361" s="28"/>
      <c r="R361" s="28"/>
      <c r="S361" s="112">
        <v>25557</v>
      </c>
      <c r="T361" s="112"/>
      <c r="U361" s="28"/>
    </row>
    <row r="362" spans="1:21">
      <c r="A362" s="12"/>
      <c r="B362" s="198"/>
      <c r="C362" s="113"/>
      <c r="D362" s="113"/>
      <c r="E362" s="28"/>
      <c r="F362" s="28"/>
      <c r="G362" s="112"/>
      <c r="H362" s="112"/>
      <c r="I362" s="28"/>
      <c r="J362" s="28"/>
      <c r="K362" s="112"/>
      <c r="L362" s="112"/>
      <c r="M362" s="28"/>
      <c r="N362" s="28"/>
      <c r="O362" s="113"/>
      <c r="P362" s="113"/>
      <c r="Q362" s="28"/>
      <c r="R362" s="28"/>
      <c r="S362" s="112"/>
      <c r="T362" s="112"/>
      <c r="U362" s="28"/>
    </row>
    <row r="363" spans="1:21">
      <c r="A363" s="12"/>
      <c r="B363" s="199" t="s">
        <v>68</v>
      </c>
      <c r="C363" s="114" t="s">
        <v>127</v>
      </c>
      <c r="D363" s="114"/>
      <c r="E363" s="21"/>
      <c r="F363" s="21"/>
      <c r="G363" s="114">
        <v>821</v>
      </c>
      <c r="H363" s="114"/>
      <c r="I363" s="21"/>
      <c r="J363" s="21"/>
      <c r="K363" s="178">
        <v>4534</v>
      </c>
      <c r="L363" s="178"/>
      <c r="M363" s="21"/>
      <c r="N363" s="21"/>
      <c r="O363" s="114" t="s">
        <v>127</v>
      </c>
      <c r="P363" s="114"/>
      <c r="Q363" s="21"/>
      <c r="R363" s="21"/>
      <c r="S363" s="178">
        <v>5355</v>
      </c>
      <c r="T363" s="178"/>
      <c r="U363" s="21"/>
    </row>
    <row r="364" spans="1:21" ht="15.75" thickBot="1">
      <c r="A364" s="12"/>
      <c r="B364" s="199"/>
      <c r="C364" s="115"/>
      <c r="D364" s="115"/>
      <c r="E364" s="35"/>
      <c r="F364" s="21"/>
      <c r="G364" s="115"/>
      <c r="H364" s="115"/>
      <c r="I364" s="35"/>
      <c r="J364" s="21"/>
      <c r="K364" s="179"/>
      <c r="L364" s="179"/>
      <c r="M364" s="35"/>
      <c r="N364" s="21"/>
      <c r="O364" s="115"/>
      <c r="P364" s="115"/>
      <c r="Q364" s="35"/>
      <c r="R364" s="21"/>
      <c r="S364" s="179"/>
      <c r="T364" s="179"/>
      <c r="U364" s="35"/>
    </row>
    <row r="365" spans="1:21">
      <c r="A365" s="12"/>
      <c r="B365" s="136" t="s">
        <v>293</v>
      </c>
      <c r="C365" s="122" t="s">
        <v>422</v>
      </c>
      <c r="D365" s="122"/>
      <c r="E365" s="118" t="s">
        <v>173</v>
      </c>
      <c r="F365" s="28"/>
      <c r="G365" s="120">
        <v>10085</v>
      </c>
      <c r="H365" s="120"/>
      <c r="I365" s="41"/>
      <c r="J365" s="28"/>
      <c r="K365" s="120">
        <v>1567</v>
      </c>
      <c r="L365" s="120"/>
      <c r="M365" s="41"/>
      <c r="N365" s="28"/>
      <c r="O365" s="122" t="s">
        <v>127</v>
      </c>
      <c r="P365" s="122"/>
      <c r="Q365" s="41"/>
      <c r="R365" s="28"/>
      <c r="S365" s="120">
        <v>11139</v>
      </c>
      <c r="T365" s="120"/>
      <c r="U365" s="41"/>
    </row>
    <row r="366" spans="1:21">
      <c r="A366" s="12"/>
      <c r="B366" s="136"/>
      <c r="C366" s="113"/>
      <c r="D366" s="113"/>
      <c r="E366" s="111"/>
      <c r="F366" s="28"/>
      <c r="G366" s="112"/>
      <c r="H366" s="112"/>
      <c r="I366" s="28"/>
      <c r="J366" s="28"/>
      <c r="K366" s="112"/>
      <c r="L366" s="112"/>
      <c r="M366" s="28"/>
      <c r="N366" s="28"/>
      <c r="O366" s="113"/>
      <c r="P366" s="113"/>
      <c r="Q366" s="28"/>
      <c r="R366" s="28"/>
      <c r="S366" s="112"/>
      <c r="T366" s="112"/>
      <c r="U366" s="28"/>
    </row>
    <row r="367" spans="1:21">
      <c r="A367" s="12"/>
      <c r="B367" s="141" t="s">
        <v>377</v>
      </c>
      <c r="C367" s="114" t="s">
        <v>423</v>
      </c>
      <c r="D367" s="114"/>
      <c r="E367" s="116" t="s">
        <v>173</v>
      </c>
      <c r="F367" s="21"/>
      <c r="G367" s="114" t="s">
        <v>424</v>
      </c>
      <c r="H367" s="114"/>
      <c r="I367" s="116" t="s">
        <v>173</v>
      </c>
      <c r="J367" s="21"/>
      <c r="K367" s="114" t="s">
        <v>127</v>
      </c>
      <c r="L367" s="114"/>
      <c r="M367" s="21"/>
      <c r="N367" s="21"/>
      <c r="O367" s="178">
        <v>24519</v>
      </c>
      <c r="P367" s="178"/>
      <c r="Q367" s="21"/>
      <c r="R367" s="21"/>
      <c r="S367" s="114" t="s">
        <v>127</v>
      </c>
      <c r="T367" s="114"/>
      <c r="U367" s="21"/>
    </row>
    <row r="368" spans="1:21">
      <c r="A368" s="12"/>
      <c r="B368" s="141"/>
      <c r="C368" s="114"/>
      <c r="D368" s="114"/>
      <c r="E368" s="116"/>
      <c r="F368" s="21"/>
      <c r="G368" s="114"/>
      <c r="H368" s="114"/>
      <c r="I368" s="116"/>
      <c r="J368" s="21"/>
      <c r="K368" s="114"/>
      <c r="L368" s="114"/>
      <c r="M368" s="21"/>
      <c r="N368" s="21"/>
      <c r="O368" s="178"/>
      <c r="P368" s="178"/>
      <c r="Q368" s="21"/>
      <c r="R368" s="21"/>
      <c r="S368" s="114"/>
      <c r="T368" s="114"/>
      <c r="U368" s="21"/>
    </row>
    <row r="369" spans="1:21">
      <c r="A369" s="12"/>
      <c r="B369" s="136" t="s">
        <v>71</v>
      </c>
      <c r="C369" s="113" t="s">
        <v>127</v>
      </c>
      <c r="D369" s="113"/>
      <c r="E369" s="28"/>
      <c r="F369" s="28"/>
      <c r="G369" s="113" t="s">
        <v>425</v>
      </c>
      <c r="H369" s="113"/>
      <c r="I369" s="111" t="s">
        <v>173</v>
      </c>
      <c r="J369" s="28"/>
      <c r="K369" s="113" t="s">
        <v>426</v>
      </c>
      <c r="L369" s="113"/>
      <c r="M369" s="111" t="s">
        <v>173</v>
      </c>
      <c r="N369" s="28"/>
      <c r="O369" s="113" t="s">
        <v>127</v>
      </c>
      <c r="P369" s="113"/>
      <c r="Q369" s="28"/>
      <c r="R369" s="28"/>
      <c r="S369" s="113" t="s">
        <v>427</v>
      </c>
      <c r="T369" s="113"/>
      <c r="U369" s="111" t="s">
        <v>173</v>
      </c>
    </row>
    <row r="370" spans="1:21">
      <c r="A370" s="12"/>
      <c r="B370" s="136"/>
      <c r="C370" s="113"/>
      <c r="D370" s="113"/>
      <c r="E370" s="28"/>
      <c r="F370" s="28"/>
      <c r="G370" s="113"/>
      <c r="H370" s="113"/>
      <c r="I370" s="111"/>
      <c r="J370" s="28"/>
      <c r="K370" s="113"/>
      <c r="L370" s="113"/>
      <c r="M370" s="111"/>
      <c r="N370" s="28"/>
      <c r="O370" s="113"/>
      <c r="P370" s="113"/>
      <c r="Q370" s="28"/>
      <c r="R370" s="28"/>
      <c r="S370" s="113"/>
      <c r="T370" s="113"/>
      <c r="U370" s="111"/>
    </row>
    <row r="371" spans="1:21">
      <c r="A371" s="12"/>
      <c r="B371" s="141" t="s">
        <v>383</v>
      </c>
      <c r="C371" s="114" t="s">
        <v>127</v>
      </c>
      <c r="D371" s="114"/>
      <c r="E371" s="21"/>
      <c r="F371" s="21"/>
      <c r="G371" s="178">
        <v>13158</v>
      </c>
      <c r="H371" s="178"/>
      <c r="I371" s="21"/>
      <c r="J371" s="21"/>
      <c r="K371" s="114" t="s">
        <v>428</v>
      </c>
      <c r="L371" s="114"/>
      <c r="M371" s="116" t="s">
        <v>173</v>
      </c>
      <c r="N371" s="21"/>
      <c r="O371" s="114" t="s">
        <v>127</v>
      </c>
      <c r="P371" s="114"/>
      <c r="Q371" s="21"/>
      <c r="R371" s="21"/>
      <c r="S371" s="114" t="s">
        <v>127</v>
      </c>
      <c r="T371" s="114"/>
      <c r="U371" s="21"/>
    </row>
    <row r="372" spans="1:21">
      <c r="A372" s="12"/>
      <c r="B372" s="141"/>
      <c r="C372" s="114"/>
      <c r="D372" s="114"/>
      <c r="E372" s="21"/>
      <c r="F372" s="21"/>
      <c r="G372" s="178"/>
      <c r="H372" s="178"/>
      <c r="I372" s="21"/>
      <c r="J372" s="21"/>
      <c r="K372" s="114"/>
      <c r="L372" s="114"/>
      <c r="M372" s="116"/>
      <c r="N372" s="21"/>
      <c r="O372" s="114"/>
      <c r="P372" s="114"/>
      <c r="Q372" s="21"/>
      <c r="R372" s="21"/>
      <c r="S372" s="114"/>
      <c r="T372" s="114"/>
      <c r="U372" s="21"/>
    </row>
    <row r="373" spans="1:21">
      <c r="A373" s="12"/>
      <c r="B373" s="136" t="s">
        <v>385</v>
      </c>
      <c r="C373" s="113" t="s">
        <v>127</v>
      </c>
      <c r="D373" s="113"/>
      <c r="E373" s="28"/>
      <c r="F373" s="28"/>
      <c r="G373" s="112">
        <v>4891</v>
      </c>
      <c r="H373" s="112"/>
      <c r="I373" s="28"/>
      <c r="J373" s="28"/>
      <c r="K373" s="113" t="s">
        <v>429</v>
      </c>
      <c r="L373" s="113"/>
      <c r="M373" s="111" t="s">
        <v>173</v>
      </c>
      <c r="N373" s="28"/>
      <c r="O373" s="113" t="s">
        <v>127</v>
      </c>
      <c r="P373" s="113"/>
      <c r="Q373" s="28"/>
      <c r="R373" s="28"/>
      <c r="S373" s="112">
        <v>4061</v>
      </c>
      <c r="T373" s="112"/>
      <c r="U373" s="28"/>
    </row>
    <row r="374" spans="1:21" ht="15.75" thickBot="1">
      <c r="A374" s="12"/>
      <c r="B374" s="136"/>
      <c r="C374" s="180"/>
      <c r="D374" s="180"/>
      <c r="E374" s="80"/>
      <c r="F374" s="28"/>
      <c r="G374" s="181"/>
      <c r="H374" s="181"/>
      <c r="I374" s="80"/>
      <c r="J374" s="28"/>
      <c r="K374" s="180"/>
      <c r="L374" s="180"/>
      <c r="M374" s="185"/>
      <c r="N374" s="28"/>
      <c r="O374" s="180"/>
      <c r="P374" s="180"/>
      <c r="Q374" s="80"/>
      <c r="R374" s="28"/>
      <c r="S374" s="181"/>
      <c r="T374" s="181"/>
      <c r="U374" s="80"/>
    </row>
    <row r="375" spans="1:21">
      <c r="A375" s="12"/>
      <c r="B375" s="141" t="s">
        <v>406</v>
      </c>
      <c r="C375" s="183" t="s">
        <v>430</v>
      </c>
      <c r="D375" s="183"/>
      <c r="E375" s="182" t="s">
        <v>173</v>
      </c>
      <c r="F375" s="21"/>
      <c r="G375" s="183" t="s">
        <v>431</v>
      </c>
      <c r="H375" s="183"/>
      <c r="I375" s="182" t="s">
        <v>173</v>
      </c>
      <c r="J375" s="21"/>
      <c r="K375" s="183" t="s">
        <v>432</v>
      </c>
      <c r="L375" s="183"/>
      <c r="M375" s="182" t="s">
        <v>173</v>
      </c>
      <c r="N375" s="21"/>
      <c r="O375" s="184">
        <v>24519</v>
      </c>
      <c r="P375" s="184"/>
      <c r="Q375" s="67"/>
      <c r="R375" s="21"/>
      <c r="S375" s="183" t="s">
        <v>433</v>
      </c>
      <c r="T375" s="183"/>
      <c r="U375" s="182" t="s">
        <v>173</v>
      </c>
    </row>
    <row r="376" spans="1:21">
      <c r="A376" s="12"/>
      <c r="B376" s="141"/>
      <c r="C376" s="114"/>
      <c r="D376" s="114"/>
      <c r="E376" s="116"/>
      <c r="F376" s="21"/>
      <c r="G376" s="114"/>
      <c r="H376" s="114"/>
      <c r="I376" s="116"/>
      <c r="J376" s="21"/>
      <c r="K376" s="114"/>
      <c r="L376" s="114"/>
      <c r="M376" s="116"/>
      <c r="N376" s="21"/>
      <c r="O376" s="178"/>
      <c r="P376" s="178"/>
      <c r="Q376" s="21"/>
      <c r="R376" s="21"/>
      <c r="S376" s="114"/>
      <c r="T376" s="114"/>
      <c r="U376" s="116"/>
    </row>
    <row r="377" spans="1:21">
      <c r="A377" s="12"/>
      <c r="B377" s="136" t="s">
        <v>388</v>
      </c>
      <c r="C377" s="113" t="s">
        <v>127</v>
      </c>
      <c r="D377" s="113"/>
      <c r="E377" s="28"/>
      <c r="F377" s="28"/>
      <c r="G377" s="113" t="s">
        <v>434</v>
      </c>
      <c r="H377" s="113"/>
      <c r="I377" s="111" t="s">
        <v>173</v>
      </c>
      <c r="J377" s="28"/>
      <c r="K377" s="113" t="s">
        <v>435</v>
      </c>
      <c r="L377" s="113"/>
      <c r="M377" s="111" t="s">
        <v>173</v>
      </c>
      <c r="N377" s="28"/>
      <c r="O377" s="113" t="s">
        <v>127</v>
      </c>
      <c r="P377" s="113"/>
      <c r="Q377" s="28"/>
      <c r="R377" s="28"/>
      <c r="S377" s="113" t="s">
        <v>436</v>
      </c>
      <c r="T377" s="113"/>
      <c r="U377" s="111" t="s">
        <v>173</v>
      </c>
    </row>
    <row r="378" spans="1:21" ht="15.75" thickBot="1">
      <c r="A378" s="12"/>
      <c r="B378" s="136"/>
      <c r="C378" s="180"/>
      <c r="D378" s="180"/>
      <c r="E378" s="80"/>
      <c r="F378" s="28"/>
      <c r="G378" s="180"/>
      <c r="H378" s="180"/>
      <c r="I378" s="185"/>
      <c r="J378" s="28"/>
      <c r="K378" s="180"/>
      <c r="L378" s="180"/>
      <c r="M378" s="185"/>
      <c r="N378" s="28"/>
      <c r="O378" s="180"/>
      <c r="P378" s="180"/>
      <c r="Q378" s="80"/>
      <c r="R378" s="28"/>
      <c r="S378" s="180"/>
      <c r="T378" s="180"/>
      <c r="U378" s="185"/>
    </row>
    <row r="379" spans="1:21">
      <c r="A379" s="12"/>
      <c r="B379" s="141" t="s">
        <v>413</v>
      </c>
      <c r="C379" s="182" t="s">
        <v>114</v>
      </c>
      <c r="D379" s="183" t="s">
        <v>430</v>
      </c>
      <c r="E379" s="182" t="s">
        <v>173</v>
      </c>
      <c r="F379" s="21"/>
      <c r="G379" s="182" t="s">
        <v>114</v>
      </c>
      <c r="H379" s="183" t="s">
        <v>423</v>
      </c>
      <c r="I379" s="182" t="s">
        <v>173</v>
      </c>
      <c r="J379" s="21"/>
      <c r="K379" s="182" t="s">
        <v>114</v>
      </c>
      <c r="L379" s="183" t="s">
        <v>424</v>
      </c>
      <c r="M379" s="182" t="s">
        <v>173</v>
      </c>
      <c r="N379" s="21"/>
      <c r="O379" s="182" t="s">
        <v>114</v>
      </c>
      <c r="P379" s="184">
        <v>24519</v>
      </c>
      <c r="Q379" s="67"/>
      <c r="R379" s="21"/>
      <c r="S379" s="182" t="s">
        <v>114</v>
      </c>
      <c r="T379" s="183" t="s">
        <v>430</v>
      </c>
      <c r="U379" s="182" t="s">
        <v>173</v>
      </c>
    </row>
    <row r="380" spans="1:21" ht="15.75" thickBot="1">
      <c r="A380" s="12"/>
      <c r="B380" s="141"/>
      <c r="C380" s="125"/>
      <c r="D380" s="130"/>
      <c r="E380" s="125"/>
      <c r="F380" s="21"/>
      <c r="G380" s="125"/>
      <c r="H380" s="130"/>
      <c r="I380" s="125"/>
      <c r="J380" s="21"/>
      <c r="K380" s="125"/>
      <c r="L380" s="130"/>
      <c r="M380" s="125"/>
      <c r="N380" s="21"/>
      <c r="O380" s="125"/>
      <c r="P380" s="127"/>
      <c r="Q380" s="96"/>
      <c r="R380" s="21"/>
      <c r="S380" s="125"/>
      <c r="T380" s="130"/>
      <c r="U380" s="125"/>
    </row>
    <row r="381" spans="1:21" ht="15.75" thickTop="1">
      <c r="A381" s="12"/>
      <c r="B381" s="47"/>
      <c r="C381" s="47"/>
      <c r="D381" s="47"/>
      <c r="E381" s="47"/>
      <c r="F381" s="47"/>
      <c r="G381" s="47"/>
      <c r="H381" s="47"/>
      <c r="I381" s="47"/>
      <c r="J381" s="47"/>
      <c r="K381" s="47"/>
      <c r="L381" s="47"/>
      <c r="M381" s="47"/>
      <c r="N381" s="47"/>
      <c r="O381" s="47"/>
      <c r="P381" s="47"/>
      <c r="Q381" s="47"/>
      <c r="R381" s="47"/>
      <c r="S381" s="47"/>
      <c r="T381" s="47"/>
      <c r="U381" s="47"/>
    </row>
    <row r="382" spans="1:21">
      <c r="A382" s="12"/>
      <c r="B382" s="47"/>
      <c r="C382" s="47"/>
      <c r="D382" s="47"/>
      <c r="E382" s="47"/>
      <c r="F382" s="47"/>
      <c r="G382" s="47"/>
      <c r="H382" s="47"/>
      <c r="I382" s="47"/>
      <c r="J382" s="47"/>
      <c r="K382" s="47"/>
      <c r="L382" s="47"/>
      <c r="M382" s="47"/>
      <c r="N382" s="47"/>
      <c r="O382" s="47"/>
      <c r="P382" s="47"/>
      <c r="Q382" s="47"/>
      <c r="R382" s="47"/>
      <c r="S382" s="47"/>
      <c r="T382" s="47"/>
      <c r="U382" s="47"/>
    </row>
    <row r="383" spans="1:21">
      <c r="A383" s="12"/>
      <c r="B383" s="47"/>
      <c r="C383" s="47"/>
      <c r="D383" s="47"/>
      <c r="E383" s="47"/>
      <c r="F383" s="47"/>
      <c r="G383" s="47"/>
      <c r="H383" s="47"/>
      <c r="I383" s="47"/>
      <c r="J383" s="47"/>
      <c r="K383" s="47"/>
      <c r="L383" s="47"/>
      <c r="M383" s="47"/>
      <c r="N383" s="47"/>
      <c r="O383" s="47"/>
      <c r="P383" s="47"/>
      <c r="Q383" s="47"/>
      <c r="R383" s="47"/>
      <c r="S383" s="47"/>
      <c r="T383" s="47"/>
      <c r="U383" s="47"/>
    </row>
    <row r="384" spans="1:21">
      <c r="A384" s="12"/>
      <c r="B384" s="47"/>
      <c r="C384" s="47"/>
      <c r="D384" s="47"/>
      <c r="E384" s="47"/>
      <c r="F384" s="47"/>
      <c r="G384" s="47"/>
      <c r="H384" s="47"/>
      <c r="I384" s="47"/>
      <c r="J384" s="47"/>
      <c r="K384" s="47"/>
      <c r="L384" s="47"/>
      <c r="M384" s="47"/>
      <c r="N384" s="47"/>
      <c r="O384" s="47"/>
      <c r="P384" s="47"/>
      <c r="Q384" s="47"/>
      <c r="R384" s="47"/>
      <c r="S384" s="47"/>
      <c r="T384" s="47"/>
      <c r="U384" s="47"/>
    </row>
    <row r="385" spans="1:21">
      <c r="A385" s="12"/>
      <c r="B385" s="213" t="s">
        <v>336</v>
      </c>
      <c r="C385" s="213"/>
      <c r="D385" s="213"/>
      <c r="E385" s="213"/>
      <c r="F385" s="213"/>
      <c r="G385" s="213"/>
      <c r="H385" s="213"/>
      <c r="I385" s="213"/>
      <c r="J385" s="213"/>
      <c r="K385" s="213"/>
      <c r="L385" s="213"/>
      <c r="M385" s="213"/>
      <c r="N385" s="213"/>
      <c r="O385" s="213"/>
      <c r="P385" s="213"/>
      <c r="Q385" s="213"/>
      <c r="R385" s="213"/>
      <c r="S385" s="213"/>
      <c r="T385" s="213"/>
      <c r="U385" s="213"/>
    </row>
    <row r="386" spans="1:21">
      <c r="A386" s="12"/>
      <c r="B386" s="213" t="s">
        <v>392</v>
      </c>
      <c r="C386" s="213"/>
      <c r="D386" s="213"/>
      <c r="E386" s="213"/>
      <c r="F386" s="213"/>
      <c r="G386" s="213"/>
      <c r="H386" s="213"/>
      <c r="I386" s="213"/>
      <c r="J386" s="213"/>
      <c r="K386" s="213"/>
      <c r="L386" s="213"/>
      <c r="M386" s="213"/>
      <c r="N386" s="213"/>
      <c r="O386" s="213"/>
      <c r="P386" s="213"/>
      <c r="Q386" s="213"/>
      <c r="R386" s="213"/>
      <c r="S386" s="213"/>
      <c r="T386" s="213"/>
      <c r="U386" s="213"/>
    </row>
    <row r="387" spans="1:21">
      <c r="A387" s="12"/>
      <c r="B387" s="47"/>
      <c r="C387" s="47"/>
      <c r="D387" s="47"/>
      <c r="E387" s="47"/>
      <c r="F387" s="47"/>
      <c r="G387" s="47"/>
      <c r="H387" s="47"/>
      <c r="I387" s="47"/>
      <c r="J387" s="47"/>
      <c r="K387" s="47"/>
      <c r="L387" s="47"/>
      <c r="M387" s="47"/>
      <c r="N387" s="47"/>
      <c r="O387" s="47"/>
      <c r="P387" s="47"/>
      <c r="Q387" s="47"/>
      <c r="R387" s="47"/>
      <c r="S387" s="47"/>
      <c r="T387" s="47"/>
      <c r="U387" s="47"/>
    </row>
    <row r="388" spans="1:21">
      <c r="A388" s="12"/>
      <c r="B388" s="47"/>
      <c r="C388" s="47"/>
      <c r="D388" s="47"/>
      <c r="E388" s="47"/>
      <c r="F388" s="47"/>
      <c r="G388" s="47"/>
      <c r="H388" s="47"/>
      <c r="I388" s="47"/>
      <c r="J388" s="47"/>
      <c r="K388" s="47"/>
      <c r="L388" s="47"/>
      <c r="M388" s="47"/>
      <c r="N388" s="47"/>
      <c r="O388" s="47"/>
      <c r="P388" s="47"/>
      <c r="Q388" s="47"/>
      <c r="R388" s="47"/>
      <c r="S388" s="47"/>
      <c r="T388" s="47"/>
      <c r="U388" s="47"/>
    </row>
    <row r="389" spans="1:21">
      <c r="A389" s="12"/>
      <c r="B389" s="47"/>
      <c r="C389" s="47"/>
      <c r="D389" s="47"/>
      <c r="E389" s="47"/>
      <c r="F389" s="47"/>
      <c r="G389" s="47"/>
      <c r="H389" s="47"/>
      <c r="I389" s="47"/>
      <c r="J389" s="47"/>
      <c r="K389" s="47"/>
      <c r="L389" s="47"/>
      <c r="M389" s="47"/>
      <c r="N389" s="47"/>
      <c r="O389" s="47"/>
      <c r="P389" s="47"/>
      <c r="Q389" s="47"/>
      <c r="R389" s="47"/>
      <c r="S389" s="47"/>
      <c r="T389" s="47"/>
      <c r="U389" s="47"/>
    </row>
    <row r="390" spans="1:21">
      <c r="A390" s="12"/>
      <c r="B390" s="47"/>
      <c r="C390" s="47"/>
      <c r="D390" s="47"/>
      <c r="E390" s="47"/>
      <c r="F390" s="47"/>
      <c r="G390" s="47"/>
      <c r="H390" s="47"/>
      <c r="I390" s="47"/>
      <c r="J390" s="47"/>
      <c r="K390" s="47"/>
      <c r="L390" s="47"/>
      <c r="M390" s="47"/>
      <c r="N390" s="47"/>
      <c r="O390" s="47"/>
      <c r="P390" s="47"/>
      <c r="Q390" s="47"/>
      <c r="R390" s="47"/>
      <c r="S390" s="47"/>
      <c r="T390" s="47"/>
      <c r="U390" s="47"/>
    </row>
    <row r="391" spans="1:21">
      <c r="A391" s="12"/>
      <c r="B391" s="213" t="s">
        <v>420</v>
      </c>
      <c r="C391" s="213"/>
      <c r="D391" s="213"/>
      <c r="E391" s="213"/>
      <c r="F391" s="213"/>
      <c r="G391" s="213"/>
      <c r="H391" s="213"/>
      <c r="I391" s="213"/>
      <c r="J391" s="213"/>
      <c r="K391" s="213"/>
      <c r="L391" s="213"/>
      <c r="M391" s="213"/>
      <c r="N391" s="213"/>
      <c r="O391" s="213"/>
      <c r="P391" s="213"/>
      <c r="Q391" s="213"/>
      <c r="R391" s="213"/>
      <c r="S391" s="213"/>
      <c r="T391" s="213"/>
      <c r="U391" s="213"/>
    </row>
    <row r="392" spans="1:21">
      <c r="A392" s="12"/>
      <c r="B392" s="213" t="s">
        <v>112</v>
      </c>
      <c r="C392" s="213"/>
      <c r="D392" s="213"/>
      <c r="E392" s="213"/>
      <c r="F392" s="213"/>
      <c r="G392" s="213"/>
      <c r="H392" s="213"/>
      <c r="I392" s="213"/>
      <c r="J392" s="213"/>
      <c r="K392" s="213"/>
      <c r="L392" s="213"/>
      <c r="M392" s="213"/>
      <c r="N392" s="213"/>
      <c r="O392" s="213"/>
      <c r="P392" s="213"/>
      <c r="Q392" s="213"/>
      <c r="R392" s="213"/>
      <c r="S392" s="213"/>
      <c r="T392" s="213"/>
      <c r="U392" s="213"/>
    </row>
    <row r="393" spans="1:21">
      <c r="A393" s="12"/>
      <c r="B393" s="47"/>
      <c r="C393" s="47"/>
      <c r="D393" s="47"/>
      <c r="E393" s="47"/>
      <c r="F393" s="47"/>
      <c r="G393" s="47"/>
      <c r="H393" s="47"/>
      <c r="I393" s="47"/>
      <c r="J393" s="47"/>
      <c r="K393" s="47"/>
      <c r="L393" s="47"/>
      <c r="M393" s="47"/>
      <c r="N393" s="47"/>
      <c r="O393" s="47"/>
      <c r="P393" s="47"/>
      <c r="Q393" s="47"/>
      <c r="R393" s="47"/>
      <c r="S393" s="47"/>
      <c r="T393" s="47"/>
      <c r="U393" s="47"/>
    </row>
    <row r="394" spans="1:21">
      <c r="A394" s="12"/>
      <c r="B394" s="47"/>
      <c r="C394" s="47"/>
      <c r="D394" s="47"/>
      <c r="E394" s="47"/>
      <c r="F394" s="47"/>
      <c r="G394" s="47"/>
      <c r="H394" s="47"/>
      <c r="I394" s="47"/>
      <c r="J394" s="47"/>
      <c r="K394" s="47"/>
      <c r="L394" s="47"/>
      <c r="M394" s="47"/>
      <c r="N394" s="47"/>
      <c r="O394" s="47"/>
      <c r="P394" s="47"/>
      <c r="Q394" s="47"/>
      <c r="R394" s="47"/>
      <c r="S394" s="47"/>
      <c r="T394" s="47"/>
      <c r="U394" s="47"/>
    </row>
    <row r="395" spans="1:21">
      <c r="A395" s="12"/>
      <c r="B395" s="47"/>
      <c r="C395" s="47"/>
      <c r="D395" s="47"/>
      <c r="E395" s="47"/>
      <c r="F395" s="47"/>
      <c r="G395" s="47"/>
      <c r="H395" s="47"/>
      <c r="I395" s="47"/>
      <c r="J395" s="47"/>
      <c r="K395" s="47"/>
      <c r="L395" s="47"/>
      <c r="M395" s="47"/>
      <c r="N395" s="47"/>
      <c r="O395" s="47"/>
      <c r="P395" s="47"/>
      <c r="Q395" s="47"/>
      <c r="R395" s="47"/>
      <c r="S395" s="47"/>
      <c r="T395" s="47"/>
      <c r="U395" s="47"/>
    </row>
    <row r="396" spans="1:21">
      <c r="A396" s="12"/>
      <c r="B396" s="47"/>
      <c r="C396" s="47"/>
      <c r="D396" s="47"/>
      <c r="E396" s="47"/>
      <c r="F396" s="47"/>
      <c r="G396" s="47"/>
      <c r="H396" s="47"/>
      <c r="I396" s="47"/>
      <c r="J396" s="47"/>
      <c r="K396" s="47"/>
      <c r="L396" s="47"/>
      <c r="M396" s="47"/>
      <c r="N396" s="47"/>
      <c r="O396" s="47"/>
      <c r="P396" s="47"/>
      <c r="Q396" s="47"/>
      <c r="R396" s="47"/>
      <c r="S396" s="47"/>
      <c r="T396" s="47"/>
      <c r="U396" s="47"/>
    </row>
    <row r="397" spans="1:21">
      <c r="A397" s="12"/>
      <c r="B397" s="213" t="s">
        <v>338</v>
      </c>
      <c r="C397" s="213"/>
      <c r="D397" s="213"/>
      <c r="E397" s="213"/>
      <c r="F397" s="213"/>
      <c r="G397" s="213"/>
      <c r="H397" s="213"/>
      <c r="I397" s="213"/>
      <c r="J397" s="213"/>
      <c r="K397" s="213"/>
      <c r="L397" s="213"/>
      <c r="M397" s="213"/>
      <c r="N397" s="213"/>
      <c r="O397" s="213"/>
      <c r="P397" s="213"/>
      <c r="Q397" s="213"/>
      <c r="R397" s="213"/>
      <c r="S397" s="213"/>
      <c r="T397" s="213"/>
      <c r="U397" s="213"/>
    </row>
    <row r="398" spans="1:21">
      <c r="A398" s="12"/>
      <c r="B398" s="215"/>
      <c r="C398" s="215"/>
      <c r="D398" s="215"/>
      <c r="E398" s="215"/>
      <c r="F398" s="215"/>
      <c r="G398" s="215"/>
      <c r="H398" s="215"/>
      <c r="I398" s="215"/>
      <c r="J398" s="215"/>
      <c r="K398" s="215"/>
      <c r="L398" s="215"/>
      <c r="M398" s="215"/>
      <c r="N398" s="215"/>
      <c r="O398" s="215"/>
      <c r="P398" s="215"/>
      <c r="Q398" s="215"/>
      <c r="R398" s="215"/>
      <c r="S398" s="215"/>
      <c r="T398" s="215"/>
      <c r="U398" s="215"/>
    </row>
    <row r="399" spans="1:21">
      <c r="A399" s="12"/>
      <c r="B399" s="20"/>
      <c r="C399" s="20"/>
      <c r="D399" s="20"/>
      <c r="E399" s="20"/>
      <c r="F399" s="20"/>
      <c r="G399" s="20"/>
      <c r="H399" s="20"/>
      <c r="I399" s="20"/>
      <c r="J399" s="20"/>
      <c r="K399" s="20"/>
      <c r="L399" s="20"/>
      <c r="M399" s="20"/>
      <c r="N399" s="20"/>
      <c r="O399" s="20"/>
      <c r="P399" s="20"/>
      <c r="Q399" s="20"/>
      <c r="R399" s="20"/>
      <c r="S399" s="20"/>
      <c r="T399" s="20"/>
      <c r="U399" s="20"/>
    </row>
    <row r="400" spans="1:21">
      <c r="A400" s="12"/>
      <c r="B400" s="13"/>
      <c r="C400" s="13"/>
      <c r="D400" s="13"/>
      <c r="E400" s="13"/>
      <c r="F400" s="13"/>
      <c r="G400" s="13"/>
      <c r="H400" s="13"/>
      <c r="I400" s="13"/>
      <c r="J400" s="13"/>
      <c r="K400" s="13"/>
      <c r="L400" s="13"/>
      <c r="M400" s="13"/>
      <c r="N400" s="13"/>
      <c r="O400" s="13"/>
      <c r="P400" s="13"/>
      <c r="Q400" s="13"/>
      <c r="R400" s="13"/>
      <c r="S400" s="13"/>
      <c r="T400" s="13"/>
      <c r="U400" s="13"/>
    </row>
    <row r="401" spans="1:21" ht="15.75" thickBot="1">
      <c r="A401" s="12"/>
      <c r="B401" s="14"/>
      <c r="C401" s="160" t="s">
        <v>339</v>
      </c>
      <c r="D401" s="160"/>
      <c r="E401" s="160"/>
      <c r="F401" s="14"/>
      <c r="G401" s="160" t="s">
        <v>340</v>
      </c>
      <c r="H401" s="160"/>
      <c r="I401" s="160"/>
      <c r="J401" s="14"/>
      <c r="K401" s="160" t="s">
        <v>341</v>
      </c>
      <c r="L401" s="160"/>
      <c r="M401" s="160"/>
      <c r="N401" s="14"/>
      <c r="O401" s="160" t="s">
        <v>285</v>
      </c>
      <c r="P401" s="160"/>
      <c r="Q401" s="160"/>
      <c r="R401" s="14"/>
      <c r="S401" s="160" t="s">
        <v>203</v>
      </c>
      <c r="T401" s="160"/>
      <c r="U401" s="160"/>
    </row>
    <row r="402" spans="1:21">
      <c r="A402" s="12"/>
      <c r="B402" s="176" t="s">
        <v>413</v>
      </c>
      <c r="C402" s="118" t="s">
        <v>114</v>
      </c>
      <c r="D402" s="122" t="s">
        <v>430</v>
      </c>
      <c r="E402" s="118" t="s">
        <v>173</v>
      </c>
      <c r="F402" s="28"/>
      <c r="G402" s="118" t="s">
        <v>114</v>
      </c>
      <c r="H402" s="122" t="s">
        <v>423</v>
      </c>
      <c r="I402" s="118" t="s">
        <v>173</v>
      </c>
      <c r="J402" s="28"/>
      <c r="K402" s="118" t="s">
        <v>114</v>
      </c>
      <c r="L402" s="122" t="s">
        <v>424</v>
      </c>
      <c r="M402" s="118" t="s">
        <v>173</v>
      </c>
      <c r="N402" s="28"/>
      <c r="O402" s="118" t="s">
        <v>114</v>
      </c>
      <c r="P402" s="120">
        <v>24519</v>
      </c>
      <c r="Q402" s="41"/>
      <c r="R402" s="28"/>
      <c r="S402" s="118" t="s">
        <v>114</v>
      </c>
      <c r="T402" s="122" t="s">
        <v>430</v>
      </c>
      <c r="U402" s="118" t="s">
        <v>173</v>
      </c>
    </row>
    <row r="403" spans="1:21">
      <c r="A403" s="12"/>
      <c r="B403" s="176"/>
      <c r="C403" s="194"/>
      <c r="D403" s="195"/>
      <c r="E403" s="194"/>
      <c r="F403" s="28"/>
      <c r="G403" s="194"/>
      <c r="H403" s="195"/>
      <c r="I403" s="194"/>
      <c r="J403" s="28"/>
      <c r="K403" s="194"/>
      <c r="L403" s="195"/>
      <c r="M403" s="194"/>
      <c r="N403" s="28"/>
      <c r="O403" s="194"/>
      <c r="P403" s="197"/>
      <c r="Q403" s="196"/>
      <c r="R403" s="28"/>
      <c r="S403" s="111"/>
      <c r="T403" s="113"/>
      <c r="U403" s="111"/>
    </row>
    <row r="404" spans="1:21">
      <c r="A404" s="12"/>
      <c r="B404" s="200" t="s">
        <v>77</v>
      </c>
      <c r="C404" s="21"/>
      <c r="D404" s="21"/>
      <c r="E404" s="21"/>
      <c r="F404" s="14"/>
      <c r="G404" s="21"/>
      <c r="H404" s="21"/>
      <c r="I404" s="21"/>
      <c r="J404" s="14"/>
      <c r="K404" s="21"/>
      <c r="L404" s="21"/>
      <c r="M404" s="21"/>
      <c r="N404" s="14"/>
      <c r="O404" s="21"/>
      <c r="P404" s="21"/>
      <c r="Q404" s="21"/>
      <c r="R404" s="14"/>
      <c r="S404" s="21"/>
      <c r="T404" s="21"/>
      <c r="U404" s="21"/>
    </row>
    <row r="405" spans="1:21">
      <c r="A405" s="12"/>
      <c r="B405" s="176" t="s">
        <v>78</v>
      </c>
      <c r="C405" s="113" t="s">
        <v>206</v>
      </c>
      <c r="D405" s="113"/>
      <c r="E405" s="111" t="s">
        <v>173</v>
      </c>
      <c r="F405" s="28"/>
      <c r="G405" s="113" t="s">
        <v>206</v>
      </c>
      <c r="H405" s="113"/>
      <c r="I405" s="111" t="s">
        <v>173</v>
      </c>
      <c r="J405" s="28"/>
      <c r="K405" s="113" t="s">
        <v>206</v>
      </c>
      <c r="L405" s="113"/>
      <c r="M405" s="111" t="s">
        <v>173</v>
      </c>
      <c r="N405" s="28"/>
      <c r="O405" s="113">
        <v>862</v>
      </c>
      <c r="P405" s="113"/>
      <c r="Q405" s="28"/>
      <c r="R405" s="28"/>
      <c r="S405" s="113" t="s">
        <v>206</v>
      </c>
      <c r="T405" s="113"/>
      <c r="U405" s="111" t="s">
        <v>173</v>
      </c>
    </row>
    <row r="406" spans="1:21">
      <c r="A406" s="12"/>
      <c r="B406" s="176"/>
      <c r="C406" s="113"/>
      <c r="D406" s="113"/>
      <c r="E406" s="111"/>
      <c r="F406" s="28"/>
      <c r="G406" s="113"/>
      <c r="H406" s="113"/>
      <c r="I406" s="111"/>
      <c r="J406" s="28"/>
      <c r="K406" s="113"/>
      <c r="L406" s="113"/>
      <c r="M406" s="111"/>
      <c r="N406" s="28"/>
      <c r="O406" s="113"/>
      <c r="P406" s="113"/>
      <c r="Q406" s="28"/>
      <c r="R406" s="28"/>
      <c r="S406" s="113"/>
      <c r="T406" s="113"/>
      <c r="U406" s="111"/>
    </row>
    <row r="407" spans="1:21">
      <c r="A407" s="12"/>
      <c r="B407" s="177" t="s">
        <v>79</v>
      </c>
      <c r="C407" s="114">
        <v>246</v>
      </c>
      <c r="D407" s="114"/>
      <c r="E407" s="21"/>
      <c r="F407" s="21"/>
      <c r="G407" s="114">
        <v>246</v>
      </c>
      <c r="H407" s="114"/>
      <c r="I407" s="21"/>
      <c r="J407" s="21"/>
      <c r="K407" s="114">
        <v>29</v>
      </c>
      <c r="L407" s="114"/>
      <c r="M407" s="21"/>
      <c r="N407" s="21"/>
      <c r="O407" s="114" t="s">
        <v>437</v>
      </c>
      <c r="P407" s="114"/>
      <c r="Q407" s="116" t="s">
        <v>173</v>
      </c>
      <c r="R407" s="21"/>
      <c r="S407" s="114">
        <v>246</v>
      </c>
      <c r="T407" s="114"/>
      <c r="U407" s="21"/>
    </row>
    <row r="408" spans="1:21" ht="15.75" thickBot="1">
      <c r="A408" s="12"/>
      <c r="B408" s="177"/>
      <c r="C408" s="115"/>
      <c r="D408" s="115"/>
      <c r="E408" s="35"/>
      <c r="F408" s="21"/>
      <c r="G408" s="115"/>
      <c r="H408" s="115"/>
      <c r="I408" s="35"/>
      <c r="J408" s="21"/>
      <c r="K408" s="115"/>
      <c r="L408" s="115"/>
      <c r="M408" s="35"/>
      <c r="N408" s="21"/>
      <c r="O408" s="115"/>
      <c r="P408" s="115"/>
      <c r="Q408" s="117"/>
      <c r="R408" s="21"/>
      <c r="S408" s="115"/>
      <c r="T408" s="115"/>
      <c r="U408" s="35"/>
    </row>
    <row r="409" spans="1:21">
      <c r="A409" s="12"/>
      <c r="B409" s="176" t="s">
        <v>416</v>
      </c>
      <c r="C409" s="118" t="s">
        <v>114</v>
      </c>
      <c r="D409" s="122" t="s">
        <v>438</v>
      </c>
      <c r="E409" s="118" t="s">
        <v>173</v>
      </c>
      <c r="F409" s="28"/>
      <c r="G409" s="118" t="s">
        <v>114</v>
      </c>
      <c r="H409" s="122" t="s">
        <v>439</v>
      </c>
      <c r="I409" s="118" t="s">
        <v>173</v>
      </c>
      <c r="J409" s="28"/>
      <c r="K409" s="118" t="s">
        <v>114</v>
      </c>
      <c r="L409" s="122" t="s">
        <v>440</v>
      </c>
      <c r="M409" s="118" t="s">
        <v>173</v>
      </c>
      <c r="N409" s="28"/>
      <c r="O409" s="118" t="s">
        <v>114</v>
      </c>
      <c r="P409" s="120">
        <v>25106</v>
      </c>
      <c r="Q409" s="41"/>
      <c r="R409" s="28"/>
      <c r="S409" s="118" t="s">
        <v>114</v>
      </c>
      <c r="T409" s="122" t="s">
        <v>438</v>
      </c>
      <c r="U409" s="118" t="s">
        <v>173</v>
      </c>
    </row>
    <row r="410" spans="1:21" ht="15.75" thickBot="1">
      <c r="A410" s="12"/>
      <c r="B410" s="176"/>
      <c r="C410" s="119"/>
      <c r="D410" s="123"/>
      <c r="E410" s="119"/>
      <c r="F410" s="28"/>
      <c r="G410" s="119"/>
      <c r="H410" s="123"/>
      <c r="I410" s="119"/>
      <c r="J410" s="28"/>
      <c r="K410" s="119"/>
      <c r="L410" s="123"/>
      <c r="M410" s="119"/>
      <c r="N410" s="28"/>
      <c r="O410" s="119"/>
      <c r="P410" s="121"/>
      <c r="Q410" s="42"/>
      <c r="R410" s="28"/>
      <c r="S410" s="119"/>
      <c r="T410" s="123"/>
      <c r="U410" s="119"/>
    </row>
    <row r="411" spans="1:21" ht="15.75" thickTop="1">
      <c r="A411" s="12"/>
      <c r="B411" s="47"/>
      <c r="C411" s="47"/>
      <c r="D411" s="47"/>
      <c r="E411" s="47"/>
      <c r="F411" s="47"/>
      <c r="G411" s="47"/>
      <c r="H411" s="47"/>
      <c r="I411" s="47"/>
      <c r="J411" s="47"/>
      <c r="K411" s="47"/>
      <c r="L411" s="47"/>
      <c r="M411" s="47"/>
      <c r="N411" s="47"/>
      <c r="O411" s="47"/>
      <c r="P411" s="47"/>
      <c r="Q411" s="47"/>
      <c r="R411" s="47"/>
      <c r="S411" s="47"/>
      <c r="T411" s="47"/>
      <c r="U411" s="47"/>
    </row>
    <row r="412" spans="1:21">
      <c r="A412" s="12"/>
      <c r="B412" s="47"/>
      <c r="C412" s="47"/>
      <c r="D412" s="47"/>
      <c r="E412" s="47"/>
      <c r="F412" s="47"/>
      <c r="G412" s="47"/>
      <c r="H412" s="47"/>
      <c r="I412" s="47"/>
      <c r="J412" s="47"/>
      <c r="K412" s="47"/>
      <c r="L412" s="47"/>
      <c r="M412" s="47"/>
      <c r="N412" s="47"/>
      <c r="O412" s="47"/>
      <c r="P412" s="47"/>
      <c r="Q412" s="47"/>
      <c r="R412" s="47"/>
      <c r="S412" s="47"/>
      <c r="T412" s="47"/>
      <c r="U412" s="47"/>
    </row>
    <row r="413" spans="1:21">
      <c r="A413" s="12"/>
      <c r="B413" s="47"/>
      <c r="C413" s="47"/>
      <c r="D413" s="47"/>
      <c r="E413" s="47"/>
      <c r="F413" s="47"/>
      <c r="G413" s="47"/>
      <c r="H413" s="47"/>
      <c r="I413" s="47"/>
      <c r="J413" s="47"/>
      <c r="K413" s="47"/>
      <c r="L413" s="47"/>
      <c r="M413" s="47"/>
      <c r="N413" s="47"/>
      <c r="O413" s="47"/>
      <c r="P413" s="47"/>
      <c r="Q413" s="47"/>
      <c r="R413" s="47"/>
      <c r="S413" s="47"/>
      <c r="T413" s="47"/>
      <c r="U413" s="47"/>
    </row>
    <row r="414" spans="1:21">
      <c r="A414" s="12"/>
      <c r="B414" s="47"/>
      <c r="C414" s="47"/>
      <c r="D414" s="47"/>
      <c r="E414" s="47"/>
      <c r="F414" s="47"/>
      <c r="G414" s="47"/>
      <c r="H414" s="47"/>
      <c r="I414" s="47"/>
      <c r="J414" s="47"/>
      <c r="K414" s="47"/>
      <c r="L414" s="47"/>
      <c r="M414" s="47"/>
      <c r="N414" s="47"/>
      <c r="O414" s="47"/>
      <c r="P414" s="47"/>
      <c r="Q414" s="47"/>
      <c r="R414" s="47"/>
      <c r="S414" s="47"/>
      <c r="T414" s="47"/>
      <c r="U414" s="47"/>
    </row>
    <row r="415" spans="1:21">
      <c r="A415" s="12"/>
      <c r="B415" s="47"/>
      <c r="C415" s="47"/>
      <c r="D415" s="47"/>
      <c r="E415" s="47"/>
      <c r="F415" s="47"/>
      <c r="G415" s="47"/>
      <c r="H415" s="47"/>
      <c r="I415" s="47"/>
      <c r="J415" s="47"/>
      <c r="K415" s="47"/>
      <c r="L415" s="47"/>
      <c r="M415" s="47"/>
      <c r="N415" s="47"/>
      <c r="O415" s="47"/>
      <c r="P415" s="47"/>
      <c r="Q415" s="47"/>
      <c r="R415" s="47"/>
      <c r="S415" s="47"/>
      <c r="T415" s="47"/>
      <c r="U415" s="47"/>
    </row>
    <row r="416" spans="1:21">
      <c r="A416" s="12"/>
      <c r="B416" s="47"/>
      <c r="C416" s="47"/>
      <c r="D416" s="47"/>
      <c r="E416" s="47"/>
      <c r="F416" s="47"/>
      <c r="G416" s="47"/>
      <c r="H416" s="47"/>
      <c r="I416" s="47"/>
      <c r="J416" s="47"/>
      <c r="K416" s="47"/>
      <c r="L416" s="47"/>
      <c r="M416" s="47"/>
      <c r="N416" s="47"/>
      <c r="O416" s="47"/>
      <c r="P416" s="47"/>
      <c r="Q416" s="47"/>
      <c r="R416" s="47"/>
      <c r="S416" s="47"/>
      <c r="T416" s="47"/>
      <c r="U416" s="47"/>
    </row>
    <row r="417" spans="1:21">
      <c r="A417" s="12"/>
      <c r="B417" s="213" t="s">
        <v>336</v>
      </c>
      <c r="C417" s="213"/>
      <c r="D417" s="213"/>
      <c r="E417" s="213"/>
      <c r="F417" s="213"/>
      <c r="G417" s="213"/>
      <c r="H417" s="213"/>
      <c r="I417" s="213"/>
      <c r="J417" s="213"/>
      <c r="K417" s="213"/>
      <c r="L417" s="213"/>
      <c r="M417" s="213"/>
      <c r="N417" s="213"/>
      <c r="O417" s="213"/>
      <c r="P417" s="213"/>
      <c r="Q417" s="213"/>
      <c r="R417" s="213"/>
      <c r="S417" s="213"/>
      <c r="T417" s="213"/>
      <c r="U417" s="213"/>
    </row>
    <row r="418" spans="1:21">
      <c r="A418" s="12"/>
      <c r="B418" s="213" t="s">
        <v>372</v>
      </c>
      <c r="C418" s="213"/>
      <c r="D418" s="213"/>
      <c r="E418" s="213"/>
      <c r="F418" s="213"/>
      <c r="G418" s="213"/>
      <c r="H418" s="213"/>
      <c r="I418" s="213"/>
      <c r="J418" s="213"/>
      <c r="K418" s="213"/>
      <c r="L418" s="213"/>
      <c r="M418" s="213"/>
      <c r="N418" s="213"/>
      <c r="O418" s="213"/>
      <c r="P418" s="213"/>
      <c r="Q418" s="213"/>
      <c r="R418" s="213"/>
      <c r="S418" s="213"/>
      <c r="T418" s="213"/>
      <c r="U418" s="213"/>
    </row>
    <row r="419" spans="1:21">
      <c r="A419" s="12"/>
      <c r="B419" s="213" t="s">
        <v>441</v>
      </c>
      <c r="C419" s="213"/>
      <c r="D419" s="213"/>
      <c r="E419" s="213"/>
      <c r="F419" s="213"/>
      <c r="G419" s="213"/>
      <c r="H419" s="213"/>
      <c r="I419" s="213"/>
      <c r="J419" s="213"/>
      <c r="K419" s="213"/>
      <c r="L419" s="213"/>
      <c r="M419" s="213"/>
      <c r="N419" s="213"/>
      <c r="O419" s="213"/>
      <c r="P419" s="213"/>
      <c r="Q419" s="213"/>
      <c r="R419" s="213"/>
      <c r="S419" s="213"/>
      <c r="T419" s="213"/>
      <c r="U419" s="213"/>
    </row>
    <row r="420" spans="1:21">
      <c r="A420" s="12"/>
      <c r="B420" s="213" t="s">
        <v>112</v>
      </c>
      <c r="C420" s="213"/>
      <c r="D420" s="213"/>
      <c r="E420" s="213"/>
      <c r="F420" s="213"/>
      <c r="G420" s="213"/>
      <c r="H420" s="213"/>
      <c r="I420" s="213"/>
      <c r="J420" s="213"/>
      <c r="K420" s="213"/>
      <c r="L420" s="213"/>
      <c r="M420" s="213"/>
      <c r="N420" s="213"/>
      <c r="O420" s="213"/>
      <c r="P420" s="213"/>
      <c r="Q420" s="213"/>
      <c r="R420" s="213"/>
      <c r="S420" s="213"/>
      <c r="T420" s="213"/>
      <c r="U420" s="213"/>
    </row>
    <row r="421" spans="1:21">
      <c r="A421" s="12"/>
      <c r="B421" s="47"/>
      <c r="C421" s="47"/>
      <c r="D421" s="47"/>
      <c r="E421" s="47"/>
      <c r="F421" s="47"/>
      <c r="G421" s="47"/>
      <c r="H421" s="47"/>
      <c r="I421" s="47"/>
      <c r="J421" s="47"/>
      <c r="K421" s="47"/>
      <c r="L421" s="47"/>
      <c r="M421" s="47"/>
      <c r="N421" s="47"/>
      <c r="O421" s="47"/>
      <c r="P421" s="47"/>
      <c r="Q421" s="47"/>
      <c r="R421" s="47"/>
      <c r="S421" s="47"/>
      <c r="T421" s="47"/>
      <c r="U421" s="47"/>
    </row>
    <row r="422" spans="1:21">
      <c r="A422" s="12"/>
      <c r="B422" s="47"/>
      <c r="C422" s="47"/>
      <c r="D422" s="47"/>
      <c r="E422" s="47"/>
      <c r="F422" s="47"/>
      <c r="G422" s="47"/>
      <c r="H422" s="47"/>
      <c r="I422" s="47"/>
      <c r="J422" s="47"/>
      <c r="K422" s="47"/>
      <c r="L422" s="47"/>
      <c r="M422" s="47"/>
      <c r="N422" s="47"/>
      <c r="O422" s="47"/>
      <c r="P422" s="47"/>
      <c r="Q422" s="47"/>
      <c r="R422" s="47"/>
      <c r="S422" s="47"/>
      <c r="T422" s="47"/>
      <c r="U422" s="47"/>
    </row>
    <row r="423" spans="1:21">
      <c r="A423" s="12"/>
      <c r="B423" s="47"/>
      <c r="C423" s="47"/>
      <c r="D423" s="47"/>
      <c r="E423" s="47"/>
      <c r="F423" s="47"/>
      <c r="G423" s="47"/>
      <c r="H423" s="47"/>
      <c r="I423" s="47"/>
      <c r="J423" s="47"/>
      <c r="K423" s="47"/>
      <c r="L423" s="47"/>
      <c r="M423" s="47"/>
      <c r="N423" s="47"/>
      <c r="O423" s="47"/>
      <c r="P423" s="47"/>
      <c r="Q423" s="47"/>
      <c r="R423" s="47"/>
      <c r="S423" s="47"/>
      <c r="T423" s="47"/>
      <c r="U423" s="47"/>
    </row>
    <row r="424" spans="1:21">
      <c r="A424" s="12"/>
      <c r="B424" s="47"/>
      <c r="C424" s="47"/>
      <c r="D424" s="47"/>
      <c r="E424" s="47"/>
      <c r="F424" s="47"/>
      <c r="G424" s="47"/>
      <c r="H424" s="47"/>
      <c r="I424" s="47"/>
      <c r="J424" s="47"/>
      <c r="K424" s="47"/>
      <c r="L424" s="47"/>
      <c r="M424" s="47"/>
      <c r="N424" s="47"/>
      <c r="O424" s="47"/>
      <c r="P424" s="47"/>
      <c r="Q424" s="47"/>
      <c r="R424" s="47"/>
      <c r="S424" s="47"/>
      <c r="T424" s="47"/>
      <c r="U424" s="47"/>
    </row>
    <row r="425" spans="1:21">
      <c r="A425" s="12"/>
      <c r="B425" s="47"/>
      <c r="C425" s="47"/>
      <c r="D425" s="47"/>
      <c r="E425" s="47"/>
      <c r="F425" s="47"/>
      <c r="G425" s="47"/>
      <c r="H425" s="47"/>
      <c r="I425" s="47"/>
      <c r="J425" s="47"/>
      <c r="K425" s="47"/>
      <c r="L425" s="47"/>
      <c r="M425" s="47"/>
      <c r="N425" s="47"/>
      <c r="O425" s="47"/>
      <c r="P425" s="47"/>
      <c r="Q425" s="47"/>
      <c r="R425" s="47"/>
      <c r="S425" s="47"/>
      <c r="T425" s="47"/>
      <c r="U425" s="47"/>
    </row>
    <row r="426" spans="1:21">
      <c r="A426" s="12"/>
      <c r="B426" s="47"/>
      <c r="C426" s="47"/>
      <c r="D426" s="47"/>
      <c r="E426" s="47"/>
      <c r="F426" s="47"/>
      <c r="G426" s="47"/>
      <c r="H426" s="47"/>
      <c r="I426" s="47"/>
      <c r="J426" s="47"/>
      <c r="K426" s="47"/>
      <c r="L426" s="47"/>
      <c r="M426" s="47"/>
      <c r="N426" s="47"/>
      <c r="O426" s="47"/>
      <c r="P426" s="47"/>
      <c r="Q426" s="47"/>
      <c r="R426" s="47"/>
      <c r="S426" s="47"/>
      <c r="T426" s="47"/>
      <c r="U426" s="47"/>
    </row>
    <row r="427" spans="1:21">
      <c r="A427" s="12"/>
      <c r="B427" s="213" t="s">
        <v>338</v>
      </c>
      <c r="C427" s="213"/>
      <c r="D427" s="213"/>
      <c r="E427" s="213"/>
      <c r="F427" s="213"/>
      <c r="G427" s="213"/>
      <c r="H427" s="213"/>
      <c r="I427" s="213"/>
      <c r="J427" s="213"/>
      <c r="K427" s="213"/>
      <c r="L427" s="213"/>
      <c r="M427" s="213"/>
      <c r="N427" s="213"/>
      <c r="O427" s="213"/>
      <c r="P427" s="213"/>
      <c r="Q427" s="213"/>
      <c r="R427" s="213"/>
      <c r="S427" s="213"/>
      <c r="T427" s="213"/>
      <c r="U427" s="213"/>
    </row>
    <row r="428" spans="1:21">
      <c r="A428" s="12"/>
      <c r="B428" s="215"/>
      <c r="C428" s="215"/>
      <c r="D428" s="215"/>
      <c r="E428" s="215"/>
      <c r="F428" s="215"/>
      <c r="G428" s="215"/>
      <c r="H428" s="215"/>
      <c r="I428" s="215"/>
      <c r="J428" s="215"/>
      <c r="K428" s="215"/>
      <c r="L428" s="215"/>
      <c r="M428" s="215"/>
      <c r="N428" s="215"/>
      <c r="O428" s="215"/>
      <c r="P428" s="215"/>
      <c r="Q428" s="215"/>
      <c r="R428" s="215"/>
      <c r="S428" s="215"/>
      <c r="T428" s="215"/>
      <c r="U428" s="215"/>
    </row>
    <row r="429" spans="1:21">
      <c r="A429" s="12"/>
      <c r="B429" s="20"/>
      <c r="C429" s="20"/>
      <c r="D429" s="20"/>
      <c r="E429" s="20"/>
      <c r="F429" s="20"/>
      <c r="G429" s="20"/>
      <c r="H429" s="20"/>
      <c r="I429" s="20"/>
      <c r="J429" s="20"/>
      <c r="K429" s="20"/>
      <c r="L429" s="20"/>
      <c r="M429" s="20"/>
      <c r="N429" s="20"/>
      <c r="O429" s="20"/>
      <c r="P429" s="20"/>
      <c r="Q429" s="20"/>
      <c r="R429" s="20"/>
      <c r="S429" s="20"/>
      <c r="T429" s="20"/>
      <c r="U429" s="20"/>
    </row>
    <row r="430" spans="1:21">
      <c r="A430" s="12"/>
      <c r="B430" s="13"/>
      <c r="C430" s="13"/>
      <c r="D430" s="13"/>
      <c r="E430" s="13"/>
      <c r="F430" s="13"/>
      <c r="G430" s="13"/>
      <c r="H430" s="13"/>
      <c r="I430" s="13"/>
      <c r="J430" s="13"/>
      <c r="K430" s="13"/>
      <c r="L430" s="13"/>
      <c r="M430" s="13"/>
      <c r="N430" s="13"/>
      <c r="O430" s="13"/>
      <c r="P430" s="13"/>
      <c r="Q430" s="13"/>
      <c r="R430" s="13"/>
      <c r="S430" s="13"/>
      <c r="T430" s="13"/>
      <c r="U430" s="13"/>
    </row>
    <row r="431" spans="1:21" ht="15.75" thickBot="1">
      <c r="A431" s="12"/>
      <c r="B431" s="14"/>
      <c r="C431" s="160" t="s">
        <v>339</v>
      </c>
      <c r="D431" s="160"/>
      <c r="E431" s="160"/>
      <c r="F431" s="14"/>
      <c r="G431" s="160" t="s">
        <v>340</v>
      </c>
      <c r="H431" s="160"/>
      <c r="I431" s="160"/>
      <c r="J431" s="14"/>
      <c r="K431" s="160" t="s">
        <v>341</v>
      </c>
      <c r="L431" s="160"/>
      <c r="M431" s="160"/>
      <c r="N431" s="14"/>
      <c r="O431" s="160" t="s">
        <v>285</v>
      </c>
      <c r="P431" s="160"/>
      <c r="Q431" s="160"/>
      <c r="R431" s="14"/>
      <c r="S431" s="160" t="s">
        <v>203</v>
      </c>
      <c r="T431" s="160"/>
      <c r="U431" s="160"/>
    </row>
    <row r="432" spans="1:21">
      <c r="A432" s="12"/>
      <c r="B432" s="202" t="s">
        <v>63</v>
      </c>
      <c r="C432" s="143" t="s">
        <v>114</v>
      </c>
      <c r="D432" s="147" t="s">
        <v>127</v>
      </c>
      <c r="E432" s="41"/>
      <c r="F432" s="28"/>
      <c r="G432" s="143" t="s">
        <v>114</v>
      </c>
      <c r="H432" s="145">
        <v>429610</v>
      </c>
      <c r="I432" s="41"/>
      <c r="J432" s="28"/>
      <c r="K432" s="143" t="s">
        <v>114</v>
      </c>
      <c r="L432" s="145">
        <v>219675</v>
      </c>
      <c r="M432" s="41"/>
      <c r="N432" s="28"/>
      <c r="O432" s="143" t="s">
        <v>114</v>
      </c>
      <c r="P432" s="147" t="s">
        <v>442</v>
      </c>
      <c r="Q432" s="143" t="s">
        <v>173</v>
      </c>
      <c r="R432" s="28"/>
      <c r="S432" s="143" t="s">
        <v>114</v>
      </c>
      <c r="T432" s="145">
        <v>641648</v>
      </c>
      <c r="U432" s="41"/>
    </row>
    <row r="433" spans="1:21">
      <c r="A433" s="12"/>
      <c r="B433" s="202"/>
      <c r="C433" s="203"/>
      <c r="D433" s="204"/>
      <c r="E433" s="196"/>
      <c r="F433" s="28"/>
      <c r="G433" s="203"/>
      <c r="H433" s="205"/>
      <c r="I433" s="196"/>
      <c r="J433" s="28"/>
      <c r="K433" s="203"/>
      <c r="L433" s="205"/>
      <c r="M433" s="196"/>
      <c r="N433" s="28"/>
      <c r="O433" s="203"/>
      <c r="P433" s="204"/>
      <c r="Q433" s="203"/>
      <c r="R433" s="28"/>
      <c r="S433" s="136"/>
      <c r="T433" s="137"/>
      <c r="U433" s="28"/>
    </row>
    <row r="434" spans="1:21">
      <c r="A434" s="12"/>
      <c r="B434" s="201" t="s">
        <v>64</v>
      </c>
      <c r="C434" s="21"/>
      <c r="D434" s="21"/>
      <c r="E434" s="21"/>
      <c r="F434" s="14"/>
      <c r="G434" s="21"/>
      <c r="H434" s="21"/>
      <c r="I434" s="21"/>
      <c r="J434" s="14"/>
      <c r="K434" s="21"/>
      <c r="L434" s="21"/>
      <c r="M434" s="21"/>
      <c r="N434" s="14"/>
      <c r="O434" s="21"/>
      <c r="P434" s="21"/>
      <c r="Q434" s="21"/>
      <c r="R434" s="14"/>
      <c r="S434" s="21"/>
      <c r="T434" s="21"/>
      <c r="U434" s="21"/>
    </row>
    <row r="435" spans="1:21">
      <c r="A435" s="12"/>
      <c r="B435" s="207" t="s">
        <v>65</v>
      </c>
      <c r="C435" s="138" t="s">
        <v>127</v>
      </c>
      <c r="D435" s="138"/>
      <c r="E435" s="28"/>
      <c r="F435" s="28"/>
      <c r="G435" s="137">
        <v>358378</v>
      </c>
      <c r="H435" s="137"/>
      <c r="I435" s="28"/>
      <c r="J435" s="28"/>
      <c r="K435" s="137">
        <v>183516</v>
      </c>
      <c r="L435" s="137"/>
      <c r="M435" s="28"/>
      <c r="N435" s="28"/>
      <c r="O435" s="138" t="s">
        <v>442</v>
      </c>
      <c r="P435" s="138"/>
      <c r="Q435" s="136" t="s">
        <v>173</v>
      </c>
      <c r="R435" s="28"/>
      <c r="S435" s="137">
        <v>534257</v>
      </c>
      <c r="T435" s="137"/>
      <c r="U435" s="28"/>
    </row>
    <row r="436" spans="1:21">
      <c r="A436" s="12"/>
      <c r="B436" s="207"/>
      <c r="C436" s="138"/>
      <c r="D436" s="138"/>
      <c r="E436" s="28"/>
      <c r="F436" s="28"/>
      <c r="G436" s="137"/>
      <c r="H436" s="137"/>
      <c r="I436" s="28"/>
      <c r="J436" s="28"/>
      <c r="K436" s="137"/>
      <c r="L436" s="137"/>
      <c r="M436" s="28"/>
      <c r="N436" s="28"/>
      <c r="O436" s="138"/>
      <c r="P436" s="138"/>
      <c r="Q436" s="136"/>
      <c r="R436" s="28"/>
      <c r="S436" s="137"/>
      <c r="T436" s="137"/>
      <c r="U436" s="28"/>
    </row>
    <row r="437" spans="1:21">
      <c r="A437" s="12"/>
      <c r="B437" s="208" t="s">
        <v>66</v>
      </c>
      <c r="C437" s="139">
        <v>447</v>
      </c>
      <c r="D437" s="139"/>
      <c r="E437" s="21"/>
      <c r="F437" s="21"/>
      <c r="G437" s="186">
        <v>42921</v>
      </c>
      <c r="H437" s="186"/>
      <c r="I437" s="21"/>
      <c r="J437" s="21"/>
      <c r="K437" s="186">
        <v>21055</v>
      </c>
      <c r="L437" s="186"/>
      <c r="M437" s="21"/>
      <c r="N437" s="21"/>
      <c r="O437" s="139" t="s">
        <v>127</v>
      </c>
      <c r="P437" s="139"/>
      <c r="Q437" s="21"/>
      <c r="R437" s="21"/>
      <c r="S437" s="186">
        <v>64423</v>
      </c>
      <c r="T437" s="186"/>
      <c r="U437" s="21"/>
    </row>
    <row r="438" spans="1:21">
      <c r="A438" s="12"/>
      <c r="B438" s="208"/>
      <c r="C438" s="139"/>
      <c r="D438" s="139"/>
      <c r="E438" s="21"/>
      <c r="F438" s="21"/>
      <c r="G438" s="186"/>
      <c r="H438" s="186"/>
      <c r="I438" s="21"/>
      <c r="J438" s="21"/>
      <c r="K438" s="186"/>
      <c r="L438" s="186"/>
      <c r="M438" s="21"/>
      <c r="N438" s="21"/>
      <c r="O438" s="139"/>
      <c r="P438" s="139"/>
      <c r="Q438" s="21"/>
      <c r="R438" s="21"/>
      <c r="S438" s="186"/>
      <c r="T438" s="186"/>
      <c r="U438" s="21"/>
    </row>
    <row r="439" spans="1:21">
      <c r="A439" s="12"/>
      <c r="B439" s="207" t="s">
        <v>67</v>
      </c>
      <c r="C439" s="138" t="s">
        <v>127</v>
      </c>
      <c r="D439" s="138"/>
      <c r="E439" s="28"/>
      <c r="F439" s="28"/>
      <c r="G439" s="137">
        <v>16679</v>
      </c>
      <c r="H439" s="137"/>
      <c r="I439" s="28"/>
      <c r="J439" s="28"/>
      <c r="K439" s="137">
        <v>9259</v>
      </c>
      <c r="L439" s="137"/>
      <c r="M439" s="28"/>
      <c r="N439" s="28"/>
      <c r="O439" s="138" t="s">
        <v>127</v>
      </c>
      <c r="P439" s="138"/>
      <c r="Q439" s="28"/>
      <c r="R439" s="28"/>
      <c r="S439" s="137">
        <v>25938</v>
      </c>
      <c r="T439" s="137"/>
      <c r="U439" s="28"/>
    </row>
    <row r="440" spans="1:21">
      <c r="A440" s="12"/>
      <c r="B440" s="207"/>
      <c r="C440" s="138"/>
      <c r="D440" s="138"/>
      <c r="E440" s="28"/>
      <c r="F440" s="28"/>
      <c r="G440" s="137"/>
      <c r="H440" s="137"/>
      <c r="I440" s="28"/>
      <c r="J440" s="28"/>
      <c r="K440" s="137"/>
      <c r="L440" s="137"/>
      <c r="M440" s="28"/>
      <c r="N440" s="28"/>
      <c r="O440" s="138"/>
      <c r="P440" s="138"/>
      <c r="Q440" s="28"/>
      <c r="R440" s="28"/>
      <c r="S440" s="137"/>
      <c r="T440" s="137"/>
      <c r="U440" s="28"/>
    </row>
    <row r="441" spans="1:21">
      <c r="A441" s="12"/>
      <c r="B441" s="208" t="s">
        <v>68</v>
      </c>
      <c r="C441" s="139" t="s">
        <v>127</v>
      </c>
      <c r="D441" s="139"/>
      <c r="E441" s="21"/>
      <c r="F441" s="21"/>
      <c r="G441" s="186">
        <v>1712</v>
      </c>
      <c r="H441" s="186"/>
      <c r="I441" s="21"/>
      <c r="J441" s="21"/>
      <c r="K441" s="139">
        <v>890</v>
      </c>
      <c r="L441" s="139"/>
      <c r="M441" s="21"/>
      <c r="N441" s="21"/>
      <c r="O441" s="139" t="s">
        <v>127</v>
      </c>
      <c r="P441" s="139"/>
      <c r="Q441" s="21"/>
      <c r="R441" s="21"/>
      <c r="S441" s="186">
        <v>2602</v>
      </c>
      <c r="T441" s="186"/>
      <c r="U441" s="21"/>
    </row>
    <row r="442" spans="1:21">
      <c r="A442" s="12"/>
      <c r="B442" s="208"/>
      <c r="C442" s="139"/>
      <c r="D442" s="139"/>
      <c r="E442" s="21"/>
      <c r="F442" s="21"/>
      <c r="G442" s="186"/>
      <c r="H442" s="186"/>
      <c r="I442" s="21"/>
      <c r="J442" s="21"/>
      <c r="K442" s="139"/>
      <c r="L442" s="139"/>
      <c r="M442" s="21"/>
      <c r="N442" s="21"/>
      <c r="O442" s="139"/>
      <c r="P442" s="139"/>
      <c r="Q442" s="21"/>
      <c r="R442" s="21"/>
      <c r="S442" s="186"/>
      <c r="T442" s="186"/>
      <c r="U442" s="21"/>
    </row>
    <row r="443" spans="1:21">
      <c r="A443" s="12"/>
      <c r="B443" s="207" t="s">
        <v>69</v>
      </c>
      <c r="C443" s="138" t="s">
        <v>127</v>
      </c>
      <c r="D443" s="138"/>
      <c r="E443" s="28"/>
      <c r="F443" s="28"/>
      <c r="G443" s="138">
        <v>39</v>
      </c>
      <c r="H443" s="138"/>
      <c r="I443" s="28"/>
      <c r="J443" s="28"/>
      <c r="K443" s="138" t="s">
        <v>127</v>
      </c>
      <c r="L443" s="138"/>
      <c r="M443" s="28"/>
      <c r="N443" s="28"/>
      <c r="O443" s="138" t="s">
        <v>127</v>
      </c>
      <c r="P443" s="138"/>
      <c r="Q443" s="28"/>
      <c r="R443" s="28"/>
      <c r="S443" s="138">
        <v>39</v>
      </c>
      <c r="T443" s="138"/>
      <c r="U443" s="28"/>
    </row>
    <row r="444" spans="1:21" ht="15.75" thickBot="1">
      <c r="A444" s="12"/>
      <c r="B444" s="207"/>
      <c r="C444" s="188"/>
      <c r="D444" s="188"/>
      <c r="E444" s="80"/>
      <c r="F444" s="28"/>
      <c r="G444" s="188"/>
      <c r="H444" s="188"/>
      <c r="I444" s="80"/>
      <c r="J444" s="28"/>
      <c r="K444" s="188"/>
      <c r="L444" s="188"/>
      <c r="M444" s="80"/>
      <c r="N444" s="28"/>
      <c r="O444" s="188"/>
      <c r="P444" s="188"/>
      <c r="Q444" s="80"/>
      <c r="R444" s="28"/>
      <c r="S444" s="188"/>
      <c r="T444" s="188"/>
      <c r="U444" s="80"/>
    </row>
    <row r="445" spans="1:21">
      <c r="A445" s="12"/>
      <c r="B445" s="206" t="s">
        <v>293</v>
      </c>
      <c r="C445" s="191" t="s">
        <v>443</v>
      </c>
      <c r="D445" s="191"/>
      <c r="E445" s="190" t="s">
        <v>173</v>
      </c>
      <c r="F445" s="21"/>
      <c r="G445" s="192">
        <v>9881</v>
      </c>
      <c r="H445" s="192"/>
      <c r="I445" s="67"/>
      <c r="J445" s="21"/>
      <c r="K445" s="192">
        <v>4955</v>
      </c>
      <c r="L445" s="192"/>
      <c r="M445" s="67"/>
      <c r="N445" s="21"/>
      <c r="O445" s="191" t="s">
        <v>127</v>
      </c>
      <c r="P445" s="191"/>
      <c r="Q445" s="67"/>
      <c r="R445" s="21"/>
      <c r="S445" s="192">
        <v>14389</v>
      </c>
      <c r="T445" s="192"/>
      <c r="U445" s="67"/>
    </row>
    <row r="446" spans="1:21">
      <c r="A446" s="12"/>
      <c r="B446" s="206"/>
      <c r="C446" s="139"/>
      <c r="D446" s="139"/>
      <c r="E446" s="141"/>
      <c r="F446" s="21"/>
      <c r="G446" s="186"/>
      <c r="H446" s="186"/>
      <c r="I446" s="21"/>
      <c r="J446" s="21"/>
      <c r="K446" s="186"/>
      <c r="L446" s="186"/>
      <c r="M446" s="21"/>
      <c r="N446" s="21"/>
      <c r="O446" s="139"/>
      <c r="P446" s="139"/>
      <c r="Q446" s="21"/>
      <c r="R446" s="21"/>
      <c r="S446" s="186"/>
      <c r="T446" s="186"/>
      <c r="U446" s="21"/>
    </row>
    <row r="447" spans="1:21">
      <c r="A447" s="12"/>
      <c r="B447" s="202" t="s">
        <v>377</v>
      </c>
      <c r="C447" s="138" t="s">
        <v>444</v>
      </c>
      <c r="D447" s="138"/>
      <c r="E447" s="136" t="s">
        <v>173</v>
      </c>
      <c r="F447" s="28"/>
      <c r="G447" s="138" t="s">
        <v>445</v>
      </c>
      <c r="H447" s="138"/>
      <c r="I447" s="136" t="s">
        <v>173</v>
      </c>
      <c r="J447" s="28"/>
      <c r="K447" s="138" t="s">
        <v>127</v>
      </c>
      <c r="L447" s="138"/>
      <c r="M447" s="28"/>
      <c r="N447" s="28"/>
      <c r="O447" s="137">
        <v>30585</v>
      </c>
      <c r="P447" s="137"/>
      <c r="Q447" s="28"/>
      <c r="R447" s="28"/>
      <c r="S447" s="138" t="s">
        <v>127</v>
      </c>
      <c r="T447" s="138"/>
      <c r="U447" s="28"/>
    </row>
    <row r="448" spans="1:21">
      <c r="A448" s="12"/>
      <c r="B448" s="202"/>
      <c r="C448" s="138"/>
      <c r="D448" s="138"/>
      <c r="E448" s="136"/>
      <c r="F448" s="28"/>
      <c r="G448" s="138"/>
      <c r="H448" s="138"/>
      <c r="I448" s="136"/>
      <c r="J448" s="28"/>
      <c r="K448" s="138"/>
      <c r="L448" s="138"/>
      <c r="M448" s="28"/>
      <c r="N448" s="28"/>
      <c r="O448" s="137"/>
      <c r="P448" s="137"/>
      <c r="Q448" s="28"/>
      <c r="R448" s="28"/>
      <c r="S448" s="138"/>
      <c r="T448" s="138"/>
      <c r="U448" s="28"/>
    </row>
    <row r="449" spans="1:21">
      <c r="A449" s="12"/>
      <c r="B449" s="206" t="s">
        <v>71</v>
      </c>
      <c r="C449" s="139" t="s">
        <v>127</v>
      </c>
      <c r="D449" s="139"/>
      <c r="E449" s="21"/>
      <c r="F449" s="21"/>
      <c r="G449" s="139" t="s">
        <v>446</v>
      </c>
      <c r="H449" s="139"/>
      <c r="I449" s="141" t="s">
        <v>173</v>
      </c>
      <c r="J449" s="21"/>
      <c r="K449" s="139" t="s">
        <v>447</v>
      </c>
      <c r="L449" s="139"/>
      <c r="M449" s="141" t="s">
        <v>173</v>
      </c>
      <c r="N449" s="21"/>
      <c r="O449" s="139" t="s">
        <v>127</v>
      </c>
      <c r="P449" s="139"/>
      <c r="Q449" s="21"/>
      <c r="R449" s="21"/>
      <c r="S449" s="139" t="s">
        <v>448</v>
      </c>
      <c r="T449" s="139"/>
      <c r="U449" s="141" t="s">
        <v>173</v>
      </c>
    </row>
    <row r="450" spans="1:21">
      <c r="A450" s="12"/>
      <c r="B450" s="206"/>
      <c r="C450" s="139"/>
      <c r="D450" s="139"/>
      <c r="E450" s="21"/>
      <c r="F450" s="21"/>
      <c r="G450" s="139"/>
      <c r="H450" s="139"/>
      <c r="I450" s="141"/>
      <c r="J450" s="21"/>
      <c r="K450" s="139"/>
      <c r="L450" s="139"/>
      <c r="M450" s="141"/>
      <c r="N450" s="21"/>
      <c r="O450" s="139"/>
      <c r="P450" s="139"/>
      <c r="Q450" s="21"/>
      <c r="R450" s="21"/>
      <c r="S450" s="139"/>
      <c r="T450" s="139"/>
      <c r="U450" s="141"/>
    </row>
    <row r="451" spans="1:21">
      <c r="A451" s="12"/>
      <c r="B451" s="202" t="s">
        <v>383</v>
      </c>
      <c r="C451" s="138" t="s">
        <v>127</v>
      </c>
      <c r="D451" s="138"/>
      <c r="E451" s="28"/>
      <c r="F451" s="28"/>
      <c r="G451" s="137">
        <v>12861</v>
      </c>
      <c r="H451" s="137"/>
      <c r="I451" s="28"/>
      <c r="J451" s="28"/>
      <c r="K451" s="138" t="s">
        <v>449</v>
      </c>
      <c r="L451" s="138"/>
      <c r="M451" s="136" t="s">
        <v>173</v>
      </c>
      <c r="N451" s="28"/>
      <c r="O451" s="138" t="s">
        <v>127</v>
      </c>
      <c r="P451" s="138"/>
      <c r="Q451" s="28"/>
      <c r="R451" s="28"/>
      <c r="S451" s="138" t="s">
        <v>127</v>
      </c>
      <c r="T451" s="138"/>
      <c r="U451" s="28"/>
    </row>
    <row r="452" spans="1:21">
      <c r="A452" s="12"/>
      <c r="B452" s="202"/>
      <c r="C452" s="138"/>
      <c r="D452" s="138"/>
      <c r="E452" s="28"/>
      <c r="F452" s="28"/>
      <c r="G452" s="137"/>
      <c r="H452" s="137"/>
      <c r="I452" s="28"/>
      <c r="J452" s="28"/>
      <c r="K452" s="138"/>
      <c r="L452" s="138"/>
      <c r="M452" s="136"/>
      <c r="N452" s="28"/>
      <c r="O452" s="138"/>
      <c r="P452" s="138"/>
      <c r="Q452" s="28"/>
      <c r="R452" s="28"/>
      <c r="S452" s="138"/>
      <c r="T452" s="138"/>
      <c r="U452" s="28"/>
    </row>
    <row r="453" spans="1:21">
      <c r="A453" s="12"/>
      <c r="B453" s="206" t="s">
        <v>385</v>
      </c>
      <c r="C453" s="139" t="s">
        <v>127</v>
      </c>
      <c r="D453" s="139"/>
      <c r="E453" s="21"/>
      <c r="F453" s="21"/>
      <c r="G453" s="139" t="s">
        <v>196</v>
      </c>
      <c r="H453" s="139"/>
      <c r="I453" s="141" t="s">
        <v>173</v>
      </c>
      <c r="J453" s="21"/>
      <c r="K453" s="139">
        <v>728</v>
      </c>
      <c r="L453" s="139"/>
      <c r="M453" s="21"/>
      <c r="N453" s="21"/>
      <c r="O453" s="139" t="s">
        <v>127</v>
      </c>
      <c r="P453" s="139"/>
      <c r="Q453" s="21"/>
      <c r="R453" s="21"/>
      <c r="S453" s="139">
        <v>675</v>
      </c>
      <c r="T453" s="139"/>
      <c r="U453" s="21"/>
    </row>
    <row r="454" spans="1:21" ht="15.75" thickBot="1">
      <c r="A454" s="12"/>
      <c r="B454" s="206"/>
      <c r="C454" s="140"/>
      <c r="D454" s="140"/>
      <c r="E454" s="35"/>
      <c r="F454" s="21"/>
      <c r="G454" s="140"/>
      <c r="H454" s="140"/>
      <c r="I454" s="142"/>
      <c r="J454" s="21"/>
      <c r="K454" s="140"/>
      <c r="L454" s="140"/>
      <c r="M454" s="35"/>
      <c r="N454" s="21"/>
      <c r="O454" s="140"/>
      <c r="P454" s="140"/>
      <c r="Q454" s="35"/>
      <c r="R454" s="21"/>
      <c r="S454" s="140"/>
      <c r="T454" s="140"/>
      <c r="U454" s="35"/>
    </row>
    <row r="455" spans="1:21">
      <c r="A455" s="12"/>
      <c r="B455" s="202" t="s">
        <v>406</v>
      </c>
      <c r="C455" s="147" t="s">
        <v>450</v>
      </c>
      <c r="D455" s="147"/>
      <c r="E455" s="143" t="s">
        <v>173</v>
      </c>
      <c r="F455" s="28"/>
      <c r="G455" s="147" t="s">
        <v>451</v>
      </c>
      <c r="H455" s="147"/>
      <c r="I455" s="143" t="s">
        <v>173</v>
      </c>
      <c r="J455" s="28"/>
      <c r="K455" s="147" t="s">
        <v>452</v>
      </c>
      <c r="L455" s="147"/>
      <c r="M455" s="143" t="s">
        <v>173</v>
      </c>
      <c r="N455" s="28"/>
      <c r="O455" s="145">
        <v>30585</v>
      </c>
      <c r="P455" s="145"/>
      <c r="Q455" s="41"/>
      <c r="R455" s="28"/>
      <c r="S455" s="147" t="s">
        <v>453</v>
      </c>
      <c r="T455" s="147"/>
      <c r="U455" s="143" t="s">
        <v>173</v>
      </c>
    </row>
    <row r="456" spans="1:21">
      <c r="A456" s="12"/>
      <c r="B456" s="202"/>
      <c r="C456" s="138"/>
      <c r="D456" s="138"/>
      <c r="E456" s="136"/>
      <c r="F456" s="28"/>
      <c r="G456" s="138"/>
      <c r="H456" s="138"/>
      <c r="I456" s="136"/>
      <c r="J456" s="28"/>
      <c r="K456" s="138"/>
      <c r="L456" s="138"/>
      <c r="M456" s="136"/>
      <c r="N456" s="28"/>
      <c r="O456" s="137"/>
      <c r="P456" s="137"/>
      <c r="Q456" s="28"/>
      <c r="R456" s="28"/>
      <c r="S456" s="138"/>
      <c r="T456" s="138"/>
      <c r="U456" s="136"/>
    </row>
    <row r="457" spans="1:21">
      <c r="A457" s="12"/>
      <c r="B457" s="206" t="s">
        <v>454</v>
      </c>
      <c r="C457" s="139" t="s">
        <v>127</v>
      </c>
      <c r="D457" s="139"/>
      <c r="E457" s="21"/>
      <c r="F457" s="21"/>
      <c r="G457" s="139">
        <v>929</v>
      </c>
      <c r="H457" s="139"/>
      <c r="I457" s="21"/>
      <c r="J457" s="21"/>
      <c r="K457" s="139" t="s">
        <v>455</v>
      </c>
      <c r="L457" s="139"/>
      <c r="M457" s="141" t="s">
        <v>173</v>
      </c>
      <c r="N457" s="21"/>
      <c r="O457" s="139" t="s">
        <v>127</v>
      </c>
      <c r="P457" s="139"/>
      <c r="Q457" s="21"/>
      <c r="R457" s="21"/>
      <c r="S457" s="139" t="s">
        <v>456</v>
      </c>
      <c r="T457" s="139"/>
      <c r="U457" s="141" t="s">
        <v>173</v>
      </c>
    </row>
    <row r="458" spans="1:21" ht="15.75" thickBot="1">
      <c r="A458" s="12"/>
      <c r="B458" s="206"/>
      <c r="C458" s="140"/>
      <c r="D458" s="140"/>
      <c r="E458" s="35"/>
      <c r="F458" s="21"/>
      <c r="G458" s="140"/>
      <c r="H458" s="140"/>
      <c r="I458" s="35"/>
      <c r="J458" s="21"/>
      <c r="K458" s="140"/>
      <c r="L458" s="140"/>
      <c r="M458" s="142"/>
      <c r="N458" s="21"/>
      <c r="O458" s="140"/>
      <c r="P458" s="140"/>
      <c r="Q458" s="35"/>
      <c r="R458" s="21"/>
      <c r="S458" s="140"/>
      <c r="T458" s="140"/>
      <c r="U458" s="142"/>
    </row>
    <row r="459" spans="1:21">
      <c r="A459" s="12"/>
      <c r="B459" s="136" t="s">
        <v>413</v>
      </c>
      <c r="C459" s="143" t="s">
        <v>114</v>
      </c>
      <c r="D459" s="147" t="s">
        <v>450</v>
      </c>
      <c r="E459" s="143" t="s">
        <v>173</v>
      </c>
      <c r="F459" s="28"/>
      <c r="G459" s="143" t="s">
        <v>114</v>
      </c>
      <c r="H459" s="147" t="s">
        <v>444</v>
      </c>
      <c r="I459" s="143" t="s">
        <v>173</v>
      </c>
      <c r="J459" s="28"/>
      <c r="K459" s="143" t="s">
        <v>114</v>
      </c>
      <c r="L459" s="147" t="s">
        <v>445</v>
      </c>
      <c r="M459" s="143" t="s">
        <v>173</v>
      </c>
      <c r="N459" s="28"/>
      <c r="O459" s="143" t="s">
        <v>114</v>
      </c>
      <c r="P459" s="145">
        <v>30585</v>
      </c>
      <c r="Q459" s="41"/>
      <c r="R459" s="28"/>
      <c r="S459" s="143" t="s">
        <v>114</v>
      </c>
      <c r="T459" s="147" t="s">
        <v>450</v>
      </c>
      <c r="U459" s="143" t="s">
        <v>173</v>
      </c>
    </row>
    <row r="460" spans="1:21" ht="15.75" thickBot="1">
      <c r="A460" s="12"/>
      <c r="B460" s="136"/>
      <c r="C460" s="144"/>
      <c r="D460" s="148"/>
      <c r="E460" s="144"/>
      <c r="F460" s="28"/>
      <c r="G460" s="144"/>
      <c r="H460" s="148"/>
      <c r="I460" s="144"/>
      <c r="J460" s="28"/>
      <c r="K460" s="144"/>
      <c r="L460" s="148"/>
      <c r="M460" s="144"/>
      <c r="N460" s="28"/>
      <c r="O460" s="144"/>
      <c r="P460" s="146"/>
      <c r="Q460" s="42"/>
      <c r="R460" s="28"/>
      <c r="S460" s="144"/>
      <c r="T460" s="148"/>
      <c r="U460" s="144"/>
    </row>
    <row r="461" spans="1:21" ht="15.75" thickTop="1">
      <c r="A461" s="12"/>
      <c r="B461" s="47"/>
      <c r="C461" s="47"/>
      <c r="D461" s="47"/>
      <c r="E461" s="47"/>
      <c r="F461" s="47"/>
      <c r="G461" s="47"/>
      <c r="H461" s="47"/>
      <c r="I461" s="47"/>
      <c r="J461" s="47"/>
      <c r="K461" s="47"/>
      <c r="L461" s="47"/>
      <c r="M461" s="47"/>
      <c r="N461" s="47"/>
      <c r="O461" s="47"/>
      <c r="P461" s="47"/>
      <c r="Q461" s="47"/>
      <c r="R461" s="47"/>
      <c r="S461" s="47"/>
      <c r="T461" s="47"/>
      <c r="U461" s="47"/>
    </row>
    <row r="462" spans="1:21">
      <c r="A462" s="12"/>
      <c r="B462" s="47"/>
      <c r="C462" s="47"/>
      <c r="D462" s="47"/>
      <c r="E462" s="47"/>
      <c r="F462" s="47"/>
      <c r="G462" s="47"/>
      <c r="H462" s="47"/>
      <c r="I462" s="47"/>
      <c r="J462" s="47"/>
      <c r="K462" s="47"/>
      <c r="L462" s="47"/>
      <c r="M462" s="47"/>
      <c r="N462" s="47"/>
      <c r="O462" s="47"/>
      <c r="P462" s="47"/>
      <c r="Q462" s="47"/>
      <c r="R462" s="47"/>
      <c r="S462" s="47"/>
      <c r="T462" s="47"/>
      <c r="U462" s="47"/>
    </row>
    <row r="463" spans="1:21">
      <c r="A463" s="12"/>
      <c r="B463" s="47"/>
      <c r="C463" s="47"/>
      <c r="D463" s="47"/>
      <c r="E463" s="47"/>
      <c r="F463" s="47"/>
      <c r="G463" s="47"/>
      <c r="H463" s="47"/>
      <c r="I463" s="47"/>
      <c r="J463" s="47"/>
      <c r="K463" s="47"/>
      <c r="L463" s="47"/>
      <c r="M463" s="47"/>
      <c r="N463" s="47"/>
      <c r="O463" s="47"/>
      <c r="P463" s="47"/>
      <c r="Q463" s="47"/>
      <c r="R463" s="47"/>
      <c r="S463" s="47"/>
      <c r="T463" s="47"/>
      <c r="U463" s="47"/>
    </row>
    <row r="464" spans="1:21">
      <c r="A464" s="12"/>
      <c r="B464" s="47"/>
      <c r="C464" s="47"/>
      <c r="D464" s="47"/>
      <c r="E464" s="47"/>
      <c r="F464" s="47"/>
      <c r="G464" s="47"/>
      <c r="H464" s="47"/>
      <c r="I464" s="47"/>
      <c r="J464" s="47"/>
      <c r="K464" s="47"/>
      <c r="L464" s="47"/>
      <c r="M464" s="47"/>
      <c r="N464" s="47"/>
      <c r="O464" s="47"/>
      <c r="P464" s="47"/>
      <c r="Q464" s="47"/>
      <c r="R464" s="47"/>
      <c r="S464" s="47"/>
      <c r="T464" s="47"/>
      <c r="U464" s="47"/>
    </row>
    <row r="465" spans="1:21">
      <c r="A465" s="12"/>
      <c r="B465" s="213" t="s">
        <v>336</v>
      </c>
      <c r="C465" s="213"/>
      <c r="D465" s="213"/>
      <c r="E465" s="213"/>
      <c r="F465" s="213"/>
      <c r="G465" s="213"/>
      <c r="H465" s="213"/>
      <c r="I465" s="213"/>
      <c r="J465" s="213"/>
      <c r="K465" s="213"/>
      <c r="L465" s="213"/>
      <c r="M465" s="213"/>
      <c r="N465" s="213"/>
      <c r="O465" s="213"/>
      <c r="P465" s="213"/>
      <c r="Q465" s="213"/>
      <c r="R465" s="213"/>
      <c r="S465" s="213"/>
      <c r="T465" s="213"/>
      <c r="U465" s="213"/>
    </row>
    <row r="466" spans="1:21">
      <c r="A466" s="12"/>
      <c r="B466" s="213" t="s">
        <v>392</v>
      </c>
      <c r="C466" s="213"/>
      <c r="D466" s="213"/>
      <c r="E466" s="213"/>
      <c r="F466" s="213"/>
      <c r="G466" s="213"/>
      <c r="H466" s="213"/>
      <c r="I466" s="213"/>
      <c r="J466" s="213"/>
      <c r="K466" s="213"/>
      <c r="L466" s="213"/>
      <c r="M466" s="213"/>
      <c r="N466" s="213"/>
      <c r="O466" s="213"/>
      <c r="P466" s="213"/>
      <c r="Q466" s="213"/>
      <c r="R466" s="213"/>
      <c r="S466" s="213"/>
      <c r="T466" s="213"/>
      <c r="U466" s="213"/>
    </row>
    <row r="467" spans="1:21">
      <c r="A467" s="12"/>
      <c r="B467" s="47"/>
      <c r="C467" s="47"/>
      <c r="D467" s="47"/>
      <c r="E467" s="47"/>
      <c r="F467" s="47"/>
      <c r="G467" s="47"/>
      <c r="H467" s="47"/>
      <c r="I467" s="47"/>
      <c r="J467" s="47"/>
      <c r="K467" s="47"/>
      <c r="L467" s="47"/>
      <c r="M467" s="47"/>
      <c r="N467" s="47"/>
      <c r="O467" s="47"/>
      <c r="P467" s="47"/>
      <c r="Q467" s="47"/>
      <c r="R467" s="47"/>
      <c r="S467" s="47"/>
      <c r="T467" s="47"/>
      <c r="U467" s="47"/>
    </row>
    <row r="468" spans="1:21">
      <c r="A468" s="12"/>
      <c r="B468" s="47"/>
      <c r="C468" s="47"/>
      <c r="D468" s="47"/>
      <c r="E468" s="47"/>
      <c r="F468" s="47"/>
      <c r="G468" s="47"/>
      <c r="H468" s="47"/>
      <c r="I468" s="47"/>
      <c r="J468" s="47"/>
      <c r="K468" s="47"/>
      <c r="L468" s="47"/>
      <c r="M468" s="47"/>
      <c r="N468" s="47"/>
      <c r="O468" s="47"/>
      <c r="P468" s="47"/>
      <c r="Q468" s="47"/>
      <c r="R468" s="47"/>
      <c r="S468" s="47"/>
      <c r="T468" s="47"/>
      <c r="U468" s="47"/>
    </row>
    <row r="469" spans="1:21">
      <c r="A469" s="12"/>
      <c r="B469" s="47"/>
      <c r="C469" s="47"/>
      <c r="D469" s="47"/>
      <c r="E469" s="47"/>
      <c r="F469" s="47"/>
      <c r="G469" s="47"/>
      <c r="H469" s="47"/>
      <c r="I469" s="47"/>
      <c r="J469" s="47"/>
      <c r="K469" s="47"/>
      <c r="L469" s="47"/>
      <c r="M469" s="47"/>
      <c r="N469" s="47"/>
      <c r="O469" s="47"/>
      <c r="P469" s="47"/>
      <c r="Q469" s="47"/>
      <c r="R469" s="47"/>
      <c r="S469" s="47"/>
      <c r="T469" s="47"/>
      <c r="U469" s="47"/>
    </row>
    <row r="470" spans="1:21">
      <c r="A470" s="12"/>
      <c r="B470" s="47"/>
      <c r="C470" s="47"/>
      <c r="D470" s="47"/>
      <c r="E470" s="47"/>
      <c r="F470" s="47"/>
      <c r="G470" s="47"/>
      <c r="H470" s="47"/>
      <c r="I470" s="47"/>
      <c r="J470" s="47"/>
      <c r="K470" s="47"/>
      <c r="L470" s="47"/>
      <c r="M470" s="47"/>
      <c r="N470" s="47"/>
      <c r="O470" s="47"/>
      <c r="P470" s="47"/>
      <c r="Q470" s="47"/>
      <c r="R470" s="47"/>
      <c r="S470" s="47"/>
      <c r="T470" s="47"/>
      <c r="U470" s="47"/>
    </row>
    <row r="471" spans="1:21">
      <c r="A471" s="12"/>
      <c r="B471" s="213" t="s">
        <v>441</v>
      </c>
      <c r="C471" s="213"/>
      <c r="D471" s="213"/>
      <c r="E471" s="213"/>
      <c r="F471" s="213"/>
      <c r="G471" s="213"/>
      <c r="H471" s="213"/>
      <c r="I471" s="213"/>
      <c r="J471" s="213"/>
      <c r="K471" s="213"/>
      <c r="L471" s="213"/>
      <c r="M471" s="213"/>
      <c r="N471" s="213"/>
      <c r="O471" s="213"/>
      <c r="P471" s="213"/>
      <c r="Q471" s="213"/>
      <c r="R471" s="213"/>
      <c r="S471" s="213"/>
      <c r="T471" s="213"/>
      <c r="U471" s="213"/>
    </row>
    <row r="472" spans="1:21">
      <c r="A472" s="12"/>
      <c r="B472" s="213" t="s">
        <v>112</v>
      </c>
      <c r="C472" s="213"/>
      <c r="D472" s="213"/>
      <c r="E472" s="213"/>
      <c r="F472" s="213"/>
      <c r="G472" s="213"/>
      <c r="H472" s="213"/>
      <c r="I472" s="213"/>
      <c r="J472" s="213"/>
      <c r="K472" s="213"/>
      <c r="L472" s="213"/>
      <c r="M472" s="213"/>
      <c r="N472" s="213"/>
      <c r="O472" s="213"/>
      <c r="P472" s="213"/>
      <c r="Q472" s="213"/>
      <c r="R472" s="213"/>
      <c r="S472" s="213"/>
      <c r="T472" s="213"/>
      <c r="U472" s="213"/>
    </row>
    <row r="473" spans="1:21">
      <c r="A473" s="12"/>
      <c r="B473" s="213" t="s">
        <v>338</v>
      </c>
      <c r="C473" s="213"/>
      <c r="D473" s="213"/>
      <c r="E473" s="213"/>
      <c r="F473" s="213"/>
      <c r="G473" s="213"/>
      <c r="H473" s="213"/>
      <c r="I473" s="213"/>
      <c r="J473" s="213"/>
      <c r="K473" s="213"/>
      <c r="L473" s="213"/>
      <c r="M473" s="213"/>
      <c r="N473" s="213"/>
      <c r="O473" s="213"/>
      <c r="P473" s="213"/>
      <c r="Q473" s="213"/>
      <c r="R473" s="213"/>
      <c r="S473" s="213"/>
      <c r="T473" s="213"/>
      <c r="U473" s="213"/>
    </row>
    <row r="474" spans="1:21">
      <c r="A474" s="12"/>
      <c r="B474" s="215"/>
      <c r="C474" s="215"/>
      <c r="D474" s="215"/>
      <c r="E474" s="215"/>
      <c r="F474" s="215"/>
      <c r="G474" s="215"/>
      <c r="H474" s="215"/>
      <c r="I474" s="215"/>
      <c r="J474" s="215"/>
      <c r="K474" s="215"/>
      <c r="L474" s="215"/>
      <c r="M474" s="215"/>
      <c r="N474" s="215"/>
      <c r="O474" s="215"/>
      <c r="P474" s="215"/>
      <c r="Q474" s="215"/>
      <c r="R474" s="215"/>
      <c r="S474" s="215"/>
      <c r="T474" s="215"/>
      <c r="U474" s="215"/>
    </row>
    <row r="475" spans="1:21">
      <c r="A475" s="12"/>
      <c r="B475" s="20"/>
      <c r="C475" s="20"/>
      <c r="D475" s="20"/>
      <c r="E475" s="20"/>
      <c r="F475" s="20"/>
      <c r="G475" s="20"/>
      <c r="H475" s="20"/>
      <c r="I475" s="20"/>
      <c r="J475" s="20"/>
      <c r="K475" s="20"/>
      <c r="L475" s="20"/>
      <c r="M475" s="20"/>
      <c r="N475" s="20"/>
      <c r="O475" s="20"/>
      <c r="P475" s="20"/>
      <c r="Q475" s="20"/>
      <c r="R475" s="20"/>
      <c r="S475" s="20"/>
      <c r="T475" s="20"/>
      <c r="U475" s="20"/>
    </row>
    <row r="476" spans="1:21">
      <c r="A476" s="12"/>
      <c r="B476" s="13"/>
      <c r="C476" s="13"/>
      <c r="D476" s="13"/>
      <c r="E476" s="13"/>
      <c r="F476" s="13"/>
      <c r="G476" s="13"/>
      <c r="H476" s="13"/>
      <c r="I476" s="13"/>
      <c r="J476" s="13"/>
      <c r="K476" s="13"/>
      <c r="L476" s="13"/>
      <c r="M476" s="13"/>
      <c r="N476" s="13"/>
      <c r="O476" s="13"/>
      <c r="P476" s="13"/>
      <c r="Q476" s="13"/>
      <c r="R476" s="13"/>
      <c r="S476" s="13"/>
      <c r="T476" s="13"/>
      <c r="U476" s="13"/>
    </row>
    <row r="477" spans="1:21" ht="15.75" thickBot="1">
      <c r="A477" s="12"/>
      <c r="B477" s="14"/>
      <c r="C477" s="160" t="s">
        <v>339</v>
      </c>
      <c r="D477" s="160"/>
      <c r="E477" s="160"/>
      <c r="F477" s="14"/>
      <c r="G477" s="160" t="s">
        <v>340</v>
      </c>
      <c r="H477" s="160"/>
      <c r="I477" s="160"/>
      <c r="J477" s="14"/>
      <c r="K477" s="160" t="s">
        <v>341</v>
      </c>
      <c r="L477" s="160"/>
      <c r="M477" s="160"/>
      <c r="N477" s="14"/>
      <c r="O477" s="160" t="s">
        <v>285</v>
      </c>
      <c r="P477" s="160"/>
      <c r="Q477" s="160"/>
      <c r="R477" s="14"/>
      <c r="S477" s="160" t="s">
        <v>203</v>
      </c>
      <c r="T477" s="160"/>
      <c r="U477" s="160"/>
    </row>
    <row r="478" spans="1:21">
      <c r="A478" s="12"/>
      <c r="B478" s="176" t="s">
        <v>413</v>
      </c>
      <c r="C478" s="143" t="s">
        <v>114</v>
      </c>
      <c r="D478" s="147" t="s">
        <v>450</v>
      </c>
      <c r="E478" s="143" t="s">
        <v>173</v>
      </c>
      <c r="F478" s="28"/>
      <c r="G478" s="143" t="s">
        <v>114</v>
      </c>
      <c r="H478" s="147" t="s">
        <v>444</v>
      </c>
      <c r="I478" s="143" t="s">
        <v>173</v>
      </c>
      <c r="J478" s="28"/>
      <c r="K478" s="143" t="s">
        <v>114</v>
      </c>
      <c r="L478" s="147" t="s">
        <v>445</v>
      </c>
      <c r="M478" s="143" t="s">
        <v>173</v>
      </c>
      <c r="N478" s="28"/>
      <c r="O478" s="143" t="s">
        <v>114</v>
      </c>
      <c r="P478" s="145">
        <v>30585</v>
      </c>
      <c r="Q478" s="41"/>
      <c r="R478" s="28"/>
      <c r="S478" s="143" t="s">
        <v>114</v>
      </c>
      <c r="T478" s="147" t="s">
        <v>450</v>
      </c>
      <c r="U478" s="143" t="s">
        <v>173</v>
      </c>
    </row>
    <row r="479" spans="1:21">
      <c r="A479" s="12"/>
      <c r="B479" s="176"/>
      <c r="C479" s="203"/>
      <c r="D479" s="204"/>
      <c r="E479" s="203"/>
      <c r="F479" s="28"/>
      <c r="G479" s="203"/>
      <c r="H479" s="204"/>
      <c r="I479" s="203"/>
      <c r="J479" s="28"/>
      <c r="K479" s="203"/>
      <c r="L479" s="204"/>
      <c r="M479" s="203"/>
      <c r="N479" s="28"/>
      <c r="O479" s="203"/>
      <c r="P479" s="205"/>
      <c r="Q479" s="196"/>
      <c r="R479" s="28"/>
      <c r="S479" s="203"/>
      <c r="T479" s="204"/>
      <c r="U479" s="203"/>
    </row>
    <row r="480" spans="1:21">
      <c r="A480" s="12"/>
      <c r="B480" s="200" t="s">
        <v>77</v>
      </c>
      <c r="C480" s="21"/>
      <c r="D480" s="21"/>
      <c r="E480" s="21"/>
      <c r="F480" s="14"/>
      <c r="G480" s="21"/>
      <c r="H480" s="21"/>
      <c r="I480" s="21"/>
      <c r="J480" s="14"/>
      <c r="K480" s="21"/>
      <c r="L480" s="21"/>
      <c r="M480" s="21"/>
      <c r="N480" s="14"/>
      <c r="O480" s="21"/>
      <c r="P480" s="21"/>
      <c r="Q480" s="21"/>
      <c r="R480" s="14"/>
      <c r="S480" s="21"/>
      <c r="T480" s="21"/>
      <c r="U480" s="21"/>
    </row>
    <row r="481" spans="1:21">
      <c r="A481" s="12"/>
      <c r="B481" s="176" t="s">
        <v>78</v>
      </c>
      <c r="C481" s="138" t="s">
        <v>457</v>
      </c>
      <c r="D481" s="138"/>
      <c r="E481" s="136" t="s">
        <v>173</v>
      </c>
      <c r="F481" s="28"/>
      <c r="G481" s="138" t="s">
        <v>457</v>
      </c>
      <c r="H481" s="138"/>
      <c r="I481" s="136" t="s">
        <v>173</v>
      </c>
      <c r="J481" s="28"/>
      <c r="K481" s="138">
        <v>112</v>
      </c>
      <c r="L481" s="138"/>
      <c r="M481" s="28"/>
      <c r="N481" s="28"/>
      <c r="O481" s="138">
        <v>64</v>
      </c>
      <c r="P481" s="138"/>
      <c r="Q481" s="28"/>
      <c r="R481" s="28"/>
      <c r="S481" s="138" t="s">
        <v>457</v>
      </c>
      <c r="T481" s="138"/>
      <c r="U481" s="136" t="s">
        <v>173</v>
      </c>
    </row>
    <row r="482" spans="1:21">
      <c r="A482" s="12"/>
      <c r="B482" s="176"/>
      <c r="C482" s="138"/>
      <c r="D482" s="138"/>
      <c r="E482" s="136"/>
      <c r="F482" s="28"/>
      <c r="G482" s="138"/>
      <c r="H482" s="138"/>
      <c r="I482" s="136"/>
      <c r="J482" s="28"/>
      <c r="K482" s="138"/>
      <c r="L482" s="138"/>
      <c r="M482" s="28"/>
      <c r="N482" s="28"/>
      <c r="O482" s="138"/>
      <c r="P482" s="138"/>
      <c r="Q482" s="28"/>
      <c r="R482" s="28"/>
      <c r="S482" s="138"/>
      <c r="T482" s="138"/>
      <c r="U482" s="136"/>
    </row>
    <row r="483" spans="1:21">
      <c r="A483" s="12"/>
      <c r="B483" s="177" t="s">
        <v>79</v>
      </c>
      <c r="C483" s="139">
        <v>256</v>
      </c>
      <c r="D483" s="139"/>
      <c r="E483" s="21"/>
      <c r="F483" s="21"/>
      <c r="G483" s="139">
        <v>256</v>
      </c>
      <c r="H483" s="139"/>
      <c r="I483" s="21"/>
      <c r="J483" s="21"/>
      <c r="K483" s="139">
        <v>70</v>
      </c>
      <c r="L483" s="139"/>
      <c r="M483" s="21"/>
      <c r="N483" s="21"/>
      <c r="O483" s="139" t="s">
        <v>458</v>
      </c>
      <c r="P483" s="139"/>
      <c r="Q483" s="141" t="s">
        <v>173</v>
      </c>
      <c r="R483" s="21"/>
      <c r="S483" s="139">
        <v>256</v>
      </c>
      <c r="T483" s="139"/>
      <c r="U483" s="21"/>
    </row>
    <row r="484" spans="1:21" ht="15.75" thickBot="1">
      <c r="A484" s="12"/>
      <c r="B484" s="177"/>
      <c r="C484" s="140"/>
      <c r="D484" s="140"/>
      <c r="E484" s="35"/>
      <c r="F484" s="21"/>
      <c r="G484" s="140"/>
      <c r="H484" s="140"/>
      <c r="I484" s="35"/>
      <c r="J484" s="21"/>
      <c r="K484" s="140"/>
      <c r="L484" s="140"/>
      <c r="M484" s="35"/>
      <c r="N484" s="21"/>
      <c r="O484" s="140"/>
      <c r="P484" s="140"/>
      <c r="Q484" s="142"/>
      <c r="R484" s="21"/>
      <c r="S484" s="140"/>
      <c r="T484" s="140"/>
      <c r="U484" s="35"/>
    </row>
    <row r="485" spans="1:21">
      <c r="A485" s="12"/>
      <c r="B485" s="176" t="s">
        <v>416</v>
      </c>
      <c r="C485" s="143" t="s">
        <v>114</v>
      </c>
      <c r="D485" s="147" t="s">
        <v>459</v>
      </c>
      <c r="E485" s="143" t="s">
        <v>173</v>
      </c>
      <c r="F485" s="28"/>
      <c r="G485" s="143" t="s">
        <v>114</v>
      </c>
      <c r="H485" s="147" t="s">
        <v>460</v>
      </c>
      <c r="I485" s="143" t="s">
        <v>173</v>
      </c>
      <c r="J485" s="28"/>
      <c r="K485" s="143" t="s">
        <v>114</v>
      </c>
      <c r="L485" s="147" t="s">
        <v>461</v>
      </c>
      <c r="M485" s="143" t="s">
        <v>173</v>
      </c>
      <c r="N485" s="28"/>
      <c r="O485" s="143" t="s">
        <v>114</v>
      </c>
      <c r="P485" s="145">
        <v>30323</v>
      </c>
      <c r="Q485" s="41"/>
      <c r="R485" s="28"/>
      <c r="S485" s="143" t="s">
        <v>114</v>
      </c>
      <c r="T485" s="147" t="s">
        <v>459</v>
      </c>
      <c r="U485" s="143" t="s">
        <v>173</v>
      </c>
    </row>
    <row r="486" spans="1:21" ht="15.75" thickBot="1">
      <c r="A486" s="12"/>
      <c r="B486" s="176"/>
      <c r="C486" s="144"/>
      <c r="D486" s="148"/>
      <c r="E486" s="144"/>
      <c r="F486" s="28"/>
      <c r="G486" s="144"/>
      <c r="H486" s="148"/>
      <c r="I486" s="144"/>
      <c r="J486" s="28"/>
      <c r="K486" s="144"/>
      <c r="L486" s="148"/>
      <c r="M486" s="144"/>
      <c r="N486" s="28"/>
      <c r="O486" s="144"/>
      <c r="P486" s="146"/>
      <c r="Q486" s="42"/>
      <c r="R486" s="28"/>
      <c r="S486" s="144"/>
      <c r="T486" s="148"/>
      <c r="U486" s="144"/>
    </row>
    <row r="487" spans="1:21" ht="15.75" thickTop="1">
      <c r="A487" s="12"/>
      <c r="B487" s="47"/>
      <c r="C487" s="47"/>
      <c r="D487" s="47"/>
      <c r="E487" s="47"/>
      <c r="F487" s="47"/>
      <c r="G487" s="47"/>
      <c r="H487" s="47"/>
      <c r="I487" s="47"/>
      <c r="J487" s="47"/>
      <c r="K487" s="47"/>
      <c r="L487" s="47"/>
      <c r="M487" s="47"/>
      <c r="N487" s="47"/>
      <c r="O487" s="47"/>
      <c r="P487" s="47"/>
      <c r="Q487" s="47"/>
      <c r="R487" s="47"/>
      <c r="S487" s="47"/>
      <c r="T487" s="47"/>
      <c r="U487" s="47"/>
    </row>
    <row r="488" spans="1:21">
      <c r="A488" s="12"/>
      <c r="B488" s="47"/>
      <c r="C488" s="47"/>
      <c r="D488" s="47"/>
      <c r="E488" s="47"/>
      <c r="F488" s="47"/>
      <c r="G488" s="47"/>
      <c r="H488" s="47"/>
      <c r="I488" s="47"/>
      <c r="J488" s="47"/>
      <c r="K488" s="47"/>
      <c r="L488" s="47"/>
      <c r="M488" s="47"/>
      <c r="N488" s="47"/>
      <c r="O488" s="47"/>
      <c r="P488" s="47"/>
      <c r="Q488" s="47"/>
      <c r="R488" s="47"/>
      <c r="S488" s="47"/>
      <c r="T488" s="47"/>
      <c r="U488" s="47"/>
    </row>
    <row r="489" spans="1:21">
      <c r="A489" s="12"/>
      <c r="B489" s="47"/>
      <c r="C489" s="47"/>
      <c r="D489" s="47"/>
      <c r="E489" s="47"/>
      <c r="F489" s="47"/>
      <c r="G489" s="47"/>
      <c r="H489" s="47"/>
      <c r="I489" s="47"/>
      <c r="J489" s="47"/>
      <c r="K489" s="47"/>
      <c r="L489" s="47"/>
      <c r="M489" s="47"/>
      <c r="N489" s="47"/>
      <c r="O489" s="47"/>
      <c r="P489" s="47"/>
      <c r="Q489" s="47"/>
      <c r="R489" s="47"/>
      <c r="S489" s="47"/>
      <c r="T489" s="47"/>
      <c r="U489" s="47"/>
    </row>
    <row r="490" spans="1:21">
      <c r="A490" s="12"/>
      <c r="B490" s="47"/>
      <c r="C490" s="47"/>
      <c r="D490" s="47"/>
      <c r="E490" s="47"/>
      <c r="F490" s="47"/>
      <c r="G490" s="47"/>
      <c r="H490" s="47"/>
      <c r="I490" s="47"/>
      <c r="J490" s="47"/>
      <c r="K490" s="47"/>
      <c r="L490" s="47"/>
      <c r="M490" s="47"/>
      <c r="N490" s="47"/>
      <c r="O490" s="47"/>
      <c r="P490" s="47"/>
      <c r="Q490" s="47"/>
      <c r="R490" s="47"/>
      <c r="S490" s="47"/>
      <c r="T490" s="47"/>
      <c r="U490" s="47"/>
    </row>
    <row r="491" spans="1:21">
      <c r="A491" s="12"/>
      <c r="B491" s="47"/>
      <c r="C491" s="47"/>
      <c r="D491" s="47"/>
      <c r="E491" s="47"/>
      <c r="F491" s="47"/>
      <c r="G491" s="47"/>
      <c r="H491" s="47"/>
      <c r="I491" s="47"/>
      <c r="J491" s="47"/>
      <c r="K491" s="47"/>
      <c r="L491" s="47"/>
      <c r="M491" s="47"/>
      <c r="N491" s="47"/>
      <c r="O491" s="47"/>
      <c r="P491" s="47"/>
      <c r="Q491" s="47"/>
      <c r="R491" s="47"/>
      <c r="S491" s="47"/>
      <c r="T491" s="47"/>
      <c r="U491" s="47"/>
    </row>
    <row r="492" spans="1:21">
      <c r="A492" s="12"/>
      <c r="B492" s="213" t="s">
        <v>336</v>
      </c>
      <c r="C492" s="213"/>
      <c r="D492" s="213"/>
      <c r="E492" s="213"/>
      <c r="F492" s="213"/>
      <c r="G492" s="213"/>
      <c r="H492" s="213"/>
      <c r="I492" s="213"/>
      <c r="J492" s="213"/>
      <c r="K492" s="213"/>
      <c r="L492" s="213"/>
      <c r="M492" s="213"/>
      <c r="N492" s="213"/>
      <c r="O492" s="213"/>
      <c r="P492" s="213"/>
      <c r="Q492" s="213"/>
      <c r="R492" s="213"/>
      <c r="S492" s="213"/>
      <c r="T492" s="213"/>
      <c r="U492" s="213"/>
    </row>
    <row r="493" spans="1:21">
      <c r="A493" s="12"/>
      <c r="B493" s="213" t="s">
        <v>462</v>
      </c>
      <c r="C493" s="213"/>
      <c r="D493" s="213"/>
      <c r="E493" s="213"/>
      <c r="F493" s="213"/>
      <c r="G493" s="213"/>
      <c r="H493" s="213"/>
      <c r="I493" s="213"/>
      <c r="J493" s="213"/>
      <c r="K493" s="213"/>
      <c r="L493" s="213"/>
      <c r="M493" s="213"/>
      <c r="N493" s="213"/>
      <c r="O493" s="213"/>
      <c r="P493" s="213"/>
      <c r="Q493" s="213"/>
      <c r="R493" s="213"/>
      <c r="S493" s="213"/>
      <c r="T493" s="213"/>
      <c r="U493" s="213"/>
    </row>
    <row r="494" spans="1:21">
      <c r="A494" s="12"/>
      <c r="B494" s="213" t="s">
        <v>420</v>
      </c>
      <c r="C494" s="213"/>
      <c r="D494" s="213"/>
      <c r="E494" s="213"/>
      <c r="F494" s="213"/>
      <c r="G494" s="213"/>
      <c r="H494" s="213"/>
      <c r="I494" s="213"/>
      <c r="J494" s="213"/>
      <c r="K494" s="213"/>
      <c r="L494" s="213"/>
      <c r="M494" s="213"/>
      <c r="N494" s="213"/>
      <c r="O494" s="213"/>
      <c r="P494" s="213"/>
      <c r="Q494" s="213"/>
      <c r="R494" s="213"/>
      <c r="S494" s="213"/>
      <c r="T494" s="213"/>
      <c r="U494" s="213"/>
    </row>
    <row r="495" spans="1:21">
      <c r="A495" s="12"/>
      <c r="B495" s="213" t="s">
        <v>112</v>
      </c>
      <c r="C495" s="213"/>
      <c r="D495" s="213"/>
      <c r="E495" s="213"/>
      <c r="F495" s="213"/>
      <c r="G495" s="213"/>
      <c r="H495" s="213"/>
      <c r="I495" s="213"/>
      <c r="J495" s="213"/>
      <c r="K495" s="213"/>
      <c r="L495" s="213"/>
      <c r="M495" s="213"/>
      <c r="N495" s="213"/>
      <c r="O495" s="213"/>
      <c r="P495" s="213"/>
      <c r="Q495" s="213"/>
      <c r="R495" s="213"/>
      <c r="S495" s="213"/>
      <c r="T495" s="213"/>
      <c r="U495" s="213"/>
    </row>
    <row r="496" spans="1:21">
      <c r="A496" s="12"/>
      <c r="B496" s="47"/>
      <c r="C496" s="47"/>
      <c r="D496" s="47"/>
      <c r="E496" s="47"/>
      <c r="F496" s="47"/>
      <c r="G496" s="47"/>
      <c r="H496" s="47"/>
      <c r="I496" s="47"/>
      <c r="J496" s="47"/>
      <c r="K496" s="47"/>
      <c r="L496" s="47"/>
      <c r="M496" s="47"/>
      <c r="N496" s="47"/>
      <c r="O496" s="47"/>
      <c r="P496" s="47"/>
      <c r="Q496" s="47"/>
      <c r="R496" s="47"/>
      <c r="S496" s="47"/>
      <c r="T496" s="47"/>
      <c r="U496" s="47"/>
    </row>
    <row r="497" spans="1:21">
      <c r="A497" s="12"/>
      <c r="B497" s="47"/>
      <c r="C497" s="47"/>
      <c r="D497" s="47"/>
      <c r="E497" s="47"/>
      <c r="F497" s="47"/>
      <c r="G497" s="47"/>
      <c r="H497" s="47"/>
      <c r="I497" s="47"/>
      <c r="J497" s="47"/>
      <c r="K497" s="47"/>
      <c r="L497" s="47"/>
      <c r="M497" s="47"/>
      <c r="N497" s="47"/>
      <c r="O497" s="47"/>
      <c r="P497" s="47"/>
      <c r="Q497" s="47"/>
      <c r="R497" s="47"/>
      <c r="S497" s="47"/>
      <c r="T497" s="47"/>
      <c r="U497" s="47"/>
    </row>
    <row r="498" spans="1:21">
      <c r="A498" s="12"/>
      <c r="B498" s="47"/>
      <c r="C498" s="47"/>
      <c r="D498" s="47"/>
      <c r="E498" s="47"/>
      <c r="F498" s="47"/>
      <c r="G498" s="47"/>
      <c r="H498" s="47"/>
      <c r="I498" s="47"/>
      <c r="J498" s="47"/>
      <c r="K498" s="47"/>
      <c r="L498" s="47"/>
      <c r="M498" s="47"/>
      <c r="N498" s="47"/>
      <c r="O498" s="47"/>
      <c r="P498" s="47"/>
      <c r="Q498" s="47"/>
      <c r="R498" s="47"/>
      <c r="S498" s="47"/>
      <c r="T498" s="47"/>
      <c r="U498" s="47"/>
    </row>
    <row r="499" spans="1:21">
      <c r="A499" s="12"/>
      <c r="B499" s="47"/>
      <c r="C499" s="47"/>
      <c r="D499" s="47"/>
      <c r="E499" s="47"/>
      <c r="F499" s="47"/>
      <c r="G499" s="47"/>
      <c r="H499" s="47"/>
      <c r="I499" s="47"/>
      <c r="J499" s="47"/>
      <c r="K499" s="47"/>
      <c r="L499" s="47"/>
      <c r="M499" s="47"/>
      <c r="N499" s="47"/>
      <c r="O499" s="47"/>
      <c r="P499" s="47"/>
      <c r="Q499" s="47"/>
      <c r="R499" s="47"/>
      <c r="S499" s="47"/>
      <c r="T499" s="47"/>
      <c r="U499" s="47"/>
    </row>
    <row r="500" spans="1:21">
      <c r="A500" s="12"/>
      <c r="B500" s="47"/>
      <c r="C500" s="47"/>
      <c r="D500" s="47"/>
      <c r="E500" s="47"/>
      <c r="F500" s="47"/>
      <c r="G500" s="47"/>
      <c r="H500" s="47"/>
      <c r="I500" s="47"/>
      <c r="J500" s="47"/>
      <c r="K500" s="47"/>
      <c r="L500" s="47"/>
      <c r="M500" s="47"/>
      <c r="N500" s="47"/>
      <c r="O500" s="47"/>
      <c r="P500" s="47"/>
      <c r="Q500" s="47"/>
      <c r="R500" s="47"/>
      <c r="S500" s="47"/>
      <c r="T500" s="47"/>
      <c r="U500" s="47"/>
    </row>
    <row r="501" spans="1:21">
      <c r="A501" s="12"/>
      <c r="B501" s="213" t="s">
        <v>338</v>
      </c>
      <c r="C501" s="213"/>
      <c r="D501" s="213"/>
      <c r="E501" s="213"/>
      <c r="F501" s="213"/>
      <c r="G501" s="213"/>
      <c r="H501" s="213"/>
      <c r="I501" s="213"/>
      <c r="J501" s="213"/>
      <c r="K501" s="213"/>
      <c r="L501" s="213"/>
      <c r="M501" s="213"/>
      <c r="N501" s="213"/>
      <c r="O501" s="213"/>
      <c r="P501" s="213"/>
      <c r="Q501" s="213"/>
      <c r="R501" s="213"/>
      <c r="S501" s="213"/>
      <c r="T501" s="213"/>
      <c r="U501" s="213"/>
    </row>
    <row r="502" spans="1:21">
      <c r="A502" s="12"/>
      <c r="B502" s="215"/>
      <c r="C502" s="215"/>
      <c r="D502" s="215"/>
      <c r="E502" s="215"/>
      <c r="F502" s="215"/>
      <c r="G502" s="215"/>
      <c r="H502" s="215"/>
      <c r="I502" s="215"/>
      <c r="J502" s="215"/>
      <c r="K502" s="215"/>
      <c r="L502" s="215"/>
      <c r="M502" s="215"/>
      <c r="N502" s="215"/>
      <c r="O502" s="215"/>
      <c r="P502" s="215"/>
      <c r="Q502" s="215"/>
      <c r="R502" s="215"/>
      <c r="S502" s="215"/>
      <c r="T502" s="215"/>
      <c r="U502" s="215"/>
    </row>
    <row r="503" spans="1:21">
      <c r="A503" s="12"/>
      <c r="B503" s="20"/>
      <c r="C503" s="20"/>
      <c r="D503" s="20"/>
      <c r="E503" s="20"/>
      <c r="F503" s="20"/>
      <c r="G503" s="20"/>
      <c r="H503" s="20"/>
      <c r="I503" s="20"/>
      <c r="J503" s="20"/>
      <c r="K503" s="20"/>
      <c r="L503" s="20"/>
      <c r="M503" s="20"/>
      <c r="N503" s="20"/>
      <c r="O503" s="20"/>
      <c r="P503" s="20"/>
      <c r="Q503" s="20"/>
      <c r="R503" s="20"/>
      <c r="S503" s="20"/>
      <c r="T503" s="20"/>
      <c r="U503" s="20"/>
    </row>
    <row r="504" spans="1:21">
      <c r="A504" s="12"/>
      <c r="B504" s="13"/>
      <c r="C504" s="13"/>
      <c r="D504" s="13"/>
      <c r="E504" s="13"/>
      <c r="F504" s="13"/>
      <c r="G504" s="13"/>
      <c r="H504" s="13"/>
      <c r="I504" s="13"/>
      <c r="J504" s="13"/>
      <c r="K504" s="13"/>
      <c r="L504" s="13"/>
      <c r="M504" s="13"/>
      <c r="N504" s="13"/>
      <c r="O504" s="13"/>
      <c r="P504" s="13"/>
      <c r="Q504" s="13"/>
      <c r="R504" s="13"/>
      <c r="S504" s="13"/>
      <c r="T504" s="13"/>
      <c r="U504" s="13"/>
    </row>
    <row r="505" spans="1:21">
      <c r="A505" s="12"/>
      <c r="B505" s="21"/>
      <c r="C505" s="209" t="s">
        <v>339</v>
      </c>
      <c r="D505" s="209"/>
      <c r="E505" s="209"/>
      <c r="F505" s="21"/>
      <c r="G505" s="209" t="s">
        <v>340</v>
      </c>
      <c r="H505" s="209"/>
      <c r="I505" s="209"/>
      <c r="J505" s="21"/>
      <c r="K505" s="209" t="s">
        <v>341</v>
      </c>
      <c r="L505" s="209"/>
      <c r="M505" s="209"/>
      <c r="N505" s="21"/>
      <c r="O505" s="209" t="s">
        <v>285</v>
      </c>
      <c r="P505" s="209"/>
      <c r="Q505" s="209"/>
      <c r="R505" s="21"/>
      <c r="S505" s="209" t="s">
        <v>203</v>
      </c>
      <c r="T505" s="209"/>
      <c r="U505" s="209"/>
    </row>
    <row r="506" spans="1:21" ht="15.75" thickBot="1">
      <c r="A506" s="12"/>
      <c r="B506" s="21"/>
      <c r="C506" s="160"/>
      <c r="D506" s="160"/>
      <c r="E506" s="160"/>
      <c r="F506" s="21"/>
      <c r="G506" s="160"/>
      <c r="H506" s="160"/>
      <c r="I506" s="160"/>
      <c r="J506" s="21"/>
      <c r="K506" s="160"/>
      <c r="L506" s="160"/>
      <c r="M506" s="160"/>
      <c r="N506" s="21"/>
      <c r="O506" s="160"/>
      <c r="P506" s="160"/>
      <c r="Q506" s="160"/>
      <c r="R506" s="21"/>
      <c r="S506" s="160"/>
      <c r="T506" s="160"/>
      <c r="U506" s="160"/>
    </row>
    <row r="507" spans="1:21">
      <c r="A507" s="12"/>
      <c r="B507" s="176" t="s">
        <v>82</v>
      </c>
      <c r="C507" s="118" t="s">
        <v>114</v>
      </c>
      <c r="D507" s="122" t="s">
        <v>127</v>
      </c>
      <c r="E507" s="41"/>
      <c r="F507" s="28"/>
      <c r="G507" s="118" t="s">
        <v>114</v>
      </c>
      <c r="H507" s="122" t="s">
        <v>463</v>
      </c>
      <c r="I507" s="118" t="s">
        <v>173</v>
      </c>
      <c r="J507" s="28"/>
      <c r="K507" s="118" t="s">
        <v>114</v>
      </c>
      <c r="L507" s="122" t="s">
        <v>464</v>
      </c>
      <c r="M507" s="118" t="s">
        <v>173</v>
      </c>
      <c r="N507" s="28"/>
      <c r="O507" s="118" t="s">
        <v>114</v>
      </c>
      <c r="P507" s="122" t="s">
        <v>127</v>
      </c>
      <c r="Q507" s="41"/>
      <c r="R507" s="28"/>
      <c r="S507" s="118" t="s">
        <v>114</v>
      </c>
      <c r="T507" s="122" t="s">
        <v>465</v>
      </c>
      <c r="U507" s="118" t="s">
        <v>173</v>
      </c>
    </row>
    <row r="508" spans="1:21">
      <c r="A508" s="12"/>
      <c r="B508" s="176"/>
      <c r="C508" s="111"/>
      <c r="D508" s="113"/>
      <c r="E508" s="28"/>
      <c r="F508" s="28"/>
      <c r="G508" s="111"/>
      <c r="H508" s="113"/>
      <c r="I508" s="111"/>
      <c r="J508" s="28"/>
      <c r="K508" s="111"/>
      <c r="L508" s="113"/>
      <c r="M508" s="111"/>
      <c r="N508" s="28"/>
      <c r="O508" s="111"/>
      <c r="P508" s="113"/>
      <c r="Q508" s="28"/>
      <c r="R508" s="28"/>
      <c r="S508" s="111"/>
      <c r="T508" s="113"/>
      <c r="U508" s="111"/>
    </row>
    <row r="509" spans="1:21">
      <c r="A509" s="12"/>
      <c r="B509" s="141" t="s">
        <v>83</v>
      </c>
      <c r="C509" s="21"/>
      <c r="D509" s="21"/>
      <c r="E509" s="21"/>
      <c r="F509" s="21"/>
      <c r="G509" s="68"/>
      <c r="H509" s="68"/>
      <c r="I509" s="21"/>
      <c r="J509" s="21"/>
      <c r="K509" s="68"/>
      <c r="L509" s="68"/>
      <c r="M509" s="21"/>
      <c r="N509" s="21"/>
      <c r="O509" s="68"/>
      <c r="P509" s="68"/>
      <c r="Q509" s="21"/>
      <c r="R509" s="21"/>
      <c r="S509" s="68"/>
      <c r="T509" s="68"/>
      <c r="U509" s="21"/>
    </row>
    <row r="510" spans="1:21">
      <c r="A510" s="12"/>
      <c r="B510" s="141"/>
      <c r="C510" s="21"/>
      <c r="D510" s="21"/>
      <c r="E510" s="21"/>
      <c r="F510" s="21"/>
      <c r="G510" s="68"/>
      <c r="H510" s="68"/>
      <c r="I510" s="21"/>
      <c r="J510" s="21"/>
      <c r="K510" s="68"/>
      <c r="L510" s="68"/>
      <c r="M510" s="21"/>
      <c r="N510" s="21"/>
      <c r="O510" s="68"/>
      <c r="P510" s="68"/>
      <c r="Q510" s="21"/>
      <c r="R510" s="21"/>
      <c r="S510" s="68"/>
      <c r="T510" s="68"/>
      <c r="U510" s="21"/>
    </row>
    <row r="511" spans="1:21">
      <c r="A511" s="12"/>
      <c r="B511" s="176" t="s">
        <v>466</v>
      </c>
      <c r="C511" s="113" t="s">
        <v>127</v>
      </c>
      <c r="D511" s="113"/>
      <c r="E511" s="28"/>
      <c r="F511" s="28"/>
      <c r="G511" s="113">
        <v>266</v>
      </c>
      <c r="H511" s="113"/>
      <c r="I511" s="28"/>
      <c r="J511" s="28"/>
      <c r="K511" s="112">
        <v>2022</v>
      </c>
      <c r="L511" s="112"/>
      <c r="M511" s="28"/>
      <c r="N511" s="28"/>
      <c r="O511" s="113" t="s">
        <v>127</v>
      </c>
      <c r="P511" s="113"/>
      <c r="Q511" s="28"/>
      <c r="R511" s="28"/>
      <c r="S511" s="112">
        <v>2288</v>
      </c>
      <c r="T511" s="112"/>
      <c r="U511" s="28"/>
    </row>
    <row r="512" spans="1:21">
      <c r="A512" s="12"/>
      <c r="B512" s="176"/>
      <c r="C512" s="113"/>
      <c r="D512" s="113"/>
      <c r="E512" s="28"/>
      <c r="F512" s="28"/>
      <c r="G512" s="113"/>
      <c r="H512" s="113"/>
      <c r="I512" s="28"/>
      <c r="J512" s="28"/>
      <c r="K512" s="112"/>
      <c r="L512" s="112"/>
      <c r="M512" s="28"/>
      <c r="N512" s="28"/>
      <c r="O512" s="113"/>
      <c r="P512" s="113"/>
      <c r="Q512" s="28"/>
      <c r="R512" s="28"/>
      <c r="S512" s="112"/>
      <c r="T512" s="112"/>
      <c r="U512" s="28"/>
    </row>
    <row r="513" spans="1:21">
      <c r="A513" s="12"/>
      <c r="B513" s="177" t="s">
        <v>85</v>
      </c>
      <c r="C513" s="114" t="s">
        <v>127</v>
      </c>
      <c r="D513" s="114"/>
      <c r="E513" s="21"/>
      <c r="F513" s="21"/>
      <c r="G513" s="114" t="s">
        <v>467</v>
      </c>
      <c r="H513" s="114"/>
      <c r="I513" s="116" t="s">
        <v>173</v>
      </c>
      <c r="J513" s="21"/>
      <c r="K513" s="114" t="s">
        <v>468</v>
      </c>
      <c r="L513" s="114"/>
      <c r="M513" s="116" t="s">
        <v>173</v>
      </c>
      <c r="N513" s="21"/>
      <c r="O513" s="114" t="s">
        <v>127</v>
      </c>
      <c r="P513" s="114"/>
      <c r="Q513" s="21"/>
      <c r="R513" s="21"/>
      <c r="S513" s="114" t="s">
        <v>469</v>
      </c>
      <c r="T513" s="114"/>
      <c r="U513" s="116" t="s">
        <v>173</v>
      </c>
    </row>
    <row r="514" spans="1:21" ht="15.75" thickBot="1">
      <c r="A514" s="12"/>
      <c r="B514" s="177"/>
      <c r="C514" s="115"/>
      <c r="D514" s="115"/>
      <c r="E514" s="35"/>
      <c r="F514" s="35"/>
      <c r="G514" s="115"/>
      <c r="H514" s="115"/>
      <c r="I514" s="117"/>
      <c r="J514" s="35"/>
      <c r="K514" s="115"/>
      <c r="L514" s="115"/>
      <c r="M514" s="117"/>
      <c r="N514" s="35"/>
      <c r="O514" s="115"/>
      <c r="P514" s="115"/>
      <c r="Q514" s="35"/>
      <c r="R514" s="35"/>
      <c r="S514" s="115"/>
      <c r="T514" s="115"/>
      <c r="U514" s="117"/>
    </row>
    <row r="515" spans="1:21">
      <c r="A515" s="12"/>
      <c r="B515" s="176" t="s">
        <v>87</v>
      </c>
      <c r="C515" s="122" t="s">
        <v>127</v>
      </c>
      <c r="D515" s="122"/>
      <c r="E515" s="41"/>
      <c r="F515" s="41"/>
      <c r="G515" s="122" t="s">
        <v>470</v>
      </c>
      <c r="H515" s="122"/>
      <c r="I515" s="118" t="s">
        <v>173</v>
      </c>
      <c r="J515" s="41"/>
      <c r="K515" s="122" t="s">
        <v>471</v>
      </c>
      <c r="L515" s="122"/>
      <c r="M515" s="118" t="s">
        <v>173</v>
      </c>
      <c r="N515" s="41"/>
      <c r="O515" s="122" t="s">
        <v>127</v>
      </c>
      <c r="P515" s="122"/>
      <c r="Q515" s="41"/>
      <c r="R515" s="41"/>
      <c r="S515" s="122" t="s">
        <v>472</v>
      </c>
      <c r="T515" s="122"/>
      <c r="U515" s="118" t="s">
        <v>173</v>
      </c>
    </row>
    <row r="516" spans="1:21">
      <c r="A516" s="12"/>
      <c r="B516" s="176"/>
      <c r="C516" s="113"/>
      <c r="D516" s="113"/>
      <c r="E516" s="28"/>
      <c r="F516" s="28"/>
      <c r="G516" s="113"/>
      <c r="H516" s="113"/>
      <c r="I516" s="111"/>
      <c r="J516" s="28"/>
      <c r="K516" s="113"/>
      <c r="L516" s="113"/>
      <c r="M516" s="111"/>
      <c r="N516" s="28"/>
      <c r="O516" s="113"/>
      <c r="P516" s="113"/>
      <c r="Q516" s="28"/>
      <c r="R516" s="28"/>
      <c r="S516" s="113"/>
      <c r="T516" s="113"/>
      <c r="U516" s="111"/>
    </row>
    <row r="517" spans="1:21">
      <c r="A517" s="12"/>
      <c r="B517" s="177" t="s">
        <v>88</v>
      </c>
      <c r="C517" s="68"/>
      <c r="D517" s="68"/>
      <c r="E517" s="21"/>
      <c r="F517" s="21"/>
      <c r="G517" s="68"/>
      <c r="H517" s="68"/>
      <c r="I517" s="21"/>
      <c r="J517" s="21"/>
      <c r="K517" s="68"/>
      <c r="L517" s="68"/>
      <c r="M517" s="21"/>
      <c r="N517" s="21"/>
      <c r="O517" s="68"/>
      <c r="P517" s="68"/>
      <c r="Q517" s="21"/>
      <c r="R517" s="21"/>
      <c r="S517" s="68"/>
      <c r="T517" s="68"/>
      <c r="U517" s="21"/>
    </row>
    <row r="518" spans="1:21">
      <c r="A518" s="12"/>
      <c r="B518" s="177"/>
      <c r="C518" s="68"/>
      <c r="D518" s="68"/>
      <c r="E518" s="21"/>
      <c r="F518" s="21"/>
      <c r="G518" s="68"/>
      <c r="H518" s="68"/>
      <c r="I518" s="21"/>
      <c r="J518" s="21"/>
      <c r="K518" s="68"/>
      <c r="L518" s="68"/>
      <c r="M518" s="21"/>
      <c r="N518" s="21"/>
      <c r="O518" s="68"/>
      <c r="P518" s="68"/>
      <c r="Q518" s="21"/>
      <c r="R518" s="21"/>
      <c r="S518" s="68"/>
      <c r="T518" s="68"/>
      <c r="U518" s="21"/>
    </row>
    <row r="519" spans="1:21">
      <c r="A519" s="12"/>
      <c r="B519" s="176" t="s">
        <v>89</v>
      </c>
      <c r="C519" s="113" t="s">
        <v>127</v>
      </c>
      <c r="D519" s="113"/>
      <c r="E519" s="28"/>
      <c r="F519" s="28"/>
      <c r="G519" s="112">
        <v>19514</v>
      </c>
      <c r="H519" s="112"/>
      <c r="I519" s="28"/>
      <c r="J519" s="28"/>
      <c r="K519" s="113" t="s">
        <v>127</v>
      </c>
      <c r="L519" s="113"/>
      <c r="M519" s="28"/>
      <c r="N519" s="28"/>
      <c r="O519" s="113" t="s">
        <v>127</v>
      </c>
      <c r="P519" s="113"/>
      <c r="Q519" s="28"/>
      <c r="R519" s="28"/>
      <c r="S519" s="112">
        <v>19514</v>
      </c>
      <c r="T519" s="112"/>
      <c r="U519" s="28"/>
    </row>
    <row r="520" spans="1:21">
      <c r="A520" s="12"/>
      <c r="B520" s="176"/>
      <c r="C520" s="113"/>
      <c r="D520" s="113"/>
      <c r="E520" s="28"/>
      <c r="F520" s="28"/>
      <c r="G520" s="112"/>
      <c r="H520" s="112"/>
      <c r="I520" s="28"/>
      <c r="J520" s="28"/>
      <c r="K520" s="113"/>
      <c r="L520" s="113"/>
      <c r="M520" s="28"/>
      <c r="N520" s="28"/>
      <c r="O520" s="113"/>
      <c r="P520" s="113"/>
      <c r="Q520" s="28"/>
      <c r="R520" s="28"/>
      <c r="S520" s="112"/>
      <c r="T520" s="112"/>
      <c r="U520" s="28"/>
    </row>
    <row r="521" spans="1:21">
      <c r="A521" s="12"/>
      <c r="B521" s="177" t="s">
        <v>90</v>
      </c>
      <c r="C521" s="114" t="s">
        <v>127</v>
      </c>
      <c r="D521" s="114"/>
      <c r="E521" s="21"/>
      <c r="F521" s="21"/>
      <c r="G521" s="114" t="s">
        <v>127</v>
      </c>
      <c r="H521" s="114"/>
      <c r="I521" s="21"/>
      <c r="J521" s="21"/>
      <c r="K521" s="178">
        <v>1836</v>
      </c>
      <c r="L521" s="178"/>
      <c r="M521" s="21"/>
      <c r="N521" s="21"/>
      <c r="O521" s="114" t="s">
        <v>127</v>
      </c>
      <c r="P521" s="114"/>
      <c r="Q521" s="21"/>
      <c r="R521" s="21"/>
      <c r="S521" s="178">
        <v>1836</v>
      </c>
      <c r="T521" s="178"/>
      <c r="U521" s="21"/>
    </row>
    <row r="522" spans="1:21">
      <c r="A522" s="12"/>
      <c r="B522" s="177"/>
      <c r="C522" s="114"/>
      <c r="D522" s="114"/>
      <c r="E522" s="21"/>
      <c r="F522" s="21"/>
      <c r="G522" s="114"/>
      <c r="H522" s="114"/>
      <c r="I522" s="21"/>
      <c r="J522" s="21"/>
      <c r="K522" s="178"/>
      <c r="L522" s="178"/>
      <c r="M522" s="21"/>
      <c r="N522" s="21"/>
      <c r="O522" s="114"/>
      <c r="P522" s="114"/>
      <c r="Q522" s="21"/>
      <c r="R522" s="21"/>
      <c r="S522" s="178"/>
      <c r="T522" s="178"/>
      <c r="U522" s="21"/>
    </row>
    <row r="523" spans="1:21">
      <c r="A523" s="12"/>
      <c r="B523" s="176" t="s">
        <v>91</v>
      </c>
      <c r="C523" s="113" t="s">
        <v>127</v>
      </c>
      <c r="D523" s="113"/>
      <c r="E523" s="28"/>
      <c r="F523" s="28"/>
      <c r="G523" s="113" t="s">
        <v>473</v>
      </c>
      <c r="H523" s="113"/>
      <c r="I523" s="111" t="s">
        <v>173</v>
      </c>
      <c r="J523" s="28"/>
      <c r="K523" s="113" t="s">
        <v>127</v>
      </c>
      <c r="L523" s="113"/>
      <c r="M523" s="28"/>
      <c r="N523" s="28"/>
      <c r="O523" s="113" t="s">
        <v>127</v>
      </c>
      <c r="P523" s="113"/>
      <c r="Q523" s="28"/>
      <c r="R523" s="28"/>
      <c r="S523" s="113" t="s">
        <v>473</v>
      </c>
      <c r="T523" s="113"/>
      <c r="U523" s="111" t="s">
        <v>173</v>
      </c>
    </row>
    <row r="524" spans="1:21">
      <c r="A524" s="12"/>
      <c r="B524" s="176"/>
      <c r="C524" s="113"/>
      <c r="D524" s="113"/>
      <c r="E524" s="28"/>
      <c r="F524" s="28"/>
      <c r="G524" s="113"/>
      <c r="H524" s="113"/>
      <c r="I524" s="111"/>
      <c r="J524" s="28"/>
      <c r="K524" s="113"/>
      <c r="L524" s="113"/>
      <c r="M524" s="28"/>
      <c r="N524" s="28"/>
      <c r="O524" s="113"/>
      <c r="P524" s="113"/>
      <c r="Q524" s="28"/>
      <c r="R524" s="28"/>
      <c r="S524" s="113"/>
      <c r="T524" s="113"/>
      <c r="U524" s="111"/>
    </row>
    <row r="525" spans="1:21">
      <c r="A525" s="12"/>
      <c r="B525" s="177" t="s">
        <v>474</v>
      </c>
      <c r="C525" s="114" t="s">
        <v>127</v>
      </c>
      <c r="D525" s="114"/>
      <c r="E525" s="21"/>
      <c r="F525" s="21"/>
      <c r="G525" s="114" t="s">
        <v>475</v>
      </c>
      <c r="H525" s="114"/>
      <c r="I525" s="116" t="s">
        <v>173</v>
      </c>
      <c r="J525" s="21"/>
      <c r="K525" s="178">
        <v>2209</v>
      </c>
      <c r="L525" s="178"/>
      <c r="M525" s="21"/>
      <c r="N525" s="21"/>
      <c r="O525" s="114" t="s">
        <v>127</v>
      </c>
      <c r="P525" s="114"/>
      <c r="Q525" s="21"/>
      <c r="R525" s="21"/>
      <c r="S525" s="114" t="s">
        <v>127</v>
      </c>
      <c r="T525" s="114"/>
      <c r="U525" s="21"/>
    </row>
    <row r="526" spans="1:21" ht="15.75" thickBot="1">
      <c r="A526" s="12"/>
      <c r="B526" s="177"/>
      <c r="C526" s="115"/>
      <c r="D526" s="115"/>
      <c r="E526" s="35"/>
      <c r="F526" s="21"/>
      <c r="G526" s="115"/>
      <c r="H526" s="115"/>
      <c r="I526" s="117"/>
      <c r="J526" s="21"/>
      <c r="K526" s="179"/>
      <c r="L526" s="179"/>
      <c r="M526" s="35"/>
      <c r="N526" s="21"/>
      <c r="O526" s="115"/>
      <c r="P526" s="115"/>
      <c r="Q526" s="35"/>
      <c r="R526" s="21"/>
      <c r="S526" s="115"/>
      <c r="T526" s="115"/>
      <c r="U526" s="35"/>
    </row>
    <row r="527" spans="1:21">
      <c r="A527" s="12"/>
      <c r="B527" s="176" t="s">
        <v>93</v>
      </c>
      <c r="C527" s="122" t="s">
        <v>127</v>
      </c>
      <c r="D527" s="122"/>
      <c r="E527" s="41"/>
      <c r="F527" s="28"/>
      <c r="G527" s="120">
        <v>17130</v>
      </c>
      <c r="H527" s="120"/>
      <c r="I527" s="41"/>
      <c r="J527" s="28"/>
      <c r="K527" s="120">
        <v>4045</v>
      </c>
      <c r="L527" s="120"/>
      <c r="M527" s="41"/>
      <c r="N527" s="28"/>
      <c r="O527" s="122" t="s">
        <v>127</v>
      </c>
      <c r="P527" s="122"/>
      <c r="Q527" s="41"/>
      <c r="R527" s="28"/>
      <c r="S527" s="120">
        <v>21175</v>
      </c>
      <c r="T527" s="120"/>
      <c r="U527" s="41"/>
    </row>
    <row r="528" spans="1:21">
      <c r="A528" s="12"/>
      <c r="B528" s="176"/>
      <c r="C528" s="195"/>
      <c r="D528" s="195"/>
      <c r="E528" s="196"/>
      <c r="F528" s="28"/>
      <c r="G528" s="197"/>
      <c r="H528" s="197"/>
      <c r="I528" s="196"/>
      <c r="J528" s="28"/>
      <c r="K528" s="197"/>
      <c r="L528" s="197"/>
      <c r="M528" s="196"/>
      <c r="N528" s="28"/>
      <c r="O528" s="195"/>
      <c r="P528" s="195"/>
      <c r="Q528" s="196"/>
      <c r="R528" s="28"/>
      <c r="S528" s="112"/>
      <c r="T528" s="112"/>
      <c r="U528" s="28"/>
    </row>
    <row r="529" spans="1:21">
      <c r="A529" s="12"/>
      <c r="B529" s="177" t="s">
        <v>94</v>
      </c>
      <c r="C529" s="114" t="s">
        <v>127</v>
      </c>
      <c r="D529" s="114"/>
      <c r="E529" s="21"/>
      <c r="F529" s="21"/>
      <c r="G529" s="114" t="s">
        <v>127</v>
      </c>
      <c r="H529" s="114"/>
      <c r="I529" s="21"/>
      <c r="J529" s="21"/>
      <c r="K529" s="114">
        <v>64</v>
      </c>
      <c r="L529" s="114"/>
      <c r="M529" s="21"/>
      <c r="N529" s="21"/>
      <c r="O529" s="114" t="s">
        <v>127</v>
      </c>
      <c r="P529" s="114"/>
      <c r="Q529" s="21"/>
      <c r="R529" s="21"/>
      <c r="S529" s="114">
        <v>64</v>
      </c>
      <c r="T529" s="114"/>
      <c r="U529" s="21"/>
    </row>
    <row r="530" spans="1:21" ht="15.75" thickBot="1">
      <c r="A530" s="12"/>
      <c r="B530" s="177"/>
      <c r="C530" s="115"/>
      <c r="D530" s="115"/>
      <c r="E530" s="35"/>
      <c r="F530" s="21"/>
      <c r="G530" s="115"/>
      <c r="H530" s="115"/>
      <c r="I530" s="35"/>
      <c r="J530" s="21"/>
      <c r="K530" s="115"/>
      <c r="L530" s="115"/>
      <c r="M530" s="35"/>
      <c r="N530" s="21"/>
      <c r="O530" s="115"/>
      <c r="P530" s="115"/>
      <c r="Q530" s="35"/>
      <c r="R530" s="21"/>
      <c r="S530" s="115"/>
      <c r="T530" s="115"/>
      <c r="U530" s="35"/>
    </row>
    <row r="531" spans="1:21">
      <c r="A531" s="12"/>
      <c r="B531" s="136" t="s">
        <v>476</v>
      </c>
      <c r="C531" s="122" t="s">
        <v>127</v>
      </c>
      <c r="D531" s="122"/>
      <c r="E531" s="41"/>
      <c r="F531" s="28"/>
      <c r="G531" s="120">
        <v>2869</v>
      </c>
      <c r="H531" s="120"/>
      <c r="I531" s="41"/>
      <c r="J531" s="28"/>
      <c r="K531" s="122" t="s">
        <v>477</v>
      </c>
      <c r="L531" s="122"/>
      <c r="M531" s="118" t="s">
        <v>173</v>
      </c>
      <c r="N531" s="28"/>
      <c r="O531" s="122" t="s">
        <v>127</v>
      </c>
      <c r="P531" s="122"/>
      <c r="Q531" s="41"/>
      <c r="R531" s="28"/>
      <c r="S531" s="122" t="s">
        <v>478</v>
      </c>
      <c r="T531" s="122"/>
      <c r="U531" s="118" t="s">
        <v>173</v>
      </c>
    </row>
    <row r="532" spans="1:21">
      <c r="A532" s="12"/>
      <c r="B532" s="136"/>
      <c r="C532" s="113"/>
      <c r="D532" s="113"/>
      <c r="E532" s="28"/>
      <c r="F532" s="28"/>
      <c r="G532" s="112"/>
      <c r="H532" s="112"/>
      <c r="I532" s="28"/>
      <c r="J532" s="28"/>
      <c r="K532" s="113"/>
      <c r="L532" s="113"/>
      <c r="M532" s="111"/>
      <c r="N532" s="28"/>
      <c r="O532" s="113"/>
      <c r="P532" s="113"/>
      <c r="Q532" s="28"/>
      <c r="R532" s="28"/>
      <c r="S532" s="113"/>
      <c r="T532" s="113"/>
      <c r="U532" s="111"/>
    </row>
    <row r="533" spans="1:21">
      <c r="A533" s="12"/>
      <c r="B533" s="141" t="s">
        <v>96</v>
      </c>
      <c r="C533" s="114" t="s">
        <v>127</v>
      </c>
      <c r="D533" s="114"/>
      <c r="E533" s="21"/>
      <c r="F533" s="21"/>
      <c r="G533" s="178">
        <v>1574</v>
      </c>
      <c r="H533" s="178"/>
      <c r="I533" s="21"/>
      <c r="J533" s="21"/>
      <c r="K533" s="178">
        <v>8450</v>
      </c>
      <c r="L533" s="178"/>
      <c r="M533" s="21"/>
      <c r="N533" s="21"/>
      <c r="O533" s="114" t="s">
        <v>127</v>
      </c>
      <c r="P533" s="114"/>
      <c r="Q533" s="21"/>
      <c r="R533" s="21"/>
      <c r="S533" s="178">
        <v>10024</v>
      </c>
      <c r="T533" s="178"/>
      <c r="U533" s="21"/>
    </row>
    <row r="534" spans="1:21" ht="15.75" thickBot="1">
      <c r="A534" s="12"/>
      <c r="B534" s="141"/>
      <c r="C534" s="115"/>
      <c r="D534" s="115"/>
      <c r="E534" s="35"/>
      <c r="F534" s="21"/>
      <c r="G534" s="179"/>
      <c r="H534" s="179"/>
      <c r="I534" s="35"/>
      <c r="J534" s="21"/>
      <c r="K534" s="179"/>
      <c r="L534" s="179"/>
      <c r="M534" s="35"/>
      <c r="N534" s="21"/>
      <c r="O534" s="115"/>
      <c r="P534" s="115"/>
      <c r="Q534" s="35"/>
      <c r="R534" s="21"/>
      <c r="S534" s="179"/>
      <c r="T534" s="179"/>
      <c r="U534" s="35"/>
    </row>
    <row r="535" spans="1:21">
      <c r="A535" s="12"/>
      <c r="B535" s="136" t="s">
        <v>97</v>
      </c>
      <c r="C535" s="118" t="s">
        <v>114</v>
      </c>
      <c r="D535" s="122" t="s">
        <v>127</v>
      </c>
      <c r="E535" s="41"/>
      <c r="F535" s="28"/>
      <c r="G535" s="118" t="s">
        <v>114</v>
      </c>
      <c r="H535" s="120">
        <v>4443</v>
      </c>
      <c r="I535" s="41"/>
      <c r="J535" s="28"/>
      <c r="K535" s="118" t="s">
        <v>114</v>
      </c>
      <c r="L535" s="120">
        <v>5017</v>
      </c>
      <c r="M535" s="41"/>
      <c r="N535" s="28"/>
      <c r="O535" s="118" t="s">
        <v>114</v>
      </c>
      <c r="P535" s="122" t="s">
        <v>127</v>
      </c>
      <c r="Q535" s="41"/>
      <c r="R535" s="28"/>
      <c r="S535" s="118" t="s">
        <v>114</v>
      </c>
      <c r="T535" s="120">
        <v>9460</v>
      </c>
      <c r="U535" s="41"/>
    </row>
    <row r="536" spans="1:21" ht="15.75" thickBot="1">
      <c r="A536" s="12"/>
      <c r="B536" s="136"/>
      <c r="C536" s="119"/>
      <c r="D536" s="123"/>
      <c r="E536" s="42"/>
      <c r="F536" s="28"/>
      <c r="G536" s="119"/>
      <c r="H536" s="121"/>
      <c r="I536" s="42"/>
      <c r="J536" s="28"/>
      <c r="K536" s="119"/>
      <c r="L536" s="121"/>
      <c r="M536" s="42"/>
      <c r="N536" s="28"/>
      <c r="O536" s="119"/>
      <c r="P536" s="123"/>
      <c r="Q536" s="42"/>
      <c r="R536" s="28"/>
      <c r="S536" s="119"/>
      <c r="T536" s="121"/>
      <c r="U536" s="42"/>
    </row>
    <row r="537" spans="1:21" ht="15.75" thickTop="1">
      <c r="A537" s="12"/>
      <c r="B537" s="47"/>
      <c r="C537" s="47"/>
      <c r="D537" s="47"/>
      <c r="E537" s="47"/>
      <c r="F537" s="47"/>
      <c r="G537" s="47"/>
      <c r="H537" s="47"/>
      <c r="I537" s="47"/>
      <c r="J537" s="47"/>
      <c r="K537" s="47"/>
      <c r="L537" s="47"/>
      <c r="M537" s="47"/>
      <c r="N537" s="47"/>
      <c r="O537" s="47"/>
      <c r="P537" s="47"/>
      <c r="Q537" s="47"/>
      <c r="R537" s="47"/>
      <c r="S537" s="47"/>
      <c r="T537" s="47"/>
      <c r="U537" s="47"/>
    </row>
    <row r="538" spans="1:21">
      <c r="A538" s="12"/>
      <c r="B538" s="47"/>
      <c r="C538" s="47"/>
      <c r="D538" s="47"/>
      <c r="E538" s="47"/>
      <c r="F538" s="47"/>
      <c r="G538" s="47"/>
      <c r="H538" s="47"/>
      <c r="I538" s="47"/>
      <c r="J538" s="47"/>
      <c r="K538" s="47"/>
      <c r="L538" s="47"/>
      <c r="M538" s="47"/>
      <c r="N538" s="47"/>
      <c r="O538" s="47"/>
      <c r="P538" s="47"/>
      <c r="Q538" s="47"/>
      <c r="R538" s="47"/>
      <c r="S538" s="47"/>
      <c r="T538" s="47"/>
      <c r="U538" s="47"/>
    </row>
    <row r="539" spans="1:21">
      <c r="A539" s="12"/>
      <c r="B539" s="47"/>
      <c r="C539" s="47"/>
      <c r="D539" s="47"/>
      <c r="E539" s="47"/>
      <c r="F539" s="47"/>
      <c r="G539" s="47"/>
      <c r="H539" s="47"/>
      <c r="I539" s="47"/>
      <c r="J539" s="47"/>
      <c r="K539" s="47"/>
      <c r="L539" s="47"/>
      <c r="M539" s="47"/>
      <c r="N539" s="47"/>
      <c r="O539" s="47"/>
      <c r="P539" s="47"/>
      <c r="Q539" s="47"/>
      <c r="R539" s="47"/>
      <c r="S539" s="47"/>
      <c r="T539" s="47"/>
      <c r="U539" s="47"/>
    </row>
    <row r="540" spans="1:21">
      <c r="A540" s="12"/>
      <c r="B540" s="213" t="s">
        <v>336</v>
      </c>
      <c r="C540" s="213"/>
      <c r="D540" s="213"/>
      <c r="E540" s="213"/>
      <c r="F540" s="213"/>
      <c r="G540" s="213"/>
      <c r="H540" s="213"/>
      <c r="I540" s="213"/>
      <c r="J540" s="213"/>
      <c r="K540" s="213"/>
      <c r="L540" s="213"/>
      <c r="M540" s="213"/>
      <c r="N540" s="213"/>
      <c r="O540" s="213"/>
      <c r="P540" s="213"/>
      <c r="Q540" s="213"/>
      <c r="R540" s="213"/>
      <c r="S540" s="213"/>
      <c r="T540" s="213"/>
      <c r="U540" s="213"/>
    </row>
    <row r="541" spans="1:21">
      <c r="A541" s="12"/>
      <c r="B541" s="213" t="s">
        <v>479</v>
      </c>
      <c r="C541" s="213"/>
      <c r="D541" s="213"/>
      <c r="E541" s="213"/>
      <c r="F541" s="213"/>
      <c r="G541" s="213"/>
      <c r="H541" s="213"/>
      <c r="I541" s="213"/>
      <c r="J541" s="213"/>
      <c r="K541" s="213"/>
      <c r="L541" s="213"/>
      <c r="M541" s="213"/>
      <c r="N541" s="213"/>
      <c r="O541" s="213"/>
      <c r="P541" s="213"/>
      <c r="Q541" s="213"/>
      <c r="R541" s="213"/>
      <c r="S541" s="213"/>
      <c r="T541" s="213"/>
      <c r="U541" s="213"/>
    </row>
    <row r="542" spans="1:21">
      <c r="A542" s="12"/>
      <c r="B542" s="213" t="s">
        <v>441</v>
      </c>
      <c r="C542" s="213"/>
      <c r="D542" s="213"/>
      <c r="E542" s="213"/>
      <c r="F542" s="213"/>
      <c r="G542" s="213"/>
      <c r="H542" s="213"/>
      <c r="I542" s="213"/>
      <c r="J542" s="213"/>
      <c r="K542" s="213"/>
      <c r="L542" s="213"/>
      <c r="M542" s="213"/>
      <c r="N542" s="213"/>
      <c r="O542" s="213"/>
      <c r="P542" s="213"/>
      <c r="Q542" s="213"/>
      <c r="R542" s="213"/>
      <c r="S542" s="213"/>
      <c r="T542" s="213"/>
      <c r="U542" s="213"/>
    </row>
    <row r="543" spans="1:21">
      <c r="A543" s="12"/>
      <c r="B543" s="213" t="s">
        <v>112</v>
      </c>
      <c r="C543" s="213"/>
      <c r="D543" s="213"/>
      <c r="E543" s="213"/>
      <c r="F543" s="213"/>
      <c r="G543" s="213"/>
      <c r="H543" s="213"/>
      <c r="I543" s="213"/>
      <c r="J543" s="213"/>
      <c r="K543" s="213"/>
      <c r="L543" s="213"/>
      <c r="M543" s="213"/>
      <c r="N543" s="213"/>
      <c r="O543" s="213"/>
      <c r="P543" s="213"/>
      <c r="Q543" s="213"/>
      <c r="R543" s="213"/>
      <c r="S543" s="213"/>
      <c r="T543" s="213"/>
      <c r="U543" s="213"/>
    </row>
    <row r="544" spans="1:21">
      <c r="A544" s="12"/>
      <c r="B544" s="47"/>
      <c r="C544" s="47"/>
      <c r="D544" s="47"/>
      <c r="E544" s="47"/>
      <c r="F544" s="47"/>
      <c r="G544" s="47"/>
      <c r="H544" s="47"/>
      <c r="I544" s="47"/>
      <c r="J544" s="47"/>
      <c r="K544" s="47"/>
      <c r="L544" s="47"/>
      <c r="M544" s="47"/>
      <c r="N544" s="47"/>
      <c r="O544" s="47"/>
      <c r="P544" s="47"/>
      <c r="Q544" s="47"/>
      <c r="R544" s="47"/>
      <c r="S544" s="47"/>
      <c r="T544" s="47"/>
      <c r="U544" s="47"/>
    </row>
    <row r="545" spans="1:21">
      <c r="A545" s="12"/>
      <c r="B545" s="47"/>
      <c r="C545" s="47"/>
      <c r="D545" s="47"/>
      <c r="E545" s="47"/>
      <c r="F545" s="47"/>
      <c r="G545" s="47"/>
      <c r="H545" s="47"/>
      <c r="I545" s="47"/>
      <c r="J545" s="47"/>
      <c r="K545" s="47"/>
      <c r="L545" s="47"/>
      <c r="M545" s="47"/>
      <c r="N545" s="47"/>
      <c r="O545" s="47"/>
      <c r="P545" s="47"/>
      <c r="Q545" s="47"/>
      <c r="R545" s="47"/>
      <c r="S545" s="47"/>
      <c r="T545" s="47"/>
      <c r="U545" s="47"/>
    </row>
    <row r="546" spans="1:21">
      <c r="A546" s="12"/>
      <c r="B546" s="47"/>
      <c r="C546" s="47"/>
      <c r="D546" s="47"/>
      <c r="E546" s="47"/>
      <c r="F546" s="47"/>
      <c r="G546" s="47"/>
      <c r="H546" s="47"/>
      <c r="I546" s="47"/>
      <c r="J546" s="47"/>
      <c r="K546" s="47"/>
      <c r="L546" s="47"/>
      <c r="M546" s="47"/>
      <c r="N546" s="47"/>
      <c r="O546" s="47"/>
      <c r="P546" s="47"/>
      <c r="Q546" s="47"/>
      <c r="R546" s="47"/>
      <c r="S546" s="47"/>
      <c r="T546" s="47"/>
      <c r="U546" s="47"/>
    </row>
    <row r="547" spans="1:21">
      <c r="A547" s="12"/>
      <c r="B547" s="213" t="s">
        <v>338</v>
      </c>
      <c r="C547" s="213"/>
      <c r="D547" s="213"/>
      <c r="E547" s="213"/>
      <c r="F547" s="213"/>
      <c r="G547" s="213"/>
      <c r="H547" s="213"/>
      <c r="I547" s="213"/>
      <c r="J547" s="213"/>
      <c r="K547" s="213"/>
      <c r="L547" s="213"/>
      <c r="M547" s="213"/>
      <c r="N547" s="213"/>
      <c r="O547" s="213"/>
      <c r="P547" s="213"/>
      <c r="Q547" s="213"/>
      <c r="R547" s="213"/>
      <c r="S547" s="213"/>
      <c r="T547" s="213"/>
      <c r="U547" s="213"/>
    </row>
    <row r="548" spans="1:21">
      <c r="A548" s="12"/>
      <c r="B548" s="215"/>
      <c r="C548" s="215"/>
      <c r="D548" s="215"/>
      <c r="E548" s="215"/>
      <c r="F548" s="215"/>
      <c r="G548" s="215"/>
      <c r="H548" s="215"/>
      <c r="I548" s="215"/>
      <c r="J548" s="215"/>
      <c r="K548" s="215"/>
      <c r="L548" s="215"/>
      <c r="M548" s="215"/>
      <c r="N548" s="215"/>
      <c r="O548" s="215"/>
      <c r="P548" s="215"/>
      <c r="Q548" s="215"/>
      <c r="R548" s="215"/>
      <c r="S548" s="215"/>
      <c r="T548" s="215"/>
      <c r="U548" s="215"/>
    </row>
    <row r="549" spans="1:21">
      <c r="A549" s="12"/>
      <c r="B549" s="20"/>
      <c r="C549" s="20"/>
      <c r="D549" s="20"/>
      <c r="E549" s="20"/>
      <c r="F549" s="20"/>
      <c r="G549" s="20"/>
      <c r="H549" s="20"/>
      <c r="I549" s="20"/>
      <c r="J549" s="20"/>
      <c r="K549" s="20"/>
      <c r="L549" s="20"/>
      <c r="M549" s="20"/>
      <c r="N549" s="20"/>
      <c r="O549" s="20"/>
      <c r="P549" s="20"/>
      <c r="Q549" s="20"/>
      <c r="R549" s="20"/>
      <c r="S549" s="20"/>
      <c r="T549" s="20"/>
      <c r="U549" s="20"/>
    </row>
    <row r="550" spans="1:21">
      <c r="A550" s="12"/>
      <c r="B550" s="13"/>
      <c r="C550" s="13"/>
      <c r="D550" s="13"/>
      <c r="E550" s="13"/>
      <c r="F550" s="13"/>
      <c r="G550" s="13"/>
      <c r="H550" s="13"/>
      <c r="I550" s="13"/>
      <c r="J550" s="13"/>
      <c r="K550" s="13"/>
      <c r="L550" s="13"/>
      <c r="M550" s="13"/>
      <c r="N550" s="13"/>
      <c r="O550" s="13"/>
      <c r="P550" s="13"/>
      <c r="Q550" s="13"/>
      <c r="R550" s="13"/>
      <c r="S550" s="13"/>
      <c r="T550" s="13"/>
      <c r="U550" s="13"/>
    </row>
    <row r="551" spans="1:21" ht="15.75" thickBot="1">
      <c r="A551" s="12"/>
      <c r="B551" s="14"/>
      <c r="C551" s="160" t="s">
        <v>339</v>
      </c>
      <c r="D551" s="160"/>
      <c r="E551" s="160"/>
      <c r="F551" s="14"/>
      <c r="G551" s="160" t="s">
        <v>340</v>
      </c>
      <c r="H551" s="160"/>
      <c r="I551" s="160"/>
      <c r="J551" s="14"/>
      <c r="K551" s="160" t="s">
        <v>341</v>
      </c>
      <c r="L551" s="160"/>
      <c r="M551" s="160"/>
      <c r="N551" s="14"/>
      <c r="O551" s="160" t="s">
        <v>285</v>
      </c>
      <c r="P551" s="160"/>
      <c r="Q551" s="160"/>
      <c r="R551" s="14"/>
      <c r="S551" s="160" t="s">
        <v>203</v>
      </c>
      <c r="T551" s="160"/>
      <c r="U551" s="160"/>
    </row>
    <row r="552" spans="1:21">
      <c r="A552" s="12"/>
      <c r="B552" s="176" t="s">
        <v>480</v>
      </c>
      <c r="C552" s="143" t="s">
        <v>114</v>
      </c>
      <c r="D552" s="147" t="s">
        <v>127</v>
      </c>
      <c r="E552" s="41"/>
      <c r="F552" s="28"/>
      <c r="G552" s="143" t="s">
        <v>114</v>
      </c>
      <c r="H552" s="147" t="s">
        <v>481</v>
      </c>
      <c r="I552" s="143" t="s">
        <v>173</v>
      </c>
      <c r="J552" s="28"/>
      <c r="K552" s="143" t="s">
        <v>114</v>
      </c>
      <c r="L552" s="145">
        <v>3737</v>
      </c>
      <c r="M552" s="41"/>
      <c r="N552" s="28"/>
      <c r="O552" s="143" t="s">
        <v>114</v>
      </c>
      <c r="P552" s="147" t="s">
        <v>127</v>
      </c>
      <c r="Q552" s="41"/>
      <c r="R552" s="28"/>
      <c r="S552" s="143" t="s">
        <v>114</v>
      </c>
      <c r="T552" s="147" t="s">
        <v>482</v>
      </c>
      <c r="U552" s="143" t="s">
        <v>173</v>
      </c>
    </row>
    <row r="553" spans="1:21">
      <c r="A553" s="12"/>
      <c r="B553" s="176"/>
      <c r="C553" s="136"/>
      <c r="D553" s="138"/>
      <c r="E553" s="28"/>
      <c r="F553" s="28"/>
      <c r="G553" s="136"/>
      <c r="H553" s="138"/>
      <c r="I553" s="136"/>
      <c r="J553" s="28"/>
      <c r="K553" s="136"/>
      <c r="L553" s="137"/>
      <c r="M553" s="28"/>
      <c r="N553" s="28"/>
      <c r="O553" s="136"/>
      <c r="P553" s="138"/>
      <c r="Q553" s="28"/>
      <c r="R553" s="28"/>
      <c r="S553" s="136"/>
      <c r="T553" s="138"/>
      <c r="U553" s="136"/>
    </row>
    <row r="554" spans="1:21">
      <c r="A554" s="12"/>
      <c r="B554" s="177" t="s">
        <v>83</v>
      </c>
      <c r="C554" s="68"/>
      <c r="D554" s="68"/>
      <c r="E554" s="21"/>
      <c r="F554" s="21"/>
      <c r="G554" s="68"/>
      <c r="H554" s="68"/>
      <c r="I554" s="21"/>
      <c r="J554" s="21"/>
      <c r="K554" s="68"/>
      <c r="L554" s="68"/>
      <c r="M554" s="21"/>
      <c r="N554" s="21"/>
      <c r="O554" s="68"/>
      <c r="P554" s="68"/>
      <c r="Q554" s="21"/>
      <c r="R554" s="21"/>
      <c r="S554" s="21"/>
      <c r="T554" s="21"/>
      <c r="U554" s="21"/>
    </row>
    <row r="555" spans="1:21">
      <c r="A555" s="12"/>
      <c r="B555" s="177"/>
      <c r="C555" s="68"/>
      <c r="D555" s="68"/>
      <c r="E555" s="21"/>
      <c r="F555" s="21"/>
      <c r="G555" s="68"/>
      <c r="H555" s="68"/>
      <c r="I555" s="21"/>
      <c r="J555" s="21"/>
      <c r="K555" s="68"/>
      <c r="L555" s="68"/>
      <c r="M555" s="21"/>
      <c r="N555" s="21"/>
      <c r="O555" s="68"/>
      <c r="P555" s="68"/>
      <c r="Q555" s="21"/>
      <c r="R555" s="21"/>
      <c r="S555" s="21"/>
      <c r="T555" s="21"/>
      <c r="U555" s="21"/>
    </row>
    <row r="556" spans="1:21">
      <c r="A556" s="12"/>
      <c r="B556" s="176" t="s">
        <v>466</v>
      </c>
      <c r="C556" s="138" t="s">
        <v>127</v>
      </c>
      <c r="D556" s="138"/>
      <c r="E556" s="28"/>
      <c r="F556" s="28"/>
      <c r="G556" s="137">
        <v>1287</v>
      </c>
      <c r="H556" s="137"/>
      <c r="I556" s="28"/>
      <c r="J556" s="28"/>
      <c r="K556" s="138">
        <v>2</v>
      </c>
      <c r="L556" s="138"/>
      <c r="M556" s="28"/>
      <c r="N556" s="28"/>
      <c r="O556" s="138" t="s">
        <v>127</v>
      </c>
      <c r="P556" s="138"/>
      <c r="Q556" s="28"/>
      <c r="R556" s="28"/>
      <c r="S556" s="137">
        <v>1289</v>
      </c>
      <c r="T556" s="137"/>
      <c r="U556" s="28"/>
    </row>
    <row r="557" spans="1:21">
      <c r="A557" s="12"/>
      <c r="B557" s="176"/>
      <c r="C557" s="138"/>
      <c r="D557" s="138"/>
      <c r="E557" s="28"/>
      <c r="F557" s="28"/>
      <c r="G557" s="137"/>
      <c r="H557" s="137"/>
      <c r="I557" s="28"/>
      <c r="J557" s="28"/>
      <c r="K557" s="138"/>
      <c r="L557" s="138"/>
      <c r="M557" s="28"/>
      <c r="N557" s="28"/>
      <c r="O557" s="138"/>
      <c r="P557" s="138"/>
      <c r="Q557" s="28"/>
      <c r="R557" s="28"/>
      <c r="S557" s="137"/>
      <c r="T557" s="137"/>
      <c r="U557" s="28"/>
    </row>
    <row r="558" spans="1:21">
      <c r="A558" s="12"/>
      <c r="B558" s="177" t="s">
        <v>85</v>
      </c>
      <c r="C558" s="139" t="s">
        <v>127</v>
      </c>
      <c r="D558" s="139"/>
      <c r="E558" s="21"/>
      <c r="F558" s="21"/>
      <c r="G558" s="139" t="s">
        <v>483</v>
      </c>
      <c r="H558" s="139"/>
      <c r="I558" s="141" t="s">
        <v>173</v>
      </c>
      <c r="J558" s="21"/>
      <c r="K558" s="139" t="s">
        <v>484</v>
      </c>
      <c r="L558" s="139"/>
      <c r="M558" s="141" t="s">
        <v>173</v>
      </c>
      <c r="N558" s="21"/>
      <c r="O558" s="139" t="s">
        <v>127</v>
      </c>
      <c r="P558" s="139"/>
      <c r="Q558" s="21"/>
      <c r="R558" s="21"/>
      <c r="S558" s="139" t="s">
        <v>485</v>
      </c>
      <c r="T558" s="139"/>
      <c r="U558" s="141" t="s">
        <v>173</v>
      </c>
    </row>
    <row r="559" spans="1:21">
      <c r="A559" s="12"/>
      <c r="B559" s="177"/>
      <c r="C559" s="139"/>
      <c r="D559" s="139"/>
      <c r="E559" s="21"/>
      <c r="F559" s="21"/>
      <c r="G559" s="139"/>
      <c r="H559" s="139"/>
      <c r="I559" s="141"/>
      <c r="J559" s="21"/>
      <c r="K559" s="139"/>
      <c r="L559" s="139"/>
      <c r="M559" s="141"/>
      <c r="N559" s="21"/>
      <c r="O559" s="139"/>
      <c r="P559" s="139"/>
      <c r="Q559" s="21"/>
      <c r="R559" s="21"/>
      <c r="S559" s="139"/>
      <c r="T559" s="139"/>
      <c r="U559" s="141"/>
    </row>
    <row r="560" spans="1:21">
      <c r="A560" s="12"/>
      <c r="B560" s="176" t="s">
        <v>86</v>
      </c>
      <c r="C560" s="138" t="s">
        <v>127</v>
      </c>
      <c r="D560" s="138"/>
      <c r="E560" s="28"/>
      <c r="F560" s="28"/>
      <c r="G560" s="138" t="s">
        <v>486</v>
      </c>
      <c r="H560" s="138"/>
      <c r="I560" s="136" t="s">
        <v>173</v>
      </c>
      <c r="J560" s="28"/>
      <c r="K560" s="138" t="s">
        <v>127</v>
      </c>
      <c r="L560" s="138"/>
      <c r="M560" s="28"/>
      <c r="N560" s="28"/>
      <c r="O560" s="138" t="s">
        <v>127</v>
      </c>
      <c r="P560" s="138"/>
      <c r="Q560" s="28"/>
      <c r="R560" s="28"/>
      <c r="S560" s="138" t="s">
        <v>486</v>
      </c>
      <c r="T560" s="138"/>
      <c r="U560" s="136" t="s">
        <v>173</v>
      </c>
    </row>
    <row r="561" spans="1:21" ht="15.75" thickBot="1">
      <c r="A561" s="12"/>
      <c r="B561" s="176"/>
      <c r="C561" s="188"/>
      <c r="D561" s="188"/>
      <c r="E561" s="80"/>
      <c r="F561" s="28"/>
      <c r="G561" s="188"/>
      <c r="H561" s="188"/>
      <c r="I561" s="193"/>
      <c r="J561" s="28"/>
      <c r="K561" s="188"/>
      <c r="L561" s="188"/>
      <c r="M561" s="80"/>
      <c r="N561" s="28"/>
      <c r="O561" s="188"/>
      <c r="P561" s="188"/>
      <c r="Q561" s="80"/>
      <c r="R561" s="28"/>
      <c r="S561" s="188"/>
      <c r="T561" s="188"/>
      <c r="U561" s="193"/>
    </row>
    <row r="562" spans="1:21">
      <c r="A562" s="12"/>
      <c r="B562" s="177" t="s">
        <v>87</v>
      </c>
      <c r="C562" s="191" t="s">
        <v>127</v>
      </c>
      <c r="D562" s="191"/>
      <c r="E562" s="67"/>
      <c r="F562" s="21"/>
      <c r="G562" s="191" t="s">
        <v>487</v>
      </c>
      <c r="H562" s="191"/>
      <c r="I562" s="190" t="s">
        <v>173</v>
      </c>
      <c r="J562" s="21"/>
      <c r="K562" s="191" t="s">
        <v>488</v>
      </c>
      <c r="L562" s="191"/>
      <c r="M562" s="190" t="s">
        <v>173</v>
      </c>
      <c r="N562" s="21"/>
      <c r="O562" s="191" t="s">
        <v>127</v>
      </c>
      <c r="P562" s="191"/>
      <c r="Q562" s="67"/>
      <c r="R562" s="21"/>
      <c r="S562" s="191" t="s">
        <v>489</v>
      </c>
      <c r="T562" s="191"/>
      <c r="U562" s="190" t="s">
        <v>173</v>
      </c>
    </row>
    <row r="563" spans="1:21">
      <c r="A563" s="12"/>
      <c r="B563" s="177"/>
      <c r="C563" s="210"/>
      <c r="D563" s="210"/>
      <c r="E563" s="211"/>
      <c r="F563" s="21"/>
      <c r="G563" s="210"/>
      <c r="H563" s="210"/>
      <c r="I563" s="212"/>
      <c r="J563" s="21"/>
      <c r="K563" s="210"/>
      <c r="L563" s="210"/>
      <c r="M563" s="212"/>
      <c r="N563" s="21"/>
      <c r="O563" s="139"/>
      <c r="P563" s="139"/>
      <c r="Q563" s="21"/>
      <c r="R563" s="21"/>
      <c r="S563" s="139"/>
      <c r="T563" s="139"/>
      <c r="U563" s="141"/>
    </row>
    <row r="564" spans="1:21">
      <c r="A564" s="12"/>
      <c r="B564" s="175" t="s">
        <v>88</v>
      </c>
      <c r="C564" s="28"/>
      <c r="D564" s="28"/>
      <c r="E564" s="28"/>
      <c r="F564" s="17"/>
      <c r="G564" s="28"/>
      <c r="H564" s="28"/>
      <c r="I564" s="28"/>
      <c r="J564" s="17"/>
      <c r="K564" s="28"/>
      <c r="L564" s="28"/>
      <c r="M564" s="28"/>
      <c r="N564" s="17"/>
      <c r="O564" s="28"/>
      <c r="P564" s="28"/>
      <c r="Q564" s="28"/>
      <c r="R564" s="17"/>
      <c r="S564" s="28"/>
      <c r="T564" s="28"/>
      <c r="U564" s="28"/>
    </row>
    <row r="565" spans="1:21">
      <c r="A565" s="12"/>
      <c r="B565" s="177" t="s">
        <v>89</v>
      </c>
      <c r="C565" s="139" t="s">
        <v>127</v>
      </c>
      <c r="D565" s="139"/>
      <c r="E565" s="21"/>
      <c r="F565" s="21"/>
      <c r="G565" s="186">
        <v>7113</v>
      </c>
      <c r="H565" s="186"/>
      <c r="I565" s="21"/>
      <c r="J565" s="21"/>
      <c r="K565" s="139" t="s">
        <v>127</v>
      </c>
      <c r="L565" s="139"/>
      <c r="M565" s="21"/>
      <c r="N565" s="21"/>
      <c r="O565" s="139" t="s">
        <v>127</v>
      </c>
      <c r="P565" s="139"/>
      <c r="Q565" s="21"/>
      <c r="R565" s="21"/>
      <c r="S565" s="186">
        <v>7113</v>
      </c>
      <c r="T565" s="186"/>
      <c r="U565" s="21"/>
    </row>
    <row r="566" spans="1:21">
      <c r="A566" s="12"/>
      <c r="B566" s="177"/>
      <c r="C566" s="139"/>
      <c r="D566" s="139"/>
      <c r="E566" s="21"/>
      <c r="F566" s="21"/>
      <c r="G566" s="186"/>
      <c r="H566" s="186"/>
      <c r="I566" s="21"/>
      <c r="J566" s="21"/>
      <c r="K566" s="139"/>
      <c r="L566" s="139"/>
      <c r="M566" s="21"/>
      <c r="N566" s="21"/>
      <c r="O566" s="139"/>
      <c r="P566" s="139"/>
      <c r="Q566" s="21"/>
      <c r="R566" s="21"/>
      <c r="S566" s="186"/>
      <c r="T566" s="186"/>
      <c r="U566" s="21"/>
    </row>
    <row r="567" spans="1:21">
      <c r="A567" s="12"/>
      <c r="B567" s="176" t="s">
        <v>490</v>
      </c>
      <c r="C567" s="138" t="s">
        <v>127</v>
      </c>
      <c r="D567" s="138"/>
      <c r="E567" s="28"/>
      <c r="F567" s="28"/>
      <c r="G567" s="137">
        <v>4970</v>
      </c>
      <c r="H567" s="137"/>
      <c r="I567" s="28"/>
      <c r="J567" s="28"/>
      <c r="K567" s="138" t="s">
        <v>491</v>
      </c>
      <c r="L567" s="138"/>
      <c r="M567" s="136" t="s">
        <v>173</v>
      </c>
      <c r="N567" s="28"/>
      <c r="O567" s="138" t="s">
        <v>127</v>
      </c>
      <c r="P567" s="138"/>
      <c r="Q567" s="28"/>
      <c r="R567" s="28"/>
      <c r="S567" s="138" t="s">
        <v>127</v>
      </c>
      <c r="T567" s="138"/>
      <c r="U567" s="28"/>
    </row>
    <row r="568" spans="1:21">
      <c r="A568" s="12"/>
      <c r="B568" s="176"/>
      <c r="C568" s="138"/>
      <c r="D568" s="138"/>
      <c r="E568" s="28"/>
      <c r="F568" s="28"/>
      <c r="G568" s="137"/>
      <c r="H568" s="137"/>
      <c r="I568" s="28"/>
      <c r="J568" s="28"/>
      <c r="K568" s="138"/>
      <c r="L568" s="138"/>
      <c r="M568" s="136"/>
      <c r="N568" s="28"/>
      <c r="O568" s="138"/>
      <c r="P568" s="138"/>
      <c r="Q568" s="28"/>
      <c r="R568" s="28"/>
      <c r="S568" s="138"/>
      <c r="T568" s="138"/>
      <c r="U568" s="28"/>
    </row>
    <row r="569" spans="1:21">
      <c r="A569" s="12"/>
      <c r="B569" s="177" t="s">
        <v>91</v>
      </c>
      <c r="C569" s="139" t="s">
        <v>127</v>
      </c>
      <c r="D569" s="139"/>
      <c r="E569" s="21"/>
      <c r="F569" s="21"/>
      <c r="G569" s="139" t="s">
        <v>127</v>
      </c>
      <c r="H569" s="139"/>
      <c r="I569" s="21"/>
      <c r="J569" s="21"/>
      <c r="K569" s="139" t="s">
        <v>492</v>
      </c>
      <c r="L569" s="139"/>
      <c r="M569" s="141" t="s">
        <v>173</v>
      </c>
      <c r="N569" s="21"/>
      <c r="O569" s="139" t="s">
        <v>127</v>
      </c>
      <c r="P569" s="139"/>
      <c r="Q569" s="21"/>
      <c r="R569" s="21"/>
      <c r="S569" s="139" t="s">
        <v>492</v>
      </c>
      <c r="T569" s="139"/>
      <c r="U569" s="141" t="s">
        <v>173</v>
      </c>
    </row>
    <row r="570" spans="1:21">
      <c r="A570" s="12"/>
      <c r="B570" s="177"/>
      <c r="C570" s="139"/>
      <c r="D570" s="139"/>
      <c r="E570" s="21"/>
      <c r="F570" s="21"/>
      <c r="G570" s="139"/>
      <c r="H570" s="139"/>
      <c r="I570" s="21"/>
      <c r="J570" s="21"/>
      <c r="K570" s="139"/>
      <c r="L570" s="139"/>
      <c r="M570" s="141"/>
      <c r="N570" s="21"/>
      <c r="O570" s="139"/>
      <c r="P570" s="139"/>
      <c r="Q570" s="21"/>
      <c r="R570" s="21"/>
      <c r="S570" s="139"/>
      <c r="T570" s="139"/>
      <c r="U570" s="141"/>
    </row>
    <row r="571" spans="1:21">
      <c r="A571" s="12"/>
      <c r="B571" s="176" t="s">
        <v>493</v>
      </c>
      <c r="C571" s="138" t="s">
        <v>127</v>
      </c>
      <c r="D571" s="138"/>
      <c r="E571" s="28"/>
      <c r="F571" s="28"/>
      <c r="G571" s="137">
        <v>3467</v>
      </c>
      <c r="H571" s="137"/>
      <c r="I571" s="28"/>
      <c r="J571" s="28"/>
      <c r="K571" s="138" t="s">
        <v>127</v>
      </c>
      <c r="L571" s="138"/>
      <c r="M571" s="28"/>
      <c r="N571" s="28"/>
      <c r="O571" s="138" t="s">
        <v>127</v>
      </c>
      <c r="P571" s="138"/>
      <c r="Q571" s="28"/>
      <c r="R571" s="28"/>
      <c r="S571" s="137">
        <v>3467</v>
      </c>
      <c r="T571" s="137"/>
      <c r="U571" s="28"/>
    </row>
    <row r="572" spans="1:21" ht="15.75" thickBot="1">
      <c r="A572" s="12"/>
      <c r="B572" s="176"/>
      <c r="C572" s="188"/>
      <c r="D572" s="188"/>
      <c r="E572" s="80"/>
      <c r="F572" s="28"/>
      <c r="G572" s="189"/>
      <c r="H572" s="189"/>
      <c r="I572" s="80"/>
      <c r="J572" s="28"/>
      <c r="K572" s="188"/>
      <c r="L572" s="188"/>
      <c r="M572" s="80"/>
      <c r="N572" s="28"/>
      <c r="O572" s="188"/>
      <c r="P572" s="188"/>
      <c r="Q572" s="80"/>
      <c r="R572" s="28"/>
      <c r="S572" s="189"/>
      <c r="T572" s="189"/>
      <c r="U572" s="80"/>
    </row>
    <row r="573" spans="1:21">
      <c r="A573" s="12"/>
      <c r="B573" s="177" t="s">
        <v>494</v>
      </c>
      <c r="C573" s="191" t="s">
        <v>127</v>
      </c>
      <c r="D573" s="191"/>
      <c r="E573" s="67"/>
      <c r="F573" s="21"/>
      <c r="G573" s="192">
        <v>15550</v>
      </c>
      <c r="H573" s="192"/>
      <c r="I573" s="67"/>
      <c r="J573" s="21"/>
      <c r="K573" s="191" t="s">
        <v>495</v>
      </c>
      <c r="L573" s="191"/>
      <c r="M573" s="190" t="s">
        <v>173</v>
      </c>
      <c r="N573" s="21"/>
      <c r="O573" s="191" t="s">
        <v>127</v>
      </c>
      <c r="P573" s="191"/>
      <c r="Q573" s="67"/>
      <c r="R573" s="21"/>
      <c r="S573" s="192">
        <v>10521</v>
      </c>
      <c r="T573" s="192"/>
      <c r="U573" s="67"/>
    </row>
    <row r="574" spans="1:21">
      <c r="A574" s="12"/>
      <c r="B574" s="177"/>
      <c r="C574" s="139"/>
      <c r="D574" s="139"/>
      <c r="E574" s="21"/>
      <c r="F574" s="21"/>
      <c r="G574" s="186"/>
      <c r="H574" s="186"/>
      <c r="I574" s="21"/>
      <c r="J574" s="21"/>
      <c r="K574" s="139"/>
      <c r="L574" s="139"/>
      <c r="M574" s="141"/>
      <c r="N574" s="21"/>
      <c r="O574" s="139"/>
      <c r="P574" s="139"/>
      <c r="Q574" s="21"/>
      <c r="R574" s="21"/>
      <c r="S574" s="186"/>
      <c r="T574" s="186"/>
      <c r="U574" s="21"/>
    </row>
    <row r="575" spans="1:21">
      <c r="A575" s="12"/>
      <c r="B575" s="176" t="s">
        <v>94</v>
      </c>
      <c r="C575" s="138" t="s">
        <v>127</v>
      </c>
      <c r="D575" s="138"/>
      <c r="E575" s="28"/>
      <c r="F575" s="28"/>
      <c r="G575" s="138" t="s">
        <v>127</v>
      </c>
      <c r="H575" s="138"/>
      <c r="I575" s="28"/>
      <c r="J575" s="28"/>
      <c r="K575" s="138" t="s">
        <v>496</v>
      </c>
      <c r="L575" s="138"/>
      <c r="M575" s="136" t="s">
        <v>173</v>
      </c>
      <c r="N575" s="28"/>
      <c r="O575" s="138" t="s">
        <v>127</v>
      </c>
      <c r="P575" s="138"/>
      <c r="Q575" s="28"/>
      <c r="R575" s="28"/>
      <c r="S575" s="138" t="s">
        <v>496</v>
      </c>
      <c r="T575" s="138"/>
      <c r="U575" s="136" t="s">
        <v>173</v>
      </c>
    </row>
    <row r="576" spans="1:21" ht="15.75" thickBot="1">
      <c r="A576" s="12"/>
      <c r="B576" s="176"/>
      <c r="C576" s="188"/>
      <c r="D576" s="188"/>
      <c r="E576" s="80"/>
      <c r="F576" s="28"/>
      <c r="G576" s="188"/>
      <c r="H576" s="188"/>
      <c r="I576" s="80"/>
      <c r="J576" s="28"/>
      <c r="K576" s="188"/>
      <c r="L576" s="188"/>
      <c r="M576" s="193"/>
      <c r="N576" s="28"/>
      <c r="O576" s="188"/>
      <c r="P576" s="188"/>
      <c r="Q576" s="80"/>
      <c r="R576" s="28"/>
      <c r="S576" s="188"/>
      <c r="T576" s="188"/>
      <c r="U576" s="193"/>
    </row>
    <row r="577" spans="1:21">
      <c r="A577" s="12"/>
      <c r="B577" s="141" t="s">
        <v>95</v>
      </c>
      <c r="C577" s="191" t="s">
        <v>127</v>
      </c>
      <c r="D577" s="191"/>
      <c r="E577" s="67"/>
      <c r="F577" s="21"/>
      <c r="G577" s="191" t="s">
        <v>497</v>
      </c>
      <c r="H577" s="191"/>
      <c r="I577" s="190" t="s">
        <v>173</v>
      </c>
      <c r="J577" s="21"/>
      <c r="K577" s="191" t="s">
        <v>498</v>
      </c>
      <c r="L577" s="191"/>
      <c r="M577" s="190" t="s">
        <v>173</v>
      </c>
      <c r="N577" s="21"/>
      <c r="O577" s="191" t="s">
        <v>127</v>
      </c>
      <c r="P577" s="191"/>
      <c r="Q577" s="67"/>
      <c r="R577" s="21"/>
      <c r="S577" s="191" t="s">
        <v>499</v>
      </c>
      <c r="T577" s="191"/>
      <c r="U577" s="190" t="s">
        <v>173</v>
      </c>
    </row>
    <row r="578" spans="1:21">
      <c r="A578" s="12"/>
      <c r="B578" s="141"/>
      <c r="C578" s="139"/>
      <c r="D578" s="139"/>
      <c r="E578" s="21"/>
      <c r="F578" s="21"/>
      <c r="G578" s="139"/>
      <c r="H578" s="139"/>
      <c r="I578" s="141"/>
      <c r="J578" s="21"/>
      <c r="K578" s="139"/>
      <c r="L578" s="139"/>
      <c r="M578" s="141"/>
      <c r="N578" s="21"/>
      <c r="O578" s="139"/>
      <c r="P578" s="139"/>
      <c r="Q578" s="21"/>
      <c r="R578" s="21"/>
      <c r="S578" s="139"/>
      <c r="T578" s="139"/>
      <c r="U578" s="141"/>
    </row>
    <row r="579" spans="1:21">
      <c r="A579" s="12"/>
      <c r="B579" s="176" t="s">
        <v>96</v>
      </c>
      <c r="C579" s="138" t="s">
        <v>127</v>
      </c>
      <c r="D579" s="138"/>
      <c r="E579" s="28"/>
      <c r="F579" s="28"/>
      <c r="G579" s="138">
        <v>962</v>
      </c>
      <c r="H579" s="138"/>
      <c r="I579" s="28"/>
      <c r="J579" s="28"/>
      <c r="K579" s="137">
        <v>13365</v>
      </c>
      <c r="L579" s="137"/>
      <c r="M579" s="28"/>
      <c r="N579" s="28"/>
      <c r="O579" s="138" t="s">
        <v>127</v>
      </c>
      <c r="P579" s="138"/>
      <c r="Q579" s="28"/>
      <c r="R579" s="28"/>
      <c r="S579" s="137">
        <v>14327</v>
      </c>
      <c r="T579" s="137"/>
      <c r="U579" s="28"/>
    </row>
    <row r="580" spans="1:21" ht="15.75" thickBot="1">
      <c r="A580" s="12"/>
      <c r="B580" s="176"/>
      <c r="C580" s="188"/>
      <c r="D580" s="188"/>
      <c r="E580" s="80"/>
      <c r="F580" s="28"/>
      <c r="G580" s="188"/>
      <c r="H580" s="188"/>
      <c r="I580" s="80"/>
      <c r="J580" s="28"/>
      <c r="K580" s="189"/>
      <c r="L580" s="189"/>
      <c r="M580" s="80"/>
      <c r="N580" s="28"/>
      <c r="O580" s="188"/>
      <c r="P580" s="188"/>
      <c r="Q580" s="80"/>
      <c r="R580" s="28"/>
      <c r="S580" s="189"/>
      <c r="T580" s="189"/>
      <c r="U580" s="80"/>
    </row>
    <row r="581" spans="1:21">
      <c r="A581" s="12"/>
      <c r="B581" s="141" t="s">
        <v>97</v>
      </c>
      <c r="C581" s="190" t="s">
        <v>114</v>
      </c>
      <c r="D581" s="191" t="s">
        <v>127</v>
      </c>
      <c r="E581" s="67"/>
      <c r="F581" s="21"/>
      <c r="G581" s="190" t="s">
        <v>114</v>
      </c>
      <c r="H581" s="191">
        <v>303</v>
      </c>
      <c r="I581" s="67"/>
      <c r="J581" s="21"/>
      <c r="K581" s="190" t="s">
        <v>114</v>
      </c>
      <c r="L581" s="192">
        <v>9487</v>
      </c>
      <c r="M581" s="67"/>
      <c r="N581" s="21"/>
      <c r="O581" s="190" t="s">
        <v>114</v>
      </c>
      <c r="P581" s="191" t="s">
        <v>127</v>
      </c>
      <c r="Q581" s="67"/>
      <c r="R581" s="21"/>
      <c r="S581" s="190" t="s">
        <v>114</v>
      </c>
      <c r="T581" s="192">
        <v>9790</v>
      </c>
      <c r="U581" s="67"/>
    </row>
    <row r="582" spans="1:21" ht="15.75" thickBot="1">
      <c r="A582" s="12"/>
      <c r="B582" s="141"/>
      <c r="C582" s="150"/>
      <c r="D582" s="154"/>
      <c r="E582" s="96"/>
      <c r="F582" s="21"/>
      <c r="G582" s="150"/>
      <c r="H582" s="154"/>
      <c r="I582" s="96"/>
      <c r="J582" s="21"/>
      <c r="K582" s="150"/>
      <c r="L582" s="152"/>
      <c r="M582" s="96"/>
      <c r="N582" s="21"/>
      <c r="O582" s="150"/>
      <c r="P582" s="154"/>
      <c r="Q582" s="96"/>
      <c r="R582" s="21"/>
      <c r="S582" s="150"/>
      <c r="T582" s="152"/>
      <c r="U582" s="96"/>
    </row>
    <row r="583" spans="1:21" ht="15.75" thickTop="1"/>
  </sheetData>
  <mergeCells count="2991">
    <mergeCell ref="B546:U546"/>
    <mergeCell ref="B547:U547"/>
    <mergeCell ref="B548:U548"/>
    <mergeCell ref="B540:U540"/>
    <mergeCell ref="B541:U541"/>
    <mergeCell ref="B542:U542"/>
    <mergeCell ref="B543:U543"/>
    <mergeCell ref="B544:U544"/>
    <mergeCell ref="B545:U545"/>
    <mergeCell ref="B497:U497"/>
    <mergeCell ref="B498:U498"/>
    <mergeCell ref="B499:U499"/>
    <mergeCell ref="B500:U500"/>
    <mergeCell ref="B501:U501"/>
    <mergeCell ref="B502:U502"/>
    <mergeCell ref="B491:U491"/>
    <mergeCell ref="B492:U492"/>
    <mergeCell ref="B493:U493"/>
    <mergeCell ref="B494:U494"/>
    <mergeCell ref="B495:U495"/>
    <mergeCell ref="B496:U496"/>
    <mergeCell ref="B473:U473"/>
    <mergeCell ref="B474:U474"/>
    <mergeCell ref="B487:U487"/>
    <mergeCell ref="B488:U488"/>
    <mergeCell ref="B489:U489"/>
    <mergeCell ref="B490:U490"/>
    <mergeCell ref="B467:U467"/>
    <mergeCell ref="B468:U468"/>
    <mergeCell ref="B469:U469"/>
    <mergeCell ref="B470:U470"/>
    <mergeCell ref="B471:U471"/>
    <mergeCell ref="B472:U472"/>
    <mergeCell ref="B427:U427"/>
    <mergeCell ref="B428:U428"/>
    <mergeCell ref="B461:U461"/>
    <mergeCell ref="B462:U462"/>
    <mergeCell ref="B463:U463"/>
    <mergeCell ref="B464:U464"/>
    <mergeCell ref="B421:U421"/>
    <mergeCell ref="B422:U422"/>
    <mergeCell ref="B423:U423"/>
    <mergeCell ref="B424:U424"/>
    <mergeCell ref="B425:U425"/>
    <mergeCell ref="B426:U426"/>
    <mergeCell ref="B415:U415"/>
    <mergeCell ref="B416:U416"/>
    <mergeCell ref="B417:U417"/>
    <mergeCell ref="B418:U418"/>
    <mergeCell ref="B419:U419"/>
    <mergeCell ref="B420:U420"/>
    <mergeCell ref="B397:U397"/>
    <mergeCell ref="B398:U398"/>
    <mergeCell ref="B411:U411"/>
    <mergeCell ref="B412:U412"/>
    <mergeCell ref="B413:U413"/>
    <mergeCell ref="B414:U414"/>
    <mergeCell ref="B391:U391"/>
    <mergeCell ref="B392:U392"/>
    <mergeCell ref="B393:U393"/>
    <mergeCell ref="B394:U394"/>
    <mergeCell ref="B395:U395"/>
    <mergeCell ref="B396:U396"/>
    <mergeCell ref="B385:U385"/>
    <mergeCell ref="B386:U386"/>
    <mergeCell ref="B387:U387"/>
    <mergeCell ref="B388:U388"/>
    <mergeCell ref="B389:U389"/>
    <mergeCell ref="B390:U390"/>
    <mergeCell ref="B345:U345"/>
    <mergeCell ref="B346:U346"/>
    <mergeCell ref="B347:U347"/>
    <mergeCell ref="B348:U348"/>
    <mergeCell ref="B349:U349"/>
    <mergeCell ref="B350:U350"/>
    <mergeCell ref="B339:U339"/>
    <mergeCell ref="B340:U340"/>
    <mergeCell ref="B341:U341"/>
    <mergeCell ref="B342:U342"/>
    <mergeCell ref="B343:U343"/>
    <mergeCell ref="B344:U344"/>
    <mergeCell ref="B333:U333"/>
    <mergeCell ref="B334:U334"/>
    <mergeCell ref="B335:U335"/>
    <mergeCell ref="B336:U336"/>
    <mergeCell ref="B337:U337"/>
    <mergeCell ref="B338:U338"/>
    <mergeCell ref="B327:U327"/>
    <mergeCell ref="B328:U328"/>
    <mergeCell ref="B329:U329"/>
    <mergeCell ref="B330:U330"/>
    <mergeCell ref="B331:U331"/>
    <mergeCell ref="B332:U332"/>
    <mergeCell ref="B321:U321"/>
    <mergeCell ref="B322:U322"/>
    <mergeCell ref="B323:U323"/>
    <mergeCell ref="B324:U324"/>
    <mergeCell ref="B325:U325"/>
    <mergeCell ref="B326:U326"/>
    <mergeCell ref="B303:U303"/>
    <mergeCell ref="B304:U304"/>
    <mergeCell ref="B317:U317"/>
    <mergeCell ref="B318:U318"/>
    <mergeCell ref="B319:U319"/>
    <mergeCell ref="B320:U320"/>
    <mergeCell ref="B297:U297"/>
    <mergeCell ref="B298:U298"/>
    <mergeCell ref="B299:U299"/>
    <mergeCell ref="B300:U300"/>
    <mergeCell ref="B301:U301"/>
    <mergeCell ref="B302:U302"/>
    <mergeCell ref="B256:U256"/>
    <mergeCell ref="B257:U257"/>
    <mergeCell ref="B291:U291"/>
    <mergeCell ref="B292:U292"/>
    <mergeCell ref="B293:U293"/>
    <mergeCell ref="B294:U294"/>
    <mergeCell ref="B250:U250"/>
    <mergeCell ref="B251:U251"/>
    <mergeCell ref="B252:U252"/>
    <mergeCell ref="B253:U253"/>
    <mergeCell ref="B254:U254"/>
    <mergeCell ref="B255:U255"/>
    <mergeCell ref="B244:U244"/>
    <mergeCell ref="B245:U245"/>
    <mergeCell ref="B246:U246"/>
    <mergeCell ref="B247:U247"/>
    <mergeCell ref="B248:U248"/>
    <mergeCell ref="B249:U249"/>
    <mergeCell ref="B226:U226"/>
    <mergeCell ref="B227:U227"/>
    <mergeCell ref="B240:U240"/>
    <mergeCell ref="B241:U241"/>
    <mergeCell ref="B242:U242"/>
    <mergeCell ref="B243:U243"/>
    <mergeCell ref="B220:U220"/>
    <mergeCell ref="B221:U221"/>
    <mergeCell ref="B222:U222"/>
    <mergeCell ref="B223:U223"/>
    <mergeCell ref="B224:U224"/>
    <mergeCell ref="B225:U225"/>
    <mergeCell ref="B180:U180"/>
    <mergeCell ref="B181:U181"/>
    <mergeCell ref="B182:U182"/>
    <mergeCell ref="B213:U213"/>
    <mergeCell ref="B214:U214"/>
    <mergeCell ref="B215:U215"/>
    <mergeCell ref="B99:U99"/>
    <mergeCell ref="B100:U100"/>
    <mergeCell ref="B101:U101"/>
    <mergeCell ref="B102:U102"/>
    <mergeCell ref="B175:U175"/>
    <mergeCell ref="B176:U176"/>
    <mergeCell ref="B16:U16"/>
    <mergeCell ref="B17:U17"/>
    <mergeCell ref="B18:U18"/>
    <mergeCell ref="B19:U19"/>
    <mergeCell ref="B20:U20"/>
    <mergeCell ref="B95:U95"/>
    <mergeCell ref="B10:U10"/>
    <mergeCell ref="B11:U11"/>
    <mergeCell ref="B12:U12"/>
    <mergeCell ref="B13:U13"/>
    <mergeCell ref="B14:U14"/>
    <mergeCell ref="B15:U15"/>
    <mergeCell ref="B4:U4"/>
    <mergeCell ref="B5:U5"/>
    <mergeCell ref="B6:U6"/>
    <mergeCell ref="B7:U7"/>
    <mergeCell ref="B8:U8"/>
    <mergeCell ref="B9:U9"/>
    <mergeCell ref="Q581:Q582"/>
    <mergeCell ref="R581:R582"/>
    <mergeCell ref="S581:S582"/>
    <mergeCell ref="T581:T582"/>
    <mergeCell ref="U581:U582"/>
    <mergeCell ref="A1:A2"/>
    <mergeCell ref="B1:U1"/>
    <mergeCell ref="B2:U2"/>
    <mergeCell ref="B3:U3"/>
    <mergeCell ref="A4:A582"/>
    <mergeCell ref="K581:K582"/>
    <mergeCell ref="L581:L582"/>
    <mergeCell ref="M581:M582"/>
    <mergeCell ref="N581:N582"/>
    <mergeCell ref="O581:O582"/>
    <mergeCell ref="P581:P582"/>
    <mergeCell ref="U579:U580"/>
    <mergeCell ref="B581:B582"/>
    <mergeCell ref="C581:C582"/>
    <mergeCell ref="D581:D582"/>
    <mergeCell ref="E581:E582"/>
    <mergeCell ref="F581:F582"/>
    <mergeCell ref="G581:G582"/>
    <mergeCell ref="H581:H582"/>
    <mergeCell ref="I581:I582"/>
    <mergeCell ref="J581:J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Q565:Q566"/>
    <mergeCell ref="R565:R566"/>
    <mergeCell ref="S565:T566"/>
    <mergeCell ref="U565:U566"/>
    <mergeCell ref="B567:B568"/>
    <mergeCell ref="C567:D568"/>
    <mergeCell ref="E567:E568"/>
    <mergeCell ref="F567:F568"/>
    <mergeCell ref="G567:H568"/>
    <mergeCell ref="I567:I568"/>
    <mergeCell ref="I565:I566"/>
    <mergeCell ref="J565:J566"/>
    <mergeCell ref="K565:L566"/>
    <mergeCell ref="M565:M566"/>
    <mergeCell ref="N565:N566"/>
    <mergeCell ref="O565:P566"/>
    <mergeCell ref="C564:E564"/>
    <mergeCell ref="G564:I564"/>
    <mergeCell ref="K564:M564"/>
    <mergeCell ref="O564:Q564"/>
    <mergeCell ref="S564:U564"/>
    <mergeCell ref="B565:B566"/>
    <mergeCell ref="C565:D566"/>
    <mergeCell ref="E565:E566"/>
    <mergeCell ref="F565:F566"/>
    <mergeCell ref="G565:H566"/>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M554:M555"/>
    <mergeCell ref="N554:N555"/>
    <mergeCell ref="O554:P555"/>
    <mergeCell ref="Q554:Q555"/>
    <mergeCell ref="R554:R555"/>
    <mergeCell ref="S554:U555"/>
    <mergeCell ref="T552:T553"/>
    <mergeCell ref="U552:U553"/>
    <mergeCell ref="B554:B555"/>
    <mergeCell ref="C554:D555"/>
    <mergeCell ref="E554:E555"/>
    <mergeCell ref="F554:F555"/>
    <mergeCell ref="G554:H555"/>
    <mergeCell ref="I554:I555"/>
    <mergeCell ref="J554:J555"/>
    <mergeCell ref="K554:L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U535:U536"/>
    <mergeCell ref="B549:U549"/>
    <mergeCell ref="C551:E551"/>
    <mergeCell ref="G551:I551"/>
    <mergeCell ref="K551:M551"/>
    <mergeCell ref="O551:Q551"/>
    <mergeCell ref="S551:U551"/>
    <mergeCell ref="B537:U537"/>
    <mergeCell ref="B538:U538"/>
    <mergeCell ref="B539:U539"/>
    <mergeCell ref="O535:O536"/>
    <mergeCell ref="P535:P536"/>
    <mergeCell ref="Q535:Q536"/>
    <mergeCell ref="R535:R536"/>
    <mergeCell ref="S535:S536"/>
    <mergeCell ref="T535:T536"/>
    <mergeCell ref="I535:I536"/>
    <mergeCell ref="J535:J536"/>
    <mergeCell ref="K535:K536"/>
    <mergeCell ref="L535:L536"/>
    <mergeCell ref="M535:M536"/>
    <mergeCell ref="N535:N536"/>
    <mergeCell ref="R533:R534"/>
    <mergeCell ref="S533:T534"/>
    <mergeCell ref="U533:U534"/>
    <mergeCell ref="B535:B536"/>
    <mergeCell ref="C535:C536"/>
    <mergeCell ref="D535:D536"/>
    <mergeCell ref="E535:E536"/>
    <mergeCell ref="F535:F536"/>
    <mergeCell ref="G535:G536"/>
    <mergeCell ref="H535:H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Q507:Q508"/>
    <mergeCell ref="R507:R508"/>
    <mergeCell ref="S507:S508"/>
    <mergeCell ref="T507:T508"/>
    <mergeCell ref="U507:U508"/>
    <mergeCell ref="B509:B510"/>
    <mergeCell ref="C509:E510"/>
    <mergeCell ref="F509:F510"/>
    <mergeCell ref="G509:H510"/>
    <mergeCell ref="I509:I510"/>
    <mergeCell ref="K507:K508"/>
    <mergeCell ref="L507:L508"/>
    <mergeCell ref="M507:M508"/>
    <mergeCell ref="N507:N508"/>
    <mergeCell ref="O507:O508"/>
    <mergeCell ref="P507:P508"/>
    <mergeCell ref="S505:U506"/>
    <mergeCell ref="B507:B508"/>
    <mergeCell ref="C507:C508"/>
    <mergeCell ref="D507:D508"/>
    <mergeCell ref="E507:E508"/>
    <mergeCell ref="F507:F508"/>
    <mergeCell ref="G507:G508"/>
    <mergeCell ref="H507:H508"/>
    <mergeCell ref="I507:I508"/>
    <mergeCell ref="J507:J508"/>
    <mergeCell ref="B503:U503"/>
    <mergeCell ref="B505:B506"/>
    <mergeCell ref="C505:E506"/>
    <mergeCell ref="F505:F506"/>
    <mergeCell ref="G505:I506"/>
    <mergeCell ref="J505:J506"/>
    <mergeCell ref="K505:M506"/>
    <mergeCell ref="N505:N506"/>
    <mergeCell ref="O505:Q506"/>
    <mergeCell ref="R505:R506"/>
    <mergeCell ref="P485:P486"/>
    <mergeCell ref="Q485:Q486"/>
    <mergeCell ref="R485:R486"/>
    <mergeCell ref="S485:S486"/>
    <mergeCell ref="T485:T486"/>
    <mergeCell ref="U485:U486"/>
    <mergeCell ref="J485:J486"/>
    <mergeCell ref="K485:K486"/>
    <mergeCell ref="L485:L486"/>
    <mergeCell ref="M485:M486"/>
    <mergeCell ref="N485:N486"/>
    <mergeCell ref="O485:O486"/>
    <mergeCell ref="S483:T484"/>
    <mergeCell ref="U483:U484"/>
    <mergeCell ref="B485:B486"/>
    <mergeCell ref="C485:C486"/>
    <mergeCell ref="D485:D486"/>
    <mergeCell ref="E485:E486"/>
    <mergeCell ref="F485:F486"/>
    <mergeCell ref="G485:G486"/>
    <mergeCell ref="H485:H486"/>
    <mergeCell ref="I485:I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T478:T479"/>
    <mergeCell ref="U478:U479"/>
    <mergeCell ref="C480:E480"/>
    <mergeCell ref="G480:I480"/>
    <mergeCell ref="K480:M480"/>
    <mergeCell ref="O480:Q480"/>
    <mergeCell ref="S480:U480"/>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T459:T460"/>
    <mergeCell ref="U459:U460"/>
    <mergeCell ref="B475:U475"/>
    <mergeCell ref="C477:E477"/>
    <mergeCell ref="G477:I477"/>
    <mergeCell ref="K477:M477"/>
    <mergeCell ref="O477:Q477"/>
    <mergeCell ref="S477:U477"/>
    <mergeCell ref="B465:U465"/>
    <mergeCell ref="B466:U466"/>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2:T433"/>
    <mergeCell ref="U432:U433"/>
    <mergeCell ref="C434:E434"/>
    <mergeCell ref="G434:I434"/>
    <mergeCell ref="K434:M434"/>
    <mergeCell ref="O434:Q434"/>
    <mergeCell ref="S434:U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B429:U429"/>
    <mergeCell ref="C431:E431"/>
    <mergeCell ref="G431:I431"/>
    <mergeCell ref="K431:M431"/>
    <mergeCell ref="O431:Q431"/>
    <mergeCell ref="S431:U431"/>
    <mergeCell ref="P409:P410"/>
    <mergeCell ref="Q409:Q410"/>
    <mergeCell ref="R409:R410"/>
    <mergeCell ref="S409:S410"/>
    <mergeCell ref="T409:T410"/>
    <mergeCell ref="U409:U410"/>
    <mergeCell ref="J409:J410"/>
    <mergeCell ref="K409:K410"/>
    <mergeCell ref="L409:L410"/>
    <mergeCell ref="M409:M410"/>
    <mergeCell ref="N409:N410"/>
    <mergeCell ref="O409:O410"/>
    <mergeCell ref="S407:T408"/>
    <mergeCell ref="U407:U408"/>
    <mergeCell ref="B409:B410"/>
    <mergeCell ref="C409:C410"/>
    <mergeCell ref="D409:D410"/>
    <mergeCell ref="E409:E410"/>
    <mergeCell ref="F409:F410"/>
    <mergeCell ref="G409:G410"/>
    <mergeCell ref="H409:H410"/>
    <mergeCell ref="I409:I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S402:S403"/>
    <mergeCell ref="T402:T403"/>
    <mergeCell ref="U402:U403"/>
    <mergeCell ref="C404:E404"/>
    <mergeCell ref="G404:I404"/>
    <mergeCell ref="K404:M404"/>
    <mergeCell ref="O404:Q404"/>
    <mergeCell ref="S404:U404"/>
    <mergeCell ref="M402:M403"/>
    <mergeCell ref="N402:N403"/>
    <mergeCell ref="O402:O403"/>
    <mergeCell ref="P402:P403"/>
    <mergeCell ref="Q402:Q403"/>
    <mergeCell ref="R402:R403"/>
    <mergeCell ref="G402:G403"/>
    <mergeCell ref="H402:H403"/>
    <mergeCell ref="I402:I403"/>
    <mergeCell ref="J402:J403"/>
    <mergeCell ref="K402:K403"/>
    <mergeCell ref="L402:L403"/>
    <mergeCell ref="C401:E401"/>
    <mergeCell ref="G401:I401"/>
    <mergeCell ref="K401:M401"/>
    <mergeCell ref="O401:Q401"/>
    <mergeCell ref="S401:U401"/>
    <mergeCell ref="B402:B403"/>
    <mergeCell ref="C402:C403"/>
    <mergeCell ref="D402:D403"/>
    <mergeCell ref="E402:E403"/>
    <mergeCell ref="F402:F403"/>
    <mergeCell ref="Q379:Q380"/>
    <mergeCell ref="R379:R380"/>
    <mergeCell ref="S379:S380"/>
    <mergeCell ref="T379:T380"/>
    <mergeCell ref="U379:U380"/>
    <mergeCell ref="B399:U399"/>
    <mergeCell ref="B381:U381"/>
    <mergeCell ref="B382:U382"/>
    <mergeCell ref="B383:U383"/>
    <mergeCell ref="B384:U384"/>
    <mergeCell ref="K379:K380"/>
    <mergeCell ref="L379:L380"/>
    <mergeCell ref="M379:M380"/>
    <mergeCell ref="N379:N380"/>
    <mergeCell ref="O379:O380"/>
    <mergeCell ref="P379:P380"/>
    <mergeCell ref="U377:U378"/>
    <mergeCell ref="B379:B380"/>
    <mergeCell ref="C379:C380"/>
    <mergeCell ref="D379:D380"/>
    <mergeCell ref="E379:E380"/>
    <mergeCell ref="F379:F380"/>
    <mergeCell ref="G379:G380"/>
    <mergeCell ref="H379:H380"/>
    <mergeCell ref="I379:I380"/>
    <mergeCell ref="J379:J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T354:T355"/>
    <mergeCell ref="U354:U355"/>
    <mergeCell ref="C356:E356"/>
    <mergeCell ref="G356:I356"/>
    <mergeCell ref="K356:M356"/>
    <mergeCell ref="O356:Q356"/>
    <mergeCell ref="S356:U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B351:U351"/>
    <mergeCell ref="C353:E353"/>
    <mergeCell ref="G353:I353"/>
    <mergeCell ref="K353:M353"/>
    <mergeCell ref="O353:Q353"/>
    <mergeCell ref="S353:U353"/>
    <mergeCell ref="P315:P316"/>
    <mergeCell ref="Q315:Q316"/>
    <mergeCell ref="R315:R316"/>
    <mergeCell ref="S315:S316"/>
    <mergeCell ref="T315:T316"/>
    <mergeCell ref="U315:U316"/>
    <mergeCell ref="J315:J316"/>
    <mergeCell ref="K315:K316"/>
    <mergeCell ref="L315:L316"/>
    <mergeCell ref="M315:M316"/>
    <mergeCell ref="N315:N316"/>
    <mergeCell ref="O315:O316"/>
    <mergeCell ref="S313:T314"/>
    <mergeCell ref="U313:U314"/>
    <mergeCell ref="B315:B316"/>
    <mergeCell ref="C315:C316"/>
    <mergeCell ref="D315:D316"/>
    <mergeCell ref="E315:E316"/>
    <mergeCell ref="F315:F316"/>
    <mergeCell ref="G315:G316"/>
    <mergeCell ref="H315:H316"/>
    <mergeCell ref="I315:I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T289:T290"/>
    <mergeCell ref="U289:U290"/>
    <mergeCell ref="B305:U305"/>
    <mergeCell ref="C307:E307"/>
    <mergeCell ref="G307:I307"/>
    <mergeCell ref="K307:M307"/>
    <mergeCell ref="O307:Q307"/>
    <mergeCell ref="S307:U307"/>
    <mergeCell ref="B295:U295"/>
    <mergeCell ref="B296:U296"/>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M263:M264"/>
    <mergeCell ref="N263:N264"/>
    <mergeCell ref="O263:P264"/>
    <mergeCell ref="Q263:Q264"/>
    <mergeCell ref="R263:R264"/>
    <mergeCell ref="S263:U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8:U258"/>
    <mergeCell ref="C260:E260"/>
    <mergeCell ref="G260:I260"/>
    <mergeCell ref="K260:M260"/>
    <mergeCell ref="O260:Q260"/>
    <mergeCell ref="S260:U260"/>
    <mergeCell ref="P238:P239"/>
    <mergeCell ref="Q238:Q239"/>
    <mergeCell ref="R238:R239"/>
    <mergeCell ref="S238:S239"/>
    <mergeCell ref="T238:T239"/>
    <mergeCell ref="U238:U239"/>
    <mergeCell ref="J238:J239"/>
    <mergeCell ref="K238:K239"/>
    <mergeCell ref="L238:L239"/>
    <mergeCell ref="M238:M239"/>
    <mergeCell ref="N238:N239"/>
    <mergeCell ref="O238:O239"/>
    <mergeCell ref="S236:T237"/>
    <mergeCell ref="U236:U237"/>
    <mergeCell ref="B238:B239"/>
    <mergeCell ref="C238:C239"/>
    <mergeCell ref="D238:D239"/>
    <mergeCell ref="E238:E239"/>
    <mergeCell ref="F238:F239"/>
    <mergeCell ref="G238:G239"/>
    <mergeCell ref="H238:H239"/>
    <mergeCell ref="I238:I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S232"/>
    <mergeCell ref="T231:T232"/>
    <mergeCell ref="U231:U232"/>
    <mergeCell ref="C233:E233"/>
    <mergeCell ref="G233:I233"/>
    <mergeCell ref="K233:M233"/>
    <mergeCell ref="O233:Q233"/>
    <mergeCell ref="S233:U233"/>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Q211:Q212"/>
    <mergeCell ref="R211:R212"/>
    <mergeCell ref="S211:S212"/>
    <mergeCell ref="T211:T212"/>
    <mergeCell ref="U211:U212"/>
    <mergeCell ref="B228:U228"/>
    <mergeCell ref="B216:U216"/>
    <mergeCell ref="B217:U217"/>
    <mergeCell ref="B218:U218"/>
    <mergeCell ref="B219:U219"/>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6:T187"/>
    <mergeCell ref="U186:U187"/>
    <mergeCell ref="C188:E188"/>
    <mergeCell ref="G188:I188"/>
    <mergeCell ref="K188:M188"/>
    <mergeCell ref="O188:Q188"/>
    <mergeCell ref="S188:U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U173:U174"/>
    <mergeCell ref="B183:U183"/>
    <mergeCell ref="C185:E185"/>
    <mergeCell ref="G185:I185"/>
    <mergeCell ref="K185:M185"/>
    <mergeCell ref="O185:Q185"/>
    <mergeCell ref="S185:U185"/>
    <mergeCell ref="B177:U177"/>
    <mergeCell ref="B178:U178"/>
    <mergeCell ref="B179:U179"/>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T138:T139"/>
    <mergeCell ref="U138:U139"/>
    <mergeCell ref="C140:E140"/>
    <mergeCell ref="G140:I140"/>
    <mergeCell ref="K140:M140"/>
    <mergeCell ref="O140:Q140"/>
    <mergeCell ref="S140:U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S106:U106"/>
    <mergeCell ref="C107:E107"/>
    <mergeCell ref="G107:I107"/>
    <mergeCell ref="K107:M107"/>
    <mergeCell ref="O107:Q107"/>
    <mergeCell ref="S107:U107"/>
    <mergeCell ref="U93:U94"/>
    <mergeCell ref="B103:U103"/>
    <mergeCell ref="C105:E105"/>
    <mergeCell ref="G105:I105"/>
    <mergeCell ref="K105:M105"/>
    <mergeCell ref="O105:Q105"/>
    <mergeCell ref="S105:U105"/>
    <mergeCell ref="B96:U96"/>
    <mergeCell ref="B97:U97"/>
    <mergeCell ref="B98:U98"/>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U80:U81"/>
    <mergeCell ref="C82:E82"/>
    <mergeCell ref="G82:I82"/>
    <mergeCell ref="K82:M82"/>
    <mergeCell ref="O82:Q82"/>
    <mergeCell ref="S82:U82"/>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B21:U21"/>
    <mergeCell ref="C23:E23"/>
    <mergeCell ref="G23:I23"/>
    <mergeCell ref="K23:M23"/>
    <mergeCell ref="O23:Q23"/>
    <mergeCell ref="S23:U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00</v>
      </c>
      <c r="B1" s="7" t="s">
        <v>1</v>
      </c>
      <c r="C1" s="7"/>
    </row>
    <row r="2" spans="1:3" ht="15" customHeight="1">
      <c r="A2" s="7"/>
      <c r="B2" s="7" t="s">
        <v>2</v>
      </c>
      <c r="C2" s="7"/>
    </row>
    <row r="3" spans="1:3" ht="45">
      <c r="A3" s="3" t="s">
        <v>99</v>
      </c>
      <c r="B3" s="47" t="s">
        <v>5</v>
      </c>
      <c r="C3" s="47"/>
    </row>
    <row r="4" spans="1:3" ht="15" customHeight="1">
      <c r="A4" s="12" t="s">
        <v>501</v>
      </c>
      <c r="B4" s="47" t="s">
        <v>5</v>
      </c>
      <c r="C4" s="47"/>
    </row>
    <row r="5" spans="1:3" ht="216.75" customHeight="1">
      <c r="A5" s="12"/>
      <c r="B5" s="49" t="s">
        <v>502</v>
      </c>
      <c r="C5" s="49"/>
    </row>
    <row r="6" spans="1:3" ht="15" customHeight="1">
      <c r="A6" s="12" t="s">
        <v>503</v>
      </c>
      <c r="B6" s="47" t="s">
        <v>5</v>
      </c>
      <c r="C6" s="47"/>
    </row>
    <row r="7" spans="1:3" ht="114.75" customHeight="1">
      <c r="A7" s="12"/>
      <c r="B7" s="49" t="s">
        <v>504</v>
      </c>
      <c r="C7" s="49"/>
    </row>
    <row r="8" spans="1:3" ht="15" customHeight="1">
      <c r="A8" s="12" t="s">
        <v>505</v>
      </c>
      <c r="B8" s="47" t="s">
        <v>5</v>
      </c>
      <c r="C8" s="47"/>
    </row>
    <row r="9" spans="1:3" ht="102" customHeight="1">
      <c r="A9" s="12"/>
      <c r="B9" s="49" t="s">
        <v>506</v>
      </c>
      <c r="C9" s="49"/>
    </row>
    <row r="10" spans="1:3" ht="15" customHeight="1">
      <c r="A10" s="12" t="s">
        <v>507</v>
      </c>
      <c r="B10" s="47" t="s">
        <v>5</v>
      </c>
      <c r="C10" s="47"/>
    </row>
    <row r="11" spans="1:3" ht="216.75" customHeight="1">
      <c r="A11" s="12"/>
      <c r="B11" s="49" t="s">
        <v>508</v>
      </c>
      <c r="C11" s="49"/>
    </row>
    <row r="12" spans="1:3" ht="15" customHeight="1">
      <c r="A12" s="12" t="s">
        <v>509</v>
      </c>
      <c r="B12" s="47" t="s">
        <v>5</v>
      </c>
      <c r="C12" s="47"/>
    </row>
    <row r="13" spans="1:3" ht="102" customHeight="1">
      <c r="A13" s="12"/>
      <c r="B13" s="49" t="s">
        <v>510</v>
      </c>
      <c r="C13" s="49"/>
    </row>
    <row r="14" spans="1:3" ht="178.5" customHeight="1">
      <c r="A14" s="12"/>
      <c r="B14" s="49" t="s">
        <v>236</v>
      </c>
      <c r="C14" s="49"/>
    </row>
    <row r="15" spans="1:3">
      <c r="A15" s="12"/>
      <c r="B15" s="13"/>
      <c r="C15" s="13"/>
    </row>
    <row r="16" spans="1:3" ht="25.5">
      <c r="A16" s="12"/>
      <c r="B16" s="105" t="s">
        <v>237</v>
      </c>
      <c r="C16" s="59" t="s">
        <v>238</v>
      </c>
    </row>
    <row r="17" spans="1:3">
      <c r="A17" s="12"/>
      <c r="B17" s="13"/>
      <c r="C17" s="13"/>
    </row>
    <row r="18" spans="1:3" ht="114.75">
      <c r="A18" s="12"/>
      <c r="B18" s="105" t="s">
        <v>237</v>
      </c>
      <c r="C18" s="59" t="s">
        <v>239</v>
      </c>
    </row>
    <row r="19" spans="1:3">
      <c r="A19" s="12"/>
      <c r="B19" s="13"/>
      <c r="C19" s="13"/>
    </row>
    <row r="20" spans="1:3" ht="102">
      <c r="A20" s="12"/>
      <c r="B20" s="105" t="s">
        <v>237</v>
      </c>
      <c r="C20" s="59" t="s">
        <v>240</v>
      </c>
    </row>
    <row r="21" spans="1:3">
      <c r="A21" s="12"/>
      <c r="B21" s="63" t="s">
        <v>241</v>
      </c>
      <c r="C21" s="63"/>
    </row>
    <row r="22" spans="1:3" ht="89.25" customHeight="1">
      <c r="A22" s="12"/>
      <c r="B22" s="49" t="s">
        <v>511</v>
      </c>
      <c r="C22" s="49"/>
    </row>
    <row r="23" spans="1:3" ht="76.5" customHeight="1">
      <c r="A23" s="12"/>
      <c r="B23" s="49" t="s">
        <v>251</v>
      </c>
      <c r="C23" s="49"/>
    </row>
    <row r="24" spans="1:3" ht="15" customHeight="1">
      <c r="A24" s="12" t="s">
        <v>512</v>
      </c>
      <c r="B24" s="47" t="s">
        <v>5</v>
      </c>
      <c r="C24" s="47"/>
    </row>
    <row r="25" spans="1:3" ht="178.5" customHeight="1">
      <c r="A25" s="12"/>
      <c r="B25" s="49" t="s">
        <v>106</v>
      </c>
      <c r="C25" s="49"/>
    </row>
  </sheetData>
  <mergeCells count="26">
    <mergeCell ref="A24:A25"/>
    <mergeCell ref="B24:C24"/>
    <mergeCell ref="B25:C25"/>
    <mergeCell ref="A10:A11"/>
    <mergeCell ref="B10:C10"/>
    <mergeCell ref="B11:C11"/>
    <mergeCell ref="A12:A23"/>
    <mergeCell ref="B12:C12"/>
    <mergeCell ref="B13:C13"/>
    <mergeCell ref="B14:C14"/>
    <mergeCell ref="B21:C21"/>
    <mergeCell ref="B22:C22"/>
    <mergeCell ref="B23:C2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2.5703125" bestFit="1" customWidth="1"/>
    <col min="3" max="3" width="2" customWidth="1"/>
    <col min="4" max="4" width="7.5703125" customWidth="1"/>
    <col min="7" max="7" width="2" customWidth="1"/>
    <col min="8" max="8" width="6.570312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15" customHeight="1">
      <c r="A3" s="3" t="s">
        <v>108</v>
      </c>
      <c r="B3" s="47" t="s">
        <v>5</v>
      </c>
      <c r="C3" s="47"/>
      <c r="D3" s="47"/>
      <c r="E3" s="47"/>
      <c r="F3" s="47"/>
      <c r="G3" s="47"/>
      <c r="H3" s="47"/>
      <c r="I3" s="47"/>
    </row>
    <row r="4" spans="1:9" ht="15" customHeight="1">
      <c r="A4" s="12" t="s">
        <v>514</v>
      </c>
      <c r="B4" s="47" t="s">
        <v>5</v>
      </c>
      <c r="C4" s="47"/>
      <c r="D4" s="47"/>
      <c r="E4" s="47"/>
      <c r="F4" s="47"/>
      <c r="G4" s="47"/>
      <c r="H4" s="47"/>
      <c r="I4" s="47"/>
    </row>
    <row r="5" spans="1:9">
      <c r="A5" s="12"/>
      <c r="B5" s="49" t="s">
        <v>109</v>
      </c>
      <c r="C5" s="49"/>
      <c r="D5" s="49"/>
      <c r="E5" s="49"/>
      <c r="F5" s="49"/>
      <c r="G5" s="49"/>
      <c r="H5" s="49"/>
      <c r="I5" s="49"/>
    </row>
    <row r="6" spans="1:9">
      <c r="A6" s="12"/>
      <c r="B6" s="20"/>
      <c r="C6" s="20"/>
      <c r="D6" s="20"/>
      <c r="E6" s="20"/>
      <c r="F6" s="20"/>
      <c r="G6" s="20"/>
      <c r="H6" s="20"/>
      <c r="I6" s="20"/>
    </row>
    <row r="7" spans="1:9">
      <c r="A7" s="12"/>
      <c r="B7" s="13"/>
      <c r="C7" s="13"/>
      <c r="D7" s="13"/>
      <c r="E7" s="13"/>
      <c r="F7" s="13"/>
      <c r="G7" s="13"/>
      <c r="H7" s="13"/>
      <c r="I7" s="13"/>
    </row>
    <row r="8" spans="1:9">
      <c r="A8" s="12"/>
      <c r="B8" s="21"/>
      <c r="C8" s="22" t="s">
        <v>110</v>
      </c>
      <c r="D8" s="22"/>
      <c r="E8" s="22"/>
      <c r="F8" s="21"/>
      <c r="G8" s="22" t="s">
        <v>111</v>
      </c>
      <c r="H8" s="22"/>
      <c r="I8" s="22"/>
    </row>
    <row r="9" spans="1:9" ht="15.75" thickBot="1">
      <c r="A9" s="12"/>
      <c r="B9" s="21"/>
      <c r="C9" s="23">
        <v>2013</v>
      </c>
      <c r="D9" s="23"/>
      <c r="E9" s="23"/>
      <c r="F9" s="21"/>
      <c r="G9" s="23">
        <v>2012</v>
      </c>
      <c r="H9" s="23"/>
      <c r="I9" s="23"/>
    </row>
    <row r="10" spans="1:9">
      <c r="A10" s="12"/>
      <c r="B10" s="14"/>
      <c r="C10" s="24" t="s">
        <v>112</v>
      </c>
      <c r="D10" s="24"/>
      <c r="E10" s="24"/>
      <c r="F10" s="24"/>
      <c r="G10" s="24"/>
      <c r="H10" s="24"/>
      <c r="I10" s="24"/>
    </row>
    <row r="11" spans="1:9">
      <c r="A11" s="12"/>
      <c r="B11" s="25" t="s">
        <v>113</v>
      </c>
      <c r="C11" s="26" t="s">
        <v>114</v>
      </c>
      <c r="D11" s="27">
        <v>69877</v>
      </c>
      <c r="E11" s="28"/>
      <c r="F11" s="28"/>
      <c r="G11" s="29" t="s">
        <v>114</v>
      </c>
      <c r="H11" s="30">
        <v>59651</v>
      </c>
      <c r="I11" s="28"/>
    </row>
    <row r="12" spans="1:9">
      <c r="A12" s="12"/>
      <c r="B12" s="25"/>
      <c r="C12" s="26"/>
      <c r="D12" s="27"/>
      <c r="E12" s="28"/>
      <c r="F12" s="28"/>
      <c r="G12" s="29"/>
      <c r="H12" s="30"/>
      <c r="I12" s="28"/>
    </row>
    <row r="13" spans="1:9">
      <c r="A13" s="12"/>
      <c r="B13" s="31" t="s">
        <v>115</v>
      </c>
      <c r="C13" s="32">
        <v>16947</v>
      </c>
      <c r="D13" s="32"/>
      <c r="E13" s="21"/>
      <c r="F13" s="21"/>
      <c r="G13" s="33">
        <v>14520</v>
      </c>
      <c r="H13" s="33"/>
      <c r="I13" s="21"/>
    </row>
    <row r="14" spans="1:9">
      <c r="A14" s="12"/>
      <c r="B14" s="31"/>
      <c r="C14" s="32"/>
      <c r="D14" s="32"/>
      <c r="E14" s="21"/>
      <c r="F14" s="21"/>
      <c r="G14" s="33"/>
      <c r="H14" s="33"/>
      <c r="I14" s="21"/>
    </row>
    <row r="15" spans="1:9">
      <c r="A15" s="12"/>
      <c r="B15" s="25" t="s">
        <v>116</v>
      </c>
      <c r="C15" s="27">
        <v>2891</v>
      </c>
      <c r="D15" s="27"/>
      <c r="E15" s="28"/>
      <c r="F15" s="28"/>
      <c r="G15" s="30">
        <v>1598</v>
      </c>
      <c r="H15" s="30"/>
      <c r="I15" s="28"/>
    </row>
    <row r="16" spans="1:9">
      <c r="A16" s="12"/>
      <c r="B16" s="25"/>
      <c r="C16" s="27"/>
      <c r="D16" s="27"/>
      <c r="E16" s="28"/>
      <c r="F16" s="28"/>
      <c r="G16" s="30"/>
      <c r="H16" s="30"/>
      <c r="I16" s="28"/>
    </row>
    <row r="17" spans="1:9">
      <c r="A17" s="12"/>
      <c r="B17" s="31" t="s">
        <v>117</v>
      </c>
      <c r="C17" s="32">
        <v>17218</v>
      </c>
      <c r="D17" s="32"/>
      <c r="E17" s="21"/>
      <c r="F17" s="21"/>
      <c r="G17" s="33">
        <v>13525</v>
      </c>
      <c r="H17" s="33"/>
      <c r="I17" s="21"/>
    </row>
    <row r="18" spans="1:9" ht="15.75" thickBot="1">
      <c r="A18" s="12"/>
      <c r="B18" s="31"/>
      <c r="C18" s="34"/>
      <c r="D18" s="34"/>
      <c r="E18" s="35"/>
      <c r="F18" s="21"/>
      <c r="G18" s="36"/>
      <c r="H18" s="36"/>
      <c r="I18" s="35"/>
    </row>
    <row r="19" spans="1:9">
      <c r="A19" s="12"/>
      <c r="B19" s="25" t="s">
        <v>118</v>
      </c>
      <c r="C19" s="37" t="s">
        <v>114</v>
      </c>
      <c r="D19" s="39">
        <v>106933</v>
      </c>
      <c r="E19" s="41"/>
      <c r="F19" s="28"/>
      <c r="G19" s="43" t="s">
        <v>114</v>
      </c>
      <c r="H19" s="45">
        <v>89294</v>
      </c>
      <c r="I19" s="41"/>
    </row>
    <row r="20" spans="1:9" ht="15.75" thickBot="1">
      <c r="A20" s="12"/>
      <c r="B20" s="25"/>
      <c r="C20" s="38"/>
      <c r="D20" s="40"/>
      <c r="E20" s="42"/>
      <c r="F20" s="28"/>
      <c r="G20" s="44"/>
      <c r="H20" s="46"/>
      <c r="I20" s="42"/>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30">
      <c r="A1" s="1" t="s">
        <v>24</v>
      </c>
      <c r="B1" s="7" t="s">
        <v>2</v>
      </c>
      <c r="C1" s="7" t="s">
        <v>26</v>
      </c>
      <c r="D1" s="7" t="s">
        <v>27</v>
      </c>
      <c r="E1" s="7" t="s">
        <v>28</v>
      </c>
    </row>
    <row r="2" spans="1:5" ht="30">
      <c r="A2" s="1" t="s">
        <v>25</v>
      </c>
      <c r="B2" s="7"/>
      <c r="C2" s="7"/>
      <c r="D2" s="7"/>
      <c r="E2" s="7"/>
    </row>
    <row r="3" spans="1:5">
      <c r="A3" s="3" t="s">
        <v>29</v>
      </c>
      <c r="B3" s="4" t="s">
        <v>5</v>
      </c>
      <c r="C3" s="4" t="s">
        <v>5</v>
      </c>
      <c r="D3" s="4" t="s">
        <v>5</v>
      </c>
      <c r="E3" s="4" t="s">
        <v>5</v>
      </c>
    </row>
    <row r="4" spans="1:5">
      <c r="A4" s="2" t="s">
        <v>30</v>
      </c>
      <c r="B4" s="8">
        <v>9460</v>
      </c>
      <c r="C4" s="8">
        <v>10024</v>
      </c>
      <c r="D4" s="8">
        <v>9790</v>
      </c>
      <c r="E4" s="8">
        <v>14327</v>
      </c>
    </row>
    <row r="5" spans="1:5" ht="30">
      <c r="A5" s="2" t="s">
        <v>31</v>
      </c>
      <c r="B5" s="6">
        <v>101317</v>
      </c>
      <c r="C5" s="6">
        <v>73876</v>
      </c>
      <c r="D5" s="4" t="s">
        <v>5</v>
      </c>
      <c r="E5" s="4" t="s">
        <v>5</v>
      </c>
    </row>
    <row r="6" spans="1:5">
      <c r="A6" s="2" t="s">
        <v>32</v>
      </c>
      <c r="B6" s="6">
        <v>106933</v>
      </c>
      <c r="C6" s="6">
        <v>89294</v>
      </c>
      <c r="D6" s="4" t="s">
        <v>5</v>
      </c>
      <c r="E6" s="4" t="s">
        <v>5</v>
      </c>
    </row>
    <row r="7" spans="1:5">
      <c r="A7" s="2" t="s">
        <v>33</v>
      </c>
      <c r="B7" s="4">
        <v>747</v>
      </c>
      <c r="C7" s="6">
        <v>1527</v>
      </c>
      <c r="D7" s="4" t="s">
        <v>5</v>
      </c>
      <c r="E7" s="4" t="s">
        <v>5</v>
      </c>
    </row>
    <row r="8" spans="1:5">
      <c r="A8" s="2" t="s">
        <v>34</v>
      </c>
      <c r="B8" s="4">
        <v>909</v>
      </c>
      <c r="C8" s="4">
        <v>907</v>
      </c>
      <c r="D8" s="4" t="s">
        <v>5</v>
      </c>
      <c r="E8" s="4" t="s">
        <v>5</v>
      </c>
    </row>
    <row r="9" spans="1:5">
      <c r="A9" s="2" t="s">
        <v>35</v>
      </c>
      <c r="B9" s="6">
        <v>6197</v>
      </c>
      <c r="C9" s="6">
        <v>4789</v>
      </c>
      <c r="D9" s="4" t="s">
        <v>5</v>
      </c>
      <c r="E9" s="4" t="s">
        <v>5</v>
      </c>
    </row>
    <row r="10" spans="1:5">
      <c r="A10" s="2" t="s">
        <v>36</v>
      </c>
      <c r="B10" s="6">
        <v>225563</v>
      </c>
      <c r="C10" s="6">
        <v>180417</v>
      </c>
      <c r="D10" s="4" t="s">
        <v>5</v>
      </c>
      <c r="E10" s="4" t="s">
        <v>5</v>
      </c>
    </row>
    <row r="11" spans="1:5">
      <c r="A11" s="2" t="s">
        <v>37</v>
      </c>
      <c r="B11" s="6">
        <v>131261</v>
      </c>
      <c r="C11" s="6">
        <v>141208</v>
      </c>
      <c r="D11" s="4" t="s">
        <v>5</v>
      </c>
      <c r="E11" s="4" t="s">
        <v>5</v>
      </c>
    </row>
    <row r="12" spans="1:5">
      <c r="A12" s="2" t="s">
        <v>38</v>
      </c>
      <c r="B12" s="6">
        <v>201952</v>
      </c>
      <c r="C12" s="6">
        <v>199375</v>
      </c>
      <c r="D12" s="4" t="s">
        <v>5</v>
      </c>
      <c r="E12" s="4" t="s">
        <v>5</v>
      </c>
    </row>
    <row r="13" spans="1:5">
      <c r="A13" s="2" t="s">
        <v>39</v>
      </c>
      <c r="B13" s="6">
        <v>44242</v>
      </c>
      <c r="C13" s="6">
        <v>54589</v>
      </c>
      <c r="D13" s="4" t="s">
        <v>5</v>
      </c>
      <c r="E13" s="4" t="s">
        <v>5</v>
      </c>
    </row>
    <row r="14" spans="1:5">
      <c r="A14" s="2" t="s">
        <v>40</v>
      </c>
      <c r="B14" s="6">
        <v>7223</v>
      </c>
      <c r="C14" s="6">
        <v>7475</v>
      </c>
      <c r="D14" s="4" t="s">
        <v>5</v>
      </c>
      <c r="E14" s="4" t="s">
        <v>5</v>
      </c>
    </row>
    <row r="15" spans="1:5">
      <c r="A15" s="2" t="s">
        <v>34</v>
      </c>
      <c r="B15" s="4">
        <v>98</v>
      </c>
      <c r="C15" s="4">
        <v>68</v>
      </c>
      <c r="D15" s="4" t="s">
        <v>5</v>
      </c>
      <c r="E15" s="4" t="s">
        <v>5</v>
      </c>
    </row>
    <row r="16" spans="1:5">
      <c r="A16" s="2" t="s">
        <v>41</v>
      </c>
      <c r="B16" s="6">
        <v>9304</v>
      </c>
      <c r="C16" s="6">
        <v>11290</v>
      </c>
      <c r="D16" s="4" t="s">
        <v>5</v>
      </c>
      <c r="E16" s="4" t="s">
        <v>5</v>
      </c>
    </row>
    <row r="17" spans="1:5">
      <c r="A17" s="2" t="s">
        <v>42</v>
      </c>
      <c r="B17" s="6">
        <v>619643</v>
      </c>
      <c r="C17" s="6">
        <v>594422</v>
      </c>
      <c r="D17" s="4" t="s">
        <v>5</v>
      </c>
      <c r="E17" s="4" t="s">
        <v>5</v>
      </c>
    </row>
    <row r="18" spans="1:5" ht="30">
      <c r="A18" s="3" t="s">
        <v>43</v>
      </c>
      <c r="B18" s="4" t="s">
        <v>5</v>
      </c>
      <c r="C18" s="4" t="s">
        <v>5</v>
      </c>
      <c r="D18" s="4" t="s">
        <v>5</v>
      </c>
      <c r="E18" s="4" t="s">
        <v>5</v>
      </c>
    </row>
    <row r="19" spans="1:5">
      <c r="A19" s="2" t="s">
        <v>44</v>
      </c>
      <c r="B19" s="6">
        <v>70366</v>
      </c>
      <c r="C19" s="6">
        <v>55883</v>
      </c>
      <c r="D19" s="4" t="s">
        <v>5</v>
      </c>
      <c r="E19" s="4" t="s">
        <v>5</v>
      </c>
    </row>
    <row r="20" spans="1:5" ht="30">
      <c r="A20" s="2" t="s">
        <v>45</v>
      </c>
      <c r="B20" s="6">
        <v>30116</v>
      </c>
      <c r="C20" s="6">
        <v>30667</v>
      </c>
      <c r="D20" s="4" t="s">
        <v>5</v>
      </c>
      <c r="E20" s="4" t="s">
        <v>5</v>
      </c>
    </row>
    <row r="21" spans="1:5">
      <c r="A21" s="2" t="s">
        <v>46</v>
      </c>
      <c r="B21" s="6">
        <v>21714</v>
      </c>
      <c r="C21" s="6">
        <v>9017</v>
      </c>
      <c r="D21" s="4" t="s">
        <v>5</v>
      </c>
      <c r="E21" s="4" t="s">
        <v>5</v>
      </c>
    </row>
    <row r="22" spans="1:5">
      <c r="A22" s="2" t="s">
        <v>47</v>
      </c>
      <c r="B22" s="6">
        <v>1836</v>
      </c>
      <c r="C22" s="4">
        <v>0</v>
      </c>
      <c r="D22" s="4" t="s">
        <v>5</v>
      </c>
      <c r="E22" s="4" t="s">
        <v>5</v>
      </c>
    </row>
    <row r="23" spans="1:5">
      <c r="A23" s="2" t="s">
        <v>34</v>
      </c>
      <c r="B23" s="4">
        <v>868</v>
      </c>
      <c r="C23" s="4">
        <v>847</v>
      </c>
      <c r="D23" s="4" t="s">
        <v>5</v>
      </c>
      <c r="E23" s="4" t="s">
        <v>5</v>
      </c>
    </row>
    <row r="24" spans="1:5">
      <c r="A24" s="2" t="s">
        <v>48</v>
      </c>
      <c r="B24" s="6">
        <v>124900</v>
      </c>
      <c r="C24" s="6">
        <v>96414</v>
      </c>
      <c r="D24" s="4" t="s">
        <v>5</v>
      </c>
      <c r="E24" s="4" t="s">
        <v>5</v>
      </c>
    </row>
    <row r="25" spans="1:5">
      <c r="A25" s="2" t="s">
        <v>49</v>
      </c>
      <c r="B25" s="6">
        <v>536525</v>
      </c>
      <c r="C25" s="6">
        <v>516674</v>
      </c>
      <c r="D25" s="4" t="s">
        <v>5</v>
      </c>
      <c r="E25" s="4" t="s">
        <v>5</v>
      </c>
    </row>
    <row r="26" spans="1:5">
      <c r="A26" s="2" t="s">
        <v>34</v>
      </c>
      <c r="B26" s="6">
        <v>19466</v>
      </c>
      <c r="C26" s="6">
        <v>20419</v>
      </c>
      <c r="D26" s="4" t="s">
        <v>5</v>
      </c>
      <c r="E26" s="4" t="s">
        <v>5</v>
      </c>
    </row>
    <row r="27" spans="1:5">
      <c r="A27" s="2" t="s">
        <v>50</v>
      </c>
      <c r="B27" s="6">
        <v>36096</v>
      </c>
      <c r="C27" s="6">
        <v>46907</v>
      </c>
      <c r="D27" s="4" t="s">
        <v>5</v>
      </c>
      <c r="E27" s="4" t="s">
        <v>5</v>
      </c>
    </row>
    <row r="28" spans="1:5">
      <c r="A28" s="2" t="s">
        <v>51</v>
      </c>
      <c r="B28" s="6">
        <v>716987</v>
      </c>
      <c r="C28" s="6">
        <v>680414</v>
      </c>
      <c r="D28" s="4" t="s">
        <v>5</v>
      </c>
      <c r="E28" s="4" t="s">
        <v>5</v>
      </c>
    </row>
    <row r="29" spans="1:5">
      <c r="A29" s="3" t="s">
        <v>52</v>
      </c>
      <c r="B29" s="4" t="s">
        <v>5</v>
      </c>
      <c r="C29" s="4" t="s">
        <v>5</v>
      </c>
      <c r="D29" s="4" t="s">
        <v>5</v>
      </c>
      <c r="E29" s="4" t="s">
        <v>5</v>
      </c>
    </row>
    <row r="30" spans="1:5">
      <c r="A30" s="2" t="s">
        <v>53</v>
      </c>
      <c r="B30" s="4">
        <v>195</v>
      </c>
      <c r="C30" s="4">
        <v>189</v>
      </c>
      <c r="D30" s="4" t="s">
        <v>5</v>
      </c>
      <c r="E30" s="4" t="s">
        <v>5</v>
      </c>
    </row>
    <row r="31" spans="1:5">
      <c r="A31" s="2" t="s">
        <v>54</v>
      </c>
      <c r="B31" s="6">
        <v>724109</v>
      </c>
      <c r="C31" s="6">
        <v>721869</v>
      </c>
      <c r="D31" s="4" t="s">
        <v>5</v>
      </c>
      <c r="E31" s="4" t="s">
        <v>5</v>
      </c>
    </row>
    <row r="32" spans="1:5">
      <c r="A32" s="2" t="s">
        <v>55</v>
      </c>
      <c r="B32" s="6">
        <v>-832268</v>
      </c>
      <c r="C32" s="6">
        <v>-818855</v>
      </c>
      <c r="D32" s="4" t="s">
        <v>5</v>
      </c>
      <c r="E32" s="4" t="s">
        <v>5</v>
      </c>
    </row>
    <row r="33" spans="1:5" ht="30">
      <c r="A33" s="2" t="s">
        <v>56</v>
      </c>
      <c r="B33" s="6">
        <v>10620</v>
      </c>
      <c r="C33" s="6">
        <v>10805</v>
      </c>
      <c r="D33" s="4" t="s">
        <v>5</v>
      </c>
      <c r="E33" s="4" t="s">
        <v>5</v>
      </c>
    </row>
    <row r="34" spans="1:5">
      <c r="A34" s="2" t="s">
        <v>57</v>
      </c>
      <c r="B34" s="6">
        <v>-97344</v>
      </c>
      <c r="C34" s="6">
        <v>-85992</v>
      </c>
      <c r="D34" s="4" t="s">
        <v>5</v>
      </c>
      <c r="E34" s="4" t="s">
        <v>5</v>
      </c>
    </row>
    <row r="35" spans="1:5" ht="30">
      <c r="A35" s="2" t="s">
        <v>58</v>
      </c>
      <c r="B35" s="8">
        <v>619643</v>
      </c>
      <c r="C35" s="8">
        <v>594422</v>
      </c>
      <c r="D35" s="4" t="s">
        <v>5</v>
      </c>
      <c r="E35"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8.140625" customWidth="1"/>
    <col min="4" max="4" width="17.140625" customWidth="1"/>
    <col min="5" max="6" width="20.85546875" customWidth="1"/>
    <col min="7" max="7" width="4.42578125" customWidth="1"/>
    <col min="8" max="8" width="17.140625" customWidth="1"/>
    <col min="9" max="9" width="20.8554687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15" customHeight="1">
      <c r="A3" s="3" t="s">
        <v>121</v>
      </c>
      <c r="B3" s="47" t="s">
        <v>5</v>
      </c>
      <c r="C3" s="47"/>
      <c r="D3" s="47"/>
      <c r="E3" s="47"/>
      <c r="F3" s="47"/>
      <c r="G3" s="47"/>
      <c r="H3" s="47"/>
      <c r="I3" s="47"/>
    </row>
    <row r="4" spans="1:9" ht="15" customHeight="1">
      <c r="A4" s="12" t="s">
        <v>516</v>
      </c>
      <c r="B4" s="47" t="s">
        <v>5</v>
      </c>
      <c r="C4" s="47"/>
      <c r="D4" s="47"/>
      <c r="E4" s="47"/>
      <c r="F4" s="47"/>
      <c r="G4" s="47"/>
      <c r="H4" s="47"/>
      <c r="I4" s="47"/>
    </row>
    <row r="5" spans="1:9">
      <c r="A5" s="12"/>
      <c r="B5" s="49" t="s">
        <v>122</v>
      </c>
      <c r="C5" s="49"/>
      <c r="D5" s="49"/>
      <c r="E5" s="49"/>
      <c r="F5" s="49"/>
      <c r="G5" s="49"/>
      <c r="H5" s="49"/>
      <c r="I5" s="49"/>
    </row>
    <row r="6" spans="1:9">
      <c r="A6" s="12"/>
      <c r="B6" s="20"/>
      <c r="C6" s="20"/>
      <c r="D6" s="20"/>
      <c r="E6" s="20"/>
      <c r="F6" s="20"/>
      <c r="G6" s="20"/>
      <c r="H6" s="20"/>
      <c r="I6" s="20"/>
    </row>
    <row r="7" spans="1:9">
      <c r="A7" s="12"/>
      <c r="B7" s="13"/>
      <c r="C7" s="13"/>
      <c r="D7" s="13"/>
      <c r="E7" s="13"/>
      <c r="F7" s="13"/>
      <c r="G7" s="13"/>
      <c r="H7" s="13"/>
      <c r="I7" s="13"/>
    </row>
    <row r="8" spans="1:9">
      <c r="A8" s="12"/>
      <c r="B8" s="21"/>
      <c r="C8" s="22" t="s">
        <v>110</v>
      </c>
      <c r="D8" s="22"/>
      <c r="E8" s="22"/>
      <c r="F8" s="21"/>
      <c r="G8" s="22" t="s">
        <v>111</v>
      </c>
      <c r="H8" s="22"/>
      <c r="I8" s="22"/>
    </row>
    <row r="9" spans="1:9" ht="15.75" thickBot="1">
      <c r="A9" s="12"/>
      <c r="B9" s="21"/>
      <c r="C9" s="23">
        <v>2013</v>
      </c>
      <c r="D9" s="23"/>
      <c r="E9" s="23"/>
      <c r="F9" s="21"/>
      <c r="G9" s="23">
        <v>2012</v>
      </c>
      <c r="H9" s="23"/>
      <c r="I9" s="23"/>
    </row>
    <row r="10" spans="1:9">
      <c r="A10" s="12"/>
      <c r="B10" s="14"/>
      <c r="C10" s="24" t="s">
        <v>112</v>
      </c>
      <c r="D10" s="24"/>
      <c r="E10" s="24"/>
      <c r="F10" s="24"/>
      <c r="G10" s="24"/>
      <c r="H10" s="24"/>
      <c r="I10" s="24"/>
    </row>
    <row r="11" spans="1:9">
      <c r="A11" s="12"/>
      <c r="B11" s="52" t="s">
        <v>123</v>
      </c>
      <c r="C11" s="26" t="s">
        <v>114</v>
      </c>
      <c r="D11" s="27">
        <v>375000</v>
      </c>
      <c r="E11" s="28"/>
      <c r="F11" s="28"/>
      <c r="G11" s="29" t="s">
        <v>114</v>
      </c>
      <c r="H11" s="30">
        <v>375000</v>
      </c>
      <c r="I11" s="28"/>
    </row>
    <row r="12" spans="1:9">
      <c r="A12" s="12"/>
      <c r="B12" s="52"/>
      <c r="C12" s="26"/>
      <c r="D12" s="27"/>
      <c r="E12" s="28"/>
      <c r="F12" s="28"/>
      <c r="G12" s="29"/>
      <c r="H12" s="30"/>
      <c r="I12" s="28"/>
    </row>
    <row r="13" spans="1:9">
      <c r="A13" s="12"/>
      <c r="B13" s="53" t="s">
        <v>124</v>
      </c>
      <c r="C13" s="32">
        <v>123525</v>
      </c>
      <c r="D13" s="32"/>
      <c r="E13" s="21"/>
      <c r="F13" s="21"/>
      <c r="G13" s="33">
        <v>123188</v>
      </c>
      <c r="H13" s="33"/>
      <c r="I13" s="21"/>
    </row>
    <row r="14" spans="1:9">
      <c r="A14" s="12"/>
      <c r="B14" s="53"/>
      <c r="C14" s="32"/>
      <c r="D14" s="32"/>
      <c r="E14" s="21"/>
      <c r="F14" s="21"/>
      <c r="G14" s="33"/>
      <c r="H14" s="33"/>
      <c r="I14" s="21"/>
    </row>
    <row r="15" spans="1:9">
      <c r="A15" s="12"/>
      <c r="B15" s="52" t="s">
        <v>125</v>
      </c>
      <c r="C15" s="27">
        <v>38000</v>
      </c>
      <c r="D15" s="27"/>
      <c r="E15" s="28"/>
      <c r="F15" s="28"/>
      <c r="G15" s="30">
        <v>18486</v>
      </c>
      <c r="H15" s="30"/>
      <c r="I15" s="28"/>
    </row>
    <row r="16" spans="1:9">
      <c r="A16" s="12"/>
      <c r="B16" s="52"/>
      <c r="C16" s="27"/>
      <c r="D16" s="27"/>
      <c r="E16" s="28"/>
      <c r="F16" s="28"/>
      <c r="G16" s="30"/>
      <c r="H16" s="30"/>
      <c r="I16" s="28"/>
    </row>
    <row r="17" spans="1:9">
      <c r="A17" s="12"/>
      <c r="B17" s="53" t="s">
        <v>126</v>
      </c>
      <c r="C17" s="32">
        <v>1836</v>
      </c>
      <c r="D17" s="32"/>
      <c r="E17" s="21"/>
      <c r="F17" s="21"/>
      <c r="G17" s="54" t="s">
        <v>127</v>
      </c>
      <c r="H17" s="54"/>
      <c r="I17" s="21"/>
    </row>
    <row r="18" spans="1:9" ht="15.75" thickBot="1">
      <c r="A18" s="12"/>
      <c r="B18" s="53"/>
      <c r="C18" s="34"/>
      <c r="D18" s="34"/>
      <c r="E18" s="35"/>
      <c r="F18" s="21"/>
      <c r="G18" s="55"/>
      <c r="H18" s="55"/>
      <c r="I18" s="35"/>
    </row>
    <row r="19" spans="1:9">
      <c r="A19" s="12"/>
      <c r="B19" s="52" t="s">
        <v>128</v>
      </c>
      <c r="C19" s="39">
        <v>538361</v>
      </c>
      <c r="D19" s="39"/>
      <c r="E19" s="41"/>
      <c r="F19" s="28"/>
      <c r="G19" s="45">
        <v>516674</v>
      </c>
      <c r="H19" s="45"/>
      <c r="I19" s="41"/>
    </row>
    <row r="20" spans="1:9">
      <c r="A20" s="12"/>
      <c r="B20" s="52"/>
      <c r="C20" s="27"/>
      <c r="D20" s="27"/>
      <c r="E20" s="28"/>
      <c r="F20" s="28"/>
      <c r="G20" s="30"/>
      <c r="H20" s="30"/>
      <c r="I20" s="28"/>
    </row>
    <row r="21" spans="1:9">
      <c r="A21" s="12"/>
      <c r="B21" s="53" t="s">
        <v>129</v>
      </c>
      <c r="C21" s="32">
        <v>1836</v>
      </c>
      <c r="D21" s="32"/>
      <c r="E21" s="21"/>
      <c r="F21" s="21"/>
      <c r="G21" s="54" t="s">
        <v>127</v>
      </c>
      <c r="H21" s="54"/>
      <c r="I21" s="21"/>
    </row>
    <row r="22" spans="1:9" ht="15.75" thickBot="1">
      <c r="A22" s="12"/>
      <c r="B22" s="53"/>
      <c r="C22" s="34"/>
      <c r="D22" s="34"/>
      <c r="E22" s="35"/>
      <c r="F22" s="21"/>
      <c r="G22" s="55"/>
      <c r="H22" s="55"/>
      <c r="I22" s="35"/>
    </row>
    <row r="23" spans="1:9">
      <c r="A23" s="12"/>
      <c r="B23" s="52" t="s">
        <v>130</v>
      </c>
      <c r="C23" s="37" t="s">
        <v>114</v>
      </c>
      <c r="D23" s="39">
        <v>536525</v>
      </c>
      <c r="E23" s="41"/>
      <c r="F23" s="28"/>
      <c r="G23" s="43" t="s">
        <v>114</v>
      </c>
      <c r="H23" s="45">
        <v>516674</v>
      </c>
      <c r="I23" s="41"/>
    </row>
    <row r="24" spans="1:9" ht="15.75" thickBot="1">
      <c r="A24" s="12"/>
      <c r="B24" s="52"/>
      <c r="C24" s="38"/>
      <c r="D24" s="40"/>
      <c r="E24" s="42"/>
      <c r="F24" s="28"/>
      <c r="G24" s="44"/>
      <c r="H24" s="46"/>
      <c r="I24" s="42"/>
    </row>
    <row r="25" spans="1:9" ht="15.75" thickTop="1">
      <c r="A25" s="12" t="s">
        <v>517</v>
      </c>
      <c r="B25" s="47" t="s">
        <v>5</v>
      </c>
      <c r="C25" s="47"/>
      <c r="D25" s="47"/>
      <c r="E25" s="47"/>
      <c r="F25" s="47"/>
      <c r="G25" s="47"/>
      <c r="H25" s="47"/>
      <c r="I25" s="47"/>
    </row>
    <row r="26" spans="1:9" ht="25.5" customHeight="1">
      <c r="A26" s="12"/>
      <c r="B26" s="49" t="s">
        <v>133</v>
      </c>
      <c r="C26" s="49"/>
      <c r="D26" s="49"/>
      <c r="E26" s="49"/>
      <c r="F26" s="49"/>
      <c r="G26" s="49"/>
      <c r="H26" s="49"/>
      <c r="I26" s="49"/>
    </row>
    <row r="27" spans="1:9">
      <c r="A27" s="12"/>
      <c r="B27" s="20"/>
      <c r="C27" s="20"/>
      <c r="D27" s="20"/>
    </row>
    <row r="28" spans="1:9">
      <c r="A28" s="12"/>
      <c r="B28" s="13"/>
      <c r="C28" s="13"/>
      <c r="D28" s="13"/>
    </row>
    <row r="29" spans="1:9" ht="15.75" thickBot="1">
      <c r="A29" s="12"/>
      <c r="B29" s="56" t="s">
        <v>134</v>
      </c>
      <c r="C29" s="62" t="s">
        <v>135</v>
      </c>
      <c r="D29" s="62"/>
    </row>
    <row r="30" spans="1:9">
      <c r="A30" s="12"/>
      <c r="B30" s="57">
        <v>2013</v>
      </c>
      <c r="C30" s="58">
        <v>107.125</v>
      </c>
      <c r="D30" s="51" t="s">
        <v>136</v>
      </c>
    </row>
    <row r="31" spans="1:9">
      <c r="A31" s="12"/>
      <c r="B31" s="59">
        <v>2014</v>
      </c>
      <c r="C31" s="50">
        <v>104.75</v>
      </c>
      <c r="D31" s="11" t="s">
        <v>136</v>
      </c>
    </row>
    <row r="32" spans="1:9">
      <c r="A32" s="12"/>
      <c r="B32" s="60" t="s">
        <v>137</v>
      </c>
      <c r="C32" s="61">
        <v>100</v>
      </c>
      <c r="D32" s="18" t="s">
        <v>136</v>
      </c>
    </row>
    <row r="33" spans="1:9" ht="15" customHeight="1">
      <c r="A33" s="12" t="s">
        <v>518</v>
      </c>
      <c r="B33" s="47" t="s">
        <v>5</v>
      </c>
      <c r="C33" s="47"/>
      <c r="D33" s="47"/>
      <c r="E33" s="47"/>
      <c r="F33" s="47"/>
      <c r="G33" s="47"/>
      <c r="H33" s="47"/>
      <c r="I33" s="47"/>
    </row>
    <row r="34" spans="1:9">
      <c r="A34" s="12"/>
      <c r="B34" s="49" t="s">
        <v>141</v>
      </c>
      <c r="C34" s="49"/>
      <c r="D34" s="49"/>
      <c r="E34" s="49"/>
      <c r="F34" s="49"/>
      <c r="G34" s="49"/>
      <c r="H34" s="49"/>
      <c r="I34" s="49"/>
    </row>
    <row r="35" spans="1:9">
      <c r="A35" s="12"/>
      <c r="B35" s="20"/>
      <c r="C35" s="20"/>
      <c r="D35" s="20"/>
    </row>
    <row r="36" spans="1:9">
      <c r="A36" s="12"/>
      <c r="B36" s="13"/>
      <c r="C36" s="13"/>
      <c r="D36" s="13"/>
    </row>
    <row r="37" spans="1:9" ht="15.75" thickBot="1">
      <c r="A37" s="12"/>
      <c r="B37" s="56" t="s">
        <v>142</v>
      </c>
      <c r="C37" s="62" t="s">
        <v>135</v>
      </c>
      <c r="D37" s="62"/>
    </row>
    <row r="38" spans="1:9" ht="39">
      <c r="A38" s="12"/>
      <c r="B38" s="18" t="s">
        <v>143</v>
      </c>
      <c r="C38" s="58">
        <v>103</v>
      </c>
      <c r="D38" s="51" t="s">
        <v>136</v>
      </c>
    </row>
    <row r="39" spans="1:9" ht="39">
      <c r="A39" s="12"/>
      <c r="B39" s="19" t="s">
        <v>144</v>
      </c>
      <c r="C39" s="50">
        <v>102</v>
      </c>
      <c r="D39" s="11" t="s">
        <v>136</v>
      </c>
    </row>
    <row r="40" spans="1:9" ht="26.25">
      <c r="A40" s="12"/>
      <c r="B40" s="18" t="s">
        <v>145</v>
      </c>
      <c r="C40" s="61">
        <v>100</v>
      </c>
      <c r="D40" s="18" t="s">
        <v>136</v>
      </c>
    </row>
  </sheetData>
  <mergeCells count="71">
    <mergeCell ref="A25:A32"/>
    <mergeCell ref="B25:I25"/>
    <mergeCell ref="B26:I26"/>
    <mergeCell ref="A33:A40"/>
    <mergeCell ref="B33:I33"/>
    <mergeCell ref="B34:I34"/>
    <mergeCell ref="A1:A2"/>
    <mergeCell ref="B1:I1"/>
    <mergeCell ref="B2:I2"/>
    <mergeCell ref="B3:I3"/>
    <mergeCell ref="A4:A24"/>
    <mergeCell ref="B4:I4"/>
    <mergeCell ref="B5:I5"/>
    <mergeCell ref="H23:H24"/>
    <mergeCell ref="I23:I24"/>
    <mergeCell ref="B27:D27"/>
    <mergeCell ref="C29:D29"/>
    <mergeCell ref="B35:D35"/>
    <mergeCell ref="C37:D3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2.28515625" bestFit="1" customWidth="1"/>
    <col min="3" max="3" width="2.7109375" customWidth="1"/>
    <col min="4" max="4" width="7.7109375" customWidth="1"/>
    <col min="5" max="5" width="2.140625" customWidth="1"/>
    <col min="7" max="7" width="2.7109375" customWidth="1"/>
    <col min="8" max="8" width="7.7109375" customWidth="1"/>
    <col min="9" max="9" width="2.140625" customWidth="1"/>
    <col min="11" max="11" width="2.7109375" customWidth="1"/>
    <col min="12" max="12" width="7.7109375" customWidth="1"/>
    <col min="13" max="13" width="2.140625" customWidth="1"/>
    <col min="15" max="15" width="2.7109375" customWidth="1"/>
    <col min="16" max="16" width="7.7109375" customWidth="1"/>
    <col min="17" max="17" width="2.1406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6</v>
      </c>
      <c r="B3" s="47" t="s">
        <v>5</v>
      </c>
      <c r="C3" s="47"/>
      <c r="D3" s="47"/>
      <c r="E3" s="47"/>
      <c r="F3" s="47"/>
      <c r="G3" s="47"/>
      <c r="H3" s="47"/>
      <c r="I3" s="47"/>
      <c r="J3" s="47"/>
      <c r="K3" s="47"/>
      <c r="L3" s="47"/>
      <c r="M3" s="47"/>
      <c r="N3" s="47"/>
      <c r="O3" s="47"/>
      <c r="P3" s="47"/>
      <c r="Q3" s="47"/>
    </row>
    <row r="4" spans="1:17" ht="15" customHeight="1">
      <c r="A4" s="12" t="s">
        <v>520</v>
      </c>
      <c r="B4" s="47" t="s">
        <v>5</v>
      </c>
      <c r="C4" s="47"/>
      <c r="D4" s="47"/>
      <c r="E4" s="47"/>
      <c r="F4" s="47"/>
      <c r="G4" s="47"/>
      <c r="H4" s="47"/>
      <c r="I4" s="47"/>
      <c r="J4" s="47"/>
      <c r="K4" s="47"/>
      <c r="L4" s="47"/>
      <c r="M4" s="47"/>
      <c r="N4" s="47"/>
      <c r="O4" s="47"/>
      <c r="P4" s="47"/>
      <c r="Q4" s="47"/>
    </row>
    <row r="5" spans="1:17">
      <c r="A5" s="12"/>
      <c r="B5" s="49" t="s">
        <v>521</v>
      </c>
      <c r="C5" s="49"/>
      <c r="D5" s="49"/>
      <c r="E5" s="49"/>
      <c r="F5" s="49"/>
      <c r="G5" s="49"/>
      <c r="H5" s="49"/>
      <c r="I5" s="49"/>
      <c r="J5" s="49"/>
      <c r="K5" s="49"/>
      <c r="L5" s="49"/>
      <c r="M5" s="49"/>
      <c r="N5" s="49"/>
      <c r="O5" s="49"/>
      <c r="P5" s="49"/>
      <c r="Q5" s="49"/>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ht="15.75" thickBot="1">
      <c r="A8" s="12"/>
      <c r="B8" s="14"/>
      <c r="C8" s="23" t="s">
        <v>167</v>
      </c>
      <c r="D8" s="23"/>
      <c r="E8" s="23"/>
      <c r="F8" s="23"/>
      <c r="G8" s="23"/>
      <c r="H8" s="23"/>
      <c r="I8" s="23"/>
      <c r="J8" s="14"/>
      <c r="K8" s="23" t="s">
        <v>168</v>
      </c>
      <c r="L8" s="23"/>
      <c r="M8" s="23"/>
      <c r="N8" s="23"/>
      <c r="O8" s="23"/>
      <c r="P8" s="23"/>
      <c r="Q8" s="23"/>
    </row>
    <row r="9" spans="1:17">
      <c r="A9" s="12"/>
      <c r="B9" s="21"/>
      <c r="C9" s="66" t="s">
        <v>110</v>
      </c>
      <c r="D9" s="66"/>
      <c r="E9" s="66"/>
      <c r="F9" s="67"/>
      <c r="G9" s="66" t="s">
        <v>169</v>
      </c>
      <c r="H9" s="66"/>
      <c r="I9" s="66"/>
      <c r="J9" s="21"/>
      <c r="K9" s="66" t="s">
        <v>110</v>
      </c>
      <c r="L9" s="66"/>
      <c r="M9" s="66"/>
      <c r="N9" s="69"/>
      <c r="O9" s="66" t="s">
        <v>169</v>
      </c>
      <c r="P9" s="66"/>
      <c r="Q9" s="66"/>
    </row>
    <row r="10" spans="1:17" ht="15.75" thickBot="1">
      <c r="A10" s="12"/>
      <c r="B10" s="21"/>
      <c r="C10" s="23">
        <v>2013</v>
      </c>
      <c r="D10" s="23"/>
      <c r="E10" s="23"/>
      <c r="F10" s="35"/>
      <c r="G10" s="23">
        <v>2012</v>
      </c>
      <c r="H10" s="23"/>
      <c r="I10" s="23"/>
      <c r="J10" s="35"/>
      <c r="K10" s="23">
        <v>2013</v>
      </c>
      <c r="L10" s="23"/>
      <c r="M10" s="23"/>
      <c r="N10" s="70"/>
      <c r="O10" s="23">
        <v>2012</v>
      </c>
      <c r="P10" s="23"/>
      <c r="Q10" s="23"/>
    </row>
    <row r="11" spans="1:17">
      <c r="A11" s="12"/>
      <c r="B11" s="14"/>
      <c r="C11" s="71" t="s">
        <v>112</v>
      </c>
      <c r="D11" s="71"/>
      <c r="E11" s="71"/>
      <c r="F11" s="71"/>
      <c r="G11" s="71"/>
      <c r="H11" s="71"/>
      <c r="I11" s="71"/>
      <c r="J11" s="71"/>
      <c r="K11" s="71"/>
      <c r="L11" s="71"/>
      <c r="M11" s="71"/>
      <c r="N11" s="71"/>
      <c r="O11" s="71"/>
      <c r="P11" s="71"/>
      <c r="Q11" s="71"/>
    </row>
    <row r="12" spans="1:17">
      <c r="A12" s="12"/>
      <c r="B12" s="52" t="s">
        <v>170</v>
      </c>
      <c r="C12" s="26" t="s">
        <v>114</v>
      </c>
      <c r="D12" s="27">
        <v>5047</v>
      </c>
      <c r="E12" s="28"/>
      <c r="F12" s="28"/>
      <c r="G12" s="29" t="s">
        <v>114</v>
      </c>
      <c r="H12" s="30">
        <v>5272</v>
      </c>
      <c r="I12" s="28"/>
      <c r="J12" s="28"/>
      <c r="K12" s="26" t="s">
        <v>114</v>
      </c>
      <c r="L12" s="27">
        <v>5098</v>
      </c>
      <c r="M12" s="28"/>
      <c r="N12" s="28"/>
      <c r="O12" s="30">
        <v>5050</v>
      </c>
      <c r="P12" s="30"/>
      <c r="Q12" s="28"/>
    </row>
    <row r="13" spans="1:17">
      <c r="A13" s="12"/>
      <c r="B13" s="52"/>
      <c r="C13" s="26"/>
      <c r="D13" s="27"/>
      <c r="E13" s="28"/>
      <c r="F13" s="28"/>
      <c r="G13" s="29"/>
      <c r="H13" s="30"/>
      <c r="I13" s="28"/>
      <c r="J13" s="28"/>
      <c r="K13" s="26"/>
      <c r="L13" s="27"/>
      <c r="M13" s="28"/>
      <c r="N13" s="28"/>
      <c r="O13" s="30"/>
      <c r="P13" s="30"/>
      <c r="Q13" s="28"/>
    </row>
    <row r="14" spans="1:17">
      <c r="A14" s="12"/>
      <c r="B14" s="53" t="s">
        <v>171</v>
      </c>
      <c r="C14" s="72" t="s">
        <v>172</v>
      </c>
      <c r="D14" s="72"/>
      <c r="E14" s="48" t="s">
        <v>173</v>
      </c>
      <c r="F14" s="21"/>
      <c r="G14" s="54" t="s">
        <v>174</v>
      </c>
      <c r="H14" s="54"/>
      <c r="I14" s="49" t="s">
        <v>173</v>
      </c>
      <c r="J14" s="21"/>
      <c r="K14" s="72" t="s">
        <v>175</v>
      </c>
      <c r="L14" s="72"/>
      <c r="M14" s="48" t="s">
        <v>173</v>
      </c>
      <c r="N14" s="21"/>
      <c r="O14" s="54" t="s">
        <v>176</v>
      </c>
      <c r="P14" s="54"/>
      <c r="Q14" s="49" t="s">
        <v>173</v>
      </c>
    </row>
    <row r="15" spans="1:17">
      <c r="A15" s="12"/>
      <c r="B15" s="53"/>
      <c r="C15" s="72"/>
      <c r="D15" s="72"/>
      <c r="E15" s="48"/>
      <c r="F15" s="21"/>
      <c r="G15" s="54"/>
      <c r="H15" s="54"/>
      <c r="I15" s="49"/>
      <c r="J15" s="21"/>
      <c r="K15" s="72"/>
      <c r="L15" s="72"/>
      <c r="M15" s="48"/>
      <c r="N15" s="21"/>
      <c r="O15" s="54"/>
      <c r="P15" s="54"/>
      <c r="Q15" s="49"/>
    </row>
    <row r="16" spans="1:17">
      <c r="A16" s="12"/>
      <c r="B16" s="52" t="s">
        <v>177</v>
      </c>
      <c r="C16" s="73">
        <v>997</v>
      </c>
      <c r="D16" s="73"/>
      <c r="E16" s="28"/>
      <c r="F16" s="28"/>
      <c r="G16" s="74">
        <v>718</v>
      </c>
      <c r="H16" s="74"/>
      <c r="I16" s="28"/>
      <c r="J16" s="28"/>
      <c r="K16" s="27">
        <v>2838</v>
      </c>
      <c r="L16" s="27"/>
      <c r="M16" s="28"/>
      <c r="N16" s="28"/>
      <c r="O16" s="30">
        <v>2386</v>
      </c>
      <c r="P16" s="30"/>
      <c r="Q16" s="28"/>
    </row>
    <row r="17" spans="1:17">
      <c r="A17" s="12"/>
      <c r="B17" s="52"/>
      <c r="C17" s="73"/>
      <c r="D17" s="73"/>
      <c r="E17" s="28"/>
      <c r="F17" s="28"/>
      <c r="G17" s="74"/>
      <c r="H17" s="74"/>
      <c r="I17" s="28"/>
      <c r="J17" s="28"/>
      <c r="K17" s="27"/>
      <c r="L17" s="27"/>
      <c r="M17" s="28"/>
      <c r="N17" s="28"/>
      <c r="O17" s="30"/>
      <c r="P17" s="30"/>
      <c r="Q17" s="28"/>
    </row>
    <row r="18" spans="1:17">
      <c r="A18" s="12"/>
      <c r="B18" s="53" t="s">
        <v>178</v>
      </c>
      <c r="C18" s="72">
        <v>93</v>
      </c>
      <c r="D18" s="72"/>
      <c r="E18" s="21"/>
      <c r="F18" s="21"/>
      <c r="G18" s="54">
        <v>47</v>
      </c>
      <c r="H18" s="54"/>
      <c r="I18" s="21"/>
      <c r="J18" s="21"/>
      <c r="K18" s="72">
        <v>32</v>
      </c>
      <c r="L18" s="72"/>
      <c r="M18" s="21"/>
      <c r="N18" s="21"/>
      <c r="O18" s="54">
        <v>13</v>
      </c>
      <c r="P18" s="54"/>
      <c r="Q18" s="21"/>
    </row>
    <row r="19" spans="1:17" ht="15.75" thickBot="1">
      <c r="A19" s="12"/>
      <c r="B19" s="53"/>
      <c r="C19" s="75"/>
      <c r="D19" s="75"/>
      <c r="E19" s="35"/>
      <c r="F19" s="21"/>
      <c r="G19" s="55"/>
      <c r="H19" s="55"/>
      <c r="I19" s="35"/>
      <c r="J19" s="21"/>
      <c r="K19" s="75"/>
      <c r="L19" s="75"/>
      <c r="M19" s="35"/>
      <c r="N19" s="21"/>
      <c r="O19" s="55"/>
      <c r="P19" s="55"/>
      <c r="Q19" s="35"/>
    </row>
    <row r="20" spans="1:17">
      <c r="A20" s="12"/>
      <c r="B20" s="52" t="s">
        <v>179</v>
      </c>
      <c r="C20" s="37" t="s">
        <v>114</v>
      </c>
      <c r="D20" s="39">
        <v>5403</v>
      </c>
      <c r="E20" s="41"/>
      <c r="F20" s="28"/>
      <c r="G20" s="43" t="s">
        <v>114</v>
      </c>
      <c r="H20" s="45">
        <v>5441</v>
      </c>
      <c r="I20" s="41"/>
      <c r="J20" s="28"/>
      <c r="K20" s="37" t="s">
        <v>114</v>
      </c>
      <c r="L20" s="39">
        <v>5403</v>
      </c>
      <c r="M20" s="41"/>
      <c r="N20" s="28"/>
      <c r="O20" s="43" t="s">
        <v>114</v>
      </c>
      <c r="P20" s="45">
        <v>5441</v>
      </c>
      <c r="Q20" s="41"/>
    </row>
    <row r="21" spans="1:17" ht="15.75" thickBot="1">
      <c r="A21" s="12"/>
      <c r="B21" s="52"/>
      <c r="C21" s="38"/>
      <c r="D21" s="40"/>
      <c r="E21" s="42"/>
      <c r="F21" s="28"/>
      <c r="G21" s="44"/>
      <c r="H21" s="46"/>
      <c r="I21" s="42"/>
      <c r="J21" s="28"/>
      <c r="K21" s="38"/>
      <c r="L21" s="40"/>
      <c r="M21" s="42"/>
      <c r="N21" s="28"/>
      <c r="O21" s="44"/>
      <c r="P21" s="46"/>
      <c r="Q21" s="42"/>
    </row>
    <row r="22" spans="1:17" ht="15.75" thickTop="1"/>
  </sheetData>
  <mergeCells count="90">
    <mergeCell ref="O20:O21"/>
    <mergeCell ref="P20:P21"/>
    <mergeCell ref="Q20:Q21"/>
    <mergeCell ref="A1:A2"/>
    <mergeCell ref="B1:Q1"/>
    <mergeCell ref="B2:Q2"/>
    <mergeCell ref="B3:Q3"/>
    <mergeCell ref="A4:A21"/>
    <mergeCell ref="B4:Q4"/>
    <mergeCell ref="B5:Q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4.140625" customWidth="1"/>
    <col min="4" max="4" width="14.85546875" customWidth="1"/>
    <col min="5" max="5" width="3.28515625" customWidth="1"/>
  </cols>
  <sheetData>
    <row r="1" spans="1:5" ht="15" customHeight="1">
      <c r="A1" s="7" t="s">
        <v>522</v>
      </c>
      <c r="B1" s="7" t="s">
        <v>1</v>
      </c>
      <c r="C1" s="7"/>
      <c r="D1" s="7"/>
      <c r="E1" s="7"/>
    </row>
    <row r="2" spans="1:5" ht="15" customHeight="1">
      <c r="A2" s="7"/>
      <c r="B2" s="7" t="s">
        <v>2</v>
      </c>
      <c r="C2" s="7"/>
      <c r="D2" s="7"/>
      <c r="E2" s="7"/>
    </row>
    <row r="3" spans="1:5" ht="15" customHeight="1">
      <c r="A3" s="3" t="s">
        <v>181</v>
      </c>
      <c r="B3" s="47" t="s">
        <v>5</v>
      </c>
      <c r="C3" s="47"/>
      <c r="D3" s="47"/>
      <c r="E3" s="47"/>
    </row>
    <row r="4" spans="1:5" ht="15" customHeight="1">
      <c r="A4" s="12" t="s">
        <v>523</v>
      </c>
      <c r="B4" s="47" t="s">
        <v>5</v>
      </c>
      <c r="C4" s="47"/>
      <c r="D4" s="47"/>
      <c r="E4" s="47"/>
    </row>
    <row r="5" spans="1:5" ht="38.25" customHeight="1">
      <c r="A5" s="12"/>
      <c r="B5" s="49" t="s">
        <v>191</v>
      </c>
      <c r="C5" s="49"/>
      <c r="D5" s="49"/>
      <c r="E5" s="49"/>
    </row>
    <row r="6" spans="1:5">
      <c r="A6" s="12"/>
      <c r="B6" s="20"/>
      <c r="C6" s="20"/>
      <c r="D6" s="20"/>
      <c r="E6" s="20"/>
    </row>
    <row r="7" spans="1:5">
      <c r="A7" s="12"/>
      <c r="B7" s="13"/>
      <c r="C7" s="13"/>
      <c r="D7" s="13"/>
      <c r="E7" s="13"/>
    </row>
    <row r="8" spans="1:5" ht="15.75" thickBot="1">
      <c r="A8" s="12"/>
      <c r="B8" s="14"/>
      <c r="C8" s="23" t="s">
        <v>192</v>
      </c>
      <c r="D8" s="23"/>
      <c r="E8" s="23"/>
    </row>
    <row r="9" spans="1:5">
      <c r="A9" s="12"/>
      <c r="B9" s="14"/>
      <c r="C9" s="71" t="s">
        <v>112</v>
      </c>
      <c r="D9" s="71"/>
      <c r="E9" s="71"/>
    </row>
    <row r="10" spans="1:5">
      <c r="A10" s="12"/>
      <c r="B10" s="18" t="s">
        <v>170</v>
      </c>
      <c r="C10" s="16" t="s">
        <v>114</v>
      </c>
      <c r="D10" s="65" t="s">
        <v>193</v>
      </c>
      <c r="E10" s="16" t="s">
        <v>173</v>
      </c>
    </row>
    <row r="11" spans="1:5">
      <c r="A11" s="12"/>
      <c r="B11" s="31" t="s">
        <v>194</v>
      </c>
      <c r="C11" s="32">
        <v>9105</v>
      </c>
      <c r="D11" s="32"/>
      <c r="E11" s="21"/>
    </row>
    <row r="12" spans="1:5">
      <c r="A12" s="12"/>
      <c r="B12" s="31"/>
      <c r="C12" s="32"/>
      <c r="D12" s="32"/>
      <c r="E12" s="21"/>
    </row>
    <row r="13" spans="1:5" ht="15.75" thickBot="1">
      <c r="A13" s="12"/>
      <c r="B13" s="15" t="s">
        <v>195</v>
      </c>
      <c r="C13" s="79" t="s">
        <v>196</v>
      </c>
      <c r="D13" s="79"/>
      <c r="E13" s="76" t="s">
        <v>173</v>
      </c>
    </row>
    <row r="14" spans="1:5" ht="15.75" thickBot="1">
      <c r="A14" s="12"/>
      <c r="B14" s="11" t="s">
        <v>179</v>
      </c>
      <c r="C14" s="77" t="s">
        <v>114</v>
      </c>
      <c r="D14" s="78" t="s">
        <v>197</v>
      </c>
      <c r="E14" s="77" t="s">
        <v>173</v>
      </c>
    </row>
  </sheetData>
  <mergeCells count="14">
    <mergeCell ref="C13:D13"/>
    <mergeCell ref="A1:A2"/>
    <mergeCell ref="B1:E1"/>
    <mergeCell ref="B2:E2"/>
    <mergeCell ref="B3:E3"/>
    <mergeCell ref="A4:A14"/>
    <mergeCell ref="B4:E4"/>
    <mergeCell ref="B5:E5"/>
    <mergeCell ref="B6:E6"/>
    <mergeCell ref="C8:E8"/>
    <mergeCell ref="C9:E9"/>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2" customWidth="1"/>
    <col min="4" max="4" width="7" customWidth="1"/>
    <col min="5" max="5" width="23.28515625" customWidth="1"/>
    <col min="6" max="6" width="5.42578125" customWidth="1"/>
    <col min="7" max="7" width="12" customWidth="1"/>
    <col min="8" max="8" width="7.28515625" customWidth="1"/>
    <col min="9" max="9" width="22.7109375" customWidth="1"/>
    <col min="10" max="10" width="5.5703125" customWidth="1"/>
    <col min="11" max="11" width="12" customWidth="1"/>
    <col min="12" max="12" width="2.5703125" customWidth="1"/>
    <col min="13" max="13" width="8.5703125" customWidth="1"/>
    <col min="14" max="14" width="2" customWidth="1"/>
  </cols>
  <sheetData>
    <row r="1" spans="1:14" ht="15" customHeight="1">
      <c r="A1" s="7" t="s">
        <v>5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9</v>
      </c>
      <c r="B3" s="47" t="s">
        <v>5</v>
      </c>
      <c r="C3" s="47"/>
      <c r="D3" s="47"/>
      <c r="E3" s="47"/>
      <c r="F3" s="47"/>
      <c r="G3" s="47"/>
      <c r="H3" s="47"/>
      <c r="I3" s="47"/>
      <c r="J3" s="47"/>
      <c r="K3" s="47"/>
      <c r="L3" s="47"/>
      <c r="M3" s="47"/>
      <c r="N3" s="47"/>
    </row>
    <row r="4" spans="1:14" ht="15" customHeight="1">
      <c r="A4" s="12" t="s">
        <v>525</v>
      </c>
      <c r="B4" s="47" t="s">
        <v>5</v>
      </c>
      <c r="C4" s="47"/>
      <c r="D4" s="47"/>
      <c r="E4" s="47"/>
      <c r="F4" s="47"/>
      <c r="G4" s="47"/>
      <c r="H4" s="47"/>
      <c r="I4" s="47"/>
      <c r="J4" s="47"/>
      <c r="K4" s="47"/>
      <c r="L4" s="47"/>
      <c r="M4" s="47"/>
      <c r="N4" s="47"/>
    </row>
    <row r="5" spans="1:14">
      <c r="A5" s="12"/>
      <c r="B5" s="49" t="s">
        <v>200</v>
      </c>
      <c r="C5" s="49"/>
      <c r="D5" s="49"/>
      <c r="E5" s="49"/>
      <c r="F5" s="49"/>
      <c r="G5" s="49"/>
      <c r="H5" s="49"/>
      <c r="I5" s="49"/>
      <c r="J5" s="49"/>
      <c r="K5" s="49"/>
      <c r="L5" s="49"/>
      <c r="M5" s="49"/>
      <c r="N5" s="49"/>
    </row>
    <row r="6" spans="1:14">
      <c r="A6" s="12"/>
      <c r="B6" s="20"/>
      <c r="C6" s="20"/>
      <c r="D6" s="20"/>
      <c r="E6" s="20"/>
      <c r="F6" s="20"/>
      <c r="G6" s="20"/>
      <c r="H6" s="20"/>
      <c r="I6" s="20"/>
      <c r="J6" s="20"/>
      <c r="K6" s="20"/>
      <c r="L6" s="20"/>
      <c r="M6" s="20"/>
      <c r="N6" s="20"/>
    </row>
    <row r="7" spans="1:14">
      <c r="A7" s="12"/>
      <c r="B7" s="13"/>
      <c r="C7" s="13"/>
      <c r="D7" s="13"/>
      <c r="E7" s="13"/>
      <c r="F7" s="13"/>
      <c r="G7" s="13"/>
      <c r="H7" s="13"/>
      <c r="I7" s="13"/>
      <c r="J7" s="13"/>
      <c r="K7" s="13"/>
      <c r="L7" s="13"/>
      <c r="M7" s="13"/>
      <c r="N7" s="13"/>
    </row>
    <row r="8" spans="1:14" ht="15.75" thickBot="1">
      <c r="A8" s="12"/>
      <c r="B8" s="14"/>
      <c r="C8" s="14"/>
      <c r="D8" s="23" t="s">
        <v>201</v>
      </c>
      <c r="E8" s="23"/>
      <c r="F8" s="23"/>
      <c r="G8" s="14"/>
      <c r="H8" s="23" t="s">
        <v>202</v>
      </c>
      <c r="I8" s="23"/>
      <c r="J8" s="23"/>
      <c r="K8" s="14"/>
      <c r="L8" s="23" t="s">
        <v>203</v>
      </c>
      <c r="M8" s="23"/>
      <c r="N8" s="23"/>
    </row>
    <row r="9" spans="1:14">
      <c r="A9" s="12"/>
      <c r="B9" s="14"/>
      <c r="C9" s="14"/>
      <c r="D9" s="24" t="s">
        <v>112</v>
      </c>
      <c r="E9" s="24"/>
      <c r="F9" s="24"/>
      <c r="G9" s="24"/>
      <c r="H9" s="24"/>
      <c r="I9" s="24"/>
      <c r="J9" s="24"/>
      <c r="K9" s="24"/>
      <c r="L9" s="24"/>
      <c r="M9" s="24"/>
      <c r="N9" s="24"/>
    </row>
    <row r="10" spans="1:14">
      <c r="A10" s="12"/>
      <c r="B10" s="29" t="s">
        <v>170</v>
      </c>
      <c r="C10" s="28"/>
      <c r="D10" s="26" t="s">
        <v>114</v>
      </c>
      <c r="E10" s="27">
        <v>20096</v>
      </c>
      <c r="F10" s="28"/>
      <c r="G10" s="28"/>
      <c r="H10" s="26" t="s">
        <v>114</v>
      </c>
      <c r="I10" s="73" t="s">
        <v>204</v>
      </c>
      <c r="J10" s="26" t="s">
        <v>173</v>
      </c>
      <c r="K10" s="28"/>
      <c r="L10" s="26" t="s">
        <v>114</v>
      </c>
      <c r="M10" s="27">
        <v>10805</v>
      </c>
      <c r="N10" s="28"/>
    </row>
    <row r="11" spans="1:14">
      <c r="A11" s="12"/>
      <c r="B11" s="29"/>
      <c r="C11" s="28"/>
      <c r="D11" s="26"/>
      <c r="E11" s="27"/>
      <c r="F11" s="28"/>
      <c r="G11" s="28"/>
      <c r="H11" s="26"/>
      <c r="I11" s="73"/>
      <c r="J11" s="26"/>
      <c r="K11" s="28"/>
      <c r="L11" s="26"/>
      <c r="M11" s="27"/>
      <c r="N11" s="28"/>
    </row>
    <row r="12" spans="1:14">
      <c r="A12" s="12"/>
      <c r="B12" s="31" t="s">
        <v>205</v>
      </c>
      <c r="C12" s="21"/>
      <c r="D12" s="72" t="s">
        <v>206</v>
      </c>
      <c r="E12" s="72"/>
      <c r="F12" s="48" t="s">
        <v>173</v>
      </c>
      <c r="G12" s="21"/>
      <c r="H12" s="72" t="s">
        <v>127</v>
      </c>
      <c r="I12" s="72"/>
      <c r="J12" s="21"/>
      <c r="K12" s="21"/>
      <c r="L12" s="72" t="s">
        <v>206</v>
      </c>
      <c r="M12" s="72"/>
      <c r="N12" s="48" t="s">
        <v>173</v>
      </c>
    </row>
    <row r="13" spans="1:14">
      <c r="A13" s="12"/>
      <c r="B13" s="31"/>
      <c r="C13" s="21"/>
      <c r="D13" s="72"/>
      <c r="E13" s="72"/>
      <c r="F13" s="48"/>
      <c r="G13" s="21"/>
      <c r="H13" s="72"/>
      <c r="I13" s="72"/>
      <c r="J13" s="21"/>
      <c r="K13" s="21"/>
      <c r="L13" s="72"/>
      <c r="M13" s="72"/>
      <c r="N13" s="48"/>
    </row>
    <row r="14" spans="1:14">
      <c r="A14" s="12"/>
      <c r="B14" s="25" t="s">
        <v>207</v>
      </c>
      <c r="C14" s="28"/>
      <c r="D14" s="73" t="s">
        <v>127</v>
      </c>
      <c r="E14" s="73"/>
      <c r="F14" s="28"/>
      <c r="G14" s="28"/>
      <c r="H14" s="73">
        <v>246</v>
      </c>
      <c r="I14" s="73"/>
      <c r="J14" s="28"/>
      <c r="K14" s="28"/>
      <c r="L14" s="73">
        <v>246</v>
      </c>
      <c r="M14" s="73"/>
      <c r="N14" s="28"/>
    </row>
    <row r="15" spans="1:14" ht="15.75" thickBot="1">
      <c r="A15" s="12"/>
      <c r="B15" s="25"/>
      <c r="C15" s="28"/>
      <c r="D15" s="79"/>
      <c r="E15" s="79"/>
      <c r="F15" s="80"/>
      <c r="G15" s="28"/>
      <c r="H15" s="79"/>
      <c r="I15" s="79"/>
      <c r="J15" s="80"/>
      <c r="K15" s="28"/>
      <c r="L15" s="79"/>
      <c r="M15" s="79"/>
      <c r="N15" s="80"/>
    </row>
    <row r="16" spans="1:14">
      <c r="A16" s="12"/>
      <c r="B16" s="31" t="s">
        <v>208</v>
      </c>
      <c r="C16" s="21"/>
      <c r="D16" s="81" t="s">
        <v>206</v>
      </c>
      <c r="E16" s="81"/>
      <c r="F16" s="82" t="s">
        <v>173</v>
      </c>
      <c r="G16" s="21"/>
      <c r="H16" s="81">
        <v>246</v>
      </c>
      <c r="I16" s="81"/>
      <c r="J16" s="67"/>
      <c r="K16" s="21"/>
      <c r="L16" s="81" t="s">
        <v>209</v>
      </c>
      <c r="M16" s="81"/>
      <c r="N16" s="82" t="s">
        <v>173</v>
      </c>
    </row>
    <row r="17" spans="1:14" ht="15.75" thickBot="1">
      <c r="A17" s="12"/>
      <c r="B17" s="31"/>
      <c r="C17" s="21"/>
      <c r="D17" s="75"/>
      <c r="E17" s="75"/>
      <c r="F17" s="83"/>
      <c r="G17" s="21"/>
      <c r="H17" s="75"/>
      <c r="I17" s="75"/>
      <c r="J17" s="35"/>
      <c r="K17" s="21"/>
      <c r="L17" s="75"/>
      <c r="M17" s="75"/>
      <c r="N17" s="83"/>
    </row>
    <row r="18" spans="1:14">
      <c r="A18" s="12"/>
      <c r="B18" s="29" t="s">
        <v>179</v>
      </c>
      <c r="C18" s="28"/>
      <c r="D18" s="37" t="s">
        <v>114</v>
      </c>
      <c r="E18" s="39">
        <v>19665</v>
      </c>
      <c r="F18" s="41"/>
      <c r="G18" s="28"/>
      <c r="H18" s="37" t="s">
        <v>114</v>
      </c>
      <c r="I18" s="84" t="s">
        <v>210</v>
      </c>
      <c r="J18" s="37" t="s">
        <v>173</v>
      </c>
      <c r="K18" s="28"/>
      <c r="L18" s="37" t="s">
        <v>114</v>
      </c>
      <c r="M18" s="39">
        <v>10620</v>
      </c>
      <c r="N18" s="41"/>
    </row>
    <row r="19" spans="1:14" ht="15.75" thickBot="1">
      <c r="A19" s="12"/>
      <c r="B19" s="29"/>
      <c r="C19" s="28"/>
      <c r="D19" s="38"/>
      <c r="E19" s="40"/>
      <c r="F19" s="42"/>
      <c r="G19" s="28"/>
      <c r="H19" s="38"/>
      <c r="I19" s="85"/>
      <c r="J19" s="38"/>
      <c r="K19" s="28"/>
      <c r="L19" s="38"/>
      <c r="M19" s="40"/>
      <c r="N19" s="42"/>
    </row>
    <row r="20" spans="1:14" ht="15.75" thickTop="1"/>
  </sheetData>
  <mergeCells count="68">
    <mergeCell ref="B4:N4"/>
    <mergeCell ref="B5:N5"/>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 customWidth="1"/>
    <col min="4" max="4" width="4.140625" customWidth="1"/>
    <col min="5" max="5" width="1.5703125" customWidth="1"/>
    <col min="7" max="7" width="2" customWidth="1"/>
    <col min="8" max="8" width="4" customWidth="1"/>
    <col min="9" max="9" width="1.5703125" customWidth="1"/>
    <col min="11" max="11" width="2" customWidth="1"/>
    <col min="12" max="12" width="4.140625" customWidth="1"/>
    <col min="13" max="13" width="1.5703125" customWidth="1"/>
    <col min="15" max="15" width="2" customWidth="1"/>
    <col min="16" max="16" width="4" customWidth="1"/>
    <col min="17" max="17" width="1.5703125" customWidth="1"/>
    <col min="19" max="19" width="2" customWidth="1"/>
    <col min="20" max="20" width="5.5703125" customWidth="1"/>
    <col min="21" max="21" width="1.5703125" customWidth="1"/>
    <col min="23" max="23" width="2" customWidth="1"/>
    <col min="24" max="24" width="4" customWidth="1"/>
    <col min="25" max="25" width="1.5703125" customWidth="1"/>
    <col min="27" max="27" width="2" customWidth="1"/>
    <col min="28" max="28" width="5.5703125" customWidth="1"/>
    <col min="29" max="29" width="1.5703125" customWidth="1"/>
    <col min="31" max="31" width="2" customWidth="1"/>
    <col min="32" max="32" width="4" customWidth="1"/>
    <col min="33" max="33" width="1.5703125" customWidth="1"/>
  </cols>
  <sheetData>
    <row r="1" spans="1:33" ht="15" customHeight="1">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3</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2" t="s">
        <v>527</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49" t="s">
        <v>52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4"/>
      <c r="C8" s="23" t="s">
        <v>167</v>
      </c>
      <c r="D8" s="23"/>
      <c r="E8" s="23"/>
      <c r="F8" s="23"/>
      <c r="G8" s="23"/>
      <c r="H8" s="23"/>
      <c r="I8" s="23"/>
      <c r="J8" s="23"/>
      <c r="K8" s="23"/>
      <c r="L8" s="23"/>
      <c r="M8" s="23"/>
      <c r="N8" s="23"/>
      <c r="O8" s="23"/>
      <c r="P8" s="23"/>
      <c r="Q8" s="23"/>
      <c r="R8" s="14"/>
      <c r="S8" s="23" t="s">
        <v>168</v>
      </c>
      <c r="T8" s="23"/>
      <c r="U8" s="23"/>
      <c r="V8" s="23"/>
      <c r="W8" s="23"/>
      <c r="X8" s="23"/>
      <c r="Y8" s="23"/>
      <c r="Z8" s="23"/>
      <c r="AA8" s="23"/>
      <c r="AB8" s="23"/>
      <c r="AC8" s="23"/>
      <c r="AD8" s="23"/>
      <c r="AE8" s="23"/>
      <c r="AF8" s="23"/>
      <c r="AG8" s="23"/>
    </row>
    <row r="9" spans="1:33" ht="15.75" thickBot="1">
      <c r="A9" s="12"/>
      <c r="B9" s="14"/>
      <c r="C9" s="87" t="s">
        <v>192</v>
      </c>
      <c r="D9" s="87"/>
      <c r="E9" s="87"/>
      <c r="F9" s="87"/>
      <c r="G9" s="87"/>
      <c r="H9" s="87"/>
      <c r="I9" s="87"/>
      <c r="J9" s="86"/>
      <c r="K9" s="87" t="s">
        <v>216</v>
      </c>
      <c r="L9" s="87"/>
      <c r="M9" s="87"/>
      <c r="N9" s="87"/>
      <c r="O9" s="87"/>
      <c r="P9" s="87"/>
      <c r="Q9" s="87"/>
      <c r="R9" s="14"/>
      <c r="S9" s="87" t="s">
        <v>192</v>
      </c>
      <c r="T9" s="87"/>
      <c r="U9" s="87"/>
      <c r="V9" s="87"/>
      <c r="W9" s="87"/>
      <c r="X9" s="87"/>
      <c r="Y9" s="87"/>
      <c r="Z9" s="14"/>
      <c r="AA9" s="87" t="s">
        <v>216</v>
      </c>
      <c r="AB9" s="87"/>
      <c r="AC9" s="87"/>
      <c r="AD9" s="87"/>
      <c r="AE9" s="87"/>
      <c r="AF9" s="87"/>
      <c r="AG9" s="87"/>
    </row>
    <row r="10" spans="1:33" ht="24" customHeight="1" thickBot="1">
      <c r="A10" s="12"/>
      <c r="B10" s="14"/>
      <c r="C10" s="87" t="s">
        <v>217</v>
      </c>
      <c r="D10" s="87"/>
      <c r="E10" s="87"/>
      <c r="F10" s="14"/>
      <c r="G10" s="87" t="s">
        <v>218</v>
      </c>
      <c r="H10" s="87"/>
      <c r="I10" s="87"/>
      <c r="J10" s="14"/>
      <c r="K10" s="87" t="s">
        <v>217</v>
      </c>
      <c r="L10" s="87"/>
      <c r="M10" s="87"/>
      <c r="N10" s="14"/>
      <c r="O10" s="87" t="s">
        <v>218</v>
      </c>
      <c r="P10" s="87"/>
      <c r="Q10" s="87"/>
      <c r="R10" s="14"/>
      <c r="S10" s="87" t="s">
        <v>217</v>
      </c>
      <c r="T10" s="87"/>
      <c r="U10" s="87"/>
      <c r="V10" s="14"/>
      <c r="W10" s="87" t="s">
        <v>218</v>
      </c>
      <c r="X10" s="87"/>
      <c r="Y10" s="87"/>
      <c r="Z10" s="14"/>
      <c r="AA10" s="87" t="s">
        <v>217</v>
      </c>
      <c r="AB10" s="87"/>
      <c r="AC10" s="87"/>
      <c r="AD10" s="14"/>
      <c r="AE10" s="87" t="s">
        <v>218</v>
      </c>
      <c r="AF10" s="87"/>
      <c r="AG10" s="87"/>
    </row>
    <row r="11" spans="1:33">
      <c r="A11" s="12"/>
      <c r="B11" s="14"/>
      <c r="C11" s="88" t="s">
        <v>112</v>
      </c>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c r="AE11" s="88"/>
      <c r="AF11" s="88"/>
      <c r="AG11" s="88"/>
    </row>
    <row r="12" spans="1:33">
      <c r="A12" s="12"/>
      <c r="B12" s="25" t="s">
        <v>219</v>
      </c>
      <c r="C12" s="26" t="s">
        <v>114</v>
      </c>
      <c r="D12" s="73">
        <v>16</v>
      </c>
      <c r="E12" s="28"/>
      <c r="F12" s="28"/>
      <c r="G12" s="26" t="s">
        <v>114</v>
      </c>
      <c r="H12" s="73" t="s">
        <v>127</v>
      </c>
      <c r="I12" s="28"/>
      <c r="J12" s="28"/>
      <c r="K12" s="29" t="s">
        <v>114</v>
      </c>
      <c r="L12" s="74">
        <v>19</v>
      </c>
      <c r="M12" s="28"/>
      <c r="N12" s="28"/>
      <c r="O12" s="29" t="s">
        <v>114</v>
      </c>
      <c r="P12" s="74" t="s">
        <v>127</v>
      </c>
      <c r="Q12" s="28"/>
      <c r="R12" s="28"/>
      <c r="S12" s="26" t="s">
        <v>114</v>
      </c>
      <c r="T12" s="73">
        <v>48</v>
      </c>
      <c r="U12" s="28"/>
      <c r="V12" s="28"/>
      <c r="W12" s="26" t="s">
        <v>114</v>
      </c>
      <c r="X12" s="73" t="s">
        <v>127</v>
      </c>
      <c r="Y12" s="28"/>
      <c r="Z12" s="28"/>
      <c r="AA12" s="29" t="s">
        <v>114</v>
      </c>
      <c r="AB12" s="74">
        <v>57</v>
      </c>
      <c r="AC12" s="28"/>
      <c r="AD12" s="28"/>
      <c r="AE12" s="29" t="s">
        <v>114</v>
      </c>
      <c r="AF12" s="74" t="s">
        <v>127</v>
      </c>
      <c r="AG12" s="28"/>
    </row>
    <row r="13" spans="1:33">
      <c r="A13" s="12"/>
      <c r="B13" s="25"/>
      <c r="C13" s="26"/>
      <c r="D13" s="73"/>
      <c r="E13" s="28"/>
      <c r="F13" s="28"/>
      <c r="G13" s="26"/>
      <c r="H13" s="73"/>
      <c r="I13" s="28"/>
      <c r="J13" s="28"/>
      <c r="K13" s="29"/>
      <c r="L13" s="74"/>
      <c r="M13" s="28"/>
      <c r="N13" s="28"/>
      <c r="O13" s="29"/>
      <c r="P13" s="74"/>
      <c r="Q13" s="28"/>
      <c r="R13" s="28"/>
      <c r="S13" s="26"/>
      <c r="T13" s="73"/>
      <c r="U13" s="28"/>
      <c r="V13" s="28"/>
      <c r="W13" s="26"/>
      <c r="X13" s="73"/>
      <c r="Y13" s="28"/>
      <c r="Z13" s="28"/>
      <c r="AA13" s="29"/>
      <c r="AB13" s="74"/>
      <c r="AC13" s="28"/>
      <c r="AD13" s="28"/>
      <c r="AE13" s="29"/>
      <c r="AF13" s="74"/>
      <c r="AG13" s="28"/>
    </row>
    <row r="14" spans="1:33">
      <c r="A14" s="12"/>
      <c r="B14" s="31" t="s">
        <v>220</v>
      </c>
      <c r="C14" s="72">
        <v>130</v>
      </c>
      <c r="D14" s="72"/>
      <c r="E14" s="21"/>
      <c r="F14" s="21"/>
      <c r="G14" s="72">
        <v>527</v>
      </c>
      <c r="H14" s="72"/>
      <c r="I14" s="21"/>
      <c r="J14" s="21"/>
      <c r="K14" s="54">
        <v>128</v>
      </c>
      <c r="L14" s="54"/>
      <c r="M14" s="21"/>
      <c r="N14" s="21"/>
      <c r="O14" s="54">
        <v>590</v>
      </c>
      <c r="P14" s="54"/>
      <c r="Q14" s="21"/>
      <c r="R14" s="21"/>
      <c r="S14" s="72">
        <v>390</v>
      </c>
      <c r="T14" s="72"/>
      <c r="U14" s="21"/>
      <c r="V14" s="21"/>
      <c r="W14" s="32">
        <v>1582</v>
      </c>
      <c r="X14" s="32"/>
      <c r="Y14" s="21"/>
      <c r="Z14" s="21"/>
      <c r="AA14" s="54">
        <v>384</v>
      </c>
      <c r="AB14" s="54"/>
      <c r="AC14" s="21"/>
      <c r="AD14" s="21"/>
      <c r="AE14" s="33">
        <v>1770</v>
      </c>
      <c r="AF14" s="33"/>
      <c r="AG14" s="21"/>
    </row>
    <row r="15" spans="1:33">
      <c r="A15" s="12"/>
      <c r="B15" s="31"/>
      <c r="C15" s="72"/>
      <c r="D15" s="72"/>
      <c r="E15" s="21"/>
      <c r="F15" s="21"/>
      <c r="G15" s="72"/>
      <c r="H15" s="72"/>
      <c r="I15" s="21"/>
      <c r="J15" s="21"/>
      <c r="K15" s="54"/>
      <c r="L15" s="54"/>
      <c r="M15" s="21"/>
      <c r="N15" s="21"/>
      <c r="O15" s="54"/>
      <c r="P15" s="54"/>
      <c r="Q15" s="21"/>
      <c r="R15" s="21"/>
      <c r="S15" s="72"/>
      <c r="T15" s="72"/>
      <c r="U15" s="21"/>
      <c r="V15" s="21"/>
      <c r="W15" s="32"/>
      <c r="X15" s="32"/>
      <c r="Y15" s="21"/>
      <c r="Z15" s="21"/>
      <c r="AA15" s="54"/>
      <c r="AB15" s="54"/>
      <c r="AC15" s="21"/>
      <c r="AD15" s="21"/>
      <c r="AE15" s="33"/>
      <c r="AF15" s="33"/>
      <c r="AG15" s="21"/>
    </row>
    <row r="16" spans="1:33">
      <c r="A16" s="12"/>
      <c r="B16" s="15" t="s">
        <v>221</v>
      </c>
      <c r="C16" s="73" t="s">
        <v>222</v>
      </c>
      <c r="D16" s="73"/>
      <c r="E16" s="16" t="s">
        <v>173</v>
      </c>
      <c r="F16" s="17"/>
      <c r="G16" s="73" t="s">
        <v>223</v>
      </c>
      <c r="H16" s="73"/>
      <c r="I16" s="16" t="s">
        <v>173</v>
      </c>
      <c r="J16" s="17"/>
      <c r="K16" s="74" t="s">
        <v>224</v>
      </c>
      <c r="L16" s="74"/>
      <c r="M16" s="18" t="s">
        <v>173</v>
      </c>
      <c r="N16" s="17"/>
      <c r="O16" s="74" t="s">
        <v>225</v>
      </c>
      <c r="P16" s="74"/>
      <c r="Q16" s="18" t="s">
        <v>173</v>
      </c>
      <c r="R16" s="17"/>
      <c r="S16" s="73" t="s">
        <v>226</v>
      </c>
      <c r="T16" s="73"/>
      <c r="U16" s="16" t="s">
        <v>173</v>
      </c>
      <c r="V16" s="17"/>
      <c r="W16" s="73" t="s">
        <v>227</v>
      </c>
      <c r="X16" s="73"/>
      <c r="Y16" s="16" t="s">
        <v>173</v>
      </c>
      <c r="Z16" s="17"/>
      <c r="AA16" s="74" t="s">
        <v>228</v>
      </c>
      <c r="AB16" s="74"/>
      <c r="AC16" s="18" t="s">
        <v>173</v>
      </c>
      <c r="AD16" s="17"/>
      <c r="AE16" s="74" t="s">
        <v>229</v>
      </c>
      <c r="AF16" s="74"/>
      <c r="AG16" s="18" t="s">
        <v>173</v>
      </c>
    </row>
    <row r="17" spans="1:33">
      <c r="A17" s="12"/>
      <c r="B17" s="31" t="s">
        <v>230</v>
      </c>
      <c r="C17" s="72">
        <v>73</v>
      </c>
      <c r="D17" s="72"/>
      <c r="E17" s="21"/>
      <c r="F17" s="21"/>
      <c r="G17" s="72">
        <v>8</v>
      </c>
      <c r="H17" s="72"/>
      <c r="I17" s="21"/>
      <c r="J17" s="21"/>
      <c r="K17" s="54">
        <v>62</v>
      </c>
      <c r="L17" s="54"/>
      <c r="M17" s="21"/>
      <c r="N17" s="21"/>
      <c r="O17" s="54">
        <v>24</v>
      </c>
      <c r="P17" s="54"/>
      <c r="Q17" s="21"/>
      <c r="R17" s="21"/>
      <c r="S17" s="72">
        <v>217</v>
      </c>
      <c r="T17" s="72"/>
      <c r="U17" s="21"/>
      <c r="V17" s="21"/>
      <c r="W17" s="72">
        <v>29</v>
      </c>
      <c r="X17" s="72"/>
      <c r="Y17" s="21"/>
      <c r="Z17" s="21"/>
      <c r="AA17" s="54">
        <v>186</v>
      </c>
      <c r="AB17" s="54"/>
      <c r="AC17" s="21"/>
      <c r="AD17" s="21"/>
      <c r="AE17" s="54">
        <v>70</v>
      </c>
      <c r="AF17" s="54"/>
      <c r="AG17" s="21"/>
    </row>
    <row r="18" spans="1:33" ht="15.75" thickBot="1">
      <c r="A18" s="12"/>
      <c r="B18" s="31"/>
      <c r="C18" s="75"/>
      <c r="D18" s="75"/>
      <c r="E18" s="35"/>
      <c r="F18" s="21"/>
      <c r="G18" s="75"/>
      <c r="H18" s="75"/>
      <c r="I18" s="35"/>
      <c r="J18" s="21"/>
      <c r="K18" s="55"/>
      <c r="L18" s="55"/>
      <c r="M18" s="35"/>
      <c r="N18" s="21"/>
      <c r="O18" s="55"/>
      <c r="P18" s="55"/>
      <c r="Q18" s="35"/>
      <c r="R18" s="21"/>
      <c r="S18" s="75"/>
      <c r="T18" s="75"/>
      <c r="U18" s="35"/>
      <c r="V18" s="21"/>
      <c r="W18" s="75"/>
      <c r="X18" s="75"/>
      <c r="Y18" s="35"/>
      <c r="Z18" s="21"/>
      <c r="AA18" s="55"/>
      <c r="AB18" s="55"/>
      <c r="AC18" s="35"/>
      <c r="AD18" s="21"/>
      <c r="AE18" s="55"/>
      <c r="AF18" s="55"/>
      <c r="AG18" s="35"/>
    </row>
    <row r="19" spans="1:33">
      <c r="A19" s="12"/>
      <c r="B19" s="29" t="s">
        <v>231</v>
      </c>
      <c r="C19" s="90">
        <v>63</v>
      </c>
      <c r="D19" s="90"/>
      <c r="E19" s="41"/>
      <c r="F19" s="28"/>
      <c r="G19" s="90">
        <v>124</v>
      </c>
      <c r="H19" s="90"/>
      <c r="I19" s="41"/>
      <c r="J19" s="28"/>
      <c r="K19" s="92">
        <v>65</v>
      </c>
      <c r="L19" s="92"/>
      <c r="M19" s="41"/>
      <c r="N19" s="28"/>
      <c r="O19" s="92">
        <v>196</v>
      </c>
      <c r="P19" s="92"/>
      <c r="Q19" s="41"/>
      <c r="R19" s="28"/>
      <c r="S19" s="90">
        <v>187</v>
      </c>
      <c r="T19" s="90"/>
      <c r="U19" s="41"/>
      <c r="V19" s="28"/>
      <c r="W19" s="90">
        <v>378</v>
      </c>
      <c r="X19" s="90"/>
      <c r="Y19" s="41"/>
      <c r="Z19" s="28"/>
      <c r="AA19" s="92">
        <v>195</v>
      </c>
      <c r="AB19" s="92"/>
      <c r="AC19" s="41"/>
      <c r="AD19" s="28"/>
      <c r="AE19" s="92">
        <v>586</v>
      </c>
      <c r="AF19" s="92"/>
      <c r="AG19" s="41"/>
    </row>
    <row r="20" spans="1:33">
      <c r="A20" s="12"/>
      <c r="B20" s="29"/>
      <c r="C20" s="89"/>
      <c r="D20" s="89"/>
      <c r="E20" s="28"/>
      <c r="F20" s="28"/>
      <c r="G20" s="89"/>
      <c r="H20" s="89"/>
      <c r="I20" s="28"/>
      <c r="J20" s="28"/>
      <c r="K20" s="91"/>
      <c r="L20" s="91"/>
      <c r="M20" s="28"/>
      <c r="N20" s="28"/>
      <c r="O20" s="91"/>
      <c r="P20" s="91"/>
      <c r="Q20" s="28"/>
      <c r="R20" s="28"/>
      <c r="S20" s="89"/>
      <c r="T20" s="89"/>
      <c r="U20" s="28"/>
      <c r="V20" s="28"/>
      <c r="W20" s="89"/>
      <c r="X20" s="89"/>
      <c r="Y20" s="28"/>
      <c r="Z20" s="28"/>
      <c r="AA20" s="91"/>
      <c r="AB20" s="91"/>
      <c r="AC20" s="28"/>
      <c r="AD20" s="28"/>
      <c r="AE20" s="91"/>
      <c r="AF20" s="91"/>
      <c r="AG20" s="28"/>
    </row>
    <row r="21" spans="1:33">
      <c r="A21" s="12"/>
      <c r="B21" s="31" t="s">
        <v>232</v>
      </c>
      <c r="C21" s="72">
        <v>313</v>
      </c>
      <c r="D21" s="72"/>
      <c r="E21" s="21"/>
      <c r="F21" s="21"/>
      <c r="G21" s="72" t="s">
        <v>127</v>
      </c>
      <c r="H21" s="72"/>
      <c r="I21" s="21"/>
      <c r="J21" s="21"/>
      <c r="K21" s="54">
        <v>308</v>
      </c>
      <c r="L21" s="54"/>
      <c r="M21" s="21"/>
      <c r="N21" s="21"/>
      <c r="O21" s="54" t="s">
        <v>127</v>
      </c>
      <c r="P21" s="54"/>
      <c r="Q21" s="21"/>
      <c r="R21" s="21"/>
      <c r="S21" s="72">
        <v>860</v>
      </c>
      <c r="T21" s="72"/>
      <c r="U21" s="21"/>
      <c r="V21" s="21"/>
      <c r="W21" s="72" t="s">
        <v>127</v>
      </c>
      <c r="X21" s="72"/>
      <c r="Y21" s="21"/>
      <c r="Z21" s="21"/>
      <c r="AA21" s="54">
        <v>884</v>
      </c>
      <c r="AB21" s="54"/>
      <c r="AC21" s="21"/>
      <c r="AD21" s="21"/>
      <c r="AE21" s="54" t="s">
        <v>127</v>
      </c>
      <c r="AF21" s="54"/>
      <c r="AG21" s="21"/>
    </row>
    <row r="22" spans="1:33">
      <c r="A22" s="12"/>
      <c r="B22" s="31"/>
      <c r="C22" s="72"/>
      <c r="D22" s="72"/>
      <c r="E22" s="21"/>
      <c r="F22" s="21"/>
      <c r="G22" s="72"/>
      <c r="H22" s="72"/>
      <c r="I22" s="21"/>
      <c r="J22" s="21"/>
      <c r="K22" s="54"/>
      <c r="L22" s="54"/>
      <c r="M22" s="21"/>
      <c r="N22" s="21"/>
      <c r="O22" s="54"/>
      <c r="P22" s="54"/>
      <c r="Q22" s="21"/>
      <c r="R22" s="21"/>
      <c r="S22" s="72"/>
      <c r="T22" s="72"/>
      <c r="U22" s="21"/>
      <c r="V22" s="21"/>
      <c r="W22" s="72"/>
      <c r="X22" s="72"/>
      <c r="Y22" s="21"/>
      <c r="Z22" s="21"/>
      <c r="AA22" s="54"/>
      <c r="AB22" s="54"/>
      <c r="AC22" s="21"/>
      <c r="AD22" s="21"/>
      <c r="AE22" s="54"/>
      <c r="AF22" s="54"/>
      <c r="AG22" s="21"/>
    </row>
    <row r="23" spans="1:33">
      <c r="A23" s="12"/>
      <c r="B23" s="25" t="s">
        <v>69</v>
      </c>
      <c r="C23" s="73" t="s">
        <v>127</v>
      </c>
      <c r="D23" s="73"/>
      <c r="E23" s="28"/>
      <c r="F23" s="28"/>
      <c r="G23" s="73" t="s">
        <v>127</v>
      </c>
      <c r="H23" s="73"/>
      <c r="I23" s="28"/>
      <c r="J23" s="28"/>
      <c r="K23" s="74">
        <v>39</v>
      </c>
      <c r="L23" s="74"/>
      <c r="M23" s="28"/>
      <c r="N23" s="28"/>
      <c r="O23" s="74" t="s">
        <v>127</v>
      </c>
      <c r="P23" s="74"/>
      <c r="Q23" s="28"/>
      <c r="R23" s="28"/>
      <c r="S23" s="73" t="s">
        <v>127</v>
      </c>
      <c r="T23" s="73"/>
      <c r="U23" s="28"/>
      <c r="V23" s="28"/>
      <c r="W23" s="73" t="s">
        <v>127</v>
      </c>
      <c r="X23" s="73"/>
      <c r="Y23" s="28"/>
      <c r="Z23" s="28"/>
      <c r="AA23" s="74">
        <v>39</v>
      </c>
      <c r="AB23" s="74"/>
      <c r="AC23" s="28"/>
      <c r="AD23" s="28"/>
      <c r="AE23" s="74" t="s">
        <v>127</v>
      </c>
      <c r="AF23" s="74"/>
      <c r="AG23" s="28"/>
    </row>
    <row r="24" spans="1:33" ht="15.75" thickBot="1">
      <c r="A24" s="12"/>
      <c r="B24" s="25"/>
      <c r="C24" s="79"/>
      <c r="D24" s="79"/>
      <c r="E24" s="80"/>
      <c r="F24" s="28"/>
      <c r="G24" s="79"/>
      <c r="H24" s="79"/>
      <c r="I24" s="80"/>
      <c r="J24" s="28"/>
      <c r="K24" s="93"/>
      <c r="L24" s="93"/>
      <c r="M24" s="80"/>
      <c r="N24" s="28"/>
      <c r="O24" s="93"/>
      <c r="P24" s="93"/>
      <c r="Q24" s="80"/>
      <c r="R24" s="28"/>
      <c r="S24" s="79"/>
      <c r="T24" s="79"/>
      <c r="U24" s="80"/>
      <c r="V24" s="28"/>
      <c r="W24" s="79"/>
      <c r="X24" s="79"/>
      <c r="Y24" s="80"/>
      <c r="Z24" s="28"/>
      <c r="AA24" s="93"/>
      <c r="AB24" s="93"/>
      <c r="AC24" s="80"/>
      <c r="AD24" s="28"/>
      <c r="AE24" s="93"/>
      <c r="AF24" s="93"/>
      <c r="AG24" s="80"/>
    </row>
    <row r="25" spans="1:33">
      <c r="A25" s="12"/>
      <c r="B25" s="49" t="s">
        <v>233</v>
      </c>
      <c r="C25" s="82" t="s">
        <v>114</v>
      </c>
      <c r="D25" s="81">
        <v>376</v>
      </c>
      <c r="E25" s="67"/>
      <c r="F25" s="21"/>
      <c r="G25" s="82" t="s">
        <v>114</v>
      </c>
      <c r="H25" s="81">
        <v>124</v>
      </c>
      <c r="I25" s="67"/>
      <c r="J25" s="21"/>
      <c r="K25" s="97" t="s">
        <v>114</v>
      </c>
      <c r="L25" s="99">
        <v>412</v>
      </c>
      <c r="M25" s="67"/>
      <c r="N25" s="21"/>
      <c r="O25" s="97" t="s">
        <v>114</v>
      </c>
      <c r="P25" s="99">
        <v>196</v>
      </c>
      <c r="Q25" s="67"/>
      <c r="R25" s="21"/>
      <c r="S25" s="82" t="s">
        <v>114</v>
      </c>
      <c r="T25" s="101">
        <v>1047</v>
      </c>
      <c r="U25" s="67"/>
      <c r="V25" s="21"/>
      <c r="W25" s="82" t="s">
        <v>114</v>
      </c>
      <c r="X25" s="81">
        <v>378</v>
      </c>
      <c r="Y25" s="67"/>
      <c r="Z25" s="21"/>
      <c r="AA25" s="97" t="s">
        <v>114</v>
      </c>
      <c r="AB25" s="103">
        <v>1118</v>
      </c>
      <c r="AC25" s="67"/>
      <c r="AD25" s="21"/>
      <c r="AE25" s="97" t="s">
        <v>114</v>
      </c>
      <c r="AF25" s="99">
        <v>586</v>
      </c>
      <c r="AG25" s="67"/>
    </row>
    <row r="26" spans="1:33" ht="15.75" thickBot="1">
      <c r="A26" s="12"/>
      <c r="B26" s="49"/>
      <c r="C26" s="94"/>
      <c r="D26" s="95"/>
      <c r="E26" s="96"/>
      <c r="F26" s="21"/>
      <c r="G26" s="94"/>
      <c r="H26" s="95"/>
      <c r="I26" s="96"/>
      <c r="J26" s="21"/>
      <c r="K26" s="98"/>
      <c r="L26" s="100"/>
      <c r="M26" s="96"/>
      <c r="N26" s="21"/>
      <c r="O26" s="98"/>
      <c r="P26" s="100"/>
      <c r="Q26" s="96"/>
      <c r="R26" s="21"/>
      <c r="S26" s="94"/>
      <c r="T26" s="102"/>
      <c r="U26" s="96"/>
      <c r="V26" s="21"/>
      <c r="W26" s="94"/>
      <c r="X26" s="95"/>
      <c r="Y26" s="96"/>
      <c r="Z26" s="21"/>
      <c r="AA26" s="98"/>
      <c r="AB26" s="104"/>
      <c r="AC26" s="96"/>
      <c r="AD26" s="21"/>
      <c r="AE26" s="98"/>
      <c r="AF26" s="100"/>
      <c r="AG26" s="96"/>
    </row>
    <row r="27" spans="1:33" ht="15.75" thickTop="1"/>
  </sheetData>
  <mergeCells count="215">
    <mergeCell ref="AG25:AG26"/>
    <mergeCell ref="A1:A2"/>
    <mergeCell ref="B1:AG1"/>
    <mergeCell ref="B2:AG2"/>
    <mergeCell ref="B3:AG3"/>
    <mergeCell ref="A4:A26"/>
    <mergeCell ref="B4:AG4"/>
    <mergeCell ref="B5:AG5"/>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D23:AD24"/>
    <mergeCell ref="AE23:AF24"/>
    <mergeCell ref="AG23:AG24"/>
    <mergeCell ref="B25:B26"/>
    <mergeCell ref="C25:C26"/>
    <mergeCell ref="D25:D26"/>
    <mergeCell ref="E25:E26"/>
    <mergeCell ref="F25:F26"/>
    <mergeCell ref="G25:G26"/>
    <mergeCell ref="H25:H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E16:AF16"/>
    <mergeCell ref="B17:B18"/>
    <mergeCell ref="C17:D18"/>
    <mergeCell ref="E17:E18"/>
    <mergeCell ref="F17:F18"/>
    <mergeCell ref="G17:H18"/>
    <mergeCell ref="I17:I18"/>
    <mergeCell ref="J17:J18"/>
    <mergeCell ref="K17:L18"/>
    <mergeCell ref="M17:M18"/>
    <mergeCell ref="AD14:AD15"/>
    <mergeCell ref="AE14:AF15"/>
    <mergeCell ref="AG14:AG15"/>
    <mergeCell ref="C16:D16"/>
    <mergeCell ref="G16:H16"/>
    <mergeCell ref="K16:L16"/>
    <mergeCell ref="O16:P16"/>
    <mergeCell ref="S16:T16"/>
    <mergeCell ref="W16:X16"/>
    <mergeCell ref="AA16:AB16"/>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8.42578125" bestFit="1" customWidth="1"/>
    <col min="3" max="3" width="2" customWidth="1"/>
    <col min="4" max="4" width="5.7109375" customWidth="1"/>
    <col min="5" max="5" width="9.42578125" customWidth="1"/>
    <col min="7" max="7" width="2.28515625" customWidth="1"/>
    <col min="8" max="8" width="4.5703125" customWidth="1"/>
    <col min="9" max="9" width="10.42578125" customWidth="1"/>
    <col min="11" max="11" width="2" customWidth="1"/>
    <col min="12" max="12" width="5.7109375" customWidth="1"/>
    <col min="13" max="13" width="9.42578125" customWidth="1"/>
    <col min="15" max="15" width="2" customWidth="1"/>
    <col min="16" max="16" width="5.7109375" customWidth="1"/>
    <col min="17" max="17" width="9.425781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0</v>
      </c>
      <c r="B3" s="47" t="s">
        <v>5</v>
      </c>
      <c r="C3" s="47"/>
      <c r="D3" s="47"/>
      <c r="E3" s="47"/>
      <c r="F3" s="47"/>
      <c r="G3" s="47"/>
      <c r="H3" s="47"/>
      <c r="I3" s="47"/>
      <c r="J3" s="47"/>
      <c r="K3" s="47"/>
      <c r="L3" s="47"/>
      <c r="M3" s="47"/>
      <c r="N3" s="47"/>
      <c r="O3" s="47"/>
      <c r="P3" s="47"/>
      <c r="Q3" s="47"/>
    </row>
    <row r="4" spans="1:17" ht="15" customHeight="1">
      <c r="A4" s="12" t="s">
        <v>531</v>
      </c>
      <c r="B4" s="47" t="s">
        <v>5</v>
      </c>
      <c r="C4" s="47"/>
      <c r="D4" s="47"/>
      <c r="E4" s="47"/>
      <c r="F4" s="47"/>
      <c r="G4" s="47"/>
      <c r="H4" s="47"/>
      <c r="I4" s="47"/>
      <c r="J4" s="47"/>
      <c r="K4" s="47"/>
      <c r="L4" s="47"/>
      <c r="M4" s="47"/>
      <c r="N4" s="47"/>
      <c r="O4" s="47"/>
      <c r="P4" s="47"/>
      <c r="Q4" s="47"/>
    </row>
    <row r="5" spans="1:17">
      <c r="A5" s="12"/>
      <c r="B5" s="21" t="s">
        <v>255</v>
      </c>
      <c r="C5" s="21"/>
      <c r="D5" s="21"/>
      <c r="E5" s="21"/>
      <c r="F5" s="21"/>
      <c r="G5" s="21"/>
      <c r="H5" s="21"/>
      <c r="I5" s="21"/>
      <c r="J5" s="21"/>
      <c r="K5" s="21"/>
      <c r="L5" s="21"/>
      <c r="M5" s="21"/>
      <c r="N5" s="21"/>
      <c r="O5" s="21"/>
      <c r="P5" s="21"/>
      <c r="Q5" s="21"/>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ht="15.75" thickBot="1">
      <c r="A8" s="12"/>
      <c r="B8" s="14"/>
      <c r="C8" s="23" t="s">
        <v>167</v>
      </c>
      <c r="D8" s="23"/>
      <c r="E8" s="23"/>
      <c r="F8" s="23"/>
      <c r="G8" s="23"/>
      <c r="H8" s="23"/>
      <c r="I8" s="23"/>
      <c r="J8" s="14"/>
      <c r="K8" s="23" t="s">
        <v>168</v>
      </c>
      <c r="L8" s="23"/>
      <c r="M8" s="23"/>
      <c r="N8" s="23"/>
      <c r="O8" s="23"/>
      <c r="P8" s="23"/>
      <c r="Q8" s="23"/>
    </row>
    <row r="9" spans="1:17" ht="15.75" thickBot="1">
      <c r="A9" s="12"/>
      <c r="B9" s="14"/>
      <c r="C9" s="87" t="s">
        <v>192</v>
      </c>
      <c r="D9" s="87"/>
      <c r="E9" s="87"/>
      <c r="F9" s="14"/>
      <c r="G9" s="87" t="s">
        <v>216</v>
      </c>
      <c r="H9" s="87"/>
      <c r="I9" s="87"/>
      <c r="J9" s="14"/>
      <c r="K9" s="87" t="s">
        <v>192</v>
      </c>
      <c r="L9" s="87"/>
      <c r="M9" s="87"/>
      <c r="N9" s="14"/>
      <c r="O9" s="87" t="s">
        <v>216</v>
      </c>
      <c r="P9" s="87"/>
      <c r="Q9" s="87"/>
    </row>
    <row r="10" spans="1:17">
      <c r="A10" s="12"/>
      <c r="B10" s="14"/>
      <c r="C10" s="24" t="s">
        <v>112</v>
      </c>
      <c r="D10" s="24"/>
      <c r="E10" s="24"/>
      <c r="F10" s="24"/>
      <c r="G10" s="24"/>
      <c r="H10" s="24"/>
      <c r="I10" s="24"/>
      <c r="J10" s="24"/>
      <c r="K10" s="24"/>
      <c r="L10" s="24"/>
      <c r="M10" s="24"/>
      <c r="N10" s="24"/>
      <c r="O10" s="24"/>
      <c r="P10" s="24"/>
      <c r="Q10" s="24"/>
    </row>
    <row r="11" spans="1:17">
      <c r="A11" s="12"/>
      <c r="B11" s="29" t="s">
        <v>256</v>
      </c>
      <c r="C11" s="26" t="s">
        <v>114</v>
      </c>
      <c r="D11" s="73">
        <v>57</v>
      </c>
      <c r="E11" s="28"/>
      <c r="F11" s="28"/>
      <c r="G11" s="29" t="s">
        <v>114</v>
      </c>
      <c r="H11" s="74">
        <v>226</v>
      </c>
      <c r="I11" s="28"/>
      <c r="J11" s="28"/>
      <c r="K11" s="26" t="s">
        <v>114</v>
      </c>
      <c r="L11" s="73">
        <v>214</v>
      </c>
      <c r="M11" s="28"/>
      <c r="N11" s="28"/>
      <c r="O11" s="29" t="s">
        <v>114</v>
      </c>
      <c r="P11" s="74">
        <v>290</v>
      </c>
      <c r="Q11" s="28"/>
    </row>
    <row r="12" spans="1:17">
      <c r="A12" s="12"/>
      <c r="B12" s="29"/>
      <c r="C12" s="26"/>
      <c r="D12" s="73"/>
      <c r="E12" s="28"/>
      <c r="F12" s="28"/>
      <c r="G12" s="29"/>
      <c r="H12" s="74"/>
      <c r="I12" s="28"/>
      <c r="J12" s="28"/>
      <c r="K12" s="26"/>
      <c r="L12" s="73"/>
      <c r="M12" s="28"/>
      <c r="N12" s="28"/>
      <c r="O12" s="29"/>
      <c r="P12" s="74"/>
      <c r="Q12" s="28"/>
    </row>
    <row r="13" spans="1:17">
      <c r="A13" s="12"/>
      <c r="B13" s="49" t="s">
        <v>257</v>
      </c>
      <c r="C13" s="72">
        <v>69</v>
      </c>
      <c r="D13" s="72"/>
      <c r="E13" s="21"/>
      <c r="F13" s="21"/>
      <c r="G13" s="54">
        <v>55</v>
      </c>
      <c r="H13" s="54"/>
      <c r="I13" s="21"/>
      <c r="J13" s="21"/>
      <c r="K13" s="72">
        <v>364</v>
      </c>
      <c r="L13" s="72"/>
      <c r="M13" s="21"/>
      <c r="N13" s="21"/>
      <c r="O13" s="54">
        <v>232</v>
      </c>
      <c r="P13" s="54"/>
      <c r="Q13" s="21"/>
    </row>
    <row r="14" spans="1:17">
      <c r="A14" s="12"/>
      <c r="B14" s="49"/>
      <c r="C14" s="72"/>
      <c r="D14" s="72"/>
      <c r="E14" s="21"/>
      <c r="F14" s="21"/>
      <c r="G14" s="54"/>
      <c r="H14" s="54"/>
      <c r="I14" s="21"/>
      <c r="J14" s="21"/>
      <c r="K14" s="72"/>
      <c r="L14" s="72"/>
      <c r="M14" s="21"/>
      <c r="N14" s="21"/>
      <c r="O14" s="54"/>
      <c r="P14" s="54"/>
      <c r="Q14" s="21"/>
    </row>
    <row r="15" spans="1:17">
      <c r="A15" s="12"/>
      <c r="B15" s="29" t="s">
        <v>258</v>
      </c>
      <c r="C15" s="73">
        <v>305</v>
      </c>
      <c r="D15" s="73"/>
      <c r="E15" s="28"/>
      <c r="F15" s="28"/>
      <c r="G15" s="74">
        <v>31</v>
      </c>
      <c r="H15" s="74"/>
      <c r="I15" s="28"/>
      <c r="J15" s="28"/>
      <c r="K15" s="73">
        <v>495</v>
      </c>
      <c r="L15" s="73"/>
      <c r="M15" s="28"/>
      <c r="N15" s="28"/>
      <c r="O15" s="74">
        <v>531</v>
      </c>
      <c r="P15" s="74"/>
      <c r="Q15" s="28"/>
    </row>
    <row r="16" spans="1:17">
      <c r="A16" s="12"/>
      <c r="B16" s="29"/>
      <c r="C16" s="73"/>
      <c r="D16" s="73"/>
      <c r="E16" s="28"/>
      <c r="F16" s="28"/>
      <c r="G16" s="74"/>
      <c r="H16" s="74"/>
      <c r="I16" s="28"/>
      <c r="J16" s="28"/>
      <c r="K16" s="73"/>
      <c r="L16" s="73"/>
      <c r="M16" s="28"/>
      <c r="N16" s="28"/>
      <c r="O16" s="74"/>
      <c r="P16" s="74"/>
      <c r="Q16" s="28"/>
    </row>
    <row r="17" spans="1:17">
      <c r="A17" s="12"/>
      <c r="B17" s="49" t="s">
        <v>259</v>
      </c>
      <c r="C17" s="72">
        <v>995</v>
      </c>
      <c r="D17" s="72"/>
      <c r="E17" s="21"/>
      <c r="F17" s="21"/>
      <c r="G17" s="54">
        <v>174</v>
      </c>
      <c r="H17" s="54"/>
      <c r="I17" s="21"/>
      <c r="J17" s="21"/>
      <c r="K17" s="32">
        <v>4039</v>
      </c>
      <c r="L17" s="32"/>
      <c r="M17" s="21"/>
      <c r="N17" s="21"/>
      <c r="O17" s="54">
        <v>359</v>
      </c>
      <c r="P17" s="54"/>
      <c r="Q17" s="21"/>
    </row>
    <row r="18" spans="1:17">
      <c r="A18" s="12"/>
      <c r="B18" s="49"/>
      <c r="C18" s="72"/>
      <c r="D18" s="72"/>
      <c r="E18" s="21"/>
      <c r="F18" s="21"/>
      <c r="G18" s="54"/>
      <c r="H18" s="54"/>
      <c r="I18" s="21"/>
      <c r="J18" s="21"/>
      <c r="K18" s="32"/>
      <c r="L18" s="32"/>
      <c r="M18" s="21"/>
      <c r="N18" s="21"/>
      <c r="O18" s="54"/>
      <c r="P18" s="54"/>
      <c r="Q18" s="21"/>
    </row>
    <row r="19" spans="1:17">
      <c r="A19" s="12"/>
      <c r="B19" s="29" t="s">
        <v>260</v>
      </c>
      <c r="C19" s="73">
        <v>29</v>
      </c>
      <c r="D19" s="73"/>
      <c r="E19" s="28"/>
      <c r="F19" s="28"/>
      <c r="G19" s="74">
        <v>354</v>
      </c>
      <c r="H19" s="74"/>
      <c r="I19" s="28"/>
      <c r="J19" s="28"/>
      <c r="K19" s="73">
        <v>243</v>
      </c>
      <c r="L19" s="73"/>
      <c r="M19" s="28"/>
      <c r="N19" s="28"/>
      <c r="O19" s="30">
        <v>1190</v>
      </c>
      <c r="P19" s="30"/>
      <c r="Q19" s="28"/>
    </row>
    <row r="20" spans="1:17" ht="15.75" thickBot="1">
      <c r="A20" s="12"/>
      <c r="B20" s="29"/>
      <c r="C20" s="79"/>
      <c r="D20" s="79"/>
      <c r="E20" s="80"/>
      <c r="F20" s="28"/>
      <c r="G20" s="93"/>
      <c r="H20" s="93"/>
      <c r="I20" s="80"/>
      <c r="J20" s="28"/>
      <c r="K20" s="79"/>
      <c r="L20" s="79"/>
      <c r="M20" s="80"/>
      <c r="N20" s="28"/>
      <c r="O20" s="106"/>
      <c r="P20" s="106"/>
      <c r="Q20" s="80"/>
    </row>
    <row r="21" spans="1:17">
      <c r="A21" s="12"/>
      <c r="B21" s="49" t="s">
        <v>261</v>
      </c>
      <c r="C21" s="82" t="s">
        <v>114</v>
      </c>
      <c r="D21" s="101">
        <v>1455</v>
      </c>
      <c r="E21" s="67"/>
      <c r="F21" s="21"/>
      <c r="G21" s="97" t="s">
        <v>114</v>
      </c>
      <c r="H21" s="99">
        <v>840</v>
      </c>
      <c r="I21" s="67"/>
      <c r="J21" s="21"/>
      <c r="K21" s="82" t="s">
        <v>114</v>
      </c>
      <c r="L21" s="101">
        <v>5355</v>
      </c>
      <c r="M21" s="67"/>
      <c r="N21" s="21"/>
      <c r="O21" s="97" t="s">
        <v>114</v>
      </c>
      <c r="P21" s="103">
        <v>2602</v>
      </c>
      <c r="Q21" s="67"/>
    </row>
    <row r="22" spans="1:17" ht="15.75" thickBot="1">
      <c r="A22" s="12"/>
      <c r="B22" s="49"/>
      <c r="C22" s="94"/>
      <c r="D22" s="102"/>
      <c r="E22" s="96"/>
      <c r="F22" s="21"/>
      <c r="G22" s="98"/>
      <c r="H22" s="100"/>
      <c r="I22" s="96"/>
      <c r="J22" s="21"/>
      <c r="K22" s="94"/>
      <c r="L22" s="102"/>
      <c r="M22" s="96"/>
      <c r="N22" s="21"/>
      <c r="O22" s="98"/>
      <c r="P22" s="104"/>
      <c r="Q22" s="96"/>
    </row>
    <row r="23" spans="1:17" ht="15.75" thickTop="1"/>
  </sheetData>
  <mergeCells count="95">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8"/>
  <sheetViews>
    <sheetView showGridLines="0" workbookViewId="0"/>
  </sheetViews>
  <sheetFormatPr defaultRowHeight="15"/>
  <cols>
    <col min="1" max="3" width="36.5703125" bestFit="1" customWidth="1"/>
    <col min="4" max="4" width="7.42578125" customWidth="1"/>
    <col min="5" max="5" width="7.5703125" customWidth="1"/>
    <col min="7" max="7" width="2" customWidth="1"/>
    <col min="8" max="8" width="7.42578125" customWidth="1"/>
    <col min="9" max="9" width="7.5703125" customWidth="1"/>
    <col min="11" max="11" width="2" customWidth="1"/>
    <col min="12" max="12" width="7.42578125" customWidth="1"/>
    <col min="13" max="13" width="7.5703125" customWidth="1"/>
    <col min="15" max="15" width="2" customWidth="1"/>
    <col min="16" max="16" width="6.5703125" customWidth="1"/>
    <col min="17" max="17" width="7.7109375" customWidth="1"/>
    <col min="19" max="19" width="2" customWidth="1"/>
    <col min="20" max="20" width="6" customWidth="1"/>
    <col min="21" max="21" width="1.5703125" customWidth="1"/>
    <col min="23" max="23" width="2" customWidth="1"/>
    <col min="24" max="24" width="6.42578125" customWidth="1"/>
    <col min="25" max="25" width="1.5703125" customWidth="1"/>
    <col min="27" max="27" width="2" customWidth="1"/>
    <col min="28" max="28" width="7.42578125" customWidth="1"/>
  </cols>
  <sheetData>
    <row r="1" spans="1:29" ht="15" customHeight="1">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6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2" t="s">
        <v>533</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2"/>
      <c r="B5" s="49" t="s">
        <v>274</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c r="A8" s="12"/>
      <c r="B8" s="21"/>
      <c r="C8" s="108" t="s">
        <v>275</v>
      </c>
      <c r="D8" s="108"/>
      <c r="E8" s="108"/>
      <c r="F8" s="21"/>
      <c r="G8" s="108" t="s">
        <v>275</v>
      </c>
      <c r="H8" s="108"/>
      <c r="I8" s="108"/>
      <c r="J8" s="21"/>
      <c r="K8" s="108" t="s">
        <v>279</v>
      </c>
      <c r="L8" s="108"/>
      <c r="M8" s="108"/>
      <c r="N8" s="21"/>
      <c r="O8" s="108" t="s">
        <v>279</v>
      </c>
      <c r="P8" s="108"/>
      <c r="Q8" s="108"/>
      <c r="R8" s="21"/>
      <c r="S8" s="108" t="s">
        <v>283</v>
      </c>
      <c r="T8" s="108"/>
      <c r="U8" s="108"/>
      <c r="V8" s="21"/>
      <c r="W8" s="108" t="s">
        <v>285</v>
      </c>
      <c r="X8" s="108"/>
      <c r="Y8" s="108"/>
      <c r="Z8" s="21"/>
      <c r="AA8" s="108" t="s">
        <v>286</v>
      </c>
      <c r="AB8" s="108"/>
      <c r="AC8" s="108"/>
    </row>
    <row r="9" spans="1:29">
      <c r="A9" s="12"/>
      <c r="B9" s="21"/>
      <c r="C9" s="108" t="s">
        <v>276</v>
      </c>
      <c r="D9" s="108"/>
      <c r="E9" s="108"/>
      <c r="F9" s="21"/>
      <c r="G9" s="108" t="s">
        <v>278</v>
      </c>
      <c r="H9" s="108"/>
      <c r="I9" s="108"/>
      <c r="J9" s="21"/>
      <c r="K9" s="108" t="s">
        <v>280</v>
      </c>
      <c r="L9" s="108"/>
      <c r="M9" s="108"/>
      <c r="N9" s="21"/>
      <c r="O9" s="108" t="s">
        <v>282</v>
      </c>
      <c r="P9" s="108"/>
      <c r="Q9" s="108"/>
      <c r="R9" s="21"/>
      <c r="S9" s="108" t="s">
        <v>284</v>
      </c>
      <c r="T9" s="108"/>
      <c r="U9" s="108"/>
      <c r="V9" s="21"/>
      <c r="W9" s="108"/>
      <c r="X9" s="108"/>
      <c r="Y9" s="108"/>
      <c r="Z9" s="21"/>
      <c r="AA9" s="108"/>
      <c r="AB9" s="108"/>
      <c r="AC9" s="108"/>
    </row>
    <row r="10" spans="1:29" ht="15.75" thickBot="1">
      <c r="A10" s="12"/>
      <c r="B10" s="21"/>
      <c r="C10" s="109" t="s">
        <v>277</v>
      </c>
      <c r="D10" s="109"/>
      <c r="E10" s="109"/>
      <c r="F10" s="21"/>
      <c r="G10" s="109" t="s">
        <v>277</v>
      </c>
      <c r="H10" s="109"/>
      <c r="I10" s="109"/>
      <c r="J10" s="21"/>
      <c r="K10" s="109" t="s">
        <v>281</v>
      </c>
      <c r="L10" s="109"/>
      <c r="M10" s="109"/>
      <c r="N10" s="21"/>
      <c r="O10" s="110"/>
      <c r="P10" s="110"/>
      <c r="Q10" s="110"/>
      <c r="R10" s="21"/>
      <c r="S10" s="110"/>
      <c r="T10" s="110"/>
      <c r="U10" s="110"/>
      <c r="V10" s="21"/>
      <c r="W10" s="109"/>
      <c r="X10" s="109"/>
      <c r="Y10" s="109"/>
      <c r="Z10" s="21"/>
      <c r="AA10" s="109"/>
      <c r="AB10" s="109"/>
      <c r="AC10" s="109"/>
    </row>
    <row r="11" spans="1:29">
      <c r="A11" s="12"/>
      <c r="B11" s="107" t="s">
        <v>287</v>
      </c>
      <c r="C11" s="88" t="s">
        <v>112</v>
      </c>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row>
    <row r="12" spans="1:29">
      <c r="A12" s="12"/>
      <c r="B12" s="11" t="s">
        <v>288</v>
      </c>
      <c r="C12" s="21"/>
      <c r="D12" s="21"/>
      <c r="E12" s="21"/>
      <c r="F12" s="14"/>
      <c r="G12" s="21"/>
      <c r="H12" s="21"/>
      <c r="I12" s="21"/>
      <c r="J12" s="14"/>
      <c r="K12" s="21"/>
      <c r="L12" s="21"/>
      <c r="M12" s="21"/>
      <c r="N12" s="14"/>
      <c r="O12" s="21"/>
      <c r="P12" s="21"/>
      <c r="Q12" s="21"/>
      <c r="R12" s="14"/>
      <c r="S12" s="21"/>
      <c r="T12" s="21"/>
      <c r="U12" s="21"/>
      <c r="V12" s="14"/>
      <c r="W12" s="21"/>
      <c r="X12" s="21"/>
      <c r="Y12" s="21"/>
      <c r="Z12" s="14"/>
      <c r="AA12" s="21"/>
      <c r="AB12" s="21"/>
      <c r="AC12" s="21"/>
    </row>
    <row r="13" spans="1:29">
      <c r="A13" s="12"/>
      <c r="B13" s="25" t="s">
        <v>289</v>
      </c>
      <c r="C13" s="111" t="s">
        <v>114</v>
      </c>
      <c r="D13" s="112">
        <v>87518</v>
      </c>
      <c r="E13" s="28"/>
      <c r="F13" s="28"/>
      <c r="G13" s="111" t="s">
        <v>114</v>
      </c>
      <c r="H13" s="112">
        <v>80717</v>
      </c>
      <c r="I13" s="28"/>
      <c r="J13" s="28"/>
      <c r="K13" s="111" t="s">
        <v>114</v>
      </c>
      <c r="L13" s="112">
        <v>45660</v>
      </c>
      <c r="M13" s="28"/>
      <c r="N13" s="28"/>
      <c r="O13" s="111" t="s">
        <v>114</v>
      </c>
      <c r="P13" s="112">
        <v>13940</v>
      </c>
      <c r="Q13" s="28"/>
      <c r="R13" s="28"/>
      <c r="S13" s="111" t="s">
        <v>114</v>
      </c>
      <c r="T13" s="113" t="s">
        <v>127</v>
      </c>
      <c r="U13" s="28"/>
      <c r="V13" s="28"/>
      <c r="W13" s="111" t="s">
        <v>114</v>
      </c>
      <c r="X13" s="113" t="s">
        <v>127</v>
      </c>
      <c r="Y13" s="28"/>
      <c r="Z13" s="28"/>
      <c r="AA13" s="111" t="s">
        <v>114</v>
      </c>
      <c r="AB13" s="112">
        <v>227835</v>
      </c>
      <c r="AC13" s="28"/>
    </row>
    <row r="14" spans="1:29">
      <c r="A14" s="12"/>
      <c r="B14" s="25"/>
      <c r="C14" s="111"/>
      <c r="D14" s="112"/>
      <c r="E14" s="28"/>
      <c r="F14" s="28"/>
      <c r="G14" s="111"/>
      <c r="H14" s="112"/>
      <c r="I14" s="28"/>
      <c r="J14" s="28"/>
      <c r="K14" s="111"/>
      <c r="L14" s="112"/>
      <c r="M14" s="28"/>
      <c r="N14" s="28"/>
      <c r="O14" s="111"/>
      <c r="P14" s="112"/>
      <c r="Q14" s="28"/>
      <c r="R14" s="28"/>
      <c r="S14" s="111"/>
      <c r="T14" s="113"/>
      <c r="U14" s="28"/>
      <c r="V14" s="28"/>
      <c r="W14" s="111"/>
      <c r="X14" s="113"/>
      <c r="Y14" s="28"/>
      <c r="Z14" s="28"/>
      <c r="AA14" s="111"/>
      <c r="AB14" s="112"/>
      <c r="AC14" s="28"/>
    </row>
    <row r="15" spans="1:29">
      <c r="A15" s="12"/>
      <c r="B15" s="31" t="s">
        <v>290</v>
      </c>
      <c r="C15" s="114">
        <v>188</v>
      </c>
      <c r="D15" s="114"/>
      <c r="E15" s="21"/>
      <c r="F15" s="21"/>
      <c r="G15" s="114">
        <v>58</v>
      </c>
      <c r="H15" s="114"/>
      <c r="I15" s="21"/>
      <c r="J15" s="21"/>
      <c r="K15" s="114">
        <v>87</v>
      </c>
      <c r="L15" s="114"/>
      <c r="M15" s="21"/>
      <c r="N15" s="21"/>
      <c r="O15" s="114" t="s">
        <v>127</v>
      </c>
      <c r="P15" s="114"/>
      <c r="Q15" s="21"/>
      <c r="R15" s="21"/>
      <c r="S15" s="114" t="s">
        <v>127</v>
      </c>
      <c r="T15" s="114"/>
      <c r="U15" s="21"/>
      <c r="V15" s="21"/>
      <c r="W15" s="114" t="s">
        <v>291</v>
      </c>
      <c r="X15" s="114"/>
      <c r="Y15" s="116" t="s">
        <v>173</v>
      </c>
      <c r="Z15" s="21"/>
      <c r="AA15" s="114" t="s">
        <v>127</v>
      </c>
      <c r="AB15" s="114"/>
      <c r="AC15" s="21"/>
    </row>
    <row r="16" spans="1:29" ht="15.75" thickBot="1">
      <c r="A16" s="12"/>
      <c r="B16" s="31"/>
      <c r="C16" s="115"/>
      <c r="D16" s="115"/>
      <c r="E16" s="35"/>
      <c r="F16" s="21"/>
      <c r="G16" s="115"/>
      <c r="H16" s="115"/>
      <c r="I16" s="35"/>
      <c r="J16" s="21"/>
      <c r="K16" s="115"/>
      <c r="L16" s="115"/>
      <c r="M16" s="35"/>
      <c r="N16" s="21"/>
      <c r="O16" s="115"/>
      <c r="P16" s="115"/>
      <c r="Q16" s="35"/>
      <c r="R16" s="21"/>
      <c r="S16" s="115"/>
      <c r="T16" s="115"/>
      <c r="U16" s="35"/>
      <c r="V16" s="21"/>
      <c r="W16" s="115"/>
      <c r="X16" s="115"/>
      <c r="Y16" s="117"/>
      <c r="Z16" s="21"/>
      <c r="AA16" s="115"/>
      <c r="AB16" s="115"/>
      <c r="AC16" s="35"/>
    </row>
    <row r="17" spans="1:29">
      <c r="A17" s="12"/>
      <c r="B17" s="29" t="s">
        <v>292</v>
      </c>
      <c r="C17" s="118" t="s">
        <v>114</v>
      </c>
      <c r="D17" s="120">
        <v>87706</v>
      </c>
      <c r="E17" s="41"/>
      <c r="F17" s="28"/>
      <c r="G17" s="118" t="s">
        <v>114</v>
      </c>
      <c r="H17" s="120">
        <v>80775</v>
      </c>
      <c r="I17" s="41"/>
      <c r="J17" s="28"/>
      <c r="K17" s="118" t="s">
        <v>114</v>
      </c>
      <c r="L17" s="120">
        <v>45747</v>
      </c>
      <c r="M17" s="41"/>
      <c r="N17" s="28"/>
      <c r="O17" s="118" t="s">
        <v>114</v>
      </c>
      <c r="P17" s="120">
        <v>13940</v>
      </c>
      <c r="Q17" s="41"/>
      <c r="R17" s="28"/>
      <c r="S17" s="118" t="s">
        <v>114</v>
      </c>
      <c r="T17" s="122" t="s">
        <v>127</v>
      </c>
      <c r="U17" s="41"/>
      <c r="V17" s="28"/>
      <c r="W17" s="118" t="s">
        <v>114</v>
      </c>
      <c r="X17" s="122" t="s">
        <v>291</v>
      </c>
      <c r="Y17" s="118" t="s">
        <v>173</v>
      </c>
      <c r="Z17" s="28"/>
      <c r="AA17" s="118" t="s">
        <v>114</v>
      </c>
      <c r="AB17" s="120">
        <v>227835</v>
      </c>
      <c r="AC17" s="41"/>
    </row>
    <row r="18" spans="1:29" ht="15.75" thickBot="1">
      <c r="A18" s="12"/>
      <c r="B18" s="29"/>
      <c r="C18" s="119"/>
      <c r="D18" s="121"/>
      <c r="E18" s="42"/>
      <c r="F18" s="28"/>
      <c r="G18" s="119"/>
      <c r="H18" s="121"/>
      <c r="I18" s="42"/>
      <c r="J18" s="28"/>
      <c r="K18" s="119"/>
      <c r="L18" s="121"/>
      <c r="M18" s="42"/>
      <c r="N18" s="28"/>
      <c r="O18" s="119"/>
      <c r="P18" s="121"/>
      <c r="Q18" s="42"/>
      <c r="R18" s="28"/>
      <c r="S18" s="119"/>
      <c r="T18" s="123"/>
      <c r="U18" s="42"/>
      <c r="V18" s="28"/>
      <c r="W18" s="119"/>
      <c r="X18" s="123"/>
      <c r="Y18" s="119"/>
      <c r="Z18" s="28"/>
      <c r="AA18" s="119"/>
      <c r="AB18" s="121"/>
      <c r="AC18" s="42"/>
    </row>
    <row r="19" spans="1:29" ht="15.75" thickTop="1">
      <c r="A19" s="12"/>
      <c r="B19" s="49" t="s">
        <v>293</v>
      </c>
      <c r="C19" s="124" t="s">
        <v>114</v>
      </c>
      <c r="D19" s="126">
        <v>9281</v>
      </c>
      <c r="E19" s="128"/>
      <c r="F19" s="21"/>
      <c r="G19" s="124" t="s">
        <v>114</v>
      </c>
      <c r="H19" s="126">
        <v>2251</v>
      </c>
      <c r="I19" s="128"/>
      <c r="J19" s="21"/>
      <c r="K19" s="124" t="s">
        <v>114</v>
      </c>
      <c r="L19" s="126">
        <v>1782</v>
      </c>
      <c r="M19" s="128"/>
      <c r="N19" s="21"/>
      <c r="O19" s="124" t="s">
        <v>114</v>
      </c>
      <c r="P19" s="129" t="s">
        <v>294</v>
      </c>
      <c r="Q19" s="124" t="s">
        <v>173</v>
      </c>
      <c r="R19" s="21"/>
      <c r="S19" s="124" t="s">
        <v>114</v>
      </c>
      <c r="T19" s="129" t="s">
        <v>295</v>
      </c>
      <c r="U19" s="124" t="s">
        <v>173</v>
      </c>
      <c r="V19" s="21"/>
      <c r="W19" s="124" t="s">
        <v>114</v>
      </c>
      <c r="X19" s="129" t="s">
        <v>127</v>
      </c>
      <c r="Y19" s="128"/>
      <c r="Z19" s="21"/>
      <c r="AA19" s="124" t="s">
        <v>114</v>
      </c>
      <c r="AB19" s="126">
        <v>8687</v>
      </c>
      <c r="AC19" s="128"/>
    </row>
    <row r="20" spans="1:29" ht="15.75" thickBot="1">
      <c r="A20" s="12"/>
      <c r="B20" s="49"/>
      <c r="C20" s="125"/>
      <c r="D20" s="127"/>
      <c r="E20" s="96"/>
      <c r="F20" s="21"/>
      <c r="G20" s="125"/>
      <c r="H20" s="127"/>
      <c r="I20" s="96"/>
      <c r="J20" s="21"/>
      <c r="K20" s="125"/>
      <c r="L20" s="127"/>
      <c r="M20" s="96"/>
      <c r="N20" s="21"/>
      <c r="O20" s="125"/>
      <c r="P20" s="130"/>
      <c r="Q20" s="125"/>
      <c r="R20" s="21"/>
      <c r="S20" s="125"/>
      <c r="T20" s="130"/>
      <c r="U20" s="125"/>
      <c r="V20" s="21"/>
      <c r="W20" s="125"/>
      <c r="X20" s="130"/>
      <c r="Y20" s="96"/>
      <c r="Z20" s="21"/>
      <c r="AA20" s="125"/>
      <c r="AB20" s="127"/>
      <c r="AC20" s="96"/>
    </row>
    <row r="21" spans="1:29" ht="15.75" thickTop="1">
      <c r="A21" s="12"/>
      <c r="B21" s="29" t="s">
        <v>67</v>
      </c>
      <c r="C21" s="131" t="s">
        <v>114</v>
      </c>
      <c r="D21" s="132">
        <v>2891</v>
      </c>
      <c r="E21" s="133"/>
      <c r="F21" s="28"/>
      <c r="G21" s="131" t="s">
        <v>114</v>
      </c>
      <c r="H21" s="132">
        <v>2628</v>
      </c>
      <c r="I21" s="133"/>
      <c r="J21" s="28"/>
      <c r="K21" s="131" t="s">
        <v>114</v>
      </c>
      <c r="L21" s="132">
        <v>2435</v>
      </c>
      <c r="M21" s="133"/>
      <c r="N21" s="28"/>
      <c r="O21" s="131" t="s">
        <v>114</v>
      </c>
      <c r="P21" s="134">
        <v>401</v>
      </c>
      <c r="Q21" s="133"/>
      <c r="R21" s="28"/>
      <c r="S21" s="131" t="s">
        <v>114</v>
      </c>
      <c r="T21" s="134">
        <v>159</v>
      </c>
      <c r="U21" s="133"/>
      <c r="V21" s="28"/>
      <c r="W21" s="131" t="s">
        <v>114</v>
      </c>
      <c r="X21" s="134" t="s">
        <v>127</v>
      </c>
      <c r="Y21" s="133"/>
      <c r="Z21" s="28"/>
      <c r="AA21" s="131" t="s">
        <v>114</v>
      </c>
      <c r="AB21" s="132">
        <v>8514</v>
      </c>
      <c r="AC21" s="133"/>
    </row>
    <row r="22" spans="1:29" ht="15.75" thickBot="1">
      <c r="A22" s="12"/>
      <c r="B22" s="29"/>
      <c r="C22" s="119"/>
      <c r="D22" s="121"/>
      <c r="E22" s="42"/>
      <c r="F22" s="28"/>
      <c r="G22" s="119"/>
      <c r="H22" s="121"/>
      <c r="I22" s="42"/>
      <c r="J22" s="28"/>
      <c r="K22" s="119"/>
      <c r="L22" s="121"/>
      <c r="M22" s="42"/>
      <c r="N22" s="28"/>
      <c r="O22" s="119"/>
      <c r="P22" s="123"/>
      <c r="Q22" s="42"/>
      <c r="R22" s="28"/>
      <c r="S22" s="119"/>
      <c r="T22" s="123"/>
      <c r="U22" s="42"/>
      <c r="V22" s="28"/>
      <c r="W22" s="119"/>
      <c r="X22" s="123"/>
      <c r="Y22" s="42"/>
      <c r="Z22" s="28"/>
      <c r="AA22" s="119"/>
      <c r="AB22" s="121"/>
      <c r="AC22" s="42"/>
    </row>
    <row r="23" spans="1:29" ht="15.75" thickTop="1">
      <c r="A23" s="12"/>
      <c r="B23" s="49" t="s">
        <v>85</v>
      </c>
      <c r="C23" s="124" t="s">
        <v>114</v>
      </c>
      <c r="D23" s="129">
        <v>873</v>
      </c>
      <c r="E23" s="128"/>
      <c r="F23" s="21"/>
      <c r="G23" s="124" t="s">
        <v>114</v>
      </c>
      <c r="H23" s="129">
        <v>361</v>
      </c>
      <c r="I23" s="128"/>
      <c r="J23" s="21"/>
      <c r="K23" s="124" t="s">
        <v>114</v>
      </c>
      <c r="L23" s="129">
        <v>717</v>
      </c>
      <c r="M23" s="128"/>
      <c r="N23" s="21"/>
      <c r="O23" s="124" t="s">
        <v>114</v>
      </c>
      <c r="P23" s="129">
        <v>180</v>
      </c>
      <c r="Q23" s="128"/>
      <c r="R23" s="21"/>
      <c r="S23" s="124" t="s">
        <v>114</v>
      </c>
      <c r="T23" s="129">
        <v>266</v>
      </c>
      <c r="U23" s="128"/>
      <c r="V23" s="21"/>
      <c r="W23" s="124" t="s">
        <v>114</v>
      </c>
      <c r="X23" s="129" t="s">
        <v>127</v>
      </c>
      <c r="Y23" s="128"/>
      <c r="Z23" s="21"/>
      <c r="AA23" s="124" t="s">
        <v>114</v>
      </c>
      <c r="AB23" s="126">
        <v>2397</v>
      </c>
      <c r="AC23" s="128"/>
    </row>
    <row r="24" spans="1:29" ht="15.75" thickBot="1">
      <c r="A24" s="12"/>
      <c r="B24" s="49"/>
      <c r="C24" s="125"/>
      <c r="D24" s="130"/>
      <c r="E24" s="96"/>
      <c r="F24" s="21"/>
      <c r="G24" s="125"/>
      <c r="H24" s="130"/>
      <c r="I24" s="96"/>
      <c r="J24" s="21"/>
      <c r="K24" s="125"/>
      <c r="L24" s="130"/>
      <c r="M24" s="96"/>
      <c r="N24" s="21"/>
      <c r="O24" s="125"/>
      <c r="P24" s="130"/>
      <c r="Q24" s="96"/>
      <c r="R24" s="21"/>
      <c r="S24" s="125"/>
      <c r="T24" s="130"/>
      <c r="U24" s="96"/>
      <c r="V24" s="21"/>
      <c r="W24" s="125"/>
      <c r="X24" s="130"/>
      <c r="Y24" s="96"/>
      <c r="Z24" s="21"/>
      <c r="AA24" s="125"/>
      <c r="AB24" s="127"/>
      <c r="AC24" s="96"/>
    </row>
    <row r="25" spans="1:29" ht="15.75" thickTop="1">
      <c r="A25" s="12"/>
      <c r="B25" s="49" t="s">
        <v>296</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row>
    <row r="26" spans="1:29">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row>
    <row r="27" spans="1:29">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c r="A28" s="12"/>
      <c r="B28" s="21"/>
      <c r="C28" s="108" t="s">
        <v>275</v>
      </c>
      <c r="D28" s="108"/>
      <c r="E28" s="108"/>
      <c r="F28" s="21"/>
      <c r="G28" s="108" t="s">
        <v>275</v>
      </c>
      <c r="H28" s="108"/>
      <c r="I28" s="108"/>
      <c r="J28" s="21"/>
      <c r="K28" s="108" t="s">
        <v>279</v>
      </c>
      <c r="L28" s="108"/>
      <c r="M28" s="108"/>
      <c r="N28" s="21"/>
      <c r="O28" s="108" t="s">
        <v>279</v>
      </c>
      <c r="P28" s="108"/>
      <c r="Q28" s="108"/>
      <c r="R28" s="21"/>
      <c r="S28" s="108" t="s">
        <v>283</v>
      </c>
      <c r="T28" s="108"/>
      <c r="U28" s="108"/>
      <c r="V28" s="21"/>
      <c r="W28" s="108" t="s">
        <v>285</v>
      </c>
      <c r="X28" s="108"/>
      <c r="Y28" s="108"/>
      <c r="Z28" s="21"/>
      <c r="AA28" s="108" t="s">
        <v>286</v>
      </c>
      <c r="AB28" s="108"/>
      <c r="AC28" s="108"/>
    </row>
    <row r="29" spans="1:29">
      <c r="A29" s="12"/>
      <c r="B29" s="21"/>
      <c r="C29" s="108" t="s">
        <v>276</v>
      </c>
      <c r="D29" s="108"/>
      <c r="E29" s="108"/>
      <c r="F29" s="21"/>
      <c r="G29" s="108" t="s">
        <v>278</v>
      </c>
      <c r="H29" s="108"/>
      <c r="I29" s="108"/>
      <c r="J29" s="21"/>
      <c r="K29" s="108" t="s">
        <v>280</v>
      </c>
      <c r="L29" s="108"/>
      <c r="M29" s="108"/>
      <c r="N29" s="21"/>
      <c r="O29" s="108" t="s">
        <v>282</v>
      </c>
      <c r="P29" s="108"/>
      <c r="Q29" s="108"/>
      <c r="R29" s="21"/>
      <c r="S29" s="108" t="s">
        <v>284</v>
      </c>
      <c r="T29" s="108"/>
      <c r="U29" s="108"/>
      <c r="V29" s="21"/>
      <c r="W29" s="108"/>
      <c r="X29" s="108"/>
      <c r="Y29" s="108"/>
      <c r="Z29" s="21"/>
      <c r="AA29" s="108"/>
      <c r="AB29" s="108"/>
      <c r="AC29" s="108"/>
    </row>
    <row r="30" spans="1:29" ht="15.75" thickBot="1">
      <c r="A30" s="12"/>
      <c r="B30" s="21"/>
      <c r="C30" s="109" t="s">
        <v>277</v>
      </c>
      <c r="D30" s="109"/>
      <c r="E30" s="109"/>
      <c r="F30" s="21"/>
      <c r="G30" s="109" t="s">
        <v>277</v>
      </c>
      <c r="H30" s="109"/>
      <c r="I30" s="109"/>
      <c r="J30" s="21"/>
      <c r="K30" s="109" t="s">
        <v>281</v>
      </c>
      <c r="L30" s="109"/>
      <c r="M30" s="109"/>
      <c r="N30" s="21"/>
      <c r="O30" s="110"/>
      <c r="P30" s="110"/>
      <c r="Q30" s="110"/>
      <c r="R30" s="21"/>
      <c r="S30" s="110"/>
      <c r="T30" s="110"/>
      <c r="U30" s="110"/>
      <c r="V30" s="21"/>
      <c r="W30" s="109"/>
      <c r="X30" s="109"/>
      <c r="Y30" s="109"/>
      <c r="Z30" s="21"/>
      <c r="AA30" s="109"/>
      <c r="AB30" s="109"/>
      <c r="AC30" s="109"/>
    </row>
    <row r="31" spans="1:29">
      <c r="A31" s="12"/>
      <c r="B31" s="107" t="s">
        <v>297</v>
      </c>
      <c r="C31" s="88" t="s">
        <v>112</v>
      </c>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row>
    <row r="32" spans="1:29">
      <c r="A32" s="12"/>
      <c r="B32" s="11" t="s">
        <v>288</v>
      </c>
      <c r="C32" s="21"/>
      <c r="D32" s="21"/>
      <c r="E32" s="21"/>
      <c r="F32" s="14"/>
      <c r="G32" s="21"/>
      <c r="H32" s="21"/>
      <c r="I32" s="21"/>
      <c r="J32" s="14"/>
      <c r="K32" s="21"/>
      <c r="L32" s="21"/>
      <c r="M32" s="21"/>
      <c r="N32" s="14"/>
      <c r="O32" s="21"/>
      <c r="P32" s="21"/>
      <c r="Q32" s="21"/>
      <c r="R32" s="14"/>
      <c r="S32" s="21"/>
      <c r="T32" s="21"/>
      <c r="U32" s="21"/>
      <c r="V32" s="14"/>
      <c r="W32" s="21"/>
      <c r="X32" s="21"/>
      <c r="Y32" s="21"/>
      <c r="Z32" s="14"/>
      <c r="AA32" s="21"/>
      <c r="AB32" s="21"/>
      <c r="AC32" s="21"/>
    </row>
    <row r="33" spans="1:29">
      <c r="A33" s="12"/>
      <c r="B33" s="25" t="s">
        <v>289</v>
      </c>
      <c r="C33" s="136" t="s">
        <v>114</v>
      </c>
      <c r="D33" s="137">
        <v>77469</v>
      </c>
      <c r="E33" s="28"/>
      <c r="F33" s="28"/>
      <c r="G33" s="136" t="s">
        <v>114</v>
      </c>
      <c r="H33" s="137">
        <v>79334</v>
      </c>
      <c r="I33" s="28"/>
      <c r="J33" s="28"/>
      <c r="K33" s="136" t="s">
        <v>114</v>
      </c>
      <c r="L33" s="137">
        <v>48540</v>
      </c>
      <c r="M33" s="28"/>
      <c r="N33" s="28"/>
      <c r="O33" s="136" t="s">
        <v>114</v>
      </c>
      <c r="P33" s="137">
        <v>13830</v>
      </c>
      <c r="Q33" s="28"/>
      <c r="R33" s="28"/>
      <c r="S33" s="136" t="s">
        <v>114</v>
      </c>
      <c r="T33" s="138" t="s">
        <v>127</v>
      </c>
      <c r="U33" s="28"/>
      <c r="V33" s="28"/>
      <c r="W33" s="136" t="s">
        <v>114</v>
      </c>
      <c r="X33" s="138" t="s">
        <v>127</v>
      </c>
      <c r="Y33" s="28"/>
      <c r="Z33" s="28"/>
      <c r="AA33" s="136" t="s">
        <v>114</v>
      </c>
      <c r="AB33" s="137">
        <v>219173</v>
      </c>
      <c r="AC33" s="28"/>
    </row>
    <row r="34" spans="1:29">
      <c r="A34" s="12"/>
      <c r="B34" s="25"/>
      <c r="C34" s="136"/>
      <c r="D34" s="137"/>
      <c r="E34" s="28"/>
      <c r="F34" s="28"/>
      <c r="G34" s="136"/>
      <c r="H34" s="137"/>
      <c r="I34" s="28"/>
      <c r="J34" s="28"/>
      <c r="K34" s="136"/>
      <c r="L34" s="137"/>
      <c r="M34" s="28"/>
      <c r="N34" s="28"/>
      <c r="O34" s="136"/>
      <c r="P34" s="137"/>
      <c r="Q34" s="28"/>
      <c r="R34" s="28"/>
      <c r="S34" s="136"/>
      <c r="T34" s="138"/>
      <c r="U34" s="28"/>
      <c r="V34" s="28"/>
      <c r="W34" s="136"/>
      <c r="X34" s="138"/>
      <c r="Y34" s="28"/>
      <c r="Z34" s="28"/>
      <c r="AA34" s="136"/>
      <c r="AB34" s="137"/>
      <c r="AC34" s="28"/>
    </row>
    <row r="35" spans="1:29">
      <c r="A35" s="12"/>
      <c r="B35" s="31" t="s">
        <v>290</v>
      </c>
      <c r="C35" s="139">
        <v>191</v>
      </c>
      <c r="D35" s="139"/>
      <c r="E35" s="21"/>
      <c r="F35" s="21"/>
      <c r="G35" s="139">
        <v>33</v>
      </c>
      <c r="H35" s="139"/>
      <c r="I35" s="21"/>
      <c r="J35" s="21"/>
      <c r="K35" s="139">
        <v>176</v>
      </c>
      <c r="L35" s="139"/>
      <c r="M35" s="21"/>
      <c r="N35" s="21"/>
      <c r="O35" s="139" t="s">
        <v>127</v>
      </c>
      <c r="P35" s="139"/>
      <c r="Q35" s="21"/>
      <c r="R35" s="21"/>
      <c r="S35" s="139" t="s">
        <v>127</v>
      </c>
      <c r="T35" s="139"/>
      <c r="U35" s="21"/>
      <c r="V35" s="21"/>
      <c r="W35" s="139" t="s">
        <v>298</v>
      </c>
      <c r="X35" s="139"/>
      <c r="Y35" s="141" t="s">
        <v>173</v>
      </c>
      <c r="Z35" s="21"/>
      <c r="AA35" s="139" t="s">
        <v>127</v>
      </c>
      <c r="AB35" s="139"/>
      <c r="AC35" s="21"/>
    </row>
    <row r="36" spans="1:29" ht="15.75" thickBot="1">
      <c r="A36" s="12"/>
      <c r="B36" s="31"/>
      <c r="C36" s="140"/>
      <c r="D36" s="140"/>
      <c r="E36" s="35"/>
      <c r="F36" s="21"/>
      <c r="G36" s="140"/>
      <c r="H36" s="140"/>
      <c r="I36" s="35"/>
      <c r="J36" s="21"/>
      <c r="K36" s="140"/>
      <c r="L36" s="140"/>
      <c r="M36" s="35"/>
      <c r="N36" s="21"/>
      <c r="O36" s="140"/>
      <c r="P36" s="140"/>
      <c r="Q36" s="35"/>
      <c r="R36" s="21"/>
      <c r="S36" s="140"/>
      <c r="T36" s="140"/>
      <c r="U36" s="35"/>
      <c r="V36" s="21"/>
      <c r="W36" s="140"/>
      <c r="X36" s="140"/>
      <c r="Y36" s="142"/>
      <c r="Z36" s="21"/>
      <c r="AA36" s="140"/>
      <c r="AB36" s="140"/>
      <c r="AC36" s="35"/>
    </row>
    <row r="37" spans="1:29">
      <c r="A37" s="12"/>
      <c r="B37" s="29" t="s">
        <v>292</v>
      </c>
      <c r="C37" s="143" t="s">
        <v>114</v>
      </c>
      <c r="D37" s="145">
        <v>77660</v>
      </c>
      <c r="E37" s="41"/>
      <c r="F37" s="28"/>
      <c r="G37" s="143" t="s">
        <v>114</v>
      </c>
      <c r="H37" s="145">
        <v>79367</v>
      </c>
      <c r="I37" s="41"/>
      <c r="J37" s="28"/>
      <c r="K37" s="143" t="s">
        <v>114</v>
      </c>
      <c r="L37" s="145">
        <v>48716</v>
      </c>
      <c r="M37" s="41"/>
      <c r="N37" s="28"/>
      <c r="O37" s="143" t="s">
        <v>114</v>
      </c>
      <c r="P37" s="145">
        <v>13830</v>
      </c>
      <c r="Q37" s="41"/>
      <c r="R37" s="28"/>
      <c r="S37" s="143" t="s">
        <v>114</v>
      </c>
      <c r="T37" s="147" t="s">
        <v>127</v>
      </c>
      <c r="U37" s="41"/>
      <c r="V37" s="28"/>
      <c r="W37" s="143" t="s">
        <v>114</v>
      </c>
      <c r="X37" s="147" t="s">
        <v>298</v>
      </c>
      <c r="Y37" s="143" t="s">
        <v>173</v>
      </c>
      <c r="Z37" s="28"/>
      <c r="AA37" s="143" t="s">
        <v>114</v>
      </c>
      <c r="AB37" s="145">
        <v>219173</v>
      </c>
      <c r="AC37" s="41"/>
    </row>
    <row r="38" spans="1:29" ht="15.75" thickBot="1">
      <c r="A38" s="12"/>
      <c r="B38" s="29"/>
      <c r="C38" s="144"/>
      <c r="D38" s="146"/>
      <c r="E38" s="42"/>
      <c r="F38" s="28"/>
      <c r="G38" s="144"/>
      <c r="H38" s="146"/>
      <c r="I38" s="42"/>
      <c r="J38" s="28"/>
      <c r="K38" s="144"/>
      <c r="L38" s="146"/>
      <c r="M38" s="42"/>
      <c r="N38" s="28"/>
      <c r="O38" s="144"/>
      <c r="P38" s="146"/>
      <c r="Q38" s="42"/>
      <c r="R38" s="28"/>
      <c r="S38" s="144"/>
      <c r="T38" s="148"/>
      <c r="U38" s="42"/>
      <c r="V38" s="28"/>
      <c r="W38" s="144"/>
      <c r="X38" s="148"/>
      <c r="Y38" s="144"/>
      <c r="Z38" s="28"/>
      <c r="AA38" s="144"/>
      <c r="AB38" s="146"/>
      <c r="AC38" s="42"/>
    </row>
    <row r="39" spans="1:29" ht="15.75" thickTop="1">
      <c r="A39" s="12"/>
      <c r="B39" s="49" t="s">
        <v>293</v>
      </c>
      <c r="C39" s="149" t="s">
        <v>114</v>
      </c>
      <c r="D39" s="151">
        <v>7475</v>
      </c>
      <c r="E39" s="128"/>
      <c r="F39" s="21"/>
      <c r="G39" s="149" t="s">
        <v>114</v>
      </c>
      <c r="H39" s="151">
        <v>1707</v>
      </c>
      <c r="I39" s="128"/>
      <c r="J39" s="21"/>
      <c r="K39" s="149" t="s">
        <v>114</v>
      </c>
      <c r="L39" s="151">
        <v>2095</v>
      </c>
      <c r="M39" s="128"/>
      <c r="N39" s="21"/>
      <c r="O39" s="149" t="s">
        <v>114</v>
      </c>
      <c r="P39" s="153" t="s">
        <v>299</v>
      </c>
      <c r="Q39" s="149" t="s">
        <v>173</v>
      </c>
      <c r="R39" s="21"/>
      <c r="S39" s="149" t="s">
        <v>114</v>
      </c>
      <c r="T39" s="153" t="s">
        <v>300</v>
      </c>
      <c r="U39" s="149" t="s">
        <v>173</v>
      </c>
      <c r="V39" s="21"/>
      <c r="W39" s="149" t="s">
        <v>114</v>
      </c>
      <c r="X39" s="153" t="s">
        <v>127</v>
      </c>
      <c r="Y39" s="128"/>
      <c r="Z39" s="21"/>
      <c r="AA39" s="149" t="s">
        <v>114</v>
      </c>
      <c r="AB39" s="151">
        <v>6610</v>
      </c>
      <c r="AC39" s="128"/>
    </row>
    <row r="40" spans="1:29" ht="15.75" thickBot="1">
      <c r="A40" s="12"/>
      <c r="B40" s="49"/>
      <c r="C40" s="150"/>
      <c r="D40" s="152"/>
      <c r="E40" s="96"/>
      <c r="F40" s="21"/>
      <c r="G40" s="150"/>
      <c r="H40" s="152"/>
      <c r="I40" s="96"/>
      <c r="J40" s="21"/>
      <c r="K40" s="150"/>
      <c r="L40" s="152"/>
      <c r="M40" s="96"/>
      <c r="N40" s="21"/>
      <c r="O40" s="150"/>
      <c r="P40" s="154"/>
      <c r="Q40" s="150"/>
      <c r="R40" s="21"/>
      <c r="S40" s="150"/>
      <c r="T40" s="154"/>
      <c r="U40" s="150"/>
      <c r="V40" s="21"/>
      <c r="W40" s="150"/>
      <c r="X40" s="154"/>
      <c r="Y40" s="96"/>
      <c r="Z40" s="21"/>
      <c r="AA40" s="150"/>
      <c r="AB40" s="152"/>
      <c r="AC40" s="96"/>
    </row>
    <row r="41" spans="1:29" ht="15.75" thickTop="1">
      <c r="A41" s="12"/>
      <c r="B41" s="29" t="s">
        <v>67</v>
      </c>
      <c r="C41" s="155" t="s">
        <v>114</v>
      </c>
      <c r="D41" s="156">
        <v>2926</v>
      </c>
      <c r="E41" s="133"/>
      <c r="F41" s="28"/>
      <c r="G41" s="155" t="s">
        <v>114</v>
      </c>
      <c r="H41" s="156">
        <v>2686</v>
      </c>
      <c r="I41" s="133"/>
      <c r="J41" s="28"/>
      <c r="K41" s="155" t="s">
        <v>114</v>
      </c>
      <c r="L41" s="156">
        <v>2299</v>
      </c>
      <c r="M41" s="133"/>
      <c r="N41" s="28"/>
      <c r="O41" s="155" t="s">
        <v>114</v>
      </c>
      <c r="P41" s="157">
        <v>615</v>
      </c>
      <c r="Q41" s="133"/>
      <c r="R41" s="28"/>
      <c r="S41" s="155" t="s">
        <v>114</v>
      </c>
      <c r="T41" s="157">
        <v>98</v>
      </c>
      <c r="U41" s="133"/>
      <c r="V41" s="28"/>
      <c r="W41" s="155" t="s">
        <v>114</v>
      </c>
      <c r="X41" s="157" t="s">
        <v>127</v>
      </c>
      <c r="Y41" s="133"/>
      <c r="Z41" s="28"/>
      <c r="AA41" s="155" t="s">
        <v>114</v>
      </c>
      <c r="AB41" s="156">
        <v>8624</v>
      </c>
      <c r="AC41" s="133"/>
    </row>
    <row r="42" spans="1:29" ht="15.75" thickBot="1">
      <c r="A42" s="12"/>
      <c r="B42" s="29"/>
      <c r="C42" s="144"/>
      <c r="D42" s="146"/>
      <c r="E42" s="42"/>
      <c r="F42" s="28"/>
      <c r="G42" s="144"/>
      <c r="H42" s="146"/>
      <c r="I42" s="42"/>
      <c r="J42" s="28"/>
      <c r="K42" s="144"/>
      <c r="L42" s="146"/>
      <c r="M42" s="42"/>
      <c r="N42" s="28"/>
      <c r="O42" s="144"/>
      <c r="P42" s="148"/>
      <c r="Q42" s="42"/>
      <c r="R42" s="28"/>
      <c r="S42" s="144"/>
      <c r="T42" s="148"/>
      <c r="U42" s="42"/>
      <c r="V42" s="28"/>
      <c r="W42" s="144"/>
      <c r="X42" s="148"/>
      <c r="Y42" s="42"/>
      <c r="Z42" s="28"/>
      <c r="AA42" s="144"/>
      <c r="AB42" s="146"/>
      <c r="AC42" s="42"/>
    </row>
    <row r="43" spans="1:29" ht="15.75" thickTop="1">
      <c r="A43" s="12"/>
      <c r="B43" s="49" t="s">
        <v>85</v>
      </c>
      <c r="C43" s="149" t="s">
        <v>114</v>
      </c>
      <c r="D43" s="153">
        <v>345</v>
      </c>
      <c r="E43" s="128"/>
      <c r="F43" s="21"/>
      <c r="G43" s="149" t="s">
        <v>114</v>
      </c>
      <c r="H43" s="153">
        <v>329</v>
      </c>
      <c r="I43" s="128"/>
      <c r="J43" s="21"/>
      <c r="K43" s="149" t="s">
        <v>114</v>
      </c>
      <c r="L43" s="153">
        <v>493</v>
      </c>
      <c r="M43" s="128"/>
      <c r="N43" s="21"/>
      <c r="O43" s="149" t="s">
        <v>114</v>
      </c>
      <c r="P43" s="153">
        <v>89</v>
      </c>
      <c r="Q43" s="128"/>
      <c r="R43" s="21"/>
      <c r="S43" s="149" t="s">
        <v>114</v>
      </c>
      <c r="T43" s="153">
        <v>683</v>
      </c>
      <c r="U43" s="128"/>
      <c r="V43" s="21"/>
      <c r="W43" s="149" t="s">
        <v>114</v>
      </c>
      <c r="X43" s="153" t="s">
        <v>127</v>
      </c>
      <c r="Y43" s="128"/>
      <c r="Z43" s="21"/>
      <c r="AA43" s="149" t="s">
        <v>114</v>
      </c>
      <c r="AB43" s="151">
        <v>1939</v>
      </c>
      <c r="AC43" s="128"/>
    </row>
    <row r="44" spans="1:29" ht="15.75" thickBot="1">
      <c r="A44" s="12"/>
      <c r="B44" s="49"/>
      <c r="C44" s="150"/>
      <c r="D44" s="154"/>
      <c r="E44" s="96"/>
      <c r="F44" s="21"/>
      <c r="G44" s="150"/>
      <c r="H44" s="154"/>
      <c r="I44" s="96"/>
      <c r="J44" s="21"/>
      <c r="K44" s="150"/>
      <c r="L44" s="154"/>
      <c r="M44" s="96"/>
      <c r="N44" s="21"/>
      <c r="O44" s="150"/>
      <c r="P44" s="154"/>
      <c r="Q44" s="96"/>
      <c r="R44" s="21"/>
      <c r="S44" s="150"/>
      <c r="T44" s="154"/>
      <c r="U44" s="96"/>
      <c r="V44" s="21"/>
      <c r="W44" s="150"/>
      <c r="X44" s="154"/>
      <c r="Y44" s="96"/>
      <c r="Z44" s="21"/>
      <c r="AA44" s="150"/>
      <c r="AB44" s="152"/>
      <c r="AC44" s="96"/>
    </row>
    <row r="45" spans="1:29" ht="15.75" thickTop="1">
      <c r="A45" s="12"/>
      <c r="B45" s="49" t="s">
        <v>301</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row>
    <row r="46" spans="1:29">
      <c r="A46" s="12"/>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row>
    <row r="47" spans="1:29">
      <c r="A47" s="12"/>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row>
    <row r="48" spans="1:29">
      <c r="A48" s="12"/>
      <c r="B48" s="21"/>
      <c r="C48" s="108" t="s">
        <v>275</v>
      </c>
      <c r="D48" s="108"/>
      <c r="E48" s="108"/>
      <c r="F48" s="21"/>
      <c r="G48" s="108" t="s">
        <v>275</v>
      </c>
      <c r="H48" s="108"/>
      <c r="I48" s="108"/>
      <c r="J48" s="21"/>
      <c r="K48" s="108" t="s">
        <v>279</v>
      </c>
      <c r="L48" s="108"/>
      <c r="M48" s="108"/>
      <c r="N48" s="21"/>
      <c r="O48" s="108" t="s">
        <v>279</v>
      </c>
      <c r="P48" s="108"/>
      <c r="Q48" s="108"/>
      <c r="R48" s="21"/>
      <c r="S48" s="108" t="s">
        <v>283</v>
      </c>
      <c r="T48" s="108"/>
      <c r="U48" s="108"/>
      <c r="V48" s="21"/>
      <c r="W48" s="108" t="s">
        <v>285</v>
      </c>
      <c r="X48" s="108"/>
      <c r="Y48" s="108"/>
      <c r="Z48" s="21"/>
      <c r="AA48" s="108" t="s">
        <v>286</v>
      </c>
      <c r="AB48" s="108"/>
      <c r="AC48" s="108"/>
    </row>
    <row r="49" spans="1:29">
      <c r="A49" s="12"/>
      <c r="B49" s="21"/>
      <c r="C49" s="108" t="s">
        <v>276</v>
      </c>
      <c r="D49" s="108"/>
      <c r="E49" s="108"/>
      <c r="F49" s="21"/>
      <c r="G49" s="108" t="s">
        <v>278</v>
      </c>
      <c r="H49" s="108"/>
      <c r="I49" s="108"/>
      <c r="J49" s="21"/>
      <c r="K49" s="108" t="s">
        <v>280</v>
      </c>
      <c r="L49" s="108"/>
      <c r="M49" s="108"/>
      <c r="N49" s="21"/>
      <c r="O49" s="108" t="s">
        <v>282</v>
      </c>
      <c r="P49" s="108"/>
      <c r="Q49" s="108"/>
      <c r="R49" s="21"/>
      <c r="S49" s="108" t="s">
        <v>284</v>
      </c>
      <c r="T49" s="108"/>
      <c r="U49" s="108"/>
      <c r="V49" s="21"/>
      <c r="W49" s="108"/>
      <c r="X49" s="108"/>
      <c r="Y49" s="108"/>
      <c r="Z49" s="21"/>
      <c r="AA49" s="108"/>
      <c r="AB49" s="108"/>
      <c r="AC49" s="108"/>
    </row>
    <row r="50" spans="1:29" ht="15.75" thickBot="1">
      <c r="A50" s="12"/>
      <c r="B50" s="21"/>
      <c r="C50" s="109" t="s">
        <v>277</v>
      </c>
      <c r="D50" s="109"/>
      <c r="E50" s="109"/>
      <c r="F50" s="21"/>
      <c r="G50" s="109" t="s">
        <v>277</v>
      </c>
      <c r="H50" s="109"/>
      <c r="I50" s="109"/>
      <c r="J50" s="21"/>
      <c r="K50" s="109" t="s">
        <v>281</v>
      </c>
      <c r="L50" s="109"/>
      <c r="M50" s="109"/>
      <c r="N50" s="21"/>
      <c r="O50" s="110"/>
      <c r="P50" s="110"/>
      <c r="Q50" s="110"/>
      <c r="R50" s="21"/>
      <c r="S50" s="110"/>
      <c r="T50" s="110"/>
      <c r="U50" s="110"/>
      <c r="V50" s="21"/>
      <c r="W50" s="109"/>
      <c r="X50" s="109"/>
      <c r="Y50" s="109"/>
      <c r="Z50" s="21"/>
      <c r="AA50" s="109"/>
      <c r="AB50" s="109"/>
      <c r="AC50" s="109"/>
    </row>
    <row r="51" spans="1:29">
      <c r="A51" s="12"/>
      <c r="B51" s="107" t="s">
        <v>302</v>
      </c>
      <c r="C51" s="88" t="s">
        <v>112</v>
      </c>
      <c r="D51" s="88"/>
      <c r="E51" s="88"/>
      <c r="F51" s="88"/>
      <c r="G51" s="88"/>
      <c r="H51" s="88"/>
      <c r="I51" s="88"/>
      <c r="J51" s="88"/>
      <c r="K51" s="88"/>
      <c r="L51" s="88"/>
      <c r="M51" s="88"/>
      <c r="N51" s="88"/>
      <c r="O51" s="88"/>
      <c r="P51" s="88"/>
      <c r="Q51" s="88"/>
      <c r="R51" s="88"/>
      <c r="S51" s="88"/>
      <c r="T51" s="88"/>
      <c r="U51" s="88"/>
      <c r="V51" s="88"/>
      <c r="W51" s="88"/>
      <c r="X51" s="88"/>
      <c r="Y51" s="88"/>
      <c r="Z51" s="88"/>
      <c r="AA51" s="88"/>
      <c r="AB51" s="88"/>
      <c r="AC51" s="88"/>
    </row>
    <row r="52" spans="1:29">
      <c r="A52" s="12"/>
      <c r="B52" s="11" t="s">
        <v>288</v>
      </c>
      <c r="C52" s="21"/>
      <c r="D52" s="21"/>
      <c r="E52" s="21"/>
      <c r="F52" s="14"/>
      <c r="G52" s="21"/>
      <c r="H52" s="21"/>
      <c r="I52" s="21"/>
      <c r="J52" s="14"/>
      <c r="K52" s="21"/>
      <c r="L52" s="21"/>
      <c r="M52" s="21"/>
      <c r="N52" s="14"/>
      <c r="O52" s="21"/>
      <c r="P52" s="21"/>
      <c r="Q52" s="21"/>
      <c r="R52" s="14"/>
      <c r="S52" s="21"/>
      <c r="T52" s="21"/>
      <c r="U52" s="21"/>
      <c r="V52" s="14"/>
      <c r="W52" s="21"/>
      <c r="X52" s="21"/>
      <c r="Y52" s="21"/>
      <c r="Z52" s="14"/>
      <c r="AA52" s="21"/>
      <c r="AB52" s="21"/>
      <c r="AC52" s="21"/>
    </row>
    <row r="53" spans="1:29">
      <c r="A53" s="12"/>
      <c r="B53" s="25" t="s">
        <v>289</v>
      </c>
      <c r="C53" s="111" t="s">
        <v>114</v>
      </c>
      <c r="D53" s="112">
        <v>226203</v>
      </c>
      <c r="E53" s="28"/>
      <c r="F53" s="28"/>
      <c r="G53" s="111" t="s">
        <v>114</v>
      </c>
      <c r="H53" s="112">
        <v>209217</v>
      </c>
      <c r="I53" s="28"/>
      <c r="J53" s="28"/>
      <c r="K53" s="111" t="s">
        <v>114</v>
      </c>
      <c r="L53" s="112">
        <v>145238</v>
      </c>
      <c r="M53" s="28"/>
      <c r="N53" s="28"/>
      <c r="O53" s="111" t="s">
        <v>114</v>
      </c>
      <c r="P53" s="112">
        <v>49583</v>
      </c>
      <c r="Q53" s="28"/>
      <c r="R53" s="28"/>
      <c r="S53" s="111" t="s">
        <v>114</v>
      </c>
      <c r="T53" s="113" t="s">
        <v>127</v>
      </c>
      <c r="U53" s="28"/>
      <c r="V53" s="28"/>
      <c r="W53" s="111" t="s">
        <v>114</v>
      </c>
      <c r="X53" s="113" t="s">
        <v>127</v>
      </c>
      <c r="Y53" s="28"/>
      <c r="Z53" s="28"/>
      <c r="AA53" s="111" t="s">
        <v>114</v>
      </c>
      <c r="AB53" s="112">
        <v>630241</v>
      </c>
      <c r="AC53" s="28"/>
    </row>
    <row r="54" spans="1:29">
      <c r="A54" s="12"/>
      <c r="B54" s="25"/>
      <c r="C54" s="111"/>
      <c r="D54" s="112"/>
      <c r="E54" s="28"/>
      <c r="F54" s="28"/>
      <c r="G54" s="111"/>
      <c r="H54" s="112"/>
      <c r="I54" s="28"/>
      <c r="J54" s="28"/>
      <c r="K54" s="111"/>
      <c r="L54" s="112"/>
      <c r="M54" s="28"/>
      <c r="N54" s="28"/>
      <c r="O54" s="111"/>
      <c r="P54" s="112"/>
      <c r="Q54" s="28"/>
      <c r="R54" s="28"/>
      <c r="S54" s="111"/>
      <c r="T54" s="113"/>
      <c r="U54" s="28"/>
      <c r="V54" s="28"/>
      <c r="W54" s="111"/>
      <c r="X54" s="113"/>
      <c r="Y54" s="28"/>
      <c r="Z54" s="28"/>
      <c r="AA54" s="111"/>
      <c r="AB54" s="112"/>
      <c r="AC54" s="28"/>
    </row>
    <row r="55" spans="1:29">
      <c r="A55" s="12"/>
      <c r="B55" s="31" t="s">
        <v>290</v>
      </c>
      <c r="C55" s="114">
        <v>522</v>
      </c>
      <c r="D55" s="114"/>
      <c r="E55" s="21"/>
      <c r="F55" s="21"/>
      <c r="G55" s="114">
        <v>356</v>
      </c>
      <c r="H55" s="114"/>
      <c r="I55" s="21"/>
      <c r="J55" s="21"/>
      <c r="K55" s="114">
        <v>192</v>
      </c>
      <c r="L55" s="114"/>
      <c r="M55" s="21"/>
      <c r="N55" s="21"/>
      <c r="O55" s="114" t="s">
        <v>127</v>
      </c>
      <c r="P55" s="114"/>
      <c r="Q55" s="21"/>
      <c r="R55" s="21"/>
      <c r="S55" s="114" t="s">
        <v>127</v>
      </c>
      <c r="T55" s="114"/>
      <c r="U55" s="21"/>
      <c r="V55" s="21"/>
      <c r="W55" s="114" t="s">
        <v>303</v>
      </c>
      <c r="X55" s="114"/>
      <c r="Y55" s="116" t="s">
        <v>173</v>
      </c>
      <c r="Z55" s="21"/>
      <c r="AA55" s="114" t="s">
        <v>127</v>
      </c>
      <c r="AB55" s="114"/>
      <c r="AC55" s="21"/>
    </row>
    <row r="56" spans="1:29" ht="15.75" thickBot="1">
      <c r="A56" s="12"/>
      <c r="B56" s="31"/>
      <c r="C56" s="115"/>
      <c r="D56" s="115"/>
      <c r="E56" s="35"/>
      <c r="F56" s="21"/>
      <c r="G56" s="115"/>
      <c r="H56" s="115"/>
      <c r="I56" s="35"/>
      <c r="J56" s="21"/>
      <c r="K56" s="115"/>
      <c r="L56" s="115"/>
      <c r="M56" s="35"/>
      <c r="N56" s="21"/>
      <c r="O56" s="115"/>
      <c r="P56" s="115"/>
      <c r="Q56" s="35"/>
      <c r="R56" s="21"/>
      <c r="S56" s="115"/>
      <c r="T56" s="115"/>
      <c r="U56" s="35"/>
      <c r="V56" s="21"/>
      <c r="W56" s="115"/>
      <c r="X56" s="115"/>
      <c r="Y56" s="117"/>
      <c r="Z56" s="21"/>
      <c r="AA56" s="115"/>
      <c r="AB56" s="115"/>
      <c r="AC56" s="35"/>
    </row>
    <row r="57" spans="1:29">
      <c r="A57" s="12"/>
      <c r="B57" s="29" t="s">
        <v>292</v>
      </c>
      <c r="C57" s="118" t="s">
        <v>114</v>
      </c>
      <c r="D57" s="120">
        <v>226725</v>
      </c>
      <c r="E57" s="41"/>
      <c r="F57" s="28"/>
      <c r="G57" s="118" t="s">
        <v>114</v>
      </c>
      <c r="H57" s="120">
        <v>209573</v>
      </c>
      <c r="I57" s="41"/>
      <c r="J57" s="28"/>
      <c r="K57" s="118" t="s">
        <v>114</v>
      </c>
      <c r="L57" s="120">
        <v>145430</v>
      </c>
      <c r="M57" s="41"/>
      <c r="N57" s="28"/>
      <c r="O57" s="118" t="s">
        <v>114</v>
      </c>
      <c r="P57" s="120">
        <v>49583</v>
      </c>
      <c r="Q57" s="41"/>
      <c r="R57" s="28"/>
      <c r="S57" s="118" t="s">
        <v>114</v>
      </c>
      <c r="T57" s="122" t="s">
        <v>127</v>
      </c>
      <c r="U57" s="41"/>
      <c r="V57" s="28"/>
      <c r="W57" s="118" t="s">
        <v>114</v>
      </c>
      <c r="X57" s="122" t="s">
        <v>303</v>
      </c>
      <c r="Y57" s="118" t="s">
        <v>173</v>
      </c>
      <c r="Z57" s="28"/>
      <c r="AA57" s="118" t="s">
        <v>114</v>
      </c>
      <c r="AB57" s="120">
        <v>630241</v>
      </c>
      <c r="AC57" s="41"/>
    </row>
    <row r="58" spans="1:29" ht="15.75" thickBot="1">
      <c r="A58" s="12"/>
      <c r="B58" s="29"/>
      <c r="C58" s="119"/>
      <c r="D58" s="121"/>
      <c r="E58" s="42"/>
      <c r="F58" s="28"/>
      <c r="G58" s="119"/>
      <c r="H58" s="121"/>
      <c r="I58" s="42"/>
      <c r="J58" s="28"/>
      <c r="K58" s="119"/>
      <c r="L58" s="121"/>
      <c r="M58" s="42"/>
      <c r="N58" s="28"/>
      <c r="O58" s="119"/>
      <c r="P58" s="121"/>
      <c r="Q58" s="42"/>
      <c r="R58" s="28"/>
      <c r="S58" s="119"/>
      <c r="T58" s="123"/>
      <c r="U58" s="42"/>
      <c r="V58" s="28"/>
      <c r="W58" s="119"/>
      <c r="X58" s="123"/>
      <c r="Y58" s="119"/>
      <c r="Z58" s="28"/>
      <c r="AA58" s="119"/>
      <c r="AB58" s="121"/>
      <c r="AC58" s="42"/>
    </row>
    <row r="59" spans="1:29" ht="15.75" thickTop="1">
      <c r="A59" s="12"/>
      <c r="B59" s="49" t="s">
        <v>293</v>
      </c>
      <c r="C59" s="124" t="s">
        <v>114</v>
      </c>
      <c r="D59" s="126">
        <v>18857</v>
      </c>
      <c r="E59" s="128"/>
      <c r="F59" s="21"/>
      <c r="G59" s="124" t="s">
        <v>114</v>
      </c>
      <c r="H59" s="129" t="s">
        <v>304</v>
      </c>
      <c r="I59" s="124" t="s">
        <v>173</v>
      </c>
      <c r="J59" s="21"/>
      <c r="K59" s="124" t="s">
        <v>114</v>
      </c>
      <c r="L59" s="126">
        <v>7422</v>
      </c>
      <c r="M59" s="128"/>
      <c r="N59" s="21"/>
      <c r="O59" s="124" t="s">
        <v>114</v>
      </c>
      <c r="P59" s="129" t="s">
        <v>305</v>
      </c>
      <c r="Q59" s="124" t="s">
        <v>173</v>
      </c>
      <c r="R59" s="21"/>
      <c r="S59" s="124" t="s">
        <v>114</v>
      </c>
      <c r="T59" s="129" t="s">
        <v>306</v>
      </c>
      <c r="U59" s="124" t="s">
        <v>173</v>
      </c>
      <c r="V59" s="21"/>
      <c r="W59" s="124" t="s">
        <v>114</v>
      </c>
      <c r="X59" s="129" t="s">
        <v>127</v>
      </c>
      <c r="Y59" s="128"/>
      <c r="Z59" s="21"/>
      <c r="AA59" s="124" t="s">
        <v>114</v>
      </c>
      <c r="AB59" s="126">
        <v>11139</v>
      </c>
      <c r="AC59" s="128"/>
    </row>
    <row r="60" spans="1:29" ht="15.75" thickBot="1">
      <c r="A60" s="12"/>
      <c r="B60" s="49"/>
      <c r="C60" s="125"/>
      <c r="D60" s="127"/>
      <c r="E60" s="96"/>
      <c r="F60" s="21"/>
      <c r="G60" s="125"/>
      <c r="H60" s="130"/>
      <c r="I60" s="125"/>
      <c r="J60" s="21"/>
      <c r="K60" s="125"/>
      <c r="L60" s="127"/>
      <c r="M60" s="96"/>
      <c r="N60" s="21"/>
      <c r="O60" s="125"/>
      <c r="P60" s="130"/>
      <c r="Q60" s="125"/>
      <c r="R60" s="21"/>
      <c r="S60" s="125"/>
      <c r="T60" s="130"/>
      <c r="U60" s="125"/>
      <c r="V60" s="21"/>
      <c r="W60" s="125"/>
      <c r="X60" s="130"/>
      <c r="Y60" s="96"/>
      <c r="Z60" s="21"/>
      <c r="AA60" s="125"/>
      <c r="AB60" s="127"/>
      <c r="AC60" s="96"/>
    </row>
    <row r="61" spans="1:29" ht="15.75" thickTop="1">
      <c r="A61" s="12"/>
      <c r="B61" s="29" t="s">
        <v>67</v>
      </c>
      <c r="C61" s="131" t="s">
        <v>114</v>
      </c>
      <c r="D61" s="132">
        <v>8721</v>
      </c>
      <c r="E61" s="133"/>
      <c r="F61" s="28"/>
      <c r="G61" s="131" t="s">
        <v>114</v>
      </c>
      <c r="H61" s="132">
        <v>7866</v>
      </c>
      <c r="I61" s="133"/>
      <c r="J61" s="28"/>
      <c r="K61" s="131" t="s">
        <v>114</v>
      </c>
      <c r="L61" s="132">
        <v>7149</v>
      </c>
      <c r="M61" s="133"/>
      <c r="N61" s="28"/>
      <c r="O61" s="131" t="s">
        <v>114</v>
      </c>
      <c r="P61" s="132">
        <v>1397</v>
      </c>
      <c r="Q61" s="133"/>
      <c r="R61" s="28"/>
      <c r="S61" s="131" t="s">
        <v>114</v>
      </c>
      <c r="T61" s="134">
        <v>424</v>
      </c>
      <c r="U61" s="133"/>
      <c r="V61" s="28"/>
      <c r="W61" s="131" t="s">
        <v>114</v>
      </c>
      <c r="X61" s="134" t="s">
        <v>127</v>
      </c>
      <c r="Y61" s="133"/>
      <c r="Z61" s="28"/>
      <c r="AA61" s="131" t="s">
        <v>114</v>
      </c>
      <c r="AB61" s="132">
        <v>25557</v>
      </c>
      <c r="AC61" s="133"/>
    </row>
    <row r="62" spans="1:29" ht="15.75" thickBot="1">
      <c r="A62" s="12"/>
      <c r="B62" s="29"/>
      <c r="C62" s="119"/>
      <c r="D62" s="121"/>
      <c r="E62" s="42"/>
      <c r="F62" s="28"/>
      <c r="G62" s="119"/>
      <c r="H62" s="121"/>
      <c r="I62" s="42"/>
      <c r="J62" s="28"/>
      <c r="K62" s="119"/>
      <c r="L62" s="121"/>
      <c r="M62" s="42"/>
      <c r="N62" s="28"/>
      <c r="O62" s="119"/>
      <c r="P62" s="121"/>
      <c r="Q62" s="42"/>
      <c r="R62" s="28"/>
      <c r="S62" s="119"/>
      <c r="T62" s="123"/>
      <c r="U62" s="42"/>
      <c r="V62" s="28"/>
      <c r="W62" s="119"/>
      <c r="X62" s="123"/>
      <c r="Y62" s="42"/>
      <c r="Z62" s="28"/>
      <c r="AA62" s="119"/>
      <c r="AB62" s="121"/>
      <c r="AC62" s="42"/>
    </row>
    <row r="63" spans="1:29" ht="15.75" thickTop="1">
      <c r="A63" s="12"/>
      <c r="B63" s="49" t="s">
        <v>85</v>
      </c>
      <c r="C63" s="124" t="s">
        <v>114</v>
      </c>
      <c r="D63" s="126">
        <v>2076</v>
      </c>
      <c r="E63" s="128"/>
      <c r="F63" s="21"/>
      <c r="G63" s="124" t="s">
        <v>114</v>
      </c>
      <c r="H63" s="126">
        <v>1367</v>
      </c>
      <c r="I63" s="128"/>
      <c r="J63" s="21"/>
      <c r="K63" s="124" t="s">
        <v>114</v>
      </c>
      <c r="L63" s="126">
        <v>2527</v>
      </c>
      <c r="M63" s="128"/>
      <c r="N63" s="21"/>
      <c r="O63" s="124" t="s">
        <v>114</v>
      </c>
      <c r="P63" s="129">
        <v>396</v>
      </c>
      <c r="Q63" s="128"/>
      <c r="R63" s="21"/>
      <c r="S63" s="124" t="s">
        <v>114</v>
      </c>
      <c r="T63" s="129">
        <v>989</v>
      </c>
      <c r="U63" s="128"/>
      <c r="V63" s="21"/>
      <c r="W63" s="124" t="s">
        <v>114</v>
      </c>
      <c r="X63" s="129" t="s">
        <v>127</v>
      </c>
      <c r="Y63" s="128"/>
      <c r="Z63" s="21"/>
      <c r="AA63" s="124" t="s">
        <v>114</v>
      </c>
      <c r="AB63" s="126">
        <v>7355</v>
      </c>
      <c r="AC63" s="128"/>
    </row>
    <row r="64" spans="1:29" ht="15.75" thickBot="1">
      <c r="A64" s="12"/>
      <c r="B64" s="49"/>
      <c r="C64" s="125"/>
      <c r="D64" s="127"/>
      <c r="E64" s="96"/>
      <c r="F64" s="21"/>
      <c r="G64" s="125"/>
      <c r="H64" s="127"/>
      <c r="I64" s="96"/>
      <c r="J64" s="21"/>
      <c r="K64" s="125"/>
      <c r="L64" s="127"/>
      <c r="M64" s="96"/>
      <c r="N64" s="21"/>
      <c r="O64" s="125"/>
      <c r="P64" s="130"/>
      <c r="Q64" s="96"/>
      <c r="R64" s="21"/>
      <c r="S64" s="125"/>
      <c r="T64" s="130"/>
      <c r="U64" s="96"/>
      <c r="V64" s="21"/>
      <c r="W64" s="125"/>
      <c r="X64" s="130"/>
      <c r="Y64" s="96"/>
      <c r="Z64" s="21"/>
      <c r="AA64" s="125"/>
      <c r="AB64" s="127"/>
      <c r="AC64" s="96"/>
    </row>
    <row r="65" spans="1:29" ht="15.75" thickTop="1">
      <c r="A65" s="12"/>
      <c r="B65" s="49" t="s">
        <v>307</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row>
    <row r="66" spans="1:29">
      <c r="A66" s="12"/>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row>
    <row r="67" spans="1:29">
      <c r="A67" s="12"/>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row>
    <row r="68" spans="1:29">
      <c r="A68" s="12"/>
      <c r="B68" s="21"/>
      <c r="C68" s="108" t="s">
        <v>275</v>
      </c>
      <c r="D68" s="108"/>
      <c r="E68" s="108"/>
      <c r="F68" s="21"/>
      <c r="G68" s="108" t="s">
        <v>275</v>
      </c>
      <c r="H68" s="108"/>
      <c r="I68" s="108"/>
      <c r="J68" s="21"/>
      <c r="K68" s="108" t="s">
        <v>279</v>
      </c>
      <c r="L68" s="108"/>
      <c r="M68" s="108"/>
      <c r="N68" s="21"/>
      <c r="O68" s="108" t="s">
        <v>279</v>
      </c>
      <c r="P68" s="108"/>
      <c r="Q68" s="108"/>
      <c r="R68" s="21"/>
      <c r="S68" s="108" t="s">
        <v>283</v>
      </c>
      <c r="T68" s="108"/>
      <c r="U68" s="108"/>
      <c r="V68" s="21"/>
      <c r="W68" s="108" t="s">
        <v>285</v>
      </c>
      <c r="X68" s="108"/>
      <c r="Y68" s="108"/>
      <c r="Z68" s="21"/>
      <c r="AA68" s="108" t="s">
        <v>286</v>
      </c>
      <c r="AB68" s="108"/>
      <c r="AC68" s="108"/>
    </row>
    <row r="69" spans="1:29">
      <c r="A69" s="12"/>
      <c r="B69" s="21"/>
      <c r="C69" s="108" t="s">
        <v>276</v>
      </c>
      <c r="D69" s="108"/>
      <c r="E69" s="108"/>
      <c r="F69" s="21"/>
      <c r="G69" s="108" t="s">
        <v>278</v>
      </c>
      <c r="H69" s="108"/>
      <c r="I69" s="108"/>
      <c r="J69" s="21"/>
      <c r="K69" s="108" t="s">
        <v>280</v>
      </c>
      <c r="L69" s="108"/>
      <c r="M69" s="108"/>
      <c r="N69" s="21"/>
      <c r="O69" s="108" t="s">
        <v>282</v>
      </c>
      <c r="P69" s="108"/>
      <c r="Q69" s="108"/>
      <c r="R69" s="21"/>
      <c r="S69" s="108" t="s">
        <v>284</v>
      </c>
      <c r="T69" s="108"/>
      <c r="U69" s="108"/>
      <c r="V69" s="21"/>
      <c r="W69" s="108"/>
      <c r="X69" s="108"/>
      <c r="Y69" s="108"/>
      <c r="Z69" s="21"/>
      <c r="AA69" s="108"/>
      <c r="AB69" s="108"/>
      <c r="AC69" s="108"/>
    </row>
    <row r="70" spans="1:29" ht="15.75" thickBot="1">
      <c r="A70" s="12"/>
      <c r="B70" s="21"/>
      <c r="C70" s="109" t="s">
        <v>277</v>
      </c>
      <c r="D70" s="109"/>
      <c r="E70" s="109"/>
      <c r="F70" s="21"/>
      <c r="G70" s="109" t="s">
        <v>277</v>
      </c>
      <c r="H70" s="109"/>
      <c r="I70" s="109"/>
      <c r="J70" s="21"/>
      <c r="K70" s="109" t="s">
        <v>281</v>
      </c>
      <c r="L70" s="109"/>
      <c r="M70" s="109"/>
      <c r="N70" s="21"/>
      <c r="O70" s="110"/>
      <c r="P70" s="110"/>
      <c r="Q70" s="110"/>
      <c r="R70" s="21"/>
      <c r="S70" s="110"/>
      <c r="T70" s="110"/>
      <c r="U70" s="110"/>
      <c r="V70" s="21"/>
      <c r="W70" s="109"/>
      <c r="X70" s="109"/>
      <c r="Y70" s="109"/>
      <c r="Z70" s="21"/>
      <c r="AA70" s="109"/>
      <c r="AB70" s="109"/>
      <c r="AC70" s="109"/>
    </row>
    <row r="71" spans="1:29">
      <c r="A71" s="12"/>
      <c r="B71" s="107" t="s">
        <v>308</v>
      </c>
      <c r="C71" s="88" t="s">
        <v>112</v>
      </c>
      <c r="D71" s="88"/>
      <c r="E71" s="88"/>
      <c r="F71" s="88"/>
      <c r="G71" s="88"/>
      <c r="H71" s="88"/>
      <c r="I71" s="88"/>
      <c r="J71" s="88"/>
      <c r="K71" s="88"/>
      <c r="L71" s="88"/>
      <c r="M71" s="88"/>
      <c r="N71" s="88"/>
      <c r="O71" s="88"/>
      <c r="P71" s="88"/>
      <c r="Q71" s="88"/>
      <c r="R71" s="88"/>
      <c r="S71" s="88"/>
      <c r="T71" s="88"/>
      <c r="U71" s="88"/>
      <c r="V71" s="88"/>
      <c r="W71" s="88"/>
      <c r="X71" s="88"/>
      <c r="Y71" s="88"/>
      <c r="Z71" s="88"/>
      <c r="AA71" s="88"/>
      <c r="AB71" s="88"/>
      <c r="AC71" s="88"/>
    </row>
    <row r="72" spans="1:29">
      <c r="A72" s="12"/>
      <c r="B72" s="11" t="s">
        <v>288</v>
      </c>
      <c r="C72" s="21"/>
      <c r="D72" s="21"/>
      <c r="E72" s="21"/>
      <c r="F72" s="14"/>
      <c r="G72" s="21"/>
      <c r="H72" s="21"/>
      <c r="I72" s="21"/>
      <c r="J72" s="14"/>
      <c r="K72" s="21"/>
      <c r="L72" s="21"/>
      <c r="M72" s="21"/>
      <c r="N72" s="14"/>
      <c r="O72" s="21"/>
      <c r="P72" s="21"/>
      <c r="Q72" s="21"/>
      <c r="R72" s="14"/>
      <c r="S72" s="21"/>
      <c r="T72" s="21"/>
      <c r="U72" s="21"/>
      <c r="V72" s="14"/>
      <c r="W72" s="21"/>
      <c r="X72" s="21"/>
      <c r="Y72" s="21"/>
      <c r="Z72" s="14"/>
      <c r="AA72" s="21"/>
      <c r="AB72" s="21"/>
      <c r="AC72" s="21"/>
    </row>
    <row r="73" spans="1:29">
      <c r="A73" s="12"/>
      <c r="B73" s="25" t="s">
        <v>289</v>
      </c>
      <c r="C73" s="136" t="s">
        <v>114</v>
      </c>
      <c r="D73" s="137">
        <v>214665</v>
      </c>
      <c r="E73" s="28"/>
      <c r="F73" s="28"/>
      <c r="G73" s="136" t="s">
        <v>114</v>
      </c>
      <c r="H73" s="137">
        <v>222267</v>
      </c>
      <c r="I73" s="28"/>
      <c r="J73" s="28"/>
      <c r="K73" s="136" t="s">
        <v>114</v>
      </c>
      <c r="L73" s="137">
        <v>152012</v>
      </c>
      <c r="M73" s="28"/>
      <c r="N73" s="28"/>
      <c r="O73" s="136" t="s">
        <v>114</v>
      </c>
      <c r="P73" s="137">
        <v>52704</v>
      </c>
      <c r="Q73" s="28"/>
      <c r="R73" s="28"/>
      <c r="S73" s="136" t="s">
        <v>114</v>
      </c>
      <c r="T73" s="138" t="s">
        <v>127</v>
      </c>
      <c r="U73" s="28"/>
      <c r="V73" s="28"/>
      <c r="W73" s="136" t="s">
        <v>114</v>
      </c>
      <c r="X73" s="138" t="s">
        <v>127</v>
      </c>
      <c r="Y73" s="28"/>
      <c r="Z73" s="28"/>
      <c r="AA73" s="136" t="s">
        <v>114</v>
      </c>
      <c r="AB73" s="137">
        <v>641648</v>
      </c>
      <c r="AC73" s="28"/>
    </row>
    <row r="74" spans="1:29">
      <c r="A74" s="12"/>
      <c r="B74" s="25"/>
      <c r="C74" s="136"/>
      <c r="D74" s="137"/>
      <c r="E74" s="28"/>
      <c r="F74" s="28"/>
      <c r="G74" s="136"/>
      <c r="H74" s="137"/>
      <c r="I74" s="28"/>
      <c r="J74" s="28"/>
      <c r="K74" s="136"/>
      <c r="L74" s="137"/>
      <c r="M74" s="28"/>
      <c r="N74" s="28"/>
      <c r="O74" s="136"/>
      <c r="P74" s="137"/>
      <c r="Q74" s="28"/>
      <c r="R74" s="28"/>
      <c r="S74" s="136"/>
      <c r="T74" s="138"/>
      <c r="U74" s="28"/>
      <c r="V74" s="28"/>
      <c r="W74" s="136"/>
      <c r="X74" s="138"/>
      <c r="Y74" s="28"/>
      <c r="Z74" s="28"/>
      <c r="AA74" s="136"/>
      <c r="AB74" s="137"/>
      <c r="AC74" s="28"/>
    </row>
    <row r="75" spans="1:29">
      <c r="A75" s="12"/>
      <c r="B75" s="31" t="s">
        <v>290</v>
      </c>
      <c r="C75" s="139">
        <v>774</v>
      </c>
      <c r="D75" s="139"/>
      <c r="E75" s="21"/>
      <c r="F75" s="21"/>
      <c r="G75" s="139">
        <v>162</v>
      </c>
      <c r="H75" s="139"/>
      <c r="I75" s="21"/>
      <c r="J75" s="21"/>
      <c r="K75" s="139">
        <v>441</v>
      </c>
      <c r="L75" s="139"/>
      <c r="M75" s="21"/>
      <c r="N75" s="21"/>
      <c r="O75" s="139" t="s">
        <v>127</v>
      </c>
      <c r="P75" s="139"/>
      <c r="Q75" s="21"/>
      <c r="R75" s="21"/>
      <c r="S75" s="139" t="s">
        <v>127</v>
      </c>
      <c r="T75" s="139"/>
      <c r="U75" s="21"/>
      <c r="V75" s="21"/>
      <c r="W75" s="139" t="s">
        <v>309</v>
      </c>
      <c r="X75" s="139"/>
      <c r="Y75" s="141" t="s">
        <v>173</v>
      </c>
      <c r="Z75" s="21"/>
      <c r="AA75" s="139" t="s">
        <v>127</v>
      </c>
      <c r="AB75" s="139"/>
      <c r="AC75" s="21"/>
    </row>
    <row r="76" spans="1:29" ht="15.75" thickBot="1">
      <c r="A76" s="12"/>
      <c r="B76" s="31"/>
      <c r="C76" s="140"/>
      <c r="D76" s="140"/>
      <c r="E76" s="35"/>
      <c r="F76" s="21"/>
      <c r="G76" s="140"/>
      <c r="H76" s="140"/>
      <c r="I76" s="35"/>
      <c r="J76" s="21"/>
      <c r="K76" s="140"/>
      <c r="L76" s="140"/>
      <c r="M76" s="35"/>
      <c r="N76" s="21"/>
      <c r="O76" s="140"/>
      <c r="P76" s="140"/>
      <c r="Q76" s="35"/>
      <c r="R76" s="21"/>
      <c r="S76" s="140"/>
      <c r="T76" s="140"/>
      <c r="U76" s="35"/>
      <c r="V76" s="21"/>
      <c r="W76" s="140"/>
      <c r="X76" s="140"/>
      <c r="Y76" s="142"/>
      <c r="Z76" s="21"/>
      <c r="AA76" s="140"/>
      <c r="AB76" s="140"/>
      <c r="AC76" s="35"/>
    </row>
    <row r="77" spans="1:29">
      <c r="A77" s="12"/>
      <c r="B77" s="29" t="s">
        <v>292</v>
      </c>
      <c r="C77" s="143" t="s">
        <v>114</v>
      </c>
      <c r="D77" s="145">
        <v>215439</v>
      </c>
      <c r="E77" s="41"/>
      <c r="F77" s="28"/>
      <c r="G77" s="143" t="s">
        <v>114</v>
      </c>
      <c r="H77" s="145">
        <v>222429</v>
      </c>
      <c r="I77" s="41"/>
      <c r="J77" s="28"/>
      <c r="K77" s="143" t="s">
        <v>114</v>
      </c>
      <c r="L77" s="145">
        <v>152453</v>
      </c>
      <c r="M77" s="41"/>
      <c r="N77" s="28"/>
      <c r="O77" s="143" t="s">
        <v>114</v>
      </c>
      <c r="P77" s="145">
        <v>52704</v>
      </c>
      <c r="Q77" s="41"/>
      <c r="R77" s="28"/>
      <c r="S77" s="143" t="s">
        <v>114</v>
      </c>
      <c r="T77" s="147" t="s">
        <v>127</v>
      </c>
      <c r="U77" s="41"/>
      <c r="V77" s="28"/>
      <c r="W77" s="143" t="s">
        <v>114</v>
      </c>
      <c r="X77" s="147" t="s">
        <v>309</v>
      </c>
      <c r="Y77" s="143" t="s">
        <v>173</v>
      </c>
      <c r="Z77" s="28"/>
      <c r="AA77" s="143" t="s">
        <v>114</v>
      </c>
      <c r="AB77" s="145">
        <v>641648</v>
      </c>
      <c r="AC77" s="41"/>
    </row>
    <row r="78" spans="1:29" ht="15.75" thickBot="1">
      <c r="A78" s="12"/>
      <c r="B78" s="29"/>
      <c r="C78" s="144"/>
      <c r="D78" s="146"/>
      <c r="E78" s="42"/>
      <c r="F78" s="28"/>
      <c r="G78" s="144"/>
      <c r="H78" s="146"/>
      <c r="I78" s="42"/>
      <c r="J78" s="28"/>
      <c r="K78" s="144"/>
      <c r="L78" s="146"/>
      <c r="M78" s="42"/>
      <c r="N78" s="28"/>
      <c r="O78" s="144"/>
      <c r="P78" s="146"/>
      <c r="Q78" s="42"/>
      <c r="R78" s="28"/>
      <c r="S78" s="144"/>
      <c r="T78" s="148"/>
      <c r="U78" s="42"/>
      <c r="V78" s="28"/>
      <c r="W78" s="144"/>
      <c r="X78" s="148"/>
      <c r="Y78" s="144"/>
      <c r="Z78" s="28"/>
      <c r="AA78" s="144"/>
      <c r="AB78" s="146"/>
      <c r="AC78" s="42"/>
    </row>
    <row r="79" spans="1:29" ht="15.75" thickTop="1">
      <c r="A79" s="12"/>
      <c r="B79" s="49" t="s">
        <v>293</v>
      </c>
      <c r="C79" s="149" t="s">
        <v>114</v>
      </c>
      <c r="D79" s="151">
        <v>18261</v>
      </c>
      <c r="E79" s="128"/>
      <c r="F79" s="21"/>
      <c r="G79" s="149" t="s">
        <v>114</v>
      </c>
      <c r="H79" s="153">
        <v>165</v>
      </c>
      <c r="I79" s="128"/>
      <c r="J79" s="21"/>
      <c r="K79" s="149" t="s">
        <v>114</v>
      </c>
      <c r="L79" s="151">
        <v>7979</v>
      </c>
      <c r="M79" s="128"/>
      <c r="N79" s="21"/>
      <c r="O79" s="149" t="s">
        <v>114</v>
      </c>
      <c r="P79" s="153" t="s">
        <v>310</v>
      </c>
      <c r="Q79" s="149" t="s">
        <v>173</v>
      </c>
      <c r="R79" s="21"/>
      <c r="S79" s="149" t="s">
        <v>114</v>
      </c>
      <c r="T79" s="153" t="s">
        <v>311</v>
      </c>
      <c r="U79" s="149" t="s">
        <v>173</v>
      </c>
      <c r="V79" s="21"/>
      <c r="W79" s="149" t="s">
        <v>114</v>
      </c>
      <c r="X79" s="153" t="s">
        <v>127</v>
      </c>
      <c r="Y79" s="128"/>
      <c r="Z79" s="21"/>
      <c r="AA79" s="149" t="s">
        <v>114</v>
      </c>
      <c r="AB79" s="151">
        <v>14389</v>
      </c>
      <c r="AC79" s="128"/>
    </row>
    <row r="80" spans="1:29" ht="15.75" thickBot="1">
      <c r="A80" s="12"/>
      <c r="B80" s="49"/>
      <c r="C80" s="150"/>
      <c r="D80" s="152"/>
      <c r="E80" s="96"/>
      <c r="F80" s="21"/>
      <c r="G80" s="150"/>
      <c r="H80" s="154"/>
      <c r="I80" s="96"/>
      <c r="J80" s="21"/>
      <c r="K80" s="150"/>
      <c r="L80" s="152"/>
      <c r="M80" s="96"/>
      <c r="N80" s="21"/>
      <c r="O80" s="150"/>
      <c r="P80" s="154"/>
      <c r="Q80" s="150"/>
      <c r="R80" s="21"/>
      <c r="S80" s="150"/>
      <c r="T80" s="154"/>
      <c r="U80" s="150"/>
      <c r="V80" s="21"/>
      <c r="W80" s="150"/>
      <c r="X80" s="154"/>
      <c r="Y80" s="96"/>
      <c r="Z80" s="21"/>
      <c r="AA80" s="150"/>
      <c r="AB80" s="152"/>
      <c r="AC80" s="96"/>
    </row>
    <row r="81" spans="1:29" ht="15.75" thickTop="1">
      <c r="A81" s="12"/>
      <c r="B81" s="29" t="s">
        <v>67</v>
      </c>
      <c r="C81" s="155" t="s">
        <v>114</v>
      </c>
      <c r="D81" s="156">
        <v>8665</v>
      </c>
      <c r="E81" s="133"/>
      <c r="F81" s="28"/>
      <c r="G81" s="155" t="s">
        <v>114</v>
      </c>
      <c r="H81" s="156">
        <v>8089</v>
      </c>
      <c r="I81" s="133"/>
      <c r="J81" s="28"/>
      <c r="K81" s="155" t="s">
        <v>114</v>
      </c>
      <c r="L81" s="156">
        <v>7054</v>
      </c>
      <c r="M81" s="133"/>
      <c r="N81" s="28"/>
      <c r="O81" s="155" t="s">
        <v>114</v>
      </c>
      <c r="P81" s="156">
        <v>1868</v>
      </c>
      <c r="Q81" s="133"/>
      <c r="R81" s="28"/>
      <c r="S81" s="155" t="s">
        <v>114</v>
      </c>
      <c r="T81" s="157">
        <v>262</v>
      </c>
      <c r="U81" s="133"/>
      <c r="V81" s="28"/>
      <c r="W81" s="155" t="s">
        <v>114</v>
      </c>
      <c r="X81" s="157" t="s">
        <v>127</v>
      </c>
      <c r="Y81" s="133"/>
      <c r="Z81" s="28"/>
      <c r="AA81" s="155" t="s">
        <v>114</v>
      </c>
      <c r="AB81" s="156">
        <v>25938</v>
      </c>
      <c r="AC81" s="133"/>
    </row>
    <row r="82" spans="1:29" ht="15.75" thickBot="1">
      <c r="A82" s="12"/>
      <c r="B82" s="29"/>
      <c r="C82" s="144"/>
      <c r="D82" s="146"/>
      <c r="E82" s="42"/>
      <c r="F82" s="28"/>
      <c r="G82" s="144"/>
      <c r="H82" s="146"/>
      <c r="I82" s="42"/>
      <c r="J82" s="28"/>
      <c r="K82" s="144"/>
      <c r="L82" s="146"/>
      <c r="M82" s="42"/>
      <c r="N82" s="28"/>
      <c r="O82" s="144"/>
      <c r="P82" s="146"/>
      <c r="Q82" s="42"/>
      <c r="R82" s="28"/>
      <c r="S82" s="144"/>
      <c r="T82" s="148"/>
      <c r="U82" s="42"/>
      <c r="V82" s="28"/>
      <c r="W82" s="144"/>
      <c r="X82" s="148"/>
      <c r="Y82" s="42"/>
      <c r="Z82" s="28"/>
      <c r="AA82" s="144"/>
      <c r="AB82" s="146"/>
      <c r="AC82" s="42"/>
    </row>
    <row r="83" spans="1:29" ht="15.75" thickTop="1">
      <c r="A83" s="12"/>
      <c r="B83" s="49" t="s">
        <v>85</v>
      </c>
      <c r="C83" s="149" t="s">
        <v>114</v>
      </c>
      <c r="D83" s="151">
        <v>1085</v>
      </c>
      <c r="E83" s="128"/>
      <c r="F83" s="21"/>
      <c r="G83" s="149" t="s">
        <v>114</v>
      </c>
      <c r="H83" s="153">
        <v>724</v>
      </c>
      <c r="I83" s="128"/>
      <c r="J83" s="21"/>
      <c r="K83" s="149" t="s">
        <v>114</v>
      </c>
      <c r="L83" s="151">
        <v>1243</v>
      </c>
      <c r="M83" s="128"/>
      <c r="N83" s="21"/>
      <c r="O83" s="149" t="s">
        <v>114</v>
      </c>
      <c r="P83" s="153">
        <v>541</v>
      </c>
      <c r="Q83" s="128"/>
      <c r="R83" s="21"/>
      <c r="S83" s="149" t="s">
        <v>114</v>
      </c>
      <c r="T83" s="153">
        <v>993</v>
      </c>
      <c r="U83" s="128"/>
      <c r="V83" s="21"/>
      <c r="W83" s="149" t="s">
        <v>114</v>
      </c>
      <c r="X83" s="153" t="s">
        <v>127</v>
      </c>
      <c r="Y83" s="128"/>
      <c r="Z83" s="21"/>
      <c r="AA83" s="149" t="s">
        <v>114</v>
      </c>
      <c r="AB83" s="151">
        <v>4586</v>
      </c>
      <c r="AC83" s="128"/>
    </row>
    <row r="84" spans="1:29" ht="15.75" thickBot="1">
      <c r="A84" s="12"/>
      <c r="B84" s="49"/>
      <c r="C84" s="150"/>
      <c r="D84" s="152"/>
      <c r="E84" s="96"/>
      <c r="F84" s="21"/>
      <c r="G84" s="150"/>
      <c r="H84" s="154"/>
      <c r="I84" s="96"/>
      <c r="J84" s="21"/>
      <c r="K84" s="150"/>
      <c r="L84" s="152"/>
      <c r="M84" s="96"/>
      <c r="N84" s="21"/>
      <c r="O84" s="150"/>
      <c r="P84" s="154"/>
      <c r="Q84" s="96"/>
      <c r="R84" s="21"/>
      <c r="S84" s="150"/>
      <c r="T84" s="154"/>
      <c r="U84" s="96"/>
      <c r="V84" s="21"/>
      <c r="W84" s="150"/>
      <c r="X84" s="154"/>
      <c r="Y84" s="96"/>
      <c r="Z84" s="21"/>
      <c r="AA84" s="150"/>
      <c r="AB84" s="152"/>
      <c r="AC84" s="96"/>
    </row>
    <row r="85" spans="1:29" ht="15.75" thickTop="1">
      <c r="A85" s="12" t="s">
        <v>534</v>
      </c>
      <c r="B85" s="47" t="s">
        <v>5</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row>
    <row r="86" spans="1:29">
      <c r="A86" s="12"/>
      <c r="B86" s="49" t="s">
        <v>312</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row>
    <row r="87" spans="1:29">
      <c r="A87" s="12"/>
      <c r="B87" s="20"/>
      <c r="C87" s="20"/>
      <c r="D87" s="20"/>
      <c r="E87" s="20"/>
      <c r="F87" s="20"/>
      <c r="G87" s="20"/>
      <c r="H87" s="20"/>
      <c r="I87" s="20"/>
      <c r="J87" s="20"/>
      <c r="K87" s="20"/>
      <c r="L87" s="20"/>
      <c r="M87" s="20"/>
      <c r="N87" s="20"/>
      <c r="O87" s="20"/>
      <c r="P87" s="20"/>
      <c r="Q87" s="20"/>
      <c r="R87" s="20"/>
    </row>
    <row r="88" spans="1:29">
      <c r="A88" s="12"/>
      <c r="B88" s="13"/>
      <c r="C88" s="13"/>
      <c r="D88" s="13"/>
      <c r="E88" s="13"/>
      <c r="F88" s="13"/>
      <c r="G88" s="13"/>
      <c r="H88" s="13"/>
      <c r="I88" s="13"/>
      <c r="J88" s="13"/>
      <c r="K88" s="13"/>
      <c r="L88" s="13"/>
      <c r="M88" s="13"/>
      <c r="N88" s="13"/>
      <c r="O88" s="13"/>
      <c r="P88" s="13"/>
      <c r="Q88" s="13"/>
      <c r="R88" s="13"/>
    </row>
    <row r="89" spans="1:29" ht="15.75" thickBot="1">
      <c r="A89" s="12"/>
      <c r="B89" s="14"/>
      <c r="C89" s="14"/>
      <c r="D89" s="160" t="s">
        <v>167</v>
      </c>
      <c r="E89" s="160"/>
      <c r="F89" s="160"/>
      <c r="G89" s="160"/>
      <c r="H89" s="160"/>
      <c r="I89" s="160"/>
      <c r="J89" s="160"/>
      <c r="K89" s="14"/>
      <c r="L89" s="160" t="s">
        <v>168</v>
      </c>
      <c r="M89" s="160"/>
      <c r="N89" s="160"/>
      <c r="O89" s="160"/>
      <c r="P89" s="160"/>
      <c r="Q89" s="160"/>
      <c r="R89" s="160"/>
    </row>
    <row r="90" spans="1:29" ht="15.75" thickBot="1">
      <c r="A90" s="12"/>
      <c r="B90" s="159" t="s">
        <v>313</v>
      </c>
      <c r="C90" s="158" t="s">
        <v>314</v>
      </c>
      <c r="D90" s="161" t="s">
        <v>192</v>
      </c>
      <c r="E90" s="161"/>
      <c r="F90" s="161"/>
      <c r="G90" s="14"/>
      <c r="H90" s="161" t="s">
        <v>216</v>
      </c>
      <c r="I90" s="161"/>
      <c r="J90" s="161"/>
      <c r="K90" s="14"/>
      <c r="L90" s="161" t="s">
        <v>192</v>
      </c>
      <c r="M90" s="161"/>
      <c r="N90" s="161"/>
      <c r="O90" s="14"/>
      <c r="P90" s="161" t="s">
        <v>216</v>
      </c>
      <c r="Q90" s="161"/>
      <c r="R90" s="161"/>
    </row>
    <row r="91" spans="1:29">
      <c r="A91" s="12"/>
      <c r="B91" s="14"/>
      <c r="C91" s="14"/>
      <c r="D91" s="162" t="s">
        <v>112</v>
      </c>
      <c r="E91" s="162"/>
      <c r="F91" s="162"/>
      <c r="G91" s="162"/>
      <c r="H91" s="162"/>
      <c r="I91" s="162"/>
      <c r="J91" s="162"/>
      <c r="K91" s="162"/>
      <c r="L91" s="162"/>
      <c r="M91" s="162"/>
      <c r="N91" s="162"/>
      <c r="O91" s="162"/>
      <c r="P91" s="162"/>
      <c r="Q91" s="162"/>
      <c r="R91" s="162"/>
    </row>
    <row r="92" spans="1:29" ht="23.25" customHeight="1">
      <c r="A92" s="12"/>
      <c r="B92" s="163" t="s">
        <v>315</v>
      </c>
      <c r="C92" s="163" t="s">
        <v>316</v>
      </c>
      <c r="D92" s="164" t="s">
        <v>114</v>
      </c>
      <c r="E92" s="165">
        <v>57449</v>
      </c>
      <c r="F92" s="28"/>
      <c r="G92" s="28"/>
      <c r="H92" s="163" t="s">
        <v>114</v>
      </c>
      <c r="I92" s="166">
        <v>51806</v>
      </c>
      <c r="J92" s="28"/>
      <c r="K92" s="28"/>
      <c r="L92" s="164" t="s">
        <v>114</v>
      </c>
      <c r="M92" s="165">
        <v>145995</v>
      </c>
      <c r="N92" s="28"/>
      <c r="O92" s="28"/>
      <c r="P92" s="163" t="s">
        <v>114</v>
      </c>
      <c r="Q92" s="166">
        <v>139740</v>
      </c>
      <c r="R92" s="28"/>
    </row>
    <row r="93" spans="1:29">
      <c r="A93" s="12"/>
      <c r="B93" s="163"/>
      <c r="C93" s="163"/>
      <c r="D93" s="164"/>
      <c r="E93" s="165"/>
      <c r="F93" s="28"/>
      <c r="G93" s="28"/>
      <c r="H93" s="163"/>
      <c r="I93" s="166"/>
      <c r="J93" s="28"/>
      <c r="K93" s="28"/>
      <c r="L93" s="164"/>
      <c r="M93" s="165"/>
      <c r="N93" s="28"/>
      <c r="O93" s="28"/>
      <c r="P93" s="163"/>
      <c r="Q93" s="166"/>
      <c r="R93" s="28"/>
    </row>
    <row r="94" spans="1:29" ht="36" customHeight="1">
      <c r="A94" s="12"/>
      <c r="B94" s="167" t="s">
        <v>317</v>
      </c>
      <c r="C94" s="167" t="s">
        <v>318</v>
      </c>
      <c r="D94" s="168">
        <v>45474</v>
      </c>
      <c r="E94" s="168"/>
      <c r="F94" s="21"/>
      <c r="G94" s="21"/>
      <c r="H94" s="169">
        <v>43457</v>
      </c>
      <c r="I94" s="169"/>
      <c r="J94" s="21"/>
      <c r="K94" s="21"/>
      <c r="L94" s="168">
        <v>149791</v>
      </c>
      <c r="M94" s="168"/>
      <c r="N94" s="21"/>
      <c r="O94" s="21"/>
      <c r="P94" s="169">
        <v>161946</v>
      </c>
      <c r="Q94" s="169"/>
      <c r="R94" s="21"/>
    </row>
    <row r="95" spans="1:29">
      <c r="A95" s="12"/>
      <c r="B95" s="167"/>
      <c r="C95" s="167"/>
      <c r="D95" s="168"/>
      <c r="E95" s="168"/>
      <c r="F95" s="21"/>
      <c r="G95" s="21"/>
      <c r="H95" s="169"/>
      <c r="I95" s="169"/>
      <c r="J95" s="21"/>
      <c r="K95" s="21"/>
      <c r="L95" s="168"/>
      <c r="M95" s="168"/>
      <c r="N95" s="21"/>
      <c r="O95" s="21"/>
      <c r="P95" s="169"/>
      <c r="Q95" s="169"/>
      <c r="R95" s="21"/>
    </row>
    <row r="96" spans="1:29">
      <c r="A96" s="12"/>
      <c r="B96" s="163" t="s">
        <v>319</v>
      </c>
      <c r="C96" s="29" t="s">
        <v>320</v>
      </c>
      <c r="D96" s="165">
        <v>44029</v>
      </c>
      <c r="E96" s="165"/>
      <c r="F96" s="28"/>
      <c r="G96" s="28"/>
      <c r="H96" s="166">
        <v>43116</v>
      </c>
      <c r="I96" s="166"/>
      <c r="J96" s="28"/>
      <c r="K96" s="28"/>
      <c r="L96" s="165">
        <v>97932</v>
      </c>
      <c r="M96" s="165"/>
      <c r="N96" s="28"/>
      <c r="O96" s="28"/>
      <c r="P96" s="166">
        <v>107412</v>
      </c>
      <c r="Q96" s="166"/>
      <c r="R96" s="28"/>
    </row>
    <row r="97" spans="1:18">
      <c r="A97" s="12"/>
      <c r="B97" s="163"/>
      <c r="C97" s="29"/>
      <c r="D97" s="165"/>
      <c r="E97" s="165"/>
      <c r="F97" s="28"/>
      <c r="G97" s="28"/>
      <c r="H97" s="166"/>
      <c r="I97" s="166"/>
      <c r="J97" s="28"/>
      <c r="K97" s="28"/>
      <c r="L97" s="165"/>
      <c r="M97" s="165"/>
      <c r="N97" s="28"/>
      <c r="O97" s="28"/>
      <c r="P97" s="166"/>
      <c r="Q97" s="166"/>
      <c r="R97" s="28"/>
    </row>
    <row r="98" spans="1:18">
      <c r="A98" s="12"/>
      <c r="B98" s="49" t="s">
        <v>321</v>
      </c>
      <c r="C98" s="167" t="s">
        <v>322</v>
      </c>
      <c r="D98" s="168">
        <v>37926</v>
      </c>
      <c r="E98" s="168"/>
      <c r="F98" s="21"/>
      <c r="G98" s="21"/>
      <c r="H98" s="169">
        <v>40321</v>
      </c>
      <c r="I98" s="169"/>
      <c r="J98" s="21"/>
      <c r="K98" s="21"/>
      <c r="L98" s="168">
        <v>112721</v>
      </c>
      <c r="M98" s="168"/>
      <c r="N98" s="21"/>
      <c r="O98" s="21"/>
      <c r="P98" s="169">
        <v>110908</v>
      </c>
      <c r="Q98" s="169"/>
      <c r="R98" s="21"/>
    </row>
    <row r="99" spans="1:18">
      <c r="A99" s="12"/>
      <c r="B99" s="49"/>
      <c r="C99" s="167"/>
      <c r="D99" s="168"/>
      <c r="E99" s="168"/>
      <c r="F99" s="21"/>
      <c r="G99" s="21"/>
      <c r="H99" s="169"/>
      <c r="I99" s="169"/>
      <c r="J99" s="21"/>
      <c r="K99" s="21"/>
      <c r="L99" s="168"/>
      <c r="M99" s="168"/>
      <c r="N99" s="21"/>
      <c r="O99" s="21"/>
      <c r="P99" s="169"/>
      <c r="Q99" s="169"/>
      <c r="R99" s="21"/>
    </row>
    <row r="100" spans="1:18">
      <c r="A100" s="12"/>
      <c r="B100" s="163" t="s">
        <v>323</v>
      </c>
      <c r="C100" s="163" t="s">
        <v>324</v>
      </c>
      <c r="D100" s="165">
        <v>25096</v>
      </c>
      <c r="E100" s="165"/>
      <c r="F100" s="28"/>
      <c r="G100" s="28"/>
      <c r="H100" s="166">
        <v>23917</v>
      </c>
      <c r="I100" s="166"/>
      <c r="J100" s="28"/>
      <c r="K100" s="28"/>
      <c r="L100" s="165">
        <v>67121</v>
      </c>
      <c r="M100" s="165"/>
      <c r="N100" s="28"/>
      <c r="O100" s="28"/>
      <c r="P100" s="166">
        <v>68807</v>
      </c>
      <c r="Q100" s="166"/>
      <c r="R100" s="28"/>
    </row>
    <row r="101" spans="1:18">
      <c r="A101" s="12"/>
      <c r="B101" s="163"/>
      <c r="C101" s="163"/>
      <c r="D101" s="165"/>
      <c r="E101" s="165"/>
      <c r="F101" s="28"/>
      <c r="G101" s="28"/>
      <c r="H101" s="166"/>
      <c r="I101" s="166"/>
      <c r="J101" s="28"/>
      <c r="K101" s="28"/>
      <c r="L101" s="165"/>
      <c r="M101" s="165"/>
      <c r="N101" s="28"/>
      <c r="O101" s="28"/>
      <c r="P101" s="166"/>
      <c r="Q101" s="166"/>
      <c r="R101" s="28"/>
    </row>
    <row r="102" spans="1:18" ht="36" customHeight="1">
      <c r="A102" s="12"/>
      <c r="B102" s="167" t="s">
        <v>325</v>
      </c>
      <c r="C102" s="167" t="s">
        <v>326</v>
      </c>
      <c r="D102" s="168">
        <v>11546</v>
      </c>
      <c r="E102" s="168"/>
      <c r="F102" s="21"/>
      <c r="G102" s="21"/>
      <c r="H102" s="169">
        <v>9564</v>
      </c>
      <c r="I102" s="169"/>
      <c r="J102" s="21"/>
      <c r="K102" s="21"/>
      <c r="L102" s="168">
        <v>31971</v>
      </c>
      <c r="M102" s="168"/>
      <c r="N102" s="21"/>
      <c r="O102" s="21"/>
      <c r="P102" s="169">
        <v>27590</v>
      </c>
      <c r="Q102" s="169"/>
      <c r="R102" s="21"/>
    </row>
    <row r="103" spans="1:18">
      <c r="A103" s="12"/>
      <c r="B103" s="167"/>
      <c r="C103" s="167"/>
      <c r="D103" s="168"/>
      <c r="E103" s="168"/>
      <c r="F103" s="21"/>
      <c r="G103" s="21"/>
      <c r="H103" s="169"/>
      <c r="I103" s="169"/>
      <c r="J103" s="21"/>
      <c r="K103" s="21"/>
      <c r="L103" s="168"/>
      <c r="M103" s="168"/>
      <c r="N103" s="21"/>
      <c r="O103" s="21"/>
      <c r="P103" s="169"/>
      <c r="Q103" s="169"/>
      <c r="R103" s="21"/>
    </row>
    <row r="104" spans="1:18">
      <c r="A104" s="12"/>
      <c r="B104" s="163" t="s">
        <v>327</v>
      </c>
      <c r="C104" s="163" t="s">
        <v>328</v>
      </c>
      <c r="D104" s="165">
        <v>6315</v>
      </c>
      <c r="E104" s="165"/>
      <c r="F104" s="28"/>
      <c r="G104" s="28"/>
      <c r="H104" s="166">
        <v>6992</v>
      </c>
      <c r="I104" s="166"/>
      <c r="J104" s="28"/>
      <c r="K104" s="28"/>
      <c r="L104" s="165">
        <v>24710</v>
      </c>
      <c r="M104" s="165"/>
      <c r="N104" s="28"/>
      <c r="O104" s="28"/>
      <c r="P104" s="166">
        <v>25245</v>
      </c>
      <c r="Q104" s="166"/>
      <c r="R104" s="28"/>
    </row>
    <row r="105" spans="1:18" ht="15.75" thickBot="1">
      <c r="A105" s="12"/>
      <c r="B105" s="163"/>
      <c r="C105" s="163"/>
      <c r="D105" s="170"/>
      <c r="E105" s="170"/>
      <c r="F105" s="80"/>
      <c r="G105" s="28"/>
      <c r="H105" s="171"/>
      <c r="I105" s="171"/>
      <c r="J105" s="80"/>
      <c r="K105" s="28"/>
      <c r="L105" s="170"/>
      <c r="M105" s="170"/>
      <c r="N105" s="80"/>
      <c r="O105" s="28"/>
      <c r="P105" s="171"/>
      <c r="Q105" s="171"/>
      <c r="R105" s="80"/>
    </row>
    <row r="106" spans="1:18">
      <c r="A106" s="12"/>
      <c r="B106" s="21"/>
      <c r="C106" s="21"/>
      <c r="D106" s="82" t="s">
        <v>114</v>
      </c>
      <c r="E106" s="101">
        <v>227835</v>
      </c>
      <c r="F106" s="67"/>
      <c r="G106" s="21"/>
      <c r="H106" s="97" t="s">
        <v>114</v>
      </c>
      <c r="I106" s="103">
        <v>219173</v>
      </c>
      <c r="J106" s="67"/>
      <c r="K106" s="21"/>
      <c r="L106" s="82" t="s">
        <v>114</v>
      </c>
      <c r="M106" s="101">
        <v>630241</v>
      </c>
      <c r="N106" s="67"/>
      <c r="O106" s="21"/>
      <c r="P106" s="97" t="s">
        <v>114</v>
      </c>
      <c r="Q106" s="103">
        <v>641648</v>
      </c>
      <c r="R106" s="67"/>
    </row>
    <row r="107" spans="1:18" ht="15.75" thickBot="1">
      <c r="A107" s="12"/>
      <c r="B107" s="21"/>
      <c r="C107" s="21"/>
      <c r="D107" s="94"/>
      <c r="E107" s="102"/>
      <c r="F107" s="96"/>
      <c r="G107" s="21"/>
      <c r="H107" s="98"/>
      <c r="I107" s="104"/>
      <c r="J107" s="96"/>
      <c r="K107" s="21"/>
      <c r="L107" s="94"/>
      <c r="M107" s="102"/>
      <c r="N107" s="96"/>
      <c r="O107" s="21"/>
      <c r="P107" s="98"/>
      <c r="Q107" s="104"/>
      <c r="R107" s="96"/>
    </row>
    <row r="108" spans="1:18" ht="15.75" thickTop="1"/>
  </sheetData>
  <mergeCells count="909">
    <mergeCell ref="B25:AC25"/>
    <mergeCell ref="B45:AC45"/>
    <mergeCell ref="B65:AC65"/>
    <mergeCell ref="A85:A107"/>
    <mergeCell ref="B85:AC85"/>
    <mergeCell ref="B86:AC86"/>
    <mergeCell ref="P106:P107"/>
    <mergeCell ref="Q106:Q107"/>
    <mergeCell ref="R106:R107"/>
    <mergeCell ref="A1:A2"/>
    <mergeCell ref="B1:AC1"/>
    <mergeCell ref="B2:AC2"/>
    <mergeCell ref="B3:AC3"/>
    <mergeCell ref="A4:A84"/>
    <mergeCell ref="B4:AC4"/>
    <mergeCell ref="B5:AC5"/>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Q92:Q93"/>
    <mergeCell ref="R92:R93"/>
    <mergeCell ref="B94:B95"/>
    <mergeCell ref="C94:C95"/>
    <mergeCell ref="D94:E95"/>
    <mergeCell ref="F94:F95"/>
    <mergeCell ref="G94:G95"/>
    <mergeCell ref="H94:I95"/>
    <mergeCell ref="J94:J95"/>
    <mergeCell ref="K94:K95"/>
    <mergeCell ref="K92:K93"/>
    <mergeCell ref="L92:L93"/>
    <mergeCell ref="M92:M93"/>
    <mergeCell ref="N92:N93"/>
    <mergeCell ref="O92:O93"/>
    <mergeCell ref="P92:P93"/>
    <mergeCell ref="D91:R91"/>
    <mergeCell ref="B92:B93"/>
    <mergeCell ref="C92:C93"/>
    <mergeCell ref="D92:D93"/>
    <mergeCell ref="E92:E93"/>
    <mergeCell ref="F92:F93"/>
    <mergeCell ref="G92:G93"/>
    <mergeCell ref="H92:H93"/>
    <mergeCell ref="I92:I93"/>
    <mergeCell ref="J92:J93"/>
    <mergeCell ref="AC83:AC84"/>
    <mergeCell ref="B87:R87"/>
    <mergeCell ref="D89:J89"/>
    <mergeCell ref="L89:R89"/>
    <mergeCell ref="D90:F90"/>
    <mergeCell ref="H90:J90"/>
    <mergeCell ref="L90:N90"/>
    <mergeCell ref="P90:R90"/>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C81:AC82"/>
    <mergeCell ref="B83:B84"/>
    <mergeCell ref="C83:C84"/>
    <mergeCell ref="D83:D84"/>
    <mergeCell ref="E83:E84"/>
    <mergeCell ref="F83:F84"/>
    <mergeCell ref="G83:G84"/>
    <mergeCell ref="H83:H84"/>
    <mergeCell ref="I83:I84"/>
    <mergeCell ref="J83:J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C79:AC80"/>
    <mergeCell ref="B81:B82"/>
    <mergeCell ref="C81:C82"/>
    <mergeCell ref="D81:D82"/>
    <mergeCell ref="E81:E82"/>
    <mergeCell ref="F81:F82"/>
    <mergeCell ref="G81:G82"/>
    <mergeCell ref="H81:H82"/>
    <mergeCell ref="I81:I82"/>
    <mergeCell ref="J81:J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C75:AC76"/>
    <mergeCell ref="B77:B78"/>
    <mergeCell ref="C77:C78"/>
    <mergeCell ref="D77:D78"/>
    <mergeCell ref="E77:E78"/>
    <mergeCell ref="F77:F78"/>
    <mergeCell ref="G77:G78"/>
    <mergeCell ref="H77:H78"/>
    <mergeCell ref="I77:I78"/>
    <mergeCell ref="J77:J78"/>
    <mergeCell ref="U75:U76"/>
    <mergeCell ref="V75:V76"/>
    <mergeCell ref="W75:X76"/>
    <mergeCell ref="Y75:Y76"/>
    <mergeCell ref="Z75:Z76"/>
    <mergeCell ref="AA75:AB76"/>
    <mergeCell ref="M75:M76"/>
    <mergeCell ref="N75:N76"/>
    <mergeCell ref="O75:P76"/>
    <mergeCell ref="Q75:Q76"/>
    <mergeCell ref="R75:R76"/>
    <mergeCell ref="S75:T76"/>
    <mergeCell ref="AB73:AB74"/>
    <mergeCell ref="AC73:AC74"/>
    <mergeCell ref="B75:B76"/>
    <mergeCell ref="C75:D76"/>
    <mergeCell ref="E75:E76"/>
    <mergeCell ref="F75:F76"/>
    <mergeCell ref="G75:H76"/>
    <mergeCell ref="I75:I76"/>
    <mergeCell ref="J75:J76"/>
    <mergeCell ref="K75:L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W72:Y72"/>
    <mergeCell ref="AA72:AC72"/>
    <mergeCell ref="B73:B74"/>
    <mergeCell ref="C73:C74"/>
    <mergeCell ref="D73:D74"/>
    <mergeCell ref="E73:E74"/>
    <mergeCell ref="F73:F74"/>
    <mergeCell ref="G73:G74"/>
    <mergeCell ref="H73:H74"/>
    <mergeCell ref="I73:I74"/>
    <mergeCell ref="V68:V70"/>
    <mergeCell ref="W68:Y70"/>
    <mergeCell ref="Z68:Z70"/>
    <mergeCell ref="AA68:AC70"/>
    <mergeCell ref="C71:AC71"/>
    <mergeCell ref="C72:E72"/>
    <mergeCell ref="G72:I72"/>
    <mergeCell ref="K72:M72"/>
    <mergeCell ref="O72:Q72"/>
    <mergeCell ref="S72:U72"/>
    <mergeCell ref="N68:N70"/>
    <mergeCell ref="O68:Q68"/>
    <mergeCell ref="O69:Q69"/>
    <mergeCell ref="O70:Q70"/>
    <mergeCell ref="R68:R70"/>
    <mergeCell ref="S68:U68"/>
    <mergeCell ref="S69:U69"/>
    <mergeCell ref="S70:U70"/>
    <mergeCell ref="G69:I69"/>
    <mergeCell ref="G70:I70"/>
    <mergeCell ref="J68:J70"/>
    <mergeCell ref="K68:M68"/>
    <mergeCell ref="K69:M69"/>
    <mergeCell ref="K70:M70"/>
    <mergeCell ref="AA63:AA64"/>
    <mergeCell ref="AB63:AB64"/>
    <mergeCell ref="AC63:AC64"/>
    <mergeCell ref="B66:AC66"/>
    <mergeCell ref="B68:B70"/>
    <mergeCell ref="C68:E68"/>
    <mergeCell ref="C69:E69"/>
    <mergeCell ref="C70:E70"/>
    <mergeCell ref="F68:F70"/>
    <mergeCell ref="G68:I68"/>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1:AA62"/>
    <mergeCell ref="AB61:AB62"/>
    <mergeCell ref="AC61:AC62"/>
    <mergeCell ref="B63:B64"/>
    <mergeCell ref="C63:C64"/>
    <mergeCell ref="D63:D64"/>
    <mergeCell ref="E63:E64"/>
    <mergeCell ref="F63:F64"/>
    <mergeCell ref="G63:G64"/>
    <mergeCell ref="H63:H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A59:AA60"/>
    <mergeCell ref="AB59:AB60"/>
    <mergeCell ref="AC59:AC60"/>
    <mergeCell ref="B61:B62"/>
    <mergeCell ref="C61:C62"/>
    <mergeCell ref="D61:D62"/>
    <mergeCell ref="E61:E62"/>
    <mergeCell ref="F61:F62"/>
    <mergeCell ref="G61:G62"/>
    <mergeCell ref="H61:H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A57:AA58"/>
    <mergeCell ref="AB57:AB58"/>
    <mergeCell ref="AC57:AC58"/>
    <mergeCell ref="B59:B60"/>
    <mergeCell ref="C59:C60"/>
    <mergeCell ref="D59:D60"/>
    <mergeCell ref="E59:E60"/>
    <mergeCell ref="F59:F60"/>
    <mergeCell ref="G59:G60"/>
    <mergeCell ref="H59:H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48:Z50"/>
    <mergeCell ref="AA48:AC50"/>
    <mergeCell ref="C51:AC51"/>
    <mergeCell ref="C52:E52"/>
    <mergeCell ref="G52:I52"/>
    <mergeCell ref="K52:M52"/>
    <mergeCell ref="O52:Q52"/>
    <mergeCell ref="S52:U52"/>
    <mergeCell ref="W52:Y52"/>
    <mergeCell ref="AA52:AC52"/>
    <mergeCell ref="R48:R50"/>
    <mergeCell ref="S48:U48"/>
    <mergeCell ref="S49:U49"/>
    <mergeCell ref="S50:U50"/>
    <mergeCell ref="V48:V50"/>
    <mergeCell ref="W48:Y50"/>
    <mergeCell ref="J48:J50"/>
    <mergeCell ref="K48:M48"/>
    <mergeCell ref="K49:M49"/>
    <mergeCell ref="K50:M50"/>
    <mergeCell ref="N48:N50"/>
    <mergeCell ref="O48:Q48"/>
    <mergeCell ref="O49:Q49"/>
    <mergeCell ref="O50:Q50"/>
    <mergeCell ref="AC43:AC44"/>
    <mergeCell ref="B46:AC46"/>
    <mergeCell ref="B48:B50"/>
    <mergeCell ref="C48:E48"/>
    <mergeCell ref="C49:E49"/>
    <mergeCell ref="C50:E50"/>
    <mergeCell ref="F48:F50"/>
    <mergeCell ref="G48:I48"/>
    <mergeCell ref="G49:I49"/>
    <mergeCell ref="G50:I50"/>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C37:AC38"/>
    <mergeCell ref="B39:B40"/>
    <mergeCell ref="C39:C40"/>
    <mergeCell ref="D39:D40"/>
    <mergeCell ref="E39:E40"/>
    <mergeCell ref="F39:F40"/>
    <mergeCell ref="G39:G40"/>
    <mergeCell ref="H39:H40"/>
    <mergeCell ref="I39:I40"/>
    <mergeCell ref="J39:J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U35:U36"/>
    <mergeCell ref="V35:V36"/>
    <mergeCell ref="W35:X36"/>
    <mergeCell ref="Y35:Y36"/>
    <mergeCell ref="Z35:Z36"/>
    <mergeCell ref="AA35:AB36"/>
    <mergeCell ref="M35:M36"/>
    <mergeCell ref="N35:N36"/>
    <mergeCell ref="O35:P36"/>
    <mergeCell ref="Q35:Q36"/>
    <mergeCell ref="R35:R36"/>
    <mergeCell ref="S35:T36"/>
    <mergeCell ref="AB33:AB34"/>
    <mergeCell ref="AC33:AC34"/>
    <mergeCell ref="B35:B36"/>
    <mergeCell ref="C35:D36"/>
    <mergeCell ref="E35:E36"/>
    <mergeCell ref="F35:F36"/>
    <mergeCell ref="G35:H36"/>
    <mergeCell ref="I35:I36"/>
    <mergeCell ref="J35:J36"/>
    <mergeCell ref="K35:L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W32:Y32"/>
    <mergeCell ref="AA32:AC32"/>
    <mergeCell ref="B33:B34"/>
    <mergeCell ref="C33:C34"/>
    <mergeCell ref="D33:D34"/>
    <mergeCell ref="E33:E34"/>
    <mergeCell ref="F33:F34"/>
    <mergeCell ref="G33:G34"/>
    <mergeCell ref="H33:H34"/>
    <mergeCell ref="I33:I34"/>
    <mergeCell ref="V28:V30"/>
    <mergeCell ref="W28:Y30"/>
    <mergeCell ref="Z28:Z30"/>
    <mergeCell ref="AA28:AC30"/>
    <mergeCell ref="C31:AC31"/>
    <mergeCell ref="C32:E32"/>
    <mergeCell ref="G32:I32"/>
    <mergeCell ref="K32:M32"/>
    <mergeCell ref="O32:Q32"/>
    <mergeCell ref="S32:U32"/>
    <mergeCell ref="N28:N30"/>
    <mergeCell ref="O28:Q28"/>
    <mergeCell ref="O29:Q29"/>
    <mergeCell ref="O30:Q30"/>
    <mergeCell ref="R28:R30"/>
    <mergeCell ref="S28:U28"/>
    <mergeCell ref="S29:U29"/>
    <mergeCell ref="S30:U30"/>
    <mergeCell ref="G29:I29"/>
    <mergeCell ref="G30:I30"/>
    <mergeCell ref="J28:J30"/>
    <mergeCell ref="K28:M28"/>
    <mergeCell ref="K29:M29"/>
    <mergeCell ref="K30:M30"/>
    <mergeCell ref="AA23:AA24"/>
    <mergeCell ref="AB23:AB24"/>
    <mergeCell ref="AC23:AC24"/>
    <mergeCell ref="B26:AC26"/>
    <mergeCell ref="B28:B30"/>
    <mergeCell ref="C28:E28"/>
    <mergeCell ref="C29:E29"/>
    <mergeCell ref="C30:E30"/>
    <mergeCell ref="F28:F30"/>
    <mergeCell ref="G28:I28"/>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1:AA22"/>
    <mergeCell ref="AB21:AB22"/>
    <mergeCell ref="AC21:AC22"/>
    <mergeCell ref="B23:B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A19:AA20"/>
    <mergeCell ref="AB19:AB20"/>
    <mergeCell ref="AC19:AC20"/>
    <mergeCell ref="B21:B22"/>
    <mergeCell ref="C21:C22"/>
    <mergeCell ref="D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7:AA18"/>
    <mergeCell ref="AB17:AB18"/>
    <mergeCell ref="AC17:AC18"/>
    <mergeCell ref="B19:B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8:Z10"/>
    <mergeCell ref="AA8:AC10"/>
    <mergeCell ref="C11:AC11"/>
    <mergeCell ref="C12:E12"/>
    <mergeCell ref="G12:I12"/>
    <mergeCell ref="K12:M12"/>
    <mergeCell ref="O12:Q12"/>
    <mergeCell ref="S12:U12"/>
    <mergeCell ref="W12:Y12"/>
    <mergeCell ref="AA12:AC12"/>
    <mergeCell ref="R8:R10"/>
    <mergeCell ref="S8:U8"/>
    <mergeCell ref="S9:U9"/>
    <mergeCell ref="S10:U10"/>
    <mergeCell ref="V8:V10"/>
    <mergeCell ref="W8: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4"/>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7.42578125" customWidth="1"/>
    <col min="9" max="9" width="1.5703125" customWidth="1"/>
    <col min="11" max="11" width="2.140625" customWidth="1"/>
    <col min="12" max="12" width="8.28515625" customWidth="1"/>
    <col min="13" max="13" width="1.7109375" customWidth="1"/>
    <col min="15" max="15" width="2" customWidth="1"/>
    <col min="16" max="16" width="8" customWidth="1"/>
    <col min="17" max="17" width="1.5703125" customWidth="1"/>
    <col min="19" max="19" width="2" customWidth="1"/>
    <col min="20" max="20" width="7.42578125" customWidth="1"/>
    <col min="21" max="21" width="1.5703125" customWidth="1"/>
  </cols>
  <sheetData>
    <row r="1" spans="1:21" ht="15" customHeight="1">
      <c r="A1" s="7" t="s">
        <v>5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0</v>
      </c>
      <c r="B3" s="47" t="s">
        <v>5</v>
      </c>
      <c r="C3" s="47"/>
      <c r="D3" s="47"/>
      <c r="E3" s="47"/>
      <c r="F3" s="47"/>
      <c r="G3" s="47"/>
      <c r="H3" s="47"/>
      <c r="I3" s="47"/>
      <c r="J3" s="47"/>
      <c r="K3" s="47"/>
      <c r="L3" s="47"/>
      <c r="M3" s="47"/>
      <c r="N3" s="47"/>
      <c r="O3" s="47"/>
      <c r="P3" s="47"/>
      <c r="Q3" s="47"/>
      <c r="R3" s="47"/>
      <c r="S3" s="47"/>
      <c r="T3" s="47"/>
      <c r="U3" s="47"/>
    </row>
    <row r="4" spans="1:21" ht="15" customHeight="1">
      <c r="A4" s="12" t="s">
        <v>536</v>
      </c>
      <c r="B4" s="47" t="s">
        <v>5</v>
      </c>
      <c r="C4" s="47"/>
      <c r="D4" s="47"/>
      <c r="E4" s="47"/>
      <c r="F4" s="47"/>
      <c r="G4" s="47"/>
      <c r="H4" s="47"/>
      <c r="I4" s="47"/>
      <c r="J4" s="47"/>
      <c r="K4" s="47"/>
      <c r="L4" s="47"/>
      <c r="M4" s="47"/>
      <c r="N4" s="47"/>
      <c r="O4" s="47"/>
      <c r="P4" s="47"/>
      <c r="Q4" s="47"/>
      <c r="R4" s="47"/>
      <c r="S4" s="47"/>
      <c r="T4" s="47"/>
      <c r="U4" s="47"/>
    </row>
    <row r="5" spans="1:21">
      <c r="A5" s="12"/>
      <c r="B5" s="213" t="s">
        <v>336</v>
      </c>
      <c r="C5" s="213"/>
      <c r="D5" s="213"/>
      <c r="E5" s="213"/>
      <c r="F5" s="213"/>
      <c r="G5" s="213"/>
      <c r="H5" s="213"/>
      <c r="I5" s="213"/>
      <c r="J5" s="213"/>
      <c r="K5" s="213"/>
      <c r="L5" s="213"/>
      <c r="M5" s="213"/>
      <c r="N5" s="213"/>
      <c r="O5" s="213"/>
      <c r="P5" s="213"/>
      <c r="Q5" s="213"/>
      <c r="R5" s="213"/>
      <c r="S5" s="213"/>
      <c r="T5" s="213"/>
      <c r="U5" s="213"/>
    </row>
    <row r="6" spans="1:21">
      <c r="A6" s="12"/>
      <c r="B6" s="213" t="s">
        <v>337</v>
      </c>
      <c r="C6" s="213"/>
      <c r="D6" s="213"/>
      <c r="E6" s="213"/>
      <c r="F6" s="213"/>
      <c r="G6" s="213"/>
      <c r="H6" s="213"/>
      <c r="I6" s="213"/>
      <c r="J6" s="213"/>
      <c r="K6" s="213"/>
      <c r="L6" s="213"/>
      <c r="M6" s="213"/>
      <c r="N6" s="213"/>
      <c r="O6" s="213"/>
      <c r="P6" s="213"/>
      <c r="Q6" s="213"/>
      <c r="R6" s="213"/>
      <c r="S6" s="213"/>
      <c r="T6" s="213"/>
      <c r="U6" s="213"/>
    </row>
    <row r="7" spans="1:21">
      <c r="A7" s="12"/>
      <c r="B7" s="214">
        <v>41544</v>
      </c>
      <c r="C7" s="214"/>
      <c r="D7" s="214"/>
      <c r="E7" s="214"/>
      <c r="F7" s="214"/>
      <c r="G7" s="214"/>
      <c r="H7" s="214"/>
      <c r="I7" s="214"/>
      <c r="J7" s="214"/>
      <c r="K7" s="214"/>
      <c r="L7" s="214"/>
      <c r="M7" s="214"/>
      <c r="N7" s="214"/>
      <c r="O7" s="214"/>
      <c r="P7" s="214"/>
      <c r="Q7" s="214"/>
      <c r="R7" s="214"/>
      <c r="S7" s="214"/>
      <c r="T7" s="214"/>
      <c r="U7" s="214"/>
    </row>
    <row r="8" spans="1:21">
      <c r="A8" s="12"/>
      <c r="B8" s="213" t="s">
        <v>112</v>
      </c>
      <c r="C8" s="213"/>
      <c r="D8" s="213"/>
      <c r="E8" s="213"/>
      <c r="F8" s="213"/>
      <c r="G8" s="213"/>
      <c r="H8" s="213"/>
      <c r="I8" s="213"/>
      <c r="J8" s="213"/>
      <c r="K8" s="213"/>
      <c r="L8" s="213"/>
      <c r="M8" s="213"/>
      <c r="N8" s="213"/>
      <c r="O8" s="213"/>
      <c r="P8" s="213"/>
      <c r="Q8" s="213"/>
      <c r="R8" s="213"/>
      <c r="S8" s="213"/>
      <c r="T8" s="213"/>
      <c r="U8" s="213"/>
    </row>
    <row r="9" spans="1:21">
      <c r="A9" s="12"/>
      <c r="B9" s="213" t="s">
        <v>338</v>
      </c>
      <c r="C9" s="213"/>
      <c r="D9" s="213"/>
      <c r="E9" s="213"/>
      <c r="F9" s="213"/>
      <c r="G9" s="213"/>
      <c r="H9" s="213"/>
      <c r="I9" s="213"/>
      <c r="J9" s="213"/>
      <c r="K9" s="213"/>
      <c r="L9" s="213"/>
      <c r="M9" s="213"/>
      <c r="N9" s="213"/>
      <c r="O9" s="213"/>
      <c r="P9" s="213"/>
      <c r="Q9" s="213"/>
      <c r="R9" s="213"/>
      <c r="S9" s="213"/>
      <c r="T9" s="213"/>
      <c r="U9" s="213"/>
    </row>
    <row r="10" spans="1:21">
      <c r="A10" s="12"/>
      <c r="B10" s="20"/>
      <c r="C10" s="20"/>
      <c r="D10" s="20"/>
      <c r="E10" s="20"/>
      <c r="F10" s="20"/>
      <c r="G10" s="20"/>
      <c r="H10" s="20"/>
      <c r="I10" s="20"/>
      <c r="J10" s="20"/>
      <c r="K10" s="20"/>
      <c r="L10" s="20"/>
      <c r="M10" s="20"/>
      <c r="N10" s="20"/>
      <c r="O10" s="20"/>
      <c r="P10" s="20"/>
      <c r="Q10" s="20"/>
      <c r="R10" s="20"/>
      <c r="S10" s="20"/>
      <c r="T10" s="20"/>
      <c r="U10" s="20"/>
    </row>
    <row r="11" spans="1:21">
      <c r="A11" s="12"/>
      <c r="B11" s="13"/>
      <c r="C11" s="13"/>
      <c r="D11" s="13"/>
      <c r="E11" s="13"/>
      <c r="F11" s="13"/>
      <c r="G11" s="13"/>
      <c r="H11" s="13"/>
      <c r="I11" s="13"/>
      <c r="J11" s="13"/>
      <c r="K11" s="13"/>
      <c r="L11" s="13"/>
      <c r="M11" s="13"/>
      <c r="N11" s="13"/>
      <c r="O11" s="13"/>
      <c r="P11" s="13"/>
      <c r="Q11" s="13"/>
      <c r="R11" s="13"/>
      <c r="S11" s="13"/>
      <c r="T11" s="13"/>
      <c r="U11" s="13"/>
    </row>
    <row r="12" spans="1:21" ht="15.75" thickBot="1">
      <c r="A12" s="12"/>
      <c r="B12" s="14"/>
      <c r="C12" s="160" t="s">
        <v>339</v>
      </c>
      <c r="D12" s="160"/>
      <c r="E12" s="160"/>
      <c r="F12" s="14"/>
      <c r="G12" s="160" t="s">
        <v>340</v>
      </c>
      <c r="H12" s="160"/>
      <c r="I12" s="160"/>
      <c r="J12" s="14"/>
      <c r="K12" s="160" t="s">
        <v>341</v>
      </c>
      <c r="L12" s="160"/>
      <c r="M12" s="160"/>
      <c r="N12" s="14"/>
      <c r="O12" s="160" t="s">
        <v>285</v>
      </c>
      <c r="P12" s="160"/>
      <c r="Q12" s="160"/>
      <c r="R12" s="14"/>
      <c r="S12" s="160" t="s">
        <v>203</v>
      </c>
      <c r="T12" s="160"/>
      <c r="U12" s="160"/>
    </row>
    <row r="13" spans="1:21">
      <c r="A13" s="12"/>
      <c r="B13" s="173" t="s">
        <v>29</v>
      </c>
      <c r="C13" s="41"/>
      <c r="D13" s="41"/>
      <c r="E13" s="41"/>
      <c r="F13" s="17"/>
      <c r="G13" s="41"/>
      <c r="H13" s="41"/>
      <c r="I13" s="41"/>
      <c r="J13" s="17"/>
      <c r="K13" s="41"/>
      <c r="L13" s="41"/>
      <c r="M13" s="41"/>
      <c r="N13" s="17"/>
      <c r="O13" s="41"/>
      <c r="P13" s="41"/>
      <c r="Q13" s="41"/>
      <c r="R13" s="17"/>
      <c r="S13" s="41"/>
      <c r="T13" s="41"/>
      <c r="U13" s="41"/>
    </row>
    <row r="14" spans="1:21">
      <c r="A14" s="12"/>
      <c r="B14" s="174" t="s">
        <v>342</v>
      </c>
      <c r="C14" s="21"/>
      <c r="D14" s="21"/>
      <c r="E14" s="21"/>
      <c r="F14" s="14"/>
      <c r="G14" s="21"/>
      <c r="H14" s="21"/>
      <c r="I14" s="21"/>
      <c r="J14" s="14"/>
      <c r="K14" s="21"/>
      <c r="L14" s="21"/>
      <c r="M14" s="21"/>
      <c r="N14" s="14"/>
      <c r="O14" s="21"/>
      <c r="P14" s="21"/>
      <c r="Q14" s="21"/>
      <c r="R14" s="14"/>
      <c r="S14" s="21"/>
      <c r="T14" s="21"/>
      <c r="U14" s="21"/>
    </row>
    <row r="15" spans="1:21">
      <c r="A15" s="12"/>
      <c r="B15" s="176" t="s">
        <v>30</v>
      </c>
      <c r="C15" s="111" t="s">
        <v>114</v>
      </c>
      <c r="D15" s="113" t="s">
        <v>127</v>
      </c>
      <c r="E15" s="28"/>
      <c r="F15" s="28"/>
      <c r="G15" s="111" t="s">
        <v>114</v>
      </c>
      <c r="H15" s="112">
        <v>4443</v>
      </c>
      <c r="I15" s="28"/>
      <c r="J15" s="28"/>
      <c r="K15" s="111" t="s">
        <v>114</v>
      </c>
      <c r="L15" s="112">
        <v>5017</v>
      </c>
      <c r="M15" s="28"/>
      <c r="N15" s="28"/>
      <c r="O15" s="111" t="s">
        <v>114</v>
      </c>
      <c r="P15" s="113" t="s">
        <v>127</v>
      </c>
      <c r="Q15" s="28"/>
      <c r="R15" s="28"/>
      <c r="S15" s="111" t="s">
        <v>114</v>
      </c>
      <c r="T15" s="112">
        <v>9460</v>
      </c>
      <c r="U15" s="28"/>
    </row>
    <row r="16" spans="1:21">
      <c r="A16" s="12"/>
      <c r="B16" s="176"/>
      <c r="C16" s="111"/>
      <c r="D16" s="113"/>
      <c r="E16" s="28"/>
      <c r="F16" s="28"/>
      <c r="G16" s="111"/>
      <c r="H16" s="112"/>
      <c r="I16" s="28"/>
      <c r="J16" s="28"/>
      <c r="K16" s="111"/>
      <c r="L16" s="112"/>
      <c r="M16" s="28"/>
      <c r="N16" s="28"/>
      <c r="O16" s="111"/>
      <c r="P16" s="113"/>
      <c r="Q16" s="28"/>
      <c r="R16" s="28"/>
      <c r="S16" s="111"/>
      <c r="T16" s="112"/>
      <c r="U16" s="28"/>
    </row>
    <row r="17" spans="1:21">
      <c r="A17" s="12"/>
      <c r="B17" s="177" t="s">
        <v>343</v>
      </c>
      <c r="C17" s="114" t="s">
        <v>127</v>
      </c>
      <c r="D17" s="114"/>
      <c r="E17" s="21"/>
      <c r="F17" s="21"/>
      <c r="G17" s="178">
        <v>58640</v>
      </c>
      <c r="H17" s="178"/>
      <c r="I17" s="21"/>
      <c r="J17" s="21"/>
      <c r="K17" s="178">
        <v>42677</v>
      </c>
      <c r="L17" s="178"/>
      <c r="M17" s="21"/>
      <c r="N17" s="21"/>
      <c r="O17" s="114" t="s">
        <v>127</v>
      </c>
      <c r="P17" s="114"/>
      <c r="Q17" s="21"/>
      <c r="R17" s="21"/>
      <c r="S17" s="178">
        <v>101317</v>
      </c>
      <c r="T17" s="178"/>
      <c r="U17" s="21"/>
    </row>
    <row r="18" spans="1:21">
      <c r="A18" s="12"/>
      <c r="B18" s="177"/>
      <c r="C18" s="114"/>
      <c r="D18" s="114"/>
      <c r="E18" s="21"/>
      <c r="F18" s="21"/>
      <c r="G18" s="178"/>
      <c r="H18" s="178"/>
      <c r="I18" s="21"/>
      <c r="J18" s="21"/>
      <c r="K18" s="178"/>
      <c r="L18" s="178"/>
      <c r="M18" s="21"/>
      <c r="N18" s="21"/>
      <c r="O18" s="114"/>
      <c r="P18" s="114"/>
      <c r="Q18" s="21"/>
      <c r="R18" s="21"/>
      <c r="S18" s="178"/>
      <c r="T18" s="178"/>
      <c r="U18" s="21"/>
    </row>
    <row r="19" spans="1:21">
      <c r="A19" s="12"/>
      <c r="B19" s="176" t="s">
        <v>32</v>
      </c>
      <c r="C19" s="113" t="s">
        <v>127</v>
      </c>
      <c r="D19" s="113"/>
      <c r="E19" s="28"/>
      <c r="F19" s="28"/>
      <c r="G19" s="112">
        <v>77010</v>
      </c>
      <c r="H19" s="112"/>
      <c r="I19" s="28"/>
      <c r="J19" s="28"/>
      <c r="K19" s="112">
        <v>29923</v>
      </c>
      <c r="L19" s="112"/>
      <c r="M19" s="28"/>
      <c r="N19" s="28"/>
      <c r="O19" s="113" t="s">
        <v>127</v>
      </c>
      <c r="P19" s="113"/>
      <c r="Q19" s="28"/>
      <c r="R19" s="28"/>
      <c r="S19" s="112">
        <v>106933</v>
      </c>
      <c r="T19" s="112"/>
      <c r="U19" s="28"/>
    </row>
    <row r="20" spans="1:21">
      <c r="A20" s="12"/>
      <c r="B20" s="176"/>
      <c r="C20" s="113"/>
      <c r="D20" s="113"/>
      <c r="E20" s="28"/>
      <c r="F20" s="28"/>
      <c r="G20" s="112"/>
      <c r="H20" s="112"/>
      <c r="I20" s="28"/>
      <c r="J20" s="28"/>
      <c r="K20" s="112"/>
      <c r="L20" s="112"/>
      <c r="M20" s="28"/>
      <c r="N20" s="28"/>
      <c r="O20" s="113"/>
      <c r="P20" s="113"/>
      <c r="Q20" s="28"/>
      <c r="R20" s="28"/>
      <c r="S20" s="112"/>
      <c r="T20" s="112"/>
      <c r="U20" s="28"/>
    </row>
    <row r="21" spans="1:21">
      <c r="A21" s="12"/>
      <c r="B21" s="177" t="s">
        <v>33</v>
      </c>
      <c r="C21" s="114" t="s">
        <v>127</v>
      </c>
      <c r="D21" s="114"/>
      <c r="E21" s="21"/>
      <c r="F21" s="21"/>
      <c r="G21" s="114">
        <v>312</v>
      </c>
      <c r="H21" s="114"/>
      <c r="I21" s="21"/>
      <c r="J21" s="21"/>
      <c r="K21" s="114">
        <v>435</v>
      </c>
      <c r="L21" s="114"/>
      <c r="M21" s="21"/>
      <c r="N21" s="21"/>
      <c r="O21" s="114" t="s">
        <v>127</v>
      </c>
      <c r="P21" s="114"/>
      <c r="Q21" s="21"/>
      <c r="R21" s="21"/>
      <c r="S21" s="114">
        <v>747</v>
      </c>
      <c r="T21" s="114"/>
      <c r="U21" s="21"/>
    </row>
    <row r="22" spans="1:21">
      <c r="A22" s="12"/>
      <c r="B22" s="177"/>
      <c r="C22" s="114"/>
      <c r="D22" s="114"/>
      <c r="E22" s="21"/>
      <c r="F22" s="21"/>
      <c r="G22" s="114"/>
      <c r="H22" s="114"/>
      <c r="I22" s="21"/>
      <c r="J22" s="21"/>
      <c r="K22" s="114"/>
      <c r="L22" s="114"/>
      <c r="M22" s="21"/>
      <c r="N22" s="21"/>
      <c r="O22" s="114"/>
      <c r="P22" s="114"/>
      <c r="Q22" s="21"/>
      <c r="R22" s="21"/>
      <c r="S22" s="114"/>
      <c r="T22" s="114"/>
      <c r="U22" s="21"/>
    </row>
    <row r="23" spans="1:21">
      <c r="A23" s="12"/>
      <c r="B23" s="176" t="s">
        <v>34</v>
      </c>
      <c r="C23" s="113" t="s">
        <v>127</v>
      </c>
      <c r="D23" s="113"/>
      <c r="E23" s="28"/>
      <c r="F23" s="28"/>
      <c r="G23" s="113">
        <v>794</v>
      </c>
      <c r="H23" s="113"/>
      <c r="I23" s="28"/>
      <c r="J23" s="28"/>
      <c r="K23" s="113">
        <v>115</v>
      </c>
      <c r="L23" s="113"/>
      <c r="M23" s="28"/>
      <c r="N23" s="28"/>
      <c r="O23" s="113" t="s">
        <v>127</v>
      </c>
      <c r="P23" s="113"/>
      <c r="Q23" s="28"/>
      <c r="R23" s="28"/>
      <c r="S23" s="113">
        <v>909</v>
      </c>
      <c r="T23" s="113"/>
      <c r="U23" s="28"/>
    </row>
    <row r="24" spans="1:21">
      <c r="A24" s="12"/>
      <c r="B24" s="176"/>
      <c r="C24" s="113"/>
      <c r="D24" s="113"/>
      <c r="E24" s="28"/>
      <c r="F24" s="28"/>
      <c r="G24" s="113"/>
      <c r="H24" s="113"/>
      <c r="I24" s="28"/>
      <c r="J24" s="28"/>
      <c r="K24" s="113"/>
      <c r="L24" s="113"/>
      <c r="M24" s="28"/>
      <c r="N24" s="28"/>
      <c r="O24" s="113"/>
      <c r="P24" s="113"/>
      <c r="Q24" s="28"/>
      <c r="R24" s="28"/>
      <c r="S24" s="113"/>
      <c r="T24" s="113"/>
      <c r="U24" s="28"/>
    </row>
    <row r="25" spans="1:21">
      <c r="A25" s="12"/>
      <c r="B25" s="177" t="s">
        <v>35</v>
      </c>
      <c r="C25" s="114" t="s">
        <v>127</v>
      </c>
      <c r="D25" s="114"/>
      <c r="E25" s="21"/>
      <c r="F25" s="21"/>
      <c r="G25" s="178">
        <v>4642</v>
      </c>
      <c r="H25" s="178"/>
      <c r="I25" s="21"/>
      <c r="J25" s="21"/>
      <c r="K25" s="178">
        <v>1555</v>
      </c>
      <c r="L25" s="178"/>
      <c r="M25" s="21"/>
      <c r="N25" s="21"/>
      <c r="O25" s="114" t="s">
        <v>127</v>
      </c>
      <c r="P25" s="114"/>
      <c r="Q25" s="21"/>
      <c r="R25" s="21"/>
      <c r="S25" s="178">
        <v>6197</v>
      </c>
      <c r="T25" s="178"/>
      <c r="U25" s="21"/>
    </row>
    <row r="26" spans="1:21" ht="15.75" thickBot="1">
      <c r="A26" s="12"/>
      <c r="B26" s="177"/>
      <c r="C26" s="115"/>
      <c r="D26" s="115"/>
      <c r="E26" s="35"/>
      <c r="F26" s="21"/>
      <c r="G26" s="179"/>
      <c r="H26" s="179"/>
      <c r="I26" s="35"/>
      <c r="J26" s="21"/>
      <c r="K26" s="179"/>
      <c r="L26" s="179"/>
      <c r="M26" s="35"/>
      <c r="N26" s="21"/>
      <c r="O26" s="115"/>
      <c r="P26" s="115"/>
      <c r="Q26" s="35"/>
      <c r="R26" s="21"/>
      <c r="S26" s="179"/>
      <c r="T26" s="179"/>
      <c r="U26" s="35"/>
    </row>
    <row r="27" spans="1:21">
      <c r="A27" s="12"/>
      <c r="B27" s="176" t="s">
        <v>36</v>
      </c>
      <c r="C27" s="122" t="s">
        <v>127</v>
      </c>
      <c r="D27" s="122"/>
      <c r="E27" s="41"/>
      <c r="F27" s="28"/>
      <c r="G27" s="120">
        <v>145841</v>
      </c>
      <c r="H27" s="120"/>
      <c r="I27" s="41"/>
      <c r="J27" s="28"/>
      <c r="K27" s="120">
        <v>79722</v>
      </c>
      <c r="L27" s="120"/>
      <c r="M27" s="41"/>
      <c r="N27" s="28"/>
      <c r="O27" s="122" t="s">
        <v>127</v>
      </c>
      <c r="P27" s="122"/>
      <c r="Q27" s="41"/>
      <c r="R27" s="28"/>
      <c r="S27" s="120">
        <v>225563</v>
      </c>
      <c r="T27" s="120"/>
      <c r="U27" s="41"/>
    </row>
    <row r="28" spans="1:21">
      <c r="A28" s="12"/>
      <c r="B28" s="176"/>
      <c r="C28" s="113"/>
      <c r="D28" s="113"/>
      <c r="E28" s="28"/>
      <c r="F28" s="28"/>
      <c r="G28" s="112"/>
      <c r="H28" s="112"/>
      <c r="I28" s="28"/>
      <c r="J28" s="28"/>
      <c r="K28" s="112"/>
      <c r="L28" s="112"/>
      <c r="M28" s="28"/>
      <c r="N28" s="28"/>
      <c r="O28" s="113"/>
      <c r="P28" s="113"/>
      <c r="Q28" s="28"/>
      <c r="R28" s="28"/>
      <c r="S28" s="112"/>
      <c r="T28" s="112"/>
      <c r="U28" s="28"/>
    </row>
    <row r="29" spans="1:21">
      <c r="A29" s="12"/>
      <c r="B29" s="177" t="s">
        <v>37</v>
      </c>
      <c r="C29" s="114" t="s">
        <v>127</v>
      </c>
      <c r="D29" s="114"/>
      <c r="E29" s="21"/>
      <c r="F29" s="21"/>
      <c r="G29" s="178">
        <v>63742</v>
      </c>
      <c r="H29" s="178"/>
      <c r="I29" s="21"/>
      <c r="J29" s="21"/>
      <c r="K29" s="178">
        <v>67519</v>
      </c>
      <c r="L29" s="178"/>
      <c r="M29" s="21"/>
      <c r="N29" s="21"/>
      <c r="O29" s="114" t="s">
        <v>127</v>
      </c>
      <c r="P29" s="114"/>
      <c r="Q29" s="21"/>
      <c r="R29" s="21"/>
      <c r="S29" s="178">
        <v>131261</v>
      </c>
      <c r="T29" s="178"/>
      <c r="U29" s="21"/>
    </row>
    <row r="30" spans="1:21">
      <c r="A30" s="12"/>
      <c r="B30" s="177"/>
      <c r="C30" s="114"/>
      <c r="D30" s="114"/>
      <c r="E30" s="21"/>
      <c r="F30" s="21"/>
      <c r="G30" s="178"/>
      <c r="H30" s="178"/>
      <c r="I30" s="21"/>
      <c r="J30" s="21"/>
      <c r="K30" s="178"/>
      <c r="L30" s="178"/>
      <c r="M30" s="21"/>
      <c r="N30" s="21"/>
      <c r="O30" s="114"/>
      <c r="P30" s="114"/>
      <c r="Q30" s="21"/>
      <c r="R30" s="21"/>
      <c r="S30" s="178"/>
      <c r="T30" s="178"/>
      <c r="U30" s="21"/>
    </row>
    <row r="31" spans="1:21">
      <c r="A31" s="12"/>
      <c r="B31" s="176" t="s">
        <v>344</v>
      </c>
      <c r="C31" s="113" t="s">
        <v>127</v>
      </c>
      <c r="D31" s="113"/>
      <c r="E31" s="28"/>
      <c r="F31" s="28"/>
      <c r="G31" s="112">
        <v>219410</v>
      </c>
      <c r="H31" s="112"/>
      <c r="I31" s="28"/>
      <c r="J31" s="28"/>
      <c r="K31" s="112">
        <v>20876</v>
      </c>
      <c r="L31" s="112"/>
      <c r="M31" s="28"/>
      <c r="N31" s="28"/>
      <c r="O31" s="113" t="s">
        <v>345</v>
      </c>
      <c r="P31" s="113"/>
      <c r="Q31" s="111" t="s">
        <v>173</v>
      </c>
      <c r="R31" s="28"/>
      <c r="S31" s="113" t="s">
        <v>127</v>
      </c>
      <c r="T31" s="113"/>
      <c r="U31" s="28"/>
    </row>
    <row r="32" spans="1:21">
      <c r="A32" s="12"/>
      <c r="B32" s="176"/>
      <c r="C32" s="113"/>
      <c r="D32" s="113"/>
      <c r="E32" s="28"/>
      <c r="F32" s="28"/>
      <c r="G32" s="112"/>
      <c r="H32" s="112"/>
      <c r="I32" s="28"/>
      <c r="J32" s="28"/>
      <c r="K32" s="112"/>
      <c r="L32" s="112"/>
      <c r="M32" s="28"/>
      <c r="N32" s="28"/>
      <c r="O32" s="113"/>
      <c r="P32" s="113"/>
      <c r="Q32" s="111"/>
      <c r="R32" s="28"/>
      <c r="S32" s="113"/>
      <c r="T32" s="113"/>
      <c r="U32" s="28"/>
    </row>
    <row r="33" spans="1:21">
      <c r="A33" s="12"/>
      <c r="B33" s="177" t="s">
        <v>38</v>
      </c>
      <c r="C33" s="114" t="s">
        <v>127</v>
      </c>
      <c r="D33" s="114"/>
      <c r="E33" s="21"/>
      <c r="F33" s="21"/>
      <c r="G33" s="178">
        <v>81359</v>
      </c>
      <c r="H33" s="178"/>
      <c r="I33" s="21"/>
      <c r="J33" s="21"/>
      <c r="K33" s="178">
        <v>120593</v>
      </c>
      <c r="L33" s="178"/>
      <c r="M33" s="21"/>
      <c r="N33" s="21"/>
      <c r="O33" s="114" t="s">
        <v>127</v>
      </c>
      <c r="P33" s="114"/>
      <c r="Q33" s="21"/>
      <c r="R33" s="21"/>
      <c r="S33" s="178">
        <v>201952</v>
      </c>
      <c r="T33" s="178"/>
      <c r="U33" s="21"/>
    </row>
    <row r="34" spans="1:21">
      <c r="A34" s="12"/>
      <c r="B34" s="177"/>
      <c r="C34" s="114"/>
      <c r="D34" s="114"/>
      <c r="E34" s="21"/>
      <c r="F34" s="21"/>
      <c r="G34" s="178"/>
      <c r="H34" s="178"/>
      <c r="I34" s="21"/>
      <c r="J34" s="21"/>
      <c r="K34" s="178"/>
      <c r="L34" s="178"/>
      <c r="M34" s="21"/>
      <c r="N34" s="21"/>
      <c r="O34" s="114"/>
      <c r="P34" s="114"/>
      <c r="Q34" s="21"/>
      <c r="R34" s="21"/>
      <c r="S34" s="178"/>
      <c r="T34" s="178"/>
      <c r="U34" s="21"/>
    </row>
    <row r="35" spans="1:21">
      <c r="A35" s="12"/>
      <c r="B35" s="176" t="s">
        <v>39</v>
      </c>
      <c r="C35" s="113" t="s">
        <v>127</v>
      </c>
      <c r="D35" s="113"/>
      <c r="E35" s="28"/>
      <c r="F35" s="28"/>
      <c r="G35" s="112">
        <v>27079</v>
      </c>
      <c r="H35" s="112"/>
      <c r="I35" s="28"/>
      <c r="J35" s="28"/>
      <c r="K35" s="112">
        <v>17163</v>
      </c>
      <c r="L35" s="112"/>
      <c r="M35" s="28"/>
      <c r="N35" s="28"/>
      <c r="O35" s="113" t="s">
        <v>127</v>
      </c>
      <c r="P35" s="113"/>
      <c r="Q35" s="28"/>
      <c r="R35" s="28"/>
      <c r="S35" s="112">
        <v>44242</v>
      </c>
      <c r="T35" s="112"/>
      <c r="U35" s="28"/>
    </row>
    <row r="36" spans="1:21">
      <c r="A36" s="12"/>
      <c r="B36" s="176"/>
      <c r="C36" s="113"/>
      <c r="D36" s="113"/>
      <c r="E36" s="28"/>
      <c r="F36" s="28"/>
      <c r="G36" s="112"/>
      <c r="H36" s="112"/>
      <c r="I36" s="28"/>
      <c r="J36" s="28"/>
      <c r="K36" s="112"/>
      <c r="L36" s="112"/>
      <c r="M36" s="28"/>
      <c r="N36" s="28"/>
      <c r="O36" s="113"/>
      <c r="P36" s="113"/>
      <c r="Q36" s="28"/>
      <c r="R36" s="28"/>
      <c r="S36" s="112"/>
      <c r="T36" s="112"/>
      <c r="U36" s="28"/>
    </row>
    <row r="37" spans="1:21">
      <c r="A37" s="12"/>
      <c r="B37" s="177" t="s">
        <v>40</v>
      </c>
      <c r="C37" s="114" t="s">
        <v>127</v>
      </c>
      <c r="D37" s="114"/>
      <c r="E37" s="21"/>
      <c r="F37" s="21"/>
      <c r="G37" s="178">
        <v>7223</v>
      </c>
      <c r="H37" s="178"/>
      <c r="I37" s="21"/>
      <c r="J37" s="21"/>
      <c r="K37" s="114" t="s">
        <v>127</v>
      </c>
      <c r="L37" s="114"/>
      <c r="M37" s="21"/>
      <c r="N37" s="21"/>
      <c r="O37" s="114" t="s">
        <v>127</v>
      </c>
      <c r="P37" s="114"/>
      <c r="Q37" s="21"/>
      <c r="R37" s="21"/>
      <c r="S37" s="178">
        <v>7223</v>
      </c>
      <c r="T37" s="178"/>
      <c r="U37" s="21"/>
    </row>
    <row r="38" spans="1:21">
      <c r="A38" s="12"/>
      <c r="B38" s="177"/>
      <c r="C38" s="114"/>
      <c r="D38" s="114"/>
      <c r="E38" s="21"/>
      <c r="F38" s="21"/>
      <c r="G38" s="178"/>
      <c r="H38" s="178"/>
      <c r="I38" s="21"/>
      <c r="J38" s="21"/>
      <c r="K38" s="114"/>
      <c r="L38" s="114"/>
      <c r="M38" s="21"/>
      <c r="N38" s="21"/>
      <c r="O38" s="114"/>
      <c r="P38" s="114"/>
      <c r="Q38" s="21"/>
      <c r="R38" s="21"/>
      <c r="S38" s="178"/>
      <c r="T38" s="178"/>
      <c r="U38" s="21"/>
    </row>
    <row r="39" spans="1:21">
      <c r="A39" s="12"/>
      <c r="B39" s="176" t="s">
        <v>346</v>
      </c>
      <c r="C39" s="113" t="s">
        <v>347</v>
      </c>
      <c r="D39" s="113"/>
      <c r="E39" s="111" t="s">
        <v>173</v>
      </c>
      <c r="F39" s="28"/>
      <c r="G39" s="112">
        <v>6528</v>
      </c>
      <c r="H39" s="112"/>
      <c r="I39" s="28"/>
      <c r="J39" s="28"/>
      <c r="K39" s="113" t="s">
        <v>127</v>
      </c>
      <c r="L39" s="113"/>
      <c r="M39" s="28"/>
      <c r="N39" s="28"/>
      <c r="O39" s="112">
        <v>85627</v>
      </c>
      <c r="P39" s="112"/>
      <c r="Q39" s="28"/>
      <c r="R39" s="28"/>
      <c r="S39" s="113" t="s">
        <v>127</v>
      </c>
      <c r="T39" s="113"/>
      <c r="U39" s="28"/>
    </row>
    <row r="40" spans="1:21">
      <c r="A40" s="12"/>
      <c r="B40" s="176"/>
      <c r="C40" s="113"/>
      <c r="D40" s="113"/>
      <c r="E40" s="111"/>
      <c r="F40" s="28"/>
      <c r="G40" s="112"/>
      <c r="H40" s="112"/>
      <c r="I40" s="28"/>
      <c r="J40" s="28"/>
      <c r="K40" s="113"/>
      <c r="L40" s="113"/>
      <c r="M40" s="28"/>
      <c r="N40" s="28"/>
      <c r="O40" s="112"/>
      <c r="P40" s="112"/>
      <c r="Q40" s="28"/>
      <c r="R40" s="28"/>
      <c r="S40" s="113"/>
      <c r="T40" s="113"/>
      <c r="U40" s="28"/>
    </row>
    <row r="41" spans="1:21">
      <c r="A41" s="12"/>
      <c r="B41" s="177" t="s">
        <v>34</v>
      </c>
      <c r="C41" s="114" t="s">
        <v>127</v>
      </c>
      <c r="D41" s="114"/>
      <c r="E41" s="21"/>
      <c r="F41" s="21"/>
      <c r="G41" s="114" t="s">
        <v>127</v>
      </c>
      <c r="H41" s="114"/>
      <c r="I41" s="21"/>
      <c r="J41" s="21"/>
      <c r="K41" s="114">
        <v>98</v>
      </c>
      <c r="L41" s="114"/>
      <c r="M41" s="21"/>
      <c r="N41" s="21"/>
      <c r="O41" s="114" t="s">
        <v>127</v>
      </c>
      <c r="P41" s="114"/>
      <c r="Q41" s="21"/>
      <c r="R41" s="21"/>
      <c r="S41" s="114">
        <v>98</v>
      </c>
      <c r="T41" s="114"/>
      <c r="U41" s="21"/>
    </row>
    <row r="42" spans="1:21">
      <c r="A42" s="12"/>
      <c r="B42" s="177"/>
      <c r="C42" s="114"/>
      <c r="D42" s="114"/>
      <c r="E42" s="21"/>
      <c r="F42" s="21"/>
      <c r="G42" s="114"/>
      <c r="H42" s="114"/>
      <c r="I42" s="21"/>
      <c r="J42" s="21"/>
      <c r="K42" s="114"/>
      <c r="L42" s="114"/>
      <c r="M42" s="21"/>
      <c r="N42" s="21"/>
      <c r="O42" s="114"/>
      <c r="P42" s="114"/>
      <c r="Q42" s="21"/>
      <c r="R42" s="21"/>
      <c r="S42" s="114"/>
      <c r="T42" s="114"/>
      <c r="U42" s="21"/>
    </row>
    <row r="43" spans="1:21">
      <c r="A43" s="12"/>
      <c r="B43" s="176" t="s">
        <v>41</v>
      </c>
      <c r="C43" s="113" t="s">
        <v>127</v>
      </c>
      <c r="D43" s="113"/>
      <c r="E43" s="28"/>
      <c r="F43" s="28"/>
      <c r="G43" s="112">
        <v>7198</v>
      </c>
      <c r="H43" s="112"/>
      <c r="I43" s="28"/>
      <c r="J43" s="28"/>
      <c r="K43" s="112">
        <v>2106</v>
      </c>
      <c r="L43" s="112"/>
      <c r="M43" s="28"/>
      <c r="N43" s="28"/>
      <c r="O43" s="113" t="s">
        <v>127</v>
      </c>
      <c r="P43" s="113"/>
      <c r="Q43" s="28"/>
      <c r="R43" s="28"/>
      <c r="S43" s="112">
        <v>9304</v>
      </c>
      <c r="T43" s="112"/>
      <c r="U43" s="28"/>
    </row>
    <row r="44" spans="1:21" ht="15.75" thickBot="1">
      <c r="A44" s="12"/>
      <c r="B44" s="176"/>
      <c r="C44" s="180"/>
      <c r="D44" s="180"/>
      <c r="E44" s="80"/>
      <c r="F44" s="28"/>
      <c r="G44" s="181"/>
      <c r="H44" s="181"/>
      <c r="I44" s="80"/>
      <c r="J44" s="28"/>
      <c r="K44" s="181"/>
      <c r="L44" s="181"/>
      <c r="M44" s="80"/>
      <c r="N44" s="28"/>
      <c r="O44" s="180"/>
      <c r="P44" s="180"/>
      <c r="Q44" s="80"/>
      <c r="R44" s="28"/>
      <c r="S44" s="181"/>
      <c r="T44" s="181"/>
      <c r="U44" s="80"/>
    </row>
    <row r="45" spans="1:21">
      <c r="A45" s="12"/>
      <c r="B45" s="177" t="s">
        <v>42</v>
      </c>
      <c r="C45" s="182" t="s">
        <v>114</v>
      </c>
      <c r="D45" s="183" t="s">
        <v>347</v>
      </c>
      <c r="E45" s="182" t="s">
        <v>173</v>
      </c>
      <c r="F45" s="21"/>
      <c r="G45" s="182" t="s">
        <v>114</v>
      </c>
      <c r="H45" s="184">
        <v>558380</v>
      </c>
      <c r="I45" s="67"/>
      <c r="J45" s="21"/>
      <c r="K45" s="182" t="s">
        <v>114</v>
      </c>
      <c r="L45" s="184">
        <v>308077</v>
      </c>
      <c r="M45" s="67"/>
      <c r="N45" s="21"/>
      <c r="O45" s="182" t="s">
        <v>114</v>
      </c>
      <c r="P45" s="183" t="s">
        <v>348</v>
      </c>
      <c r="Q45" s="182" t="s">
        <v>173</v>
      </c>
      <c r="R45" s="21"/>
      <c r="S45" s="182" t="s">
        <v>114</v>
      </c>
      <c r="T45" s="184">
        <v>619643</v>
      </c>
      <c r="U45" s="67"/>
    </row>
    <row r="46" spans="1:21" ht="15.75" thickBot="1">
      <c r="A46" s="12"/>
      <c r="B46" s="177"/>
      <c r="C46" s="125"/>
      <c r="D46" s="130"/>
      <c r="E46" s="125"/>
      <c r="F46" s="21"/>
      <c r="G46" s="125"/>
      <c r="H46" s="127"/>
      <c r="I46" s="96"/>
      <c r="J46" s="21"/>
      <c r="K46" s="125"/>
      <c r="L46" s="127"/>
      <c r="M46" s="96"/>
      <c r="N46" s="21"/>
      <c r="O46" s="125"/>
      <c r="P46" s="130"/>
      <c r="Q46" s="125"/>
      <c r="R46" s="21"/>
      <c r="S46" s="125"/>
      <c r="T46" s="127"/>
      <c r="U46" s="96"/>
    </row>
    <row r="47" spans="1:21" ht="24" thickTop="1">
      <c r="A47" s="12"/>
      <c r="B47" s="173" t="s">
        <v>349</v>
      </c>
      <c r="C47" s="133"/>
      <c r="D47" s="133"/>
      <c r="E47" s="133"/>
      <c r="F47" s="17"/>
      <c r="G47" s="133"/>
      <c r="H47" s="133"/>
      <c r="I47" s="133"/>
      <c r="J47" s="17"/>
      <c r="K47" s="133"/>
      <c r="L47" s="133"/>
      <c r="M47" s="133"/>
      <c r="N47" s="17"/>
      <c r="O47" s="133"/>
      <c r="P47" s="133"/>
      <c r="Q47" s="133"/>
      <c r="R47" s="17"/>
      <c r="S47" s="133"/>
      <c r="T47" s="133"/>
      <c r="U47" s="133"/>
    </row>
    <row r="48" spans="1:21">
      <c r="A48" s="12"/>
      <c r="B48" s="174" t="s">
        <v>350</v>
      </c>
      <c r="C48" s="21"/>
      <c r="D48" s="21"/>
      <c r="E48" s="21"/>
      <c r="F48" s="14"/>
      <c r="G48" s="21"/>
      <c r="H48" s="21"/>
      <c r="I48" s="21"/>
      <c r="J48" s="14"/>
      <c r="K48" s="21"/>
      <c r="L48" s="21"/>
      <c r="M48" s="21"/>
      <c r="N48" s="14"/>
      <c r="O48" s="21"/>
      <c r="P48" s="21"/>
      <c r="Q48" s="21"/>
      <c r="R48" s="14"/>
      <c r="S48" s="21"/>
      <c r="T48" s="21"/>
      <c r="U48" s="21"/>
    </row>
    <row r="49" spans="1:21">
      <c r="A49" s="12"/>
      <c r="B49" s="176" t="s">
        <v>44</v>
      </c>
      <c r="C49" s="111" t="s">
        <v>114</v>
      </c>
      <c r="D49" s="113" t="s">
        <v>127</v>
      </c>
      <c r="E49" s="28"/>
      <c r="F49" s="28"/>
      <c r="G49" s="111" t="s">
        <v>114</v>
      </c>
      <c r="H49" s="112">
        <v>43817</v>
      </c>
      <c r="I49" s="28"/>
      <c r="J49" s="28"/>
      <c r="K49" s="111" t="s">
        <v>114</v>
      </c>
      <c r="L49" s="112">
        <v>26549</v>
      </c>
      <c r="M49" s="28"/>
      <c r="N49" s="28"/>
      <c r="O49" s="111" t="s">
        <v>114</v>
      </c>
      <c r="P49" s="113" t="s">
        <v>127</v>
      </c>
      <c r="Q49" s="28"/>
      <c r="R49" s="28"/>
      <c r="S49" s="111" t="s">
        <v>114</v>
      </c>
      <c r="T49" s="112">
        <v>70366</v>
      </c>
      <c r="U49" s="28"/>
    </row>
    <row r="50" spans="1:21">
      <c r="A50" s="12"/>
      <c r="B50" s="176"/>
      <c r="C50" s="111"/>
      <c r="D50" s="113"/>
      <c r="E50" s="28"/>
      <c r="F50" s="28"/>
      <c r="G50" s="111"/>
      <c r="H50" s="112"/>
      <c r="I50" s="28"/>
      <c r="J50" s="28"/>
      <c r="K50" s="111"/>
      <c r="L50" s="112"/>
      <c r="M50" s="28"/>
      <c r="N50" s="28"/>
      <c r="O50" s="111"/>
      <c r="P50" s="113"/>
      <c r="Q50" s="28"/>
      <c r="R50" s="28"/>
      <c r="S50" s="111"/>
      <c r="T50" s="112"/>
      <c r="U50" s="28"/>
    </row>
    <row r="51" spans="1:21">
      <c r="A51" s="12"/>
      <c r="B51" s="177" t="s">
        <v>45</v>
      </c>
      <c r="C51" s="114">
        <v>16</v>
      </c>
      <c r="D51" s="114"/>
      <c r="E51" s="21"/>
      <c r="F51" s="21"/>
      <c r="G51" s="178">
        <v>15711</v>
      </c>
      <c r="H51" s="178"/>
      <c r="I51" s="21"/>
      <c r="J51" s="21"/>
      <c r="K51" s="178">
        <v>14389</v>
      </c>
      <c r="L51" s="178"/>
      <c r="M51" s="21"/>
      <c r="N51" s="21"/>
      <c r="O51" s="114" t="s">
        <v>127</v>
      </c>
      <c r="P51" s="114"/>
      <c r="Q51" s="21"/>
      <c r="R51" s="21"/>
      <c r="S51" s="178">
        <v>30116</v>
      </c>
      <c r="T51" s="178"/>
      <c r="U51" s="21"/>
    </row>
    <row r="52" spans="1:21">
      <c r="A52" s="12"/>
      <c r="B52" s="177"/>
      <c r="C52" s="114"/>
      <c r="D52" s="114"/>
      <c r="E52" s="21"/>
      <c r="F52" s="21"/>
      <c r="G52" s="178"/>
      <c r="H52" s="178"/>
      <c r="I52" s="21"/>
      <c r="J52" s="21"/>
      <c r="K52" s="178"/>
      <c r="L52" s="178"/>
      <c r="M52" s="21"/>
      <c r="N52" s="21"/>
      <c r="O52" s="114"/>
      <c r="P52" s="114"/>
      <c r="Q52" s="21"/>
      <c r="R52" s="21"/>
      <c r="S52" s="178"/>
      <c r="T52" s="178"/>
      <c r="U52" s="21"/>
    </row>
    <row r="53" spans="1:21">
      <c r="A53" s="12"/>
      <c r="B53" s="176" t="s">
        <v>46</v>
      </c>
      <c r="C53" s="113" t="s">
        <v>127</v>
      </c>
      <c r="D53" s="113"/>
      <c r="E53" s="28"/>
      <c r="F53" s="28"/>
      <c r="G53" s="112">
        <v>21714</v>
      </c>
      <c r="H53" s="112"/>
      <c r="I53" s="28"/>
      <c r="J53" s="28"/>
      <c r="K53" s="113" t="s">
        <v>127</v>
      </c>
      <c r="L53" s="113"/>
      <c r="M53" s="28"/>
      <c r="N53" s="28"/>
      <c r="O53" s="113" t="s">
        <v>127</v>
      </c>
      <c r="P53" s="113"/>
      <c r="Q53" s="28"/>
      <c r="R53" s="28"/>
      <c r="S53" s="112">
        <v>21714</v>
      </c>
      <c r="T53" s="112"/>
      <c r="U53" s="28"/>
    </row>
    <row r="54" spans="1:21">
      <c r="A54" s="12"/>
      <c r="B54" s="176"/>
      <c r="C54" s="113"/>
      <c r="D54" s="113"/>
      <c r="E54" s="28"/>
      <c r="F54" s="28"/>
      <c r="G54" s="112"/>
      <c r="H54" s="112"/>
      <c r="I54" s="28"/>
      <c r="J54" s="28"/>
      <c r="K54" s="113"/>
      <c r="L54" s="113"/>
      <c r="M54" s="28"/>
      <c r="N54" s="28"/>
      <c r="O54" s="113"/>
      <c r="P54" s="113"/>
      <c r="Q54" s="28"/>
      <c r="R54" s="28"/>
      <c r="S54" s="112"/>
      <c r="T54" s="112"/>
      <c r="U54" s="28"/>
    </row>
    <row r="55" spans="1:21">
      <c r="A55" s="12"/>
      <c r="B55" s="177" t="s">
        <v>47</v>
      </c>
      <c r="C55" s="114" t="s">
        <v>127</v>
      </c>
      <c r="D55" s="114"/>
      <c r="E55" s="21"/>
      <c r="F55" s="21"/>
      <c r="G55" s="114" t="s">
        <v>127</v>
      </c>
      <c r="H55" s="114"/>
      <c r="I55" s="21"/>
      <c r="J55" s="21"/>
      <c r="K55" s="178">
        <v>1836</v>
      </c>
      <c r="L55" s="178"/>
      <c r="M55" s="21"/>
      <c r="N55" s="21"/>
      <c r="O55" s="114" t="s">
        <v>127</v>
      </c>
      <c r="P55" s="114"/>
      <c r="Q55" s="21"/>
      <c r="R55" s="21"/>
      <c r="S55" s="178">
        <v>1836</v>
      </c>
      <c r="T55" s="178"/>
      <c r="U55" s="21"/>
    </row>
    <row r="56" spans="1:21">
      <c r="A56" s="12"/>
      <c r="B56" s="177"/>
      <c r="C56" s="114"/>
      <c r="D56" s="114"/>
      <c r="E56" s="21"/>
      <c r="F56" s="21"/>
      <c r="G56" s="114"/>
      <c r="H56" s="114"/>
      <c r="I56" s="21"/>
      <c r="J56" s="21"/>
      <c r="K56" s="178"/>
      <c r="L56" s="178"/>
      <c r="M56" s="21"/>
      <c r="N56" s="21"/>
      <c r="O56" s="114"/>
      <c r="P56" s="114"/>
      <c r="Q56" s="21"/>
      <c r="R56" s="21"/>
      <c r="S56" s="178"/>
      <c r="T56" s="178"/>
      <c r="U56" s="21"/>
    </row>
    <row r="57" spans="1:21">
      <c r="A57" s="12"/>
      <c r="B57" s="176" t="s">
        <v>34</v>
      </c>
      <c r="C57" s="113" t="s">
        <v>127</v>
      </c>
      <c r="D57" s="113"/>
      <c r="E57" s="28"/>
      <c r="F57" s="28"/>
      <c r="G57" s="113" t="s">
        <v>127</v>
      </c>
      <c r="H57" s="113"/>
      <c r="I57" s="28"/>
      <c r="J57" s="28"/>
      <c r="K57" s="113">
        <v>868</v>
      </c>
      <c r="L57" s="113"/>
      <c r="M57" s="28"/>
      <c r="N57" s="28"/>
      <c r="O57" s="113" t="s">
        <v>127</v>
      </c>
      <c r="P57" s="113"/>
      <c r="Q57" s="28"/>
      <c r="R57" s="28"/>
      <c r="S57" s="113">
        <v>868</v>
      </c>
      <c r="T57" s="113"/>
      <c r="U57" s="28"/>
    </row>
    <row r="58" spans="1:21" ht="15.75" thickBot="1">
      <c r="A58" s="12"/>
      <c r="B58" s="176"/>
      <c r="C58" s="180"/>
      <c r="D58" s="180"/>
      <c r="E58" s="80"/>
      <c r="F58" s="28"/>
      <c r="G58" s="180"/>
      <c r="H58" s="180"/>
      <c r="I58" s="80"/>
      <c r="J58" s="28"/>
      <c r="K58" s="180"/>
      <c r="L58" s="180"/>
      <c r="M58" s="80"/>
      <c r="N58" s="28"/>
      <c r="O58" s="180"/>
      <c r="P58" s="180"/>
      <c r="Q58" s="80"/>
      <c r="R58" s="28"/>
      <c r="S58" s="180"/>
      <c r="T58" s="180"/>
      <c r="U58" s="80"/>
    </row>
    <row r="59" spans="1:21">
      <c r="A59" s="12"/>
      <c r="B59" s="177" t="s">
        <v>48</v>
      </c>
      <c r="C59" s="183">
        <v>16</v>
      </c>
      <c r="D59" s="183"/>
      <c r="E59" s="67"/>
      <c r="F59" s="21"/>
      <c r="G59" s="184">
        <v>81242</v>
      </c>
      <c r="H59" s="184"/>
      <c r="I59" s="67"/>
      <c r="J59" s="21"/>
      <c r="K59" s="184">
        <v>43642</v>
      </c>
      <c r="L59" s="184"/>
      <c r="M59" s="67"/>
      <c r="N59" s="21"/>
      <c r="O59" s="183" t="s">
        <v>127</v>
      </c>
      <c r="P59" s="183"/>
      <c r="Q59" s="67"/>
      <c r="R59" s="21"/>
      <c r="S59" s="184">
        <v>124900</v>
      </c>
      <c r="T59" s="184"/>
      <c r="U59" s="67"/>
    </row>
    <row r="60" spans="1:21">
      <c r="A60" s="12"/>
      <c r="B60" s="177"/>
      <c r="C60" s="114"/>
      <c r="D60" s="114"/>
      <c r="E60" s="21"/>
      <c r="F60" s="21"/>
      <c r="G60" s="178"/>
      <c r="H60" s="178"/>
      <c r="I60" s="21"/>
      <c r="J60" s="21"/>
      <c r="K60" s="178"/>
      <c r="L60" s="178"/>
      <c r="M60" s="21"/>
      <c r="N60" s="21"/>
      <c r="O60" s="114"/>
      <c r="P60" s="114"/>
      <c r="Q60" s="21"/>
      <c r="R60" s="21"/>
      <c r="S60" s="178"/>
      <c r="T60" s="178"/>
      <c r="U60" s="21"/>
    </row>
    <row r="61" spans="1:21">
      <c r="A61" s="12"/>
      <c r="B61" s="176" t="s">
        <v>49</v>
      </c>
      <c r="C61" s="113" t="s">
        <v>127</v>
      </c>
      <c r="D61" s="113"/>
      <c r="E61" s="28"/>
      <c r="F61" s="28"/>
      <c r="G61" s="112">
        <v>536525</v>
      </c>
      <c r="H61" s="112"/>
      <c r="I61" s="28"/>
      <c r="J61" s="28"/>
      <c r="K61" s="113" t="s">
        <v>127</v>
      </c>
      <c r="L61" s="113"/>
      <c r="M61" s="28"/>
      <c r="N61" s="28"/>
      <c r="O61" s="113" t="s">
        <v>127</v>
      </c>
      <c r="P61" s="113"/>
      <c r="Q61" s="28"/>
      <c r="R61" s="28"/>
      <c r="S61" s="112">
        <v>536525</v>
      </c>
      <c r="T61" s="112"/>
      <c r="U61" s="28"/>
    </row>
    <row r="62" spans="1:21">
      <c r="A62" s="12"/>
      <c r="B62" s="176"/>
      <c r="C62" s="113"/>
      <c r="D62" s="113"/>
      <c r="E62" s="28"/>
      <c r="F62" s="28"/>
      <c r="G62" s="112"/>
      <c r="H62" s="112"/>
      <c r="I62" s="28"/>
      <c r="J62" s="28"/>
      <c r="K62" s="113"/>
      <c r="L62" s="113"/>
      <c r="M62" s="28"/>
      <c r="N62" s="28"/>
      <c r="O62" s="113"/>
      <c r="P62" s="113"/>
      <c r="Q62" s="28"/>
      <c r="R62" s="28"/>
      <c r="S62" s="112"/>
      <c r="T62" s="112"/>
      <c r="U62" s="28"/>
    </row>
    <row r="63" spans="1:21">
      <c r="A63" s="12"/>
      <c r="B63" s="177" t="s">
        <v>351</v>
      </c>
      <c r="C63" s="178">
        <v>5173</v>
      </c>
      <c r="D63" s="178"/>
      <c r="E63" s="21"/>
      <c r="F63" s="21"/>
      <c r="G63" s="178">
        <v>8900</v>
      </c>
      <c r="H63" s="178"/>
      <c r="I63" s="21"/>
      <c r="J63" s="21"/>
      <c r="K63" s="178">
        <v>226213</v>
      </c>
      <c r="L63" s="178"/>
      <c r="M63" s="21"/>
      <c r="N63" s="21"/>
      <c r="O63" s="114" t="s">
        <v>345</v>
      </c>
      <c r="P63" s="114"/>
      <c r="Q63" s="116" t="s">
        <v>173</v>
      </c>
      <c r="R63" s="21"/>
      <c r="S63" s="114" t="s">
        <v>127</v>
      </c>
      <c r="T63" s="114"/>
      <c r="U63" s="21"/>
    </row>
    <row r="64" spans="1:21">
      <c r="A64" s="12"/>
      <c r="B64" s="177"/>
      <c r="C64" s="178"/>
      <c r="D64" s="178"/>
      <c r="E64" s="21"/>
      <c r="F64" s="21"/>
      <c r="G64" s="178"/>
      <c r="H64" s="178"/>
      <c r="I64" s="21"/>
      <c r="J64" s="21"/>
      <c r="K64" s="178"/>
      <c r="L64" s="178"/>
      <c r="M64" s="21"/>
      <c r="N64" s="21"/>
      <c r="O64" s="114"/>
      <c r="P64" s="114"/>
      <c r="Q64" s="116"/>
      <c r="R64" s="21"/>
      <c r="S64" s="114"/>
      <c r="T64" s="114"/>
      <c r="U64" s="21"/>
    </row>
    <row r="65" spans="1:21">
      <c r="A65" s="12"/>
      <c r="B65" s="176" t="s">
        <v>34</v>
      </c>
      <c r="C65" s="113" t="s">
        <v>127</v>
      </c>
      <c r="D65" s="113"/>
      <c r="E65" s="28"/>
      <c r="F65" s="28"/>
      <c r="G65" s="112">
        <v>12054</v>
      </c>
      <c r="H65" s="112"/>
      <c r="I65" s="28"/>
      <c r="J65" s="28"/>
      <c r="K65" s="112">
        <v>7412</v>
      </c>
      <c r="L65" s="112"/>
      <c r="M65" s="28"/>
      <c r="N65" s="28"/>
      <c r="O65" s="113" t="s">
        <v>127</v>
      </c>
      <c r="P65" s="113"/>
      <c r="Q65" s="28"/>
      <c r="R65" s="28"/>
      <c r="S65" s="112">
        <v>19466</v>
      </c>
      <c r="T65" s="112"/>
      <c r="U65" s="28"/>
    </row>
    <row r="66" spans="1:21">
      <c r="A66" s="12"/>
      <c r="B66" s="176"/>
      <c r="C66" s="113"/>
      <c r="D66" s="113"/>
      <c r="E66" s="28"/>
      <c r="F66" s="28"/>
      <c r="G66" s="112"/>
      <c r="H66" s="112"/>
      <c r="I66" s="28"/>
      <c r="J66" s="28"/>
      <c r="K66" s="112"/>
      <c r="L66" s="112"/>
      <c r="M66" s="28"/>
      <c r="N66" s="28"/>
      <c r="O66" s="113"/>
      <c r="P66" s="113"/>
      <c r="Q66" s="28"/>
      <c r="R66" s="28"/>
      <c r="S66" s="112"/>
      <c r="T66" s="112"/>
      <c r="U66" s="28"/>
    </row>
    <row r="67" spans="1:21">
      <c r="A67" s="12"/>
      <c r="B67" s="177" t="s">
        <v>50</v>
      </c>
      <c r="C67" s="114" t="s">
        <v>127</v>
      </c>
      <c r="D67" s="114"/>
      <c r="E67" s="21"/>
      <c r="F67" s="21"/>
      <c r="G67" s="178">
        <v>11814</v>
      </c>
      <c r="H67" s="178"/>
      <c r="I67" s="21"/>
      <c r="J67" s="21"/>
      <c r="K67" s="178">
        <v>24282</v>
      </c>
      <c r="L67" s="178"/>
      <c r="M67" s="21"/>
      <c r="N67" s="21"/>
      <c r="O67" s="114" t="s">
        <v>127</v>
      </c>
      <c r="P67" s="114"/>
      <c r="Q67" s="21"/>
      <c r="R67" s="21"/>
      <c r="S67" s="178">
        <v>36096</v>
      </c>
      <c r="T67" s="178"/>
      <c r="U67" s="21"/>
    </row>
    <row r="68" spans="1:21" ht="15.75" thickBot="1">
      <c r="A68" s="12"/>
      <c r="B68" s="177"/>
      <c r="C68" s="115"/>
      <c r="D68" s="115"/>
      <c r="E68" s="35"/>
      <c r="F68" s="21"/>
      <c r="G68" s="179"/>
      <c r="H68" s="179"/>
      <c r="I68" s="35"/>
      <c r="J68" s="21"/>
      <c r="K68" s="179"/>
      <c r="L68" s="179"/>
      <c r="M68" s="35"/>
      <c r="N68" s="21"/>
      <c r="O68" s="115"/>
      <c r="P68" s="115"/>
      <c r="Q68" s="35"/>
      <c r="R68" s="21"/>
      <c r="S68" s="179"/>
      <c r="T68" s="179"/>
      <c r="U68" s="35"/>
    </row>
    <row r="69" spans="1:21">
      <c r="A69" s="12"/>
      <c r="B69" s="176" t="s">
        <v>51</v>
      </c>
      <c r="C69" s="120">
        <v>5189</v>
      </c>
      <c r="D69" s="120"/>
      <c r="E69" s="41"/>
      <c r="F69" s="28"/>
      <c r="G69" s="120">
        <v>650535</v>
      </c>
      <c r="H69" s="120"/>
      <c r="I69" s="41"/>
      <c r="J69" s="28"/>
      <c r="K69" s="120">
        <v>301549</v>
      </c>
      <c r="L69" s="120"/>
      <c r="M69" s="41"/>
      <c r="N69" s="28"/>
      <c r="O69" s="122" t="s">
        <v>345</v>
      </c>
      <c r="P69" s="122"/>
      <c r="Q69" s="118" t="s">
        <v>173</v>
      </c>
      <c r="R69" s="28"/>
      <c r="S69" s="120">
        <v>716987</v>
      </c>
      <c r="T69" s="120"/>
      <c r="U69" s="41"/>
    </row>
    <row r="70" spans="1:21" ht="15.75" thickBot="1">
      <c r="A70" s="12"/>
      <c r="B70" s="176"/>
      <c r="C70" s="181"/>
      <c r="D70" s="181"/>
      <c r="E70" s="80"/>
      <c r="F70" s="28"/>
      <c r="G70" s="181"/>
      <c r="H70" s="181"/>
      <c r="I70" s="80"/>
      <c r="J70" s="28"/>
      <c r="K70" s="181"/>
      <c r="L70" s="181"/>
      <c r="M70" s="80"/>
      <c r="N70" s="28"/>
      <c r="O70" s="180"/>
      <c r="P70" s="180"/>
      <c r="Q70" s="185"/>
      <c r="R70" s="28"/>
      <c r="S70" s="181"/>
      <c r="T70" s="181"/>
      <c r="U70" s="80"/>
    </row>
    <row r="71" spans="1:21">
      <c r="A71" s="12"/>
      <c r="B71" s="174" t="s">
        <v>352</v>
      </c>
      <c r="C71" s="67"/>
      <c r="D71" s="67"/>
      <c r="E71" s="67"/>
      <c r="F71" s="14"/>
      <c r="G71" s="67"/>
      <c r="H71" s="67"/>
      <c r="I71" s="67"/>
      <c r="J71" s="14"/>
      <c r="K71" s="67"/>
      <c r="L71" s="67"/>
      <c r="M71" s="67"/>
      <c r="N71" s="14"/>
      <c r="O71" s="67"/>
      <c r="P71" s="67"/>
      <c r="Q71" s="67"/>
      <c r="R71" s="14"/>
      <c r="S71" s="67"/>
      <c r="T71" s="67"/>
      <c r="U71" s="67"/>
    </row>
    <row r="72" spans="1:21">
      <c r="A72" s="12"/>
      <c r="B72" s="176" t="s">
        <v>53</v>
      </c>
      <c r="C72" s="113">
        <v>195</v>
      </c>
      <c r="D72" s="113"/>
      <c r="E72" s="28"/>
      <c r="F72" s="28"/>
      <c r="G72" s="113" t="s">
        <v>127</v>
      </c>
      <c r="H72" s="113"/>
      <c r="I72" s="28"/>
      <c r="J72" s="28"/>
      <c r="K72" s="113">
        <v>21</v>
      </c>
      <c r="L72" s="113"/>
      <c r="M72" s="28"/>
      <c r="N72" s="28"/>
      <c r="O72" s="113" t="s">
        <v>353</v>
      </c>
      <c r="P72" s="113"/>
      <c r="Q72" s="111" t="s">
        <v>173</v>
      </c>
      <c r="R72" s="28"/>
      <c r="S72" s="113">
        <v>195</v>
      </c>
      <c r="T72" s="113"/>
      <c r="U72" s="28"/>
    </row>
    <row r="73" spans="1:21">
      <c r="A73" s="12"/>
      <c r="B73" s="176"/>
      <c r="C73" s="113"/>
      <c r="D73" s="113"/>
      <c r="E73" s="28"/>
      <c r="F73" s="28"/>
      <c r="G73" s="113"/>
      <c r="H73" s="113"/>
      <c r="I73" s="28"/>
      <c r="J73" s="28"/>
      <c r="K73" s="113"/>
      <c r="L73" s="113"/>
      <c r="M73" s="28"/>
      <c r="N73" s="28"/>
      <c r="O73" s="113"/>
      <c r="P73" s="113"/>
      <c r="Q73" s="111"/>
      <c r="R73" s="28"/>
      <c r="S73" s="113"/>
      <c r="T73" s="113"/>
      <c r="U73" s="28"/>
    </row>
    <row r="74" spans="1:21">
      <c r="A74" s="12"/>
      <c r="B74" s="177" t="s">
        <v>54</v>
      </c>
      <c r="C74" s="178">
        <v>724109</v>
      </c>
      <c r="D74" s="178"/>
      <c r="E74" s="21"/>
      <c r="F74" s="21"/>
      <c r="G74" s="178">
        <v>661216</v>
      </c>
      <c r="H74" s="178"/>
      <c r="I74" s="21"/>
      <c r="J74" s="21"/>
      <c r="K74" s="178">
        <v>199452</v>
      </c>
      <c r="L74" s="178"/>
      <c r="M74" s="21"/>
      <c r="N74" s="21"/>
      <c r="O74" s="114" t="s">
        <v>354</v>
      </c>
      <c r="P74" s="114"/>
      <c r="Q74" s="116" t="s">
        <v>173</v>
      </c>
      <c r="R74" s="21"/>
      <c r="S74" s="178">
        <v>724109</v>
      </c>
      <c r="T74" s="178"/>
      <c r="U74" s="21"/>
    </row>
    <row r="75" spans="1:21">
      <c r="A75" s="12"/>
      <c r="B75" s="177"/>
      <c r="C75" s="178"/>
      <c r="D75" s="178"/>
      <c r="E75" s="21"/>
      <c r="F75" s="21"/>
      <c r="G75" s="178"/>
      <c r="H75" s="178"/>
      <c r="I75" s="21"/>
      <c r="J75" s="21"/>
      <c r="K75" s="178"/>
      <c r="L75" s="178"/>
      <c r="M75" s="21"/>
      <c r="N75" s="21"/>
      <c r="O75" s="114"/>
      <c r="P75" s="114"/>
      <c r="Q75" s="116"/>
      <c r="R75" s="21"/>
      <c r="S75" s="178"/>
      <c r="T75" s="178"/>
      <c r="U75" s="21"/>
    </row>
    <row r="76" spans="1:21">
      <c r="A76" s="12"/>
      <c r="B76" s="176" t="s">
        <v>55</v>
      </c>
      <c r="C76" s="113" t="s">
        <v>355</v>
      </c>
      <c r="D76" s="113"/>
      <c r="E76" s="111" t="s">
        <v>173</v>
      </c>
      <c r="F76" s="28"/>
      <c r="G76" s="113" t="s">
        <v>356</v>
      </c>
      <c r="H76" s="113"/>
      <c r="I76" s="111" t="s">
        <v>173</v>
      </c>
      <c r="J76" s="28"/>
      <c r="K76" s="113" t="s">
        <v>357</v>
      </c>
      <c r="L76" s="113"/>
      <c r="M76" s="111" t="s">
        <v>173</v>
      </c>
      <c r="N76" s="28"/>
      <c r="O76" s="112">
        <v>971461</v>
      </c>
      <c r="P76" s="112"/>
      <c r="Q76" s="28"/>
      <c r="R76" s="28"/>
      <c r="S76" s="113" t="s">
        <v>355</v>
      </c>
      <c r="T76" s="113"/>
      <c r="U76" s="111" t="s">
        <v>173</v>
      </c>
    </row>
    <row r="77" spans="1:21">
      <c r="A77" s="12"/>
      <c r="B77" s="176"/>
      <c r="C77" s="113"/>
      <c r="D77" s="113"/>
      <c r="E77" s="111"/>
      <c r="F77" s="28"/>
      <c r="G77" s="113"/>
      <c r="H77" s="113"/>
      <c r="I77" s="111"/>
      <c r="J77" s="28"/>
      <c r="K77" s="113"/>
      <c r="L77" s="113"/>
      <c r="M77" s="111"/>
      <c r="N77" s="28"/>
      <c r="O77" s="112"/>
      <c r="P77" s="112"/>
      <c r="Q77" s="28"/>
      <c r="R77" s="28"/>
      <c r="S77" s="113"/>
      <c r="T77" s="113"/>
      <c r="U77" s="111"/>
    </row>
    <row r="78" spans="1:21">
      <c r="A78" s="12"/>
      <c r="B78" s="177" t="s">
        <v>56</v>
      </c>
      <c r="C78" s="178">
        <v>10620</v>
      </c>
      <c r="D78" s="178"/>
      <c r="E78" s="21"/>
      <c r="F78" s="21"/>
      <c r="G78" s="178">
        <v>10620</v>
      </c>
      <c r="H78" s="178"/>
      <c r="I78" s="21"/>
      <c r="J78" s="21"/>
      <c r="K78" s="178">
        <v>14525</v>
      </c>
      <c r="L78" s="178"/>
      <c r="M78" s="21"/>
      <c r="N78" s="21"/>
      <c r="O78" s="114" t="s">
        <v>358</v>
      </c>
      <c r="P78" s="114"/>
      <c r="Q78" s="116" t="s">
        <v>173</v>
      </c>
      <c r="R78" s="21"/>
      <c r="S78" s="178">
        <v>10620</v>
      </c>
      <c r="T78" s="178"/>
      <c r="U78" s="21"/>
    </row>
    <row r="79" spans="1:21" ht="15.75" thickBot="1">
      <c r="A79" s="12"/>
      <c r="B79" s="177"/>
      <c r="C79" s="179"/>
      <c r="D79" s="179"/>
      <c r="E79" s="35"/>
      <c r="F79" s="21"/>
      <c r="G79" s="179"/>
      <c r="H79" s="179"/>
      <c r="I79" s="35"/>
      <c r="J79" s="21"/>
      <c r="K79" s="179"/>
      <c r="L79" s="179"/>
      <c r="M79" s="35"/>
      <c r="N79" s="21"/>
      <c r="O79" s="115"/>
      <c r="P79" s="115"/>
      <c r="Q79" s="117"/>
      <c r="R79" s="21"/>
      <c r="S79" s="179"/>
      <c r="T79" s="179"/>
      <c r="U79" s="35"/>
    </row>
    <row r="80" spans="1:21">
      <c r="A80" s="12"/>
      <c r="B80" s="176" t="s">
        <v>359</v>
      </c>
      <c r="C80" s="122" t="s">
        <v>360</v>
      </c>
      <c r="D80" s="122"/>
      <c r="E80" s="118" t="s">
        <v>173</v>
      </c>
      <c r="F80" s="28"/>
      <c r="G80" s="122" t="s">
        <v>347</v>
      </c>
      <c r="H80" s="122"/>
      <c r="I80" s="118" t="s">
        <v>173</v>
      </c>
      <c r="J80" s="28"/>
      <c r="K80" s="120">
        <v>6528</v>
      </c>
      <c r="L80" s="120"/>
      <c r="M80" s="41"/>
      <c r="N80" s="28"/>
      <c r="O80" s="120">
        <v>85627</v>
      </c>
      <c r="P80" s="120"/>
      <c r="Q80" s="41"/>
      <c r="R80" s="28"/>
      <c r="S80" s="122" t="s">
        <v>360</v>
      </c>
      <c r="T80" s="122"/>
      <c r="U80" s="118" t="s">
        <v>173</v>
      </c>
    </row>
    <row r="81" spans="1:21" ht="15.75" thickBot="1">
      <c r="A81" s="12"/>
      <c r="B81" s="176"/>
      <c r="C81" s="180"/>
      <c r="D81" s="180"/>
      <c r="E81" s="185"/>
      <c r="F81" s="28"/>
      <c r="G81" s="180"/>
      <c r="H81" s="180"/>
      <c r="I81" s="185"/>
      <c r="J81" s="28"/>
      <c r="K81" s="181"/>
      <c r="L81" s="181"/>
      <c r="M81" s="80"/>
      <c r="N81" s="28"/>
      <c r="O81" s="181"/>
      <c r="P81" s="181"/>
      <c r="Q81" s="80"/>
      <c r="R81" s="28"/>
      <c r="S81" s="180"/>
      <c r="T81" s="180"/>
      <c r="U81" s="185"/>
    </row>
    <row r="82" spans="1:21">
      <c r="A82" s="12"/>
      <c r="B82" s="177" t="s">
        <v>361</v>
      </c>
      <c r="C82" s="182" t="s">
        <v>114</v>
      </c>
      <c r="D82" s="183" t="s">
        <v>347</v>
      </c>
      <c r="E82" s="182" t="s">
        <v>173</v>
      </c>
      <c r="F82" s="21"/>
      <c r="G82" s="182" t="s">
        <v>114</v>
      </c>
      <c r="H82" s="184">
        <v>558380</v>
      </c>
      <c r="I82" s="67"/>
      <c r="J82" s="21"/>
      <c r="K82" s="182" t="s">
        <v>114</v>
      </c>
      <c r="L82" s="184">
        <v>308077</v>
      </c>
      <c r="M82" s="67"/>
      <c r="N82" s="21"/>
      <c r="O82" s="182" t="s">
        <v>114</v>
      </c>
      <c r="P82" s="183" t="s">
        <v>348</v>
      </c>
      <c r="Q82" s="182" t="s">
        <v>173</v>
      </c>
      <c r="R82" s="21"/>
      <c r="S82" s="182" t="s">
        <v>114</v>
      </c>
      <c r="T82" s="184">
        <v>619643</v>
      </c>
      <c r="U82" s="67"/>
    </row>
    <row r="83" spans="1:21" ht="15.75" thickBot="1">
      <c r="A83" s="12"/>
      <c r="B83" s="177"/>
      <c r="C83" s="125"/>
      <c r="D83" s="130"/>
      <c r="E83" s="125"/>
      <c r="F83" s="21"/>
      <c r="G83" s="125"/>
      <c r="H83" s="127"/>
      <c r="I83" s="96"/>
      <c r="J83" s="21"/>
      <c r="K83" s="125"/>
      <c r="L83" s="127"/>
      <c r="M83" s="96"/>
      <c r="N83" s="21"/>
      <c r="O83" s="125"/>
      <c r="P83" s="130"/>
      <c r="Q83" s="125"/>
      <c r="R83" s="21"/>
      <c r="S83" s="125"/>
      <c r="T83" s="127"/>
      <c r="U83" s="96"/>
    </row>
    <row r="84" spans="1:21" ht="15.75" thickTop="1">
      <c r="A84" s="12"/>
      <c r="B84" s="47"/>
      <c r="C84" s="47"/>
      <c r="D84" s="47"/>
      <c r="E84" s="47"/>
      <c r="F84" s="47"/>
      <c r="G84" s="47"/>
      <c r="H84" s="47"/>
      <c r="I84" s="47"/>
      <c r="J84" s="47"/>
      <c r="K84" s="47"/>
      <c r="L84" s="47"/>
      <c r="M84" s="47"/>
      <c r="N84" s="47"/>
      <c r="O84" s="47"/>
      <c r="P84" s="47"/>
      <c r="Q84" s="47"/>
      <c r="R84" s="47"/>
      <c r="S84" s="47"/>
      <c r="T84" s="47"/>
      <c r="U84" s="47"/>
    </row>
    <row r="85" spans="1:21">
      <c r="A85" s="12"/>
      <c r="B85" s="213" t="s">
        <v>336</v>
      </c>
      <c r="C85" s="213"/>
      <c r="D85" s="213"/>
      <c r="E85" s="213"/>
      <c r="F85" s="213"/>
      <c r="G85" s="213"/>
      <c r="H85" s="213"/>
      <c r="I85" s="213"/>
      <c r="J85" s="213"/>
      <c r="K85" s="213"/>
      <c r="L85" s="213"/>
      <c r="M85" s="213"/>
      <c r="N85" s="213"/>
      <c r="O85" s="213"/>
      <c r="P85" s="213"/>
      <c r="Q85" s="213"/>
      <c r="R85" s="213"/>
      <c r="S85" s="213"/>
      <c r="T85" s="213"/>
      <c r="U85" s="213"/>
    </row>
    <row r="86" spans="1:21">
      <c r="A86" s="12"/>
      <c r="B86" s="213" t="s">
        <v>337</v>
      </c>
      <c r="C86" s="213"/>
      <c r="D86" s="213"/>
      <c r="E86" s="213"/>
      <c r="F86" s="213"/>
      <c r="G86" s="213"/>
      <c r="H86" s="213"/>
      <c r="I86" s="213"/>
      <c r="J86" s="213"/>
      <c r="K86" s="213"/>
      <c r="L86" s="213"/>
      <c r="M86" s="213"/>
      <c r="N86" s="213"/>
      <c r="O86" s="213"/>
      <c r="P86" s="213"/>
      <c r="Q86" s="213"/>
      <c r="R86" s="213"/>
      <c r="S86" s="213"/>
      <c r="T86" s="213"/>
      <c r="U86" s="213"/>
    </row>
    <row r="87" spans="1:21">
      <c r="A87" s="12"/>
      <c r="B87" s="47"/>
      <c r="C87" s="47"/>
      <c r="D87" s="47"/>
      <c r="E87" s="47"/>
      <c r="F87" s="47"/>
      <c r="G87" s="47"/>
      <c r="H87" s="47"/>
      <c r="I87" s="47"/>
      <c r="J87" s="47"/>
      <c r="K87" s="47"/>
      <c r="L87" s="47"/>
      <c r="M87" s="47"/>
      <c r="N87" s="47"/>
      <c r="O87" s="47"/>
      <c r="P87" s="47"/>
      <c r="Q87" s="47"/>
      <c r="R87" s="47"/>
      <c r="S87" s="47"/>
      <c r="T87" s="47"/>
      <c r="U87" s="47"/>
    </row>
    <row r="88" spans="1:21">
      <c r="A88" s="12"/>
      <c r="B88" s="214">
        <v>41274</v>
      </c>
      <c r="C88" s="214"/>
      <c r="D88" s="214"/>
      <c r="E88" s="214"/>
      <c r="F88" s="214"/>
      <c r="G88" s="214"/>
      <c r="H88" s="214"/>
      <c r="I88" s="214"/>
      <c r="J88" s="214"/>
      <c r="K88" s="214"/>
      <c r="L88" s="214"/>
      <c r="M88" s="214"/>
      <c r="N88" s="214"/>
      <c r="O88" s="214"/>
      <c r="P88" s="214"/>
      <c r="Q88" s="214"/>
      <c r="R88" s="214"/>
      <c r="S88" s="214"/>
      <c r="T88" s="214"/>
      <c r="U88" s="214"/>
    </row>
    <row r="89" spans="1:21">
      <c r="A89" s="12"/>
      <c r="B89" s="213" t="s">
        <v>112</v>
      </c>
      <c r="C89" s="213"/>
      <c r="D89" s="213"/>
      <c r="E89" s="213"/>
      <c r="F89" s="213"/>
      <c r="G89" s="213"/>
      <c r="H89" s="213"/>
      <c r="I89" s="213"/>
      <c r="J89" s="213"/>
      <c r="K89" s="213"/>
      <c r="L89" s="213"/>
      <c r="M89" s="213"/>
      <c r="N89" s="213"/>
      <c r="O89" s="213"/>
      <c r="P89" s="213"/>
      <c r="Q89" s="213"/>
      <c r="R89" s="213"/>
      <c r="S89" s="213"/>
      <c r="T89" s="213"/>
      <c r="U89" s="213"/>
    </row>
    <row r="90" spans="1:21">
      <c r="A90" s="12"/>
      <c r="B90" s="215"/>
      <c r="C90" s="215"/>
      <c r="D90" s="215"/>
      <c r="E90" s="215"/>
      <c r="F90" s="215"/>
      <c r="G90" s="215"/>
      <c r="H90" s="215"/>
      <c r="I90" s="215"/>
      <c r="J90" s="215"/>
      <c r="K90" s="215"/>
      <c r="L90" s="215"/>
      <c r="M90" s="215"/>
      <c r="N90" s="215"/>
      <c r="O90" s="215"/>
      <c r="P90" s="215"/>
      <c r="Q90" s="215"/>
      <c r="R90" s="215"/>
      <c r="S90" s="215"/>
      <c r="T90" s="215"/>
      <c r="U90" s="215"/>
    </row>
    <row r="91" spans="1:21">
      <c r="A91" s="12"/>
      <c r="B91" s="215"/>
      <c r="C91" s="215"/>
      <c r="D91" s="215"/>
      <c r="E91" s="215"/>
      <c r="F91" s="215"/>
      <c r="G91" s="215"/>
      <c r="H91" s="215"/>
      <c r="I91" s="215"/>
      <c r="J91" s="215"/>
      <c r="K91" s="215"/>
      <c r="L91" s="215"/>
      <c r="M91" s="215"/>
      <c r="N91" s="215"/>
      <c r="O91" s="215"/>
      <c r="P91" s="215"/>
      <c r="Q91" s="215"/>
      <c r="R91" s="215"/>
      <c r="S91" s="215"/>
      <c r="T91" s="215"/>
      <c r="U91" s="215"/>
    </row>
    <row r="92" spans="1:21">
      <c r="A92" s="12"/>
      <c r="B92" s="20"/>
      <c r="C92" s="20"/>
      <c r="D92" s="20"/>
      <c r="E92" s="20"/>
      <c r="F92" s="20"/>
      <c r="G92" s="20"/>
      <c r="H92" s="20"/>
      <c r="I92" s="20"/>
      <c r="J92" s="20"/>
      <c r="K92" s="20"/>
      <c r="L92" s="20"/>
      <c r="M92" s="20"/>
      <c r="N92" s="20"/>
      <c r="O92" s="20"/>
      <c r="P92" s="20"/>
      <c r="Q92" s="20"/>
      <c r="R92" s="20"/>
      <c r="S92" s="20"/>
      <c r="T92" s="20"/>
      <c r="U92" s="20"/>
    </row>
    <row r="93" spans="1:21">
      <c r="A93" s="12"/>
      <c r="B93" s="13"/>
      <c r="C93" s="13"/>
      <c r="D93" s="13"/>
      <c r="E93" s="13"/>
      <c r="F93" s="13"/>
      <c r="G93" s="13"/>
      <c r="H93" s="13"/>
      <c r="I93" s="13"/>
      <c r="J93" s="13"/>
      <c r="K93" s="13"/>
      <c r="L93" s="13"/>
      <c r="M93" s="13"/>
      <c r="N93" s="13"/>
      <c r="O93" s="13"/>
      <c r="P93" s="13"/>
      <c r="Q93" s="13"/>
      <c r="R93" s="13"/>
      <c r="S93" s="13"/>
      <c r="T93" s="13"/>
      <c r="U93" s="13"/>
    </row>
    <row r="94" spans="1:21" ht="15.75" thickBot="1">
      <c r="A94" s="12"/>
      <c r="B94" s="14"/>
      <c r="C94" s="160" t="s">
        <v>339</v>
      </c>
      <c r="D94" s="160"/>
      <c r="E94" s="160"/>
      <c r="F94" s="14"/>
      <c r="G94" s="160" t="s">
        <v>340</v>
      </c>
      <c r="H94" s="160"/>
      <c r="I94" s="160"/>
      <c r="J94" s="14"/>
      <c r="K94" s="160" t="s">
        <v>341</v>
      </c>
      <c r="L94" s="160"/>
      <c r="M94" s="160"/>
      <c r="N94" s="14"/>
      <c r="O94" s="160" t="s">
        <v>285</v>
      </c>
      <c r="P94" s="160"/>
      <c r="Q94" s="160"/>
      <c r="R94" s="14"/>
      <c r="S94" s="160" t="s">
        <v>203</v>
      </c>
      <c r="T94" s="160"/>
      <c r="U94" s="160"/>
    </row>
    <row r="95" spans="1:21">
      <c r="A95" s="12"/>
      <c r="B95" s="173" t="s">
        <v>29</v>
      </c>
      <c r="C95" s="41"/>
      <c r="D95" s="41"/>
      <c r="E95" s="41"/>
      <c r="F95" s="17"/>
      <c r="G95" s="41"/>
      <c r="H95" s="41"/>
      <c r="I95" s="41"/>
      <c r="J95" s="17"/>
      <c r="K95" s="41"/>
      <c r="L95" s="41"/>
      <c r="M95" s="41"/>
      <c r="N95" s="17"/>
      <c r="O95" s="41"/>
      <c r="P95" s="41"/>
      <c r="Q95" s="41"/>
      <c r="R95" s="17"/>
      <c r="S95" s="41"/>
      <c r="T95" s="41"/>
      <c r="U95" s="41"/>
    </row>
    <row r="96" spans="1:21">
      <c r="A96" s="12"/>
      <c r="B96" s="174" t="s">
        <v>342</v>
      </c>
      <c r="C96" s="21"/>
      <c r="D96" s="21"/>
      <c r="E96" s="21"/>
      <c r="F96" s="14"/>
      <c r="G96" s="21"/>
      <c r="H96" s="21"/>
      <c r="I96" s="21"/>
      <c r="J96" s="14"/>
      <c r="K96" s="21"/>
      <c r="L96" s="21"/>
      <c r="M96" s="21"/>
      <c r="N96" s="14"/>
      <c r="O96" s="21"/>
      <c r="P96" s="21"/>
      <c r="Q96" s="21"/>
      <c r="R96" s="14"/>
      <c r="S96" s="21"/>
      <c r="T96" s="21"/>
      <c r="U96" s="21"/>
    </row>
    <row r="97" spans="1:21">
      <c r="A97" s="12"/>
      <c r="B97" s="176" t="s">
        <v>30</v>
      </c>
      <c r="C97" s="136" t="s">
        <v>114</v>
      </c>
      <c r="D97" s="138" t="s">
        <v>127</v>
      </c>
      <c r="E97" s="28"/>
      <c r="F97" s="28"/>
      <c r="G97" s="136" t="s">
        <v>114</v>
      </c>
      <c r="H97" s="137">
        <v>1574</v>
      </c>
      <c r="I97" s="28"/>
      <c r="J97" s="28"/>
      <c r="K97" s="136" t="s">
        <v>114</v>
      </c>
      <c r="L97" s="137">
        <v>8450</v>
      </c>
      <c r="M97" s="28"/>
      <c r="N97" s="28"/>
      <c r="O97" s="136" t="s">
        <v>114</v>
      </c>
      <c r="P97" s="138" t="s">
        <v>127</v>
      </c>
      <c r="Q97" s="28"/>
      <c r="R97" s="28"/>
      <c r="S97" s="136" t="s">
        <v>114</v>
      </c>
      <c r="T97" s="137">
        <v>10024</v>
      </c>
      <c r="U97" s="28"/>
    </row>
    <row r="98" spans="1:21">
      <c r="A98" s="12"/>
      <c r="B98" s="176"/>
      <c r="C98" s="136"/>
      <c r="D98" s="138"/>
      <c r="E98" s="28"/>
      <c r="F98" s="28"/>
      <c r="G98" s="136"/>
      <c r="H98" s="137"/>
      <c r="I98" s="28"/>
      <c r="J98" s="28"/>
      <c r="K98" s="136"/>
      <c r="L98" s="137"/>
      <c r="M98" s="28"/>
      <c r="N98" s="28"/>
      <c r="O98" s="136"/>
      <c r="P98" s="138"/>
      <c r="Q98" s="28"/>
      <c r="R98" s="28"/>
      <c r="S98" s="136"/>
      <c r="T98" s="137"/>
      <c r="U98" s="28"/>
    </row>
    <row r="99" spans="1:21">
      <c r="A99" s="12"/>
      <c r="B99" s="177" t="s">
        <v>343</v>
      </c>
      <c r="C99" s="139" t="s">
        <v>127</v>
      </c>
      <c r="D99" s="139"/>
      <c r="E99" s="21"/>
      <c r="F99" s="21"/>
      <c r="G99" s="186">
        <v>39743</v>
      </c>
      <c r="H99" s="186"/>
      <c r="I99" s="21"/>
      <c r="J99" s="21"/>
      <c r="K99" s="186">
        <v>34133</v>
      </c>
      <c r="L99" s="186"/>
      <c r="M99" s="21"/>
      <c r="N99" s="21"/>
      <c r="O99" s="139" t="s">
        <v>127</v>
      </c>
      <c r="P99" s="139"/>
      <c r="Q99" s="21"/>
      <c r="R99" s="21"/>
      <c r="S99" s="186">
        <v>73876</v>
      </c>
      <c r="T99" s="186"/>
      <c r="U99" s="21"/>
    </row>
    <row r="100" spans="1:21">
      <c r="A100" s="12"/>
      <c r="B100" s="177"/>
      <c r="C100" s="139"/>
      <c r="D100" s="139"/>
      <c r="E100" s="21"/>
      <c r="F100" s="21"/>
      <c r="G100" s="186"/>
      <c r="H100" s="186"/>
      <c r="I100" s="21"/>
      <c r="J100" s="21"/>
      <c r="K100" s="186"/>
      <c r="L100" s="186"/>
      <c r="M100" s="21"/>
      <c r="N100" s="21"/>
      <c r="O100" s="139"/>
      <c r="P100" s="139"/>
      <c r="Q100" s="21"/>
      <c r="R100" s="21"/>
      <c r="S100" s="186"/>
      <c r="T100" s="186"/>
      <c r="U100" s="21"/>
    </row>
    <row r="101" spans="1:21">
      <c r="A101" s="12"/>
      <c r="B101" s="176" t="s">
        <v>32</v>
      </c>
      <c r="C101" s="138" t="s">
        <v>127</v>
      </c>
      <c r="D101" s="138"/>
      <c r="E101" s="28"/>
      <c r="F101" s="28"/>
      <c r="G101" s="137">
        <v>62986</v>
      </c>
      <c r="H101" s="137"/>
      <c r="I101" s="28"/>
      <c r="J101" s="28"/>
      <c r="K101" s="137">
        <v>26308</v>
      </c>
      <c r="L101" s="137"/>
      <c r="M101" s="28"/>
      <c r="N101" s="28"/>
      <c r="O101" s="138" t="s">
        <v>127</v>
      </c>
      <c r="P101" s="138"/>
      <c r="Q101" s="28"/>
      <c r="R101" s="28"/>
      <c r="S101" s="137">
        <v>89294</v>
      </c>
      <c r="T101" s="137"/>
      <c r="U101" s="28"/>
    </row>
    <row r="102" spans="1:21">
      <c r="A102" s="12"/>
      <c r="B102" s="176"/>
      <c r="C102" s="138"/>
      <c r="D102" s="138"/>
      <c r="E102" s="28"/>
      <c r="F102" s="28"/>
      <c r="G102" s="137"/>
      <c r="H102" s="137"/>
      <c r="I102" s="28"/>
      <c r="J102" s="28"/>
      <c r="K102" s="137"/>
      <c r="L102" s="137"/>
      <c r="M102" s="28"/>
      <c r="N102" s="28"/>
      <c r="O102" s="138"/>
      <c r="P102" s="138"/>
      <c r="Q102" s="28"/>
      <c r="R102" s="28"/>
      <c r="S102" s="137"/>
      <c r="T102" s="137"/>
      <c r="U102" s="28"/>
    </row>
    <row r="103" spans="1:21">
      <c r="A103" s="12"/>
      <c r="B103" s="177" t="s">
        <v>33</v>
      </c>
      <c r="C103" s="139" t="s">
        <v>127</v>
      </c>
      <c r="D103" s="139"/>
      <c r="E103" s="21"/>
      <c r="F103" s="21"/>
      <c r="G103" s="139">
        <v>388</v>
      </c>
      <c r="H103" s="139"/>
      <c r="I103" s="21"/>
      <c r="J103" s="21"/>
      <c r="K103" s="186">
        <v>1139</v>
      </c>
      <c r="L103" s="186"/>
      <c r="M103" s="21"/>
      <c r="N103" s="21"/>
      <c r="O103" s="139" t="s">
        <v>127</v>
      </c>
      <c r="P103" s="139"/>
      <c r="Q103" s="21"/>
      <c r="R103" s="21"/>
      <c r="S103" s="186">
        <v>1527</v>
      </c>
      <c r="T103" s="186"/>
      <c r="U103" s="21"/>
    </row>
    <row r="104" spans="1:21">
      <c r="A104" s="12"/>
      <c r="B104" s="177"/>
      <c r="C104" s="139"/>
      <c r="D104" s="139"/>
      <c r="E104" s="21"/>
      <c r="F104" s="21"/>
      <c r="G104" s="139"/>
      <c r="H104" s="139"/>
      <c r="I104" s="21"/>
      <c r="J104" s="21"/>
      <c r="K104" s="186"/>
      <c r="L104" s="186"/>
      <c r="M104" s="21"/>
      <c r="N104" s="21"/>
      <c r="O104" s="139"/>
      <c r="P104" s="139"/>
      <c r="Q104" s="21"/>
      <c r="R104" s="21"/>
      <c r="S104" s="186"/>
      <c r="T104" s="186"/>
      <c r="U104" s="21"/>
    </row>
    <row r="105" spans="1:21">
      <c r="A105" s="12"/>
      <c r="B105" s="176" t="s">
        <v>34</v>
      </c>
      <c r="C105" s="138" t="s">
        <v>127</v>
      </c>
      <c r="D105" s="138"/>
      <c r="E105" s="28"/>
      <c r="F105" s="28"/>
      <c r="G105" s="138">
        <v>793</v>
      </c>
      <c r="H105" s="138"/>
      <c r="I105" s="28"/>
      <c r="J105" s="28"/>
      <c r="K105" s="138">
        <v>114</v>
      </c>
      <c r="L105" s="138"/>
      <c r="M105" s="28"/>
      <c r="N105" s="28"/>
      <c r="O105" s="138" t="s">
        <v>127</v>
      </c>
      <c r="P105" s="138"/>
      <c r="Q105" s="28"/>
      <c r="R105" s="28"/>
      <c r="S105" s="138">
        <v>907</v>
      </c>
      <c r="T105" s="138"/>
      <c r="U105" s="28"/>
    </row>
    <row r="106" spans="1:21">
      <c r="A106" s="12"/>
      <c r="B106" s="176"/>
      <c r="C106" s="138"/>
      <c r="D106" s="138"/>
      <c r="E106" s="28"/>
      <c r="F106" s="28"/>
      <c r="G106" s="138"/>
      <c r="H106" s="138"/>
      <c r="I106" s="28"/>
      <c r="J106" s="28"/>
      <c r="K106" s="138"/>
      <c r="L106" s="138"/>
      <c r="M106" s="28"/>
      <c r="N106" s="28"/>
      <c r="O106" s="138"/>
      <c r="P106" s="138"/>
      <c r="Q106" s="28"/>
      <c r="R106" s="28"/>
      <c r="S106" s="138"/>
      <c r="T106" s="138"/>
      <c r="U106" s="28"/>
    </row>
    <row r="107" spans="1:21">
      <c r="A107" s="12"/>
      <c r="B107" s="177" t="s">
        <v>35</v>
      </c>
      <c r="C107" s="139" t="s">
        <v>127</v>
      </c>
      <c r="D107" s="139"/>
      <c r="E107" s="21"/>
      <c r="F107" s="21"/>
      <c r="G107" s="186">
        <v>3358</v>
      </c>
      <c r="H107" s="186"/>
      <c r="I107" s="21"/>
      <c r="J107" s="21"/>
      <c r="K107" s="186">
        <v>1431</v>
      </c>
      <c r="L107" s="186"/>
      <c r="M107" s="21"/>
      <c r="N107" s="21"/>
      <c r="O107" s="139" t="s">
        <v>127</v>
      </c>
      <c r="P107" s="139"/>
      <c r="Q107" s="21"/>
      <c r="R107" s="21"/>
      <c r="S107" s="186">
        <v>4789</v>
      </c>
      <c r="T107" s="186"/>
      <c r="U107" s="21"/>
    </row>
    <row r="108" spans="1:21" ht="15.75" thickBot="1">
      <c r="A108" s="12"/>
      <c r="B108" s="177"/>
      <c r="C108" s="140"/>
      <c r="D108" s="140"/>
      <c r="E108" s="35"/>
      <c r="F108" s="21"/>
      <c r="G108" s="187"/>
      <c r="H108" s="187"/>
      <c r="I108" s="35"/>
      <c r="J108" s="21"/>
      <c r="K108" s="187"/>
      <c r="L108" s="187"/>
      <c r="M108" s="35"/>
      <c r="N108" s="21"/>
      <c r="O108" s="140"/>
      <c r="P108" s="140"/>
      <c r="Q108" s="35"/>
      <c r="R108" s="21"/>
      <c r="S108" s="187"/>
      <c r="T108" s="187"/>
      <c r="U108" s="35"/>
    </row>
    <row r="109" spans="1:21">
      <c r="A109" s="12"/>
      <c r="B109" s="176" t="s">
        <v>36</v>
      </c>
      <c r="C109" s="147" t="s">
        <v>127</v>
      </c>
      <c r="D109" s="147"/>
      <c r="E109" s="41"/>
      <c r="F109" s="28"/>
      <c r="G109" s="145">
        <v>108842</v>
      </c>
      <c r="H109" s="145"/>
      <c r="I109" s="41"/>
      <c r="J109" s="28"/>
      <c r="K109" s="145">
        <v>71575</v>
      </c>
      <c r="L109" s="145"/>
      <c r="M109" s="41"/>
      <c r="N109" s="28"/>
      <c r="O109" s="147" t="s">
        <v>127</v>
      </c>
      <c r="P109" s="147"/>
      <c r="Q109" s="41"/>
      <c r="R109" s="28"/>
      <c r="S109" s="145">
        <v>180417</v>
      </c>
      <c r="T109" s="145"/>
      <c r="U109" s="41"/>
    </row>
    <row r="110" spans="1:21">
      <c r="A110" s="12"/>
      <c r="B110" s="176"/>
      <c r="C110" s="138"/>
      <c r="D110" s="138"/>
      <c r="E110" s="28"/>
      <c r="F110" s="28"/>
      <c r="G110" s="137"/>
      <c r="H110" s="137"/>
      <c r="I110" s="28"/>
      <c r="J110" s="28"/>
      <c r="K110" s="137"/>
      <c r="L110" s="137"/>
      <c r="M110" s="28"/>
      <c r="N110" s="28"/>
      <c r="O110" s="138"/>
      <c r="P110" s="138"/>
      <c r="Q110" s="28"/>
      <c r="R110" s="28"/>
      <c r="S110" s="137"/>
      <c r="T110" s="137"/>
      <c r="U110" s="28"/>
    </row>
    <row r="111" spans="1:21">
      <c r="A111" s="12"/>
      <c r="B111" s="177" t="s">
        <v>37</v>
      </c>
      <c r="C111" s="139" t="s">
        <v>127</v>
      </c>
      <c r="D111" s="139"/>
      <c r="E111" s="21"/>
      <c r="F111" s="21"/>
      <c r="G111" s="186">
        <v>69241</v>
      </c>
      <c r="H111" s="186"/>
      <c r="I111" s="21"/>
      <c r="J111" s="21"/>
      <c r="K111" s="186">
        <v>71967</v>
      </c>
      <c r="L111" s="186"/>
      <c r="M111" s="21"/>
      <c r="N111" s="21"/>
      <c r="O111" s="139" t="s">
        <v>127</v>
      </c>
      <c r="P111" s="139"/>
      <c r="Q111" s="21"/>
      <c r="R111" s="21"/>
      <c r="S111" s="186">
        <v>141208</v>
      </c>
      <c r="T111" s="186"/>
      <c r="U111" s="21"/>
    </row>
    <row r="112" spans="1:21">
      <c r="A112" s="12"/>
      <c r="B112" s="177"/>
      <c r="C112" s="139"/>
      <c r="D112" s="139"/>
      <c r="E112" s="21"/>
      <c r="F112" s="21"/>
      <c r="G112" s="186"/>
      <c r="H112" s="186"/>
      <c r="I112" s="21"/>
      <c r="J112" s="21"/>
      <c r="K112" s="186"/>
      <c r="L112" s="186"/>
      <c r="M112" s="21"/>
      <c r="N112" s="21"/>
      <c r="O112" s="139"/>
      <c r="P112" s="139"/>
      <c r="Q112" s="21"/>
      <c r="R112" s="21"/>
      <c r="S112" s="186"/>
      <c r="T112" s="186"/>
      <c r="U112" s="21"/>
    </row>
    <row r="113" spans="1:21">
      <c r="A113" s="12"/>
      <c r="B113" s="176" t="s">
        <v>344</v>
      </c>
      <c r="C113" s="138" t="s">
        <v>127</v>
      </c>
      <c r="D113" s="138"/>
      <c r="E113" s="28"/>
      <c r="F113" s="28"/>
      <c r="G113" s="137">
        <v>218957</v>
      </c>
      <c r="H113" s="137"/>
      <c r="I113" s="28"/>
      <c r="J113" s="28"/>
      <c r="K113" s="137">
        <v>30651</v>
      </c>
      <c r="L113" s="137"/>
      <c r="M113" s="28"/>
      <c r="N113" s="28"/>
      <c r="O113" s="138" t="s">
        <v>362</v>
      </c>
      <c r="P113" s="138"/>
      <c r="Q113" s="136" t="s">
        <v>173</v>
      </c>
      <c r="R113" s="28"/>
      <c r="S113" s="138" t="s">
        <v>127</v>
      </c>
      <c r="T113" s="138"/>
      <c r="U113" s="28"/>
    </row>
    <row r="114" spans="1:21">
      <c r="A114" s="12"/>
      <c r="B114" s="176"/>
      <c r="C114" s="138"/>
      <c r="D114" s="138"/>
      <c r="E114" s="28"/>
      <c r="F114" s="28"/>
      <c r="G114" s="137"/>
      <c r="H114" s="137"/>
      <c r="I114" s="28"/>
      <c r="J114" s="28"/>
      <c r="K114" s="137"/>
      <c r="L114" s="137"/>
      <c r="M114" s="28"/>
      <c r="N114" s="28"/>
      <c r="O114" s="138"/>
      <c r="P114" s="138"/>
      <c r="Q114" s="136"/>
      <c r="R114" s="28"/>
      <c r="S114" s="138"/>
      <c r="T114" s="138"/>
      <c r="U114" s="28"/>
    </row>
    <row r="115" spans="1:21">
      <c r="A115" s="12"/>
      <c r="B115" s="177" t="s">
        <v>38</v>
      </c>
      <c r="C115" s="139" t="s">
        <v>127</v>
      </c>
      <c r="D115" s="139"/>
      <c r="E115" s="21"/>
      <c r="F115" s="21"/>
      <c r="G115" s="186">
        <v>81310</v>
      </c>
      <c r="H115" s="186"/>
      <c r="I115" s="21"/>
      <c r="J115" s="21"/>
      <c r="K115" s="186">
        <v>118065</v>
      </c>
      <c r="L115" s="186"/>
      <c r="M115" s="21"/>
      <c r="N115" s="21"/>
      <c r="O115" s="139" t="s">
        <v>127</v>
      </c>
      <c r="P115" s="139"/>
      <c r="Q115" s="21"/>
      <c r="R115" s="21"/>
      <c r="S115" s="186">
        <v>199375</v>
      </c>
      <c r="T115" s="186"/>
      <c r="U115" s="21"/>
    </row>
    <row r="116" spans="1:21">
      <c r="A116" s="12"/>
      <c r="B116" s="177"/>
      <c r="C116" s="139"/>
      <c r="D116" s="139"/>
      <c r="E116" s="21"/>
      <c r="F116" s="21"/>
      <c r="G116" s="186"/>
      <c r="H116" s="186"/>
      <c r="I116" s="21"/>
      <c r="J116" s="21"/>
      <c r="K116" s="186"/>
      <c r="L116" s="186"/>
      <c r="M116" s="21"/>
      <c r="N116" s="21"/>
      <c r="O116" s="139"/>
      <c r="P116" s="139"/>
      <c r="Q116" s="21"/>
      <c r="R116" s="21"/>
      <c r="S116" s="186"/>
      <c r="T116" s="186"/>
      <c r="U116" s="21"/>
    </row>
    <row r="117" spans="1:21">
      <c r="A117" s="12"/>
      <c r="B117" s="176" t="s">
        <v>39</v>
      </c>
      <c r="C117" s="138" t="s">
        <v>127</v>
      </c>
      <c r="D117" s="138"/>
      <c r="E117" s="28"/>
      <c r="F117" s="28"/>
      <c r="G117" s="137">
        <v>33620</v>
      </c>
      <c r="H117" s="137"/>
      <c r="I117" s="28"/>
      <c r="J117" s="28"/>
      <c r="K117" s="137">
        <v>20969</v>
      </c>
      <c r="L117" s="137"/>
      <c r="M117" s="28"/>
      <c r="N117" s="28"/>
      <c r="O117" s="138" t="s">
        <v>127</v>
      </c>
      <c r="P117" s="138"/>
      <c r="Q117" s="28"/>
      <c r="R117" s="28"/>
      <c r="S117" s="137">
        <v>54589</v>
      </c>
      <c r="T117" s="137"/>
      <c r="U117" s="28"/>
    </row>
    <row r="118" spans="1:21">
      <c r="A118" s="12"/>
      <c r="B118" s="176"/>
      <c r="C118" s="138"/>
      <c r="D118" s="138"/>
      <c r="E118" s="28"/>
      <c r="F118" s="28"/>
      <c r="G118" s="137"/>
      <c r="H118" s="137"/>
      <c r="I118" s="28"/>
      <c r="J118" s="28"/>
      <c r="K118" s="137"/>
      <c r="L118" s="137"/>
      <c r="M118" s="28"/>
      <c r="N118" s="28"/>
      <c r="O118" s="138"/>
      <c r="P118" s="138"/>
      <c r="Q118" s="28"/>
      <c r="R118" s="28"/>
      <c r="S118" s="137"/>
      <c r="T118" s="137"/>
      <c r="U118" s="28"/>
    </row>
    <row r="119" spans="1:21">
      <c r="A119" s="12"/>
      <c r="B119" s="177" t="s">
        <v>40</v>
      </c>
      <c r="C119" s="139" t="s">
        <v>127</v>
      </c>
      <c r="D119" s="139"/>
      <c r="E119" s="21"/>
      <c r="F119" s="21"/>
      <c r="G119" s="186">
        <v>7475</v>
      </c>
      <c r="H119" s="186"/>
      <c r="I119" s="21"/>
      <c r="J119" s="21"/>
      <c r="K119" s="139" t="s">
        <v>127</v>
      </c>
      <c r="L119" s="139"/>
      <c r="M119" s="21"/>
      <c r="N119" s="21"/>
      <c r="O119" s="139" t="s">
        <v>127</v>
      </c>
      <c r="P119" s="139"/>
      <c r="Q119" s="21"/>
      <c r="R119" s="21"/>
      <c r="S119" s="186">
        <v>7475</v>
      </c>
      <c r="T119" s="186"/>
      <c r="U119" s="21"/>
    </row>
    <row r="120" spans="1:21">
      <c r="A120" s="12"/>
      <c r="B120" s="177"/>
      <c r="C120" s="139"/>
      <c r="D120" s="139"/>
      <c r="E120" s="21"/>
      <c r="F120" s="21"/>
      <c r="G120" s="186"/>
      <c r="H120" s="186"/>
      <c r="I120" s="21"/>
      <c r="J120" s="21"/>
      <c r="K120" s="139"/>
      <c r="L120" s="139"/>
      <c r="M120" s="21"/>
      <c r="N120" s="21"/>
      <c r="O120" s="139"/>
      <c r="P120" s="139"/>
      <c r="Q120" s="21"/>
      <c r="R120" s="21"/>
      <c r="S120" s="186"/>
      <c r="T120" s="186"/>
      <c r="U120" s="21"/>
    </row>
    <row r="121" spans="1:21">
      <c r="A121" s="12"/>
      <c r="B121" s="176" t="s">
        <v>346</v>
      </c>
      <c r="C121" s="138" t="s">
        <v>363</v>
      </c>
      <c r="D121" s="138"/>
      <c r="E121" s="136" t="s">
        <v>173</v>
      </c>
      <c r="F121" s="28"/>
      <c r="G121" s="137">
        <v>18549</v>
      </c>
      <c r="H121" s="137"/>
      <c r="I121" s="28"/>
      <c r="J121" s="28"/>
      <c r="K121" s="138" t="s">
        <v>127</v>
      </c>
      <c r="L121" s="138"/>
      <c r="M121" s="28"/>
      <c r="N121" s="28"/>
      <c r="O121" s="137">
        <v>62767</v>
      </c>
      <c r="P121" s="137"/>
      <c r="Q121" s="28"/>
      <c r="R121" s="28"/>
      <c r="S121" s="138" t="s">
        <v>127</v>
      </c>
      <c r="T121" s="138"/>
      <c r="U121" s="28"/>
    </row>
    <row r="122" spans="1:21">
      <c r="A122" s="12"/>
      <c r="B122" s="176"/>
      <c r="C122" s="138"/>
      <c r="D122" s="138"/>
      <c r="E122" s="136"/>
      <c r="F122" s="28"/>
      <c r="G122" s="137"/>
      <c r="H122" s="137"/>
      <c r="I122" s="28"/>
      <c r="J122" s="28"/>
      <c r="K122" s="138"/>
      <c r="L122" s="138"/>
      <c r="M122" s="28"/>
      <c r="N122" s="28"/>
      <c r="O122" s="137"/>
      <c r="P122" s="137"/>
      <c r="Q122" s="28"/>
      <c r="R122" s="28"/>
      <c r="S122" s="138"/>
      <c r="T122" s="138"/>
      <c r="U122" s="28"/>
    </row>
    <row r="123" spans="1:21">
      <c r="A123" s="12"/>
      <c r="B123" s="177" t="s">
        <v>34</v>
      </c>
      <c r="C123" s="139" t="s">
        <v>127</v>
      </c>
      <c r="D123" s="139"/>
      <c r="E123" s="21"/>
      <c r="F123" s="21"/>
      <c r="G123" s="139" t="s">
        <v>127</v>
      </c>
      <c r="H123" s="139"/>
      <c r="I123" s="21"/>
      <c r="J123" s="21"/>
      <c r="K123" s="139">
        <v>68</v>
      </c>
      <c r="L123" s="139"/>
      <c r="M123" s="21"/>
      <c r="N123" s="21"/>
      <c r="O123" s="139" t="s">
        <v>127</v>
      </c>
      <c r="P123" s="139"/>
      <c r="Q123" s="21"/>
      <c r="R123" s="21"/>
      <c r="S123" s="139">
        <v>68</v>
      </c>
      <c r="T123" s="139"/>
      <c r="U123" s="21"/>
    </row>
    <row r="124" spans="1:21">
      <c r="A124" s="12"/>
      <c r="B124" s="177"/>
      <c r="C124" s="139"/>
      <c r="D124" s="139"/>
      <c r="E124" s="21"/>
      <c r="F124" s="21"/>
      <c r="G124" s="139"/>
      <c r="H124" s="139"/>
      <c r="I124" s="21"/>
      <c r="J124" s="21"/>
      <c r="K124" s="139"/>
      <c r="L124" s="139"/>
      <c r="M124" s="21"/>
      <c r="N124" s="21"/>
      <c r="O124" s="139"/>
      <c r="P124" s="139"/>
      <c r="Q124" s="21"/>
      <c r="R124" s="21"/>
      <c r="S124" s="139"/>
      <c r="T124" s="139"/>
      <c r="U124" s="21"/>
    </row>
    <row r="125" spans="1:21">
      <c r="A125" s="12"/>
      <c r="B125" s="176" t="s">
        <v>41</v>
      </c>
      <c r="C125" s="138" t="s">
        <v>127</v>
      </c>
      <c r="D125" s="138"/>
      <c r="E125" s="28"/>
      <c r="F125" s="28"/>
      <c r="G125" s="137">
        <v>6225</v>
      </c>
      <c r="H125" s="137"/>
      <c r="I125" s="28"/>
      <c r="J125" s="28"/>
      <c r="K125" s="137">
        <v>5065</v>
      </c>
      <c r="L125" s="137"/>
      <c r="M125" s="28"/>
      <c r="N125" s="28"/>
      <c r="O125" s="138" t="s">
        <v>127</v>
      </c>
      <c r="P125" s="138"/>
      <c r="Q125" s="28"/>
      <c r="R125" s="28"/>
      <c r="S125" s="137">
        <v>11290</v>
      </c>
      <c r="T125" s="137"/>
      <c r="U125" s="28"/>
    </row>
    <row r="126" spans="1:21" ht="15.75" thickBot="1">
      <c r="A126" s="12"/>
      <c r="B126" s="176"/>
      <c r="C126" s="188"/>
      <c r="D126" s="188"/>
      <c r="E126" s="80"/>
      <c r="F126" s="28"/>
      <c r="G126" s="189"/>
      <c r="H126" s="189"/>
      <c r="I126" s="80"/>
      <c r="J126" s="28"/>
      <c r="K126" s="189"/>
      <c r="L126" s="189"/>
      <c r="M126" s="80"/>
      <c r="N126" s="28"/>
      <c r="O126" s="188"/>
      <c r="P126" s="188"/>
      <c r="Q126" s="80"/>
      <c r="R126" s="28"/>
      <c r="S126" s="189"/>
      <c r="T126" s="189"/>
      <c r="U126" s="80"/>
    </row>
    <row r="127" spans="1:21">
      <c r="A127" s="12"/>
      <c r="B127" s="177" t="s">
        <v>42</v>
      </c>
      <c r="C127" s="190" t="s">
        <v>114</v>
      </c>
      <c r="D127" s="191" t="s">
        <v>363</v>
      </c>
      <c r="E127" s="190" t="s">
        <v>173</v>
      </c>
      <c r="F127" s="21"/>
      <c r="G127" s="190" t="s">
        <v>114</v>
      </c>
      <c r="H127" s="192">
        <v>544219</v>
      </c>
      <c r="I127" s="67"/>
      <c r="J127" s="21"/>
      <c r="K127" s="190" t="s">
        <v>114</v>
      </c>
      <c r="L127" s="192">
        <v>318360</v>
      </c>
      <c r="M127" s="67"/>
      <c r="N127" s="21"/>
      <c r="O127" s="190" t="s">
        <v>114</v>
      </c>
      <c r="P127" s="191" t="s">
        <v>364</v>
      </c>
      <c r="Q127" s="190" t="s">
        <v>173</v>
      </c>
      <c r="R127" s="21"/>
      <c r="S127" s="190" t="s">
        <v>114</v>
      </c>
      <c r="T127" s="192">
        <v>594422</v>
      </c>
      <c r="U127" s="67"/>
    </row>
    <row r="128" spans="1:21" ht="15.75" thickBot="1">
      <c r="A128" s="12"/>
      <c r="B128" s="177"/>
      <c r="C128" s="150"/>
      <c r="D128" s="154"/>
      <c r="E128" s="150"/>
      <c r="F128" s="21"/>
      <c r="G128" s="150"/>
      <c r="H128" s="152"/>
      <c r="I128" s="96"/>
      <c r="J128" s="21"/>
      <c r="K128" s="150"/>
      <c r="L128" s="152"/>
      <c r="M128" s="96"/>
      <c r="N128" s="21"/>
      <c r="O128" s="150"/>
      <c r="P128" s="154"/>
      <c r="Q128" s="150"/>
      <c r="R128" s="21"/>
      <c r="S128" s="150"/>
      <c r="T128" s="152"/>
      <c r="U128" s="96"/>
    </row>
    <row r="129" spans="1:21" ht="24" thickTop="1">
      <c r="A129" s="12"/>
      <c r="B129" s="173" t="s">
        <v>365</v>
      </c>
      <c r="C129" s="133"/>
      <c r="D129" s="133"/>
      <c r="E129" s="133"/>
      <c r="F129" s="17"/>
      <c r="G129" s="133"/>
      <c r="H129" s="133"/>
      <c r="I129" s="133"/>
      <c r="J129" s="17"/>
      <c r="K129" s="133"/>
      <c r="L129" s="133"/>
      <c r="M129" s="133"/>
      <c r="N129" s="17"/>
      <c r="O129" s="133"/>
      <c r="P129" s="133"/>
      <c r="Q129" s="133"/>
      <c r="R129" s="17"/>
      <c r="S129" s="133"/>
      <c r="T129" s="133"/>
      <c r="U129" s="133"/>
    </row>
    <row r="130" spans="1:21">
      <c r="A130" s="12"/>
      <c r="B130" s="174" t="s">
        <v>350</v>
      </c>
      <c r="C130" s="21"/>
      <c r="D130" s="21"/>
      <c r="E130" s="21"/>
      <c r="F130" s="14"/>
      <c r="G130" s="21"/>
      <c r="H130" s="21"/>
      <c r="I130" s="21"/>
      <c r="J130" s="14"/>
      <c r="K130" s="21"/>
      <c r="L130" s="21"/>
      <c r="M130" s="21"/>
      <c r="N130" s="14"/>
      <c r="O130" s="21"/>
      <c r="P130" s="21"/>
      <c r="Q130" s="21"/>
      <c r="R130" s="14"/>
      <c r="S130" s="21"/>
      <c r="T130" s="21"/>
      <c r="U130" s="21"/>
    </row>
    <row r="131" spans="1:21">
      <c r="A131" s="12"/>
      <c r="B131" s="176" t="s">
        <v>44</v>
      </c>
      <c r="C131" s="136" t="s">
        <v>114</v>
      </c>
      <c r="D131" s="138" t="s">
        <v>127</v>
      </c>
      <c r="E131" s="28"/>
      <c r="F131" s="28"/>
      <c r="G131" s="136" t="s">
        <v>114</v>
      </c>
      <c r="H131" s="137">
        <v>34921</v>
      </c>
      <c r="I131" s="28"/>
      <c r="J131" s="28"/>
      <c r="K131" s="136" t="s">
        <v>114</v>
      </c>
      <c r="L131" s="137">
        <v>20962</v>
      </c>
      <c r="M131" s="28"/>
      <c r="N131" s="28"/>
      <c r="O131" s="136" t="s">
        <v>114</v>
      </c>
      <c r="P131" s="138" t="s">
        <v>127</v>
      </c>
      <c r="Q131" s="28"/>
      <c r="R131" s="28"/>
      <c r="S131" s="136" t="s">
        <v>114</v>
      </c>
      <c r="T131" s="137">
        <v>55883</v>
      </c>
      <c r="U131" s="28"/>
    </row>
    <row r="132" spans="1:21">
      <c r="A132" s="12"/>
      <c r="B132" s="176"/>
      <c r="C132" s="136"/>
      <c r="D132" s="138"/>
      <c r="E132" s="28"/>
      <c r="F132" s="28"/>
      <c r="G132" s="136"/>
      <c r="H132" s="137"/>
      <c r="I132" s="28"/>
      <c r="J132" s="28"/>
      <c r="K132" s="136"/>
      <c r="L132" s="137"/>
      <c r="M132" s="28"/>
      <c r="N132" s="28"/>
      <c r="O132" s="136"/>
      <c r="P132" s="138"/>
      <c r="Q132" s="28"/>
      <c r="R132" s="28"/>
      <c r="S132" s="136"/>
      <c r="T132" s="137"/>
      <c r="U132" s="28"/>
    </row>
    <row r="133" spans="1:21">
      <c r="A133" s="12"/>
      <c r="B133" s="177" t="s">
        <v>45</v>
      </c>
      <c r="C133" s="139">
        <v>10</v>
      </c>
      <c r="D133" s="139"/>
      <c r="E133" s="21"/>
      <c r="F133" s="21"/>
      <c r="G133" s="186">
        <v>17582</v>
      </c>
      <c r="H133" s="186"/>
      <c r="I133" s="21"/>
      <c r="J133" s="21"/>
      <c r="K133" s="186">
        <v>13075</v>
      </c>
      <c r="L133" s="186"/>
      <c r="M133" s="21"/>
      <c r="N133" s="21"/>
      <c r="O133" s="139" t="s">
        <v>127</v>
      </c>
      <c r="P133" s="139"/>
      <c r="Q133" s="21"/>
      <c r="R133" s="21"/>
      <c r="S133" s="186">
        <v>30667</v>
      </c>
      <c r="T133" s="186"/>
      <c r="U133" s="21"/>
    </row>
    <row r="134" spans="1:21">
      <c r="A134" s="12"/>
      <c r="B134" s="177"/>
      <c r="C134" s="139"/>
      <c r="D134" s="139"/>
      <c r="E134" s="21"/>
      <c r="F134" s="21"/>
      <c r="G134" s="186"/>
      <c r="H134" s="186"/>
      <c r="I134" s="21"/>
      <c r="J134" s="21"/>
      <c r="K134" s="186"/>
      <c r="L134" s="186"/>
      <c r="M134" s="21"/>
      <c r="N134" s="21"/>
      <c r="O134" s="139"/>
      <c r="P134" s="139"/>
      <c r="Q134" s="21"/>
      <c r="R134" s="21"/>
      <c r="S134" s="186"/>
      <c r="T134" s="186"/>
      <c r="U134" s="21"/>
    </row>
    <row r="135" spans="1:21">
      <c r="A135" s="12"/>
      <c r="B135" s="176" t="s">
        <v>46</v>
      </c>
      <c r="C135" s="138" t="s">
        <v>127</v>
      </c>
      <c r="D135" s="138"/>
      <c r="E135" s="28"/>
      <c r="F135" s="28"/>
      <c r="G135" s="137">
        <v>9017</v>
      </c>
      <c r="H135" s="137"/>
      <c r="I135" s="28"/>
      <c r="J135" s="28"/>
      <c r="K135" s="138" t="s">
        <v>127</v>
      </c>
      <c r="L135" s="138"/>
      <c r="M135" s="28"/>
      <c r="N135" s="28"/>
      <c r="O135" s="138" t="s">
        <v>127</v>
      </c>
      <c r="P135" s="138"/>
      <c r="Q135" s="28"/>
      <c r="R135" s="28"/>
      <c r="S135" s="137">
        <v>9017</v>
      </c>
      <c r="T135" s="137"/>
      <c r="U135" s="28"/>
    </row>
    <row r="136" spans="1:21">
      <c r="A136" s="12"/>
      <c r="B136" s="176"/>
      <c r="C136" s="138"/>
      <c r="D136" s="138"/>
      <c r="E136" s="28"/>
      <c r="F136" s="28"/>
      <c r="G136" s="137"/>
      <c r="H136" s="137"/>
      <c r="I136" s="28"/>
      <c r="J136" s="28"/>
      <c r="K136" s="138"/>
      <c r="L136" s="138"/>
      <c r="M136" s="28"/>
      <c r="N136" s="28"/>
      <c r="O136" s="138"/>
      <c r="P136" s="138"/>
      <c r="Q136" s="28"/>
      <c r="R136" s="28"/>
      <c r="S136" s="137"/>
      <c r="T136" s="137"/>
      <c r="U136" s="28"/>
    </row>
    <row r="137" spans="1:21">
      <c r="A137" s="12"/>
      <c r="B137" s="177" t="s">
        <v>34</v>
      </c>
      <c r="C137" s="139" t="s">
        <v>127</v>
      </c>
      <c r="D137" s="139"/>
      <c r="E137" s="21"/>
      <c r="F137" s="21"/>
      <c r="G137" s="139" t="s">
        <v>127</v>
      </c>
      <c r="H137" s="139"/>
      <c r="I137" s="21"/>
      <c r="J137" s="21"/>
      <c r="K137" s="139">
        <v>847</v>
      </c>
      <c r="L137" s="139"/>
      <c r="M137" s="21"/>
      <c r="N137" s="21"/>
      <c r="O137" s="139" t="s">
        <v>127</v>
      </c>
      <c r="P137" s="139"/>
      <c r="Q137" s="21"/>
      <c r="R137" s="21"/>
      <c r="S137" s="139">
        <v>847</v>
      </c>
      <c r="T137" s="139"/>
      <c r="U137" s="21"/>
    </row>
    <row r="138" spans="1:21" ht="15.75" thickBot="1">
      <c r="A138" s="12"/>
      <c r="B138" s="177"/>
      <c r="C138" s="140"/>
      <c r="D138" s="140"/>
      <c r="E138" s="35"/>
      <c r="F138" s="21"/>
      <c r="G138" s="140"/>
      <c r="H138" s="140"/>
      <c r="I138" s="35"/>
      <c r="J138" s="21"/>
      <c r="K138" s="140"/>
      <c r="L138" s="140"/>
      <c r="M138" s="35"/>
      <c r="N138" s="21"/>
      <c r="O138" s="140"/>
      <c r="P138" s="140"/>
      <c r="Q138" s="35"/>
      <c r="R138" s="21"/>
      <c r="S138" s="140"/>
      <c r="T138" s="140"/>
      <c r="U138" s="35"/>
    </row>
    <row r="139" spans="1:21">
      <c r="A139" s="12"/>
      <c r="B139" s="176" t="s">
        <v>48</v>
      </c>
      <c r="C139" s="147">
        <v>10</v>
      </c>
      <c r="D139" s="147"/>
      <c r="E139" s="41"/>
      <c r="F139" s="28"/>
      <c r="G139" s="145">
        <v>61520</v>
      </c>
      <c r="H139" s="145"/>
      <c r="I139" s="41"/>
      <c r="J139" s="28"/>
      <c r="K139" s="145">
        <v>34884</v>
      </c>
      <c r="L139" s="145"/>
      <c r="M139" s="41"/>
      <c r="N139" s="28"/>
      <c r="O139" s="147" t="s">
        <v>127</v>
      </c>
      <c r="P139" s="147"/>
      <c r="Q139" s="41"/>
      <c r="R139" s="28"/>
      <c r="S139" s="145">
        <v>96414</v>
      </c>
      <c r="T139" s="145"/>
      <c r="U139" s="41"/>
    </row>
    <row r="140" spans="1:21">
      <c r="A140" s="12"/>
      <c r="B140" s="176"/>
      <c r="C140" s="138"/>
      <c r="D140" s="138"/>
      <c r="E140" s="28"/>
      <c r="F140" s="28"/>
      <c r="G140" s="137"/>
      <c r="H140" s="137"/>
      <c r="I140" s="28"/>
      <c r="J140" s="28"/>
      <c r="K140" s="137"/>
      <c r="L140" s="137"/>
      <c r="M140" s="28"/>
      <c r="N140" s="28"/>
      <c r="O140" s="138"/>
      <c r="P140" s="138"/>
      <c r="Q140" s="28"/>
      <c r="R140" s="28"/>
      <c r="S140" s="137"/>
      <c r="T140" s="137"/>
      <c r="U140" s="28"/>
    </row>
    <row r="141" spans="1:21">
      <c r="A141" s="12"/>
      <c r="B141" s="177" t="s">
        <v>49</v>
      </c>
      <c r="C141" s="139" t="s">
        <v>127</v>
      </c>
      <c r="D141" s="139"/>
      <c r="E141" s="21"/>
      <c r="F141" s="21"/>
      <c r="G141" s="186">
        <v>516674</v>
      </c>
      <c r="H141" s="186"/>
      <c r="I141" s="21"/>
      <c r="J141" s="21"/>
      <c r="K141" s="139" t="s">
        <v>127</v>
      </c>
      <c r="L141" s="139"/>
      <c r="M141" s="21"/>
      <c r="N141" s="21"/>
      <c r="O141" s="139" t="s">
        <v>127</v>
      </c>
      <c r="P141" s="139"/>
      <c r="Q141" s="21"/>
      <c r="R141" s="21"/>
      <c r="S141" s="186">
        <v>516674</v>
      </c>
      <c r="T141" s="186"/>
      <c r="U141" s="21"/>
    </row>
    <row r="142" spans="1:21">
      <c r="A142" s="12"/>
      <c r="B142" s="177"/>
      <c r="C142" s="139"/>
      <c r="D142" s="139"/>
      <c r="E142" s="21"/>
      <c r="F142" s="21"/>
      <c r="G142" s="186"/>
      <c r="H142" s="186"/>
      <c r="I142" s="21"/>
      <c r="J142" s="21"/>
      <c r="K142" s="139"/>
      <c r="L142" s="139"/>
      <c r="M142" s="21"/>
      <c r="N142" s="21"/>
      <c r="O142" s="139"/>
      <c r="P142" s="139"/>
      <c r="Q142" s="21"/>
      <c r="R142" s="21"/>
      <c r="S142" s="186"/>
      <c r="T142" s="186"/>
      <c r="U142" s="21"/>
    </row>
    <row r="143" spans="1:21">
      <c r="A143" s="12"/>
      <c r="B143" s="176" t="s">
        <v>351</v>
      </c>
      <c r="C143" s="137">
        <v>4666</v>
      </c>
      <c r="D143" s="137"/>
      <c r="E143" s="28"/>
      <c r="F143" s="28"/>
      <c r="G143" s="137">
        <v>15844</v>
      </c>
      <c r="H143" s="137"/>
      <c r="I143" s="28"/>
      <c r="J143" s="28"/>
      <c r="K143" s="137">
        <v>229098</v>
      </c>
      <c r="L143" s="137"/>
      <c r="M143" s="28"/>
      <c r="N143" s="28"/>
      <c r="O143" s="138" t="s">
        <v>362</v>
      </c>
      <c r="P143" s="138"/>
      <c r="Q143" s="136" t="s">
        <v>173</v>
      </c>
      <c r="R143" s="28"/>
      <c r="S143" s="138" t="s">
        <v>127</v>
      </c>
      <c r="T143" s="138"/>
      <c r="U143" s="28"/>
    </row>
    <row r="144" spans="1:21">
      <c r="A144" s="12"/>
      <c r="B144" s="176"/>
      <c r="C144" s="137"/>
      <c r="D144" s="137"/>
      <c r="E144" s="28"/>
      <c r="F144" s="28"/>
      <c r="G144" s="137"/>
      <c r="H144" s="137"/>
      <c r="I144" s="28"/>
      <c r="J144" s="28"/>
      <c r="K144" s="137"/>
      <c r="L144" s="137"/>
      <c r="M144" s="28"/>
      <c r="N144" s="28"/>
      <c r="O144" s="138"/>
      <c r="P144" s="138"/>
      <c r="Q144" s="136"/>
      <c r="R144" s="28"/>
      <c r="S144" s="138"/>
      <c r="T144" s="138"/>
      <c r="U144" s="28"/>
    </row>
    <row r="145" spans="1:21">
      <c r="A145" s="12"/>
      <c r="B145" s="177" t="s">
        <v>34</v>
      </c>
      <c r="C145" s="139" t="s">
        <v>127</v>
      </c>
      <c r="D145" s="139"/>
      <c r="E145" s="21"/>
      <c r="F145" s="21"/>
      <c r="G145" s="186">
        <v>8621</v>
      </c>
      <c r="H145" s="186"/>
      <c r="I145" s="21"/>
      <c r="J145" s="21"/>
      <c r="K145" s="186">
        <v>11798</v>
      </c>
      <c r="L145" s="186"/>
      <c r="M145" s="21"/>
      <c r="N145" s="21"/>
      <c r="O145" s="139" t="s">
        <v>127</v>
      </c>
      <c r="P145" s="139"/>
      <c r="Q145" s="21"/>
      <c r="R145" s="21"/>
      <c r="S145" s="186">
        <v>20419</v>
      </c>
      <c r="T145" s="186"/>
      <c r="U145" s="21"/>
    </row>
    <row r="146" spans="1:21">
      <c r="A146" s="12"/>
      <c r="B146" s="177"/>
      <c r="C146" s="139"/>
      <c r="D146" s="139"/>
      <c r="E146" s="21"/>
      <c r="F146" s="21"/>
      <c r="G146" s="186"/>
      <c r="H146" s="186"/>
      <c r="I146" s="21"/>
      <c r="J146" s="21"/>
      <c r="K146" s="186"/>
      <c r="L146" s="186"/>
      <c r="M146" s="21"/>
      <c r="N146" s="21"/>
      <c r="O146" s="139"/>
      <c r="P146" s="139"/>
      <c r="Q146" s="21"/>
      <c r="R146" s="21"/>
      <c r="S146" s="186"/>
      <c r="T146" s="186"/>
      <c r="U146" s="21"/>
    </row>
    <row r="147" spans="1:21">
      <c r="A147" s="12"/>
      <c r="B147" s="176" t="s">
        <v>50</v>
      </c>
      <c r="C147" s="138" t="s">
        <v>127</v>
      </c>
      <c r="D147" s="138"/>
      <c r="E147" s="28"/>
      <c r="F147" s="28"/>
      <c r="G147" s="137">
        <v>22876</v>
      </c>
      <c r="H147" s="137"/>
      <c r="I147" s="28"/>
      <c r="J147" s="28"/>
      <c r="K147" s="137">
        <v>24031</v>
      </c>
      <c r="L147" s="137"/>
      <c r="M147" s="28"/>
      <c r="N147" s="28"/>
      <c r="O147" s="138" t="s">
        <v>127</v>
      </c>
      <c r="P147" s="138"/>
      <c r="Q147" s="28"/>
      <c r="R147" s="28"/>
      <c r="S147" s="137">
        <v>46907</v>
      </c>
      <c r="T147" s="137"/>
      <c r="U147" s="28"/>
    </row>
    <row r="148" spans="1:21" ht="15.75" thickBot="1">
      <c r="A148" s="12"/>
      <c r="B148" s="176"/>
      <c r="C148" s="188"/>
      <c r="D148" s="188"/>
      <c r="E148" s="80"/>
      <c r="F148" s="28"/>
      <c r="G148" s="189"/>
      <c r="H148" s="189"/>
      <c r="I148" s="80"/>
      <c r="J148" s="28"/>
      <c r="K148" s="189"/>
      <c r="L148" s="189"/>
      <c r="M148" s="80"/>
      <c r="N148" s="28"/>
      <c r="O148" s="188"/>
      <c r="P148" s="188"/>
      <c r="Q148" s="80"/>
      <c r="R148" s="28"/>
      <c r="S148" s="189"/>
      <c r="T148" s="189"/>
      <c r="U148" s="80"/>
    </row>
    <row r="149" spans="1:21">
      <c r="A149" s="12"/>
      <c r="B149" s="177" t="s">
        <v>51</v>
      </c>
      <c r="C149" s="192">
        <v>4676</v>
      </c>
      <c r="D149" s="192"/>
      <c r="E149" s="67"/>
      <c r="F149" s="21"/>
      <c r="G149" s="192">
        <v>625535</v>
      </c>
      <c r="H149" s="192"/>
      <c r="I149" s="67"/>
      <c r="J149" s="21"/>
      <c r="K149" s="192">
        <v>299811</v>
      </c>
      <c r="L149" s="192"/>
      <c r="M149" s="67"/>
      <c r="N149" s="21"/>
      <c r="O149" s="191" t="s">
        <v>362</v>
      </c>
      <c r="P149" s="191"/>
      <c r="Q149" s="190" t="s">
        <v>173</v>
      </c>
      <c r="R149" s="21"/>
      <c r="S149" s="192">
        <v>680414</v>
      </c>
      <c r="T149" s="192"/>
      <c r="U149" s="67"/>
    </row>
    <row r="150" spans="1:21" ht="15.75" thickBot="1">
      <c r="A150" s="12"/>
      <c r="B150" s="177"/>
      <c r="C150" s="187"/>
      <c r="D150" s="187"/>
      <c r="E150" s="35"/>
      <c r="F150" s="21"/>
      <c r="G150" s="187"/>
      <c r="H150" s="187"/>
      <c r="I150" s="35"/>
      <c r="J150" s="21"/>
      <c r="K150" s="187"/>
      <c r="L150" s="187"/>
      <c r="M150" s="35"/>
      <c r="N150" s="21"/>
      <c r="O150" s="140"/>
      <c r="P150" s="140"/>
      <c r="Q150" s="142"/>
      <c r="R150" s="21"/>
      <c r="S150" s="187"/>
      <c r="T150" s="187"/>
      <c r="U150" s="35"/>
    </row>
    <row r="151" spans="1:21">
      <c r="A151" s="12"/>
      <c r="B151" s="175" t="s">
        <v>352</v>
      </c>
      <c r="C151" s="41"/>
      <c r="D151" s="41"/>
      <c r="E151" s="41"/>
      <c r="F151" s="17"/>
      <c r="G151" s="41"/>
      <c r="H151" s="41"/>
      <c r="I151" s="41"/>
      <c r="J151" s="17"/>
      <c r="K151" s="41"/>
      <c r="L151" s="41"/>
      <c r="M151" s="41"/>
      <c r="N151" s="17"/>
      <c r="O151" s="41"/>
      <c r="P151" s="41"/>
      <c r="Q151" s="41"/>
      <c r="R151" s="17"/>
      <c r="S151" s="41"/>
      <c r="T151" s="41"/>
      <c r="U151" s="41"/>
    </row>
    <row r="152" spans="1:21">
      <c r="A152" s="12"/>
      <c r="B152" s="177" t="s">
        <v>53</v>
      </c>
      <c r="C152" s="139">
        <v>189</v>
      </c>
      <c r="D152" s="139"/>
      <c r="E152" s="21"/>
      <c r="F152" s="21"/>
      <c r="G152" s="139" t="s">
        <v>127</v>
      </c>
      <c r="H152" s="139"/>
      <c r="I152" s="21"/>
      <c r="J152" s="21"/>
      <c r="K152" s="139">
        <v>21</v>
      </c>
      <c r="L152" s="139"/>
      <c r="M152" s="21"/>
      <c r="N152" s="21"/>
      <c r="O152" s="139" t="s">
        <v>353</v>
      </c>
      <c r="P152" s="139"/>
      <c r="Q152" s="141" t="s">
        <v>173</v>
      </c>
      <c r="R152" s="21"/>
      <c r="S152" s="139">
        <v>189</v>
      </c>
      <c r="T152" s="139"/>
      <c r="U152" s="21"/>
    </row>
    <row r="153" spans="1:21">
      <c r="A153" s="12"/>
      <c r="B153" s="177"/>
      <c r="C153" s="139"/>
      <c r="D153" s="139"/>
      <c r="E153" s="21"/>
      <c r="F153" s="21"/>
      <c r="G153" s="139"/>
      <c r="H153" s="139"/>
      <c r="I153" s="21"/>
      <c r="J153" s="21"/>
      <c r="K153" s="139"/>
      <c r="L153" s="139"/>
      <c r="M153" s="21"/>
      <c r="N153" s="21"/>
      <c r="O153" s="139"/>
      <c r="P153" s="139"/>
      <c r="Q153" s="141"/>
      <c r="R153" s="21"/>
      <c r="S153" s="139"/>
      <c r="T153" s="139"/>
      <c r="U153" s="21"/>
    </row>
    <row r="154" spans="1:21">
      <c r="A154" s="12"/>
      <c r="B154" s="176" t="s">
        <v>54</v>
      </c>
      <c r="C154" s="137">
        <v>721869</v>
      </c>
      <c r="D154" s="137"/>
      <c r="E154" s="28"/>
      <c r="F154" s="28"/>
      <c r="G154" s="137">
        <v>658970</v>
      </c>
      <c r="H154" s="137"/>
      <c r="I154" s="28"/>
      <c r="J154" s="28"/>
      <c r="K154" s="137">
        <v>199452</v>
      </c>
      <c r="L154" s="137"/>
      <c r="M154" s="28"/>
      <c r="N154" s="28"/>
      <c r="O154" s="138" t="s">
        <v>366</v>
      </c>
      <c r="P154" s="138"/>
      <c r="Q154" s="136" t="s">
        <v>173</v>
      </c>
      <c r="R154" s="28"/>
      <c r="S154" s="137">
        <v>721869</v>
      </c>
      <c r="T154" s="137"/>
      <c r="U154" s="28"/>
    </row>
    <row r="155" spans="1:21">
      <c r="A155" s="12"/>
      <c r="B155" s="176"/>
      <c r="C155" s="137"/>
      <c r="D155" s="137"/>
      <c r="E155" s="28"/>
      <c r="F155" s="28"/>
      <c r="G155" s="137"/>
      <c r="H155" s="137"/>
      <c r="I155" s="28"/>
      <c r="J155" s="28"/>
      <c r="K155" s="137"/>
      <c r="L155" s="137"/>
      <c r="M155" s="28"/>
      <c r="N155" s="28"/>
      <c r="O155" s="138"/>
      <c r="P155" s="138"/>
      <c r="Q155" s="136"/>
      <c r="R155" s="28"/>
      <c r="S155" s="137"/>
      <c r="T155" s="137"/>
      <c r="U155" s="28"/>
    </row>
    <row r="156" spans="1:21">
      <c r="A156" s="12"/>
      <c r="B156" s="177" t="s">
        <v>55</v>
      </c>
      <c r="C156" s="139" t="s">
        <v>367</v>
      </c>
      <c r="D156" s="139"/>
      <c r="E156" s="141" t="s">
        <v>173</v>
      </c>
      <c r="F156" s="21"/>
      <c r="G156" s="139" t="s">
        <v>368</v>
      </c>
      <c r="H156" s="139"/>
      <c r="I156" s="141" t="s">
        <v>173</v>
      </c>
      <c r="J156" s="21"/>
      <c r="K156" s="139" t="s">
        <v>369</v>
      </c>
      <c r="L156" s="139"/>
      <c r="M156" s="141" t="s">
        <v>173</v>
      </c>
      <c r="N156" s="21"/>
      <c r="O156" s="186">
        <v>946942</v>
      </c>
      <c r="P156" s="186"/>
      <c r="Q156" s="21"/>
      <c r="R156" s="21"/>
      <c r="S156" s="139" t="s">
        <v>367</v>
      </c>
      <c r="T156" s="139"/>
      <c r="U156" s="141" t="s">
        <v>173</v>
      </c>
    </row>
    <row r="157" spans="1:21">
      <c r="A157" s="12"/>
      <c r="B157" s="177"/>
      <c r="C157" s="139"/>
      <c r="D157" s="139"/>
      <c r="E157" s="141"/>
      <c r="F157" s="21"/>
      <c r="G157" s="139"/>
      <c r="H157" s="139"/>
      <c r="I157" s="141"/>
      <c r="J157" s="21"/>
      <c r="K157" s="139"/>
      <c r="L157" s="139"/>
      <c r="M157" s="141"/>
      <c r="N157" s="21"/>
      <c r="O157" s="186"/>
      <c r="P157" s="186"/>
      <c r="Q157" s="21"/>
      <c r="R157" s="21"/>
      <c r="S157" s="139"/>
      <c r="T157" s="139"/>
      <c r="U157" s="141"/>
    </row>
    <row r="158" spans="1:21">
      <c r="A158" s="12"/>
      <c r="B158" s="176" t="s">
        <v>56</v>
      </c>
      <c r="C158" s="137">
        <v>10805</v>
      </c>
      <c r="D158" s="137"/>
      <c r="E158" s="28"/>
      <c r="F158" s="28"/>
      <c r="G158" s="137">
        <v>10805</v>
      </c>
      <c r="H158" s="137"/>
      <c r="I158" s="28"/>
      <c r="J158" s="28"/>
      <c r="K158" s="137">
        <v>14927</v>
      </c>
      <c r="L158" s="137"/>
      <c r="M158" s="28"/>
      <c r="N158" s="28"/>
      <c r="O158" s="138" t="s">
        <v>370</v>
      </c>
      <c r="P158" s="138"/>
      <c r="Q158" s="136" t="s">
        <v>173</v>
      </c>
      <c r="R158" s="28"/>
      <c r="S158" s="137">
        <v>10805</v>
      </c>
      <c r="T158" s="137"/>
      <c r="U158" s="28"/>
    </row>
    <row r="159" spans="1:21" ht="15.75" thickBot="1">
      <c r="A159" s="12"/>
      <c r="B159" s="176"/>
      <c r="C159" s="189"/>
      <c r="D159" s="189"/>
      <c r="E159" s="80"/>
      <c r="F159" s="28"/>
      <c r="G159" s="189"/>
      <c r="H159" s="189"/>
      <c r="I159" s="80"/>
      <c r="J159" s="28"/>
      <c r="K159" s="189"/>
      <c r="L159" s="189"/>
      <c r="M159" s="80"/>
      <c r="N159" s="28"/>
      <c r="O159" s="188"/>
      <c r="P159" s="188"/>
      <c r="Q159" s="193"/>
      <c r="R159" s="28"/>
      <c r="S159" s="189"/>
      <c r="T159" s="189"/>
      <c r="U159" s="80"/>
    </row>
    <row r="160" spans="1:21">
      <c r="A160" s="12"/>
      <c r="B160" s="177" t="s">
        <v>359</v>
      </c>
      <c r="C160" s="191" t="s">
        <v>371</v>
      </c>
      <c r="D160" s="191"/>
      <c r="E160" s="190" t="s">
        <v>173</v>
      </c>
      <c r="F160" s="21"/>
      <c r="G160" s="191" t="s">
        <v>363</v>
      </c>
      <c r="H160" s="191"/>
      <c r="I160" s="190" t="s">
        <v>173</v>
      </c>
      <c r="J160" s="21"/>
      <c r="K160" s="192">
        <v>18549</v>
      </c>
      <c r="L160" s="192"/>
      <c r="M160" s="67"/>
      <c r="N160" s="21"/>
      <c r="O160" s="192">
        <v>62767</v>
      </c>
      <c r="P160" s="192"/>
      <c r="Q160" s="67"/>
      <c r="R160" s="21"/>
      <c r="S160" s="191" t="s">
        <v>371</v>
      </c>
      <c r="T160" s="191"/>
      <c r="U160" s="190" t="s">
        <v>173</v>
      </c>
    </row>
    <row r="161" spans="1:21" ht="15.75" thickBot="1">
      <c r="A161" s="12"/>
      <c r="B161" s="177"/>
      <c r="C161" s="140"/>
      <c r="D161" s="140"/>
      <c r="E161" s="142"/>
      <c r="F161" s="21"/>
      <c r="G161" s="140"/>
      <c r="H161" s="140"/>
      <c r="I161" s="142"/>
      <c r="J161" s="21"/>
      <c r="K161" s="187"/>
      <c r="L161" s="187"/>
      <c r="M161" s="35"/>
      <c r="N161" s="21"/>
      <c r="O161" s="187"/>
      <c r="P161" s="187"/>
      <c r="Q161" s="35"/>
      <c r="R161" s="21"/>
      <c r="S161" s="140"/>
      <c r="T161" s="140"/>
      <c r="U161" s="142"/>
    </row>
    <row r="162" spans="1:21">
      <c r="A162" s="12"/>
      <c r="B162" s="176" t="s">
        <v>361</v>
      </c>
      <c r="C162" s="143" t="s">
        <v>114</v>
      </c>
      <c r="D162" s="147" t="s">
        <v>363</v>
      </c>
      <c r="E162" s="143" t="s">
        <v>173</v>
      </c>
      <c r="F162" s="28"/>
      <c r="G162" s="143" t="s">
        <v>114</v>
      </c>
      <c r="H162" s="145">
        <v>544219</v>
      </c>
      <c r="I162" s="41"/>
      <c r="J162" s="28"/>
      <c r="K162" s="143" t="s">
        <v>114</v>
      </c>
      <c r="L162" s="145">
        <v>318360</v>
      </c>
      <c r="M162" s="41"/>
      <c r="N162" s="28"/>
      <c r="O162" s="143" t="s">
        <v>114</v>
      </c>
      <c r="P162" s="147" t="s">
        <v>364</v>
      </c>
      <c r="Q162" s="143" t="s">
        <v>173</v>
      </c>
      <c r="R162" s="28"/>
      <c r="S162" s="143" t="s">
        <v>114</v>
      </c>
      <c r="T162" s="145">
        <v>594422</v>
      </c>
      <c r="U162" s="41"/>
    </row>
    <row r="163" spans="1:21" ht="15.75" thickBot="1">
      <c r="A163" s="12"/>
      <c r="B163" s="176"/>
      <c r="C163" s="144"/>
      <c r="D163" s="148"/>
      <c r="E163" s="144"/>
      <c r="F163" s="28"/>
      <c r="G163" s="144"/>
      <c r="H163" s="146"/>
      <c r="I163" s="42"/>
      <c r="J163" s="28"/>
      <c r="K163" s="144"/>
      <c r="L163" s="146"/>
      <c r="M163" s="42"/>
      <c r="N163" s="28"/>
      <c r="O163" s="144"/>
      <c r="P163" s="148"/>
      <c r="Q163" s="144"/>
      <c r="R163" s="28"/>
      <c r="S163" s="144"/>
      <c r="T163" s="146"/>
      <c r="U163" s="42"/>
    </row>
    <row r="164" spans="1:21" ht="15.75" thickTop="1">
      <c r="A164" s="12" t="s">
        <v>537</v>
      </c>
      <c r="B164" s="47" t="s">
        <v>5</v>
      </c>
      <c r="C164" s="47"/>
      <c r="D164" s="47"/>
      <c r="E164" s="47"/>
      <c r="F164" s="47"/>
      <c r="G164" s="47"/>
      <c r="H164" s="47"/>
      <c r="I164" s="47"/>
      <c r="J164" s="47"/>
      <c r="K164" s="47"/>
      <c r="L164" s="47"/>
      <c r="M164" s="47"/>
      <c r="N164" s="47"/>
      <c r="O164" s="47"/>
      <c r="P164" s="47"/>
      <c r="Q164" s="47"/>
      <c r="R164" s="47"/>
      <c r="S164" s="47"/>
      <c r="T164" s="47"/>
      <c r="U164" s="47"/>
    </row>
    <row r="165" spans="1:21">
      <c r="A165" s="12"/>
      <c r="B165" s="213" t="s">
        <v>336</v>
      </c>
      <c r="C165" s="213"/>
      <c r="D165" s="213"/>
      <c r="E165" s="213"/>
      <c r="F165" s="213"/>
      <c r="G165" s="213"/>
      <c r="H165" s="213"/>
      <c r="I165" s="213"/>
      <c r="J165" s="213"/>
      <c r="K165" s="213"/>
      <c r="L165" s="213"/>
      <c r="M165" s="213"/>
      <c r="N165" s="213"/>
      <c r="O165" s="213"/>
      <c r="P165" s="213"/>
      <c r="Q165" s="213"/>
      <c r="R165" s="213"/>
      <c r="S165" s="213"/>
      <c r="T165" s="213"/>
      <c r="U165" s="213"/>
    </row>
    <row r="166" spans="1:21">
      <c r="A166" s="12"/>
      <c r="B166" s="213" t="s">
        <v>372</v>
      </c>
      <c r="C166" s="213"/>
      <c r="D166" s="213"/>
      <c r="E166" s="213"/>
      <c r="F166" s="213"/>
      <c r="G166" s="213"/>
      <c r="H166" s="213"/>
      <c r="I166" s="213"/>
      <c r="J166" s="213"/>
      <c r="K166" s="213"/>
      <c r="L166" s="213"/>
      <c r="M166" s="213"/>
      <c r="N166" s="213"/>
      <c r="O166" s="213"/>
      <c r="P166" s="213"/>
      <c r="Q166" s="213"/>
      <c r="R166" s="213"/>
      <c r="S166" s="213"/>
      <c r="T166" s="213"/>
      <c r="U166" s="213"/>
    </row>
    <row r="167" spans="1:21">
      <c r="A167" s="12"/>
      <c r="B167" s="213" t="s">
        <v>420</v>
      </c>
      <c r="C167" s="213"/>
      <c r="D167" s="213"/>
      <c r="E167" s="213"/>
      <c r="F167" s="213"/>
      <c r="G167" s="213"/>
      <c r="H167" s="213"/>
      <c r="I167" s="213"/>
      <c r="J167" s="213"/>
      <c r="K167" s="213"/>
      <c r="L167" s="213"/>
      <c r="M167" s="213"/>
      <c r="N167" s="213"/>
      <c r="O167" s="213"/>
      <c r="P167" s="213"/>
      <c r="Q167" s="213"/>
      <c r="R167" s="213"/>
      <c r="S167" s="213"/>
      <c r="T167" s="213"/>
      <c r="U167" s="213"/>
    </row>
    <row r="168" spans="1:21">
      <c r="A168" s="12"/>
      <c r="B168" s="213" t="s">
        <v>112</v>
      </c>
      <c r="C168" s="213"/>
      <c r="D168" s="213"/>
      <c r="E168" s="213"/>
      <c r="F168" s="213"/>
      <c r="G168" s="213"/>
      <c r="H168" s="213"/>
      <c r="I168" s="213"/>
      <c r="J168" s="213"/>
      <c r="K168" s="213"/>
      <c r="L168" s="213"/>
      <c r="M168" s="213"/>
      <c r="N168" s="213"/>
      <c r="O168" s="213"/>
      <c r="P168" s="213"/>
      <c r="Q168" s="213"/>
      <c r="R168" s="213"/>
      <c r="S168" s="213"/>
      <c r="T168" s="213"/>
      <c r="U168" s="213"/>
    </row>
    <row r="169" spans="1:21">
      <c r="A169" s="12"/>
      <c r="B169" s="213" t="s">
        <v>338</v>
      </c>
      <c r="C169" s="213"/>
      <c r="D169" s="213"/>
      <c r="E169" s="213"/>
      <c r="F169" s="213"/>
      <c r="G169" s="213"/>
      <c r="H169" s="213"/>
      <c r="I169" s="213"/>
      <c r="J169" s="213"/>
      <c r="K169" s="213"/>
      <c r="L169" s="213"/>
      <c r="M169" s="213"/>
      <c r="N169" s="213"/>
      <c r="O169" s="213"/>
      <c r="P169" s="213"/>
      <c r="Q169" s="213"/>
      <c r="R169" s="213"/>
      <c r="S169" s="213"/>
      <c r="T169" s="213"/>
      <c r="U169" s="213"/>
    </row>
    <row r="170" spans="1:21">
      <c r="A170" s="12"/>
      <c r="B170" s="215"/>
      <c r="C170" s="215"/>
      <c r="D170" s="215"/>
      <c r="E170" s="215"/>
      <c r="F170" s="215"/>
      <c r="G170" s="215"/>
      <c r="H170" s="215"/>
      <c r="I170" s="215"/>
      <c r="J170" s="215"/>
      <c r="K170" s="215"/>
      <c r="L170" s="215"/>
      <c r="M170" s="215"/>
      <c r="N170" s="215"/>
      <c r="O170" s="215"/>
      <c r="P170" s="215"/>
      <c r="Q170" s="215"/>
      <c r="R170" s="215"/>
      <c r="S170" s="215"/>
      <c r="T170" s="215"/>
      <c r="U170" s="215"/>
    </row>
    <row r="171" spans="1:21">
      <c r="A171" s="12"/>
      <c r="B171" s="20"/>
      <c r="C171" s="20"/>
      <c r="D171" s="20"/>
      <c r="E171" s="20"/>
      <c r="F171" s="20"/>
      <c r="G171" s="20"/>
      <c r="H171" s="20"/>
      <c r="I171" s="20"/>
      <c r="J171" s="20"/>
      <c r="K171" s="20"/>
      <c r="L171" s="20"/>
      <c r="M171" s="20"/>
      <c r="N171" s="20"/>
      <c r="O171" s="20"/>
      <c r="P171" s="20"/>
      <c r="Q171" s="20"/>
      <c r="R171" s="20"/>
      <c r="S171" s="20"/>
      <c r="T171" s="20"/>
      <c r="U171" s="20"/>
    </row>
    <row r="172" spans="1:21">
      <c r="A172" s="12"/>
      <c r="B172" s="13"/>
      <c r="C172" s="13"/>
      <c r="D172" s="13"/>
      <c r="E172" s="13"/>
      <c r="F172" s="13"/>
      <c r="G172" s="13"/>
      <c r="H172" s="13"/>
      <c r="I172" s="13"/>
      <c r="J172" s="13"/>
      <c r="K172" s="13"/>
      <c r="L172" s="13"/>
      <c r="M172" s="13"/>
      <c r="N172" s="13"/>
      <c r="O172" s="13"/>
      <c r="P172" s="13"/>
      <c r="Q172" s="13"/>
      <c r="R172" s="13"/>
      <c r="S172" s="13"/>
      <c r="T172" s="13"/>
      <c r="U172" s="13"/>
    </row>
    <row r="173" spans="1:21" ht="15.75" thickBot="1">
      <c r="A173" s="12"/>
      <c r="B173" s="14"/>
      <c r="C173" s="160" t="s">
        <v>339</v>
      </c>
      <c r="D173" s="160"/>
      <c r="E173" s="160"/>
      <c r="F173" s="14"/>
      <c r="G173" s="160" t="s">
        <v>340</v>
      </c>
      <c r="H173" s="160"/>
      <c r="I173" s="160"/>
      <c r="J173" s="14"/>
      <c r="K173" s="160" t="s">
        <v>341</v>
      </c>
      <c r="L173" s="160"/>
      <c r="M173" s="160"/>
      <c r="N173" s="14"/>
      <c r="O173" s="160" t="s">
        <v>285</v>
      </c>
      <c r="P173" s="160"/>
      <c r="Q173" s="160"/>
      <c r="R173" s="14"/>
      <c r="S173" s="160" t="s">
        <v>203</v>
      </c>
      <c r="T173" s="160"/>
      <c r="U173" s="160"/>
    </row>
    <row r="174" spans="1:21">
      <c r="A174" s="12"/>
      <c r="B174" s="136" t="s">
        <v>63</v>
      </c>
      <c r="C174" s="118" t="s">
        <v>114</v>
      </c>
      <c r="D174" s="122" t="s">
        <v>127</v>
      </c>
      <c r="E174" s="41"/>
      <c r="F174" s="28"/>
      <c r="G174" s="118" t="s">
        <v>114</v>
      </c>
      <c r="H174" s="120">
        <v>429300</v>
      </c>
      <c r="I174" s="41"/>
      <c r="J174" s="28"/>
      <c r="K174" s="118" t="s">
        <v>114</v>
      </c>
      <c r="L174" s="120">
        <v>206908</v>
      </c>
      <c r="M174" s="41"/>
      <c r="N174" s="28"/>
      <c r="O174" s="118" t="s">
        <v>114</v>
      </c>
      <c r="P174" s="122" t="s">
        <v>421</v>
      </c>
      <c r="Q174" s="118" t="s">
        <v>173</v>
      </c>
      <c r="R174" s="28"/>
      <c r="S174" s="118" t="s">
        <v>114</v>
      </c>
      <c r="T174" s="120">
        <v>630241</v>
      </c>
      <c r="U174" s="41"/>
    </row>
    <row r="175" spans="1:21">
      <c r="A175" s="12"/>
      <c r="B175" s="136"/>
      <c r="C175" s="194"/>
      <c r="D175" s="195"/>
      <c r="E175" s="196"/>
      <c r="F175" s="28"/>
      <c r="G175" s="194"/>
      <c r="H175" s="197"/>
      <c r="I175" s="196"/>
      <c r="J175" s="28"/>
      <c r="K175" s="194"/>
      <c r="L175" s="197"/>
      <c r="M175" s="196"/>
      <c r="N175" s="28"/>
      <c r="O175" s="194"/>
      <c r="P175" s="195"/>
      <c r="Q175" s="194"/>
      <c r="R175" s="28"/>
      <c r="S175" s="194"/>
      <c r="T175" s="197"/>
      <c r="U175" s="196"/>
    </row>
    <row r="176" spans="1:21">
      <c r="A176" s="12"/>
      <c r="B176" s="135" t="s">
        <v>64</v>
      </c>
      <c r="C176" s="21"/>
      <c r="D176" s="21"/>
      <c r="E176" s="21"/>
      <c r="F176" s="14"/>
      <c r="G176" s="21"/>
      <c r="H176" s="21"/>
      <c r="I176" s="21"/>
      <c r="J176" s="14"/>
      <c r="K176" s="21"/>
      <c r="L176" s="21"/>
      <c r="M176" s="21"/>
      <c r="N176" s="14"/>
      <c r="O176" s="21"/>
      <c r="P176" s="21"/>
      <c r="Q176" s="21"/>
      <c r="R176" s="14"/>
      <c r="S176" s="21"/>
      <c r="T176" s="21"/>
      <c r="U176" s="21"/>
    </row>
    <row r="177" spans="1:21">
      <c r="A177" s="12"/>
      <c r="B177" s="198" t="s">
        <v>65</v>
      </c>
      <c r="C177" s="113" t="s">
        <v>127</v>
      </c>
      <c r="D177" s="113"/>
      <c r="E177" s="28"/>
      <c r="F177" s="28"/>
      <c r="G177" s="112">
        <v>361266</v>
      </c>
      <c r="H177" s="112"/>
      <c r="I177" s="28"/>
      <c r="J177" s="28"/>
      <c r="K177" s="112">
        <v>173124</v>
      </c>
      <c r="L177" s="112"/>
      <c r="M177" s="28"/>
      <c r="N177" s="28"/>
      <c r="O177" s="113" t="s">
        <v>421</v>
      </c>
      <c r="P177" s="113"/>
      <c r="Q177" s="111" t="s">
        <v>173</v>
      </c>
      <c r="R177" s="28"/>
      <c r="S177" s="112">
        <v>528423</v>
      </c>
      <c r="T177" s="112"/>
      <c r="U177" s="28"/>
    </row>
    <row r="178" spans="1:21">
      <c r="A178" s="12"/>
      <c r="B178" s="198"/>
      <c r="C178" s="113"/>
      <c r="D178" s="113"/>
      <c r="E178" s="28"/>
      <c r="F178" s="28"/>
      <c r="G178" s="112"/>
      <c r="H178" s="112"/>
      <c r="I178" s="28"/>
      <c r="J178" s="28"/>
      <c r="K178" s="112"/>
      <c r="L178" s="112"/>
      <c r="M178" s="28"/>
      <c r="N178" s="28"/>
      <c r="O178" s="113"/>
      <c r="P178" s="113"/>
      <c r="Q178" s="111"/>
      <c r="R178" s="28"/>
      <c r="S178" s="112"/>
      <c r="T178" s="112"/>
      <c r="U178" s="28"/>
    </row>
    <row r="179" spans="1:21">
      <c r="A179" s="12"/>
      <c r="B179" s="199" t="s">
        <v>66</v>
      </c>
      <c r="C179" s="114">
        <v>513</v>
      </c>
      <c r="D179" s="114"/>
      <c r="E179" s="21"/>
      <c r="F179" s="21"/>
      <c r="G179" s="178">
        <v>40416</v>
      </c>
      <c r="H179" s="178"/>
      <c r="I179" s="21"/>
      <c r="J179" s="21"/>
      <c r="K179" s="178">
        <v>18838</v>
      </c>
      <c r="L179" s="178"/>
      <c r="M179" s="21"/>
      <c r="N179" s="21"/>
      <c r="O179" s="114" t="s">
        <v>127</v>
      </c>
      <c r="P179" s="114"/>
      <c r="Q179" s="21"/>
      <c r="R179" s="21"/>
      <c r="S179" s="178">
        <v>59767</v>
      </c>
      <c r="T179" s="178"/>
      <c r="U179" s="21"/>
    </row>
    <row r="180" spans="1:21">
      <c r="A180" s="12"/>
      <c r="B180" s="199"/>
      <c r="C180" s="114"/>
      <c r="D180" s="114"/>
      <c r="E180" s="21"/>
      <c r="F180" s="21"/>
      <c r="G180" s="178"/>
      <c r="H180" s="178"/>
      <c r="I180" s="21"/>
      <c r="J180" s="21"/>
      <c r="K180" s="178"/>
      <c r="L180" s="178"/>
      <c r="M180" s="21"/>
      <c r="N180" s="21"/>
      <c r="O180" s="114"/>
      <c r="P180" s="114"/>
      <c r="Q180" s="21"/>
      <c r="R180" s="21"/>
      <c r="S180" s="178"/>
      <c r="T180" s="178"/>
      <c r="U180" s="21"/>
    </row>
    <row r="181" spans="1:21">
      <c r="A181" s="12"/>
      <c r="B181" s="198" t="s">
        <v>67</v>
      </c>
      <c r="C181" s="113" t="s">
        <v>127</v>
      </c>
      <c r="D181" s="113"/>
      <c r="E181" s="28"/>
      <c r="F181" s="28"/>
      <c r="G181" s="112">
        <v>16712</v>
      </c>
      <c r="H181" s="112"/>
      <c r="I181" s="28"/>
      <c r="J181" s="28"/>
      <c r="K181" s="112">
        <v>8845</v>
      </c>
      <c r="L181" s="112"/>
      <c r="M181" s="28"/>
      <c r="N181" s="28"/>
      <c r="O181" s="113" t="s">
        <v>127</v>
      </c>
      <c r="P181" s="113"/>
      <c r="Q181" s="28"/>
      <c r="R181" s="28"/>
      <c r="S181" s="112">
        <v>25557</v>
      </c>
      <c r="T181" s="112"/>
      <c r="U181" s="28"/>
    </row>
    <row r="182" spans="1:21">
      <c r="A182" s="12"/>
      <c r="B182" s="198"/>
      <c r="C182" s="113"/>
      <c r="D182" s="113"/>
      <c r="E182" s="28"/>
      <c r="F182" s="28"/>
      <c r="G182" s="112"/>
      <c r="H182" s="112"/>
      <c r="I182" s="28"/>
      <c r="J182" s="28"/>
      <c r="K182" s="112"/>
      <c r="L182" s="112"/>
      <c r="M182" s="28"/>
      <c r="N182" s="28"/>
      <c r="O182" s="113"/>
      <c r="P182" s="113"/>
      <c r="Q182" s="28"/>
      <c r="R182" s="28"/>
      <c r="S182" s="112"/>
      <c r="T182" s="112"/>
      <c r="U182" s="28"/>
    </row>
    <row r="183" spans="1:21">
      <c r="A183" s="12"/>
      <c r="B183" s="199" t="s">
        <v>68</v>
      </c>
      <c r="C183" s="114" t="s">
        <v>127</v>
      </c>
      <c r="D183" s="114"/>
      <c r="E183" s="21"/>
      <c r="F183" s="21"/>
      <c r="G183" s="114">
        <v>821</v>
      </c>
      <c r="H183" s="114"/>
      <c r="I183" s="21"/>
      <c r="J183" s="21"/>
      <c r="K183" s="178">
        <v>4534</v>
      </c>
      <c r="L183" s="178"/>
      <c r="M183" s="21"/>
      <c r="N183" s="21"/>
      <c r="O183" s="114" t="s">
        <v>127</v>
      </c>
      <c r="P183" s="114"/>
      <c r="Q183" s="21"/>
      <c r="R183" s="21"/>
      <c r="S183" s="178">
        <v>5355</v>
      </c>
      <c r="T183" s="178"/>
      <c r="U183" s="21"/>
    </row>
    <row r="184" spans="1:21" ht="15.75" thickBot="1">
      <c r="A184" s="12"/>
      <c r="B184" s="199"/>
      <c r="C184" s="115"/>
      <c r="D184" s="115"/>
      <c r="E184" s="35"/>
      <c r="F184" s="21"/>
      <c r="G184" s="115"/>
      <c r="H184" s="115"/>
      <c r="I184" s="35"/>
      <c r="J184" s="21"/>
      <c r="K184" s="179"/>
      <c r="L184" s="179"/>
      <c r="M184" s="35"/>
      <c r="N184" s="21"/>
      <c r="O184" s="115"/>
      <c r="P184" s="115"/>
      <c r="Q184" s="35"/>
      <c r="R184" s="21"/>
      <c r="S184" s="179"/>
      <c r="T184" s="179"/>
      <c r="U184" s="35"/>
    </row>
    <row r="185" spans="1:21">
      <c r="A185" s="12"/>
      <c r="B185" s="136" t="s">
        <v>293</v>
      </c>
      <c r="C185" s="122" t="s">
        <v>422</v>
      </c>
      <c r="D185" s="122"/>
      <c r="E185" s="118" t="s">
        <v>173</v>
      </c>
      <c r="F185" s="28"/>
      <c r="G185" s="120">
        <v>10085</v>
      </c>
      <c r="H185" s="120"/>
      <c r="I185" s="41"/>
      <c r="J185" s="28"/>
      <c r="K185" s="120">
        <v>1567</v>
      </c>
      <c r="L185" s="120"/>
      <c r="M185" s="41"/>
      <c r="N185" s="28"/>
      <c r="O185" s="122" t="s">
        <v>127</v>
      </c>
      <c r="P185" s="122"/>
      <c r="Q185" s="41"/>
      <c r="R185" s="28"/>
      <c r="S185" s="120">
        <v>11139</v>
      </c>
      <c r="T185" s="120"/>
      <c r="U185" s="41"/>
    </row>
    <row r="186" spans="1:21">
      <c r="A186" s="12"/>
      <c r="B186" s="136"/>
      <c r="C186" s="113"/>
      <c r="D186" s="113"/>
      <c r="E186" s="111"/>
      <c r="F186" s="28"/>
      <c r="G186" s="112"/>
      <c r="H186" s="112"/>
      <c r="I186" s="28"/>
      <c r="J186" s="28"/>
      <c r="K186" s="112"/>
      <c r="L186" s="112"/>
      <c r="M186" s="28"/>
      <c r="N186" s="28"/>
      <c r="O186" s="113"/>
      <c r="P186" s="113"/>
      <c r="Q186" s="28"/>
      <c r="R186" s="28"/>
      <c r="S186" s="112"/>
      <c r="T186" s="112"/>
      <c r="U186" s="28"/>
    </row>
    <row r="187" spans="1:21">
      <c r="A187" s="12"/>
      <c r="B187" s="141" t="s">
        <v>377</v>
      </c>
      <c r="C187" s="114" t="s">
        <v>423</v>
      </c>
      <c r="D187" s="114"/>
      <c r="E187" s="116" t="s">
        <v>173</v>
      </c>
      <c r="F187" s="21"/>
      <c r="G187" s="114" t="s">
        <v>424</v>
      </c>
      <c r="H187" s="114"/>
      <c r="I187" s="116" t="s">
        <v>173</v>
      </c>
      <c r="J187" s="21"/>
      <c r="K187" s="114" t="s">
        <v>127</v>
      </c>
      <c r="L187" s="114"/>
      <c r="M187" s="21"/>
      <c r="N187" s="21"/>
      <c r="O187" s="178">
        <v>24519</v>
      </c>
      <c r="P187" s="178"/>
      <c r="Q187" s="21"/>
      <c r="R187" s="21"/>
      <c r="S187" s="114" t="s">
        <v>127</v>
      </c>
      <c r="T187" s="114"/>
      <c r="U187" s="21"/>
    </row>
    <row r="188" spans="1:21">
      <c r="A188" s="12"/>
      <c r="B188" s="141"/>
      <c r="C188" s="114"/>
      <c r="D188" s="114"/>
      <c r="E188" s="116"/>
      <c r="F188" s="21"/>
      <c r="G188" s="114"/>
      <c r="H188" s="114"/>
      <c r="I188" s="116"/>
      <c r="J188" s="21"/>
      <c r="K188" s="114"/>
      <c r="L188" s="114"/>
      <c r="M188" s="21"/>
      <c r="N188" s="21"/>
      <c r="O188" s="178"/>
      <c r="P188" s="178"/>
      <c r="Q188" s="21"/>
      <c r="R188" s="21"/>
      <c r="S188" s="114"/>
      <c r="T188" s="114"/>
      <c r="U188" s="21"/>
    </row>
    <row r="189" spans="1:21">
      <c r="A189" s="12"/>
      <c r="B189" s="136" t="s">
        <v>71</v>
      </c>
      <c r="C189" s="113" t="s">
        <v>127</v>
      </c>
      <c r="D189" s="113"/>
      <c r="E189" s="28"/>
      <c r="F189" s="28"/>
      <c r="G189" s="113" t="s">
        <v>425</v>
      </c>
      <c r="H189" s="113"/>
      <c r="I189" s="111" t="s">
        <v>173</v>
      </c>
      <c r="J189" s="28"/>
      <c r="K189" s="113" t="s">
        <v>426</v>
      </c>
      <c r="L189" s="113"/>
      <c r="M189" s="111" t="s">
        <v>173</v>
      </c>
      <c r="N189" s="28"/>
      <c r="O189" s="113" t="s">
        <v>127</v>
      </c>
      <c r="P189" s="113"/>
      <c r="Q189" s="28"/>
      <c r="R189" s="28"/>
      <c r="S189" s="113" t="s">
        <v>427</v>
      </c>
      <c r="T189" s="113"/>
      <c r="U189" s="111" t="s">
        <v>173</v>
      </c>
    </row>
    <row r="190" spans="1:21">
      <c r="A190" s="12"/>
      <c r="B190" s="136"/>
      <c r="C190" s="113"/>
      <c r="D190" s="113"/>
      <c r="E190" s="28"/>
      <c r="F190" s="28"/>
      <c r="G190" s="113"/>
      <c r="H190" s="113"/>
      <c r="I190" s="111"/>
      <c r="J190" s="28"/>
      <c r="K190" s="113"/>
      <c r="L190" s="113"/>
      <c r="M190" s="111"/>
      <c r="N190" s="28"/>
      <c r="O190" s="113"/>
      <c r="P190" s="113"/>
      <c r="Q190" s="28"/>
      <c r="R190" s="28"/>
      <c r="S190" s="113"/>
      <c r="T190" s="113"/>
      <c r="U190" s="111"/>
    </row>
    <row r="191" spans="1:21">
      <c r="A191" s="12"/>
      <c r="B191" s="141" t="s">
        <v>383</v>
      </c>
      <c r="C191" s="114" t="s">
        <v>127</v>
      </c>
      <c r="D191" s="114"/>
      <c r="E191" s="21"/>
      <c r="F191" s="21"/>
      <c r="G191" s="178">
        <v>13158</v>
      </c>
      <c r="H191" s="178"/>
      <c r="I191" s="21"/>
      <c r="J191" s="21"/>
      <c r="K191" s="114" t="s">
        <v>428</v>
      </c>
      <c r="L191" s="114"/>
      <c r="M191" s="116" t="s">
        <v>173</v>
      </c>
      <c r="N191" s="21"/>
      <c r="O191" s="114" t="s">
        <v>127</v>
      </c>
      <c r="P191" s="114"/>
      <c r="Q191" s="21"/>
      <c r="R191" s="21"/>
      <c r="S191" s="114" t="s">
        <v>127</v>
      </c>
      <c r="T191" s="114"/>
      <c r="U191" s="21"/>
    </row>
    <row r="192" spans="1:21">
      <c r="A192" s="12"/>
      <c r="B192" s="141"/>
      <c r="C192" s="114"/>
      <c r="D192" s="114"/>
      <c r="E192" s="21"/>
      <c r="F192" s="21"/>
      <c r="G192" s="178"/>
      <c r="H192" s="178"/>
      <c r="I192" s="21"/>
      <c r="J192" s="21"/>
      <c r="K192" s="114"/>
      <c r="L192" s="114"/>
      <c r="M192" s="116"/>
      <c r="N192" s="21"/>
      <c r="O192" s="114"/>
      <c r="P192" s="114"/>
      <c r="Q192" s="21"/>
      <c r="R192" s="21"/>
      <c r="S192" s="114"/>
      <c r="T192" s="114"/>
      <c r="U192" s="21"/>
    </row>
    <row r="193" spans="1:21">
      <c r="A193" s="12"/>
      <c r="B193" s="136" t="s">
        <v>385</v>
      </c>
      <c r="C193" s="113" t="s">
        <v>127</v>
      </c>
      <c r="D193" s="113"/>
      <c r="E193" s="28"/>
      <c r="F193" s="28"/>
      <c r="G193" s="112">
        <v>4891</v>
      </c>
      <c r="H193" s="112"/>
      <c r="I193" s="28"/>
      <c r="J193" s="28"/>
      <c r="K193" s="113" t="s">
        <v>429</v>
      </c>
      <c r="L193" s="113"/>
      <c r="M193" s="111" t="s">
        <v>173</v>
      </c>
      <c r="N193" s="28"/>
      <c r="O193" s="113" t="s">
        <v>127</v>
      </c>
      <c r="P193" s="113"/>
      <c r="Q193" s="28"/>
      <c r="R193" s="28"/>
      <c r="S193" s="112">
        <v>4061</v>
      </c>
      <c r="T193" s="112"/>
      <c r="U193" s="28"/>
    </row>
    <row r="194" spans="1:21" ht="15.75" thickBot="1">
      <c r="A194" s="12"/>
      <c r="B194" s="136"/>
      <c r="C194" s="180"/>
      <c r="D194" s="180"/>
      <c r="E194" s="80"/>
      <c r="F194" s="28"/>
      <c r="G194" s="181"/>
      <c r="H194" s="181"/>
      <c r="I194" s="80"/>
      <c r="J194" s="28"/>
      <c r="K194" s="180"/>
      <c r="L194" s="180"/>
      <c r="M194" s="185"/>
      <c r="N194" s="28"/>
      <c r="O194" s="180"/>
      <c r="P194" s="180"/>
      <c r="Q194" s="80"/>
      <c r="R194" s="28"/>
      <c r="S194" s="181"/>
      <c r="T194" s="181"/>
      <c r="U194" s="80"/>
    </row>
    <row r="195" spans="1:21">
      <c r="A195" s="12"/>
      <c r="B195" s="141" t="s">
        <v>406</v>
      </c>
      <c r="C195" s="183" t="s">
        <v>430</v>
      </c>
      <c r="D195" s="183"/>
      <c r="E195" s="182" t="s">
        <v>173</v>
      </c>
      <c r="F195" s="21"/>
      <c r="G195" s="183" t="s">
        <v>431</v>
      </c>
      <c r="H195" s="183"/>
      <c r="I195" s="182" t="s">
        <v>173</v>
      </c>
      <c r="J195" s="21"/>
      <c r="K195" s="183" t="s">
        <v>432</v>
      </c>
      <c r="L195" s="183"/>
      <c r="M195" s="182" t="s">
        <v>173</v>
      </c>
      <c r="N195" s="21"/>
      <c r="O195" s="184">
        <v>24519</v>
      </c>
      <c r="P195" s="184"/>
      <c r="Q195" s="67"/>
      <c r="R195" s="21"/>
      <c r="S195" s="183" t="s">
        <v>433</v>
      </c>
      <c r="T195" s="183"/>
      <c r="U195" s="182" t="s">
        <v>173</v>
      </c>
    </row>
    <row r="196" spans="1:21">
      <c r="A196" s="12"/>
      <c r="B196" s="141"/>
      <c r="C196" s="114"/>
      <c r="D196" s="114"/>
      <c r="E196" s="116"/>
      <c r="F196" s="21"/>
      <c r="G196" s="114"/>
      <c r="H196" s="114"/>
      <c r="I196" s="116"/>
      <c r="J196" s="21"/>
      <c r="K196" s="114"/>
      <c r="L196" s="114"/>
      <c r="M196" s="116"/>
      <c r="N196" s="21"/>
      <c r="O196" s="178"/>
      <c r="P196" s="178"/>
      <c r="Q196" s="21"/>
      <c r="R196" s="21"/>
      <c r="S196" s="114"/>
      <c r="T196" s="114"/>
      <c r="U196" s="116"/>
    </row>
    <row r="197" spans="1:21">
      <c r="A197" s="12"/>
      <c r="B197" s="136" t="s">
        <v>388</v>
      </c>
      <c r="C197" s="113" t="s">
        <v>127</v>
      </c>
      <c r="D197" s="113"/>
      <c r="E197" s="28"/>
      <c r="F197" s="28"/>
      <c r="G197" s="113" t="s">
        <v>434</v>
      </c>
      <c r="H197" s="113"/>
      <c r="I197" s="111" t="s">
        <v>173</v>
      </c>
      <c r="J197" s="28"/>
      <c r="K197" s="113" t="s">
        <v>435</v>
      </c>
      <c r="L197" s="113"/>
      <c r="M197" s="111" t="s">
        <v>173</v>
      </c>
      <c r="N197" s="28"/>
      <c r="O197" s="113" t="s">
        <v>127</v>
      </c>
      <c r="P197" s="113"/>
      <c r="Q197" s="28"/>
      <c r="R197" s="28"/>
      <c r="S197" s="113" t="s">
        <v>436</v>
      </c>
      <c r="T197" s="113"/>
      <c r="U197" s="111" t="s">
        <v>173</v>
      </c>
    </row>
    <row r="198" spans="1:21" ht="15.75" thickBot="1">
      <c r="A198" s="12"/>
      <c r="B198" s="136"/>
      <c r="C198" s="180"/>
      <c r="D198" s="180"/>
      <c r="E198" s="80"/>
      <c r="F198" s="28"/>
      <c r="G198" s="180"/>
      <c r="H198" s="180"/>
      <c r="I198" s="185"/>
      <c r="J198" s="28"/>
      <c r="K198" s="180"/>
      <c r="L198" s="180"/>
      <c r="M198" s="185"/>
      <c r="N198" s="28"/>
      <c r="O198" s="180"/>
      <c r="P198" s="180"/>
      <c r="Q198" s="80"/>
      <c r="R198" s="28"/>
      <c r="S198" s="180"/>
      <c r="T198" s="180"/>
      <c r="U198" s="185"/>
    </row>
    <row r="199" spans="1:21">
      <c r="A199" s="12"/>
      <c r="B199" s="141" t="s">
        <v>413</v>
      </c>
      <c r="C199" s="182" t="s">
        <v>114</v>
      </c>
      <c r="D199" s="183" t="s">
        <v>430</v>
      </c>
      <c r="E199" s="182" t="s">
        <v>173</v>
      </c>
      <c r="F199" s="21"/>
      <c r="G199" s="182" t="s">
        <v>114</v>
      </c>
      <c r="H199" s="183" t="s">
        <v>423</v>
      </c>
      <c r="I199" s="182" t="s">
        <v>173</v>
      </c>
      <c r="J199" s="21"/>
      <c r="K199" s="182" t="s">
        <v>114</v>
      </c>
      <c r="L199" s="183" t="s">
        <v>424</v>
      </c>
      <c r="M199" s="182" t="s">
        <v>173</v>
      </c>
      <c r="N199" s="21"/>
      <c r="O199" s="182" t="s">
        <v>114</v>
      </c>
      <c r="P199" s="184">
        <v>24519</v>
      </c>
      <c r="Q199" s="67"/>
      <c r="R199" s="21"/>
      <c r="S199" s="182" t="s">
        <v>114</v>
      </c>
      <c r="T199" s="183" t="s">
        <v>430</v>
      </c>
      <c r="U199" s="182" t="s">
        <v>173</v>
      </c>
    </row>
    <row r="200" spans="1:21" ht="15.75" thickBot="1">
      <c r="A200" s="12"/>
      <c r="B200" s="141"/>
      <c r="C200" s="125"/>
      <c r="D200" s="130"/>
      <c r="E200" s="125"/>
      <c r="F200" s="21"/>
      <c r="G200" s="125"/>
      <c r="H200" s="130"/>
      <c r="I200" s="125"/>
      <c r="J200" s="21"/>
      <c r="K200" s="125"/>
      <c r="L200" s="130"/>
      <c r="M200" s="125"/>
      <c r="N200" s="21"/>
      <c r="O200" s="125"/>
      <c r="P200" s="127"/>
      <c r="Q200" s="96"/>
      <c r="R200" s="21"/>
      <c r="S200" s="125"/>
      <c r="T200" s="130"/>
      <c r="U200" s="125"/>
    </row>
    <row r="201" spans="1:21" ht="15.75" thickTop="1">
      <c r="A201" s="12"/>
      <c r="B201" s="213" t="s">
        <v>336</v>
      </c>
      <c r="C201" s="213"/>
      <c r="D201" s="213"/>
      <c r="E201" s="213"/>
      <c r="F201" s="213"/>
      <c r="G201" s="213"/>
      <c r="H201" s="213"/>
      <c r="I201" s="213"/>
      <c r="J201" s="213"/>
      <c r="K201" s="213"/>
      <c r="L201" s="213"/>
      <c r="M201" s="213"/>
      <c r="N201" s="213"/>
      <c r="O201" s="213"/>
      <c r="P201" s="213"/>
      <c r="Q201" s="213"/>
      <c r="R201" s="213"/>
      <c r="S201" s="213"/>
      <c r="T201" s="213"/>
      <c r="U201" s="213"/>
    </row>
    <row r="202" spans="1:21">
      <c r="A202" s="12"/>
      <c r="B202" s="213" t="s">
        <v>372</v>
      </c>
      <c r="C202" s="213"/>
      <c r="D202" s="213"/>
      <c r="E202" s="213"/>
      <c r="F202" s="213"/>
      <c r="G202" s="213"/>
      <c r="H202" s="213"/>
      <c r="I202" s="213"/>
      <c r="J202" s="213"/>
      <c r="K202" s="213"/>
      <c r="L202" s="213"/>
      <c r="M202" s="213"/>
      <c r="N202" s="213"/>
      <c r="O202" s="213"/>
      <c r="P202" s="213"/>
      <c r="Q202" s="213"/>
      <c r="R202" s="213"/>
      <c r="S202" s="213"/>
      <c r="T202" s="213"/>
      <c r="U202" s="213"/>
    </row>
    <row r="203" spans="1:21">
      <c r="A203" s="12"/>
      <c r="B203" s="213" t="s">
        <v>397</v>
      </c>
      <c r="C203" s="213"/>
      <c r="D203" s="213"/>
      <c r="E203" s="213"/>
      <c r="F203" s="213"/>
      <c r="G203" s="213"/>
      <c r="H203" s="213"/>
      <c r="I203" s="213"/>
      <c r="J203" s="213"/>
      <c r="K203" s="213"/>
      <c r="L203" s="213"/>
      <c r="M203" s="213"/>
      <c r="N203" s="213"/>
      <c r="O203" s="213"/>
      <c r="P203" s="213"/>
      <c r="Q203" s="213"/>
      <c r="R203" s="213"/>
      <c r="S203" s="213"/>
      <c r="T203" s="213"/>
      <c r="U203" s="213"/>
    </row>
    <row r="204" spans="1:21">
      <c r="A204" s="12"/>
      <c r="B204" s="213" t="s">
        <v>112</v>
      </c>
      <c r="C204" s="213"/>
      <c r="D204" s="213"/>
      <c r="E204" s="213"/>
      <c r="F204" s="213"/>
      <c r="G204" s="213"/>
      <c r="H204" s="213"/>
      <c r="I204" s="213"/>
      <c r="J204" s="213"/>
      <c r="K204" s="213"/>
      <c r="L204" s="213"/>
      <c r="M204" s="213"/>
      <c r="N204" s="213"/>
      <c r="O204" s="213"/>
      <c r="P204" s="213"/>
      <c r="Q204" s="213"/>
      <c r="R204" s="213"/>
      <c r="S204" s="213"/>
      <c r="T204" s="213"/>
      <c r="U204" s="213"/>
    </row>
    <row r="205" spans="1:21">
      <c r="A205" s="12"/>
      <c r="B205" s="213" t="s">
        <v>338</v>
      </c>
      <c r="C205" s="213"/>
      <c r="D205" s="213"/>
      <c r="E205" s="213"/>
      <c r="F205" s="213"/>
      <c r="G205" s="213"/>
      <c r="H205" s="213"/>
      <c r="I205" s="213"/>
      <c r="J205" s="213"/>
      <c r="K205" s="213"/>
      <c r="L205" s="213"/>
      <c r="M205" s="213"/>
      <c r="N205" s="213"/>
      <c r="O205" s="213"/>
      <c r="P205" s="213"/>
      <c r="Q205" s="213"/>
      <c r="R205" s="213"/>
      <c r="S205" s="213"/>
      <c r="T205" s="213"/>
      <c r="U205" s="213"/>
    </row>
    <row r="206" spans="1:21">
      <c r="A206" s="12"/>
      <c r="B206" s="215"/>
      <c r="C206" s="215"/>
      <c r="D206" s="215"/>
      <c r="E206" s="215"/>
      <c r="F206" s="215"/>
      <c r="G206" s="215"/>
      <c r="H206" s="215"/>
      <c r="I206" s="215"/>
      <c r="J206" s="215"/>
      <c r="K206" s="215"/>
      <c r="L206" s="215"/>
      <c r="M206" s="215"/>
      <c r="N206" s="215"/>
      <c r="O206" s="215"/>
      <c r="P206" s="215"/>
      <c r="Q206" s="215"/>
      <c r="R206" s="215"/>
      <c r="S206" s="215"/>
      <c r="T206" s="215"/>
      <c r="U206" s="215"/>
    </row>
    <row r="207" spans="1:21">
      <c r="A207" s="12"/>
      <c r="B207" s="20"/>
      <c r="C207" s="20"/>
      <c r="D207" s="20"/>
      <c r="E207" s="20"/>
      <c r="F207" s="20"/>
      <c r="G207" s="20"/>
      <c r="H207" s="20"/>
      <c r="I207" s="20"/>
      <c r="J207" s="20"/>
      <c r="K207" s="20"/>
      <c r="L207" s="20"/>
      <c r="M207" s="20"/>
      <c r="N207" s="20"/>
      <c r="O207" s="20"/>
      <c r="P207" s="20"/>
      <c r="Q207" s="20"/>
      <c r="R207" s="20"/>
      <c r="S207" s="20"/>
      <c r="T207" s="20"/>
      <c r="U207" s="20"/>
    </row>
    <row r="208" spans="1:21">
      <c r="A208" s="12"/>
      <c r="B208" s="13"/>
      <c r="C208" s="13"/>
      <c r="D208" s="13"/>
      <c r="E208" s="13"/>
      <c r="F208" s="13"/>
      <c r="G208" s="13"/>
      <c r="H208" s="13"/>
      <c r="I208" s="13"/>
      <c r="J208" s="13"/>
      <c r="K208" s="13"/>
      <c r="L208" s="13"/>
      <c r="M208" s="13"/>
      <c r="N208" s="13"/>
      <c r="O208" s="13"/>
      <c r="P208" s="13"/>
      <c r="Q208" s="13"/>
      <c r="R208" s="13"/>
      <c r="S208" s="13"/>
      <c r="T208" s="13"/>
      <c r="U208" s="13"/>
    </row>
    <row r="209" spans="1:21" ht="15.75" thickBot="1">
      <c r="A209" s="12"/>
      <c r="B209" s="14"/>
      <c r="C209" s="160" t="s">
        <v>339</v>
      </c>
      <c r="D209" s="160"/>
      <c r="E209" s="160"/>
      <c r="F209" s="14"/>
      <c r="G209" s="160" t="s">
        <v>340</v>
      </c>
      <c r="H209" s="160"/>
      <c r="I209" s="160"/>
      <c r="J209" s="14"/>
      <c r="K209" s="160" t="s">
        <v>341</v>
      </c>
      <c r="L209" s="160"/>
      <c r="M209" s="160"/>
      <c r="N209" s="14"/>
      <c r="O209" s="160" t="s">
        <v>285</v>
      </c>
      <c r="P209" s="160"/>
      <c r="Q209" s="160"/>
      <c r="R209" s="14"/>
      <c r="S209" s="160" t="s">
        <v>203</v>
      </c>
      <c r="T209" s="160"/>
      <c r="U209" s="160"/>
    </row>
    <row r="210" spans="1:21">
      <c r="A210" s="12"/>
      <c r="B210" s="202" t="s">
        <v>63</v>
      </c>
      <c r="C210" s="143" t="s">
        <v>114</v>
      </c>
      <c r="D210" s="147" t="s">
        <v>127</v>
      </c>
      <c r="E210" s="41"/>
      <c r="F210" s="28"/>
      <c r="G210" s="143" t="s">
        <v>114</v>
      </c>
      <c r="H210" s="145">
        <v>154293</v>
      </c>
      <c r="I210" s="41"/>
      <c r="J210" s="28"/>
      <c r="K210" s="143" t="s">
        <v>114</v>
      </c>
      <c r="L210" s="145">
        <v>67987</v>
      </c>
      <c r="M210" s="41"/>
      <c r="N210" s="28"/>
      <c r="O210" s="143" t="s">
        <v>114</v>
      </c>
      <c r="P210" s="147" t="s">
        <v>398</v>
      </c>
      <c r="Q210" s="143" t="s">
        <v>173</v>
      </c>
      <c r="R210" s="28"/>
      <c r="S210" s="143" t="s">
        <v>114</v>
      </c>
      <c r="T210" s="145">
        <v>219173</v>
      </c>
      <c r="U210" s="41"/>
    </row>
    <row r="211" spans="1:21">
      <c r="A211" s="12"/>
      <c r="B211" s="202"/>
      <c r="C211" s="203"/>
      <c r="D211" s="204"/>
      <c r="E211" s="196"/>
      <c r="F211" s="28"/>
      <c r="G211" s="203"/>
      <c r="H211" s="205"/>
      <c r="I211" s="196"/>
      <c r="J211" s="28"/>
      <c r="K211" s="203"/>
      <c r="L211" s="205"/>
      <c r="M211" s="196"/>
      <c r="N211" s="28"/>
      <c r="O211" s="203"/>
      <c r="P211" s="204"/>
      <c r="Q211" s="203"/>
      <c r="R211" s="28"/>
      <c r="S211" s="136"/>
      <c r="T211" s="137"/>
      <c r="U211" s="28"/>
    </row>
    <row r="212" spans="1:21">
      <c r="A212" s="12"/>
      <c r="B212" s="206" t="s">
        <v>64</v>
      </c>
      <c r="C212" s="68"/>
      <c r="D212" s="68"/>
      <c r="E212" s="21"/>
      <c r="F212" s="21"/>
      <c r="G212" s="68"/>
      <c r="H212" s="68"/>
      <c r="I212" s="21"/>
      <c r="J212" s="21"/>
      <c r="K212" s="68"/>
      <c r="L212" s="68"/>
      <c r="M212" s="21"/>
      <c r="N212" s="21"/>
      <c r="O212" s="68"/>
      <c r="P212" s="68"/>
      <c r="Q212" s="21"/>
      <c r="R212" s="21"/>
      <c r="S212" s="21"/>
      <c r="T212" s="21"/>
      <c r="U212" s="21"/>
    </row>
    <row r="213" spans="1:21">
      <c r="A213" s="12"/>
      <c r="B213" s="206"/>
      <c r="C213" s="68"/>
      <c r="D213" s="68"/>
      <c r="E213" s="21"/>
      <c r="F213" s="21"/>
      <c r="G213" s="68"/>
      <c r="H213" s="68"/>
      <c r="I213" s="21"/>
      <c r="J213" s="21"/>
      <c r="K213" s="68"/>
      <c r="L213" s="68"/>
      <c r="M213" s="21"/>
      <c r="N213" s="21"/>
      <c r="O213" s="68"/>
      <c r="P213" s="68"/>
      <c r="Q213" s="21"/>
      <c r="R213" s="21"/>
      <c r="S213" s="21"/>
      <c r="T213" s="21"/>
      <c r="U213" s="21"/>
    </row>
    <row r="214" spans="1:21">
      <c r="A214" s="12"/>
      <c r="B214" s="207" t="s">
        <v>65</v>
      </c>
      <c r="C214" s="138" t="s">
        <v>127</v>
      </c>
      <c r="D214" s="138"/>
      <c r="E214" s="28"/>
      <c r="F214" s="28"/>
      <c r="G214" s="137">
        <v>128191</v>
      </c>
      <c r="H214" s="137"/>
      <c r="I214" s="28"/>
      <c r="J214" s="28"/>
      <c r="K214" s="137">
        <v>57473</v>
      </c>
      <c r="L214" s="137"/>
      <c r="M214" s="28"/>
      <c r="N214" s="28"/>
      <c r="O214" s="138" t="s">
        <v>398</v>
      </c>
      <c r="P214" s="138"/>
      <c r="Q214" s="136" t="s">
        <v>173</v>
      </c>
      <c r="R214" s="28"/>
      <c r="S214" s="137">
        <v>182557</v>
      </c>
      <c r="T214" s="137"/>
      <c r="U214" s="28"/>
    </row>
    <row r="215" spans="1:21">
      <c r="A215" s="12"/>
      <c r="B215" s="207"/>
      <c r="C215" s="138"/>
      <c r="D215" s="138"/>
      <c r="E215" s="28"/>
      <c r="F215" s="28"/>
      <c r="G215" s="137"/>
      <c r="H215" s="137"/>
      <c r="I215" s="28"/>
      <c r="J215" s="28"/>
      <c r="K215" s="137"/>
      <c r="L215" s="137"/>
      <c r="M215" s="28"/>
      <c r="N215" s="28"/>
      <c r="O215" s="138"/>
      <c r="P215" s="138"/>
      <c r="Q215" s="136"/>
      <c r="R215" s="28"/>
      <c r="S215" s="137"/>
      <c r="T215" s="137"/>
      <c r="U215" s="28"/>
    </row>
    <row r="216" spans="1:21">
      <c r="A216" s="12"/>
      <c r="B216" s="208" t="s">
        <v>66</v>
      </c>
      <c r="C216" s="139">
        <v>150</v>
      </c>
      <c r="D216" s="139"/>
      <c r="E216" s="21"/>
      <c r="F216" s="21"/>
      <c r="G216" s="186">
        <v>13487</v>
      </c>
      <c r="H216" s="186"/>
      <c r="I216" s="21"/>
      <c r="J216" s="21"/>
      <c r="K216" s="186">
        <v>6866</v>
      </c>
      <c r="L216" s="186"/>
      <c r="M216" s="21"/>
      <c r="N216" s="21"/>
      <c r="O216" s="139" t="s">
        <v>127</v>
      </c>
      <c r="P216" s="139"/>
      <c r="Q216" s="21"/>
      <c r="R216" s="21"/>
      <c r="S216" s="186">
        <v>20503</v>
      </c>
      <c r="T216" s="186"/>
      <c r="U216" s="21"/>
    </row>
    <row r="217" spans="1:21">
      <c r="A217" s="12"/>
      <c r="B217" s="208"/>
      <c r="C217" s="139"/>
      <c r="D217" s="139"/>
      <c r="E217" s="21"/>
      <c r="F217" s="21"/>
      <c r="G217" s="186"/>
      <c r="H217" s="186"/>
      <c r="I217" s="21"/>
      <c r="J217" s="21"/>
      <c r="K217" s="186"/>
      <c r="L217" s="186"/>
      <c r="M217" s="21"/>
      <c r="N217" s="21"/>
      <c r="O217" s="139"/>
      <c r="P217" s="139"/>
      <c r="Q217" s="21"/>
      <c r="R217" s="21"/>
      <c r="S217" s="186"/>
      <c r="T217" s="186"/>
      <c r="U217" s="21"/>
    </row>
    <row r="218" spans="1:21">
      <c r="A218" s="12"/>
      <c r="B218" s="207" t="s">
        <v>67</v>
      </c>
      <c r="C218" s="138" t="s">
        <v>127</v>
      </c>
      <c r="D218" s="138"/>
      <c r="E218" s="28"/>
      <c r="F218" s="28"/>
      <c r="G218" s="137">
        <v>5595</v>
      </c>
      <c r="H218" s="137"/>
      <c r="I218" s="28"/>
      <c r="J218" s="28"/>
      <c r="K218" s="137">
        <v>3029</v>
      </c>
      <c r="L218" s="137"/>
      <c r="M218" s="28"/>
      <c r="N218" s="28"/>
      <c r="O218" s="138" t="s">
        <v>127</v>
      </c>
      <c r="P218" s="138"/>
      <c r="Q218" s="28"/>
      <c r="R218" s="28"/>
      <c r="S218" s="137">
        <v>8624</v>
      </c>
      <c r="T218" s="137"/>
      <c r="U218" s="28"/>
    </row>
    <row r="219" spans="1:21">
      <c r="A219" s="12"/>
      <c r="B219" s="207"/>
      <c r="C219" s="138"/>
      <c r="D219" s="138"/>
      <c r="E219" s="28"/>
      <c r="F219" s="28"/>
      <c r="G219" s="137"/>
      <c r="H219" s="137"/>
      <c r="I219" s="28"/>
      <c r="J219" s="28"/>
      <c r="K219" s="137"/>
      <c r="L219" s="137"/>
      <c r="M219" s="28"/>
      <c r="N219" s="28"/>
      <c r="O219" s="138"/>
      <c r="P219" s="138"/>
      <c r="Q219" s="28"/>
      <c r="R219" s="28"/>
      <c r="S219" s="137"/>
      <c r="T219" s="137"/>
      <c r="U219" s="28"/>
    </row>
    <row r="220" spans="1:21">
      <c r="A220" s="12"/>
      <c r="B220" s="208" t="s">
        <v>68</v>
      </c>
      <c r="C220" s="139" t="s">
        <v>127</v>
      </c>
      <c r="D220" s="139"/>
      <c r="E220" s="21"/>
      <c r="F220" s="21"/>
      <c r="G220" s="139">
        <v>635</v>
      </c>
      <c r="H220" s="139"/>
      <c r="I220" s="21"/>
      <c r="J220" s="21"/>
      <c r="K220" s="139">
        <v>205</v>
      </c>
      <c r="L220" s="139"/>
      <c r="M220" s="21"/>
      <c r="N220" s="21"/>
      <c r="O220" s="139" t="s">
        <v>127</v>
      </c>
      <c r="P220" s="139"/>
      <c r="Q220" s="21"/>
      <c r="R220" s="21"/>
      <c r="S220" s="139">
        <v>840</v>
      </c>
      <c r="T220" s="139"/>
      <c r="U220" s="21"/>
    </row>
    <row r="221" spans="1:21">
      <c r="A221" s="12"/>
      <c r="B221" s="208"/>
      <c r="C221" s="139"/>
      <c r="D221" s="139"/>
      <c r="E221" s="21"/>
      <c r="F221" s="21"/>
      <c r="G221" s="139"/>
      <c r="H221" s="139"/>
      <c r="I221" s="21"/>
      <c r="J221" s="21"/>
      <c r="K221" s="139"/>
      <c r="L221" s="139"/>
      <c r="M221" s="21"/>
      <c r="N221" s="21"/>
      <c r="O221" s="139"/>
      <c r="P221" s="139"/>
      <c r="Q221" s="21"/>
      <c r="R221" s="21"/>
      <c r="S221" s="139"/>
      <c r="T221" s="139"/>
      <c r="U221" s="21"/>
    </row>
    <row r="222" spans="1:21">
      <c r="A222" s="12"/>
      <c r="B222" s="207" t="s">
        <v>69</v>
      </c>
      <c r="C222" s="138" t="s">
        <v>127</v>
      </c>
      <c r="D222" s="138"/>
      <c r="E222" s="28"/>
      <c r="F222" s="28"/>
      <c r="G222" s="138">
        <v>39</v>
      </c>
      <c r="H222" s="138"/>
      <c r="I222" s="28"/>
      <c r="J222" s="28"/>
      <c r="K222" s="138" t="s">
        <v>127</v>
      </c>
      <c r="L222" s="138"/>
      <c r="M222" s="28"/>
      <c r="N222" s="28"/>
      <c r="O222" s="138" t="s">
        <v>127</v>
      </c>
      <c r="P222" s="138"/>
      <c r="Q222" s="28"/>
      <c r="R222" s="28"/>
      <c r="S222" s="138">
        <v>39</v>
      </c>
      <c r="T222" s="138"/>
      <c r="U222" s="28"/>
    </row>
    <row r="223" spans="1:21" ht="15.75" thickBot="1">
      <c r="A223" s="12"/>
      <c r="B223" s="207"/>
      <c r="C223" s="188"/>
      <c r="D223" s="188"/>
      <c r="E223" s="80"/>
      <c r="F223" s="28"/>
      <c r="G223" s="188"/>
      <c r="H223" s="188"/>
      <c r="I223" s="80"/>
      <c r="J223" s="28"/>
      <c r="K223" s="188"/>
      <c r="L223" s="188"/>
      <c r="M223" s="80"/>
      <c r="N223" s="28"/>
      <c r="O223" s="188"/>
      <c r="P223" s="188"/>
      <c r="Q223" s="80"/>
      <c r="R223" s="28"/>
      <c r="S223" s="188"/>
      <c r="T223" s="188"/>
      <c r="U223" s="80"/>
    </row>
    <row r="224" spans="1:21">
      <c r="A224" s="12"/>
      <c r="B224" s="206" t="s">
        <v>293</v>
      </c>
      <c r="C224" s="191" t="s">
        <v>399</v>
      </c>
      <c r="D224" s="191"/>
      <c r="E224" s="190" t="s">
        <v>173</v>
      </c>
      <c r="F224" s="21"/>
      <c r="G224" s="192">
        <v>6346</v>
      </c>
      <c r="H224" s="192"/>
      <c r="I224" s="67"/>
      <c r="J224" s="21"/>
      <c r="K224" s="191">
        <v>414</v>
      </c>
      <c r="L224" s="191"/>
      <c r="M224" s="67"/>
      <c r="N224" s="21"/>
      <c r="O224" s="191" t="s">
        <v>127</v>
      </c>
      <c r="P224" s="191"/>
      <c r="Q224" s="67"/>
      <c r="R224" s="21"/>
      <c r="S224" s="192">
        <v>6610</v>
      </c>
      <c r="T224" s="192"/>
      <c r="U224" s="67"/>
    </row>
    <row r="225" spans="1:21">
      <c r="A225" s="12"/>
      <c r="B225" s="206"/>
      <c r="C225" s="139"/>
      <c r="D225" s="139"/>
      <c r="E225" s="141"/>
      <c r="F225" s="21"/>
      <c r="G225" s="186"/>
      <c r="H225" s="186"/>
      <c r="I225" s="21"/>
      <c r="J225" s="21"/>
      <c r="K225" s="139"/>
      <c r="L225" s="139"/>
      <c r="M225" s="21"/>
      <c r="N225" s="21"/>
      <c r="O225" s="139"/>
      <c r="P225" s="139"/>
      <c r="Q225" s="21"/>
      <c r="R225" s="21"/>
      <c r="S225" s="186"/>
      <c r="T225" s="186"/>
      <c r="U225" s="21"/>
    </row>
    <row r="226" spans="1:21">
      <c r="A226" s="12"/>
      <c r="B226" s="202" t="s">
        <v>377</v>
      </c>
      <c r="C226" s="138" t="s">
        <v>400</v>
      </c>
      <c r="D226" s="138"/>
      <c r="E226" s="136" t="s">
        <v>173</v>
      </c>
      <c r="F226" s="28"/>
      <c r="G226" s="138" t="s">
        <v>401</v>
      </c>
      <c r="H226" s="138"/>
      <c r="I226" s="136" t="s">
        <v>173</v>
      </c>
      <c r="J226" s="28"/>
      <c r="K226" s="138" t="s">
        <v>127</v>
      </c>
      <c r="L226" s="138"/>
      <c r="M226" s="28"/>
      <c r="N226" s="28"/>
      <c r="O226" s="137">
        <v>3080</v>
      </c>
      <c r="P226" s="137"/>
      <c r="Q226" s="28"/>
      <c r="R226" s="28"/>
      <c r="S226" s="138" t="s">
        <v>127</v>
      </c>
      <c r="T226" s="138"/>
      <c r="U226" s="28"/>
    </row>
    <row r="227" spans="1:21">
      <c r="A227" s="12"/>
      <c r="B227" s="202"/>
      <c r="C227" s="138"/>
      <c r="D227" s="138"/>
      <c r="E227" s="136"/>
      <c r="F227" s="28"/>
      <c r="G227" s="138"/>
      <c r="H227" s="138"/>
      <c r="I227" s="136"/>
      <c r="J227" s="28"/>
      <c r="K227" s="138"/>
      <c r="L227" s="138"/>
      <c r="M227" s="28"/>
      <c r="N227" s="28"/>
      <c r="O227" s="137"/>
      <c r="P227" s="137"/>
      <c r="Q227" s="28"/>
      <c r="R227" s="28"/>
      <c r="S227" s="138"/>
      <c r="T227" s="138"/>
      <c r="U227" s="28"/>
    </row>
    <row r="228" spans="1:21">
      <c r="A228" s="12"/>
      <c r="B228" s="206" t="s">
        <v>71</v>
      </c>
      <c r="C228" s="139" t="s">
        <v>127</v>
      </c>
      <c r="D228" s="139"/>
      <c r="E228" s="21"/>
      <c r="F228" s="21"/>
      <c r="G228" s="139" t="s">
        <v>402</v>
      </c>
      <c r="H228" s="139"/>
      <c r="I228" s="141" t="s">
        <v>173</v>
      </c>
      <c r="J228" s="21"/>
      <c r="K228" s="139" t="s">
        <v>403</v>
      </c>
      <c r="L228" s="139"/>
      <c r="M228" s="141" t="s">
        <v>173</v>
      </c>
      <c r="N228" s="21"/>
      <c r="O228" s="139" t="s">
        <v>127</v>
      </c>
      <c r="P228" s="139"/>
      <c r="Q228" s="21"/>
      <c r="R228" s="21"/>
      <c r="S228" s="139" t="s">
        <v>404</v>
      </c>
      <c r="T228" s="139"/>
      <c r="U228" s="141" t="s">
        <v>173</v>
      </c>
    </row>
    <row r="229" spans="1:21">
      <c r="A229" s="12"/>
      <c r="B229" s="206"/>
      <c r="C229" s="139"/>
      <c r="D229" s="139"/>
      <c r="E229" s="21"/>
      <c r="F229" s="21"/>
      <c r="G229" s="139"/>
      <c r="H229" s="139"/>
      <c r="I229" s="141"/>
      <c r="J229" s="21"/>
      <c r="K229" s="139"/>
      <c r="L229" s="139"/>
      <c r="M229" s="141"/>
      <c r="N229" s="21"/>
      <c r="O229" s="139"/>
      <c r="P229" s="139"/>
      <c r="Q229" s="21"/>
      <c r="R229" s="21"/>
      <c r="S229" s="139"/>
      <c r="T229" s="139"/>
      <c r="U229" s="141"/>
    </row>
    <row r="230" spans="1:21">
      <c r="A230" s="12"/>
      <c r="B230" s="202" t="s">
        <v>383</v>
      </c>
      <c r="C230" s="138" t="s">
        <v>127</v>
      </c>
      <c r="D230" s="138"/>
      <c r="E230" s="28"/>
      <c r="F230" s="28"/>
      <c r="G230" s="137">
        <v>4189</v>
      </c>
      <c r="H230" s="137"/>
      <c r="I230" s="28"/>
      <c r="J230" s="28"/>
      <c r="K230" s="138" t="s">
        <v>405</v>
      </c>
      <c r="L230" s="138"/>
      <c r="M230" s="136" t="s">
        <v>173</v>
      </c>
      <c r="N230" s="28"/>
      <c r="O230" s="138" t="s">
        <v>127</v>
      </c>
      <c r="P230" s="138"/>
      <c r="Q230" s="28"/>
      <c r="R230" s="28"/>
      <c r="S230" s="138" t="s">
        <v>127</v>
      </c>
      <c r="T230" s="138"/>
      <c r="U230" s="28"/>
    </row>
    <row r="231" spans="1:21">
      <c r="A231" s="12"/>
      <c r="B231" s="202"/>
      <c r="C231" s="138"/>
      <c r="D231" s="138"/>
      <c r="E231" s="28"/>
      <c r="F231" s="28"/>
      <c r="G231" s="137"/>
      <c r="H231" s="137"/>
      <c r="I231" s="28"/>
      <c r="J231" s="28"/>
      <c r="K231" s="138"/>
      <c r="L231" s="138"/>
      <c r="M231" s="136"/>
      <c r="N231" s="28"/>
      <c r="O231" s="138"/>
      <c r="P231" s="138"/>
      <c r="Q231" s="28"/>
      <c r="R231" s="28"/>
      <c r="S231" s="138"/>
      <c r="T231" s="138"/>
      <c r="U231" s="28"/>
    </row>
    <row r="232" spans="1:21">
      <c r="A232" s="12"/>
      <c r="B232" s="206" t="s">
        <v>72</v>
      </c>
      <c r="C232" s="139" t="s">
        <v>127</v>
      </c>
      <c r="D232" s="139"/>
      <c r="E232" s="21"/>
      <c r="F232" s="21"/>
      <c r="G232" s="186">
        <v>3492</v>
      </c>
      <c r="H232" s="186"/>
      <c r="I232" s="21"/>
      <c r="J232" s="21"/>
      <c r="K232" s="139">
        <v>2</v>
      </c>
      <c r="L232" s="139"/>
      <c r="M232" s="21"/>
      <c r="N232" s="21"/>
      <c r="O232" s="139" t="s">
        <v>127</v>
      </c>
      <c r="P232" s="139"/>
      <c r="Q232" s="21"/>
      <c r="R232" s="21"/>
      <c r="S232" s="186">
        <v>3494</v>
      </c>
      <c r="T232" s="186"/>
      <c r="U232" s="21"/>
    </row>
    <row r="233" spans="1:21" ht="15.75" thickBot="1">
      <c r="A233" s="12"/>
      <c r="B233" s="206"/>
      <c r="C233" s="140"/>
      <c r="D233" s="140"/>
      <c r="E233" s="35"/>
      <c r="F233" s="21"/>
      <c r="G233" s="187"/>
      <c r="H233" s="187"/>
      <c r="I233" s="35"/>
      <c r="J233" s="21"/>
      <c r="K233" s="140"/>
      <c r="L233" s="140"/>
      <c r="M233" s="35"/>
      <c r="N233" s="21"/>
      <c r="O233" s="140"/>
      <c r="P233" s="140"/>
      <c r="Q233" s="35"/>
      <c r="R233" s="21"/>
      <c r="S233" s="187"/>
      <c r="T233" s="187"/>
      <c r="U233" s="35"/>
    </row>
    <row r="234" spans="1:21">
      <c r="A234" s="12"/>
      <c r="B234" s="202" t="s">
        <v>406</v>
      </c>
      <c r="C234" s="147" t="s">
        <v>407</v>
      </c>
      <c r="D234" s="147"/>
      <c r="E234" s="143" t="s">
        <v>173</v>
      </c>
      <c r="F234" s="28"/>
      <c r="G234" s="147" t="s">
        <v>408</v>
      </c>
      <c r="H234" s="147"/>
      <c r="I234" s="143" t="s">
        <v>173</v>
      </c>
      <c r="J234" s="28"/>
      <c r="K234" s="147" t="s">
        <v>409</v>
      </c>
      <c r="L234" s="147"/>
      <c r="M234" s="143" t="s">
        <v>173</v>
      </c>
      <c r="N234" s="28"/>
      <c r="O234" s="145">
        <v>3080</v>
      </c>
      <c r="P234" s="145"/>
      <c r="Q234" s="41"/>
      <c r="R234" s="28"/>
      <c r="S234" s="147" t="s">
        <v>410</v>
      </c>
      <c r="T234" s="147"/>
      <c r="U234" s="143" t="s">
        <v>173</v>
      </c>
    </row>
    <row r="235" spans="1:21">
      <c r="A235" s="12"/>
      <c r="B235" s="202"/>
      <c r="C235" s="138"/>
      <c r="D235" s="138"/>
      <c r="E235" s="136"/>
      <c r="F235" s="28"/>
      <c r="G235" s="138"/>
      <c r="H235" s="138"/>
      <c r="I235" s="136"/>
      <c r="J235" s="28"/>
      <c r="K235" s="138"/>
      <c r="L235" s="138"/>
      <c r="M235" s="136"/>
      <c r="N235" s="28"/>
      <c r="O235" s="137"/>
      <c r="P235" s="137"/>
      <c r="Q235" s="28"/>
      <c r="R235" s="28"/>
      <c r="S235" s="138"/>
      <c r="T235" s="138"/>
      <c r="U235" s="136"/>
    </row>
    <row r="236" spans="1:21">
      <c r="A236" s="12"/>
      <c r="B236" s="206" t="s">
        <v>388</v>
      </c>
      <c r="C236" s="139" t="s">
        <v>127</v>
      </c>
      <c r="D236" s="139"/>
      <c r="E236" s="21"/>
      <c r="F236" s="21"/>
      <c r="G236" s="139" t="s">
        <v>224</v>
      </c>
      <c r="H236" s="139"/>
      <c r="I236" s="141" t="s">
        <v>173</v>
      </c>
      <c r="J236" s="21"/>
      <c r="K236" s="139" t="s">
        <v>411</v>
      </c>
      <c r="L236" s="139"/>
      <c r="M236" s="141" t="s">
        <v>173</v>
      </c>
      <c r="N236" s="21"/>
      <c r="O236" s="139" t="s">
        <v>127</v>
      </c>
      <c r="P236" s="139"/>
      <c r="Q236" s="21"/>
      <c r="R236" s="21"/>
      <c r="S236" s="139" t="s">
        <v>412</v>
      </c>
      <c r="T236" s="139"/>
      <c r="U236" s="141" t="s">
        <v>173</v>
      </c>
    </row>
    <row r="237" spans="1:21" ht="15.75" thickBot="1">
      <c r="A237" s="12"/>
      <c r="B237" s="206"/>
      <c r="C237" s="140"/>
      <c r="D237" s="140"/>
      <c r="E237" s="35"/>
      <c r="F237" s="21"/>
      <c r="G237" s="140"/>
      <c r="H237" s="140"/>
      <c r="I237" s="142"/>
      <c r="J237" s="21"/>
      <c r="K237" s="140"/>
      <c r="L237" s="140"/>
      <c r="M237" s="142"/>
      <c r="N237" s="21"/>
      <c r="O237" s="140"/>
      <c r="P237" s="140"/>
      <c r="Q237" s="35"/>
      <c r="R237" s="21"/>
      <c r="S237" s="140"/>
      <c r="T237" s="140"/>
      <c r="U237" s="142"/>
    </row>
    <row r="238" spans="1:21">
      <c r="A238" s="12"/>
      <c r="B238" s="136" t="s">
        <v>413</v>
      </c>
      <c r="C238" s="143" t="s">
        <v>114</v>
      </c>
      <c r="D238" s="147" t="s">
        <v>407</v>
      </c>
      <c r="E238" s="143" t="s">
        <v>173</v>
      </c>
      <c r="F238" s="28"/>
      <c r="G238" s="143" t="s">
        <v>114</v>
      </c>
      <c r="H238" s="147" t="s">
        <v>400</v>
      </c>
      <c r="I238" s="143" t="s">
        <v>173</v>
      </c>
      <c r="J238" s="28"/>
      <c r="K238" s="143" t="s">
        <v>114</v>
      </c>
      <c r="L238" s="147" t="s">
        <v>401</v>
      </c>
      <c r="M238" s="143" t="s">
        <v>173</v>
      </c>
      <c r="N238" s="28"/>
      <c r="O238" s="143" t="s">
        <v>114</v>
      </c>
      <c r="P238" s="145">
        <v>3080</v>
      </c>
      <c r="Q238" s="41"/>
      <c r="R238" s="28"/>
      <c r="S238" s="143" t="s">
        <v>114</v>
      </c>
      <c r="T238" s="147" t="s">
        <v>407</v>
      </c>
      <c r="U238" s="143" t="s">
        <v>173</v>
      </c>
    </row>
    <row r="239" spans="1:21" ht="15.75" thickBot="1">
      <c r="A239" s="12"/>
      <c r="B239" s="136"/>
      <c r="C239" s="144"/>
      <c r="D239" s="148"/>
      <c r="E239" s="144"/>
      <c r="F239" s="28"/>
      <c r="G239" s="144"/>
      <c r="H239" s="148"/>
      <c r="I239" s="144"/>
      <c r="J239" s="28"/>
      <c r="K239" s="144"/>
      <c r="L239" s="148"/>
      <c r="M239" s="144"/>
      <c r="N239" s="28"/>
      <c r="O239" s="144"/>
      <c r="P239" s="146"/>
      <c r="Q239" s="42"/>
      <c r="R239" s="28"/>
      <c r="S239" s="144"/>
      <c r="T239" s="148"/>
      <c r="U239" s="144"/>
    </row>
    <row r="240" spans="1:21" ht="15.75" thickTop="1">
      <c r="A240" s="12"/>
      <c r="B240" s="213" t="s">
        <v>336</v>
      </c>
      <c r="C240" s="213"/>
      <c r="D240" s="213"/>
      <c r="E240" s="213"/>
      <c r="F240" s="213"/>
      <c r="G240" s="213"/>
      <c r="H240" s="213"/>
      <c r="I240" s="213"/>
      <c r="J240" s="213"/>
      <c r="K240" s="213"/>
      <c r="L240" s="213"/>
      <c r="M240" s="213"/>
      <c r="N240" s="213"/>
      <c r="O240" s="213"/>
      <c r="P240" s="213"/>
      <c r="Q240" s="213"/>
      <c r="R240" s="213"/>
      <c r="S240" s="213"/>
      <c r="T240" s="213"/>
      <c r="U240" s="213"/>
    </row>
    <row r="241" spans="1:21">
      <c r="A241" s="12"/>
      <c r="B241" s="213" t="s">
        <v>372</v>
      </c>
      <c r="C241" s="213"/>
      <c r="D241" s="213"/>
      <c r="E241" s="213"/>
      <c r="F241" s="213"/>
      <c r="G241" s="213"/>
      <c r="H241" s="213"/>
      <c r="I241" s="213"/>
      <c r="J241" s="213"/>
      <c r="K241" s="213"/>
      <c r="L241" s="213"/>
      <c r="M241" s="213"/>
      <c r="N241" s="213"/>
      <c r="O241" s="213"/>
      <c r="P241" s="213"/>
      <c r="Q241" s="213"/>
      <c r="R241" s="213"/>
      <c r="S241" s="213"/>
      <c r="T241" s="213"/>
      <c r="U241" s="213"/>
    </row>
    <row r="242" spans="1:21">
      <c r="A242" s="12"/>
      <c r="B242" s="213" t="s">
        <v>373</v>
      </c>
      <c r="C242" s="213"/>
      <c r="D242" s="213"/>
      <c r="E242" s="213"/>
      <c r="F242" s="213"/>
      <c r="G242" s="213"/>
      <c r="H242" s="213"/>
      <c r="I242" s="213"/>
      <c r="J242" s="213"/>
      <c r="K242" s="213"/>
      <c r="L242" s="213"/>
      <c r="M242" s="213"/>
      <c r="N242" s="213"/>
      <c r="O242" s="213"/>
      <c r="P242" s="213"/>
      <c r="Q242" s="213"/>
      <c r="R242" s="213"/>
      <c r="S242" s="213"/>
      <c r="T242" s="213"/>
      <c r="U242" s="213"/>
    </row>
    <row r="243" spans="1:21">
      <c r="A243" s="12"/>
      <c r="B243" s="213" t="s">
        <v>112</v>
      </c>
      <c r="C243" s="213"/>
      <c r="D243" s="213"/>
      <c r="E243" s="213"/>
      <c r="F243" s="213"/>
      <c r="G243" s="213"/>
      <c r="H243" s="213"/>
      <c r="I243" s="213"/>
      <c r="J243" s="213"/>
      <c r="K243" s="213"/>
      <c r="L243" s="213"/>
      <c r="M243" s="213"/>
      <c r="N243" s="213"/>
      <c r="O243" s="213"/>
      <c r="P243" s="213"/>
      <c r="Q243" s="213"/>
      <c r="R243" s="213"/>
      <c r="S243" s="213"/>
      <c r="T243" s="213"/>
      <c r="U243" s="213"/>
    </row>
    <row r="244" spans="1:21">
      <c r="A244" s="12"/>
      <c r="B244" s="213" t="s">
        <v>338</v>
      </c>
      <c r="C244" s="213"/>
      <c r="D244" s="213"/>
      <c r="E244" s="213"/>
      <c r="F244" s="213"/>
      <c r="G244" s="213"/>
      <c r="H244" s="213"/>
      <c r="I244" s="213"/>
      <c r="J244" s="213"/>
      <c r="K244" s="213"/>
      <c r="L244" s="213"/>
      <c r="M244" s="213"/>
      <c r="N244" s="213"/>
      <c r="O244" s="213"/>
      <c r="P244" s="213"/>
      <c r="Q244" s="213"/>
      <c r="R244" s="213"/>
      <c r="S244" s="213"/>
      <c r="T244" s="213"/>
      <c r="U244" s="213"/>
    </row>
    <row r="245" spans="1:21">
      <c r="A245" s="12"/>
      <c r="B245" s="215"/>
      <c r="C245" s="215"/>
      <c r="D245" s="215"/>
      <c r="E245" s="215"/>
      <c r="F245" s="215"/>
      <c r="G245" s="215"/>
      <c r="H245" s="215"/>
      <c r="I245" s="215"/>
      <c r="J245" s="215"/>
      <c r="K245" s="215"/>
      <c r="L245" s="215"/>
      <c r="M245" s="215"/>
      <c r="N245" s="215"/>
      <c r="O245" s="215"/>
      <c r="P245" s="215"/>
      <c r="Q245" s="215"/>
      <c r="R245" s="215"/>
      <c r="S245" s="215"/>
      <c r="T245" s="215"/>
      <c r="U245" s="215"/>
    </row>
    <row r="246" spans="1:21">
      <c r="A246" s="12"/>
      <c r="B246" s="20"/>
      <c r="C246" s="20"/>
      <c r="D246" s="20"/>
      <c r="E246" s="20"/>
      <c r="F246" s="20"/>
      <c r="G246" s="20"/>
      <c r="H246" s="20"/>
      <c r="I246" s="20"/>
      <c r="J246" s="20"/>
      <c r="K246" s="20"/>
      <c r="L246" s="20"/>
      <c r="M246" s="20"/>
      <c r="N246" s="20"/>
      <c r="O246" s="20"/>
      <c r="P246" s="20"/>
      <c r="Q246" s="20"/>
      <c r="R246" s="20"/>
      <c r="S246" s="20"/>
      <c r="T246" s="20"/>
      <c r="U246" s="20"/>
    </row>
    <row r="247" spans="1:21">
      <c r="A247" s="12"/>
      <c r="B247" s="13"/>
      <c r="C247" s="13"/>
      <c r="D247" s="13"/>
      <c r="E247" s="13"/>
      <c r="F247" s="13"/>
      <c r="G247" s="13"/>
      <c r="H247" s="13"/>
      <c r="I247" s="13"/>
      <c r="J247" s="13"/>
      <c r="K247" s="13"/>
      <c r="L247" s="13"/>
      <c r="M247" s="13"/>
      <c r="N247" s="13"/>
      <c r="O247" s="13"/>
      <c r="P247" s="13"/>
      <c r="Q247" s="13"/>
      <c r="R247" s="13"/>
      <c r="S247" s="13"/>
      <c r="T247" s="13"/>
      <c r="U247" s="13"/>
    </row>
    <row r="248" spans="1:21" ht="15.75" thickBot="1">
      <c r="A248" s="12"/>
      <c r="B248" s="14"/>
      <c r="C248" s="160" t="s">
        <v>339</v>
      </c>
      <c r="D248" s="160"/>
      <c r="E248" s="160"/>
      <c r="F248" s="14"/>
      <c r="G248" s="160" t="s">
        <v>340</v>
      </c>
      <c r="H248" s="160"/>
      <c r="I248" s="160"/>
      <c r="J248" s="14"/>
      <c r="K248" s="160" t="s">
        <v>341</v>
      </c>
      <c r="L248" s="160"/>
      <c r="M248" s="160"/>
      <c r="N248" s="14"/>
      <c r="O248" s="160" t="s">
        <v>285</v>
      </c>
      <c r="P248" s="160"/>
      <c r="Q248" s="160"/>
      <c r="R248" s="14"/>
      <c r="S248" s="160" t="s">
        <v>203</v>
      </c>
      <c r="T248" s="160"/>
      <c r="U248" s="160"/>
    </row>
    <row r="249" spans="1:21">
      <c r="A249" s="12"/>
      <c r="B249" s="136" t="s">
        <v>63</v>
      </c>
      <c r="C249" s="118" t="s">
        <v>114</v>
      </c>
      <c r="D249" s="122" t="s">
        <v>127</v>
      </c>
      <c r="E249" s="41"/>
      <c r="F249" s="28"/>
      <c r="G249" s="118" t="s">
        <v>114</v>
      </c>
      <c r="H249" s="120">
        <v>165866</v>
      </c>
      <c r="I249" s="41"/>
      <c r="J249" s="28"/>
      <c r="K249" s="118" t="s">
        <v>114</v>
      </c>
      <c r="L249" s="120">
        <v>64365</v>
      </c>
      <c r="M249" s="41"/>
      <c r="N249" s="28"/>
      <c r="O249" s="118" t="s">
        <v>114</v>
      </c>
      <c r="P249" s="122" t="s">
        <v>374</v>
      </c>
      <c r="Q249" s="118" t="s">
        <v>173</v>
      </c>
      <c r="R249" s="28"/>
      <c r="S249" s="118" t="s">
        <v>114</v>
      </c>
      <c r="T249" s="120">
        <v>227835</v>
      </c>
      <c r="U249" s="41"/>
    </row>
    <row r="250" spans="1:21">
      <c r="A250" s="12"/>
      <c r="B250" s="136"/>
      <c r="C250" s="194"/>
      <c r="D250" s="195"/>
      <c r="E250" s="196"/>
      <c r="F250" s="28"/>
      <c r="G250" s="194"/>
      <c r="H250" s="197"/>
      <c r="I250" s="196"/>
      <c r="J250" s="28"/>
      <c r="K250" s="194"/>
      <c r="L250" s="197"/>
      <c r="M250" s="196"/>
      <c r="N250" s="28"/>
      <c r="O250" s="194"/>
      <c r="P250" s="195"/>
      <c r="Q250" s="194"/>
      <c r="R250" s="28"/>
      <c r="S250" s="194"/>
      <c r="T250" s="197"/>
      <c r="U250" s="196"/>
    </row>
    <row r="251" spans="1:21">
      <c r="A251" s="12"/>
      <c r="B251" s="135" t="s">
        <v>64</v>
      </c>
      <c r="C251" s="21"/>
      <c r="D251" s="21"/>
      <c r="E251" s="21"/>
      <c r="F251" s="14"/>
      <c r="G251" s="21"/>
      <c r="H251" s="21"/>
      <c r="I251" s="21"/>
      <c r="J251" s="14"/>
      <c r="K251" s="21"/>
      <c r="L251" s="21"/>
      <c r="M251" s="21"/>
      <c r="N251" s="14"/>
      <c r="O251" s="21"/>
      <c r="P251" s="21"/>
      <c r="Q251" s="21"/>
      <c r="R251" s="14"/>
      <c r="S251" s="21"/>
      <c r="T251" s="21"/>
      <c r="U251" s="21"/>
    </row>
    <row r="252" spans="1:21">
      <c r="A252" s="12"/>
      <c r="B252" s="198" t="s">
        <v>65</v>
      </c>
      <c r="C252" s="113" t="s">
        <v>127</v>
      </c>
      <c r="D252" s="113"/>
      <c r="E252" s="28"/>
      <c r="F252" s="28"/>
      <c r="G252" s="112">
        <v>137171</v>
      </c>
      <c r="H252" s="112"/>
      <c r="I252" s="28"/>
      <c r="J252" s="28"/>
      <c r="K252" s="112">
        <v>54017</v>
      </c>
      <c r="L252" s="112"/>
      <c r="M252" s="28"/>
      <c r="N252" s="28"/>
      <c r="O252" s="113" t="s">
        <v>374</v>
      </c>
      <c r="P252" s="113"/>
      <c r="Q252" s="111" t="s">
        <v>173</v>
      </c>
      <c r="R252" s="28"/>
      <c r="S252" s="112">
        <v>188792</v>
      </c>
      <c r="T252" s="112"/>
      <c r="U252" s="28"/>
    </row>
    <row r="253" spans="1:21">
      <c r="A253" s="12"/>
      <c r="B253" s="198"/>
      <c r="C253" s="113"/>
      <c r="D253" s="113"/>
      <c r="E253" s="28"/>
      <c r="F253" s="28"/>
      <c r="G253" s="112"/>
      <c r="H253" s="112"/>
      <c r="I253" s="28"/>
      <c r="J253" s="28"/>
      <c r="K253" s="112"/>
      <c r="L253" s="112"/>
      <c r="M253" s="28"/>
      <c r="N253" s="28"/>
      <c r="O253" s="113"/>
      <c r="P253" s="113"/>
      <c r="Q253" s="111"/>
      <c r="R253" s="28"/>
      <c r="S253" s="112"/>
      <c r="T253" s="112"/>
      <c r="U253" s="28"/>
    </row>
    <row r="254" spans="1:21">
      <c r="A254" s="12"/>
      <c r="B254" s="199" t="s">
        <v>66</v>
      </c>
      <c r="C254" s="114">
        <v>325</v>
      </c>
      <c r="D254" s="114"/>
      <c r="E254" s="21"/>
      <c r="F254" s="21"/>
      <c r="G254" s="178">
        <v>13686</v>
      </c>
      <c r="H254" s="178"/>
      <c r="I254" s="21"/>
      <c r="J254" s="21"/>
      <c r="K254" s="178">
        <v>6376</v>
      </c>
      <c r="L254" s="178"/>
      <c r="M254" s="21"/>
      <c r="N254" s="21"/>
      <c r="O254" s="114" t="s">
        <v>127</v>
      </c>
      <c r="P254" s="114"/>
      <c r="Q254" s="21"/>
      <c r="R254" s="21"/>
      <c r="S254" s="178">
        <v>20387</v>
      </c>
      <c r="T254" s="178"/>
      <c r="U254" s="21"/>
    </row>
    <row r="255" spans="1:21">
      <c r="A255" s="12"/>
      <c r="B255" s="199"/>
      <c r="C255" s="114"/>
      <c r="D255" s="114"/>
      <c r="E255" s="21"/>
      <c r="F255" s="21"/>
      <c r="G255" s="178"/>
      <c r="H255" s="178"/>
      <c r="I255" s="21"/>
      <c r="J255" s="21"/>
      <c r="K255" s="178"/>
      <c r="L255" s="178"/>
      <c r="M255" s="21"/>
      <c r="N255" s="21"/>
      <c r="O255" s="114"/>
      <c r="P255" s="114"/>
      <c r="Q255" s="21"/>
      <c r="R255" s="21"/>
      <c r="S255" s="178"/>
      <c r="T255" s="178"/>
      <c r="U255" s="21"/>
    </row>
    <row r="256" spans="1:21">
      <c r="A256" s="12"/>
      <c r="B256" s="198" t="s">
        <v>67</v>
      </c>
      <c r="C256" s="113" t="s">
        <v>127</v>
      </c>
      <c r="D256" s="113"/>
      <c r="E256" s="28"/>
      <c r="F256" s="28"/>
      <c r="G256" s="112">
        <v>5579</v>
      </c>
      <c r="H256" s="112"/>
      <c r="I256" s="28"/>
      <c r="J256" s="28"/>
      <c r="K256" s="112">
        <v>2935</v>
      </c>
      <c r="L256" s="112"/>
      <c r="M256" s="28"/>
      <c r="N256" s="28"/>
      <c r="O256" s="113" t="s">
        <v>127</v>
      </c>
      <c r="P256" s="113"/>
      <c r="Q256" s="28"/>
      <c r="R256" s="28"/>
      <c r="S256" s="112">
        <v>8514</v>
      </c>
      <c r="T256" s="112"/>
      <c r="U256" s="28"/>
    </row>
    <row r="257" spans="1:21">
      <c r="A257" s="12"/>
      <c r="B257" s="198"/>
      <c r="C257" s="113"/>
      <c r="D257" s="113"/>
      <c r="E257" s="28"/>
      <c r="F257" s="28"/>
      <c r="G257" s="112"/>
      <c r="H257" s="112"/>
      <c r="I257" s="28"/>
      <c r="J257" s="28"/>
      <c r="K257" s="112"/>
      <c r="L257" s="112"/>
      <c r="M257" s="28"/>
      <c r="N257" s="28"/>
      <c r="O257" s="113"/>
      <c r="P257" s="113"/>
      <c r="Q257" s="28"/>
      <c r="R257" s="28"/>
      <c r="S257" s="112"/>
      <c r="T257" s="112"/>
      <c r="U257" s="28"/>
    </row>
    <row r="258" spans="1:21">
      <c r="A258" s="12"/>
      <c r="B258" s="199" t="s">
        <v>68</v>
      </c>
      <c r="C258" s="114" t="s">
        <v>127</v>
      </c>
      <c r="D258" s="114"/>
      <c r="E258" s="21"/>
      <c r="F258" s="21"/>
      <c r="G258" s="114">
        <v>155</v>
      </c>
      <c r="H258" s="114"/>
      <c r="I258" s="21"/>
      <c r="J258" s="21"/>
      <c r="K258" s="178">
        <v>1300</v>
      </c>
      <c r="L258" s="178"/>
      <c r="M258" s="21"/>
      <c r="N258" s="21"/>
      <c r="O258" s="114" t="s">
        <v>127</v>
      </c>
      <c r="P258" s="114"/>
      <c r="Q258" s="21"/>
      <c r="R258" s="21"/>
      <c r="S258" s="178">
        <v>1455</v>
      </c>
      <c r="T258" s="178"/>
      <c r="U258" s="21"/>
    </row>
    <row r="259" spans="1:21" ht="15.75" thickBot="1">
      <c r="A259" s="12"/>
      <c r="B259" s="199"/>
      <c r="C259" s="115"/>
      <c r="D259" s="115"/>
      <c r="E259" s="35"/>
      <c r="F259" s="21"/>
      <c r="G259" s="115"/>
      <c r="H259" s="115"/>
      <c r="I259" s="35"/>
      <c r="J259" s="21"/>
      <c r="K259" s="179"/>
      <c r="L259" s="179"/>
      <c r="M259" s="35"/>
      <c r="N259" s="21"/>
      <c r="O259" s="115"/>
      <c r="P259" s="115"/>
      <c r="Q259" s="35"/>
      <c r="R259" s="21"/>
      <c r="S259" s="179"/>
      <c r="T259" s="179"/>
      <c r="U259" s="35"/>
    </row>
    <row r="260" spans="1:21">
      <c r="A260" s="12"/>
      <c r="B260" s="136" t="s">
        <v>293</v>
      </c>
      <c r="C260" s="122" t="s">
        <v>375</v>
      </c>
      <c r="D260" s="122"/>
      <c r="E260" s="118" t="s">
        <v>173</v>
      </c>
      <c r="F260" s="28"/>
      <c r="G260" s="120">
        <v>9275</v>
      </c>
      <c r="H260" s="120"/>
      <c r="I260" s="41"/>
      <c r="J260" s="28"/>
      <c r="K260" s="122" t="s">
        <v>376</v>
      </c>
      <c r="L260" s="122"/>
      <c r="M260" s="118" t="s">
        <v>173</v>
      </c>
      <c r="N260" s="28"/>
      <c r="O260" s="122" t="s">
        <v>127</v>
      </c>
      <c r="P260" s="122"/>
      <c r="Q260" s="41"/>
      <c r="R260" s="28"/>
      <c r="S260" s="120">
        <v>8687</v>
      </c>
      <c r="T260" s="120"/>
      <c r="U260" s="41"/>
    </row>
    <row r="261" spans="1:21">
      <c r="A261" s="12"/>
      <c r="B261" s="136"/>
      <c r="C261" s="113"/>
      <c r="D261" s="113"/>
      <c r="E261" s="111"/>
      <c r="F261" s="28"/>
      <c r="G261" s="112"/>
      <c r="H261" s="112"/>
      <c r="I261" s="28"/>
      <c r="J261" s="28"/>
      <c r="K261" s="113"/>
      <c r="L261" s="113"/>
      <c r="M261" s="111"/>
      <c r="N261" s="28"/>
      <c r="O261" s="113"/>
      <c r="P261" s="113"/>
      <c r="Q261" s="28"/>
      <c r="R261" s="28"/>
      <c r="S261" s="112"/>
      <c r="T261" s="112"/>
      <c r="U261" s="28"/>
    </row>
    <row r="262" spans="1:21">
      <c r="A262" s="12"/>
      <c r="B262" s="141" t="s">
        <v>377</v>
      </c>
      <c r="C262" s="178">
        <v>16584</v>
      </c>
      <c r="D262" s="178"/>
      <c r="E262" s="21"/>
      <c r="F262" s="21"/>
      <c r="G262" s="114" t="s">
        <v>378</v>
      </c>
      <c r="H262" s="114"/>
      <c r="I262" s="116" t="s">
        <v>173</v>
      </c>
      <c r="J262" s="21"/>
      <c r="K262" s="114" t="s">
        <v>127</v>
      </c>
      <c r="L262" s="114"/>
      <c r="M262" s="21"/>
      <c r="N262" s="21"/>
      <c r="O262" s="114" t="s">
        <v>379</v>
      </c>
      <c r="P262" s="114"/>
      <c r="Q262" s="116" t="s">
        <v>173</v>
      </c>
      <c r="R262" s="21"/>
      <c r="S262" s="114" t="s">
        <v>127</v>
      </c>
      <c r="T262" s="114"/>
      <c r="U262" s="21"/>
    </row>
    <row r="263" spans="1:21">
      <c r="A263" s="12"/>
      <c r="B263" s="141"/>
      <c r="C263" s="178"/>
      <c r="D263" s="178"/>
      <c r="E263" s="21"/>
      <c r="F263" s="21"/>
      <c r="G263" s="114"/>
      <c r="H263" s="114"/>
      <c r="I263" s="116"/>
      <c r="J263" s="21"/>
      <c r="K263" s="114"/>
      <c r="L263" s="114"/>
      <c r="M263" s="21"/>
      <c r="N263" s="21"/>
      <c r="O263" s="114"/>
      <c r="P263" s="114"/>
      <c r="Q263" s="116"/>
      <c r="R263" s="21"/>
      <c r="S263" s="114"/>
      <c r="T263" s="114"/>
      <c r="U263" s="21"/>
    </row>
    <row r="264" spans="1:21">
      <c r="A264" s="12"/>
      <c r="B264" s="136" t="s">
        <v>71</v>
      </c>
      <c r="C264" s="113" t="s">
        <v>127</v>
      </c>
      <c r="D264" s="113"/>
      <c r="E264" s="28"/>
      <c r="F264" s="28"/>
      <c r="G264" s="113" t="s">
        <v>380</v>
      </c>
      <c r="H264" s="113"/>
      <c r="I264" s="111" t="s">
        <v>173</v>
      </c>
      <c r="J264" s="28"/>
      <c r="K264" s="113" t="s">
        <v>381</v>
      </c>
      <c r="L264" s="113"/>
      <c r="M264" s="111" t="s">
        <v>173</v>
      </c>
      <c r="N264" s="28"/>
      <c r="O264" s="113" t="s">
        <v>127</v>
      </c>
      <c r="P264" s="113"/>
      <c r="Q264" s="28"/>
      <c r="R264" s="28"/>
      <c r="S264" s="113" t="s">
        <v>382</v>
      </c>
      <c r="T264" s="113"/>
      <c r="U264" s="111" t="s">
        <v>173</v>
      </c>
    </row>
    <row r="265" spans="1:21">
      <c r="A265" s="12"/>
      <c r="B265" s="136"/>
      <c r="C265" s="113"/>
      <c r="D265" s="113"/>
      <c r="E265" s="28"/>
      <c r="F265" s="28"/>
      <c r="G265" s="113"/>
      <c r="H265" s="113"/>
      <c r="I265" s="111"/>
      <c r="J265" s="28"/>
      <c r="K265" s="113"/>
      <c r="L265" s="113"/>
      <c r="M265" s="111"/>
      <c r="N265" s="28"/>
      <c r="O265" s="113"/>
      <c r="P265" s="113"/>
      <c r="Q265" s="28"/>
      <c r="R265" s="28"/>
      <c r="S265" s="113"/>
      <c r="T265" s="113"/>
      <c r="U265" s="111"/>
    </row>
    <row r="266" spans="1:21">
      <c r="A266" s="12"/>
      <c r="B266" s="141" t="s">
        <v>383</v>
      </c>
      <c r="C266" s="114" t="s">
        <v>127</v>
      </c>
      <c r="D266" s="114"/>
      <c r="E266" s="21"/>
      <c r="F266" s="21"/>
      <c r="G266" s="178">
        <v>4478</v>
      </c>
      <c r="H266" s="178"/>
      <c r="I266" s="21"/>
      <c r="J266" s="21"/>
      <c r="K266" s="114" t="s">
        <v>384</v>
      </c>
      <c r="L266" s="114"/>
      <c r="M266" s="116" t="s">
        <v>173</v>
      </c>
      <c r="N266" s="21"/>
      <c r="O266" s="114" t="s">
        <v>127</v>
      </c>
      <c r="P266" s="114"/>
      <c r="Q266" s="21"/>
      <c r="R266" s="21"/>
      <c r="S266" s="114" t="s">
        <v>127</v>
      </c>
      <c r="T266" s="114"/>
      <c r="U266" s="21"/>
    </row>
    <row r="267" spans="1:21">
      <c r="A267" s="12"/>
      <c r="B267" s="141"/>
      <c r="C267" s="114"/>
      <c r="D267" s="114"/>
      <c r="E267" s="21"/>
      <c r="F267" s="21"/>
      <c r="G267" s="178"/>
      <c r="H267" s="178"/>
      <c r="I267" s="21"/>
      <c r="J267" s="21"/>
      <c r="K267" s="114"/>
      <c r="L267" s="114"/>
      <c r="M267" s="116"/>
      <c r="N267" s="21"/>
      <c r="O267" s="114"/>
      <c r="P267" s="114"/>
      <c r="Q267" s="21"/>
      <c r="R267" s="21"/>
      <c r="S267" s="114"/>
      <c r="T267" s="114"/>
      <c r="U267" s="21"/>
    </row>
    <row r="268" spans="1:21">
      <c r="A268" s="12"/>
      <c r="B268" s="136" t="s">
        <v>385</v>
      </c>
      <c r="C268" s="113" t="s">
        <v>127</v>
      </c>
      <c r="D268" s="113"/>
      <c r="E268" s="28"/>
      <c r="F268" s="28"/>
      <c r="G268" s="112">
        <v>8313</v>
      </c>
      <c r="H268" s="112"/>
      <c r="I268" s="28"/>
      <c r="J268" s="28"/>
      <c r="K268" s="113" t="s">
        <v>386</v>
      </c>
      <c r="L268" s="113"/>
      <c r="M268" s="111" t="s">
        <v>173</v>
      </c>
      <c r="N268" s="28"/>
      <c r="O268" s="113" t="s">
        <v>127</v>
      </c>
      <c r="P268" s="113"/>
      <c r="Q268" s="28"/>
      <c r="R268" s="28"/>
      <c r="S268" s="112">
        <v>8295</v>
      </c>
      <c r="T268" s="112"/>
      <c r="U268" s="28"/>
    </row>
    <row r="269" spans="1:21" ht="15.75" thickBot="1">
      <c r="A269" s="12"/>
      <c r="B269" s="136"/>
      <c r="C269" s="180"/>
      <c r="D269" s="180"/>
      <c r="E269" s="80"/>
      <c r="F269" s="28"/>
      <c r="G269" s="181"/>
      <c r="H269" s="181"/>
      <c r="I269" s="80"/>
      <c r="J269" s="28"/>
      <c r="K269" s="180"/>
      <c r="L269" s="180"/>
      <c r="M269" s="185"/>
      <c r="N269" s="28"/>
      <c r="O269" s="180"/>
      <c r="P269" s="180"/>
      <c r="Q269" s="80"/>
      <c r="R269" s="28"/>
      <c r="S269" s="181"/>
      <c r="T269" s="181"/>
      <c r="U269" s="80"/>
    </row>
    <row r="270" spans="1:21">
      <c r="A270" s="12"/>
      <c r="B270" s="141" t="s">
        <v>73</v>
      </c>
      <c r="C270" s="184">
        <v>16259</v>
      </c>
      <c r="D270" s="184"/>
      <c r="E270" s="67"/>
      <c r="F270" s="21"/>
      <c r="G270" s="184">
        <v>4367</v>
      </c>
      <c r="H270" s="184"/>
      <c r="I270" s="67"/>
      <c r="J270" s="21"/>
      <c r="K270" s="183" t="s">
        <v>387</v>
      </c>
      <c r="L270" s="183"/>
      <c r="M270" s="182" t="s">
        <v>173</v>
      </c>
      <c r="N270" s="21"/>
      <c r="O270" s="183" t="s">
        <v>379</v>
      </c>
      <c r="P270" s="183"/>
      <c r="Q270" s="182" t="s">
        <v>173</v>
      </c>
      <c r="R270" s="21"/>
      <c r="S270" s="184">
        <v>3177</v>
      </c>
      <c r="T270" s="184"/>
      <c r="U270" s="67"/>
    </row>
    <row r="271" spans="1:21">
      <c r="A271" s="12"/>
      <c r="B271" s="141"/>
      <c r="C271" s="178"/>
      <c r="D271" s="178"/>
      <c r="E271" s="21"/>
      <c r="F271" s="21"/>
      <c r="G271" s="178"/>
      <c r="H271" s="178"/>
      <c r="I271" s="21"/>
      <c r="J271" s="21"/>
      <c r="K271" s="114"/>
      <c r="L271" s="114"/>
      <c r="M271" s="116"/>
      <c r="N271" s="21"/>
      <c r="O271" s="114"/>
      <c r="P271" s="114"/>
      <c r="Q271" s="116"/>
      <c r="R271" s="21"/>
      <c r="S271" s="178"/>
      <c r="T271" s="178"/>
      <c r="U271" s="21"/>
    </row>
    <row r="272" spans="1:21">
      <c r="A272" s="12"/>
      <c r="B272" s="136" t="s">
        <v>388</v>
      </c>
      <c r="C272" s="113" t="s">
        <v>127</v>
      </c>
      <c r="D272" s="113"/>
      <c r="E272" s="28"/>
      <c r="F272" s="28"/>
      <c r="G272" s="113" t="s">
        <v>389</v>
      </c>
      <c r="H272" s="113"/>
      <c r="I272" s="111" t="s">
        <v>173</v>
      </c>
      <c r="J272" s="28"/>
      <c r="K272" s="113" t="s">
        <v>390</v>
      </c>
      <c r="L272" s="113"/>
      <c r="M272" s="111" t="s">
        <v>173</v>
      </c>
      <c r="N272" s="28"/>
      <c r="O272" s="113" t="s">
        <v>127</v>
      </c>
      <c r="P272" s="113"/>
      <c r="Q272" s="28"/>
      <c r="R272" s="28"/>
      <c r="S272" s="113" t="s">
        <v>391</v>
      </c>
      <c r="T272" s="113"/>
      <c r="U272" s="111" t="s">
        <v>173</v>
      </c>
    </row>
    <row r="273" spans="1:21" ht="15.75" thickBot="1">
      <c r="A273" s="12"/>
      <c r="B273" s="136"/>
      <c r="C273" s="180"/>
      <c r="D273" s="180"/>
      <c r="E273" s="80"/>
      <c r="F273" s="28"/>
      <c r="G273" s="180"/>
      <c r="H273" s="180"/>
      <c r="I273" s="185"/>
      <c r="J273" s="28"/>
      <c r="K273" s="180"/>
      <c r="L273" s="180"/>
      <c r="M273" s="185"/>
      <c r="N273" s="28"/>
      <c r="O273" s="180"/>
      <c r="P273" s="180"/>
      <c r="Q273" s="80"/>
      <c r="R273" s="28"/>
      <c r="S273" s="180"/>
      <c r="T273" s="180"/>
      <c r="U273" s="185"/>
    </row>
    <row r="274" spans="1:21">
      <c r="A274" s="12"/>
      <c r="B274" s="141" t="s">
        <v>75</v>
      </c>
      <c r="C274" s="182" t="s">
        <v>114</v>
      </c>
      <c r="D274" s="184">
        <v>16259</v>
      </c>
      <c r="E274" s="67"/>
      <c r="F274" s="21"/>
      <c r="G274" s="182" t="s">
        <v>114</v>
      </c>
      <c r="H274" s="184">
        <v>16584</v>
      </c>
      <c r="I274" s="67"/>
      <c r="J274" s="21"/>
      <c r="K274" s="182" t="s">
        <v>114</v>
      </c>
      <c r="L274" s="183" t="s">
        <v>378</v>
      </c>
      <c r="M274" s="182" t="s">
        <v>173</v>
      </c>
      <c r="N274" s="21"/>
      <c r="O274" s="182" t="s">
        <v>114</v>
      </c>
      <c r="P274" s="183" t="s">
        <v>379</v>
      </c>
      <c r="Q274" s="182" t="s">
        <v>173</v>
      </c>
      <c r="R274" s="21"/>
      <c r="S274" s="182" t="s">
        <v>114</v>
      </c>
      <c r="T274" s="184">
        <v>16259</v>
      </c>
      <c r="U274" s="67"/>
    </row>
    <row r="275" spans="1:21" ht="15.75" thickBot="1">
      <c r="A275" s="12"/>
      <c r="B275" s="141"/>
      <c r="C275" s="125"/>
      <c r="D275" s="127"/>
      <c r="E275" s="96"/>
      <c r="F275" s="21"/>
      <c r="G275" s="125"/>
      <c r="H275" s="127"/>
      <c r="I275" s="96"/>
      <c r="J275" s="21"/>
      <c r="K275" s="125"/>
      <c r="L275" s="130"/>
      <c r="M275" s="125"/>
      <c r="N275" s="21"/>
      <c r="O275" s="125"/>
      <c r="P275" s="130"/>
      <c r="Q275" s="125"/>
      <c r="R275" s="21"/>
      <c r="S275" s="125"/>
      <c r="T275" s="127"/>
      <c r="U275" s="96"/>
    </row>
    <row r="276" spans="1:21" ht="15.75" thickTop="1">
      <c r="A276" s="12"/>
      <c r="B276" s="213" t="s">
        <v>336</v>
      </c>
      <c r="C276" s="213"/>
      <c r="D276" s="213"/>
      <c r="E276" s="213"/>
      <c r="F276" s="213"/>
      <c r="G276" s="213"/>
      <c r="H276" s="213"/>
      <c r="I276" s="213"/>
      <c r="J276" s="213"/>
      <c r="K276" s="213"/>
      <c r="L276" s="213"/>
      <c r="M276" s="213"/>
      <c r="N276" s="213"/>
      <c r="O276" s="213"/>
      <c r="P276" s="213"/>
      <c r="Q276" s="213"/>
      <c r="R276" s="213"/>
      <c r="S276" s="213"/>
      <c r="T276" s="213"/>
      <c r="U276" s="213"/>
    </row>
    <row r="277" spans="1:21">
      <c r="A277" s="12"/>
      <c r="B277" s="213" t="s">
        <v>372</v>
      </c>
      <c r="C277" s="213"/>
      <c r="D277" s="213"/>
      <c r="E277" s="213"/>
      <c r="F277" s="213"/>
      <c r="G277" s="213"/>
      <c r="H277" s="213"/>
      <c r="I277" s="213"/>
      <c r="J277" s="213"/>
      <c r="K277" s="213"/>
      <c r="L277" s="213"/>
      <c r="M277" s="213"/>
      <c r="N277" s="213"/>
      <c r="O277" s="213"/>
      <c r="P277" s="213"/>
      <c r="Q277" s="213"/>
      <c r="R277" s="213"/>
      <c r="S277" s="213"/>
      <c r="T277" s="213"/>
      <c r="U277" s="213"/>
    </row>
    <row r="278" spans="1:21">
      <c r="A278" s="12"/>
      <c r="B278" s="213" t="s">
        <v>441</v>
      </c>
      <c r="C278" s="213"/>
      <c r="D278" s="213"/>
      <c r="E278" s="213"/>
      <c r="F278" s="213"/>
      <c r="G278" s="213"/>
      <c r="H278" s="213"/>
      <c r="I278" s="213"/>
      <c r="J278" s="213"/>
      <c r="K278" s="213"/>
      <c r="L278" s="213"/>
      <c r="M278" s="213"/>
      <c r="N278" s="213"/>
      <c r="O278" s="213"/>
      <c r="P278" s="213"/>
      <c r="Q278" s="213"/>
      <c r="R278" s="213"/>
      <c r="S278" s="213"/>
      <c r="T278" s="213"/>
      <c r="U278" s="213"/>
    </row>
    <row r="279" spans="1:21">
      <c r="A279" s="12"/>
      <c r="B279" s="213" t="s">
        <v>112</v>
      </c>
      <c r="C279" s="213"/>
      <c r="D279" s="213"/>
      <c r="E279" s="213"/>
      <c r="F279" s="213"/>
      <c r="G279" s="213"/>
      <c r="H279" s="213"/>
      <c r="I279" s="213"/>
      <c r="J279" s="213"/>
      <c r="K279" s="213"/>
      <c r="L279" s="213"/>
      <c r="M279" s="213"/>
      <c r="N279" s="213"/>
      <c r="O279" s="213"/>
      <c r="P279" s="213"/>
      <c r="Q279" s="213"/>
      <c r="R279" s="213"/>
      <c r="S279" s="213"/>
      <c r="T279" s="213"/>
      <c r="U279" s="213"/>
    </row>
    <row r="280" spans="1:21">
      <c r="A280" s="12"/>
      <c r="B280" s="213" t="s">
        <v>338</v>
      </c>
      <c r="C280" s="213"/>
      <c r="D280" s="213"/>
      <c r="E280" s="213"/>
      <c r="F280" s="213"/>
      <c r="G280" s="213"/>
      <c r="H280" s="213"/>
      <c r="I280" s="213"/>
      <c r="J280" s="213"/>
      <c r="K280" s="213"/>
      <c r="L280" s="213"/>
      <c r="M280" s="213"/>
      <c r="N280" s="213"/>
      <c r="O280" s="213"/>
      <c r="P280" s="213"/>
      <c r="Q280" s="213"/>
      <c r="R280" s="213"/>
      <c r="S280" s="213"/>
      <c r="T280" s="213"/>
      <c r="U280" s="213"/>
    </row>
    <row r="281" spans="1:21">
      <c r="A281" s="12"/>
      <c r="B281" s="215"/>
      <c r="C281" s="215"/>
      <c r="D281" s="215"/>
      <c r="E281" s="215"/>
      <c r="F281" s="215"/>
      <c r="G281" s="215"/>
      <c r="H281" s="215"/>
      <c r="I281" s="215"/>
      <c r="J281" s="215"/>
      <c r="K281" s="215"/>
      <c r="L281" s="215"/>
      <c r="M281" s="215"/>
      <c r="N281" s="215"/>
      <c r="O281" s="215"/>
      <c r="P281" s="215"/>
      <c r="Q281" s="215"/>
      <c r="R281" s="215"/>
      <c r="S281" s="215"/>
      <c r="T281" s="215"/>
      <c r="U281" s="215"/>
    </row>
    <row r="282" spans="1:21">
      <c r="A282" s="12"/>
      <c r="B282" s="20"/>
      <c r="C282" s="20"/>
      <c r="D282" s="20"/>
      <c r="E282" s="20"/>
      <c r="F282" s="20"/>
      <c r="G282" s="20"/>
      <c r="H282" s="20"/>
      <c r="I282" s="20"/>
      <c r="J282" s="20"/>
      <c r="K282" s="20"/>
      <c r="L282" s="20"/>
      <c r="M282" s="20"/>
      <c r="N282" s="20"/>
      <c r="O282" s="20"/>
      <c r="P282" s="20"/>
      <c r="Q282" s="20"/>
      <c r="R282" s="20"/>
      <c r="S282" s="20"/>
      <c r="T282" s="20"/>
      <c r="U282" s="20"/>
    </row>
    <row r="283" spans="1:21">
      <c r="A283" s="12"/>
      <c r="B283" s="13"/>
      <c r="C283" s="13"/>
      <c r="D283" s="13"/>
      <c r="E283" s="13"/>
      <c r="F283" s="13"/>
      <c r="G283" s="13"/>
      <c r="H283" s="13"/>
      <c r="I283" s="13"/>
      <c r="J283" s="13"/>
      <c r="K283" s="13"/>
      <c r="L283" s="13"/>
      <c r="M283" s="13"/>
      <c r="N283" s="13"/>
      <c r="O283" s="13"/>
      <c r="P283" s="13"/>
      <c r="Q283" s="13"/>
      <c r="R283" s="13"/>
      <c r="S283" s="13"/>
      <c r="T283" s="13"/>
      <c r="U283" s="13"/>
    </row>
    <row r="284" spans="1:21" ht="15.75" thickBot="1">
      <c r="A284" s="12"/>
      <c r="B284" s="14"/>
      <c r="C284" s="160" t="s">
        <v>339</v>
      </c>
      <c r="D284" s="160"/>
      <c r="E284" s="160"/>
      <c r="F284" s="14"/>
      <c r="G284" s="160" t="s">
        <v>340</v>
      </c>
      <c r="H284" s="160"/>
      <c r="I284" s="160"/>
      <c r="J284" s="14"/>
      <c r="K284" s="160" t="s">
        <v>341</v>
      </c>
      <c r="L284" s="160"/>
      <c r="M284" s="160"/>
      <c r="N284" s="14"/>
      <c r="O284" s="160" t="s">
        <v>285</v>
      </c>
      <c r="P284" s="160"/>
      <c r="Q284" s="160"/>
      <c r="R284" s="14"/>
      <c r="S284" s="160" t="s">
        <v>203</v>
      </c>
      <c r="T284" s="160"/>
      <c r="U284" s="160"/>
    </row>
    <row r="285" spans="1:21">
      <c r="A285" s="12"/>
      <c r="B285" s="202" t="s">
        <v>63</v>
      </c>
      <c r="C285" s="143" t="s">
        <v>114</v>
      </c>
      <c r="D285" s="147" t="s">
        <v>127</v>
      </c>
      <c r="E285" s="41"/>
      <c r="F285" s="28"/>
      <c r="G285" s="143" t="s">
        <v>114</v>
      </c>
      <c r="H285" s="145">
        <v>429610</v>
      </c>
      <c r="I285" s="41"/>
      <c r="J285" s="28"/>
      <c r="K285" s="143" t="s">
        <v>114</v>
      </c>
      <c r="L285" s="145">
        <v>219675</v>
      </c>
      <c r="M285" s="41"/>
      <c r="N285" s="28"/>
      <c r="O285" s="143" t="s">
        <v>114</v>
      </c>
      <c r="P285" s="147" t="s">
        <v>442</v>
      </c>
      <c r="Q285" s="143" t="s">
        <v>173</v>
      </c>
      <c r="R285" s="28"/>
      <c r="S285" s="143" t="s">
        <v>114</v>
      </c>
      <c r="T285" s="145">
        <v>641648</v>
      </c>
      <c r="U285" s="41"/>
    </row>
    <row r="286" spans="1:21">
      <c r="A286" s="12"/>
      <c r="B286" s="202"/>
      <c r="C286" s="203"/>
      <c r="D286" s="204"/>
      <c r="E286" s="196"/>
      <c r="F286" s="28"/>
      <c r="G286" s="203"/>
      <c r="H286" s="205"/>
      <c r="I286" s="196"/>
      <c r="J286" s="28"/>
      <c r="K286" s="203"/>
      <c r="L286" s="205"/>
      <c r="M286" s="196"/>
      <c r="N286" s="28"/>
      <c r="O286" s="203"/>
      <c r="P286" s="204"/>
      <c r="Q286" s="203"/>
      <c r="R286" s="28"/>
      <c r="S286" s="136"/>
      <c r="T286" s="137"/>
      <c r="U286" s="28"/>
    </row>
    <row r="287" spans="1:21">
      <c r="A287" s="12"/>
      <c r="B287" s="201" t="s">
        <v>64</v>
      </c>
      <c r="C287" s="21"/>
      <c r="D287" s="21"/>
      <c r="E287" s="21"/>
      <c r="F287" s="14"/>
      <c r="G287" s="21"/>
      <c r="H287" s="21"/>
      <c r="I287" s="21"/>
      <c r="J287" s="14"/>
      <c r="K287" s="21"/>
      <c r="L287" s="21"/>
      <c r="M287" s="21"/>
      <c r="N287" s="14"/>
      <c r="O287" s="21"/>
      <c r="P287" s="21"/>
      <c r="Q287" s="21"/>
      <c r="R287" s="14"/>
      <c r="S287" s="21"/>
      <c r="T287" s="21"/>
      <c r="U287" s="21"/>
    </row>
    <row r="288" spans="1:21">
      <c r="A288" s="12"/>
      <c r="B288" s="207" t="s">
        <v>65</v>
      </c>
      <c r="C288" s="138" t="s">
        <v>127</v>
      </c>
      <c r="D288" s="138"/>
      <c r="E288" s="28"/>
      <c r="F288" s="28"/>
      <c r="G288" s="137">
        <v>358378</v>
      </c>
      <c r="H288" s="137"/>
      <c r="I288" s="28"/>
      <c r="J288" s="28"/>
      <c r="K288" s="137">
        <v>183516</v>
      </c>
      <c r="L288" s="137"/>
      <c r="M288" s="28"/>
      <c r="N288" s="28"/>
      <c r="O288" s="138" t="s">
        <v>442</v>
      </c>
      <c r="P288" s="138"/>
      <c r="Q288" s="136" t="s">
        <v>173</v>
      </c>
      <c r="R288" s="28"/>
      <c r="S288" s="137">
        <v>534257</v>
      </c>
      <c r="T288" s="137"/>
      <c r="U288" s="28"/>
    </row>
    <row r="289" spans="1:21">
      <c r="A289" s="12"/>
      <c r="B289" s="207"/>
      <c r="C289" s="138"/>
      <c r="D289" s="138"/>
      <c r="E289" s="28"/>
      <c r="F289" s="28"/>
      <c r="G289" s="137"/>
      <c r="H289" s="137"/>
      <c r="I289" s="28"/>
      <c r="J289" s="28"/>
      <c r="K289" s="137"/>
      <c r="L289" s="137"/>
      <c r="M289" s="28"/>
      <c r="N289" s="28"/>
      <c r="O289" s="138"/>
      <c r="P289" s="138"/>
      <c r="Q289" s="136"/>
      <c r="R289" s="28"/>
      <c r="S289" s="137"/>
      <c r="T289" s="137"/>
      <c r="U289" s="28"/>
    </row>
    <row r="290" spans="1:21">
      <c r="A290" s="12"/>
      <c r="B290" s="208" t="s">
        <v>66</v>
      </c>
      <c r="C290" s="139">
        <v>447</v>
      </c>
      <c r="D290" s="139"/>
      <c r="E290" s="21"/>
      <c r="F290" s="21"/>
      <c r="G290" s="186">
        <v>42921</v>
      </c>
      <c r="H290" s="186"/>
      <c r="I290" s="21"/>
      <c r="J290" s="21"/>
      <c r="K290" s="186">
        <v>21055</v>
      </c>
      <c r="L290" s="186"/>
      <c r="M290" s="21"/>
      <c r="N290" s="21"/>
      <c r="O290" s="139" t="s">
        <v>127</v>
      </c>
      <c r="P290" s="139"/>
      <c r="Q290" s="21"/>
      <c r="R290" s="21"/>
      <c r="S290" s="186">
        <v>64423</v>
      </c>
      <c r="T290" s="186"/>
      <c r="U290" s="21"/>
    </row>
    <row r="291" spans="1:21">
      <c r="A291" s="12"/>
      <c r="B291" s="208"/>
      <c r="C291" s="139"/>
      <c r="D291" s="139"/>
      <c r="E291" s="21"/>
      <c r="F291" s="21"/>
      <c r="G291" s="186"/>
      <c r="H291" s="186"/>
      <c r="I291" s="21"/>
      <c r="J291" s="21"/>
      <c r="K291" s="186"/>
      <c r="L291" s="186"/>
      <c r="M291" s="21"/>
      <c r="N291" s="21"/>
      <c r="O291" s="139"/>
      <c r="P291" s="139"/>
      <c r="Q291" s="21"/>
      <c r="R291" s="21"/>
      <c r="S291" s="186"/>
      <c r="T291" s="186"/>
      <c r="U291" s="21"/>
    </row>
    <row r="292" spans="1:21">
      <c r="A292" s="12"/>
      <c r="B292" s="207" t="s">
        <v>67</v>
      </c>
      <c r="C292" s="138" t="s">
        <v>127</v>
      </c>
      <c r="D292" s="138"/>
      <c r="E292" s="28"/>
      <c r="F292" s="28"/>
      <c r="G292" s="137">
        <v>16679</v>
      </c>
      <c r="H292" s="137"/>
      <c r="I292" s="28"/>
      <c r="J292" s="28"/>
      <c r="K292" s="137">
        <v>9259</v>
      </c>
      <c r="L292" s="137"/>
      <c r="M292" s="28"/>
      <c r="N292" s="28"/>
      <c r="O292" s="138" t="s">
        <v>127</v>
      </c>
      <c r="P292" s="138"/>
      <c r="Q292" s="28"/>
      <c r="R292" s="28"/>
      <c r="S292" s="137">
        <v>25938</v>
      </c>
      <c r="T292" s="137"/>
      <c r="U292" s="28"/>
    </row>
    <row r="293" spans="1:21">
      <c r="A293" s="12"/>
      <c r="B293" s="207"/>
      <c r="C293" s="138"/>
      <c r="D293" s="138"/>
      <c r="E293" s="28"/>
      <c r="F293" s="28"/>
      <c r="G293" s="137"/>
      <c r="H293" s="137"/>
      <c r="I293" s="28"/>
      <c r="J293" s="28"/>
      <c r="K293" s="137"/>
      <c r="L293" s="137"/>
      <c r="M293" s="28"/>
      <c r="N293" s="28"/>
      <c r="O293" s="138"/>
      <c r="P293" s="138"/>
      <c r="Q293" s="28"/>
      <c r="R293" s="28"/>
      <c r="S293" s="137"/>
      <c r="T293" s="137"/>
      <c r="U293" s="28"/>
    </row>
    <row r="294" spans="1:21">
      <c r="A294" s="12"/>
      <c r="B294" s="208" t="s">
        <v>68</v>
      </c>
      <c r="C294" s="139" t="s">
        <v>127</v>
      </c>
      <c r="D294" s="139"/>
      <c r="E294" s="21"/>
      <c r="F294" s="21"/>
      <c r="G294" s="186">
        <v>1712</v>
      </c>
      <c r="H294" s="186"/>
      <c r="I294" s="21"/>
      <c r="J294" s="21"/>
      <c r="K294" s="139">
        <v>890</v>
      </c>
      <c r="L294" s="139"/>
      <c r="M294" s="21"/>
      <c r="N294" s="21"/>
      <c r="O294" s="139" t="s">
        <v>127</v>
      </c>
      <c r="P294" s="139"/>
      <c r="Q294" s="21"/>
      <c r="R294" s="21"/>
      <c r="S294" s="186">
        <v>2602</v>
      </c>
      <c r="T294" s="186"/>
      <c r="U294" s="21"/>
    </row>
    <row r="295" spans="1:21">
      <c r="A295" s="12"/>
      <c r="B295" s="208"/>
      <c r="C295" s="139"/>
      <c r="D295" s="139"/>
      <c r="E295" s="21"/>
      <c r="F295" s="21"/>
      <c r="G295" s="186"/>
      <c r="H295" s="186"/>
      <c r="I295" s="21"/>
      <c r="J295" s="21"/>
      <c r="K295" s="139"/>
      <c r="L295" s="139"/>
      <c r="M295" s="21"/>
      <c r="N295" s="21"/>
      <c r="O295" s="139"/>
      <c r="P295" s="139"/>
      <c r="Q295" s="21"/>
      <c r="R295" s="21"/>
      <c r="S295" s="186"/>
      <c r="T295" s="186"/>
      <c r="U295" s="21"/>
    </row>
    <row r="296" spans="1:21">
      <c r="A296" s="12"/>
      <c r="B296" s="207" t="s">
        <v>69</v>
      </c>
      <c r="C296" s="138" t="s">
        <v>127</v>
      </c>
      <c r="D296" s="138"/>
      <c r="E296" s="28"/>
      <c r="F296" s="28"/>
      <c r="G296" s="138">
        <v>39</v>
      </c>
      <c r="H296" s="138"/>
      <c r="I296" s="28"/>
      <c r="J296" s="28"/>
      <c r="K296" s="138" t="s">
        <v>127</v>
      </c>
      <c r="L296" s="138"/>
      <c r="M296" s="28"/>
      <c r="N296" s="28"/>
      <c r="O296" s="138" t="s">
        <v>127</v>
      </c>
      <c r="P296" s="138"/>
      <c r="Q296" s="28"/>
      <c r="R296" s="28"/>
      <c r="S296" s="138">
        <v>39</v>
      </c>
      <c r="T296" s="138"/>
      <c r="U296" s="28"/>
    </row>
    <row r="297" spans="1:21" ht="15.75" thickBot="1">
      <c r="A297" s="12"/>
      <c r="B297" s="207"/>
      <c r="C297" s="188"/>
      <c r="D297" s="188"/>
      <c r="E297" s="80"/>
      <c r="F297" s="28"/>
      <c r="G297" s="188"/>
      <c r="H297" s="188"/>
      <c r="I297" s="80"/>
      <c r="J297" s="28"/>
      <c r="K297" s="188"/>
      <c r="L297" s="188"/>
      <c r="M297" s="80"/>
      <c r="N297" s="28"/>
      <c r="O297" s="188"/>
      <c r="P297" s="188"/>
      <c r="Q297" s="80"/>
      <c r="R297" s="28"/>
      <c r="S297" s="188"/>
      <c r="T297" s="188"/>
      <c r="U297" s="80"/>
    </row>
    <row r="298" spans="1:21">
      <c r="A298" s="12"/>
      <c r="B298" s="206" t="s">
        <v>293</v>
      </c>
      <c r="C298" s="191" t="s">
        <v>443</v>
      </c>
      <c r="D298" s="191"/>
      <c r="E298" s="190" t="s">
        <v>173</v>
      </c>
      <c r="F298" s="21"/>
      <c r="G298" s="192">
        <v>9881</v>
      </c>
      <c r="H298" s="192"/>
      <c r="I298" s="67"/>
      <c r="J298" s="21"/>
      <c r="K298" s="192">
        <v>4955</v>
      </c>
      <c r="L298" s="192"/>
      <c r="M298" s="67"/>
      <c r="N298" s="21"/>
      <c r="O298" s="191" t="s">
        <v>127</v>
      </c>
      <c r="P298" s="191"/>
      <c r="Q298" s="67"/>
      <c r="R298" s="21"/>
      <c r="S298" s="192">
        <v>14389</v>
      </c>
      <c r="T298" s="192"/>
      <c r="U298" s="67"/>
    </row>
    <row r="299" spans="1:21">
      <c r="A299" s="12"/>
      <c r="B299" s="206"/>
      <c r="C299" s="139"/>
      <c r="D299" s="139"/>
      <c r="E299" s="141"/>
      <c r="F299" s="21"/>
      <c r="G299" s="186"/>
      <c r="H299" s="186"/>
      <c r="I299" s="21"/>
      <c r="J299" s="21"/>
      <c r="K299" s="186"/>
      <c r="L299" s="186"/>
      <c r="M299" s="21"/>
      <c r="N299" s="21"/>
      <c r="O299" s="139"/>
      <c r="P299" s="139"/>
      <c r="Q299" s="21"/>
      <c r="R299" s="21"/>
      <c r="S299" s="186"/>
      <c r="T299" s="186"/>
      <c r="U299" s="21"/>
    </row>
    <row r="300" spans="1:21">
      <c r="A300" s="12"/>
      <c r="B300" s="202" t="s">
        <v>377</v>
      </c>
      <c r="C300" s="138" t="s">
        <v>444</v>
      </c>
      <c r="D300" s="138"/>
      <c r="E300" s="136" t="s">
        <v>173</v>
      </c>
      <c r="F300" s="28"/>
      <c r="G300" s="138" t="s">
        <v>445</v>
      </c>
      <c r="H300" s="138"/>
      <c r="I300" s="136" t="s">
        <v>173</v>
      </c>
      <c r="J300" s="28"/>
      <c r="K300" s="138" t="s">
        <v>127</v>
      </c>
      <c r="L300" s="138"/>
      <c r="M300" s="28"/>
      <c r="N300" s="28"/>
      <c r="O300" s="137">
        <v>30585</v>
      </c>
      <c r="P300" s="137"/>
      <c r="Q300" s="28"/>
      <c r="R300" s="28"/>
      <c r="S300" s="138" t="s">
        <v>127</v>
      </c>
      <c r="T300" s="138"/>
      <c r="U300" s="28"/>
    </row>
    <row r="301" spans="1:21">
      <c r="A301" s="12"/>
      <c r="B301" s="202"/>
      <c r="C301" s="138"/>
      <c r="D301" s="138"/>
      <c r="E301" s="136"/>
      <c r="F301" s="28"/>
      <c r="G301" s="138"/>
      <c r="H301" s="138"/>
      <c r="I301" s="136"/>
      <c r="J301" s="28"/>
      <c r="K301" s="138"/>
      <c r="L301" s="138"/>
      <c r="M301" s="28"/>
      <c r="N301" s="28"/>
      <c r="O301" s="137"/>
      <c r="P301" s="137"/>
      <c r="Q301" s="28"/>
      <c r="R301" s="28"/>
      <c r="S301" s="138"/>
      <c r="T301" s="138"/>
      <c r="U301" s="28"/>
    </row>
    <row r="302" spans="1:21">
      <c r="A302" s="12"/>
      <c r="B302" s="206" t="s">
        <v>71</v>
      </c>
      <c r="C302" s="139" t="s">
        <v>127</v>
      </c>
      <c r="D302" s="139"/>
      <c r="E302" s="21"/>
      <c r="F302" s="21"/>
      <c r="G302" s="139" t="s">
        <v>446</v>
      </c>
      <c r="H302" s="139"/>
      <c r="I302" s="141" t="s">
        <v>173</v>
      </c>
      <c r="J302" s="21"/>
      <c r="K302" s="139" t="s">
        <v>447</v>
      </c>
      <c r="L302" s="139"/>
      <c r="M302" s="141" t="s">
        <v>173</v>
      </c>
      <c r="N302" s="21"/>
      <c r="O302" s="139" t="s">
        <v>127</v>
      </c>
      <c r="P302" s="139"/>
      <c r="Q302" s="21"/>
      <c r="R302" s="21"/>
      <c r="S302" s="139" t="s">
        <v>448</v>
      </c>
      <c r="T302" s="139"/>
      <c r="U302" s="141" t="s">
        <v>173</v>
      </c>
    </row>
    <row r="303" spans="1:21">
      <c r="A303" s="12"/>
      <c r="B303" s="206"/>
      <c r="C303" s="139"/>
      <c r="D303" s="139"/>
      <c r="E303" s="21"/>
      <c r="F303" s="21"/>
      <c r="G303" s="139"/>
      <c r="H303" s="139"/>
      <c r="I303" s="141"/>
      <c r="J303" s="21"/>
      <c r="K303" s="139"/>
      <c r="L303" s="139"/>
      <c r="M303" s="141"/>
      <c r="N303" s="21"/>
      <c r="O303" s="139"/>
      <c r="P303" s="139"/>
      <c r="Q303" s="21"/>
      <c r="R303" s="21"/>
      <c r="S303" s="139"/>
      <c r="T303" s="139"/>
      <c r="U303" s="141"/>
    </row>
    <row r="304" spans="1:21">
      <c r="A304" s="12"/>
      <c r="B304" s="202" t="s">
        <v>383</v>
      </c>
      <c r="C304" s="138" t="s">
        <v>127</v>
      </c>
      <c r="D304" s="138"/>
      <c r="E304" s="28"/>
      <c r="F304" s="28"/>
      <c r="G304" s="137">
        <v>12861</v>
      </c>
      <c r="H304" s="137"/>
      <c r="I304" s="28"/>
      <c r="J304" s="28"/>
      <c r="K304" s="138" t="s">
        <v>449</v>
      </c>
      <c r="L304" s="138"/>
      <c r="M304" s="136" t="s">
        <v>173</v>
      </c>
      <c r="N304" s="28"/>
      <c r="O304" s="138" t="s">
        <v>127</v>
      </c>
      <c r="P304" s="138"/>
      <c r="Q304" s="28"/>
      <c r="R304" s="28"/>
      <c r="S304" s="138" t="s">
        <v>127</v>
      </c>
      <c r="T304" s="138"/>
      <c r="U304" s="28"/>
    </row>
    <row r="305" spans="1:21">
      <c r="A305" s="12"/>
      <c r="B305" s="202"/>
      <c r="C305" s="138"/>
      <c r="D305" s="138"/>
      <c r="E305" s="28"/>
      <c r="F305" s="28"/>
      <c r="G305" s="137"/>
      <c r="H305" s="137"/>
      <c r="I305" s="28"/>
      <c r="J305" s="28"/>
      <c r="K305" s="138"/>
      <c r="L305" s="138"/>
      <c r="M305" s="136"/>
      <c r="N305" s="28"/>
      <c r="O305" s="138"/>
      <c r="P305" s="138"/>
      <c r="Q305" s="28"/>
      <c r="R305" s="28"/>
      <c r="S305" s="138"/>
      <c r="T305" s="138"/>
      <c r="U305" s="28"/>
    </row>
    <row r="306" spans="1:21">
      <c r="A306" s="12"/>
      <c r="B306" s="206" t="s">
        <v>385</v>
      </c>
      <c r="C306" s="139" t="s">
        <v>127</v>
      </c>
      <c r="D306" s="139"/>
      <c r="E306" s="21"/>
      <c r="F306" s="21"/>
      <c r="G306" s="139" t="s">
        <v>196</v>
      </c>
      <c r="H306" s="139"/>
      <c r="I306" s="141" t="s">
        <v>173</v>
      </c>
      <c r="J306" s="21"/>
      <c r="K306" s="139">
        <v>728</v>
      </c>
      <c r="L306" s="139"/>
      <c r="M306" s="21"/>
      <c r="N306" s="21"/>
      <c r="O306" s="139" t="s">
        <v>127</v>
      </c>
      <c r="P306" s="139"/>
      <c r="Q306" s="21"/>
      <c r="R306" s="21"/>
      <c r="S306" s="139">
        <v>675</v>
      </c>
      <c r="T306" s="139"/>
      <c r="U306" s="21"/>
    </row>
    <row r="307" spans="1:21" ht="15.75" thickBot="1">
      <c r="A307" s="12"/>
      <c r="B307" s="206"/>
      <c r="C307" s="140"/>
      <c r="D307" s="140"/>
      <c r="E307" s="35"/>
      <c r="F307" s="21"/>
      <c r="G307" s="140"/>
      <c r="H307" s="140"/>
      <c r="I307" s="142"/>
      <c r="J307" s="21"/>
      <c r="K307" s="140"/>
      <c r="L307" s="140"/>
      <c r="M307" s="35"/>
      <c r="N307" s="21"/>
      <c r="O307" s="140"/>
      <c r="P307" s="140"/>
      <c r="Q307" s="35"/>
      <c r="R307" s="21"/>
      <c r="S307" s="140"/>
      <c r="T307" s="140"/>
      <c r="U307" s="35"/>
    </row>
    <row r="308" spans="1:21">
      <c r="A308" s="12"/>
      <c r="B308" s="202" t="s">
        <v>406</v>
      </c>
      <c r="C308" s="147" t="s">
        <v>450</v>
      </c>
      <c r="D308" s="147"/>
      <c r="E308" s="143" t="s">
        <v>173</v>
      </c>
      <c r="F308" s="28"/>
      <c r="G308" s="147" t="s">
        <v>451</v>
      </c>
      <c r="H308" s="147"/>
      <c r="I308" s="143" t="s">
        <v>173</v>
      </c>
      <c r="J308" s="28"/>
      <c r="K308" s="147" t="s">
        <v>452</v>
      </c>
      <c r="L308" s="147"/>
      <c r="M308" s="143" t="s">
        <v>173</v>
      </c>
      <c r="N308" s="28"/>
      <c r="O308" s="145">
        <v>30585</v>
      </c>
      <c r="P308" s="145"/>
      <c r="Q308" s="41"/>
      <c r="R308" s="28"/>
      <c r="S308" s="147" t="s">
        <v>453</v>
      </c>
      <c r="T308" s="147"/>
      <c r="U308" s="143" t="s">
        <v>173</v>
      </c>
    </row>
    <row r="309" spans="1:21">
      <c r="A309" s="12"/>
      <c r="B309" s="202"/>
      <c r="C309" s="138"/>
      <c r="D309" s="138"/>
      <c r="E309" s="136"/>
      <c r="F309" s="28"/>
      <c r="G309" s="138"/>
      <c r="H309" s="138"/>
      <c r="I309" s="136"/>
      <c r="J309" s="28"/>
      <c r="K309" s="138"/>
      <c r="L309" s="138"/>
      <c r="M309" s="136"/>
      <c r="N309" s="28"/>
      <c r="O309" s="137"/>
      <c r="P309" s="137"/>
      <c r="Q309" s="28"/>
      <c r="R309" s="28"/>
      <c r="S309" s="138"/>
      <c r="T309" s="138"/>
      <c r="U309" s="136"/>
    </row>
    <row r="310" spans="1:21">
      <c r="A310" s="12"/>
      <c r="B310" s="206" t="s">
        <v>454</v>
      </c>
      <c r="C310" s="139" t="s">
        <v>127</v>
      </c>
      <c r="D310" s="139"/>
      <c r="E310" s="21"/>
      <c r="F310" s="21"/>
      <c r="G310" s="139">
        <v>929</v>
      </c>
      <c r="H310" s="139"/>
      <c r="I310" s="21"/>
      <c r="J310" s="21"/>
      <c r="K310" s="139" t="s">
        <v>455</v>
      </c>
      <c r="L310" s="139"/>
      <c r="M310" s="141" t="s">
        <v>173</v>
      </c>
      <c r="N310" s="21"/>
      <c r="O310" s="139" t="s">
        <v>127</v>
      </c>
      <c r="P310" s="139"/>
      <c r="Q310" s="21"/>
      <c r="R310" s="21"/>
      <c r="S310" s="139" t="s">
        <v>456</v>
      </c>
      <c r="T310" s="139"/>
      <c r="U310" s="141" t="s">
        <v>173</v>
      </c>
    </row>
    <row r="311" spans="1:21" ht="15.75" thickBot="1">
      <c r="A311" s="12"/>
      <c r="B311" s="206"/>
      <c r="C311" s="140"/>
      <c r="D311" s="140"/>
      <c r="E311" s="35"/>
      <c r="F311" s="21"/>
      <c r="G311" s="140"/>
      <c r="H311" s="140"/>
      <c r="I311" s="35"/>
      <c r="J311" s="21"/>
      <c r="K311" s="140"/>
      <c r="L311" s="140"/>
      <c r="M311" s="142"/>
      <c r="N311" s="21"/>
      <c r="O311" s="140"/>
      <c r="P311" s="140"/>
      <c r="Q311" s="35"/>
      <c r="R311" s="21"/>
      <c r="S311" s="140"/>
      <c r="T311" s="140"/>
      <c r="U311" s="142"/>
    </row>
    <row r="312" spans="1:21">
      <c r="A312" s="12"/>
      <c r="B312" s="136" t="s">
        <v>413</v>
      </c>
      <c r="C312" s="143" t="s">
        <v>114</v>
      </c>
      <c r="D312" s="147" t="s">
        <v>450</v>
      </c>
      <c r="E312" s="143" t="s">
        <v>173</v>
      </c>
      <c r="F312" s="28"/>
      <c r="G312" s="143" t="s">
        <v>114</v>
      </c>
      <c r="H312" s="147" t="s">
        <v>444</v>
      </c>
      <c r="I312" s="143" t="s">
        <v>173</v>
      </c>
      <c r="J312" s="28"/>
      <c r="K312" s="143" t="s">
        <v>114</v>
      </c>
      <c r="L312" s="147" t="s">
        <v>445</v>
      </c>
      <c r="M312" s="143" t="s">
        <v>173</v>
      </c>
      <c r="N312" s="28"/>
      <c r="O312" s="143" t="s">
        <v>114</v>
      </c>
      <c r="P312" s="145">
        <v>30585</v>
      </c>
      <c r="Q312" s="41"/>
      <c r="R312" s="28"/>
      <c r="S312" s="143" t="s">
        <v>114</v>
      </c>
      <c r="T312" s="147" t="s">
        <v>450</v>
      </c>
      <c r="U312" s="143" t="s">
        <v>173</v>
      </c>
    </row>
    <row r="313" spans="1:21" ht="15.75" thickBot="1">
      <c r="A313" s="12"/>
      <c r="B313" s="136"/>
      <c r="C313" s="144"/>
      <c r="D313" s="148"/>
      <c r="E313" s="144"/>
      <c r="F313" s="28"/>
      <c r="G313" s="144"/>
      <c r="H313" s="148"/>
      <c r="I313" s="144"/>
      <c r="J313" s="28"/>
      <c r="K313" s="144"/>
      <c r="L313" s="148"/>
      <c r="M313" s="144"/>
      <c r="N313" s="28"/>
      <c r="O313" s="144"/>
      <c r="P313" s="146"/>
      <c r="Q313" s="42"/>
      <c r="R313" s="28"/>
      <c r="S313" s="144"/>
      <c r="T313" s="148"/>
      <c r="U313" s="144"/>
    </row>
    <row r="314" spans="1:21" ht="15.75" thickTop="1">
      <c r="A314" s="12" t="s">
        <v>538</v>
      </c>
      <c r="B314" s="47" t="s">
        <v>5</v>
      </c>
      <c r="C314" s="47"/>
      <c r="D314" s="47"/>
      <c r="E314" s="47"/>
      <c r="F314" s="47"/>
      <c r="G314" s="47"/>
      <c r="H314" s="47"/>
      <c r="I314" s="47"/>
      <c r="J314" s="47"/>
      <c r="K314" s="47"/>
      <c r="L314" s="47"/>
      <c r="M314" s="47"/>
      <c r="N314" s="47"/>
      <c r="O314" s="47"/>
      <c r="P314" s="47"/>
      <c r="Q314" s="47"/>
      <c r="R314" s="47"/>
      <c r="S314" s="47"/>
      <c r="T314" s="47"/>
      <c r="U314" s="47"/>
    </row>
    <row r="315" spans="1:21">
      <c r="A315" s="12"/>
      <c r="B315" s="213" t="s">
        <v>336</v>
      </c>
      <c r="C315" s="213"/>
      <c r="D315" s="213"/>
      <c r="E315" s="213"/>
      <c r="F315" s="213"/>
      <c r="G315" s="213"/>
      <c r="H315" s="213"/>
      <c r="I315" s="213"/>
      <c r="J315" s="213"/>
      <c r="K315" s="213"/>
      <c r="L315" s="213"/>
      <c r="M315" s="213"/>
      <c r="N315" s="213"/>
      <c r="O315" s="213"/>
      <c r="P315" s="213"/>
      <c r="Q315" s="213"/>
      <c r="R315" s="213"/>
      <c r="S315" s="213"/>
      <c r="T315" s="213"/>
      <c r="U315" s="213"/>
    </row>
    <row r="316" spans="1:21">
      <c r="A316" s="12"/>
      <c r="B316" s="213" t="s">
        <v>392</v>
      </c>
      <c r="C316" s="213"/>
      <c r="D316" s="213"/>
      <c r="E316" s="213"/>
      <c r="F316" s="213"/>
      <c r="G316" s="213"/>
      <c r="H316" s="213"/>
      <c r="I316" s="213"/>
      <c r="J316" s="213"/>
      <c r="K316" s="213"/>
      <c r="L316" s="213"/>
      <c r="M316" s="213"/>
      <c r="N316" s="213"/>
      <c r="O316" s="213"/>
      <c r="P316" s="213"/>
      <c r="Q316" s="213"/>
      <c r="R316" s="213"/>
      <c r="S316" s="213"/>
      <c r="T316" s="213"/>
      <c r="U316" s="213"/>
    </row>
    <row r="317" spans="1:21">
      <c r="A317" s="12"/>
      <c r="B317" s="213" t="s">
        <v>397</v>
      </c>
      <c r="C317" s="213"/>
      <c r="D317" s="213"/>
      <c r="E317" s="213"/>
      <c r="F317" s="213"/>
      <c r="G317" s="213"/>
      <c r="H317" s="213"/>
      <c r="I317" s="213"/>
      <c r="J317" s="213"/>
      <c r="K317" s="213"/>
      <c r="L317" s="213"/>
      <c r="M317" s="213"/>
      <c r="N317" s="213"/>
      <c r="O317" s="213"/>
      <c r="P317" s="213"/>
      <c r="Q317" s="213"/>
      <c r="R317" s="213"/>
      <c r="S317" s="213"/>
      <c r="T317" s="213"/>
      <c r="U317" s="213"/>
    </row>
    <row r="318" spans="1:21">
      <c r="A318" s="12"/>
      <c r="B318" s="213" t="s">
        <v>112</v>
      </c>
      <c r="C318" s="213"/>
      <c r="D318" s="213"/>
      <c r="E318" s="213"/>
      <c r="F318" s="213"/>
      <c r="G318" s="213"/>
      <c r="H318" s="213"/>
      <c r="I318" s="213"/>
      <c r="J318" s="213"/>
      <c r="K318" s="213"/>
      <c r="L318" s="213"/>
      <c r="M318" s="213"/>
      <c r="N318" s="213"/>
      <c r="O318" s="213"/>
      <c r="P318" s="213"/>
      <c r="Q318" s="213"/>
      <c r="R318" s="213"/>
      <c r="S318" s="213"/>
      <c r="T318" s="213"/>
      <c r="U318" s="213"/>
    </row>
    <row r="319" spans="1:21">
      <c r="A319" s="12"/>
      <c r="B319" s="213" t="s">
        <v>338</v>
      </c>
      <c r="C319" s="213"/>
      <c r="D319" s="213"/>
      <c r="E319" s="213"/>
      <c r="F319" s="213"/>
      <c r="G319" s="213"/>
      <c r="H319" s="213"/>
      <c r="I319" s="213"/>
      <c r="J319" s="213"/>
      <c r="K319" s="213"/>
      <c r="L319" s="213"/>
      <c r="M319" s="213"/>
      <c r="N319" s="213"/>
      <c r="O319" s="213"/>
      <c r="P319" s="213"/>
      <c r="Q319" s="213"/>
      <c r="R319" s="213"/>
      <c r="S319" s="213"/>
      <c r="T319" s="213"/>
      <c r="U319" s="213"/>
    </row>
    <row r="320" spans="1:21">
      <c r="A320" s="12"/>
      <c r="B320" s="215"/>
      <c r="C320" s="215"/>
      <c r="D320" s="215"/>
      <c r="E320" s="215"/>
      <c r="F320" s="215"/>
      <c r="G320" s="215"/>
      <c r="H320" s="215"/>
      <c r="I320" s="215"/>
      <c r="J320" s="215"/>
      <c r="K320" s="215"/>
      <c r="L320" s="215"/>
      <c r="M320" s="215"/>
      <c r="N320" s="215"/>
      <c r="O320" s="215"/>
      <c r="P320" s="215"/>
      <c r="Q320" s="215"/>
      <c r="R320" s="215"/>
      <c r="S320" s="215"/>
      <c r="T320" s="215"/>
      <c r="U320" s="215"/>
    </row>
    <row r="321" spans="1:21">
      <c r="A321" s="12"/>
      <c r="B321" s="20"/>
      <c r="C321" s="20"/>
      <c r="D321" s="20"/>
      <c r="E321" s="20"/>
      <c r="F321" s="20"/>
      <c r="G321" s="20"/>
      <c r="H321" s="20"/>
      <c r="I321" s="20"/>
      <c r="J321" s="20"/>
      <c r="K321" s="20"/>
      <c r="L321" s="20"/>
      <c r="M321" s="20"/>
      <c r="N321" s="20"/>
      <c r="O321" s="20"/>
      <c r="P321" s="20"/>
      <c r="Q321" s="20"/>
      <c r="R321" s="20"/>
      <c r="S321" s="20"/>
      <c r="T321" s="20"/>
      <c r="U321" s="20"/>
    </row>
    <row r="322" spans="1:21">
      <c r="A322" s="12"/>
      <c r="B322" s="13"/>
      <c r="C322" s="13"/>
      <c r="D322" s="13"/>
      <c r="E322" s="13"/>
      <c r="F322" s="13"/>
      <c r="G322" s="13"/>
      <c r="H322" s="13"/>
      <c r="I322" s="13"/>
      <c r="J322" s="13"/>
      <c r="K322" s="13"/>
      <c r="L322" s="13"/>
      <c r="M322" s="13"/>
      <c r="N322" s="13"/>
      <c r="O322" s="13"/>
      <c r="P322" s="13"/>
      <c r="Q322" s="13"/>
      <c r="R322" s="13"/>
      <c r="S322" s="13"/>
      <c r="T322" s="13"/>
      <c r="U322" s="13"/>
    </row>
    <row r="323" spans="1:21" ht="15.75" thickBot="1">
      <c r="A323" s="12"/>
      <c r="B323" s="14"/>
      <c r="C323" s="160" t="s">
        <v>339</v>
      </c>
      <c r="D323" s="160"/>
      <c r="E323" s="160"/>
      <c r="F323" s="14"/>
      <c r="G323" s="160" t="s">
        <v>340</v>
      </c>
      <c r="H323" s="160"/>
      <c r="I323" s="160"/>
      <c r="J323" s="14"/>
      <c r="K323" s="160" t="s">
        <v>341</v>
      </c>
      <c r="L323" s="160"/>
      <c r="M323" s="160"/>
      <c r="N323" s="14"/>
      <c r="O323" s="160" t="s">
        <v>285</v>
      </c>
      <c r="P323" s="160"/>
      <c r="Q323" s="160"/>
      <c r="R323" s="14"/>
      <c r="S323" s="160" t="s">
        <v>203</v>
      </c>
      <c r="T323" s="160"/>
      <c r="U323" s="160"/>
    </row>
    <row r="324" spans="1:21">
      <c r="A324" s="12"/>
      <c r="B324" s="176" t="s">
        <v>413</v>
      </c>
      <c r="C324" s="143" t="s">
        <v>114</v>
      </c>
      <c r="D324" s="147" t="s">
        <v>407</v>
      </c>
      <c r="E324" s="143" t="s">
        <v>173</v>
      </c>
      <c r="F324" s="28"/>
      <c r="G324" s="143" t="s">
        <v>114</v>
      </c>
      <c r="H324" s="147" t="s">
        <v>400</v>
      </c>
      <c r="I324" s="143" t="s">
        <v>173</v>
      </c>
      <c r="J324" s="28"/>
      <c r="K324" s="143" t="s">
        <v>114</v>
      </c>
      <c r="L324" s="147" t="s">
        <v>401</v>
      </c>
      <c r="M324" s="143" t="s">
        <v>173</v>
      </c>
      <c r="N324" s="28"/>
      <c r="O324" s="143" t="s">
        <v>114</v>
      </c>
      <c r="P324" s="145">
        <v>3080</v>
      </c>
      <c r="Q324" s="41"/>
      <c r="R324" s="28"/>
      <c r="S324" s="143" t="s">
        <v>114</v>
      </c>
      <c r="T324" s="147" t="s">
        <v>407</v>
      </c>
      <c r="U324" s="143" t="s">
        <v>173</v>
      </c>
    </row>
    <row r="325" spans="1:21">
      <c r="A325" s="12"/>
      <c r="B325" s="176"/>
      <c r="C325" s="203"/>
      <c r="D325" s="204"/>
      <c r="E325" s="203"/>
      <c r="F325" s="28"/>
      <c r="G325" s="203"/>
      <c r="H325" s="204"/>
      <c r="I325" s="203"/>
      <c r="J325" s="28"/>
      <c r="K325" s="203"/>
      <c r="L325" s="204"/>
      <c r="M325" s="203"/>
      <c r="N325" s="28"/>
      <c r="O325" s="203"/>
      <c r="P325" s="205"/>
      <c r="Q325" s="196"/>
      <c r="R325" s="28"/>
      <c r="S325" s="203"/>
      <c r="T325" s="204"/>
      <c r="U325" s="203"/>
    </row>
    <row r="326" spans="1:21">
      <c r="A326" s="12"/>
      <c r="B326" s="200" t="s">
        <v>77</v>
      </c>
      <c r="C326" s="21"/>
      <c r="D326" s="21"/>
      <c r="E326" s="21"/>
      <c r="F326" s="14"/>
      <c r="G326" s="21"/>
      <c r="H326" s="21"/>
      <c r="I326" s="21"/>
      <c r="J326" s="14"/>
      <c r="K326" s="21"/>
      <c r="L326" s="21"/>
      <c r="M326" s="21"/>
      <c r="N326" s="14"/>
      <c r="O326" s="21"/>
      <c r="P326" s="21"/>
      <c r="Q326" s="21"/>
      <c r="R326" s="14"/>
      <c r="S326" s="21"/>
      <c r="T326" s="21"/>
      <c r="U326" s="21"/>
    </row>
    <row r="327" spans="1:21">
      <c r="A327" s="12"/>
      <c r="B327" s="176" t="s">
        <v>78</v>
      </c>
      <c r="C327" s="138">
        <v>26</v>
      </c>
      <c r="D327" s="138"/>
      <c r="E327" s="28"/>
      <c r="F327" s="28"/>
      <c r="G327" s="138">
        <v>26</v>
      </c>
      <c r="H327" s="138"/>
      <c r="I327" s="28"/>
      <c r="J327" s="28"/>
      <c r="K327" s="138">
        <v>26</v>
      </c>
      <c r="L327" s="138"/>
      <c r="M327" s="28"/>
      <c r="N327" s="28"/>
      <c r="O327" s="138" t="s">
        <v>414</v>
      </c>
      <c r="P327" s="138"/>
      <c r="Q327" s="136" t="s">
        <v>173</v>
      </c>
      <c r="R327" s="28"/>
      <c r="S327" s="138">
        <v>26</v>
      </c>
      <c r="T327" s="138"/>
      <c r="U327" s="28"/>
    </row>
    <row r="328" spans="1:21">
      <c r="A328" s="12"/>
      <c r="B328" s="176"/>
      <c r="C328" s="138"/>
      <c r="D328" s="138"/>
      <c r="E328" s="28"/>
      <c r="F328" s="28"/>
      <c r="G328" s="138"/>
      <c r="H328" s="138"/>
      <c r="I328" s="28"/>
      <c r="J328" s="28"/>
      <c r="K328" s="138"/>
      <c r="L328" s="138"/>
      <c r="M328" s="28"/>
      <c r="N328" s="28"/>
      <c r="O328" s="138"/>
      <c r="P328" s="138"/>
      <c r="Q328" s="136"/>
      <c r="R328" s="28"/>
      <c r="S328" s="138"/>
      <c r="T328" s="138"/>
      <c r="U328" s="28"/>
    </row>
    <row r="329" spans="1:21">
      <c r="A329" s="12"/>
      <c r="B329" s="177" t="s">
        <v>79</v>
      </c>
      <c r="C329" s="139">
        <v>86</v>
      </c>
      <c r="D329" s="139"/>
      <c r="E329" s="21"/>
      <c r="F329" s="21"/>
      <c r="G329" s="139">
        <v>86</v>
      </c>
      <c r="H329" s="139"/>
      <c r="I329" s="21"/>
      <c r="J329" s="21"/>
      <c r="K329" s="139">
        <v>24</v>
      </c>
      <c r="L329" s="139"/>
      <c r="M329" s="21"/>
      <c r="N329" s="21"/>
      <c r="O329" s="139" t="s">
        <v>415</v>
      </c>
      <c r="P329" s="139"/>
      <c r="Q329" s="141" t="s">
        <v>173</v>
      </c>
      <c r="R329" s="21"/>
      <c r="S329" s="139">
        <v>86</v>
      </c>
      <c r="T329" s="139"/>
      <c r="U329" s="21"/>
    </row>
    <row r="330" spans="1:21" ht="15.75" thickBot="1">
      <c r="A330" s="12"/>
      <c r="B330" s="177"/>
      <c r="C330" s="140"/>
      <c r="D330" s="140"/>
      <c r="E330" s="35"/>
      <c r="F330" s="21"/>
      <c r="G330" s="140"/>
      <c r="H330" s="140"/>
      <c r="I330" s="35"/>
      <c r="J330" s="21"/>
      <c r="K330" s="140"/>
      <c r="L330" s="140"/>
      <c r="M330" s="35"/>
      <c r="N330" s="21"/>
      <c r="O330" s="140"/>
      <c r="P330" s="140"/>
      <c r="Q330" s="142"/>
      <c r="R330" s="21"/>
      <c r="S330" s="140"/>
      <c r="T330" s="140"/>
      <c r="U330" s="35"/>
    </row>
    <row r="331" spans="1:21">
      <c r="A331" s="12"/>
      <c r="B331" s="176" t="s">
        <v>416</v>
      </c>
      <c r="C331" s="143" t="s">
        <v>114</v>
      </c>
      <c r="D331" s="147" t="s">
        <v>417</v>
      </c>
      <c r="E331" s="143" t="s">
        <v>173</v>
      </c>
      <c r="F331" s="28"/>
      <c r="G331" s="143" t="s">
        <v>114</v>
      </c>
      <c r="H331" s="147" t="s">
        <v>418</v>
      </c>
      <c r="I331" s="143" t="s">
        <v>173</v>
      </c>
      <c r="J331" s="28"/>
      <c r="K331" s="143" t="s">
        <v>114</v>
      </c>
      <c r="L331" s="147" t="s">
        <v>419</v>
      </c>
      <c r="M331" s="143" t="s">
        <v>173</v>
      </c>
      <c r="N331" s="28"/>
      <c r="O331" s="143" t="s">
        <v>114</v>
      </c>
      <c r="P331" s="145">
        <v>2918</v>
      </c>
      <c r="Q331" s="41"/>
      <c r="R331" s="28"/>
      <c r="S331" s="143" t="s">
        <v>114</v>
      </c>
      <c r="T331" s="147" t="s">
        <v>417</v>
      </c>
      <c r="U331" s="143" t="s">
        <v>173</v>
      </c>
    </row>
    <row r="332" spans="1:21" ht="15.75" thickBot="1">
      <c r="A332" s="12"/>
      <c r="B332" s="176"/>
      <c r="C332" s="144"/>
      <c r="D332" s="148"/>
      <c r="E332" s="144"/>
      <c r="F332" s="28"/>
      <c r="G332" s="144"/>
      <c r="H332" s="148"/>
      <c r="I332" s="144"/>
      <c r="J332" s="28"/>
      <c r="K332" s="144"/>
      <c r="L332" s="148"/>
      <c r="M332" s="144"/>
      <c r="N332" s="28"/>
      <c r="O332" s="144"/>
      <c r="P332" s="146"/>
      <c r="Q332" s="42"/>
      <c r="R332" s="28"/>
      <c r="S332" s="144"/>
      <c r="T332" s="148"/>
      <c r="U332" s="144"/>
    </row>
    <row r="333" spans="1:21" ht="15.75" thickTop="1">
      <c r="A333" s="12"/>
      <c r="B333" s="213" t="s">
        <v>336</v>
      </c>
      <c r="C333" s="213"/>
      <c r="D333" s="213"/>
      <c r="E333" s="213"/>
      <c r="F333" s="213"/>
      <c r="G333" s="213"/>
      <c r="H333" s="213"/>
      <c r="I333" s="213"/>
      <c r="J333" s="213"/>
      <c r="K333" s="213"/>
      <c r="L333" s="213"/>
      <c r="M333" s="213"/>
      <c r="N333" s="213"/>
      <c r="O333" s="213"/>
      <c r="P333" s="213"/>
      <c r="Q333" s="213"/>
      <c r="R333" s="213"/>
      <c r="S333" s="213"/>
      <c r="T333" s="213"/>
      <c r="U333" s="213"/>
    </row>
    <row r="334" spans="1:21">
      <c r="A334" s="12"/>
      <c r="B334" s="213" t="s">
        <v>392</v>
      </c>
      <c r="C334" s="213"/>
      <c r="D334" s="213"/>
      <c r="E334" s="213"/>
      <c r="F334" s="213"/>
      <c r="G334" s="213"/>
      <c r="H334" s="213"/>
      <c r="I334" s="213"/>
      <c r="J334" s="213"/>
      <c r="K334" s="213"/>
      <c r="L334" s="213"/>
      <c r="M334" s="213"/>
      <c r="N334" s="213"/>
      <c r="O334" s="213"/>
      <c r="P334" s="213"/>
      <c r="Q334" s="213"/>
      <c r="R334" s="213"/>
      <c r="S334" s="213"/>
      <c r="T334" s="213"/>
      <c r="U334" s="213"/>
    </row>
    <row r="335" spans="1:21">
      <c r="A335" s="12"/>
      <c r="B335" s="213" t="s">
        <v>420</v>
      </c>
      <c r="C335" s="213"/>
      <c r="D335" s="213"/>
      <c r="E335" s="213"/>
      <c r="F335" s="213"/>
      <c r="G335" s="213"/>
      <c r="H335" s="213"/>
      <c r="I335" s="213"/>
      <c r="J335" s="213"/>
      <c r="K335" s="213"/>
      <c r="L335" s="213"/>
      <c r="M335" s="213"/>
      <c r="N335" s="213"/>
      <c r="O335" s="213"/>
      <c r="P335" s="213"/>
      <c r="Q335" s="213"/>
      <c r="R335" s="213"/>
      <c r="S335" s="213"/>
      <c r="T335" s="213"/>
      <c r="U335" s="213"/>
    </row>
    <row r="336" spans="1:21">
      <c r="A336" s="12"/>
      <c r="B336" s="213" t="s">
        <v>112</v>
      </c>
      <c r="C336" s="213"/>
      <c r="D336" s="213"/>
      <c r="E336" s="213"/>
      <c r="F336" s="213"/>
      <c r="G336" s="213"/>
      <c r="H336" s="213"/>
      <c r="I336" s="213"/>
      <c r="J336" s="213"/>
      <c r="K336" s="213"/>
      <c r="L336" s="213"/>
      <c r="M336" s="213"/>
      <c r="N336" s="213"/>
      <c r="O336" s="213"/>
      <c r="P336" s="213"/>
      <c r="Q336" s="213"/>
      <c r="R336" s="213"/>
      <c r="S336" s="213"/>
      <c r="T336" s="213"/>
      <c r="U336" s="213"/>
    </row>
    <row r="337" spans="1:21">
      <c r="A337" s="12"/>
      <c r="B337" s="213" t="s">
        <v>338</v>
      </c>
      <c r="C337" s="213"/>
      <c r="D337" s="213"/>
      <c r="E337" s="213"/>
      <c r="F337" s="213"/>
      <c r="G337" s="213"/>
      <c r="H337" s="213"/>
      <c r="I337" s="213"/>
      <c r="J337" s="213"/>
      <c r="K337" s="213"/>
      <c r="L337" s="213"/>
      <c r="M337" s="213"/>
      <c r="N337" s="213"/>
      <c r="O337" s="213"/>
      <c r="P337" s="213"/>
      <c r="Q337" s="213"/>
      <c r="R337" s="213"/>
      <c r="S337" s="213"/>
      <c r="T337" s="213"/>
      <c r="U337" s="213"/>
    </row>
    <row r="338" spans="1:21">
      <c r="A338" s="12"/>
      <c r="B338" s="215"/>
      <c r="C338" s="215"/>
      <c r="D338" s="215"/>
      <c r="E338" s="215"/>
      <c r="F338" s="215"/>
      <c r="G338" s="215"/>
      <c r="H338" s="215"/>
      <c r="I338" s="215"/>
      <c r="J338" s="215"/>
      <c r="K338" s="215"/>
      <c r="L338" s="215"/>
      <c r="M338" s="215"/>
      <c r="N338" s="215"/>
      <c r="O338" s="215"/>
      <c r="P338" s="215"/>
      <c r="Q338" s="215"/>
      <c r="R338" s="215"/>
      <c r="S338" s="215"/>
      <c r="T338" s="215"/>
      <c r="U338" s="215"/>
    </row>
    <row r="339" spans="1:21">
      <c r="A339" s="12"/>
      <c r="B339" s="20"/>
      <c r="C339" s="20"/>
      <c r="D339" s="20"/>
      <c r="E339" s="20"/>
      <c r="F339" s="20"/>
      <c r="G339" s="20"/>
      <c r="H339" s="20"/>
      <c r="I339" s="20"/>
      <c r="J339" s="20"/>
      <c r="K339" s="20"/>
      <c r="L339" s="20"/>
      <c r="M339" s="20"/>
      <c r="N339" s="20"/>
      <c r="O339" s="20"/>
      <c r="P339" s="20"/>
      <c r="Q339" s="20"/>
      <c r="R339" s="20"/>
      <c r="S339" s="20"/>
      <c r="T339" s="20"/>
      <c r="U339" s="20"/>
    </row>
    <row r="340" spans="1:21">
      <c r="A340" s="12"/>
      <c r="B340" s="13"/>
      <c r="C340" s="13"/>
      <c r="D340" s="13"/>
      <c r="E340" s="13"/>
      <c r="F340" s="13"/>
      <c r="G340" s="13"/>
      <c r="H340" s="13"/>
      <c r="I340" s="13"/>
      <c r="J340" s="13"/>
      <c r="K340" s="13"/>
      <c r="L340" s="13"/>
      <c r="M340" s="13"/>
      <c r="N340" s="13"/>
      <c r="O340" s="13"/>
      <c r="P340" s="13"/>
      <c r="Q340" s="13"/>
      <c r="R340" s="13"/>
      <c r="S340" s="13"/>
      <c r="T340" s="13"/>
      <c r="U340" s="13"/>
    </row>
    <row r="341" spans="1:21" ht="15.75" thickBot="1">
      <c r="A341" s="12"/>
      <c r="B341" s="14"/>
      <c r="C341" s="160" t="s">
        <v>339</v>
      </c>
      <c r="D341" s="160"/>
      <c r="E341" s="160"/>
      <c r="F341" s="14"/>
      <c r="G341" s="160" t="s">
        <v>340</v>
      </c>
      <c r="H341" s="160"/>
      <c r="I341" s="160"/>
      <c r="J341" s="14"/>
      <c r="K341" s="160" t="s">
        <v>341</v>
      </c>
      <c r="L341" s="160"/>
      <c r="M341" s="160"/>
      <c r="N341" s="14"/>
      <c r="O341" s="160" t="s">
        <v>285</v>
      </c>
      <c r="P341" s="160"/>
      <c r="Q341" s="160"/>
      <c r="R341" s="14"/>
      <c r="S341" s="160" t="s">
        <v>203</v>
      </c>
      <c r="T341" s="160"/>
      <c r="U341" s="160"/>
    </row>
    <row r="342" spans="1:21">
      <c r="A342" s="12"/>
      <c r="B342" s="176" t="s">
        <v>413</v>
      </c>
      <c r="C342" s="118" t="s">
        <v>114</v>
      </c>
      <c r="D342" s="122" t="s">
        <v>430</v>
      </c>
      <c r="E342" s="118" t="s">
        <v>173</v>
      </c>
      <c r="F342" s="28"/>
      <c r="G342" s="118" t="s">
        <v>114</v>
      </c>
      <c r="H342" s="122" t="s">
        <v>423</v>
      </c>
      <c r="I342" s="118" t="s">
        <v>173</v>
      </c>
      <c r="J342" s="28"/>
      <c r="K342" s="118" t="s">
        <v>114</v>
      </c>
      <c r="L342" s="122" t="s">
        <v>424</v>
      </c>
      <c r="M342" s="118" t="s">
        <v>173</v>
      </c>
      <c r="N342" s="28"/>
      <c r="O342" s="118" t="s">
        <v>114</v>
      </c>
      <c r="P342" s="120">
        <v>24519</v>
      </c>
      <c r="Q342" s="41"/>
      <c r="R342" s="28"/>
      <c r="S342" s="118" t="s">
        <v>114</v>
      </c>
      <c r="T342" s="122" t="s">
        <v>430</v>
      </c>
      <c r="U342" s="118" t="s">
        <v>173</v>
      </c>
    </row>
    <row r="343" spans="1:21">
      <c r="A343" s="12"/>
      <c r="B343" s="176"/>
      <c r="C343" s="194"/>
      <c r="D343" s="195"/>
      <c r="E343" s="194"/>
      <c r="F343" s="28"/>
      <c r="G343" s="194"/>
      <c r="H343" s="195"/>
      <c r="I343" s="194"/>
      <c r="J343" s="28"/>
      <c r="K343" s="194"/>
      <c r="L343" s="195"/>
      <c r="M343" s="194"/>
      <c r="N343" s="28"/>
      <c r="O343" s="194"/>
      <c r="P343" s="197"/>
      <c r="Q343" s="196"/>
      <c r="R343" s="28"/>
      <c r="S343" s="111"/>
      <c r="T343" s="113"/>
      <c r="U343" s="111"/>
    </row>
    <row r="344" spans="1:21">
      <c r="A344" s="12"/>
      <c r="B344" s="200" t="s">
        <v>77</v>
      </c>
      <c r="C344" s="21"/>
      <c r="D344" s="21"/>
      <c r="E344" s="21"/>
      <c r="F344" s="14"/>
      <c r="G344" s="21"/>
      <c r="H344" s="21"/>
      <c r="I344" s="21"/>
      <c r="J344" s="14"/>
      <c r="K344" s="21"/>
      <c r="L344" s="21"/>
      <c r="M344" s="21"/>
      <c r="N344" s="14"/>
      <c r="O344" s="21"/>
      <c r="P344" s="21"/>
      <c r="Q344" s="21"/>
      <c r="R344" s="14"/>
      <c r="S344" s="21"/>
      <c r="T344" s="21"/>
      <c r="U344" s="21"/>
    </row>
    <row r="345" spans="1:21">
      <c r="A345" s="12"/>
      <c r="B345" s="176" t="s">
        <v>78</v>
      </c>
      <c r="C345" s="113" t="s">
        <v>206</v>
      </c>
      <c r="D345" s="113"/>
      <c r="E345" s="111" t="s">
        <v>173</v>
      </c>
      <c r="F345" s="28"/>
      <c r="G345" s="113" t="s">
        <v>206</v>
      </c>
      <c r="H345" s="113"/>
      <c r="I345" s="111" t="s">
        <v>173</v>
      </c>
      <c r="J345" s="28"/>
      <c r="K345" s="113" t="s">
        <v>206</v>
      </c>
      <c r="L345" s="113"/>
      <c r="M345" s="111" t="s">
        <v>173</v>
      </c>
      <c r="N345" s="28"/>
      <c r="O345" s="113">
        <v>862</v>
      </c>
      <c r="P345" s="113"/>
      <c r="Q345" s="28"/>
      <c r="R345" s="28"/>
      <c r="S345" s="113" t="s">
        <v>206</v>
      </c>
      <c r="T345" s="113"/>
      <c r="U345" s="111" t="s">
        <v>173</v>
      </c>
    </row>
    <row r="346" spans="1:21">
      <c r="A346" s="12"/>
      <c r="B346" s="176"/>
      <c r="C346" s="113"/>
      <c r="D346" s="113"/>
      <c r="E346" s="111"/>
      <c r="F346" s="28"/>
      <c r="G346" s="113"/>
      <c r="H346" s="113"/>
      <c r="I346" s="111"/>
      <c r="J346" s="28"/>
      <c r="K346" s="113"/>
      <c r="L346" s="113"/>
      <c r="M346" s="111"/>
      <c r="N346" s="28"/>
      <c r="O346" s="113"/>
      <c r="P346" s="113"/>
      <c r="Q346" s="28"/>
      <c r="R346" s="28"/>
      <c r="S346" s="113"/>
      <c r="T346" s="113"/>
      <c r="U346" s="111"/>
    </row>
    <row r="347" spans="1:21">
      <c r="A347" s="12"/>
      <c r="B347" s="177" t="s">
        <v>79</v>
      </c>
      <c r="C347" s="114">
        <v>246</v>
      </c>
      <c r="D347" s="114"/>
      <c r="E347" s="21"/>
      <c r="F347" s="21"/>
      <c r="G347" s="114">
        <v>246</v>
      </c>
      <c r="H347" s="114"/>
      <c r="I347" s="21"/>
      <c r="J347" s="21"/>
      <c r="K347" s="114">
        <v>29</v>
      </c>
      <c r="L347" s="114"/>
      <c r="M347" s="21"/>
      <c r="N347" s="21"/>
      <c r="O347" s="114" t="s">
        <v>437</v>
      </c>
      <c r="P347" s="114"/>
      <c r="Q347" s="116" t="s">
        <v>173</v>
      </c>
      <c r="R347" s="21"/>
      <c r="S347" s="114">
        <v>246</v>
      </c>
      <c r="T347" s="114"/>
      <c r="U347" s="21"/>
    </row>
    <row r="348" spans="1:21" ht="15.75" thickBot="1">
      <c r="A348" s="12"/>
      <c r="B348" s="177"/>
      <c r="C348" s="115"/>
      <c r="D348" s="115"/>
      <c r="E348" s="35"/>
      <c r="F348" s="21"/>
      <c r="G348" s="115"/>
      <c r="H348" s="115"/>
      <c r="I348" s="35"/>
      <c r="J348" s="21"/>
      <c r="K348" s="115"/>
      <c r="L348" s="115"/>
      <c r="M348" s="35"/>
      <c r="N348" s="21"/>
      <c r="O348" s="115"/>
      <c r="P348" s="115"/>
      <c r="Q348" s="117"/>
      <c r="R348" s="21"/>
      <c r="S348" s="115"/>
      <c r="T348" s="115"/>
      <c r="U348" s="35"/>
    </row>
    <row r="349" spans="1:21">
      <c r="A349" s="12"/>
      <c r="B349" s="176" t="s">
        <v>416</v>
      </c>
      <c r="C349" s="118" t="s">
        <v>114</v>
      </c>
      <c r="D349" s="122" t="s">
        <v>438</v>
      </c>
      <c r="E349" s="118" t="s">
        <v>173</v>
      </c>
      <c r="F349" s="28"/>
      <c r="G349" s="118" t="s">
        <v>114</v>
      </c>
      <c r="H349" s="122" t="s">
        <v>439</v>
      </c>
      <c r="I349" s="118" t="s">
        <v>173</v>
      </c>
      <c r="J349" s="28"/>
      <c r="K349" s="118" t="s">
        <v>114</v>
      </c>
      <c r="L349" s="122" t="s">
        <v>440</v>
      </c>
      <c r="M349" s="118" t="s">
        <v>173</v>
      </c>
      <c r="N349" s="28"/>
      <c r="O349" s="118" t="s">
        <v>114</v>
      </c>
      <c r="P349" s="120">
        <v>25106</v>
      </c>
      <c r="Q349" s="41"/>
      <c r="R349" s="28"/>
      <c r="S349" s="118" t="s">
        <v>114</v>
      </c>
      <c r="T349" s="122" t="s">
        <v>438</v>
      </c>
      <c r="U349" s="118" t="s">
        <v>173</v>
      </c>
    </row>
    <row r="350" spans="1:21" ht="15.75" thickBot="1">
      <c r="A350" s="12"/>
      <c r="B350" s="176"/>
      <c r="C350" s="119"/>
      <c r="D350" s="123"/>
      <c r="E350" s="119"/>
      <c r="F350" s="28"/>
      <c r="G350" s="119"/>
      <c r="H350" s="123"/>
      <c r="I350" s="119"/>
      <c r="J350" s="28"/>
      <c r="K350" s="119"/>
      <c r="L350" s="123"/>
      <c r="M350" s="119"/>
      <c r="N350" s="28"/>
      <c r="O350" s="119"/>
      <c r="P350" s="121"/>
      <c r="Q350" s="42"/>
      <c r="R350" s="28"/>
      <c r="S350" s="119"/>
      <c r="T350" s="123"/>
      <c r="U350" s="119"/>
    </row>
    <row r="351" spans="1:21" ht="15.75" thickTop="1">
      <c r="A351" s="12"/>
      <c r="B351" s="213" t="s">
        <v>336</v>
      </c>
      <c r="C351" s="213"/>
      <c r="D351" s="213"/>
      <c r="E351" s="213"/>
      <c r="F351" s="213"/>
      <c r="G351" s="213"/>
      <c r="H351" s="213"/>
      <c r="I351" s="213"/>
      <c r="J351" s="213"/>
      <c r="K351" s="213"/>
      <c r="L351" s="213"/>
      <c r="M351" s="213"/>
      <c r="N351" s="213"/>
      <c r="O351" s="213"/>
      <c r="P351" s="213"/>
      <c r="Q351" s="213"/>
      <c r="R351" s="213"/>
      <c r="S351" s="213"/>
      <c r="T351" s="213"/>
      <c r="U351" s="213"/>
    </row>
    <row r="352" spans="1:21">
      <c r="A352" s="12"/>
      <c r="B352" s="213" t="s">
        <v>392</v>
      </c>
      <c r="C352" s="213"/>
      <c r="D352" s="213"/>
      <c r="E352" s="213"/>
      <c r="F352" s="213"/>
      <c r="G352" s="213"/>
      <c r="H352" s="213"/>
      <c r="I352" s="213"/>
      <c r="J352" s="213"/>
      <c r="K352" s="213"/>
      <c r="L352" s="213"/>
      <c r="M352" s="213"/>
      <c r="N352" s="213"/>
      <c r="O352" s="213"/>
      <c r="P352" s="213"/>
      <c r="Q352" s="213"/>
      <c r="R352" s="213"/>
      <c r="S352" s="213"/>
      <c r="T352" s="213"/>
      <c r="U352" s="213"/>
    </row>
    <row r="353" spans="1:21">
      <c r="A353" s="12"/>
      <c r="B353" s="213" t="s">
        <v>441</v>
      </c>
      <c r="C353" s="213"/>
      <c r="D353" s="213"/>
      <c r="E353" s="213"/>
      <c r="F353" s="213"/>
      <c r="G353" s="213"/>
      <c r="H353" s="213"/>
      <c r="I353" s="213"/>
      <c r="J353" s="213"/>
      <c r="K353" s="213"/>
      <c r="L353" s="213"/>
      <c r="M353" s="213"/>
      <c r="N353" s="213"/>
      <c r="O353" s="213"/>
      <c r="P353" s="213"/>
      <c r="Q353" s="213"/>
      <c r="R353" s="213"/>
      <c r="S353" s="213"/>
      <c r="T353" s="213"/>
      <c r="U353" s="213"/>
    </row>
    <row r="354" spans="1:21">
      <c r="A354" s="12"/>
      <c r="B354" s="213" t="s">
        <v>112</v>
      </c>
      <c r="C354" s="213"/>
      <c r="D354" s="213"/>
      <c r="E354" s="213"/>
      <c r="F354" s="213"/>
      <c r="G354" s="213"/>
      <c r="H354" s="213"/>
      <c r="I354" s="213"/>
      <c r="J354" s="213"/>
      <c r="K354" s="213"/>
      <c r="L354" s="213"/>
      <c r="M354" s="213"/>
      <c r="N354" s="213"/>
      <c r="O354" s="213"/>
      <c r="P354" s="213"/>
      <c r="Q354" s="213"/>
      <c r="R354" s="213"/>
      <c r="S354" s="213"/>
      <c r="T354" s="213"/>
      <c r="U354" s="213"/>
    </row>
    <row r="355" spans="1:21">
      <c r="A355" s="12"/>
      <c r="B355" s="213" t="s">
        <v>338</v>
      </c>
      <c r="C355" s="213"/>
      <c r="D355" s="213"/>
      <c r="E355" s="213"/>
      <c r="F355" s="213"/>
      <c r="G355" s="213"/>
      <c r="H355" s="213"/>
      <c r="I355" s="213"/>
      <c r="J355" s="213"/>
      <c r="K355" s="213"/>
      <c r="L355" s="213"/>
      <c r="M355" s="213"/>
      <c r="N355" s="213"/>
      <c r="O355" s="213"/>
      <c r="P355" s="213"/>
      <c r="Q355" s="213"/>
      <c r="R355" s="213"/>
      <c r="S355" s="213"/>
      <c r="T355" s="213"/>
      <c r="U355" s="213"/>
    </row>
    <row r="356" spans="1:21">
      <c r="A356" s="12"/>
      <c r="B356" s="215"/>
      <c r="C356" s="215"/>
      <c r="D356" s="215"/>
      <c r="E356" s="215"/>
      <c r="F356" s="215"/>
      <c r="G356" s="215"/>
      <c r="H356" s="215"/>
      <c r="I356" s="215"/>
      <c r="J356" s="215"/>
      <c r="K356" s="215"/>
      <c r="L356" s="215"/>
      <c r="M356" s="215"/>
      <c r="N356" s="215"/>
      <c r="O356" s="215"/>
      <c r="P356" s="215"/>
      <c r="Q356" s="215"/>
      <c r="R356" s="215"/>
      <c r="S356" s="215"/>
      <c r="T356" s="215"/>
      <c r="U356" s="215"/>
    </row>
    <row r="357" spans="1:21">
      <c r="A357" s="12"/>
      <c r="B357" s="20"/>
      <c r="C357" s="20"/>
      <c r="D357" s="20"/>
      <c r="E357" s="20"/>
      <c r="F357" s="20"/>
      <c r="G357" s="20"/>
      <c r="H357" s="20"/>
      <c r="I357" s="20"/>
      <c r="J357" s="20"/>
      <c r="K357" s="20"/>
      <c r="L357" s="20"/>
      <c r="M357" s="20"/>
      <c r="N357" s="20"/>
      <c r="O357" s="20"/>
      <c r="P357" s="20"/>
      <c r="Q357" s="20"/>
      <c r="R357" s="20"/>
      <c r="S357" s="20"/>
      <c r="T357" s="20"/>
      <c r="U357" s="20"/>
    </row>
    <row r="358" spans="1:21">
      <c r="A358" s="12"/>
      <c r="B358" s="13"/>
      <c r="C358" s="13"/>
      <c r="D358" s="13"/>
      <c r="E358" s="13"/>
      <c r="F358" s="13"/>
      <c r="G358" s="13"/>
      <c r="H358" s="13"/>
      <c r="I358" s="13"/>
      <c r="J358" s="13"/>
      <c r="K358" s="13"/>
      <c r="L358" s="13"/>
      <c r="M358" s="13"/>
      <c r="N358" s="13"/>
      <c r="O358" s="13"/>
      <c r="P358" s="13"/>
      <c r="Q358" s="13"/>
      <c r="R358" s="13"/>
      <c r="S358" s="13"/>
      <c r="T358" s="13"/>
      <c r="U358" s="13"/>
    </row>
    <row r="359" spans="1:21" ht="15.75" thickBot="1">
      <c r="A359" s="12"/>
      <c r="B359" s="14"/>
      <c r="C359" s="160" t="s">
        <v>339</v>
      </c>
      <c r="D359" s="160"/>
      <c r="E359" s="160"/>
      <c r="F359" s="14"/>
      <c r="G359" s="160" t="s">
        <v>340</v>
      </c>
      <c r="H359" s="160"/>
      <c r="I359" s="160"/>
      <c r="J359" s="14"/>
      <c r="K359" s="160" t="s">
        <v>341</v>
      </c>
      <c r="L359" s="160"/>
      <c r="M359" s="160"/>
      <c r="N359" s="14"/>
      <c r="O359" s="160" t="s">
        <v>285</v>
      </c>
      <c r="P359" s="160"/>
      <c r="Q359" s="160"/>
      <c r="R359" s="14"/>
      <c r="S359" s="160" t="s">
        <v>203</v>
      </c>
      <c r="T359" s="160"/>
      <c r="U359" s="160"/>
    </row>
    <row r="360" spans="1:21">
      <c r="A360" s="12"/>
      <c r="B360" s="176" t="s">
        <v>413</v>
      </c>
      <c r="C360" s="143" t="s">
        <v>114</v>
      </c>
      <c r="D360" s="147" t="s">
        <v>450</v>
      </c>
      <c r="E360" s="143" t="s">
        <v>173</v>
      </c>
      <c r="F360" s="28"/>
      <c r="G360" s="143" t="s">
        <v>114</v>
      </c>
      <c r="H360" s="147" t="s">
        <v>444</v>
      </c>
      <c r="I360" s="143" t="s">
        <v>173</v>
      </c>
      <c r="J360" s="28"/>
      <c r="K360" s="143" t="s">
        <v>114</v>
      </c>
      <c r="L360" s="147" t="s">
        <v>445</v>
      </c>
      <c r="M360" s="143" t="s">
        <v>173</v>
      </c>
      <c r="N360" s="28"/>
      <c r="O360" s="143" t="s">
        <v>114</v>
      </c>
      <c r="P360" s="145">
        <v>30585</v>
      </c>
      <c r="Q360" s="41"/>
      <c r="R360" s="28"/>
      <c r="S360" s="143" t="s">
        <v>114</v>
      </c>
      <c r="T360" s="147" t="s">
        <v>450</v>
      </c>
      <c r="U360" s="143" t="s">
        <v>173</v>
      </c>
    </row>
    <row r="361" spans="1:21">
      <c r="A361" s="12"/>
      <c r="B361" s="176"/>
      <c r="C361" s="203"/>
      <c r="D361" s="204"/>
      <c r="E361" s="203"/>
      <c r="F361" s="28"/>
      <c r="G361" s="203"/>
      <c r="H361" s="204"/>
      <c r="I361" s="203"/>
      <c r="J361" s="28"/>
      <c r="K361" s="203"/>
      <c r="L361" s="204"/>
      <c r="M361" s="203"/>
      <c r="N361" s="28"/>
      <c r="O361" s="203"/>
      <c r="P361" s="205"/>
      <c r="Q361" s="196"/>
      <c r="R361" s="28"/>
      <c r="S361" s="203"/>
      <c r="T361" s="204"/>
      <c r="U361" s="203"/>
    </row>
    <row r="362" spans="1:21">
      <c r="A362" s="12"/>
      <c r="B362" s="200" t="s">
        <v>77</v>
      </c>
      <c r="C362" s="21"/>
      <c r="D362" s="21"/>
      <c r="E362" s="21"/>
      <c r="F362" s="14"/>
      <c r="G362" s="21"/>
      <c r="H362" s="21"/>
      <c r="I362" s="21"/>
      <c r="J362" s="14"/>
      <c r="K362" s="21"/>
      <c r="L362" s="21"/>
      <c r="M362" s="21"/>
      <c r="N362" s="14"/>
      <c r="O362" s="21"/>
      <c r="P362" s="21"/>
      <c r="Q362" s="21"/>
      <c r="R362" s="14"/>
      <c r="S362" s="21"/>
      <c r="T362" s="21"/>
      <c r="U362" s="21"/>
    </row>
    <row r="363" spans="1:21">
      <c r="A363" s="12"/>
      <c r="B363" s="176" t="s">
        <v>78</v>
      </c>
      <c r="C363" s="138" t="s">
        <v>457</v>
      </c>
      <c r="D363" s="138"/>
      <c r="E363" s="136" t="s">
        <v>173</v>
      </c>
      <c r="F363" s="28"/>
      <c r="G363" s="138" t="s">
        <v>457</v>
      </c>
      <c r="H363" s="138"/>
      <c r="I363" s="136" t="s">
        <v>173</v>
      </c>
      <c r="J363" s="28"/>
      <c r="K363" s="138">
        <v>112</v>
      </c>
      <c r="L363" s="138"/>
      <c r="M363" s="28"/>
      <c r="N363" s="28"/>
      <c r="O363" s="138">
        <v>64</v>
      </c>
      <c r="P363" s="138"/>
      <c r="Q363" s="28"/>
      <c r="R363" s="28"/>
      <c r="S363" s="138" t="s">
        <v>457</v>
      </c>
      <c r="T363" s="138"/>
      <c r="U363" s="136" t="s">
        <v>173</v>
      </c>
    </row>
    <row r="364" spans="1:21">
      <c r="A364" s="12"/>
      <c r="B364" s="176"/>
      <c r="C364" s="138"/>
      <c r="D364" s="138"/>
      <c r="E364" s="136"/>
      <c r="F364" s="28"/>
      <c r="G364" s="138"/>
      <c r="H364" s="138"/>
      <c r="I364" s="136"/>
      <c r="J364" s="28"/>
      <c r="K364" s="138"/>
      <c r="L364" s="138"/>
      <c r="M364" s="28"/>
      <c r="N364" s="28"/>
      <c r="O364" s="138"/>
      <c r="P364" s="138"/>
      <c r="Q364" s="28"/>
      <c r="R364" s="28"/>
      <c r="S364" s="138"/>
      <c r="T364" s="138"/>
      <c r="U364" s="136"/>
    </row>
    <row r="365" spans="1:21">
      <c r="A365" s="12"/>
      <c r="B365" s="177" t="s">
        <v>79</v>
      </c>
      <c r="C365" s="139">
        <v>256</v>
      </c>
      <c r="D365" s="139"/>
      <c r="E365" s="21"/>
      <c r="F365" s="21"/>
      <c r="G365" s="139">
        <v>256</v>
      </c>
      <c r="H365" s="139"/>
      <c r="I365" s="21"/>
      <c r="J365" s="21"/>
      <c r="K365" s="139">
        <v>70</v>
      </c>
      <c r="L365" s="139"/>
      <c r="M365" s="21"/>
      <c r="N365" s="21"/>
      <c r="O365" s="139" t="s">
        <v>458</v>
      </c>
      <c r="P365" s="139"/>
      <c r="Q365" s="141" t="s">
        <v>173</v>
      </c>
      <c r="R365" s="21"/>
      <c r="S365" s="139">
        <v>256</v>
      </c>
      <c r="T365" s="139"/>
      <c r="U365" s="21"/>
    </row>
    <row r="366" spans="1:21" ht="15.75" thickBot="1">
      <c r="A366" s="12"/>
      <c r="B366" s="177"/>
      <c r="C366" s="140"/>
      <c r="D366" s="140"/>
      <c r="E366" s="35"/>
      <c r="F366" s="21"/>
      <c r="G366" s="140"/>
      <c r="H366" s="140"/>
      <c r="I366" s="35"/>
      <c r="J366" s="21"/>
      <c r="K366" s="140"/>
      <c r="L366" s="140"/>
      <c r="M366" s="35"/>
      <c r="N366" s="21"/>
      <c r="O366" s="140"/>
      <c r="P366" s="140"/>
      <c r="Q366" s="142"/>
      <c r="R366" s="21"/>
      <c r="S366" s="140"/>
      <c r="T366" s="140"/>
      <c r="U366" s="35"/>
    </row>
    <row r="367" spans="1:21">
      <c r="A367" s="12"/>
      <c r="B367" s="176" t="s">
        <v>416</v>
      </c>
      <c r="C367" s="143" t="s">
        <v>114</v>
      </c>
      <c r="D367" s="147" t="s">
        <v>459</v>
      </c>
      <c r="E367" s="143" t="s">
        <v>173</v>
      </c>
      <c r="F367" s="28"/>
      <c r="G367" s="143" t="s">
        <v>114</v>
      </c>
      <c r="H367" s="147" t="s">
        <v>460</v>
      </c>
      <c r="I367" s="143" t="s">
        <v>173</v>
      </c>
      <c r="J367" s="28"/>
      <c r="K367" s="143" t="s">
        <v>114</v>
      </c>
      <c r="L367" s="147" t="s">
        <v>461</v>
      </c>
      <c r="M367" s="143" t="s">
        <v>173</v>
      </c>
      <c r="N367" s="28"/>
      <c r="O367" s="143" t="s">
        <v>114</v>
      </c>
      <c r="P367" s="145">
        <v>30323</v>
      </c>
      <c r="Q367" s="41"/>
      <c r="R367" s="28"/>
      <c r="S367" s="143" t="s">
        <v>114</v>
      </c>
      <c r="T367" s="147" t="s">
        <v>459</v>
      </c>
      <c r="U367" s="143" t="s">
        <v>173</v>
      </c>
    </row>
    <row r="368" spans="1:21" ht="15.75" thickBot="1">
      <c r="A368" s="12"/>
      <c r="B368" s="176"/>
      <c r="C368" s="144"/>
      <c r="D368" s="148"/>
      <c r="E368" s="144"/>
      <c r="F368" s="28"/>
      <c r="G368" s="144"/>
      <c r="H368" s="148"/>
      <c r="I368" s="144"/>
      <c r="J368" s="28"/>
      <c r="K368" s="144"/>
      <c r="L368" s="148"/>
      <c r="M368" s="144"/>
      <c r="N368" s="28"/>
      <c r="O368" s="144"/>
      <c r="P368" s="146"/>
      <c r="Q368" s="42"/>
      <c r="R368" s="28"/>
      <c r="S368" s="144"/>
      <c r="T368" s="148"/>
      <c r="U368" s="144"/>
    </row>
    <row r="369" spans="1:21" ht="15.75" thickTop="1">
      <c r="A369" s="12"/>
      <c r="B369" s="213" t="s">
        <v>336</v>
      </c>
      <c r="C369" s="213"/>
      <c r="D369" s="213"/>
      <c r="E369" s="213"/>
      <c r="F369" s="213"/>
      <c r="G369" s="213"/>
      <c r="H369" s="213"/>
      <c r="I369" s="213"/>
      <c r="J369" s="213"/>
      <c r="K369" s="213"/>
      <c r="L369" s="213"/>
      <c r="M369" s="213"/>
      <c r="N369" s="213"/>
      <c r="O369" s="213"/>
      <c r="P369" s="213"/>
      <c r="Q369" s="213"/>
      <c r="R369" s="213"/>
      <c r="S369" s="213"/>
      <c r="T369" s="213"/>
      <c r="U369" s="213"/>
    </row>
    <row r="370" spans="1:21">
      <c r="A370" s="12"/>
      <c r="B370" s="213" t="s">
        <v>392</v>
      </c>
      <c r="C370" s="213"/>
      <c r="D370" s="213"/>
      <c r="E370" s="213"/>
      <c r="F370" s="213"/>
      <c r="G370" s="213"/>
      <c r="H370" s="213"/>
      <c r="I370" s="213"/>
      <c r="J370" s="213"/>
      <c r="K370" s="213"/>
      <c r="L370" s="213"/>
      <c r="M370" s="213"/>
      <c r="N370" s="213"/>
      <c r="O370" s="213"/>
      <c r="P370" s="213"/>
      <c r="Q370" s="213"/>
      <c r="R370" s="213"/>
      <c r="S370" s="213"/>
      <c r="T370" s="213"/>
      <c r="U370" s="213"/>
    </row>
    <row r="371" spans="1:21">
      <c r="A371" s="12"/>
      <c r="B371" s="213" t="s">
        <v>373</v>
      </c>
      <c r="C371" s="213"/>
      <c r="D371" s="213"/>
      <c r="E371" s="213"/>
      <c r="F371" s="213"/>
      <c r="G371" s="213"/>
      <c r="H371" s="213"/>
      <c r="I371" s="213"/>
      <c r="J371" s="213"/>
      <c r="K371" s="213"/>
      <c r="L371" s="213"/>
      <c r="M371" s="213"/>
      <c r="N371" s="213"/>
      <c r="O371" s="213"/>
      <c r="P371" s="213"/>
      <c r="Q371" s="213"/>
      <c r="R371" s="213"/>
      <c r="S371" s="213"/>
      <c r="T371" s="213"/>
      <c r="U371" s="213"/>
    </row>
    <row r="372" spans="1:21">
      <c r="A372" s="12"/>
      <c r="B372" s="213" t="s">
        <v>112</v>
      </c>
      <c r="C372" s="213"/>
      <c r="D372" s="213"/>
      <c r="E372" s="213"/>
      <c r="F372" s="213"/>
      <c r="G372" s="213"/>
      <c r="H372" s="213"/>
      <c r="I372" s="213"/>
      <c r="J372" s="213"/>
      <c r="K372" s="213"/>
      <c r="L372" s="213"/>
      <c r="M372" s="213"/>
      <c r="N372" s="213"/>
      <c r="O372" s="213"/>
      <c r="P372" s="213"/>
      <c r="Q372" s="213"/>
      <c r="R372" s="213"/>
      <c r="S372" s="213"/>
      <c r="T372" s="213"/>
      <c r="U372" s="213"/>
    </row>
    <row r="373" spans="1:21">
      <c r="A373" s="12"/>
      <c r="B373" s="213" t="s">
        <v>338</v>
      </c>
      <c r="C373" s="213"/>
      <c r="D373" s="213"/>
      <c r="E373" s="213"/>
      <c r="F373" s="213"/>
      <c r="G373" s="213"/>
      <c r="H373" s="213"/>
      <c r="I373" s="213"/>
      <c r="J373" s="213"/>
      <c r="K373" s="213"/>
      <c r="L373" s="213"/>
      <c r="M373" s="213"/>
      <c r="N373" s="213"/>
      <c r="O373" s="213"/>
      <c r="P373" s="213"/>
      <c r="Q373" s="213"/>
      <c r="R373" s="213"/>
      <c r="S373" s="213"/>
      <c r="T373" s="213"/>
      <c r="U373" s="213"/>
    </row>
    <row r="374" spans="1:21">
      <c r="A374" s="12"/>
      <c r="B374" s="215"/>
      <c r="C374" s="215"/>
      <c r="D374" s="215"/>
      <c r="E374" s="215"/>
      <c r="F374" s="215"/>
      <c r="G374" s="215"/>
      <c r="H374" s="215"/>
      <c r="I374" s="215"/>
      <c r="J374" s="215"/>
      <c r="K374" s="215"/>
      <c r="L374" s="215"/>
      <c r="M374" s="215"/>
      <c r="N374" s="215"/>
      <c r="O374" s="215"/>
      <c r="P374" s="215"/>
      <c r="Q374" s="215"/>
      <c r="R374" s="215"/>
      <c r="S374" s="215"/>
      <c r="T374" s="215"/>
      <c r="U374" s="215"/>
    </row>
    <row r="375" spans="1:21">
      <c r="A375" s="12"/>
      <c r="B375" s="20"/>
      <c r="C375" s="20"/>
      <c r="D375" s="20"/>
      <c r="E375" s="20"/>
      <c r="F375" s="20"/>
      <c r="G375" s="20"/>
      <c r="H375" s="20"/>
      <c r="I375" s="20"/>
      <c r="J375" s="20"/>
      <c r="K375" s="20"/>
      <c r="L375" s="20"/>
      <c r="M375" s="20"/>
      <c r="N375" s="20"/>
      <c r="O375" s="20"/>
      <c r="P375" s="20"/>
      <c r="Q375" s="20"/>
      <c r="R375" s="20"/>
      <c r="S375" s="20"/>
      <c r="T375" s="20"/>
      <c r="U375" s="20"/>
    </row>
    <row r="376" spans="1:21">
      <c r="A376" s="12"/>
      <c r="B376" s="13"/>
      <c r="C376" s="13"/>
      <c r="D376" s="13"/>
      <c r="E376" s="13"/>
      <c r="F376" s="13"/>
      <c r="G376" s="13"/>
      <c r="H376" s="13"/>
      <c r="I376" s="13"/>
      <c r="J376" s="13"/>
      <c r="K376" s="13"/>
      <c r="L376" s="13"/>
      <c r="M376" s="13"/>
      <c r="N376" s="13"/>
      <c r="O376" s="13"/>
      <c r="P376" s="13"/>
      <c r="Q376" s="13"/>
      <c r="R376" s="13"/>
      <c r="S376" s="13"/>
      <c r="T376" s="13"/>
      <c r="U376" s="13"/>
    </row>
    <row r="377" spans="1:21" ht="15.75" thickBot="1">
      <c r="A377" s="12"/>
      <c r="B377" s="14"/>
      <c r="C377" s="160" t="s">
        <v>339</v>
      </c>
      <c r="D377" s="160"/>
      <c r="E377" s="160"/>
      <c r="F377" s="14"/>
      <c r="G377" s="160" t="s">
        <v>340</v>
      </c>
      <c r="H377" s="160"/>
      <c r="I377" s="160"/>
      <c r="J377" s="14"/>
      <c r="K377" s="160" t="s">
        <v>341</v>
      </c>
      <c r="L377" s="160"/>
      <c r="M377" s="160"/>
      <c r="N377" s="14"/>
      <c r="O377" s="160" t="s">
        <v>285</v>
      </c>
      <c r="P377" s="160"/>
      <c r="Q377" s="160"/>
      <c r="R377" s="14"/>
      <c r="S377" s="160" t="s">
        <v>203</v>
      </c>
      <c r="T377" s="160"/>
      <c r="U377" s="160"/>
    </row>
    <row r="378" spans="1:21">
      <c r="A378" s="12"/>
      <c r="B378" s="176" t="s">
        <v>75</v>
      </c>
      <c r="C378" s="118" t="s">
        <v>114</v>
      </c>
      <c r="D378" s="120">
        <v>16259</v>
      </c>
      <c r="E378" s="41"/>
      <c r="F378" s="28"/>
      <c r="G378" s="118" t="s">
        <v>114</v>
      </c>
      <c r="H378" s="120">
        <v>16584</v>
      </c>
      <c r="I378" s="41"/>
      <c r="J378" s="28"/>
      <c r="K378" s="118" t="s">
        <v>114</v>
      </c>
      <c r="L378" s="122" t="s">
        <v>378</v>
      </c>
      <c r="M378" s="118" t="s">
        <v>173</v>
      </c>
      <c r="N378" s="28"/>
      <c r="O378" s="118" t="s">
        <v>114</v>
      </c>
      <c r="P378" s="122" t="s">
        <v>379</v>
      </c>
      <c r="Q378" s="118" t="s">
        <v>173</v>
      </c>
      <c r="R378" s="28"/>
      <c r="S378" s="118" t="s">
        <v>114</v>
      </c>
      <c r="T378" s="120">
        <v>16259</v>
      </c>
      <c r="U378" s="41"/>
    </row>
    <row r="379" spans="1:21">
      <c r="A379" s="12"/>
      <c r="B379" s="176"/>
      <c r="C379" s="111"/>
      <c r="D379" s="112"/>
      <c r="E379" s="28"/>
      <c r="F379" s="28"/>
      <c r="G379" s="111"/>
      <c r="H379" s="112"/>
      <c r="I379" s="28"/>
      <c r="J379" s="28"/>
      <c r="K379" s="111"/>
      <c r="L379" s="113"/>
      <c r="M379" s="111"/>
      <c r="N379" s="28"/>
      <c r="O379" s="111"/>
      <c r="P379" s="113"/>
      <c r="Q379" s="111"/>
      <c r="R379" s="28"/>
      <c r="S379" s="111"/>
      <c r="T379" s="112"/>
      <c r="U379" s="28"/>
    </row>
    <row r="380" spans="1:21">
      <c r="A380" s="12"/>
      <c r="B380" s="200" t="s">
        <v>393</v>
      </c>
      <c r="C380" s="21"/>
      <c r="D380" s="21"/>
      <c r="E380" s="21"/>
      <c r="F380" s="14"/>
      <c r="G380" s="21"/>
      <c r="H380" s="21"/>
      <c r="I380" s="21"/>
      <c r="J380" s="14"/>
      <c r="K380" s="21"/>
      <c r="L380" s="21"/>
      <c r="M380" s="21"/>
      <c r="N380" s="14"/>
      <c r="O380" s="21"/>
      <c r="P380" s="21"/>
      <c r="Q380" s="21"/>
      <c r="R380" s="14"/>
      <c r="S380" s="21"/>
      <c r="T380" s="21"/>
      <c r="U380" s="21"/>
    </row>
    <row r="381" spans="1:21">
      <c r="A381" s="12"/>
      <c r="B381" s="176" t="s">
        <v>78</v>
      </c>
      <c r="C381" s="113" t="s">
        <v>394</v>
      </c>
      <c r="D381" s="113"/>
      <c r="E381" s="111" t="s">
        <v>173</v>
      </c>
      <c r="F381" s="28"/>
      <c r="G381" s="113" t="s">
        <v>394</v>
      </c>
      <c r="H381" s="113"/>
      <c r="I381" s="111" t="s">
        <v>173</v>
      </c>
      <c r="J381" s="28"/>
      <c r="K381" s="113" t="s">
        <v>394</v>
      </c>
      <c r="L381" s="113"/>
      <c r="M381" s="111" t="s">
        <v>173</v>
      </c>
      <c r="N381" s="28"/>
      <c r="O381" s="113">
        <v>178</v>
      </c>
      <c r="P381" s="113"/>
      <c r="Q381" s="28"/>
      <c r="R381" s="28"/>
      <c r="S381" s="113" t="s">
        <v>394</v>
      </c>
      <c r="T381" s="113"/>
      <c r="U381" s="111" t="s">
        <v>173</v>
      </c>
    </row>
    <row r="382" spans="1:21">
      <c r="A382" s="12"/>
      <c r="B382" s="176"/>
      <c r="C382" s="113"/>
      <c r="D382" s="113"/>
      <c r="E382" s="111"/>
      <c r="F382" s="28"/>
      <c r="G382" s="113"/>
      <c r="H382" s="113"/>
      <c r="I382" s="111"/>
      <c r="J382" s="28"/>
      <c r="K382" s="113"/>
      <c r="L382" s="113"/>
      <c r="M382" s="111"/>
      <c r="N382" s="28"/>
      <c r="O382" s="113"/>
      <c r="P382" s="113"/>
      <c r="Q382" s="28"/>
      <c r="R382" s="28"/>
      <c r="S382" s="113"/>
      <c r="T382" s="113"/>
      <c r="U382" s="111"/>
    </row>
    <row r="383" spans="1:21">
      <c r="A383" s="12"/>
      <c r="B383" s="177" t="s">
        <v>79</v>
      </c>
      <c r="C383" s="114">
        <v>81</v>
      </c>
      <c r="D383" s="114"/>
      <c r="E383" s="21"/>
      <c r="F383" s="21"/>
      <c r="G383" s="114">
        <v>81</v>
      </c>
      <c r="H383" s="114"/>
      <c r="I383" s="21"/>
      <c r="J383" s="21"/>
      <c r="K383" s="114">
        <v>8</v>
      </c>
      <c r="L383" s="114"/>
      <c r="M383" s="21"/>
      <c r="N383" s="21"/>
      <c r="O383" s="114" t="s">
        <v>394</v>
      </c>
      <c r="P383" s="114"/>
      <c r="Q383" s="116" t="s">
        <v>173</v>
      </c>
      <c r="R383" s="21"/>
      <c r="S383" s="114">
        <v>81</v>
      </c>
      <c r="T383" s="114"/>
      <c r="U383" s="21"/>
    </row>
    <row r="384" spans="1:21" ht="15.75" thickBot="1">
      <c r="A384" s="12"/>
      <c r="B384" s="177"/>
      <c r="C384" s="115"/>
      <c r="D384" s="115"/>
      <c r="E384" s="35"/>
      <c r="F384" s="21"/>
      <c r="G384" s="115"/>
      <c r="H384" s="115"/>
      <c r="I384" s="35"/>
      <c r="J384" s="21"/>
      <c r="K384" s="115"/>
      <c r="L384" s="115"/>
      <c r="M384" s="35"/>
      <c r="N384" s="21"/>
      <c r="O384" s="115"/>
      <c r="P384" s="115"/>
      <c r="Q384" s="117"/>
      <c r="R384" s="21"/>
      <c r="S384" s="115"/>
      <c r="T384" s="115"/>
      <c r="U384" s="35"/>
    </row>
    <row r="385" spans="1:21">
      <c r="A385" s="12"/>
      <c r="B385" s="176" t="s">
        <v>80</v>
      </c>
      <c r="C385" s="118" t="s">
        <v>114</v>
      </c>
      <c r="D385" s="120">
        <v>16251</v>
      </c>
      <c r="E385" s="41"/>
      <c r="F385" s="28"/>
      <c r="G385" s="118" t="s">
        <v>114</v>
      </c>
      <c r="H385" s="120">
        <v>16576</v>
      </c>
      <c r="I385" s="41"/>
      <c r="J385" s="28"/>
      <c r="K385" s="118" t="s">
        <v>114</v>
      </c>
      <c r="L385" s="122" t="s">
        <v>395</v>
      </c>
      <c r="M385" s="118" t="s">
        <v>173</v>
      </c>
      <c r="N385" s="28"/>
      <c r="O385" s="118" t="s">
        <v>114</v>
      </c>
      <c r="P385" s="122" t="s">
        <v>396</v>
      </c>
      <c r="Q385" s="118" t="s">
        <v>173</v>
      </c>
      <c r="R385" s="28"/>
      <c r="S385" s="118" t="s">
        <v>114</v>
      </c>
      <c r="T385" s="120">
        <v>16251</v>
      </c>
      <c r="U385" s="41"/>
    </row>
    <row r="386" spans="1:21" ht="15.75" thickBot="1">
      <c r="A386" s="12"/>
      <c r="B386" s="176"/>
      <c r="C386" s="119"/>
      <c r="D386" s="121"/>
      <c r="E386" s="42"/>
      <c r="F386" s="28"/>
      <c r="G386" s="119"/>
      <c r="H386" s="121"/>
      <c r="I386" s="42"/>
      <c r="J386" s="28"/>
      <c r="K386" s="119"/>
      <c r="L386" s="123"/>
      <c r="M386" s="119"/>
      <c r="N386" s="28"/>
      <c r="O386" s="119"/>
      <c r="P386" s="123"/>
      <c r="Q386" s="119"/>
      <c r="R386" s="28"/>
      <c r="S386" s="119"/>
      <c r="T386" s="121"/>
      <c r="U386" s="42"/>
    </row>
    <row r="387" spans="1:21" ht="15.75" thickTop="1">
      <c r="A387" s="12" t="s">
        <v>539</v>
      </c>
      <c r="B387" s="47" t="s">
        <v>5</v>
      </c>
      <c r="C387" s="47"/>
      <c r="D387" s="47"/>
      <c r="E387" s="47"/>
      <c r="F387" s="47"/>
      <c r="G387" s="47"/>
      <c r="H387" s="47"/>
      <c r="I387" s="47"/>
      <c r="J387" s="47"/>
      <c r="K387" s="47"/>
      <c r="L387" s="47"/>
      <c r="M387" s="47"/>
      <c r="N387" s="47"/>
      <c r="O387" s="47"/>
      <c r="P387" s="47"/>
      <c r="Q387" s="47"/>
      <c r="R387" s="47"/>
      <c r="S387" s="47"/>
      <c r="T387" s="47"/>
      <c r="U387" s="47"/>
    </row>
    <row r="388" spans="1:21">
      <c r="A388" s="12"/>
      <c r="B388" s="213" t="s">
        <v>336</v>
      </c>
      <c r="C388" s="213"/>
      <c r="D388" s="213"/>
      <c r="E388" s="213"/>
      <c r="F388" s="213"/>
      <c r="G388" s="213"/>
      <c r="H388" s="213"/>
      <c r="I388" s="213"/>
      <c r="J388" s="213"/>
      <c r="K388" s="213"/>
      <c r="L388" s="213"/>
      <c r="M388" s="213"/>
      <c r="N388" s="213"/>
      <c r="O388" s="213"/>
      <c r="P388" s="213"/>
      <c r="Q388" s="213"/>
      <c r="R388" s="213"/>
      <c r="S388" s="213"/>
      <c r="T388" s="213"/>
      <c r="U388" s="213"/>
    </row>
    <row r="389" spans="1:21">
      <c r="A389" s="12"/>
      <c r="B389" s="213" t="s">
        <v>462</v>
      </c>
      <c r="C389" s="213"/>
      <c r="D389" s="213"/>
      <c r="E389" s="213"/>
      <c r="F389" s="213"/>
      <c r="G389" s="213"/>
      <c r="H389" s="213"/>
      <c r="I389" s="213"/>
      <c r="J389" s="213"/>
      <c r="K389" s="213"/>
      <c r="L389" s="213"/>
      <c r="M389" s="213"/>
      <c r="N389" s="213"/>
      <c r="O389" s="213"/>
      <c r="P389" s="213"/>
      <c r="Q389" s="213"/>
      <c r="R389" s="213"/>
      <c r="S389" s="213"/>
      <c r="T389" s="213"/>
      <c r="U389" s="213"/>
    </row>
    <row r="390" spans="1:21">
      <c r="A390" s="12"/>
      <c r="B390" s="213" t="s">
        <v>420</v>
      </c>
      <c r="C390" s="213"/>
      <c r="D390" s="213"/>
      <c r="E390" s="213"/>
      <c r="F390" s="213"/>
      <c r="G390" s="213"/>
      <c r="H390" s="213"/>
      <c r="I390" s="213"/>
      <c r="J390" s="213"/>
      <c r="K390" s="213"/>
      <c r="L390" s="213"/>
      <c r="M390" s="213"/>
      <c r="N390" s="213"/>
      <c r="O390" s="213"/>
      <c r="P390" s="213"/>
      <c r="Q390" s="213"/>
      <c r="R390" s="213"/>
      <c r="S390" s="213"/>
      <c r="T390" s="213"/>
      <c r="U390" s="213"/>
    </row>
    <row r="391" spans="1:21">
      <c r="A391" s="12"/>
      <c r="B391" s="213" t="s">
        <v>112</v>
      </c>
      <c r="C391" s="213"/>
      <c r="D391" s="213"/>
      <c r="E391" s="213"/>
      <c r="F391" s="213"/>
      <c r="G391" s="213"/>
      <c r="H391" s="213"/>
      <c r="I391" s="213"/>
      <c r="J391" s="213"/>
      <c r="K391" s="213"/>
      <c r="L391" s="213"/>
      <c r="M391" s="213"/>
      <c r="N391" s="213"/>
      <c r="O391" s="213"/>
      <c r="P391" s="213"/>
      <c r="Q391" s="213"/>
      <c r="R391" s="213"/>
      <c r="S391" s="213"/>
      <c r="T391" s="213"/>
      <c r="U391" s="213"/>
    </row>
    <row r="392" spans="1:21">
      <c r="A392" s="12"/>
      <c r="B392" s="213" t="s">
        <v>338</v>
      </c>
      <c r="C392" s="213"/>
      <c r="D392" s="213"/>
      <c r="E392" s="213"/>
      <c r="F392" s="213"/>
      <c r="G392" s="213"/>
      <c r="H392" s="213"/>
      <c r="I392" s="213"/>
      <c r="J392" s="213"/>
      <c r="K392" s="213"/>
      <c r="L392" s="213"/>
      <c r="M392" s="213"/>
      <c r="N392" s="213"/>
      <c r="O392" s="213"/>
      <c r="P392" s="213"/>
      <c r="Q392" s="213"/>
      <c r="R392" s="213"/>
      <c r="S392" s="213"/>
      <c r="T392" s="213"/>
      <c r="U392" s="213"/>
    </row>
    <row r="393" spans="1:21">
      <c r="A393" s="12"/>
      <c r="B393" s="215"/>
      <c r="C393" s="215"/>
      <c r="D393" s="215"/>
      <c r="E393" s="215"/>
      <c r="F393" s="215"/>
      <c r="G393" s="215"/>
      <c r="H393" s="215"/>
      <c r="I393" s="215"/>
      <c r="J393" s="215"/>
      <c r="K393" s="215"/>
      <c r="L393" s="215"/>
      <c r="M393" s="215"/>
      <c r="N393" s="215"/>
      <c r="O393" s="215"/>
      <c r="P393" s="215"/>
      <c r="Q393" s="215"/>
      <c r="R393" s="215"/>
      <c r="S393" s="215"/>
      <c r="T393" s="215"/>
      <c r="U393" s="215"/>
    </row>
    <row r="394" spans="1:21">
      <c r="A394" s="12"/>
      <c r="B394" s="20"/>
      <c r="C394" s="20"/>
      <c r="D394" s="20"/>
      <c r="E394" s="20"/>
      <c r="F394" s="20"/>
      <c r="G394" s="20"/>
      <c r="H394" s="20"/>
      <c r="I394" s="20"/>
      <c r="J394" s="20"/>
      <c r="K394" s="20"/>
      <c r="L394" s="20"/>
      <c r="M394" s="20"/>
      <c r="N394" s="20"/>
      <c r="O394" s="20"/>
      <c r="P394" s="20"/>
      <c r="Q394" s="20"/>
      <c r="R394" s="20"/>
      <c r="S394" s="20"/>
      <c r="T394" s="20"/>
      <c r="U394" s="20"/>
    </row>
    <row r="395" spans="1:21">
      <c r="A395" s="12"/>
      <c r="B395" s="13"/>
      <c r="C395" s="13"/>
      <c r="D395" s="13"/>
      <c r="E395" s="13"/>
      <c r="F395" s="13"/>
      <c r="G395" s="13"/>
      <c r="H395" s="13"/>
      <c r="I395" s="13"/>
      <c r="J395" s="13"/>
      <c r="K395" s="13"/>
      <c r="L395" s="13"/>
      <c r="M395" s="13"/>
      <c r="N395" s="13"/>
      <c r="O395" s="13"/>
      <c r="P395" s="13"/>
      <c r="Q395" s="13"/>
      <c r="R395" s="13"/>
      <c r="S395" s="13"/>
      <c r="T395" s="13"/>
      <c r="U395" s="13"/>
    </row>
    <row r="396" spans="1:21">
      <c r="A396" s="12"/>
      <c r="B396" s="21"/>
      <c r="C396" s="209" t="s">
        <v>339</v>
      </c>
      <c r="D396" s="209"/>
      <c r="E396" s="209"/>
      <c r="F396" s="21"/>
      <c r="G396" s="209" t="s">
        <v>340</v>
      </c>
      <c r="H396" s="209"/>
      <c r="I396" s="209"/>
      <c r="J396" s="21"/>
      <c r="K396" s="209" t="s">
        <v>341</v>
      </c>
      <c r="L396" s="209"/>
      <c r="M396" s="209"/>
      <c r="N396" s="21"/>
      <c r="O396" s="209" t="s">
        <v>285</v>
      </c>
      <c r="P396" s="209"/>
      <c r="Q396" s="209"/>
      <c r="R396" s="21"/>
      <c r="S396" s="209" t="s">
        <v>203</v>
      </c>
      <c r="T396" s="209"/>
      <c r="U396" s="209"/>
    </row>
    <row r="397" spans="1:21" ht="15.75" thickBot="1">
      <c r="A397" s="12"/>
      <c r="B397" s="21"/>
      <c r="C397" s="160"/>
      <c r="D397" s="160"/>
      <c r="E397" s="160"/>
      <c r="F397" s="21"/>
      <c r="G397" s="160"/>
      <c r="H397" s="160"/>
      <c r="I397" s="160"/>
      <c r="J397" s="21"/>
      <c r="K397" s="160"/>
      <c r="L397" s="160"/>
      <c r="M397" s="160"/>
      <c r="N397" s="21"/>
      <c r="O397" s="160"/>
      <c r="P397" s="160"/>
      <c r="Q397" s="160"/>
      <c r="R397" s="21"/>
      <c r="S397" s="160"/>
      <c r="T397" s="160"/>
      <c r="U397" s="160"/>
    </row>
    <row r="398" spans="1:21">
      <c r="A398" s="12"/>
      <c r="B398" s="176" t="s">
        <v>82</v>
      </c>
      <c r="C398" s="118" t="s">
        <v>114</v>
      </c>
      <c r="D398" s="122" t="s">
        <v>127</v>
      </c>
      <c r="E398" s="41"/>
      <c r="F398" s="28"/>
      <c r="G398" s="118" t="s">
        <v>114</v>
      </c>
      <c r="H398" s="122" t="s">
        <v>463</v>
      </c>
      <c r="I398" s="118" t="s">
        <v>173</v>
      </c>
      <c r="J398" s="28"/>
      <c r="K398" s="118" t="s">
        <v>114</v>
      </c>
      <c r="L398" s="122" t="s">
        <v>464</v>
      </c>
      <c r="M398" s="118" t="s">
        <v>173</v>
      </c>
      <c r="N398" s="28"/>
      <c r="O398" s="118" t="s">
        <v>114</v>
      </c>
      <c r="P398" s="122" t="s">
        <v>127</v>
      </c>
      <c r="Q398" s="41"/>
      <c r="R398" s="28"/>
      <c r="S398" s="118" t="s">
        <v>114</v>
      </c>
      <c r="T398" s="122" t="s">
        <v>465</v>
      </c>
      <c r="U398" s="118" t="s">
        <v>173</v>
      </c>
    </row>
    <row r="399" spans="1:21">
      <c r="A399" s="12"/>
      <c r="B399" s="176"/>
      <c r="C399" s="111"/>
      <c r="D399" s="113"/>
      <c r="E399" s="28"/>
      <c r="F399" s="28"/>
      <c r="G399" s="111"/>
      <c r="H399" s="113"/>
      <c r="I399" s="111"/>
      <c r="J399" s="28"/>
      <c r="K399" s="111"/>
      <c r="L399" s="113"/>
      <c r="M399" s="111"/>
      <c r="N399" s="28"/>
      <c r="O399" s="111"/>
      <c r="P399" s="113"/>
      <c r="Q399" s="28"/>
      <c r="R399" s="28"/>
      <c r="S399" s="111"/>
      <c r="T399" s="113"/>
      <c r="U399" s="111"/>
    </row>
    <row r="400" spans="1:21">
      <c r="A400" s="12"/>
      <c r="B400" s="141" t="s">
        <v>83</v>
      </c>
      <c r="C400" s="21"/>
      <c r="D400" s="21"/>
      <c r="E400" s="21"/>
      <c r="F400" s="21"/>
      <c r="G400" s="68"/>
      <c r="H400" s="68"/>
      <c r="I400" s="21"/>
      <c r="J400" s="21"/>
      <c r="K400" s="68"/>
      <c r="L400" s="68"/>
      <c r="M400" s="21"/>
      <c r="N400" s="21"/>
      <c r="O400" s="68"/>
      <c r="P400" s="68"/>
      <c r="Q400" s="21"/>
      <c r="R400" s="21"/>
      <c r="S400" s="68"/>
      <c r="T400" s="68"/>
      <c r="U400" s="21"/>
    </row>
    <row r="401" spans="1:21">
      <c r="A401" s="12"/>
      <c r="B401" s="141"/>
      <c r="C401" s="21"/>
      <c r="D401" s="21"/>
      <c r="E401" s="21"/>
      <c r="F401" s="21"/>
      <c r="G401" s="68"/>
      <c r="H401" s="68"/>
      <c r="I401" s="21"/>
      <c r="J401" s="21"/>
      <c r="K401" s="68"/>
      <c r="L401" s="68"/>
      <c r="M401" s="21"/>
      <c r="N401" s="21"/>
      <c r="O401" s="68"/>
      <c r="P401" s="68"/>
      <c r="Q401" s="21"/>
      <c r="R401" s="21"/>
      <c r="S401" s="68"/>
      <c r="T401" s="68"/>
      <c r="U401" s="21"/>
    </row>
    <row r="402" spans="1:21">
      <c r="A402" s="12"/>
      <c r="B402" s="176" t="s">
        <v>466</v>
      </c>
      <c r="C402" s="113" t="s">
        <v>127</v>
      </c>
      <c r="D402" s="113"/>
      <c r="E402" s="28"/>
      <c r="F402" s="28"/>
      <c r="G402" s="113">
        <v>266</v>
      </c>
      <c r="H402" s="113"/>
      <c r="I402" s="28"/>
      <c r="J402" s="28"/>
      <c r="K402" s="112">
        <v>2022</v>
      </c>
      <c r="L402" s="112"/>
      <c r="M402" s="28"/>
      <c r="N402" s="28"/>
      <c r="O402" s="113" t="s">
        <v>127</v>
      </c>
      <c r="P402" s="113"/>
      <c r="Q402" s="28"/>
      <c r="R402" s="28"/>
      <c r="S402" s="112">
        <v>2288</v>
      </c>
      <c r="T402" s="112"/>
      <c r="U402" s="28"/>
    </row>
    <row r="403" spans="1:21">
      <c r="A403" s="12"/>
      <c r="B403" s="176"/>
      <c r="C403" s="113"/>
      <c r="D403" s="113"/>
      <c r="E403" s="28"/>
      <c r="F403" s="28"/>
      <c r="G403" s="113"/>
      <c r="H403" s="113"/>
      <c r="I403" s="28"/>
      <c r="J403" s="28"/>
      <c r="K403" s="112"/>
      <c r="L403" s="112"/>
      <c r="M403" s="28"/>
      <c r="N403" s="28"/>
      <c r="O403" s="113"/>
      <c r="P403" s="113"/>
      <c r="Q403" s="28"/>
      <c r="R403" s="28"/>
      <c r="S403" s="112"/>
      <c r="T403" s="112"/>
      <c r="U403" s="28"/>
    </row>
    <row r="404" spans="1:21">
      <c r="A404" s="12"/>
      <c r="B404" s="177" t="s">
        <v>85</v>
      </c>
      <c r="C404" s="114" t="s">
        <v>127</v>
      </c>
      <c r="D404" s="114"/>
      <c r="E404" s="21"/>
      <c r="F404" s="21"/>
      <c r="G404" s="114" t="s">
        <v>467</v>
      </c>
      <c r="H404" s="114"/>
      <c r="I404" s="116" t="s">
        <v>173</v>
      </c>
      <c r="J404" s="21"/>
      <c r="K404" s="114" t="s">
        <v>468</v>
      </c>
      <c r="L404" s="114"/>
      <c r="M404" s="116" t="s">
        <v>173</v>
      </c>
      <c r="N404" s="21"/>
      <c r="O404" s="114" t="s">
        <v>127</v>
      </c>
      <c r="P404" s="114"/>
      <c r="Q404" s="21"/>
      <c r="R404" s="21"/>
      <c r="S404" s="114" t="s">
        <v>469</v>
      </c>
      <c r="T404" s="114"/>
      <c r="U404" s="116" t="s">
        <v>173</v>
      </c>
    </row>
    <row r="405" spans="1:21" ht="15.75" thickBot="1">
      <c r="A405" s="12"/>
      <c r="B405" s="177"/>
      <c r="C405" s="115"/>
      <c r="D405" s="115"/>
      <c r="E405" s="35"/>
      <c r="F405" s="35"/>
      <c r="G405" s="115"/>
      <c r="H405" s="115"/>
      <c r="I405" s="117"/>
      <c r="J405" s="35"/>
      <c r="K405" s="115"/>
      <c r="L405" s="115"/>
      <c r="M405" s="117"/>
      <c r="N405" s="35"/>
      <c r="O405" s="115"/>
      <c r="P405" s="115"/>
      <c r="Q405" s="35"/>
      <c r="R405" s="35"/>
      <c r="S405" s="115"/>
      <c r="T405" s="115"/>
      <c r="U405" s="117"/>
    </row>
    <row r="406" spans="1:21">
      <c r="A406" s="12"/>
      <c r="B406" s="176" t="s">
        <v>87</v>
      </c>
      <c r="C406" s="122" t="s">
        <v>127</v>
      </c>
      <c r="D406" s="122"/>
      <c r="E406" s="41"/>
      <c r="F406" s="41"/>
      <c r="G406" s="122" t="s">
        <v>470</v>
      </c>
      <c r="H406" s="122"/>
      <c r="I406" s="118" t="s">
        <v>173</v>
      </c>
      <c r="J406" s="41"/>
      <c r="K406" s="122" t="s">
        <v>471</v>
      </c>
      <c r="L406" s="122"/>
      <c r="M406" s="118" t="s">
        <v>173</v>
      </c>
      <c r="N406" s="41"/>
      <c r="O406" s="122" t="s">
        <v>127</v>
      </c>
      <c r="P406" s="122"/>
      <c r="Q406" s="41"/>
      <c r="R406" s="41"/>
      <c r="S406" s="122" t="s">
        <v>472</v>
      </c>
      <c r="T406" s="122"/>
      <c r="U406" s="118" t="s">
        <v>173</v>
      </c>
    </row>
    <row r="407" spans="1:21">
      <c r="A407" s="12"/>
      <c r="B407" s="176"/>
      <c r="C407" s="113"/>
      <c r="D407" s="113"/>
      <c r="E407" s="28"/>
      <c r="F407" s="28"/>
      <c r="G407" s="113"/>
      <c r="H407" s="113"/>
      <c r="I407" s="111"/>
      <c r="J407" s="28"/>
      <c r="K407" s="113"/>
      <c r="L407" s="113"/>
      <c r="M407" s="111"/>
      <c r="N407" s="28"/>
      <c r="O407" s="113"/>
      <c r="P407" s="113"/>
      <c r="Q407" s="28"/>
      <c r="R407" s="28"/>
      <c r="S407" s="113"/>
      <c r="T407" s="113"/>
      <c r="U407" s="111"/>
    </row>
    <row r="408" spans="1:21">
      <c r="A408" s="12"/>
      <c r="B408" s="177" t="s">
        <v>88</v>
      </c>
      <c r="C408" s="68"/>
      <c r="D408" s="68"/>
      <c r="E408" s="21"/>
      <c r="F408" s="21"/>
      <c r="G408" s="68"/>
      <c r="H408" s="68"/>
      <c r="I408" s="21"/>
      <c r="J408" s="21"/>
      <c r="K408" s="68"/>
      <c r="L408" s="68"/>
      <c r="M408" s="21"/>
      <c r="N408" s="21"/>
      <c r="O408" s="68"/>
      <c r="P408" s="68"/>
      <c r="Q408" s="21"/>
      <c r="R408" s="21"/>
      <c r="S408" s="68"/>
      <c r="T408" s="68"/>
      <c r="U408" s="21"/>
    </row>
    <row r="409" spans="1:21">
      <c r="A409" s="12"/>
      <c r="B409" s="177"/>
      <c r="C409" s="68"/>
      <c r="D409" s="68"/>
      <c r="E409" s="21"/>
      <c r="F409" s="21"/>
      <c r="G409" s="68"/>
      <c r="H409" s="68"/>
      <c r="I409" s="21"/>
      <c r="J409" s="21"/>
      <c r="K409" s="68"/>
      <c r="L409" s="68"/>
      <c r="M409" s="21"/>
      <c r="N409" s="21"/>
      <c r="O409" s="68"/>
      <c r="P409" s="68"/>
      <c r="Q409" s="21"/>
      <c r="R409" s="21"/>
      <c r="S409" s="68"/>
      <c r="T409" s="68"/>
      <c r="U409" s="21"/>
    </row>
    <row r="410" spans="1:21">
      <c r="A410" s="12"/>
      <c r="B410" s="176" t="s">
        <v>89</v>
      </c>
      <c r="C410" s="113" t="s">
        <v>127</v>
      </c>
      <c r="D410" s="113"/>
      <c r="E410" s="28"/>
      <c r="F410" s="28"/>
      <c r="G410" s="112">
        <v>19514</v>
      </c>
      <c r="H410" s="112"/>
      <c r="I410" s="28"/>
      <c r="J410" s="28"/>
      <c r="K410" s="113" t="s">
        <v>127</v>
      </c>
      <c r="L410" s="113"/>
      <c r="M410" s="28"/>
      <c r="N410" s="28"/>
      <c r="O410" s="113" t="s">
        <v>127</v>
      </c>
      <c r="P410" s="113"/>
      <c r="Q410" s="28"/>
      <c r="R410" s="28"/>
      <c r="S410" s="112">
        <v>19514</v>
      </c>
      <c r="T410" s="112"/>
      <c r="U410" s="28"/>
    </row>
    <row r="411" spans="1:21">
      <c r="A411" s="12"/>
      <c r="B411" s="176"/>
      <c r="C411" s="113"/>
      <c r="D411" s="113"/>
      <c r="E411" s="28"/>
      <c r="F411" s="28"/>
      <c r="G411" s="112"/>
      <c r="H411" s="112"/>
      <c r="I411" s="28"/>
      <c r="J411" s="28"/>
      <c r="K411" s="113"/>
      <c r="L411" s="113"/>
      <c r="M411" s="28"/>
      <c r="N411" s="28"/>
      <c r="O411" s="113"/>
      <c r="P411" s="113"/>
      <c r="Q411" s="28"/>
      <c r="R411" s="28"/>
      <c r="S411" s="112"/>
      <c r="T411" s="112"/>
      <c r="U411" s="28"/>
    </row>
    <row r="412" spans="1:21">
      <c r="A412" s="12"/>
      <c r="B412" s="177" t="s">
        <v>90</v>
      </c>
      <c r="C412" s="114" t="s">
        <v>127</v>
      </c>
      <c r="D412" s="114"/>
      <c r="E412" s="21"/>
      <c r="F412" s="21"/>
      <c r="G412" s="114" t="s">
        <v>127</v>
      </c>
      <c r="H412" s="114"/>
      <c r="I412" s="21"/>
      <c r="J412" s="21"/>
      <c r="K412" s="178">
        <v>1836</v>
      </c>
      <c r="L412" s="178"/>
      <c r="M412" s="21"/>
      <c r="N412" s="21"/>
      <c r="O412" s="114" t="s">
        <v>127</v>
      </c>
      <c r="P412" s="114"/>
      <c r="Q412" s="21"/>
      <c r="R412" s="21"/>
      <c r="S412" s="178">
        <v>1836</v>
      </c>
      <c r="T412" s="178"/>
      <c r="U412" s="21"/>
    </row>
    <row r="413" spans="1:21">
      <c r="A413" s="12"/>
      <c r="B413" s="177"/>
      <c r="C413" s="114"/>
      <c r="D413" s="114"/>
      <c r="E413" s="21"/>
      <c r="F413" s="21"/>
      <c r="G413" s="114"/>
      <c r="H413" s="114"/>
      <c r="I413" s="21"/>
      <c r="J413" s="21"/>
      <c r="K413" s="178"/>
      <c r="L413" s="178"/>
      <c r="M413" s="21"/>
      <c r="N413" s="21"/>
      <c r="O413" s="114"/>
      <c r="P413" s="114"/>
      <c r="Q413" s="21"/>
      <c r="R413" s="21"/>
      <c r="S413" s="178"/>
      <c r="T413" s="178"/>
      <c r="U413" s="21"/>
    </row>
    <row r="414" spans="1:21">
      <c r="A414" s="12"/>
      <c r="B414" s="176" t="s">
        <v>91</v>
      </c>
      <c r="C414" s="113" t="s">
        <v>127</v>
      </c>
      <c r="D414" s="113"/>
      <c r="E414" s="28"/>
      <c r="F414" s="28"/>
      <c r="G414" s="113" t="s">
        <v>473</v>
      </c>
      <c r="H414" s="113"/>
      <c r="I414" s="111" t="s">
        <v>173</v>
      </c>
      <c r="J414" s="28"/>
      <c r="K414" s="113" t="s">
        <v>127</v>
      </c>
      <c r="L414" s="113"/>
      <c r="M414" s="28"/>
      <c r="N414" s="28"/>
      <c r="O414" s="113" t="s">
        <v>127</v>
      </c>
      <c r="P414" s="113"/>
      <c r="Q414" s="28"/>
      <c r="R414" s="28"/>
      <c r="S414" s="113" t="s">
        <v>473</v>
      </c>
      <c r="T414" s="113"/>
      <c r="U414" s="111" t="s">
        <v>173</v>
      </c>
    </row>
    <row r="415" spans="1:21">
      <c r="A415" s="12"/>
      <c r="B415" s="176"/>
      <c r="C415" s="113"/>
      <c r="D415" s="113"/>
      <c r="E415" s="28"/>
      <c r="F415" s="28"/>
      <c r="G415" s="113"/>
      <c r="H415" s="113"/>
      <c r="I415" s="111"/>
      <c r="J415" s="28"/>
      <c r="K415" s="113"/>
      <c r="L415" s="113"/>
      <c r="M415" s="28"/>
      <c r="N415" s="28"/>
      <c r="O415" s="113"/>
      <c r="P415" s="113"/>
      <c r="Q415" s="28"/>
      <c r="R415" s="28"/>
      <c r="S415" s="113"/>
      <c r="T415" s="113"/>
      <c r="U415" s="111"/>
    </row>
    <row r="416" spans="1:21">
      <c r="A416" s="12"/>
      <c r="B416" s="177" t="s">
        <v>474</v>
      </c>
      <c r="C416" s="114" t="s">
        <v>127</v>
      </c>
      <c r="D416" s="114"/>
      <c r="E416" s="21"/>
      <c r="F416" s="21"/>
      <c r="G416" s="114" t="s">
        <v>475</v>
      </c>
      <c r="H416" s="114"/>
      <c r="I416" s="116" t="s">
        <v>173</v>
      </c>
      <c r="J416" s="21"/>
      <c r="K416" s="178">
        <v>2209</v>
      </c>
      <c r="L416" s="178"/>
      <c r="M416" s="21"/>
      <c r="N416" s="21"/>
      <c r="O416" s="114" t="s">
        <v>127</v>
      </c>
      <c r="P416" s="114"/>
      <c r="Q416" s="21"/>
      <c r="R416" s="21"/>
      <c r="S416" s="114" t="s">
        <v>127</v>
      </c>
      <c r="T416" s="114"/>
      <c r="U416" s="21"/>
    </row>
    <row r="417" spans="1:21" ht="15.75" thickBot="1">
      <c r="A417" s="12"/>
      <c r="B417" s="177"/>
      <c r="C417" s="115"/>
      <c r="D417" s="115"/>
      <c r="E417" s="35"/>
      <c r="F417" s="21"/>
      <c r="G417" s="115"/>
      <c r="H417" s="115"/>
      <c r="I417" s="117"/>
      <c r="J417" s="21"/>
      <c r="K417" s="179"/>
      <c r="L417" s="179"/>
      <c r="M417" s="35"/>
      <c r="N417" s="21"/>
      <c r="O417" s="115"/>
      <c r="P417" s="115"/>
      <c r="Q417" s="35"/>
      <c r="R417" s="21"/>
      <c r="S417" s="115"/>
      <c r="T417" s="115"/>
      <c r="U417" s="35"/>
    </row>
    <row r="418" spans="1:21">
      <c r="A418" s="12"/>
      <c r="B418" s="176" t="s">
        <v>93</v>
      </c>
      <c r="C418" s="122" t="s">
        <v>127</v>
      </c>
      <c r="D418" s="122"/>
      <c r="E418" s="41"/>
      <c r="F418" s="28"/>
      <c r="G418" s="120">
        <v>17130</v>
      </c>
      <c r="H418" s="120"/>
      <c r="I418" s="41"/>
      <c r="J418" s="28"/>
      <c r="K418" s="120">
        <v>4045</v>
      </c>
      <c r="L418" s="120"/>
      <c r="M418" s="41"/>
      <c r="N418" s="28"/>
      <c r="O418" s="122" t="s">
        <v>127</v>
      </c>
      <c r="P418" s="122"/>
      <c r="Q418" s="41"/>
      <c r="R418" s="28"/>
      <c r="S418" s="120">
        <v>21175</v>
      </c>
      <c r="T418" s="120"/>
      <c r="U418" s="41"/>
    </row>
    <row r="419" spans="1:21">
      <c r="A419" s="12"/>
      <c r="B419" s="176"/>
      <c r="C419" s="195"/>
      <c r="D419" s="195"/>
      <c r="E419" s="196"/>
      <c r="F419" s="28"/>
      <c r="G419" s="197"/>
      <c r="H419" s="197"/>
      <c r="I419" s="196"/>
      <c r="J419" s="28"/>
      <c r="K419" s="197"/>
      <c r="L419" s="197"/>
      <c r="M419" s="196"/>
      <c r="N419" s="28"/>
      <c r="O419" s="195"/>
      <c r="P419" s="195"/>
      <c r="Q419" s="196"/>
      <c r="R419" s="28"/>
      <c r="S419" s="112"/>
      <c r="T419" s="112"/>
      <c r="U419" s="28"/>
    </row>
    <row r="420" spans="1:21">
      <c r="A420" s="12"/>
      <c r="B420" s="177" t="s">
        <v>94</v>
      </c>
      <c r="C420" s="114" t="s">
        <v>127</v>
      </c>
      <c r="D420" s="114"/>
      <c r="E420" s="21"/>
      <c r="F420" s="21"/>
      <c r="G420" s="114" t="s">
        <v>127</v>
      </c>
      <c r="H420" s="114"/>
      <c r="I420" s="21"/>
      <c r="J420" s="21"/>
      <c r="K420" s="114">
        <v>64</v>
      </c>
      <c r="L420" s="114"/>
      <c r="M420" s="21"/>
      <c r="N420" s="21"/>
      <c r="O420" s="114" t="s">
        <v>127</v>
      </c>
      <c r="P420" s="114"/>
      <c r="Q420" s="21"/>
      <c r="R420" s="21"/>
      <c r="S420" s="114">
        <v>64</v>
      </c>
      <c r="T420" s="114"/>
      <c r="U420" s="21"/>
    </row>
    <row r="421" spans="1:21" ht="15.75" thickBot="1">
      <c r="A421" s="12"/>
      <c r="B421" s="177"/>
      <c r="C421" s="115"/>
      <c r="D421" s="115"/>
      <c r="E421" s="35"/>
      <c r="F421" s="21"/>
      <c r="G421" s="115"/>
      <c r="H421" s="115"/>
      <c r="I421" s="35"/>
      <c r="J421" s="21"/>
      <c r="K421" s="115"/>
      <c r="L421" s="115"/>
      <c r="M421" s="35"/>
      <c r="N421" s="21"/>
      <c r="O421" s="115"/>
      <c r="P421" s="115"/>
      <c r="Q421" s="35"/>
      <c r="R421" s="21"/>
      <c r="S421" s="115"/>
      <c r="T421" s="115"/>
      <c r="U421" s="35"/>
    </row>
    <row r="422" spans="1:21">
      <c r="A422" s="12"/>
      <c r="B422" s="136" t="s">
        <v>476</v>
      </c>
      <c r="C422" s="122" t="s">
        <v>127</v>
      </c>
      <c r="D422" s="122"/>
      <c r="E422" s="41"/>
      <c r="F422" s="28"/>
      <c r="G422" s="120">
        <v>2869</v>
      </c>
      <c r="H422" s="120"/>
      <c r="I422" s="41"/>
      <c r="J422" s="28"/>
      <c r="K422" s="122" t="s">
        <v>477</v>
      </c>
      <c r="L422" s="122"/>
      <c r="M422" s="118" t="s">
        <v>173</v>
      </c>
      <c r="N422" s="28"/>
      <c r="O422" s="122" t="s">
        <v>127</v>
      </c>
      <c r="P422" s="122"/>
      <c r="Q422" s="41"/>
      <c r="R422" s="28"/>
      <c r="S422" s="122" t="s">
        <v>478</v>
      </c>
      <c r="T422" s="122"/>
      <c r="U422" s="118" t="s">
        <v>173</v>
      </c>
    </row>
    <row r="423" spans="1:21">
      <c r="A423" s="12"/>
      <c r="B423" s="136"/>
      <c r="C423" s="113"/>
      <c r="D423" s="113"/>
      <c r="E423" s="28"/>
      <c r="F423" s="28"/>
      <c r="G423" s="112"/>
      <c r="H423" s="112"/>
      <c r="I423" s="28"/>
      <c r="J423" s="28"/>
      <c r="K423" s="113"/>
      <c r="L423" s="113"/>
      <c r="M423" s="111"/>
      <c r="N423" s="28"/>
      <c r="O423" s="113"/>
      <c r="P423" s="113"/>
      <c r="Q423" s="28"/>
      <c r="R423" s="28"/>
      <c r="S423" s="113"/>
      <c r="T423" s="113"/>
      <c r="U423" s="111"/>
    </row>
    <row r="424" spans="1:21">
      <c r="A424" s="12"/>
      <c r="B424" s="141" t="s">
        <v>96</v>
      </c>
      <c r="C424" s="114" t="s">
        <v>127</v>
      </c>
      <c r="D424" s="114"/>
      <c r="E424" s="21"/>
      <c r="F424" s="21"/>
      <c r="G424" s="178">
        <v>1574</v>
      </c>
      <c r="H424" s="178"/>
      <c r="I424" s="21"/>
      <c r="J424" s="21"/>
      <c r="K424" s="178">
        <v>8450</v>
      </c>
      <c r="L424" s="178"/>
      <c r="M424" s="21"/>
      <c r="N424" s="21"/>
      <c r="O424" s="114" t="s">
        <v>127</v>
      </c>
      <c r="P424" s="114"/>
      <c r="Q424" s="21"/>
      <c r="R424" s="21"/>
      <c r="S424" s="178">
        <v>10024</v>
      </c>
      <c r="T424" s="178"/>
      <c r="U424" s="21"/>
    </row>
    <row r="425" spans="1:21" ht="15.75" thickBot="1">
      <c r="A425" s="12"/>
      <c r="B425" s="141"/>
      <c r="C425" s="115"/>
      <c r="D425" s="115"/>
      <c r="E425" s="35"/>
      <c r="F425" s="21"/>
      <c r="G425" s="179"/>
      <c r="H425" s="179"/>
      <c r="I425" s="35"/>
      <c r="J425" s="21"/>
      <c r="K425" s="179"/>
      <c r="L425" s="179"/>
      <c r="M425" s="35"/>
      <c r="N425" s="21"/>
      <c r="O425" s="115"/>
      <c r="P425" s="115"/>
      <c r="Q425" s="35"/>
      <c r="R425" s="21"/>
      <c r="S425" s="179"/>
      <c r="T425" s="179"/>
      <c r="U425" s="35"/>
    </row>
    <row r="426" spans="1:21">
      <c r="A426" s="12"/>
      <c r="B426" s="136" t="s">
        <v>97</v>
      </c>
      <c r="C426" s="118" t="s">
        <v>114</v>
      </c>
      <c r="D426" s="122" t="s">
        <v>127</v>
      </c>
      <c r="E426" s="41"/>
      <c r="F426" s="28"/>
      <c r="G426" s="118" t="s">
        <v>114</v>
      </c>
      <c r="H426" s="120">
        <v>4443</v>
      </c>
      <c r="I426" s="41"/>
      <c r="J426" s="28"/>
      <c r="K426" s="118" t="s">
        <v>114</v>
      </c>
      <c r="L426" s="120">
        <v>5017</v>
      </c>
      <c r="M426" s="41"/>
      <c r="N426" s="28"/>
      <c r="O426" s="118" t="s">
        <v>114</v>
      </c>
      <c r="P426" s="122" t="s">
        <v>127</v>
      </c>
      <c r="Q426" s="41"/>
      <c r="R426" s="28"/>
      <c r="S426" s="118" t="s">
        <v>114</v>
      </c>
      <c r="T426" s="120">
        <v>9460</v>
      </c>
      <c r="U426" s="41"/>
    </row>
    <row r="427" spans="1:21" ht="15.75" thickBot="1">
      <c r="A427" s="12"/>
      <c r="B427" s="136"/>
      <c r="C427" s="119"/>
      <c r="D427" s="123"/>
      <c r="E427" s="42"/>
      <c r="F427" s="28"/>
      <c r="G427" s="119"/>
      <c r="H427" s="121"/>
      <c r="I427" s="42"/>
      <c r="J427" s="28"/>
      <c r="K427" s="119"/>
      <c r="L427" s="121"/>
      <c r="M427" s="42"/>
      <c r="N427" s="28"/>
      <c r="O427" s="119"/>
      <c r="P427" s="123"/>
      <c r="Q427" s="42"/>
      <c r="R427" s="28"/>
      <c r="S427" s="119"/>
      <c r="T427" s="121"/>
      <c r="U427" s="42"/>
    </row>
    <row r="428" spans="1:21" ht="15.75" thickTop="1">
      <c r="A428" s="12"/>
      <c r="B428" s="47"/>
      <c r="C428" s="47"/>
      <c r="D428" s="47"/>
      <c r="E428" s="47"/>
      <c r="F428" s="47"/>
      <c r="G428" s="47"/>
      <c r="H428" s="47"/>
      <c r="I428" s="47"/>
      <c r="J428" s="47"/>
      <c r="K428" s="47"/>
      <c r="L428" s="47"/>
      <c r="M428" s="47"/>
      <c r="N428" s="47"/>
      <c r="O428" s="47"/>
      <c r="P428" s="47"/>
      <c r="Q428" s="47"/>
      <c r="R428" s="47"/>
      <c r="S428" s="47"/>
      <c r="T428" s="47"/>
      <c r="U428" s="47"/>
    </row>
    <row r="429" spans="1:21">
      <c r="A429" s="12"/>
      <c r="B429" s="47"/>
      <c r="C429" s="47"/>
      <c r="D429" s="47"/>
      <c r="E429" s="47"/>
      <c r="F429" s="47"/>
      <c r="G429" s="47"/>
      <c r="H429" s="47"/>
      <c r="I429" s="47"/>
      <c r="J429" s="47"/>
      <c r="K429" s="47"/>
      <c r="L429" s="47"/>
      <c r="M429" s="47"/>
      <c r="N429" s="47"/>
      <c r="O429" s="47"/>
      <c r="P429" s="47"/>
      <c r="Q429" s="47"/>
      <c r="R429" s="47"/>
      <c r="S429" s="47"/>
      <c r="T429" s="47"/>
      <c r="U429" s="47"/>
    </row>
    <row r="430" spans="1:21">
      <c r="A430" s="12"/>
      <c r="B430" s="47"/>
      <c r="C430" s="47"/>
      <c r="D430" s="47"/>
      <c r="E430" s="47"/>
      <c r="F430" s="47"/>
      <c r="G430" s="47"/>
      <c r="H430" s="47"/>
      <c r="I430" s="47"/>
      <c r="J430" s="47"/>
      <c r="K430" s="47"/>
      <c r="L430" s="47"/>
      <c r="M430" s="47"/>
      <c r="N430" s="47"/>
      <c r="O430" s="47"/>
      <c r="P430" s="47"/>
      <c r="Q430" s="47"/>
      <c r="R430" s="47"/>
      <c r="S430" s="47"/>
      <c r="T430" s="47"/>
      <c r="U430" s="47"/>
    </row>
    <row r="431" spans="1:21">
      <c r="A431" s="12"/>
      <c r="B431" s="213" t="s">
        <v>336</v>
      </c>
      <c r="C431" s="213"/>
      <c r="D431" s="213"/>
      <c r="E431" s="213"/>
      <c r="F431" s="213"/>
      <c r="G431" s="213"/>
      <c r="H431" s="213"/>
      <c r="I431" s="213"/>
      <c r="J431" s="213"/>
      <c r="K431" s="213"/>
      <c r="L431" s="213"/>
      <c r="M431" s="213"/>
      <c r="N431" s="213"/>
      <c r="O431" s="213"/>
      <c r="P431" s="213"/>
      <c r="Q431" s="213"/>
      <c r="R431" s="213"/>
      <c r="S431" s="213"/>
      <c r="T431" s="213"/>
      <c r="U431" s="213"/>
    </row>
    <row r="432" spans="1:21">
      <c r="A432" s="12"/>
      <c r="B432" s="213" t="s">
        <v>479</v>
      </c>
      <c r="C432" s="213"/>
      <c r="D432" s="213"/>
      <c r="E432" s="213"/>
      <c r="F432" s="213"/>
      <c r="G432" s="213"/>
      <c r="H432" s="213"/>
      <c r="I432" s="213"/>
      <c r="J432" s="213"/>
      <c r="K432" s="213"/>
      <c r="L432" s="213"/>
      <c r="M432" s="213"/>
      <c r="N432" s="213"/>
      <c r="O432" s="213"/>
      <c r="P432" s="213"/>
      <c r="Q432" s="213"/>
      <c r="R432" s="213"/>
      <c r="S432" s="213"/>
      <c r="T432" s="213"/>
      <c r="U432" s="213"/>
    </row>
    <row r="433" spans="1:21">
      <c r="A433" s="12"/>
      <c r="B433" s="213" t="s">
        <v>441</v>
      </c>
      <c r="C433" s="213"/>
      <c r="D433" s="213"/>
      <c r="E433" s="213"/>
      <c r="F433" s="213"/>
      <c r="G433" s="213"/>
      <c r="H433" s="213"/>
      <c r="I433" s="213"/>
      <c r="J433" s="213"/>
      <c r="K433" s="213"/>
      <c r="L433" s="213"/>
      <c r="M433" s="213"/>
      <c r="N433" s="213"/>
      <c r="O433" s="213"/>
      <c r="P433" s="213"/>
      <c r="Q433" s="213"/>
      <c r="R433" s="213"/>
      <c r="S433" s="213"/>
      <c r="T433" s="213"/>
      <c r="U433" s="213"/>
    </row>
    <row r="434" spans="1:21">
      <c r="A434" s="12"/>
      <c r="B434" s="213" t="s">
        <v>112</v>
      </c>
      <c r="C434" s="213"/>
      <c r="D434" s="213"/>
      <c r="E434" s="213"/>
      <c r="F434" s="213"/>
      <c r="G434" s="213"/>
      <c r="H434" s="213"/>
      <c r="I434" s="213"/>
      <c r="J434" s="213"/>
      <c r="K434" s="213"/>
      <c r="L434" s="213"/>
      <c r="M434" s="213"/>
      <c r="N434" s="213"/>
      <c r="O434" s="213"/>
      <c r="P434" s="213"/>
      <c r="Q434" s="213"/>
      <c r="R434" s="213"/>
      <c r="S434" s="213"/>
      <c r="T434" s="213"/>
      <c r="U434" s="213"/>
    </row>
    <row r="435" spans="1:21">
      <c r="A435" s="12"/>
      <c r="B435" s="47"/>
      <c r="C435" s="47"/>
      <c r="D435" s="47"/>
      <c r="E435" s="47"/>
      <c r="F435" s="47"/>
      <c r="G435" s="47"/>
      <c r="H435" s="47"/>
      <c r="I435" s="47"/>
      <c r="J435" s="47"/>
      <c r="K435" s="47"/>
      <c r="L435" s="47"/>
      <c r="M435" s="47"/>
      <c r="N435" s="47"/>
      <c r="O435" s="47"/>
      <c r="P435" s="47"/>
      <c r="Q435" s="47"/>
      <c r="R435" s="47"/>
      <c r="S435" s="47"/>
      <c r="T435" s="47"/>
      <c r="U435" s="47"/>
    </row>
    <row r="436" spans="1:21">
      <c r="A436" s="12"/>
      <c r="B436" s="47"/>
      <c r="C436" s="47"/>
      <c r="D436" s="47"/>
      <c r="E436" s="47"/>
      <c r="F436" s="47"/>
      <c r="G436" s="47"/>
      <c r="H436" s="47"/>
      <c r="I436" s="47"/>
      <c r="J436" s="47"/>
      <c r="K436" s="47"/>
      <c r="L436" s="47"/>
      <c r="M436" s="47"/>
      <c r="N436" s="47"/>
      <c r="O436" s="47"/>
      <c r="P436" s="47"/>
      <c r="Q436" s="47"/>
      <c r="R436" s="47"/>
      <c r="S436" s="47"/>
      <c r="T436" s="47"/>
      <c r="U436" s="47"/>
    </row>
    <row r="437" spans="1:21">
      <c r="A437" s="12"/>
      <c r="B437" s="47"/>
      <c r="C437" s="47"/>
      <c r="D437" s="47"/>
      <c r="E437" s="47"/>
      <c r="F437" s="47"/>
      <c r="G437" s="47"/>
      <c r="H437" s="47"/>
      <c r="I437" s="47"/>
      <c r="J437" s="47"/>
      <c r="K437" s="47"/>
      <c r="L437" s="47"/>
      <c r="M437" s="47"/>
      <c r="N437" s="47"/>
      <c r="O437" s="47"/>
      <c r="P437" s="47"/>
      <c r="Q437" s="47"/>
      <c r="R437" s="47"/>
      <c r="S437" s="47"/>
      <c r="T437" s="47"/>
      <c r="U437" s="47"/>
    </row>
    <row r="438" spans="1:21">
      <c r="A438" s="12"/>
      <c r="B438" s="213" t="s">
        <v>338</v>
      </c>
      <c r="C438" s="213"/>
      <c r="D438" s="213"/>
      <c r="E438" s="213"/>
      <c r="F438" s="213"/>
      <c r="G438" s="213"/>
      <c r="H438" s="213"/>
      <c r="I438" s="213"/>
      <c r="J438" s="213"/>
      <c r="K438" s="213"/>
      <c r="L438" s="213"/>
      <c r="M438" s="213"/>
      <c r="N438" s="213"/>
      <c r="O438" s="213"/>
      <c r="P438" s="213"/>
      <c r="Q438" s="213"/>
      <c r="R438" s="213"/>
      <c r="S438" s="213"/>
      <c r="T438" s="213"/>
      <c r="U438" s="213"/>
    </row>
    <row r="439" spans="1:21">
      <c r="A439" s="12"/>
      <c r="B439" s="215"/>
      <c r="C439" s="215"/>
      <c r="D439" s="215"/>
      <c r="E439" s="215"/>
      <c r="F439" s="215"/>
      <c r="G439" s="215"/>
      <c r="H439" s="215"/>
      <c r="I439" s="215"/>
      <c r="J439" s="215"/>
      <c r="K439" s="215"/>
      <c r="L439" s="215"/>
      <c r="M439" s="215"/>
      <c r="N439" s="215"/>
      <c r="O439" s="215"/>
      <c r="P439" s="215"/>
      <c r="Q439" s="215"/>
      <c r="R439" s="215"/>
      <c r="S439" s="215"/>
      <c r="T439" s="215"/>
      <c r="U439" s="215"/>
    </row>
    <row r="440" spans="1:21">
      <c r="A440" s="12"/>
      <c r="B440" s="20"/>
      <c r="C440" s="20"/>
      <c r="D440" s="20"/>
      <c r="E440" s="20"/>
      <c r="F440" s="20"/>
      <c r="G440" s="20"/>
      <c r="H440" s="20"/>
      <c r="I440" s="20"/>
      <c r="J440" s="20"/>
      <c r="K440" s="20"/>
      <c r="L440" s="20"/>
      <c r="M440" s="20"/>
      <c r="N440" s="20"/>
      <c r="O440" s="20"/>
      <c r="P440" s="20"/>
      <c r="Q440" s="20"/>
      <c r="R440" s="20"/>
      <c r="S440" s="20"/>
      <c r="T440" s="20"/>
      <c r="U440" s="20"/>
    </row>
    <row r="441" spans="1:21">
      <c r="A441" s="12"/>
      <c r="B441" s="13"/>
      <c r="C441" s="13"/>
      <c r="D441" s="13"/>
      <c r="E441" s="13"/>
      <c r="F441" s="13"/>
      <c r="G441" s="13"/>
      <c r="H441" s="13"/>
      <c r="I441" s="13"/>
      <c r="J441" s="13"/>
      <c r="K441" s="13"/>
      <c r="L441" s="13"/>
      <c r="M441" s="13"/>
      <c r="N441" s="13"/>
      <c r="O441" s="13"/>
      <c r="P441" s="13"/>
      <c r="Q441" s="13"/>
      <c r="R441" s="13"/>
      <c r="S441" s="13"/>
      <c r="T441" s="13"/>
      <c r="U441" s="13"/>
    </row>
    <row r="442" spans="1:21" ht="15.75" thickBot="1">
      <c r="A442" s="12"/>
      <c r="B442" s="14"/>
      <c r="C442" s="160" t="s">
        <v>339</v>
      </c>
      <c r="D442" s="160"/>
      <c r="E442" s="160"/>
      <c r="F442" s="14"/>
      <c r="G442" s="160" t="s">
        <v>340</v>
      </c>
      <c r="H442" s="160"/>
      <c r="I442" s="160"/>
      <c r="J442" s="14"/>
      <c r="K442" s="160" t="s">
        <v>341</v>
      </c>
      <c r="L442" s="160"/>
      <c r="M442" s="160"/>
      <c r="N442" s="14"/>
      <c r="O442" s="160" t="s">
        <v>285</v>
      </c>
      <c r="P442" s="160"/>
      <c r="Q442" s="160"/>
      <c r="R442" s="14"/>
      <c r="S442" s="160" t="s">
        <v>203</v>
      </c>
      <c r="T442" s="160"/>
      <c r="U442" s="160"/>
    </row>
    <row r="443" spans="1:21">
      <c r="A443" s="12"/>
      <c r="B443" s="176" t="s">
        <v>480</v>
      </c>
      <c r="C443" s="143" t="s">
        <v>114</v>
      </c>
      <c r="D443" s="147" t="s">
        <v>127</v>
      </c>
      <c r="E443" s="41"/>
      <c r="F443" s="28"/>
      <c r="G443" s="143" t="s">
        <v>114</v>
      </c>
      <c r="H443" s="147" t="s">
        <v>481</v>
      </c>
      <c r="I443" s="143" t="s">
        <v>173</v>
      </c>
      <c r="J443" s="28"/>
      <c r="K443" s="143" t="s">
        <v>114</v>
      </c>
      <c r="L443" s="145">
        <v>3737</v>
      </c>
      <c r="M443" s="41"/>
      <c r="N443" s="28"/>
      <c r="O443" s="143" t="s">
        <v>114</v>
      </c>
      <c r="P443" s="147" t="s">
        <v>127</v>
      </c>
      <c r="Q443" s="41"/>
      <c r="R443" s="28"/>
      <c r="S443" s="143" t="s">
        <v>114</v>
      </c>
      <c r="T443" s="147" t="s">
        <v>482</v>
      </c>
      <c r="U443" s="143" t="s">
        <v>173</v>
      </c>
    </row>
    <row r="444" spans="1:21">
      <c r="A444" s="12"/>
      <c r="B444" s="176"/>
      <c r="C444" s="136"/>
      <c r="D444" s="138"/>
      <c r="E444" s="28"/>
      <c r="F444" s="28"/>
      <c r="G444" s="136"/>
      <c r="H444" s="138"/>
      <c r="I444" s="136"/>
      <c r="J444" s="28"/>
      <c r="K444" s="136"/>
      <c r="L444" s="137"/>
      <c r="M444" s="28"/>
      <c r="N444" s="28"/>
      <c r="O444" s="136"/>
      <c r="P444" s="138"/>
      <c r="Q444" s="28"/>
      <c r="R444" s="28"/>
      <c r="S444" s="136"/>
      <c r="T444" s="138"/>
      <c r="U444" s="136"/>
    </row>
    <row r="445" spans="1:21">
      <c r="A445" s="12"/>
      <c r="B445" s="177" t="s">
        <v>83</v>
      </c>
      <c r="C445" s="68"/>
      <c r="D445" s="68"/>
      <c r="E445" s="21"/>
      <c r="F445" s="21"/>
      <c r="G445" s="68"/>
      <c r="H445" s="68"/>
      <c r="I445" s="21"/>
      <c r="J445" s="21"/>
      <c r="K445" s="68"/>
      <c r="L445" s="68"/>
      <c r="M445" s="21"/>
      <c r="N445" s="21"/>
      <c r="O445" s="68"/>
      <c r="P445" s="68"/>
      <c r="Q445" s="21"/>
      <c r="R445" s="21"/>
      <c r="S445" s="21"/>
      <c r="T445" s="21"/>
      <c r="U445" s="21"/>
    </row>
    <row r="446" spans="1:21">
      <c r="A446" s="12"/>
      <c r="B446" s="177"/>
      <c r="C446" s="68"/>
      <c r="D446" s="68"/>
      <c r="E446" s="21"/>
      <c r="F446" s="21"/>
      <c r="G446" s="68"/>
      <c r="H446" s="68"/>
      <c r="I446" s="21"/>
      <c r="J446" s="21"/>
      <c r="K446" s="68"/>
      <c r="L446" s="68"/>
      <c r="M446" s="21"/>
      <c r="N446" s="21"/>
      <c r="O446" s="68"/>
      <c r="P446" s="68"/>
      <c r="Q446" s="21"/>
      <c r="R446" s="21"/>
      <c r="S446" s="21"/>
      <c r="T446" s="21"/>
      <c r="U446" s="21"/>
    </row>
    <row r="447" spans="1:21">
      <c r="A447" s="12"/>
      <c r="B447" s="176" t="s">
        <v>466</v>
      </c>
      <c r="C447" s="138" t="s">
        <v>127</v>
      </c>
      <c r="D447" s="138"/>
      <c r="E447" s="28"/>
      <c r="F447" s="28"/>
      <c r="G447" s="137">
        <v>1287</v>
      </c>
      <c r="H447" s="137"/>
      <c r="I447" s="28"/>
      <c r="J447" s="28"/>
      <c r="K447" s="138">
        <v>2</v>
      </c>
      <c r="L447" s="138"/>
      <c r="M447" s="28"/>
      <c r="N447" s="28"/>
      <c r="O447" s="138" t="s">
        <v>127</v>
      </c>
      <c r="P447" s="138"/>
      <c r="Q447" s="28"/>
      <c r="R447" s="28"/>
      <c r="S447" s="137">
        <v>1289</v>
      </c>
      <c r="T447" s="137"/>
      <c r="U447" s="28"/>
    </row>
    <row r="448" spans="1:21">
      <c r="A448" s="12"/>
      <c r="B448" s="176"/>
      <c r="C448" s="138"/>
      <c r="D448" s="138"/>
      <c r="E448" s="28"/>
      <c r="F448" s="28"/>
      <c r="G448" s="137"/>
      <c r="H448" s="137"/>
      <c r="I448" s="28"/>
      <c r="J448" s="28"/>
      <c r="K448" s="138"/>
      <c r="L448" s="138"/>
      <c r="M448" s="28"/>
      <c r="N448" s="28"/>
      <c r="O448" s="138"/>
      <c r="P448" s="138"/>
      <c r="Q448" s="28"/>
      <c r="R448" s="28"/>
      <c r="S448" s="137"/>
      <c r="T448" s="137"/>
      <c r="U448" s="28"/>
    </row>
    <row r="449" spans="1:21">
      <c r="A449" s="12"/>
      <c r="B449" s="177" t="s">
        <v>85</v>
      </c>
      <c r="C449" s="139" t="s">
        <v>127</v>
      </c>
      <c r="D449" s="139"/>
      <c r="E449" s="21"/>
      <c r="F449" s="21"/>
      <c r="G449" s="139" t="s">
        <v>483</v>
      </c>
      <c r="H449" s="139"/>
      <c r="I449" s="141" t="s">
        <v>173</v>
      </c>
      <c r="J449" s="21"/>
      <c r="K449" s="139" t="s">
        <v>484</v>
      </c>
      <c r="L449" s="139"/>
      <c r="M449" s="141" t="s">
        <v>173</v>
      </c>
      <c r="N449" s="21"/>
      <c r="O449" s="139" t="s">
        <v>127</v>
      </c>
      <c r="P449" s="139"/>
      <c r="Q449" s="21"/>
      <c r="R449" s="21"/>
      <c r="S449" s="139" t="s">
        <v>485</v>
      </c>
      <c r="T449" s="139"/>
      <c r="U449" s="141" t="s">
        <v>173</v>
      </c>
    </row>
    <row r="450" spans="1:21">
      <c r="A450" s="12"/>
      <c r="B450" s="177"/>
      <c r="C450" s="139"/>
      <c r="D450" s="139"/>
      <c r="E450" s="21"/>
      <c r="F450" s="21"/>
      <c r="G450" s="139"/>
      <c r="H450" s="139"/>
      <c r="I450" s="141"/>
      <c r="J450" s="21"/>
      <c r="K450" s="139"/>
      <c r="L450" s="139"/>
      <c r="M450" s="141"/>
      <c r="N450" s="21"/>
      <c r="O450" s="139"/>
      <c r="P450" s="139"/>
      <c r="Q450" s="21"/>
      <c r="R450" s="21"/>
      <c r="S450" s="139"/>
      <c r="T450" s="139"/>
      <c r="U450" s="141"/>
    </row>
    <row r="451" spans="1:21">
      <c r="A451" s="12"/>
      <c r="B451" s="176" t="s">
        <v>86</v>
      </c>
      <c r="C451" s="138" t="s">
        <v>127</v>
      </c>
      <c r="D451" s="138"/>
      <c r="E451" s="28"/>
      <c r="F451" s="28"/>
      <c r="G451" s="138" t="s">
        <v>486</v>
      </c>
      <c r="H451" s="138"/>
      <c r="I451" s="136" t="s">
        <v>173</v>
      </c>
      <c r="J451" s="28"/>
      <c r="K451" s="138" t="s">
        <v>127</v>
      </c>
      <c r="L451" s="138"/>
      <c r="M451" s="28"/>
      <c r="N451" s="28"/>
      <c r="O451" s="138" t="s">
        <v>127</v>
      </c>
      <c r="P451" s="138"/>
      <c r="Q451" s="28"/>
      <c r="R451" s="28"/>
      <c r="S451" s="138" t="s">
        <v>486</v>
      </c>
      <c r="T451" s="138"/>
      <c r="U451" s="136" t="s">
        <v>173</v>
      </c>
    </row>
    <row r="452" spans="1:21" ht="15.75" thickBot="1">
      <c r="A452" s="12"/>
      <c r="B452" s="176"/>
      <c r="C452" s="188"/>
      <c r="D452" s="188"/>
      <c r="E452" s="80"/>
      <c r="F452" s="28"/>
      <c r="G452" s="188"/>
      <c r="H452" s="188"/>
      <c r="I452" s="193"/>
      <c r="J452" s="28"/>
      <c r="K452" s="188"/>
      <c r="L452" s="188"/>
      <c r="M452" s="80"/>
      <c r="N452" s="28"/>
      <c r="O452" s="188"/>
      <c r="P452" s="188"/>
      <c r="Q452" s="80"/>
      <c r="R452" s="28"/>
      <c r="S452" s="188"/>
      <c r="T452" s="188"/>
      <c r="U452" s="193"/>
    </row>
    <row r="453" spans="1:21">
      <c r="A453" s="12"/>
      <c r="B453" s="177" t="s">
        <v>87</v>
      </c>
      <c r="C453" s="191" t="s">
        <v>127</v>
      </c>
      <c r="D453" s="191"/>
      <c r="E453" s="67"/>
      <c r="F453" s="21"/>
      <c r="G453" s="191" t="s">
        <v>487</v>
      </c>
      <c r="H453" s="191"/>
      <c r="I453" s="190" t="s">
        <v>173</v>
      </c>
      <c r="J453" s="21"/>
      <c r="K453" s="191" t="s">
        <v>488</v>
      </c>
      <c r="L453" s="191"/>
      <c r="M453" s="190" t="s">
        <v>173</v>
      </c>
      <c r="N453" s="21"/>
      <c r="O453" s="191" t="s">
        <v>127</v>
      </c>
      <c r="P453" s="191"/>
      <c r="Q453" s="67"/>
      <c r="R453" s="21"/>
      <c r="S453" s="191" t="s">
        <v>489</v>
      </c>
      <c r="T453" s="191"/>
      <c r="U453" s="190" t="s">
        <v>173</v>
      </c>
    </row>
    <row r="454" spans="1:21">
      <c r="A454" s="12"/>
      <c r="B454" s="177"/>
      <c r="C454" s="210"/>
      <c r="D454" s="210"/>
      <c r="E454" s="211"/>
      <c r="F454" s="21"/>
      <c r="G454" s="210"/>
      <c r="H454" s="210"/>
      <c r="I454" s="212"/>
      <c r="J454" s="21"/>
      <c r="K454" s="210"/>
      <c r="L454" s="210"/>
      <c r="M454" s="212"/>
      <c r="N454" s="21"/>
      <c r="O454" s="139"/>
      <c r="P454" s="139"/>
      <c r="Q454" s="21"/>
      <c r="R454" s="21"/>
      <c r="S454" s="139"/>
      <c r="T454" s="139"/>
      <c r="U454" s="141"/>
    </row>
    <row r="455" spans="1:21">
      <c r="A455" s="12"/>
      <c r="B455" s="175" t="s">
        <v>88</v>
      </c>
      <c r="C455" s="28"/>
      <c r="D455" s="28"/>
      <c r="E455" s="28"/>
      <c r="F455" s="17"/>
      <c r="G455" s="28"/>
      <c r="H455" s="28"/>
      <c r="I455" s="28"/>
      <c r="J455" s="17"/>
      <c r="K455" s="28"/>
      <c r="L455" s="28"/>
      <c r="M455" s="28"/>
      <c r="N455" s="17"/>
      <c r="O455" s="28"/>
      <c r="P455" s="28"/>
      <c r="Q455" s="28"/>
      <c r="R455" s="17"/>
      <c r="S455" s="28"/>
      <c r="T455" s="28"/>
      <c r="U455" s="28"/>
    </row>
    <row r="456" spans="1:21">
      <c r="A456" s="12"/>
      <c r="B456" s="177" t="s">
        <v>89</v>
      </c>
      <c r="C456" s="139" t="s">
        <v>127</v>
      </c>
      <c r="D456" s="139"/>
      <c r="E456" s="21"/>
      <c r="F456" s="21"/>
      <c r="G456" s="186">
        <v>7113</v>
      </c>
      <c r="H456" s="186"/>
      <c r="I456" s="21"/>
      <c r="J456" s="21"/>
      <c r="K456" s="139" t="s">
        <v>127</v>
      </c>
      <c r="L456" s="139"/>
      <c r="M456" s="21"/>
      <c r="N456" s="21"/>
      <c r="O456" s="139" t="s">
        <v>127</v>
      </c>
      <c r="P456" s="139"/>
      <c r="Q456" s="21"/>
      <c r="R456" s="21"/>
      <c r="S456" s="186">
        <v>7113</v>
      </c>
      <c r="T456" s="186"/>
      <c r="U456" s="21"/>
    </row>
    <row r="457" spans="1:21">
      <c r="A457" s="12"/>
      <c r="B457" s="177"/>
      <c r="C457" s="139"/>
      <c r="D457" s="139"/>
      <c r="E457" s="21"/>
      <c r="F457" s="21"/>
      <c r="G457" s="186"/>
      <c r="H457" s="186"/>
      <c r="I457" s="21"/>
      <c r="J457" s="21"/>
      <c r="K457" s="139"/>
      <c r="L457" s="139"/>
      <c r="M457" s="21"/>
      <c r="N457" s="21"/>
      <c r="O457" s="139"/>
      <c r="P457" s="139"/>
      <c r="Q457" s="21"/>
      <c r="R457" s="21"/>
      <c r="S457" s="186"/>
      <c r="T457" s="186"/>
      <c r="U457" s="21"/>
    </row>
    <row r="458" spans="1:21">
      <c r="A458" s="12"/>
      <c r="B458" s="176" t="s">
        <v>490</v>
      </c>
      <c r="C458" s="138" t="s">
        <v>127</v>
      </c>
      <c r="D458" s="138"/>
      <c r="E458" s="28"/>
      <c r="F458" s="28"/>
      <c r="G458" s="137">
        <v>4970</v>
      </c>
      <c r="H458" s="137"/>
      <c r="I458" s="28"/>
      <c r="J458" s="28"/>
      <c r="K458" s="138" t="s">
        <v>491</v>
      </c>
      <c r="L458" s="138"/>
      <c r="M458" s="136" t="s">
        <v>173</v>
      </c>
      <c r="N458" s="28"/>
      <c r="O458" s="138" t="s">
        <v>127</v>
      </c>
      <c r="P458" s="138"/>
      <c r="Q458" s="28"/>
      <c r="R458" s="28"/>
      <c r="S458" s="138" t="s">
        <v>127</v>
      </c>
      <c r="T458" s="138"/>
      <c r="U458" s="28"/>
    </row>
    <row r="459" spans="1:21">
      <c r="A459" s="12"/>
      <c r="B459" s="176"/>
      <c r="C459" s="138"/>
      <c r="D459" s="138"/>
      <c r="E459" s="28"/>
      <c r="F459" s="28"/>
      <c r="G459" s="137"/>
      <c r="H459" s="137"/>
      <c r="I459" s="28"/>
      <c r="J459" s="28"/>
      <c r="K459" s="138"/>
      <c r="L459" s="138"/>
      <c r="M459" s="136"/>
      <c r="N459" s="28"/>
      <c r="O459" s="138"/>
      <c r="P459" s="138"/>
      <c r="Q459" s="28"/>
      <c r="R459" s="28"/>
      <c r="S459" s="138"/>
      <c r="T459" s="138"/>
      <c r="U459" s="28"/>
    </row>
    <row r="460" spans="1:21">
      <c r="A460" s="12"/>
      <c r="B460" s="177" t="s">
        <v>91</v>
      </c>
      <c r="C460" s="139" t="s">
        <v>127</v>
      </c>
      <c r="D460" s="139"/>
      <c r="E460" s="21"/>
      <c r="F460" s="21"/>
      <c r="G460" s="139" t="s">
        <v>127</v>
      </c>
      <c r="H460" s="139"/>
      <c r="I460" s="21"/>
      <c r="J460" s="21"/>
      <c r="K460" s="139" t="s">
        <v>492</v>
      </c>
      <c r="L460" s="139"/>
      <c r="M460" s="141" t="s">
        <v>173</v>
      </c>
      <c r="N460" s="21"/>
      <c r="O460" s="139" t="s">
        <v>127</v>
      </c>
      <c r="P460" s="139"/>
      <c r="Q460" s="21"/>
      <c r="R460" s="21"/>
      <c r="S460" s="139" t="s">
        <v>492</v>
      </c>
      <c r="T460" s="139"/>
      <c r="U460" s="141" t="s">
        <v>173</v>
      </c>
    </row>
    <row r="461" spans="1:21">
      <c r="A461" s="12"/>
      <c r="B461" s="177"/>
      <c r="C461" s="139"/>
      <c r="D461" s="139"/>
      <c r="E461" s="21"/>
      <c r="F461" s="21"/>
      <c r="G461" s="139"/>
      <c r="H461" s="139"/>
      <c r="I461" s="21"/>
      <c r="J461" s="21"/>
      <c r="K461" s="139"/>
      <c r="L461" s="139"/>
      <c r="M461" s="141"/>
      <c r="N461" s="21"/>
      <c r="O461" s="139"/>
      <c r="P461" s="139"/>
      <c r="Q461" s="21"/>
      <c r="R461" s="21"/>
      <c r="S461" s="139"/>
      <c r="T461" s="139"/>
      <c r="U461" s="141"/>
    </row>
    <row r="462" spans="1:21">
      <c r="A462" s="12"/>
      <c r="B462" s="176" t="s">
        <v>493</v>
      </c>
      <c r="C462" s="138" t="s">
        <v>127</v>
      </c>
      <c r="D462" s="138"/>
      <c r="E462" s="28"/>
      <c r="F462" s="28"/>
      <c r="G462" s="137">
        <v>3467</v>
      </c>
      <c r="H462" s="137"/>
      <c r="I462" s="28"/>
      <c r="J462" s="28"/>
      <c r="K462" s="138" t="s">
        <v>127</v>
      </c>
      <c r="L462" s="138"/>
      <c r="M462" s="28"/>
      <c r="N462" s="28"/>
      <c r="O462" s="138" t="s">
        <v>127</v>
      </c>
      <c r="P462" s="138"/>
      <c r="Q462" s="28"/>
      <c r="R462" s="28"/>
      <c r="S462" s="137">
        <v>3467</v>
      </c>
      <c r="T462" s="137"/>
      <c r="U462" s="28"/>
    </row>
    <row r="463" spans="1:21" ht="15.75" thickBot="1">
      <c r="A463" s="12"/>
      <c r="B463" s="176"/>
      <c r="C463" s="188"/>
      <c r="D463" s="188"/>
      <c r="E463" s="80"/>
      <c r="F463" s="28"/>
      <c r="G463" s="189"/>
      <c r="H463" s="189"/>
      <c r="I463" s="80"/>
      <c r="J463" s="28"/>
      <c r="K463" s="188"/>
      <c r="L463" s="188"/>
      <c r="M463" s="80"/>
      <c r="N463" s="28"/>
      <c r="O463" s="188"/>
      <c r="P463" s="188"/>
      <c r="Q463" s="80"/>
      <c r="R463" s="28"/>
      <c r="S463" s="189"/>
      <c r="T463" s="189"/>
      <c r="U463" s="80"/>
    </row>
    <row r="464" spans="1:21">
      <c r="A464" s="12"/>
      <c r="B464" s="177" t="s">
        <v>494</v>
      </c>
      <c r="C464" s="191" t="s">
        <v>127</v>
      </c>
      <c r="D464" s="191"/>
      <c r="E464" s="67"/>
      <c r="F464" s="21"/>
      <c r="G464" s="192">
        <v>15550</v>
      </c>
      <c r="H464" s="192"/>
      <c r="I464" s="67"/>
      <c r="J464" s="21"/>
      <c r="K464" s="191" t="s">
        <v>495</v>
      </c>
      <c r="L464" s="191"/>
      <c r="M464" s="190" t="s">
        <v>173</v>
      </c>
      <c r="N464" s="21"/>
      <c r="O464" s="191" t="s">
        <v>127</v>
      </c>
      <c r="P464" s="191"/>
      <c r="Q464" s="67"/>
      <c r="R464" s="21"/>
      <c r="S464" s="192">
        <v>10521</v>
      </c>
      <c r="T464" s="192"/>
      <c r="U464" s="67"/>
    </row>
    <row r="465" spans="1:21">
      <c r="A465" s="12"/>
      <c r="B465" s="177"/>
      <c r="C465" s="139"/>
      <c r="D465" s="139"/>
      <c r="E465" s="21"/>
      <c r="F465" s="21"/>
      <c r="G465" s="186"/>
      <c r="H465" s="186"/>
      <c r="I465" s="21"/>
      <c r="J465" s="21"/>
      <c r="K465" s="139"/>
      <c r="L465" s="139"/>
      <c r="M465" s="141"/>
      <c r="N465" s="21"/>
      <c r="O465" s="139"/>
      <c r="P465" s="139"/>
      <c r="Q465" s="21"/>
      <c r="R465" s="21"/>
      <c r="S465" s="186"/>
      <c r="T465" s="186"/>
      <c r="U465" s="21"/>
    </row>
    <row r="466" spans="1:21">
      <c r="A466" s="12"/>
      <c r="B466" s="176" t="s">
        <v>94</v>
      </c>
      <c r="C466" s="138" t="s">
        <v>127</v>
      </c>
      <c r="D466" s="138"/>
      <c r="E466" s="28"/>
      <c r="F466" s="28"/>
      <c r="G466" s="138" t="s">
        <v>127</v>
      </c>
      <c r="H466" s="138"/>
      <c r="I466" s="28"/>
      <c r="J466" s="28"/>
      <c r="K466" s="138" t="s">
        <v>496</v>
      </c>
      <c r="L466" s="138"/>
      <c r="M466" s="136" t="s">
        <v>173</v>
      </c>
      <c r="N466" s="28"/>
      <c r="O466" s="138" t="s">
        <v>127</v>
      </c>
      <c r="P466" s="138"/>
      <c r="Q466" s="28"/>
      <c r="R466" s="28"/>
      <c r="S466" s="138" t="s">
        <v>496</v>
      </c>
      <c r="T466" s="138"/>
      <c r="U466" s="136" t="s">
        <v>173</v>
      </c>
    </row>
    <row r="467" spans="1:21" ht="15.75" thickBot="1">
      <c r="A467" s="12"/>
      <c r="B467" s="176"/>
      <c r="C467" s="188"/>
      <c r="D467" s="188"/>
      <c r="E467" s="80"/>
      <c r="F467" s="28"/>
      <c r="G467" s="188"/>
      <c r="H467" s="188"/>
      <c r="I467" s="80"/>
      <c r="J467" s="28"/>
      <c r="K467" s="188"/>
      <c r="L467" s="188"/>
      <c r="M467" s="193"/>
      <c r="N467" s="28"/>
      <c r="O467" s="188"/>
      <c r="P467" s="188"/>
      <c r="Q467" s="80"/>
      <c r="R467" s="28"/>
      <c r="S467" s="188"/>
      <c r="T467" s="188"/>
      <c r="U467" s="193"/>
    </row>
    <row r="468" spans="1:21">
      <c r="A468" s="12"/>
      <c r="B468" s="141" t="s">
        <v>95</v>
      </c>
      <c r="C468" s="191" t="s">
        <v>127</v>
      </c>
      <c r="D468" s="191"/>
      <c r="E468" s="67"/>
      <c r="F468" s="21"/>
      <c r="G468" s="191" t="s">
        <v>497</v>
      </c>
      <c r="H468" s="191"/>
      <c r="I468" s="190" t="s">
        <v>173</v>
      </c>
      <c r="J468" s="21"/>
      <c r="K468" s="191" t="s">
        <v>498</v>
      </c>
      <c r="L468" s="191"/>
      <c r="M468" s="190" t="s">
        <v>173</v>
      </c>
      <c r="N468" s="21"/>
      <c r="O468" s="191" t="s">
        <v>127</v>
      </c>
      <c r="P468" s="191"/>
      <c r="Q468" s="67"/>
      <c r="R468" s="21"/>
      <c r="S468" s="191" t="s">
        <v>499</v>
      </c>
      <c r="T468" s="191"/>
      <c r="U468" s="190" t="s">
        <v>173</v>
      </c>
    </row>
    <row r="469" spans="1:21">
      <c r="A469" s="12"/>
      <c r="B469" s="141"/>
      <c r="C469" s="139"/>
      <c r="D469" s="139"/>
      <c r="E469" s="21"/>
      <c r="F469" s="21"/>
      <c r="G469" s="139"/>
      <c r="H469" s="139"/>
      <c r="I469" s="141"/>
      <c r="J469" s="21"/>
      <c r="K469" s="139"/>
      <c r="L469" s="139"/>
      <c r="M469" s="141"/>
      <c r="N469" s="21"/>
      <c r="O469" s="139"/>
      <c r="P469" s="139"/>
      <c r="Q469" s="21"/>
      <c r="R469" s="21"/>
      <c r="S469" s="139"/>
      <c r="T469" s="139"/>
      <c r="U469" s="141"/>
    </row>
    <row r="470" spans="1:21">
      <c r="A470" s="12"/>
      <c r="B470" s="176" t="s">
        <v>96</v>
      </c>
      <c r="C470" s="138" t="s">
        <v>127</v>
      </c>
      <c r="D470" s="138"/>
      <c r="E470" s="28"/>
      <c r="F470" s="28"/>
      <c r="G470" s="138">
        <v>962</v>
      </c>
      <c r="H470" s="138"/>
      <c r="I470" s="28"/>
      <c r="J470" s="28"/>
      <c r="K470" s="137">
        <v>13365</v>
      </c>
      <c r="L470" s="137"/>
      <c r="M470" s="28"/>
      <c r="N470" s="28"/>
      <c r="O470" s="138" t="s">
        <v>127</v>
      </c>
      <c r="P470" s="138"/>
      <c r="Q470" s="28"/>
      <c r="R470" s="28"/>
      <c r="S470" s="137">
        <v>14327</v>
      </c>
      <c r="T470" s="137"/>
      <c r="U470" s="28"/>
    </row>
    <row r="471" spans="1:21" ht="15.75" thickBot="1">
      <c r="A471" s="12"/>
      <c r="B471" s="176"/>
      <c r="C471" s="188"/>
      <c r="D471" s="188"/>
      <c r="E471" s="80"/>
      <c r="F471" s="28"/>
      <c r="G471" s="188"/>
      <c r="H471" s="188"/>
      <c r="I471" s="80"/>
      <c r="J471" s="28"/>
      <c r="K471" s="189"/>
      <c r="L471" s="189"/>
      <c r="M471" s="80"/>
      <c r="N471" s="28"/>
      <c r="O471" s="188"/>
      <c r="P471" s="188"/>
      <c r="Q471" s="80"/>
      <c r="R471" s="28"/>
      <c r="S471" s="189"/>
      <c r="T471" s="189"/>
      <c r="U471" s="80"/>
    </row>
    <row r="472" spans="1:21">
      <c r="A472" s="12"/>
      <c r="B472" s="141" t="s">
        <v>97</v>
      </c>
      <c r="C472" s="190" t="s">
        <v>114</v>
      </c>
      <c r="D472" s="191" t="s">
        <v>127</v>
      </c>
      <c r="E472" s="67"/>
      <c r="F472" s="21"/>
      <c r="G472" s="190" t="s">
        <v>114</v>
      </c>
      <c r="H472" s="191">
        <v>303</v>
      </c>
      <c r="I472" s="67"/>
      <c r="J472" s="21"/>
      <c r="K472" s="190" t="s">
        <v>114</v>
      </c>
      <c r="L472" s="192">
        <v>9487</v>
      </c>
      <c r="M472" s="67"/>
      <c r="N472" s="21"/>
      <c r="O472" s="190" t="s">
        <v>114</v>
      </c>
      <c r="P472" s="191" t="s">
        <v>127</v>
      </c>
      <c r="Q472" s="67"/>
      <c r="R472" s="21"/>
      <c r="S472" s="190" t="s">
        <v>114</v>
      </c>
      <c r="T472" s="192">
        <v>9790</v>
      </c>
      <c r="U472" s="67"/>
    </row>
    <row r="473" spans="1:21" ht="15.75" thickBot="1">
      <c r="A473" s="12"/>
      <c r="B473" s="141"/>
      <c r="C473" s="150"/>
      <c r="D473" s="154"/>
      <c r="E473" s="96"/>
      <c r="F473" s="21"/>
      <c r="G473" s="150"/>
      <c r="H473" s="154"/>
      <c r="I473" s="96"/>
      <c r="J473" s="21"/>
      <c r="K473" s="150"/>
      <c r="L473" s="152"/>
      <c r="M473" s="96"/>
      <c r="N473" s="21"/>
      <c r="O473" s="150"/>
      <c r="P473" s="154"/>
      <c r="Q473" s="96"/>
      <c r="R473" s="21"/>
      <c r="S473" s="150"/>
      <c r="T473" s="152"/>
      <c r="U473" s="96"/>
    </row>
    <row r="474" spans="1:21" ht="15.75" thickTop="1"/>
  </sheetData>
  <mergeCells count="2885">
    <mergeCell ref="B439:U439"/>
    <mergeCell ref="B433:U433"/>
    <mergeCell ref="B434:U434"/>
    <mergeCell ref="B435:U435"/>
    <mergeCell ref="B436:U436"/>
    <mergeCell ref="B437:U437"/>
    <mergeCell ref="B438:U438"/>
    <mergeCell ref="A387:A473"/>
    <mergeCell ref="B387:U387"/>
    <mergeCell ref="B388:U388"/>
    <mergeCell ref="B389:U389"/>
    <mergeCell ref="B390:U390"/>
    <mergeCell ref="B391:U391"/>
    <mergeCell ref="B392:U392"/>
    <mergeCell ref="B393:U393"/>
    <mergeCell ref="B428:U428"/>
    <mergeCell ref="B429:U429"/>
    <mergeCell ref="B369:U369"/>
    <mergeCell ref="B370:U370"/>
    <mergeCell ref="B371:U371"/>
    <mergeCell ref="B372:U372"/>
    <mergeCell ref="B373:U373"/>
    <mergeCell ref="B374:U374"/>
    <mergeCell ref="B351:U351"/>
    <mergeCell ref="B352:U352"/>
    <mergeCell ref="B353:U353"/>
    <mergeCell ref="B354:U354"/>
    <mergeCell ref="B355:U355"/>
    <mergeCell ref="B356:U356"/>
    <mergeCell ref="B333:U333"/>
    <mergeCell ref="B334:U334"/>
    <mergeCell ref="B335:U335"/>
    <mergeCell ref="B336:U336"/>
    <mergeCell ref="B337:U337"/>
    <mergeCell ref="B338:U338"/>
    <mergeCell ref="B280:U280"/>
    <mergeCell ref="B281:U281"/>
    <mergeCell ref="A314:A386"/>
    <mergeCell ref="B314:U314"/>
    <mergeCell ref="B315:U315"/>
    <mergeCell ref="B316:U316"/>
    <mergeCell ref="B317:U317"/>
    <mergeCell ref="B318:U318"/>
    <mergeCell ref="B319:U319"/>
    <mergeCell ref="B320:U320"/>
    <mergeCell ref="B205:U205"/>
    <mergeCell ref="B206:U206"/>
    <mergeCell ref="B240:U240"/>
    <mergeCell ref="B241:U241"/>
    <mergeCell ref="B242:U242"/>
    <mergeCell ref="B243:U243"/>
    <mergeCell ref="B87:U87"/>
    <mergeCell ref="B88:U88"/>
    <mergeCell ref="B89:U89"/>
    <mergeCell ref="B90:U90"/>
    <mergeCell ref="B91:U91"/>
    <mergeCell ref="A164:A313"/>
    <mergeCell ref="B164:U164"/>
    <mergeCell ref="B165:U165"/>
    <mergeCell ref="B166:U166"/>
    <mergeCell ref="B167:U167"/>
    <mergeCell ref="B4:U4"/>
    <mergeCell ref="B5:U5"/>
    <mergeCell ref="B6:U6"/>
    <mergeCell ref="B7:U7"/>
    <mergeCell ref="B8:U8"/>
    <mergeCell ref="B9:U9"/>
    <mergeCell ref="Q472:Q473"/>
    <mergeCell ref="R472:R473"/>
    <mergeCell ref="S472:S473"/>
    <mergeCell ref="T472:T473"/>
    <mergeCell ref="U472:U473"/>
    <mergeCell ref="A1:A2"/>
    <mergeCell ref="B1:U1"/>
    <mergeCell ref="B2:U2"/>
    <mergeCell ref="B3:U3"/>
    <mergeCell ref="A4:A163"/>
    <mergeCell ref="K472:K473"/>
    <mergeCell ref="L472:L473"/>
    <mergeCell ref="M472:M473"/>
    <mergeCell ref="N472:N473"/>
    <mergeCell ref="O472:O473"/>
    <mergeCell ref="P472:P473"/>
    <mergeCell ref="U470:U471"/>
    <mergeCell ref="B472:B473"/>
    <mergeCell ref="C472:C473"/>
    <mergeCell ref="D472:D473"/>
    <mergeCell ref="E472:E473"/>
    <mergeCell ref="F472:F473"/>
    <mergeCell ref="G472:G473"/>
    <mergeCell ref="H472:H473"/>
    <mergeCell ref="I472:I473"/>
    <mergeCell ref="J472:J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Q456:Q457"/>
    <mergeCell ref="R456:R457"/>
    <mergeCell ref="S456:T457"/>
    <mergeCell ref="U456:U457"/>
    <mergeCell ref="B458:B459"/>
    <mergeCell ref="C458:D459"/>
    <mergeCell ref="E458:E459"/>
    <mergeCell ref="F458:F459"/>
    <mergeCell ref="G458:H459"/>
    <mergeCell ref="I458:I459"/>
    <mergeCell ref="I456:I457"/>
    <mergeCell ref="J456:J457"/>
    <mergeCell ref="K456:L457"/>
    <mergeCell ref="M456:M457"/>
    <mergeCell ref="N456:N457"/>
    <mergeCell ref="O456:P457"/>
    <mergeCell ref="C455:E455"/>
    <mergeCell ref="G455:I455"/>
    <mergeCell ref="K455:M455"/>
    <mergeCell ref="O455:Q455"/>
    <mergeCell ref="S455:U455"/>
    <mergeCell ref="B456:B457"/>
    <mergeCell ref="C456:D457"/>
    <mergeCell ref="E456:E457"/>
    <mergeCell ref="F456:F457"/>
    <mergeCell ref="G456:H457"/>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M445:M446"/>
    <mergeCell ref="N445:N446"/>
    <mergeCell ref="O445:P446"/>
    <mergeCell ref="Q445:Q446"/>
    <mergeCell ref="R445:R446"/>
    <mergeCell ref="S445:U446"/>
    <mergeCell ref="T443:T444"/>
    <mergeCell ref="U443:U444"/>
    <mergeCell ref="B445:B446"/>
    <mergeCell ref="C445:D446"/>
    <mergeCell ref="E445:E446"/>
    <mergeCell ref="F445:F446"/>
    <mergeCell ref="G445:H446"/>
    <mergeCell ref="I445:I446"/>
    <mergeCell ref="J445:J446"/>
    <mergeCell ref="K445:L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U426:U427"/>
    <mergeCell ref="B440:U440"/>
    <mergeCell ref="C442:E442"/>
    <mergeCell ref="G442:I442"/>
    <mergeCell ref="K442:M442"/>
    <mergeCell ref="O442:Q442"/>
    <mergeCell ref="S442:U442"/>
    <mergeCell ref="B430:U430"/>
    <mergeCell ref="B431:U431"/>
    <mergeCell ref="B432:U432"/>
    <mergeCell ref="O426:O427"/>
    <mergeCell ref="P426:P427"/>
    <mergeCell ref="Q426:Q427"/>
    <mergeCell ref="R426:R427"/>
    <mergeCell ref="S426:S427"/>
    <mergeCell ref="T426:T427"/>
    <mergeCell ref="I426:I427"/>
    <mergeCell ref="J426:J427"/>
    <mergeCell ref="K426:K427"/>
    <mergeCell ref="L426:L427"/>
    <mergeCell ref="M426:M427"/>
    <mergeCell ref="N426:N427"/>
    <mergeCell ref="R424:R425"/>
    <mergeCell ref="S424:T425"/>
    <mergeCell ref="U424:U425"/>
    <mergeCell ref="B426:B427"/>
    <mergeCell ref="C426:C427"/>
    <mergeCell ref="D426:D427"/>
    <mergeCell ref="E426:E427"/>
    <mergeCell ref="F426:F427"/>
    <mergeCell ref="G426:G427"/>
    <mergeCell ref="H426:H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S399"/>
    <mergeCell ref="T398:T399"/>
    <mergeCell ref="U398:U399"/>
    <mergeCell ref="B400:B401"/>
    <mergeCell ref="C400:E401"/>
    <mergeCell ref="F400:F401"/>
    <mergeCell ref="G400:H401"/>
    <mergeCell ref="I400:I401"/>
    <mergeCell ref="K398:K399"/>
    <mergeCell ref="L398:L399"/>
    <mergeCell ref="M398:M399"/>
    <mergeCell ref="N398:N399"/>
    <mergeCell ref="O398:O399"/>
    <mergeCell ref="P398:P399"/>
    <mergeCell ref="S396:U397"/>
    <mergeCell ref="B398:B399"/>
    <mergeCell ref="C398:C399"/>
    <mergeCell ref="D398:D399"/>
    <mergeCell ref="E398:E399"/>
    <mergeCell ref="F398:F399"/>
    <mergeCell ref="G398:G399"/>
    <mergeCell ref="H398:H399"/>
    <mergeCell ref="I398:I399"/>
    <mergeCell ref="J398:J399"/>
    <mergeCell ref="B394:U394"/>
    <mergeCell ref="B396:B397"/>
    <mergeCell ref="C396:E397"/>
    <mergeCell ref="F396:F397"/>
    <mergeCell ref="G396:I397"/>
    <mergeCell ref="J396:J397"/>
    <mergeCell ref="K396:M397"/>
    <mergeCell ref="N396:N397"/>
    <mergeCell ref="O396:Q397"/>
    <mergeCell ref="R396:R397"/>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8:T379"/>
    <mergeCell ref="U378:U379"/>
    <mergeCell ref="C380:E380"/>
    <mergeCell ref="G380:I380"/>
    <mergeCell ref="K380:M380"/>
    <mergeCell ref="O380:Q380"/>
    <mergeCell ref="S380:U380"/>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B375:U375"/>
    <mergeCell ref="C377:E377"/>
    <mergeCell ref="G377:I377"/>
    <mergeCell ref="K377:M377"/>
    <mergeCell ref="O377:Q377"/>
    <mergeCell ref="S377:U377"/>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0:T361"/>
    <mergeCell ref="U360:U361"/>
    <mergeCell ref="C362:E362"/>
    <mergeCell ref="G362:I362"/>
    <mergeCell ref="K362:M362"/>
    <mergeCell ref="O362:Q362"/>
    <mergeCell ref="S362:U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B357:U357"/>
    <mergeCell ref="C359:E359"/>
    <mergeCell ref="G359:I359"/>
    <mergeCell ref="K359:M359"/>
    <mergeCell ref="O359:Q359"/>
    <mergeCell ref="S359:U359"/>
    <mergeCell ref="P349:P350"/>
    <mergeCell ref="Q349:Q350"/>
    <mergeCell ref="R349:R350"/>
    <mergeCell ref="S349:S350"/>
    <mergeCell ref="T349:T350"/>
    <mergeCell ref="U349:U350"/>
    <mergeCell ref="J349:J350"/>
    <mergeCell ref="K349:K350"/>
    <mergeCell ref="L349:L350"/>
    <mergeCell ref="M349:M350"/>
    <mergeCell ref="N349:N350"/>
    <mergeCell ref="O349:O350"/>
    <mergeCell ref="S347:T348"/>
    <mergeCell ref="U347:U348"/>
    <mergeCell ref="B349:B350"/>
    <mergeCell ref="C349:C350"/>
    <mergeCell ref="D349:D350"/>
    <mergeCell ref="E349:E350"/>
    <mergeCell ref="F349:F350"/>
    <mergeCell ref="G349:G350"/>
    <mergeCell ref="H349:H350"/>
    <mergeCell ref="I349:I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2:T343"/>
    <mergeCell ref="U342:U343"/>
    <mergeCell ref="C344:E344"/>
    <mergeCell ref="G344:I344"/>
    <mergeCell ref="K344:M344"/>
    <mergeCell ref="O344:Q344"/>
    <mergeCell ref="S344:U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B339:U339"/>
    <mergeCell ref="C341:E341"/>
    <mergeCell ref="G341:I341"/>
    <mergeCell ref="K341:M341"/>
    <mergeCell ref="O341:Q341"/>
    <mergeCell ref="S341:U341"/>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4:T325"/>
    <mergeCell ref="U324:U325"/>
    <mergeCell ref="C326:E326"/>
    <mergeCell ref="G326:I326"/>
    <mergeCell ref="K326:M326"/>
    <mergeCell ref="O326:Q326"/>
    <mergeCell ref="S326:U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T312:T313"/>
    <mergeCell ref="U312:U313"/>
    <mergeCell ref="B321:U321"/>
    <mergeCell ref="C323:E323"/>
    <mergeCell ref="G323:I323"/>
    <mergeCell ref="K323:M323"/>
    <mergeCell ref="O323:Q323"/>
    <mergeCell ref="S323:U32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S286"/>
    <mergeCell ref="T285:T286"/>
    <mergeCell ref="U285:U286"/>
    <mergeCell ref="C287:E287"/>
    <mergeCell ref="G287:I287"/>
    <mergeCell ref="K287:M287"/>
    <mergeCell ref="O287:Q287"/>
    <mergeCell ref="S287:U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Q274:Q275"/>
    <mergeCell ref="R274:R275"/>
    <mergeCell ref="S274:S275"/>
    <mergeCell ref="T274:T275"/>
    <mergeCell ref="U274:U275"/>
    <mergeCell ref="B282:U282"/>
    <mergeCell ref="B276:U276"/>
    <mergeCell ref="B277:U277"/>
    <mergeCell ref="B278:U278"/>
    <mergeCell ref="B279:U279"/>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S249:S250"/>
    <mergeCell ref="T249:T250"/>
    <mergeCell ref="U249:U250"/>
    <mergeCell ref="C251:E251"/>
    <mergeCell ref="G251:I251"/>
    <mergeCell ref="K251:M251"/>
    <mergeCell ref="O251:Q251"/>
    <mergeCell ref="S251:U251"/>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Q238:Q239"/>
    <mergeCell ref="R238:R239"/>
    <mergeCell ref="S238:S239"/>
    <mergeCell ref="T238:T239"/>
    <mergeCell ref="U238:U239"/>
    <mergeCell ref="B246:U246"/>
    <mergeCell ref="B244:U244"/>
    <mergeCell ref="B245:U245"/>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S212:U213"/>
    <mergeCell ref="B214:B215"/>
    <mergeCell ref="C214:D215"/>
    <mergeCell ref="E214:E215"/>
    <mergeCell ref="F214:F215"/>
    <mergeCell ref="G214:H215"/>
    <mergeCell ref="I214:I215"/>
    <mergeCell ref="J214:J215"/>
    <mergeCell ref="K214:L215"/>
    <mergeCell ref="M214:M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G209:I209"/>
    <mergeCell ref="K209:M209"/>
    <mergeCell ref="O209:Q209"/>
    <mergeCell ref="S209:U209"/>
    <mergeCell ref="B210:B211"/>
    <mergeCell ref="C210:C211"/>
    <mergeCell ref="D210:D211"/>
    <mergeCell ref="E210:E211"/>
    <mergeCell ref="F210:F211"/>
    <mergeCell ref="Q199:Q200"/>
    <mergeCell ref="R199:R200"/>
    <mergeCell ref="S199:S200"/>
    <mergeCell ref="T199:T200"/>
    <mergeCell ref="U199:U200"/>
    <mergeCell ref="B207:U207"/>
    <mergeCell ref="B201:U201"/>
    <mergeCell ref="B202:U202"/>
    <mergeCell ref="B203:U203"/>
    <mergeCell ref="B204:U204"/>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U162:U163"/>
    <mergeCell ref="B171:U171"/>
    <mergeCell ref="C173:E173"/>
    <mergeCell ref="G173:I173"/>
    <mergeCell ref="K173:M173"/>
    <mergeCell ref="O173:Q173"/>
    <mergeCell ref="S173:U173"/>
    <mergeCell ref="B168:U168"/>
    <mergeCell ref="B169:U169"/>
    <mergeCell ref="B170:U170"/>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T127:T128"/>
    <mergeCell ref="U127:U128"/>
    <mergeCell ref="C129:E129"/>
    <mergeCell ref="G129:I129"/>
    <mergeCell ref="K129:M129"/>
    <mergeCell ref="O129:Q129"/>
    <mergeCell ref="S129:U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U82:U83"/>
    <mergeCell ref="B92:U92"/>
    <mergeCell ref="C94:E94"/>
    <mergeCell ref="G94:I94"/>
    <mergeCell ref="K94:M94"/>
    <mergeCell ref="O94:Q94"/>
    <mergeCell ref="S94:U94"/>
    <mergeCell ref="B84:U84"/>
    <mergeCell ref="B85:U85"/>
    <mergeCell ref="B86:U86"/>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3" width="12.28515625" bestFit="1" customWidth="1"/>
  </cols>
  <sheetData>
    <row r="1" spans="1:3">
      <c r="A1" s="1" t="s">
        <v>540</v>
      </c>
      <c r="B1" s="1" t="s">
        <v>2</v>
      </c>
      <c r="C1" s="1" t="s">
        <v>26</v>
      </c>
    </row>
    <row r="2" spans="1:3">
      <c r="A2" s="3" t="s">
        <v>108</v>
      </c>
      <c r="B2" s="4" t="s">
        <v>5</v>
      </c>
      <c r="C2" s="4" t="s">
        <v>5</v>
      </c>
    </row>
    <row r="3" spans="1:3">
      <c r="A3" s="2" t="s">
        <v>113</v>
      </c>
      <c r="B3" s="8">
        <v>69877000</v>
      </c>
      <c r="C3" s="8">
        <v>59651000</v>
      </c>
    </row>
    <row r="4" spans="1:3">
      <c r="A4" s="2" t="s">
        <v>115</v>
      </c>
      <c r="B4" s="6">
        <v>16947000</v>
      </c>
      <c r="C4" s="6">
        <v>14520000</v>
      </c>
    </row>
    <row r="5" spans="1:3">
      <c r="A5" s="2" t="s">
        <v>116</v>
      </c>
      <c r="B5" s="6">
        <v>2891000</v>
      </c>
      <c r="C5" s="6">
        <v>1598000</v>
      </c>
    </row>
    <row r="6" spans="1:3">
      <c r="A6" s="2" t="s">
        <v>117</v>
      </c>
      <c r="B6" s="6">
        <v>17218000</v>
      </c>
      <c r="C6" s="6">
        <v>13525000</v>
      </c>
    </row>
    <row r="7" spans="1:3">
      <c r="A7" s="2" t="s">
        <v>32</v>
      </c>
      <c r="B7" s="6">
        <v>106933000</v>
      </c>
      <c r="C7" s="6">
        <v>89294000</v>
      </c>
    </row>
    <row r="8" spans="1:3">
      <c r="A8" s="2" t="s">
        <v>541</v>
      </c>
      <c r="B8" s="8">
        <v>-2400000</v>
      </c>
      <c r="C8" s="8">
        <v>-29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542</v>
      </c>
      <c r="B1" s="7" t="s">
        <v>2</v>
      </c>
      <c r="C1" s="7" t="s">
        <v>26</v>
      </c>
    </row>
    <row r="2" spans="1:3" ht="30">
      <c r="A2" s="1" t="s">
        <v>25</v>
      </c>
      <c r="B2" s="7"/>
      <c r="C2" s="7"/>
    </row>
    <row r="3" spans="1:3">
      <c r="A3" s="3" t="s">
        <v>543</v>
      </c>
      <c r="B3" s="4" t="s">
        <v>5</v>
      </c>
      <c r="C3" s="4" t="s">
        <v>5</v>
      </c>
    </row>
    <row r="4" spans="1:3">
      <c r="A4" s="2" t="s">
        <v>49</v>
      </c>
      <c r="B4" s="8">
        <v>538361</v>
      </c>
      <c r="C4" s="8">
        <v>516674</v>
      </c>
    </row>
    <row r="5" spans="1:3">
      <c r="A5" s="2" t="s">
        <v>47</v>
      </c>
      <c r="B5" s="6">
        <v>1836</v>
      </c>
      <c r="C5" s="4">
        <v>0</v>
      </c>
    </row>
    <row r="6" spans="1:3" ht="30">
      <c r="A6" s="2" t="s">
        <v>544</v>
      </c>
      <c r="B6" s="6">
        <v>536525</v>
      </c>
      <c r="C6" s="6">
        <v>516674</v>
      </c>
    </row>
    <row r="7" spans="1:3" ht="30">
      <c r="A7" s="2" t="s">
        <v>545</v>
      </c>
      <c r="B7" s="4" t="s">
        <v>5</v>
      </c>
      <c r="C7" s="4" t="s">
        <v>5</v>
      </c>
    </row>
    <row r="8" spans="1:3">
      <c r="A8" s="3" t="s">
        <v>543</v>
      </c>
      <c r="B8" s="4" t="s">
        <v>5</v>
      </c>
      <c r="C8" s="4" t="s">
        <v>5</v>
      </c>
    </row>
    <row r="9" spans="1:3">
      <c r="A9" s="2" t="s">
        <v>49</v>
      </c>
      <c r="B9" s="6">
        <v>375000</v>
      </c>
      <c r="C9" s="6">
        <v>375000</v>
      </c>
    </row>
    <row r="10" spans="1:3" ht="30">
      <c r="A10" s="2" t="s">
        <v>546</v>
      </c>
      <c r="B10" s="4" t="s">
        <v>5</v>
      </c>
      <c r="C10" s="4" t="s">
        <v>5</v>
      </c>
    </row>
    <row r="11" spans="1:3">
      <c r="A11" s="3" t="s">
        <v>543</v>
      </c>
      <c r="B11" s="4" t="s">
        <v>5</v>
      </c>
      <c r="C11" s="4" t="s">
        <v>5</v>
      </c>
    </row>
    <row r="12" spans="1:3">
      <c r="A12" s="2" t="s">
        <v>49</v>
      </c>
      <c r="B12" s="6">
        <v>123525</v>
      </c>
      <c r="C12" s="6">
        <v>123188</v>
      </c>
    </row>
    <row r="13" spans="1:3">
      <c r="A13" s="2" t="s">
        <v>547</v>
      </c>
      <c r="B13" s="4" t="s">
        <v>5</v>
      </c>
      <c r="C13" s="4" t="s">
        <v>5</v>
      </c>
    </row>
    <row r="14" spans="1:3">
      <c r="A14" s="3" t="s">
        <v>543</v>
      </c>
      <c r="B14" s="4" t="s">
        <v>5</v>
      </c>
      <c r="C14" s="4" t="s">
        <v>5</v>
      </c>
    </row>
    <row r="15" spans="1:3">
      <c r="A15" s="2" t="s">
        <v>49</v>
      </c>
      <c r="B15" s="6">
        <v>38000</v>
      </c>
      <c r="C15" s="6">
        <v>18486</v>
      </c>
    </row>
    <row r="16" spans="1:3" ht="30">
      <c r="A16" s="2" t="s">
        <v>548</v>
      </c>
      <c r="B16" s="4" t="s">
        <v>5</v>
      </c>
      <c r="C16" s="4" t="s">
        <v>5</v>
      </c>
    </row>
    <row r="17" spans="1:3">
      <c r="A17" s="3" t="s">
        <v>543</v>
      </c>
      <c r="B17" s="4" t="s">
        <v>5</v>
      </c>
      <c r="C17" s="4" t="s">
        <v>5</v>
      </c>
    </row>
    <row r="18" spans="1:3">
      <c r="A18" s="2" t="s">
        <v>49</v>
      </c>
      <c r="B18" s="6">
        <v>1836</v>
      </c>
      <c r="C18" s="4">
        <v>0</v>
      </c>
    </row>
    <row r="19" spans="1:3">
      <c r="A19" s="2" t="s">
        <v>47</v>
      </c>
      <c r="B19" s="8">
        <v>1836</v>
      </c>
      <c r="C19"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6</v>
      </c>
    </row>
    <row r="2" spans="1:3" ht="30">
      <c r="A2" s="1" t="s">
        <v>25</v>
      </c>
      <c r="B2" s="7"/>
      <c r="C2" s="7"/>
    </row>
    <row r="3" spans="1:3">
      <c r="A3" s="2" t="s">
        <v>60</v>
      </c>
      <c r="B3" s="8">
        <v>2597</v>
      </c>
      <c r="C3" s="8">
        <v>27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549</v>
      </c>
      <c r="B1" s="1" t="s">
        <v>550</v>
      </c>
    </row>
    <row r="2" spans="1:2">
      <c r="A2" s="7"/>
      <c r="B2" s="1" t="s">
        <v>551</v>
      </c>
    </row>
    <row r="3" spans="1:2">
      <c r="A3" s="3" t="s">
        <v>543</v>
      </c>
      <c r="B3" s="4" t="s">
        <v>5</v>
      </c>
    </row>
    <row r="4" spans="1:2" ht="30">
      <c r="A4" s="2" t="s">
        <v>552</v>
      </c>
      <c r="B4" s="216">
        <v>9.5000000000000001E-2</v>
      </c>
    </row>
    <row r="5" spans="1:2">
      <c r="A5" s="2">
        <v>2013</v>
      </c>
      <c r="B5" s="4" t="s">
        <v>5</v>
      </c>
    </row>
    <row r="6" spans="1:2">
      <c r="A6" s="3" t="s">
        <v>543</v>
      </c>
      <c r="B6" s="4" t="s">
        <v>5</v>
      </c>
    </row>
    <row r="7" spans="1:2" ht="30">
      <c r="A7" s="2" t="s">
        <v>553</v>
      </c>
      <c r="B7" s="216">
        <v>1.0712999999999999</v>
      </c>
    </row>
    <row r="8" spans="1:2">
      <c r="A8" s="2">
        <v>2014</v>
      </c>
      <c r="B8" s="4" t="s">
        <v>5</v>
      </c>
    </row>
    <row r="9" spans="1:2">
      <c r="A9" s="3" t="s">
        <v>543</v>
      </c>
      <c r="B9" s="4" t="s">
        <v>5</v>
      </c>
    </row>
    <row r="10" spans="1:2" ht="30">
      <c r="A10" s="2" t="s">
        <v>553</v>
      </c>
      <c r="B10" s="216">
        <v>1.0475000000000001</v>
      </c>
    </row>
    <row r="11" spans="1:2">
      <c r="A11" s="2" t="s">
        <v>137</v>
      </c>
      <c r="B11" s="4" t="s">
        <v>5</v>
      </c>
    </row>
    <row r="12" spans="1:2">
      <c r="A12" s="3" t="s">
        <v>543</v>
      </c>
      <c r="B12" s="4" t="s">
        <v>5</v>
      </c>
    </row>
    <row r="13" spans="1:2" ht="30">
      <c r="A13" s="2" t="s">
        <v>553</v>
      </c>
      <c r="B13" s="216">
        <v>1</v>
      </c>
    </row>
    <row r="14" spans="1:2">
      <c r="A14" s="2" t="s">
        <v>554</v>
      </c>
      <c r="B14" s="4" t="s">
        <v>5</v>
      </c>
    </row>
    <row r="15" spans="1:2">
      <c r="A15" s="3" t="s">
        <v>543</v>
      </c>
      <c r="B15" s="4" t="s">
        <v>5</v>
      </c>
    </row>
    <row r="16" spans="1:2" ht="30">
      <c r="A16" s="2" t="s">
        <v>553</v>
      </c>
      <c r="B16" s="216">
        <v>1.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5703125" bestFit="1" customWidth="1"/>
    <col min="4" max="6" width="36.5703125" bestFit="1" customWidth="1"/>
    <col min="7" max="8" width="30.140625" bestFit="1" customWidth="1"/>
    <col min="9" max="11" width="32" bestFit="1" customWidth="1"/>
    <col min="12" max="12" width="16.7109375" bestFit="1" customWidth="1"/>
  </cols>
  <sheetData>
    <row r="1" spans="1:12" ht="60">
      <c r="A1" s="1" t="s">
        <v>555</v>
      </c>
      <c r="B1" s="7" t="s">
        <v>2</v>
      </c>
      <c r="C1" s="1" t="s">
        <v>551</v>
      </c>
      <c r="D1" s="1" t="s">
        <v>551</v>
      </c>
      <c r="E1" s="1" t="s">
        <v>551</v>
      </c>
      <c r="F1" s="1" t="s">
        <v>551</v>
      </c>
      <c r="G1" s="1" t="s">
        <v>2</v>
      </c>
      <c r="H1" s="1" t="s">
        <v>551</v>
      </c>
      <c r="I1" s="1" t="s">
        <v>551</v>
      </c>
      <c r="J1" s="1" t="s">
        <v>551</v>
      </c>
      <c r="K1" s="1" t="s">
        <v>551</v>
      </c>
      <c r="L1" s="1" t="s">
        <v>551</v>
      </c>
    </row>
    <row r="2" spans="1:12" ht="45">
      <c r="A2" s="1" t="s">
        <v>556</v>
      </c>
      <c r="B2" s="7"/>
      <c r="C2" s="1" t="s">
        <v>557</v>
      </c>
      <c r="D2" s="1" t="s">
        <v>143</v>
      </c>
      <c r="E2" s="1" t="s">
        <v>144</v>
      </c>
      <c r="F2" s="1" t="s">
        <v>145</v>
      </c>
      <c r="G2" s="1" t="s">
        <v>558</v>
      </c>
      <c r="H2" s="1" t="s">
        <v>558</v>
      </c>
      <c r="I2" s="1" t="s">
        <v>559</v>
      </c>
      <c r="J2" s="1" t="s">
        <v>560</v>
      </c>
      <c r="K2" s="1" t="s">
        <v>561</v>
      </c>
      <c r="L2" s="1" t="s">
        <v>554</v>
      </c>
    </row>
    <row r="3" spans="1:12">
      <c r="A3" s="1"/>
      <c r="B3" s="7"/>
      <c r="C3" s="1"/>
      <c r="D3" s="1"/>
      <c r="E3" s="1"/>
      <c r="F3" s="1"/>
      <c r="G3" s="1"/>
      <c r="H3" s="1"/>
      <c r="I3" s="1"/>
      <c r="J3" s="1" t="s">
        <v>559</v>
      </c>
      <c r="K3" s="1" t="s">
        <v>559</v>
      </c>
      <c r="L3" s="1"/>
    </row>
    <row r="4" spans="1:12">
      <c r="A4" s="3" t="s">
        <v>543</v>
      </c>
      <c r="B4" s="4" t="s">
        <v>5</v>
      </c>
      <c r="C4" s="4" t="s">
        <v>5</v>
      </c>
      <c r="D4" s="4" t="s">
        <v>5</v>
      </c>
      <c r="E4" s="4" t="s">
        <v>5</v>
      </c>
      <c r="F4" s="4" t="s">
        <v>5</v>
      </c>
      <c r="G4" s="4" t="s">
        <v>5</v>
      </c>
      <c r="H4" s="4" t="s">
        <v>5</v>
      </c>
      <c r="I4" s="4" t="s">
        <v>5</v>
      </c>
      <c r="J4" s="4" t="s">
        <v>5</v>
      </c>
      <c r="K4" s="4" t="s">
        <v>5</v>
      </c>
      <c r="L4" s="4" t="s">
        <v>5</v>
      </c>
    </row>
    <row r="5" spans="1:12" ht="30">
      <c r="A5" s="2" t="s">
        <v>562</v>
      </c>
      <c r="B5" s="4" t="s">
        <v>5</v>
      </c>
      <c r="C5" s="216">
        <v>0.98</v>
      </c>
      <c r="D5" s="4" t="s">
        <v>5</v>
      </c>
      <c r="E5" s="4" t="s">
        <v>5</v>
      </c>
      <c r="F5" s="4" t="s">
        <v>5</v>
      </c>
      <c r="G5" s="4" t="s">
        <v>5</v>
      </c>
      <c r="H5" s="4" t="s">
        <v>5</v>
      </c>
      <c r="I5" s="4" t="s">
        <v>5</v>
      </c>
      <c r="J5" s="4" t="s">
        <v>5</v>
      </c>
      <c r="K5" s="4" t="s">
        <v>5</v>
      </c>
      <c r="L5" s="4" t="s">
        <v>5</v>
      </c>
    </row>
    <row r="6" spans="1:12" ht="30">
      <c r="A6" s="2" t="s">
        <v>563</v>
      </c>
      <c r="B6" s="217">
        <v>1.5</v>
      </c>
      <c r="C6" s="4" t="s">
        <v>5</v>
      </c>
      <c r="D6" s="4" t="s">
        <v>5</v>
      </c>
      <c r="E6" s="4" t="s">
        <v>5</v>
      </c>
      <c r="F6" s="4" t="s">
        <v>5</v>
      </c>
      <c r="G6" s="4" t="s">
        <v>5</v>
      </c>
      <c r="H6" s="4" t="s">
        <v>5</v>
      </c>
      <c r="I6" s="4" t="s">
        <v>5</v>
      </c>
      <c r="J6" s="4" t="s">
        <v>5</v>
      </c>
      <c r="K6" s="4" t="s">
        <v>5</v>
      </c>
      <c r="L6" s="4" t="s">
        <v>5</v>
      </c>
    </row>
    <row r="7" spans="1:12" ht="30">
      <c r="A7" s="2" t="s">
        <v>552</v>
      </c>
      <c r="B7" s="4" t="s">
        <v>5</v>
      </c>
      <c r="C7" s="4" t="s">
        <v>5</v>
      </c>
      <c r="D7" s="4" t="s">
        <v>5</v>
      </c>
      <c r="E7" s="4" t="s">
        <v>5</v>
      </c>
      <c r="F7" s="4" t="s">
        <v>5</v>
      </c>
      <c r="G7" s="4" t="s">
        <v>5</v>
      </c>
      <c r="H7" s="216">
        <v>0.1225</v>
      </c>
      <c r="I7" s="216">
        <v>0.14249999999999999</v>
      </c>
      <c r="J7" s="216">
        <v>7.8799999999999995E-2</v>
      </c>
      <c r="K7" s="216">
        <v>6.3799999999999996E-2</v>
      </c>
      <c r="L7" s="4" t="s">
        <v>5</v>
      </c>
    </row>
    <row r="8" spans="1:12" ht="30">
      <c r="A8" s="2" t="s">
        <v>564</v>
      </c>
      <c r="B8" s="4" t="s">
        <v>5</v>
      </c>
      <c r="C8" s="4">
        <v>6</v>
      </c>
      <c r="D8" s="4" t="s">
        <v>5</v>
      </c>
      <c r="E8" s="4" t="s">
        <v>5</v>
      </c>
      <c r="F8" s="4" t="s">
        <v>5</v>
      </c>
      <c r="G8" s="4" t="s">
        <v>5</v>
      </c>
      <c r="H8" s="4" t="s">
        <v>5</v>
      </c>
      <c r="I8" s="4" t="s">
        <v>5</v>
      </c>
      <c r="J8" s="4" t="s">
        <v>5</v>
      </c>
      <c r="K8" s="4" t="s">
        <v>5</v>
      </c>
      <c r="L8" s="4" t="s">
        <v>5</v>
      </c>
    </row>
    <row r="9" spans="1:12" ht="30">
      <c r="A9" s="2" t="s">
        <v>565</v>
      </c>
      <c r="B9" s="4" t="s">
        <v>5</v>
      </c>
      <c r="C9" s="4" t="s">
        <v>5</v>
      </c>
      <c r="D9" s="4" t="s">
        <v>5</v>
      </c>
      <c r="E9" s="4" t="s">
        <v>5</v>
      </c>
      <c r="F9" s="4" t="s">
        <v>5</v>
      </c>
      <c r="G9" s="216">
        <v>0.1225</v>
      </c>
      <c r="H9" s="4" t="s">
        <v>5</v>
      </c>
      <c r="I9" s="4" t="s">
        <v>5</v>
      </c>
      <c r="J9" s="4" t="s">
        <v>5</v>
      </c>
      <c r="K9" s="4" t="s">
        <v>5</v>
      </c>
      <c r="L9" s="4" t="s">
        <v>5</v>
      </c>
    </row>
    <row r="10" spans="1:12" ht="30">
      <c r="A10" s="2" t="s">
        <v>553</v>
      </c>
      <c r="B10" s="4" t="s">
        <v>5</v>
      </c>
      <c r="C10" s="4" t="s">
        <v>5</v>
      </c>
      <c r="D10" s="216">
        <v>1.03</v>
      </c>
      <c r="E10" s="216">
        <v>1.02</v>
      </c>
      <c r="F10" s="216">
        <v>1</v>
      </c>
      <c r="G10" s="4" t="s">
        <v>5</v>
      </c>
      <c r="H10" s="4" t="s">
        <v>5</v>
      </c>
      <c r="I10" s="4" t="s">
        <v>5</v>
      </c>
      <c r="J10" s="4" t="s">
        <v>5</v>
      </c>
      <c r="K10" s="4" t="s">
        <v>5</v>
      </c>
      <c r="L10" s="4" t="s">
        <v>5</v>
      </c>
    </row>
    <row r="11" spans="1:12" ht="45">
      <c r="A11" s="2" t="s">
        <v>566</v>
      </c>
      <c r="B11" s="4" t="s">
        <v>5</v>
      </c>
      <c r="C11" s="4" t="s">
        <v>5</v>
      </c>
      <c r="D11" s="4" t="s">
        <v>5</v>
      </c>
      <c r="E11" s="4" t="s">
        <v>5</v>
      </c>
      <c r="F11" s="4" t="s">
        <v>5</v>
      </c>
      <c r="G11" s="4" t="s">
        <v>5</v>
      </c>
      <c r="H11" s="4" t="s">
        <v>5</v>
      </c>
      <c r="I11" s="4" t="s">
        <v>5</v>
      </c>
      <c r="J11" s="4" t="s">
        <v>5</v>
      </c>
      <c r="K11" s="4" t="s">
        <v>5</v>
      </c>
      <c r="L11" s="216">
        <v>1.01</v>
      </c>
    </row>
  </sheetData>
  <mergeCells count="1">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2.5703125" bestFit="1" customWidth="1"/>
    <col min="3" max="13" width="17" bestFit="1" customWidth="1"/>
    <col min="14" max="16" width="21.42578125" bestFit="1" customWidth="1"/>
    <col min="17" max="19" width="20.28515625" bestFit="1" customWidth="1"/>
    <col min="20" max="20" width="36.5703125" bestFit="1" customWidth="1"/>
  </cols>
  <sheetData>
    <row r="1" spans="1:20" ht="30">
      <c r="A1" s="1" t="s">
        <v>567</v>
      </c>
      <c r="B1" s="7" t="s">
        <v>568</v>
      </c>
      <c r="C1" s="1" t="s">
        <v>551</v>
      </c>
      <c r="D1" s="1" t="s">
        <v>2</v>
      </c>
      <c r="E1" s="1" t="s">
        <v>568</v>
      </c>
      <c r="F1" s="1" t="s">
        <v>26</v>
      </c>
      <c r="G1" s="1" t="s">
        <v>568</v>
      </c>
      <c r="H1" s="1" t="s">
        <v>551</v>
      </c>
      <c r="I1" s="1" t="s">
        <v>568</v>
      </c>
      <c r="J1" s="1" t="s">
        <v>551</v>
      </c>
      <c r="K1" s="1" t="s">
        <v>26</v>
      </c>
      <c r="L1" s="1" t="s">
        <v>551</v>
      </c>
      <c r="M1" s="1" t="s">
        <v>551</v>
      </c>
      <c r="N1" s="1" t="s">
        <v>2</v>
      </c>
      <c r="O1" s="1" t="s">
        <v>2</v>
      </c>
      <c r="P1" s="1" t="s">
        <v>2</v>
      </c>
      <c r="Q1" s="1" t="s">
        <v>2</v>
      </c>
      <c r="R1" s="1" t="s">
        <v>2</v>
      </c>
      <c r="S1" s="1" t="s">
        <v>2</v>
      </c>
      <c r="T1" s="1" t="s">
        <v>2</v>
      </c>
    </row>
    <row r="2" spans="1:20" ht="30">
      <c r="A2" s="1" t="s">
        <v>556</v>
      </c>
      <c r="B2" s="7"/>
      <c r="C2" s="1" t="s">
        <v>569</v>
      </c>
      <c r="D2" s="1" t="s">
        <v>569</v>
      </c>
      <c r="E2" s="1" t="s">
        <v>569</v>
      </c>
      <c r="F2" s="1" t="s">
        <v>569</v>
      </c>
      <c r="G2" s="1" t="s">
        <v>569</v>
      </c>
      <c r="H2" s="1" t="s">
        <v>569</v>
      </c>
      <c r="I2" s="1" t="s">
        <v>569</v>
      </c>
      <c r="J2" s="1" t="s">
        <v>569</v>
      </c>
      <c r="K2" s="1" t="s">
        <v>569</v>
      </c>
      <c r="L2" s="1" t="s">
        <v>572</v>
      </c>
      <c r="M2" s="1" t="s">
        <v>573</v>
      </c>
      <c r="N2" s="1" t="s">
        <v>574</v>
      </c>
      <c r="O2" s="1" t="s">
        <v>574</v>
      </c>
      <c r="P2" s="1" t="s">
        <v>574</v>
      </c>
      <c r="Q2" s="1" t="s">
        <v>575</v>
      </c>
      <c r="R2" s="1" t="s">
        <v>575</v>
      </c>
      <c r="S2" s="1" t="s">
        <v>575</v>
      </c>
      <c r="T2" s="1" t="s">
        <v>576</v>
      </c>
    </row>
    <row r="3" spans="1:20">
      <c r="A3" s="1"/>
      <c r="B3" s="7"/>
      <c r="C3" s="1" t="s">
        <v>125</v>
      </c>
      <c r="D3" s="1" t="s">
        <v>125</v>
      </c>
      <c r="E3" s="1" t="s">
        <v>125</v>
      </c>
      <c r="F3" s="1" t="s">
        <v>125</v>
      </c>
      <c r="G3" s="1" t="s">
        <v>570</v>
      </c>
      <c r="H3" s="1" t="s">
        <v>570</v>
      </c>
      <c r="I3" s="1" t="s">
        <v>571</v>
      </c>
      <c r="J3" s="1" t="s">
        <v>571</v>
      </c>
      <c r="K3" s="1" t="s">
        <v>571</v>
      </c>
      <c r="L3" s="1" t="s">
        <v>569</v>
      </c>
      <c r="M3" s="1" t="s">
        <v>569</v>
      </c>
      <c r="N3" s="1" t="s">
        <v>569</v>
      </c>
      <c r="O3" s="1" t="s">
        <v>569</v>
      </c>
      <c r="P3" s="1" t="s">
        <v>569</v>
      </c>
      <c r="Q3" s="1" t="s">
        <v>569</v>
      </c>
      <c r="R3" s="1" t="s">
        <v>569</v>
      </c>
      <c r="S3" s="1" t="s">
        <v>569</v>
      </c>
      <c r="T3" s="1" t="s">
        <v>125</v>
      </c>
    </row>
    <row r="4" spans="1:20">
      <c r="A4" s="1"/>
      <c r="B4" s="7"/>
      <c r="C4" s="1"/>
      <c r="D4" s="1"/>
      <c r="E4" s="1"/>
      <c r="F4" s="1"/>
      <c r="G4" s="1" t="s">
        <v>125</v>
      </c>
      <c r="H4" s="1" t="s">
        <v>125</v>
      </c>
      <c r="I4" s="1" t="s">
        <v>125</v>
      </c>
      <c r="J4" s="1" t="s">
        <v>125</v>
      </c>
      <c r="K4" s="1" t="s">
        <v>125</v>
      </c>
      <c r="L4" s="1" t="s">
        <v>125</v>
      </c>
      <c r="M4" s="1" t="s">
        <v>125</v>
      </c>
      <c r="N4" s="1" t="s">
        <v>125</v>
      </c>
      <c r="O4" s="1" t="s">
        <v>570</v>
      </c>
      <c r="P4" s="1" t="s">
        <v>571</v>
      </c>
      <c r="Q4" s="1" t="s">
        <v>125</v>
      </c>
      <c r="R4" s="1" t="s">
        <v>570</v>
      </c>
      <c r="S4" s="1" t="s">
        <v>571</v>
      </c>
      <c r="T4" s="1"/>
    </row>
    <row r="5" spans="1:20">
      <c r="A5" s="1"/>
      <c r="B5" s="7"/>
      <c r="C5" s="1"/>
      <c r="D5" s="1"/>
      <c r="E5" s="1"/>
      <c r="F5" s="1"/>
      <c r="G5" s="1"/>
      <c r="H5" s="1"/>
      <c r="I5" s="1"/>
      <c r="J5" s="1"/>
      <c r="K5" s="1"/>
      <c r="L5" s="1"/>
      <c r="M5" s="1"/>
      <c r="N5" s="1"/>
      <c r="O5" s="1" t="s">
        <v>125</v>
      </c>
      <c r="P5" s="1" t="s">
        <v>125</v>
      </c>
      <c r="Q5" s="1"/>
      <c r="R5" s="1" t="s">
        <v>125</v>
      </c>
      <c r="S5" s="1" t="s">
        <v>125</v>
      </c>
      <c r="T5" s="1"/>
    </row>
    <row r="6" spans="1:20">
      <c r="A6" s="3" t="s">
        <v>5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578</v>
      </c>
      <c r="B7" s="4" t="s">
        <v>5</v>
      </c>
      <c r="C7" s="8">
        <v>7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579</v>
      </c>
      <c r="B8" s="4" t="s">
        <v>5</v>
      </c>
      <c r="C8" s="4" t="s">
        <v>5</v>
      </c>
      <c r="D8" s="4" t="s">
        <v>5</v>
      </c>
      <c r="E8" s="4">
        <v>1</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580</v>
      </c>
      <c r="B9" s="4" t="s">
        <v>5</v>
      </c>
      <c r="C9" s="4" t="s">
        <v>5</v>
      </c>
      <c r="D9" s="4" t="s">
        <v>5</v>
      </c>
      <c r="E9" s="4" t="s">
        <v>5</v>
      </c>
      <c r="F9" s="216">
        <v>0.2</v>
      </c>
      <c r="G9" s="4" t="s">
        <v>5</v>
      </c>
      <c r="H9" s="4" t="s">
        <v>5</v>
      </c>
      <c r="I9" s="4" t="s">
        <v>5</v>
      </c>
      <c r="J9" s="4" t="s">
        <v>5</v>
      </c>
      <c r="K9" s="4" t="s">
        <v>5</v>
      </c>
      <c r="L9" s="4" t="s">
        <v>5</v>
      </c>
      <c r="M9" s="4" t="s">
        <v>5</v>
      </c>
      <c r="N9" s="4" t="s">
        <v>5</v>
      </c>
      <c r="O9" s="4" t="s">
        <v>5</v>
      </c>
      <c r="P9" s="4" t="s">
        <v>5</v>
      </c>
      <c r="Q9" s="4" t="s">
        <v>5</v>
      </c>
      <c r="R9" s="4" t="s">
        <v>5</v>
      </c>
      <c r="S9" s="4" t="s">
        <v>5</v>
      </c>
      <c r="T9" s="4" t="s">
        <v>5</v>
      </c>
    </row>
    <row r="10" spans="1:20" ht="60">
      <c r="A10" s="2" t="s">
        <v>581</v>
      </c>
      <c r="B10" s="4" t="s">
        <v>5</v>
      </c>
      <c r="C10" s="4" t="s">
        <v>5</v>
      </c>
      <c r="D10" s="4" t="s">
        <v>5</v>
      </c>
      <c r="E10" s="4" t="s">
        <v>5</v>
      </c>
      <c r="F10" s="4" t="s">
        <v>5</v>
      </c>
      <c r="G10" s="4" t="s">
        <v>5</v>
      </c>
      <c r="H10" s="4" t="s">
        <v>5</v>
      </c>
      <c r="I10" s="4" t="s">
        <v>5</v>
      </c>
      <c r="J10" s="4" t="s">
        <v>5</v>
      </c>
      <c r="K10" s="216">
        <v>0.15</v>
      </c>
      <c r="L10" s="4" t="s">
        <v>5</v>
      </c>
      <c r="M10" s="4" t="s">
        <v>5</v>
      </c>
      <c r="N10" s="4" t="s">
        <v>5</v>
      </c>
      <c r="O10" s="4" t="s">
        <v>5</v>
      </c>
      <c r="P10" s="4" t="s">
        <v>5</v>
      </c>
      <c r="Q10" s="4" t="s">
        <v>5</v>
      </c>
      <c r="R10" s="4" t="s">
        <v>5</v>
      </c>
      <c r="S10" s="4" t="s">
        <v>5</v>
      </c>
      <c r="T10" s="4" t="s">
        <v>5</v>
      </c>
    </row>
    <row r="11" spans="1:20" ht="60">
      <c r="A11" s="2" t="s">
        <v>582</v>
      </c>
      <c r="B11" s="4" t="s">
        <v>5</v>
      </c>
      <c r="C11" s="4" t="s">
        <v>5</v>
      </c>
      <c r="D11" s="216">
        <v>0.125</v>
      </c>
      <c r="E11" s="216">
        <v>0.125</v>
      </c>
      <c r="F11" s="4" t="s">
        <v>5</v>
      </c>
      <c r="G11" s="216">
        <v>0.125</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583</v>
      </c>
      <c r="B12" s="4">
        <v>5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45">
      <c r="A13" s="2" t="s">
        <v>584</v>
      </c>
      <c r="B13" s="4" t="s">
        <v>5</v>
      </c>
      <c r="C13" s="4" t="s">
        <v>5</v>
      </c>
      <c r="D13" s="4" t="s">
        <v>5</v>
      </c>
      <c r="E13" s="4" t="s">
        <v>5</v>
      </c>
      <c r="F13" s="4" t="s">
        <v>5</v>
      </c>
      <c r="G13" s="4">
        <v>1.1499999999999999</v>
      </c>
      <c r="H13" s="4" t="s">
        <v>5</v>
      </c>
      <c r="I13" s="4">
        <v>1</v>
      </c>
      <c r="J13" s="4" t="s">
        <v>5</v>
      </c>
      <c r="K13" s="4" t="s">
        <v>5</v>
      </c>
      <c r="L13" s="4" t="s">
        <v>5</v>
      </c>
      <c r="M13" s="4" t="s">
        <v>5</v>
      </c>
      <c r="N13" s="4" t="s">
        <v>5</v>
      </c>
      <c r="O13" s="4" t="s">
        <v>5</v>
      </c>
      <c r="P13" s="4" t="s">
        <v>5</v>
      </c>
      <c r="Q13" s="4" t="s">
        <v>5</v>
      </c>
      <c r="R13" s="4" t="s">
        <v>5</v>
      </c>
      <c r="S13" s="4" t="s">
        <v>5</v>
      </c>
      <c r="T13" s="4" t="s">
        <v>5</v>
      </c>
    </row>
    <row r="14" spans="1:20" ht="30">
      <c r="A14" s="2" t="s">
        <v>585</v>
      </c>
      <c r="B14" s="4" t="s">
        <v>5</v>
      </c>
      <c r="C14" s="4" t="s">
        <v>5</v>
      </c>
      <c r="D14" s="217">
        <v>31.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5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87</v>
      </c>
    </row>
    <row r="16" spans="1:20" ht="30">
      <c r="A16" s="2" t="s">
        <v>588</v>
      </c>
      <c r="B16" s="4" t="s">
        <v>5</v>
      </c>
      <c r="C16" s="4" t="s">
        <v>5</v>
      </c>
      <c r="D16" s="4" t="s">
        <v>5</v>
      </c>
      <c r="E16" s="4" t="s">
        <v>5</v>
      </c>
      <c r="F16" s="4" t="s">
        <v>5</v>
      </c>
      <c r="G16" s="4" t="s">
        <v>5</v>
      </c>
      <c r="H16" s="4" t="s">
        <v>5</v>
      </c>
      <c r="I16" s="4" t="s">
        <v>5</v>
      </c>
      <c r="J16" s="4" t="s">
        <v>5</v>
      </c>
      <c r="K16" s="4" t="s">
        <v>5</v>
      </c>
      <c r="L16" s="216">
        <v>5.0000000000000001E-3</v>
      </c>
      <c r="M16" s="216">
        <v>0.01</v>
      </c>
      <c r="N16" s="4" t="s">
        <v>5</v>
      </c>
      <c r="O16" s="4" t="s">
        <v>5</v>
      </c>
      <c r="P16" s="4" t="s">
        <v>5</v>
      </c>
      <c r="Q16" s="4" t="s">
        <v>5</v>
      </c>
      <c r="R16" s="4" t="s">
        <v>5</v>
      </c>
      <c r="S16" s="4" t="s">
        <v>5</v>
      </c>
      <c r="T16" s="4" t="s">
        <v>5</v>
      </c>
    </row>
    <row r="17" spans="1:20" ht="30">
      <c r="A17" s="2" t="s">
        <v>589</v>
      </c>
      <c r="B17" s="4" t="s">
        <v>5</v>
      </c>
      <c r="C17" s="4" t="s">
        <v>5</v>
      </c>
      <c r="D17" s="4" t="s">
        <v>5</v>
      </c>
      <c r="E17" s="4" t="s">
        <v>5</v>
      </c>
      <c r="F17" s="4" t="s">
        <v>5</v>
      </c>
      <c r="G17" s="4" t="s">
        <v>5</v>
      </c>
      <c r="H17" s="4" t="s">
        <v>5</v>
      </c>
      <c r="I17" s="4" t="s">
        <v>5</v>
      </c>
      <c r="J17" s="4" t="s">
        <v>5</v>
      </c>
      <c r="K17" s="4" t="s">
        <v>5</v>
      </c>
      <c r="L17" s="4" t="s">
        <v>5</v>
      </c>
      <c r="M17" s="4" t="s">
        <v>5</v>
      </c>
      <c r="N17" s="216">
        <v>2.5000000000000001E-2</v>
      </c>
      <c r="O17" s="216">
        <v>0.02</v>
      </c>
      <c r="P17" s="216">
        <v>2.75E-2</v>
      </c>
      <c r="Q17" s="216">
        <v>1.4999999999999999E-2</v>
      </c>
      <c r="R17" s="216">
        <v>0.01</v>
      </c>
      <c r="S17" s="216">
        <v>1.7500000000000002E-2</v>
      </c>
      <c r="T17" s="4" t="s">
        <v>5</v>
      </c>
    </row>
    <row r="18" spans="1:20">
      <c r="A18" s="2" t="s">
        <v>590</v>
      </c>
      <c r="B18" s="4" t="s">
        <v>5</v>
      </c>
      <c r="C18" s="4" t="s">
        <v>5</v>
      </c>
      <c r="D18" s="216">
        <v>2.7E-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591</v>
      </c>
      <c r="B19" s="4" t="s">
        <v>5</v>
      </c>
      <c r="C19" s="4" t="s">
        <v>5</v>
      </c>
      <c r="D19" s="4" t="s">
        <v>5</v>
      </c>
      <c r="E19" s="4" t="s">
        <v>5</v>
      </c>
      <c r="F19" s="4" t="s">
        <v>5</v>
      </c>
      <c r="G19" s="4" t="s">
        <v>5</v>
      </c>
      <c r="H19" s="216">
        <v>3.8E-3</v>
      </c>
      <c r="I19" s="4" t="s">
        <v>5</v>
      </c>
      <c r="J19" s="216">
        <v>5.0000000000000001E-3</v>
      </c>
      <c r="K19" s="4" t="s">
        <v>5</v>
      </c>
      <c r="L19" s="4" t="s">
        <v>5</v>
      </c>
      <c r="M19" s="4" t="s">
        <v>5</v>
      </c>
      <c r="N19" s="4" t="s">
        <v>5</v>
      </c>
      <c r="O19" s="4" t="s">
        <v>5</v>
      </c>
      <c r="P19" s="4" t="s">
        <v>5</v>
      </c>
      <c r="Q19" s="4" t="s">
        <v>5</v>
      </c>
      <c r="R19" s="4" t="s">
        <v>5</v>
      </c>
      <c r="S19" s="4" t="s">
        <v>5</v>
      </c>
      <c r="T19" s="4" t="s">
        <v>5</v>
      </c>
    </row>
    <row r="20" spans="1:20" ht="30">
      <c r="A20" s="2" t="s">
        <v>592</v>
      </c>
      <c r="B20" s="4" t="s">
        <v>5</v>
      </c>
      <c r="C20" s="216">
        <v>0.6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593</v>
      </c>
      <c r="B21" s="4" t="s">
        <v>5</v>
      </c>
      <c r="C21" s="216">
        <v>1</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1">
    <mergeCell ref="B1: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s>
  <sheetData>
    <row r="1" spans="1:4" ht="45">
      <c r="A1" s="1" t="s">
        <v>594</v>
      </c>
      <c r="B1" s="1" t="s">
        <v>550</v>
      </c>
      <c r="C1" s="1"/>
      <c r="D1" s="1" t="s">
        <v>550</v>
      </c>
    </row>
    <row r="2" spans="1:4">
      <c r="A2" s="1" t="s">
        <v>556</v>
      </c>
      <c r="B2" s="1" t="s">
        <v>595</v>
      </c>
      <c r="C2" s="1" t="s">
        <v>2</v>
      </c>
      <c r="D2" s="1" t="s">
        <v>595</v>
      </c>
    </row>
    <row r="3" spans="1:4">
      <c r="A3" s="1"/>
      <c r="B3" s="1" t="s">
        <v>596</v>
      </c>
      <c r="C3" s="1" t="s">
        <v>597</v>
      </c>
      <c r="D3" s="1" t="s">
        <v>598</v>
      </c>
    </row>
    <row r="4" spans="1:4">
      <c r="A4" s="3" t="s">
        <v>577</v>
      </c>
      <c r="B4" s="4" t="s">
        <v>5</v>
      </c>
      <c r="C4" s="4" t="s">
        <v>5</v>
      </c>
      <c r="D4" s="4" t="s">
        <v>5</v>
      </c>
    </row>
    <row r="5" spans="1:4" ht="30">
      <c r="A5" s="2" t="s">
        <v>578</v>
      </c>
      <c r="B5" s="218">
        <v>15</v>
      </c>
      <c r="C5" s="4" t="s">
        <v>5</v>
      </c>
      <c r="D5" s="4" t="s">
        <v>5</v>
      </c>
    </row>
    <row r="6" spans="1:4" ht="30">
      <c r="A6" s="2" t="s">
        <v>599</v>
      </c>
      <c r="B6" s="4" t="s">
        <v>5</v>
      </c>
      <c r="C6" s="4" t="s">
        <v>5</v>
      </c>
      <c r="D6" s="216">
        <v>0.02</v>
      </c>
    </row>
    <row r="7" spans="1:4" ht="30">
      <c r="A7" s="2" t="s">
        <v>600</v>
      </c>
      <c r="B7" s="216">
        <v>3.5000000000000001E-3</v>
      </c>
      <c r="C7" s="4" t="s">
        <v>5</v>
      </c>
      <c r="D7" s="4" t="s">
        <v>5</v>
      </c>
    </row>
    <row r="8" spans="1:4">
      <c r="A8" s="2" t="s">
        <v>590</v>
      </c>
      <c r="B8" s="4" t="s">
        <v>5</v>
      </c>
      <c r="C8" s="216">
        <v>2.4E-2</v>
      </c>
      <c r="D8" s="4" t="s">
        <v>5</v>
      </c>
    </row>
    <row r="9" spans="1:4" ht="30">
      <c r="A9" s="2" t="s">
        <v>585</v>
      </c>
      <c r="B9" s="4" t="s">
        <v>5</v>
      </c>
      <c r="C9" s="217">
        <v>18.399999999999999</v>
      </c>
      <c r="D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601</v>
      </c>
      <c r="B1" s="1" t="s">
        <v>550</v>
      </c>
      <c r="C1" s="7" t="s">
        <v>62</v>
      </c>
      <c r="D1" s="7"/>
      <c r="E1" s="7" t="s">
        <v>1</v>
      </c>
      <c r="F1" s="7"/>
    </row>
    <row r="2" spans="1:6" ht="30">
      <c r="A2" s="1" t="s">
        <v>25</v>
      </c>
      <c r="B2" s="1" t="s">
        <v>602</v>
      </c>
      <c r="C2" s="7" t="s">
        <v>2</v>
      </c>
      <c r="D2" s="7" t="s">
        <v>27</v>
      </c>
      <c r="E2" s="7" t="s">
        <v>2</v>
      </c>
      <c r="F2" s="7" t="s">
        <v>27</v>
      </c>
    </row>
    <row r="3" spans="1:6">
      <c r="A3" s="1"/>
      <c r="B3" s="1" t="s">
        <v>603</v>
      </c>
      <c r="C3" s="7"/>
      <c r="D3" s="7"/>
      <c r="E3" s="7"/>
      <c r="F3" s="7"/>
    </row>
    <row r="4" spans="1:6" ht="30">
      <c r="A4" s="3" t="s">
        <v>156</v>
      </c>
      <c r="B4" s="4" t="s">
        <v>5</v>
      </c>
      <c r="C4" s="4" t="s">
        <v>5</v>
      </c>
      <c r="D4" s="4" t="s">
        <v>5</v>
      </c>
      <c r="E4" s="4" t="s">
        <v>5</v>
      </c>
      <c r="F4" s="4" t="s">
        <v>5</v>
      </c>
    </row>
    <row r="5" spans="1:6" ht="75">
      <c r="A5" s="2" t="s">
        <v>604</v>
      </c>
      <c r="B5" s="4">
        <v>11</v>
      </c>
      <c r="C5" s="4" t="s">
        <v>5</v>
      </c>
      <c r="D5" s="4" t="s">
        <v>5</v>
      </c>
      <c r="E5" s="4" t="s">
        <v>5</v>
      </c>
      <c r="F5" s="4" t="s">
        <v>5</v>
      </c>
    </row>
    <row r="6" spans="1:6" ht="75">
      <c r="A6" s="2" t="s">
        <v>605</v>
      </c>
      <c r="B6" s="4">
        <v>9</v>
      </c>
      <c r="C6" s="4" t="s">
        <v>5</v>
      </c>
      <c r="D6" s="4" t="s">
        <v>5</v>
      </c>
      <c r="E6" s="4" t="s">
        <v>5</v>
      </c>
      <c r="F6" s="4" t="s">
        <v>5</v>
      </c>
    </row>
    <row r="7" spans="1:6" ht="45">
      <c r="A7" s="3" t="s">
        <v>606</v>
      </c>
      <c r="B7" s="4" t="s">
        <v>5</v>
      </c>
      <c r="C7" s="4" t="s">
        <v>5</v>
      </c>
      <c r="D7" s="4" t="s">
        <v>5</v>
      </c>
      <c r="E7" s="4" t="s">
        <v>5</v>
      </c>
      <c r="F7" s="4" t="s">
        <v>5</v>
      </c>
    </row>
    <row r="8" spans="1:6">
      <c r="A8" s="2" t="s">
        <v>170</v>
      </c>
      <c r="B8" s="4" t="s">
        <v>5</v>
      </c>
      <c r="C8" s="8">
        <v>5047</v>
      </c>
      <c r="D8" s="8">
        <v>5272</v>
      </c>
      <c r="E8" s="8">
        <v>5098</v>
      </c>
      <c r="F8" s="8">
        <v>5050</v>
      </c>
    </row>
    <row r="9" spans="1:6">
      <c r="A9" s="2" t="s">
        <v>171</v>
      </c>
      <c r="B9" s="4" t="s">
        <v>5</v>
      </c>
      <c r="C9" s="4">
        <v>734</v>
      </c>
      <c r="D9" s="4">
        <v>596</v>
      </c>
      <c r="E9" s="6">
        <v>-2565</v>
      </c>
      <c r="F9" s="6">
        <v>-2008</v>
      </c>
    </row>
    <row r="10" spans="1:6">
      <c r="A10" s="2" t="s">
        <v>177</v>
      </c>
      <c r="B10" s="4" t="s">
        <v>5</v>
      </c>
      <c r="C10" s="4">
        <v>997</v>
      </c>
      <c r="D10" s="4">
        <v>718</v>
      </c>
      <c r="E10" s="6">
        <v>2838</v>
      </c>
      <c r="F10" s="6">
        <v>2386</v>
      </c>
    </row>
    <row r="11" spans="1:6">
      <c r="A11" s="2" t="s">
        <v>178</v>
      </c>
      <c r="B11" s="4" t="s">
        <v>5</v>
      </c>
      <c r="C11" s="4">
        <v>93</v>
      </c>
      <c r="D11" s="4">
        <v>47</v>
      </c>
      <c r="E11" s="4">
        <v>32</v>
      </c>
      <c r="F11" s="4">
        <v>13</v>
      </c>
    </row>
    <row r="12" spans="1:6">
      <c r="A12" s="2" t="s">
        <v>179</v>
      </c>
      <c r="B12" s="4" t="s">
        <v>5</v>
      </c>
      <c r="C12" s="8">
        <v>5403</v>
      </c>
      <c r="D12" s="8">
        <v>5441</v>
      </c>
      <c r="E12" s="8">
        <v>5403</v>
      </c>
      <c r="F12" s="8">
        <v>5441</v>
      </c>
    </row>
  </sheetData>
  <mergeCells count="6">
    <mergeCell ref="C1:D1"/>
    <mergeCell ref="E1:F1"/>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7" t="s">
        <v>607</v>
      </c>
      <c r="B1" s="7" t="s">
        <v>62</v>
      </c>
      <c r="C1" s="7"/>
      <c r="D1" s="7" t="s">
        <v>1</v>
      </c>
      <c r="E1" s="7"/>
      <c r="F1" s="1"/>
    </row>
    <row r="2" spans="1:6">
      <c r="A2" s="7"/>
      <c r="B2" s="1" t="s">
        <v>2</v>
      </c>
      <c r="C2" s="1" t="s">
        <v>27</v>
      </c>
      <c r="D2" s="1" t="s">
        <v>2</v>
      </c>
      <c r="E2" s="1" t="s">
        <v>27</v>
      </c>
      <c r="F2" s="1" t="s">
        <v>26</v>
      </c>
    </row>
    <row r="3" spans="1:6">
      <c r="A3" s="3" t="s">
        <v>181</v>
      </c>
      <c r="B3" s="4" t="s">
        <v>5</v>
      </c>
      <c r="C3" s="4" t="s">
        <v>5</v>
      </c>
      <c r="D3" s="4" t="s">
        <v>5</v>
      </c>
      <c r="E3" s="4" t="s">
        <v>5</v>
      </c>
      <c r="F3" s="4" t="s">
        <v>5</v>
      </c>
    </row>
    <row r="4" spans="1:6" ht="30">
      <c r="A4" s="2" t="s">
        <v>608</v>
      </c>
      <c r="B4" s="216">
        <v>4.1180000000000003</v>
      </c>
      <c r="C4" s="216">
        <v>-0.64300000000000002</v>
      </c>
      <c r="D4" s="216">
        <v>-0.48499999999999999</v>
      </c>
      <c r="E4" s="216">
        <v>-3.3000000000000002E-2</v>
      </c>
      <c r="F4" s="4" t="s">
        <v>5</v>
      </c>
    </row>
    <row r="5" spans="1:6">
      <c r="A5" s="3" t="s">
        <v>609</v>
      </c>
      <c r="B5" s="4" t="s">
        <v>5</v>
      </c>
      <c r="C5" s="4" t="s">
        <v>5</v>
      </c>
      <c r="D5" s="4" t="s">
        <v>5</v>
      </c>
      <c r="E5" s="4" t="s">
        <v>5</v>
      </c>
      <c r="F5" s="4" t="s">
        <v>5</v>
      </c>
    </row>
    <row r="6" spans="1:6" ht="30">
      <c r="A6" s="2" t="s">
        <v>610</v>
      </c>
      <c r="B6" s="8">
        <v>200000</v>
      </c>
      <c r="C6" s="4" t="s">
        <v>5</v>
      </c>
      <c r="D6" s="8">
        <v>200000</v>
      </c>
      <c r="E6" s="4" t="s">
        <v>5</v>
      </c>
      <c r="F6" s="8">
        <v>3300000</v>
      </c>
    </row>
    <row r="7" spans="1:6" ht="30">
      <c r="A7" s="2" t="s">
        <v>611</v>
      </c>
      <c r="B7" s="6">
        <v>-3300000</v>
      </c>
      <c r="C7" s="6">
        <v>100000</v>
      </c>
      <c r="D7" s="6">
        <v>-3100000</v>
      </c>
      <c r="E7" s="6">
        <v>300000</v>
      </c>
      <c r="F7" s="4" t="s">
        <v>5</v>
      </c>
    </row>
    <row r="8" spans="1:6" ht="45">
      <c r="A8" s="2" t="s">
        <v>612</v>
      </c>
      <c r="B8" s="6">
        <v>9000000</v>
      </c>
      <c r="C8" s="4" t="s">
        <v>5</v>
      </c>
      <c r="D8" s="4" t="s">
        <v>5</v>
      </c>
      <c r="E8" s="4" t="s">
        <v>5</v>
      </c>
      <c r="F8" s="4" t="s">
        <v>5</v>
      </c>
    </row>
    <row r="9" spans="1:6" ht="60">
      <c r="A9" s="2" t="s">
        <v>613</v>
      </c>
      <c r="B9" s="6">
        <v>3400000</v>
      </c>
      <c r="C9" s="4" t="s">
        <v>5</v>
      </c>
      <c r="D9" s="4" t="s">
        <v>5</v>
      </c>
      <c r="E9" s="4" t="s">
        <v>5</v>
      </c>
      <c r="F9" s="4" t="s">
        <v>5</v>
      </c>
    </row>
    <row r="10" spans="1:6" ht="60">
      <c r="A10" s="3" t="s">
        <v>614</v>
      </c>
      <c r="B10" s="4" t="s">
        <v>5</v>
      </c>
      <c r="C10" s="4" t="s">
        <v>5</v>
      </c>
      <c r="D10" s="4" t="s">
        <v>5</v>
      </c>
      <c r="E10" s="4" t="s">
        <v>5</v>
      </c>
      <c r="F10" s="4" t="s">
        <v>5</v>
      </c>
    </row>
    <row r="11" spans="1:6" ht="30">
      <c r="A11" s="2" t="s">
        <v>615</v>
      </c>
      <c r="B11" s="4" t="s">
        <v>5</v>
      </c>
      <c r="C11" s="4" t="s">
        <v>5</v>
      </c>
      <c r="D11" s="6">
        <v>-11209000</v>
      </c>
      <c r="E11" s="4" t="s">
        <v>5</v>
      </c>
      <c r="F11" s="4" t="s">
        <v>5</v>
      </c>
    </row>
    <row r="12" spans="1:6" ht="30">
      <c r="A12" s="2" t="s">
        <v>194</v>
      </c>
      <c r="B12" s="4" t="s">
        <v>5</v>
      </c>
      <c r="C12" s="4" t="s">
        <v>5</v>
      </c>
      <c r="D12" s="6">
        <v>9105000</v>
      </c>
      <c r="E12" s="4" t="s">
        <v>5</v>
      </c>
      <c r="F12" s="4" t="s">
        <v>5</v>
      </c>
    </row>
    <row r="13" spans="1:6">
      <c r="A13" s="2" t="s">
        <v>195</v>
      </c>
      <c r="B13" s="4" t="s">
        <v>5</v>
      </c>
      <c r="C13" s="4" t="s">
        <v>5</v>
      </c>
      <c r="D13" s="6">
        <v>-53000</v>
      </c>
      <c r="E13" s="4" t="s">
        <v>5</v>
      </c>
      <c r="F13" s="4" t="s">
        <v>5</v>
      </c>
    </row>
    <row r="14" spans="1:6" ht="30">
      <c r="A14" s="2" t="s">
        <v>616</v>
      </c>
      <c r="B14" s="8">
        <v>-2157000</v>
      </c>
      <c r="C14" s="4" t="s">
        <v>5</v>
      </c>
      <c r="D14" s="8">
        <v>-2157000</v>
      </c>
      <c r="E14" s="4" t="s">
        <v>5</v>
      </c>
      <c r="F14"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17</v>
      </c>
      <c r="B1" s="1" t="s">
        <v>1</v>
      </c>
      <c r="C1" s="1"/>
    </row>
    <row r="2" spans="1:3">
      <c r="A2" s="7"/>
      <c r="B2" s="1" t="s">
        <v>2</v>
      </c>
      <c r="C2" s="1" t="s">
        <v>26</v>
      </c>
    </row>
    <row r="3" spans="1:3" ht="30">
      <c r="A3" s="3" t="s">
        <v>618</v>
      </c>
      <c r="B3" s="4" t="s">
        <v>5</v>
      </c>
      <c r="C3" s="4" t="s">
        <v>5</v>
      </c>
    </row>
    <row r="4" spans="1:3">
      <c r="A4" s="2" t="s">
        <v>170</v>
      </c>
      <c r="B4" s="8">
        <v>10805000</v>
      </c>
      <c r="C4" s="4" t="s">
        <v>5</v>
      </c>
    </row>
    <row r="5" spans="1:3" ht="30">
      <c r="A5" s="2" t="s">
        <v>205</v>
      </c>
      <c r="B5" s="6">
        <v>-431000</v>
      </c>
      <c r="C5" s="4" t="s">
        <v>5</v>
      </c>
    </row>
    <row r="6" spans="1:3" ht="45">
      <c r="A6" s="2" t="s">
        <v>207</v>
      </c>
      <c r="B6" s="6">
        <v>246000</v>
      </c>
      <c r="C6" s="4" t="s">
        <v>5</v>
      </c>
    </row>
    <row r="7" spans="1:3" ht="30">
      <c r="A7" s="2" t="s">
        <v>208</v>
      </c>
      <c r="B7" s="6">
        <v>-185000</v>
      </c>
      <c r="C7" s="4" t="s">
        <v>5</v>
      </c>
    </row>
    <row r="8" spans="1:3">
      <c r="A8" s="2" t="s">
        <v>179</v>
      </c>
      <c r="B8" s="6">
        <v>10620000</v>
      </c>
      <c r="C8" s="4" t="s">
        <v>5</v>
      </c>
    </row>
    <row r="9" spans="1:3" ht="45">
      <c r="A9" s="2" t="s">
        <v>619</v>
      </c>
      <c r="B9" s="6">
        <v>900000</v>
      </c>
      <c r="C9" s="6">
        <v>900000</v>
      </c>
    </row>
    <row r="10" spans="1:3">
      <c r="A10" s="2" t="s">
        <v>620</v>
      </c>
      <c r="B10" s="4" t="s">
        <v>5</v>
      </c>
      <c r="C10" s="4" t="s">
        <v>5</v>
      </c>
    </row>
    <row r="11" spans="1:3" ht="30">
      <c r="A11" s="3" t="s">
        <v>618</v>
      </c>
      <c r="B11" s="4" t="s">
        <v>5</v>
      </c>
      <c r="C11" s="4" t="s">
        <v>5</v>
      </c>
    </row>
    <row r="12" spans="1:3">
      <c r="A12" s="2" t="s">
        <v>170</v>
      </c>
      <c r="B12" s="6">
        <v>20096000</v>
      </c>
      <c r="C12" s="4" t="s">
        <v>5</v>
      </c>
    </row>
    <row r="13" spans="1:3" ht="30">
      <c r="A13" s="2" t="s">
        <v>205</v>
      </c>
      <c r="B13" s="6">
        <v>-431000</v>
      </c>
      <c r="C13" s="4" t="s">
        <v>5</v>
      </c>
    </row>
    <row r="14" spans="1:3" ht="45">
      <c r="A14" s="2" t="s">
        <v>207</v>
      </c>
      <c r="B14" s="4">
        <v>0</v>
      </c>
      <c r="C14" s="4" t="s">
        <v>5</v>
      </c>
    </row>
    <row r="15" spans="1:3" ht="30">
      <c r="A15" s="2" t="s">
        <v>208</v>
      </c>
      <c r="B15" s="6">
        <v>-431000</v>
      </c>
      <c r="C15" s="4" t="s">
        <v>5</v>
      </c>
    </row>
    <row r="16" spans="1:3">
      <c r="A16" s="2" t="s">
        <v>179</v>
      </c>
      <c r="B16" s="6">
        <v>19665000</v>
      </c>
      <c r="C16" s="4" t="s">
        <v>5</v>
      </c>
    </row>
    <row r="17" spans="1:3" ht="30">
      <c r="A17" s="2" t="s">
        <v>621</v>
      </c>
      <c r="B17" s="4" t="s">
        <v>5</v>
      </c>
      <c r="C17" s="4" t="s">
        <v>5</v>
      </c>
    </row>
    <row r="18" spans="1:3" ht="30">
      <c r="A18" s="3" t="s">
        <v>618</v>
      </c>
      <c r="B18" s="4" t="s">
        <v>5</v>
      </c>
      <c r="C18" s="4" t="s">
        <v>5</v>
      </c>
    </row>
    <row r="19" spans="1:3">
      <c r="A19" s="2" t="s">
        <v>170</v>
      </c>
      <c r="B19" s="6">
        <v>-9291000</v>
      </c>
      <c r="C19" s="4" t="s">
        <v>5</v>
      </c>
    </row>
    <row r="20" spans="1:3" ht="30">
      <c r="A20" s="2" t="s">
        <v>205</v>
      </c>
      <c r="B20" s="4">
        <v>0</v>
      </c>
      <c r="C20" s="4" t="s">
        <v>5</v>
      </c>
    </row>
    <row r="21" spans="1:3" ht="45">
      <c r="A21" s="2" t="s">
        <v>207</v>
      </c>
      <c r="B21" s="6">
        <v>246000</v>
      </c>
      <c r="C21" s="4" t="s">
        <v>5</v>
      </c>
    </row>
    <row r="22" spans="1:3" ht="30">
      <c r="A22" s="2" t="s">
        <v>208</v>
      </c>
      <c r="B22" s="6">
        <v>246000</v>
      </c>
      <c r="C22" s="4" t="s">
        <v>5</v>
      </c>
    </row>
    <row r="23" spans="1:3">
      <c r="A23" s="2" t="s">
        <v>179</v>
      </c>
      <c r="B23" s="8">
        <v>-9045000</v>
      </c>
      <c r="C23"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62</v>
      </c>
      <c r="C1" s="7"/>
      <c r="D1" s="7" t="s">
        <v>1</v>
      </c>
      <c r="E1" s="7"/>
    </row>
    <row r="2" spans="1:5" ht="30">
      <c r="A2" s="1" t="s">
        <v>25</v>
      </c>
      <c r="B2" s="1" t="s">
        <v>2</v>
      </c>
      <c r="C2" s="1" t="s">
        <v>27</v>
      </c>
      <c r="D2" s="1" t="s">
        <v>2</v>
      </c>
      <c r="E2" s="1" t="s">
        <v>27</v>
      </c>
    </row>
    <row r="3" spans="1:5" ht="30">
      <c r="A3" s="3" t="s">
        <v>623</v>
      </c>
      <c r="B3" s="4" t="s">
        <v>5</v>
      </c>
      <c r="C3" s="4" t="s">
        <v>5</v>
      </c>
      <c r="D3" s="4" t="s">
        <v>5</v>
      </c>
      <c r="E3" s="4" t="s">
        <v>5</v>
      </c>
    </row>
    <row r="4" spans="1:5" ht="30">
      <c r="A4" s="2" t="s">
        <v>69</v>
      </c>
      <c r="B4" s="8">
        <v>0</v>
      </c>
      <c r="C4" s="8">
        <v>39</v>
      </c>
      <c r="D4" s="8">
        <v>0</v>
      </c>
      <c r="E4" s="8">
        <v>39</v>
      </c>
    </row>
    <row r="5" spans="1:5">
      <c r="A5" s="2" t="s">
        <v>217</v>
      </c>
      <c r="B5" s="4" t="s">
        <v>5</v>
      </c>
      <c r="C5" s="4" t="s">
        <v>5</v>
      </c>
      <c r="D5" s="4" t="s">
        <v>5</v>
      </c>
      <c r="E5" s="4" t="s">
        <v>5</v>
      </c>
    </row>
    <row r="6" spans="1:5" ht="30">
      <c r="A6" s="3" t="s">
        <v>623</v>
      </c>
      <c r="B6" s="4" t="s">
        <v>5</v>
      </c>
      <c r="C6" s="4" t="s">
        <v>5</v>
      </c>
      <c r="D6" s="4" t="s">
        <v>5</v>
      </c>
      <c r="E6" s="4" t="s">
        <v>5</v>
      </c>
    </row>
    <row r="7" spans="1:5">
      <c r="A7" s="2" t="s">
        <v>219</v>
      </c>
      <c r="B7" s="4">
        <v>16</v>
      </c>
      <c r="C7" s="4">
        <v>19</v>
      </c>
      <c r="D7" s="4">
        <v>48</v>
      </c>
      <c r="E7" s="4">
        <v>57</v>
      </c>
    </row>
    <row r="8" spans="1:5">
      <c r="A8" s="2" t="s">
        <v>220</v>
      </c>
      <c r="B8" s="4">
        <v>130</v>
      </c>
      <c r="C8" s="4">
        <v>128</v>
      </c>
      <c r="D8" s="4">
        <v>390</v>
      </c>
      <c r="E8" s="4">
        <v>384</v>
      </c>
    </row>
    <row r="9" spans="1:5">
      <c r="A9" s="2" t="s">
        <v>221</v>
      </c>
      <c r="B9" s="4">
        <v>-156</v>
      </c>
      <c r="C9" s="4">
        <v>-144</v>
      </c>
      <c r="D9" s="4">
        <v>-468</v>
      </c>
      <c r="E9" s="4">
        <v>-432</v>
      </c>
    </row>
    <row r="10" spans="1:5">
      <c r="A10" s="2" t="s">
        <v>230</v>
      </c>
      <c r="B10" s="4">
        <v>73</v>
      </c>
      <c r="C10" s="4">
        <v>62</v>
      </c>
      <c r="D10" s="4">
        <v>217</v>
      </c>
      <c r="E10" s="4">
        <v>186</v>
      </c>
    </row>
    <row r="11" spans="1:5" ht="30">
      <c r="A11" s="2" t="s">
        <v>231</v>
      </c>
      <c r="B11" s="4">
        <v>63</v>
      </c>
      <c r="C11" s="4">
        <v>65</v>
      </c>
      <c r="D11" s="4">
        <v>187</v>
      </c>
      <c r="E11" s="4">
        <v>195</v>
      </c>
    </row>
    <row r="12" spans="1:5">
      <c r="A12" s="2" t="s">
        <v>232</v>
      </c>
      <c r="B12" s="4">
        <v>313</v>
      </c>
      <c r="C12" s="4">
        <v>308</v>
      </c>
      <c r="D12" s="4">
        <v>860</v>
      </c>
      <c r="E12" s="4">
        <v>884</v>
      </c>
    </row>
    <row r="13" spans="1:5" ht="30">
      <c r="A13" s="2" t="s">
        <v>69</v>
      </c>
      <c r="B13" s="4">
        <v>0</v>
      </c>
      <c r="C13" s="4">
        <v>39</v>
      </c>
      <c r="D13" s="4">
        <v>0</v>
      </c>
      <c r="E13" s="4">
        <v>39</v>
      </c>
    </row>
    <row r="14" spans="1:5">
      <c r="A14" s="2" t="s">
        <v>233</v>
      </c>
      <c r="B14" s="4">
        <v>376</v>
      </c>
      <c r="C14" s="4">
        <v>412</v>
      </c>
      <c r="D14" s="6">
        <v>1047</v>
      </c>
      <c r="E14" s="6">
        <v>1118</v>
      </c>
    </row>
    <row r="15" spans="1:5">
      <c r="A15" s="2" t="s">
        <v>218</v>
      </c>
      <c r="B15" s="4" t="s">
        <v>5</v>
      </c>
      <c r="C15" s="4" t="s">
        <v>5</v>
      </c>
      <c r="D15" s="4" t="s">
        <v>5</v>
      </c>
      <c r="E15" s="4" t="s">
        <v>5</v>
      </c>
    </row>
    <row r="16" spans="1:5" ht="30">
      <c r="A16" s="3" t="s">
        <v>623</v>
      </c>
      <c r="B16" s="4" t="s">
        <v>5</v>
      </c>
      <c r="C16" s="4" t="s">
        <v>5</v>
      </c>
      <c r="D16" s="4" t="s">
        <v>5</v>
      </c>
      <c r="E16" s="4" t="s">
        <v>5</v>
      </c>
    </row>
    <row r="17" spans="1:5">
      <c r="A17" s="2" t="s">
        <v>219</v>
      </c>
      <c r="B17" s="4">
        <v>0</v>
      </c>
      <c r="C17" s="4">
        <v>0</v>
      </c>
      <c r="D17" s="4">
        <v>0</v>
      </c>
      <c r="E17" s="4">
        <v>0</v>
      </c>
    </row>
    <row r="18" spans="1:5">
      <c r="A18" s="2" t="s">
        <v>220</v>
      </c>
      <c r="B18" s="4">
        <v>527</v>
      </c>
      <c r="C18" s="4">
        <v>590</v>
      </c>
      <c r="D18" s="6">
        <v>1582</v>
      </c>
      <c r="E18" s="6">
        <v>1770</v>
      </c>
    </row>
    <row r="19" spans="1:5">
      <c r="A19" s="2" t="s">
        <v>221</v>
      </c>
      <c r="B19" s="4">
        <v>-411</v>
      </c>
      <c r="C19" s="4">
        <v>-418</v>
      </c>
      <c r="D19" s="6">
        <v>-1233</v>
      </c>
      <c r="E19" s="6">
        <v>-1254</v>
      </c>
    </row>
    <row r="20" spans="1:5">
      <c r="A20" s="2" t="s">
        <v>230</v>
      </c>
      <c r="B20" s="4">
        <v>8</v>
      </c>
      <c r="C20" s="4">
        <v>24</v>
      </c>
      <c r="D20" s="4">
        <v>29</v>
      </c>
      <c r="E20" s="4">
        <v>70</v>
      </c>
    </row>
    <row r="21" spans="1:5" ht="30">
      <c r="A21" s="2" t="s">
        <v>231</v>
      </c>
      <c r="B21" s="4">
        <v>124</v>
      </c>
      <c r="C21" s="4">
        <v>196</v>
      </c>
      <c r="D21" s="4">
        <v>378</v>
      </c>
      <c r="E21" s="4">
        <v>586</v>
      </c>
    </row>
    <row r="22" spans="1:5">
      <c r="A22" s="2" t="s">
        <v>232</v>
      </c>
      <c r="B22" s="4">
        <v>0</v>
      </c>
      <c r="C22" s="4">
        <v>0</v>
      </c>
      <c r="D22" s="4">
        <v>0</v>
      </c>
      <c r="E22" s="4">
        <v>0</v>
      </c>
    </row>
    <row r="23" spans="1:5" ht="30">
      <c r="A23" s="2" t="s">
        <v>69</v>
      </c>
      <c r="B23" s="4">
        <v>0</v>
      </c>
      <c r="C23" s="4">
        <v>0</v>
      </c>
      <c r="D23" s="4">
        <v>0</v>
      </c>
      <c r="E23" s="4">
        <v>0</v>
      </c>
    </row>
    <row r="24" spans="1:5">
      <c r="A24" s="2" t="s">
        <v>233</v>
      </c>
      <c r="B24" s="8">
        <v>124</v>
      </c>
      <c r="C24" s="8">
        <v>196</v>
      </c>
      <c r="D24" s="8">
        <v>378</v>
      </c>
      <c r="E24" s="8">
        <v>58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7" width="27.5703125" bestFit="1" customWidth="1"/>
    <col min="8" max="9" width="24" bestFit="1" customWidth="1"/>
    <col min="10" max="13" width="36" bestFit="1" customWidth="1"/>
  </cols>
  <sheetData>
    <row r="1" spans="1:13">
      <c r="A1" s="7" t="s">
        <v>624</v>
      </c>
      <c r="B1" s="7" t="s">
        <v>2</v>
      </c>
      <c r="C1" s="7" t="s">
        <v>26</v>
      </c>
      <c r="D1" s="1" t="s">
        <v>2</v>
      </c>
      <c r="E1" s="1" t="s">
        <v>26</v>
      </c>
      <c r="F1" s="1" t="s">
        <v>2</v>
      </c>
      <c r="G1" s="1" t="s">
        <v>26</v>
      </c>
      <c r="H1" s="1" t="s">
        <v>2</v>
      </c>
      <c r="I1" s="1" t="s">
        <v>26</v>
      </c>
      <c r="J1" s="1" t="s">
        <v>2</v>
      </c>
      <c r="K1" s="1" t="s">
        <v>27</v>
      </c>
      <c r="L1" s="1" t="s">
        <v>2</v>
      </c>
      <c r="M1" s="1" t="s">
        <v>27</v>
      </c>
    </row>
    <row r="2" spans="1:13">
      <c r="A2" s="7"/>
      <c r="B2" s="7"/>
      <c r="C2" s="7"/>
      <c r="D2" s="1" t="s">
        <v>625</v>
      </c>
      <c r="E2" s="1" t="s">
        <v>625</v>
      </c>
      <c r="F2" s="1" t="s">
        <v>626</v>
      </c>
      <c r="G2" s="1" t="s">
        <v>626</v>
      </c>
      <c r="H2" s="1" t="s">
        <v>627</v>
      </c>
      <c r="I2" s="1" t="s">
        <v>627</v>
      </c>
      <c r="J2" s="1" t="s">
        <v>629</v>
      </c>
      <c r="K2" s="1" t="s">
        <v>629</v>
      </c>
      <c r="L2" s="1" t="s">
        <v>629</v>
      </c>
      <c r="M2" s="1" t="s">
        <v>629</v>
      </c>
    </row>
    <row r="3" spans="1:13">
      <c r="A3" s="7"/>
      <c r="B3" s="7"/>
      <c r="C3" s="7"/>
      <c r="D3" s="1" t="s">
        <v>123</v>
      </c>
      <c r="E3" s="1" t="s">
        <v>123</v>
      </c>
      <c r="F3" s="1" t="s">
        <v>625</v>
      </c>
      <c r="G3" s="1" t="s">
        <v>625</v>
      </c>
      <c r="H3" s="1" t="s">
        <v>628</v>
      </c>
      <c r="I3" s="1" t="s">
        <v>628</v>
      </c>
      <c r="J3" s="1" t="s">
        <v>628</v>
      </c>
      <c r="K3" s="1" t="s">
        <v>628</v>
      </c>
      <c r="L3" s="1" t="s">
        <v>628</v>
      </c>
      <c r="M3" s="1" t="s">
        <v>628</v>
      </c>
    </row>
    <row r="4" spans="1:13">
      <c r="A4" s="7"/>
      <c r="B4" s="7"/>
      <c r="C4" s="7"/>
      <c r="D4" s="1"/>
      <c r="E4" s="1"/>
      <c r="F4" s="1" t="s">
        <v>123</v>
      </c>
      <c r="G4" s="1" t="s">
        <v>123</v>
      </c>
      <c r="H4" s="1" t="s">
        <v>626</v>
      </c>
      <c r="I4" s="1" t="s">
        <v>626</v>
      </c>
      <c r="J4" s="1"/>
      <c r="K4" s="1"/>
      <c r="L4" s="1"/>
      <c r="M4" s="1"/>
    </row>
    <row r="5" spans="1:13">
      <c r="A5" s="3" t="s">
        <v>630</v>
      </c>
      <c r="B5" s="4" t="s">
        <v>5</v>
      </c>
      <c r="C5" s="4" t="s">
        <v>5</v>
      </c>
      <c r="D5" s="4" t="s">
        <v>5</v>
      </c>
      <c r="E5" s="4" t="s">
        <v>5</v>
      </c>
      <c r="F5" s="4" t="s">
        <v>5</v>
      </c>
      <c r="G5" s="4" t="s">
        <v>5</v>
      </c>
      <c r="H5" s="4" t="s">
        <v>5</v>
      </c>
      <c r="I5" s="4" t="s">
        <v>5</v>
      </c>
      <c r="J5" s="4" t="s">
        <v>5</v>
      </c>
      <c r="K5" s="4" t="s">
        <v>5</v>
      </c>
      <c r="L5" s="4" t="s">
        <v>5</v>
      </c>
      <c r="M5" s="4" t="s">
        <v>5</v>
      </c>
    </row>
    <row r="6" spans="1:13" ht="30">
      <c r="A6" s="2" t="s">
        <v>631</v>
      </c>
      <c r="B6" s="4" t="s">
        <v>5</v>
      </c>
      <c r="C6" s="4" t="s">
        <v>5</v>
      </c>
      <c r="D6" s="4" t="s">
        <v>5</v>
      </c>
      <c r="E6" s="4" t="s">
        <v>5</v>
      </c>
      <c r="F6" s="4" t="s">
        <v>5</v>
      </c>
      <c r="G6" s="4" t="s">
        <v>5</v>
      </c>
      <c r="H6" s="4" t="s">
        <v>5</v>
      </c>
      <c r="I6" s="4" t="s">
        <v>5</v>
      </c>
      <c r="J6" s="8">
        <v>-300000</v>
      </c>
      <c r="K6" s="8">
        <v>-200000</v>
      </c>
      <c r="L6" s="8">
        <v>-200000</v>
      </c>
      <c r="M6" s="8">
        <v>-100000</v>
      </c>
    </row>
    <row r="7" spans="1:13" ht="45">
      <c r="A7" s="2" t="s">
        <v>632</v>
      </c>
      <c r="B7" s="4" t="s">
        <v>5</v>
      </c>
      <c r="C7" s="4" t="s">
        <v>5</v>
      </c>
      <c r="D7" s="4" t="s">
        <v>5</v>
      </c>
      <c r="E7" s="4" t="s">
        <v>5</v>
      </c>
      <c r="F7" s="4" t="s">
        <v>5</v>
      </c>
      <c r="G7" s="4" t="s">
        <v>5</v>
      </c>
      <c r="H7" s="6">
        <v>-500000</v>
      </c>
      <c r="I7" s="6">
        <v>-200000</v>
      </c>
      <c r="J7" s="4" t="s">
        <v>5</v>
      </c>
      <c r="K7" s="4" t="s">
        <v>5</v>
      </c>
      <c r="L7" s="4" t="s">
        <v>5</v>
      </c>
      <c r="M7" s="4" t="s">
        <v>5</v>
      </c>
    </row>
    <row r="8" spans="1:13">
      <c r="A8" s="2" t="s">
        <v>49</v>
      </c>
      <c r="B8" s="6">
        <v>538361000</v>
      </c>
      <c r="C8" s="6">
        <v>516674000</v>
      </c>
      <c r="D8" s="6">
        <v>375000000</v>
      </c>
      <c r="E8" s="6">
        <v>375000000</v>
      </c>
      <c r="F8" s="4" t="s">
        <v>5</v>
      </c>
      <c r="G8" s="4" t="s">
        <v>5</v>
      </c>
      <c r="H8" s="4" t="s">
        <v>5</v>
      </c>
      <c r="I8" s="4" t="s">
        <v>5</v>
      </c>
      <c r="J8" s="4" t="s">
        <v>5</v>
      </c>
      <c r="K8" s="4" t="s">
        <v>5</v>
      </c>
      <c r="L8" s="4" t="s">
        <v>5</v>
      </c>
      <c r="M8" s="4" t="s">
        <v>5</v>
      </c>
    </row>
    <row r="9" spans="1:13">
      <c r="A9" s="2" t="s">
        <v>633</v>
      </c>
      <c r="B9" s="4" t="s">
        <v>5</v>
      </c>
      <c r="C9" s="4" t="s">
        <v>5</v>
      </c>
      <c r="D9" s="4" t="s">
        <v>5</v>
      </c>
      <c r="E9" s="4" t="s">
        <v>5</v>
      </c>
      <c r="F9" s="8">
        <v>358100000</v>
      </c>
      <c r="G9" s="8">
        <v>348800000</v>
      </c>
      <c r="H9" s="4" t="s">
        <v>5</v>
      </c>
      <c r="I9" s="4" t="s">
        <v>5</v>
      </c>
      <c r="J9" s="4" t="s">
        <v>5</v>
      </c>
      <c r="K9" s="4" t="s">
        <v>5</v>
      </c>
      <c r="L9" s="4" t="s">
        <v>5</v>
      </c>
      <c r="M9" s="4" t="s">
        <v>5</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7" t="s">
        <v>634</v>
      </c>
      <c r="B1" s="7" t="s">
        <v>62</v>
      </c>
      <c r="C1" s="7"/>
      <c r="D1" s="7" t="s">
        <v>1</v>
      </c>
      <c r="E1" s="7"/>
    </row>
    <row r="2" spans="1:5">
      <c r="A2" s="7"/>
      <c r="B2" s="1" t="s">
        <v>2</v>
      </c>
      <c r="C2" s="1" t="s">
        <v>27</v>
      </c>
      <c r="D2" s="1" t="s">
        <v>2</v>
      </c>
      <c r="E2" s="1" t="s">
        <v>27</v>
      </c>
    </row>
    <row r="3" spans="1:5">
      <c r="A3" s="3" t="s">
        <v>635</v>
      </c>
      <c r="B3" s="4" t="s">
        <v>5</v>
      </c>
      <c r="C3" s="4" t="s">
        <v>5</v>
      </c>
      <c r="D3" s="4" t="s">
        <v>5</v>
      </c>
      <c r="E3" s="4" t="s">
        <v>5</v>
      </c>
    </row>
    <row r="4" spans="1:5">
      <c r="A4" s="2" t="s">
        <v>636</v>
      </c>
      <c r="B4" s="8">
        <v>1455000</v>
      </c>
      <c r="C4" s="8">
        <v>840000</v>
      </c>
      <c r="D4" s="8">
        <v>5355000</v>
      </c>
      <c r="E4" s="8">
        <v>2602000</v>
      </c>
    </row>
    <row r="5" spans="1:5">
      <c r="A5" s="2" t="s">
        <v>68</v>
      </c>
      <c r="B5" s="4" t="s">
        <v>5</v>
      </c>
      <c r="C5" s="4" t="s">
        <v>5</v>
      </c>
      <c r="D5" s="4" t="s">
        <v>5</v>
      </c>
      <c r="E5" s="4" t="s">
        <v>5</v>
      </c>
    </row>
    <row r="6" spans="1:5">
      <c r="A6" s="3" t="s">
        <v>635</v>
      </c>
      <c r="B6" s="4" t="s">
        <v>5</v>
      </c>
      <c r="C6" s="4" t="s">
        <v>5</v>
      </c>
      <c r="D6" s="4" t="s">
        <v>5</v>
      </c>
      <c r="E6" s="4" t="s">
        <v>5</v>
      </c>
    </row>
    <row r="7" spans="1:5">
      <c r="A7" s="2" t="s">
        <v>636</v>
      </c>
      <c r="B7" s="6">
        <v>1455000</v>
      </c>
      <c r="C7" s="6">
        <v>840000</v>
      </c>
      <c r="D7" s="6">
        <v>5355000</v>
      </c>
      <c r="E7" s="6">
        <v>2602000</v>
      </c>
    </row>
    <row r="8" spans="1:5" ht="30">
      <c r="A8" s="2" t="s">
        <v>637</v>
      </c>
      <c r="B8" s="4" t="s">
        <v>5</v>
      </c>
      <c r="C8" s="4" t="s">
        <v>5</v>
      </c>
      <c r="D8" s="4" t="s">
        <v>5</v>
      </c>
      <c r="E8" s="4" t="s">
        <v>5</v>
      </c>
    </row>
    <row r="9" spans="1:5">
      <c r="A9" s="3" t="s">
        <v>635</v>
      </c>
      <c r="B9" s="4" t="s">
        <v>5</v>
      </c>
      <c r="C9" s="4" t="s">
        <v>5</v>
      </c>
      <c r="D9" s="4" t="s">
        <v>5</v>
      </c>
      <c r="E9" s="4" t="s">
        <v>5</v>
      </c>
    </row>
    <row r="10" spans="1:5">
      <c r="A10" s="2" t="s">
        <v>636</v>
      </c>
      <c r="B10" s="6">
        <v>57000</v>
      </c>
      <c r="C10" s="6">
        <v>226000</v>
      </c>
      <c r="D10" s="6">
        <v>214000</v>
      </c>
      <c r="E10" s="6">
        <v>290000</v>
      </c>
    </row>
    <row r="11" spans="1:5" ht="30">
      <c r="A11" s="2" t="s">
        <v>638</v>
      </c>
      <c r="B11" s="4" t="s">
        <v>5</v>
      </c>
      <c r="C11" s="4" t="s">
        <v>5</v>
      </c>
      <c r="D11" s="4" t="s">
        <v>5</v>
      </c>
      <c r="E11" s="4" t="s">
        <v>5</v>
      </c>
    </row>
    <row r="12" spans="1:5">
      <c r="A12" s="3" t="s">
        <v>635</v>
      </c>
      <c r="B12" s="4" t="s">
        <v>5</v>
      </c>
      <c r="C12" s="4" t="s">
        <v>5</v>
      </c>
      <c r="D12" s="4" t="s">
        <v>5</v>
      </c>
      <c r="E12" s="4" t="s">
        <v>5</v>
      </c>
    </row>
    <row r="13" spans="1:5">
      <c r="A13" s="2" t="s">
        <v>636</v>
      </c>
      <c r="B13" s="6">
        <v>69000</v>
      </c>
      <c r="C13" s="6">
        <v>55000</v>
      </c>
      <c r="D13" s="6">
        <v>364000</v>
      </c>
      <c r="E13" s="6">
        <v>232000</v>
      </c>
    </row>
    <row r="14" spans="1:5" ht="30">
      <c r="A14" s="2" t="s">
        <v>639</v>
      </c>
      <c r="B14" s="4" t="s">
        <v>5</v>
      </c>
      <c r="C14" s="4" t="s">
        <v>5</v>
      </c>
      <c r="D14" s="4" t="s">
        <v>5</v>
      </c>
      <c r="E14" s="4" t="s">
        <v>5</v>
      </c>
    </row>
    <row r="15" spans="1:5">
      <c r="A15" s="3" t="s">
        <v>635</v>
      </c>
      <c r="B15" s="4" t="s">
        <v>5</v>
      </c>
      <c r="C15" s="4" t="s">
        <v>5</v>
      </c>
      <c r="D15" s="4" t="s">
        <v>5</v>
      </c>
      <c r="E15" s="4" t="s">
        <v>5</v>
      </c>
    </row>
    <row r="16" spans="1:5">
      <c r="A16" s="2" t="s">
        <v>636</v>
      </c>
      <c r="B16" s="6">
        <v>305000</v>
      </c>
      <c r="C16" s="6">
        <v>31000</v>
      </c>
      <c r="D16" s="6">
        <v>495000</v>
      </c>
      <c r="E16" s="6">
        <v>531000</v>
      </c>
    </row>
    <row r="17" spans="1:5" ht="30">
      <c r="A17" s="2" t="s">
        <v>640</v>
      </c>
      <c r="B17" s="4" t="s">
        <v>5</v>
      </c>
      <c r="C17" s="4" t="s">
        <v>5</v>
      </c>
      <c r="D17" s="4" t="s">
        <v>5</v>
      </c>
      <c r="E17" s="4" t="s">
        <v>5</v>
      </c>
    </row>
    <row r="18" spans="1:5">
      <c r="A18" s="3" t="s">
        <v>635</v>
      </c>
      <c r="B18" s="4" t="s">
        <v>5</v>
      </c>
      <c r="C18" s="4" t="s">
        <v>5</v>
      </c>
      <c r="D18" s="4" t="s">
        <v>5</v>
      </c>
      <c r="E18" s="4" t="s">
        <v>5</v>
      </c>
    </row>
    <row r="19" spans="1:5">
      <c r="A19" s="2" t="s">
        <v>636</v>
      </c>
      <c r="B19" s="6">
        <v>995000</v>
      </c>
      <c r="C19" s="6">
        <v>174000</v>
      </c>
      <c r="D19" s="6">
        <v>4039000</v>
      </c>
      <c r="E19" s="6">
        <v>359000</v>
      </c>
    </row>
    <row r="20" spans="1:5" ht="30">
      <c r="A20" s="2" t="s">
        <v>641</v>
      </c>
      <c r="B20" s="4" t="s">
        <v>5</v>
      </c>
      <c r="C20" s="4" t="s">
        <v>5</v>
      </c>
      <c r="D20" s="4" t="s">
        <v>5</v>
      </c>
      <c r="E20" s="4" t="s">
        <v>5</v>
      </c>
    </row>
    <row r="21" spans="1:5">
      <c r="A21" s="3" t="s">
        <v>635</v>
      </c>
      <c r="B21" s="4" t="s">
        <v>5</v>
      </c>
      <c r="C21" s="4" t="s">
        <v>5</v>
      </c>
      <c r="D21" s="4" t="s">
        <v>5</v>
      </c>
      <c r="E21" s="4" t="s">
        <v>5</v>
      </c>
    </row>
    <row r="22" spans="1:5">
      <c r="A22" s="2" t="s">
        <v>636</v>
      </c>
      <c r="B22" s="6">
        <v>29000</v>
      </c>
      <c r="C22" s="6">
        <v>354000</v>
      </c>
      <c r="D22" s="6">
        <v>243000</v>
      </c>
      <c r="E22" s="6">
        <v>1190000</v>
      </c>
    </row>
    <row r="23" spans="1:5" ht="45">
      <c r="A23" s="2" t="s">
        <v>642</v>
      </c>
      <c r="B23" s="4" t="s">
        <v>5</v>
      </c>
      <c r="C23" s="4" t="s">
        <v>5</v>
      </c>
      <c r="D23" s="4" t="s">
        <v>5</v>
      </c>
      <c r="E23" s="4" t="s">
        <v>5</v>
      </c>
    </row>
    <row r="24" spans="1:5">
      <c r="A24" s="3" t="s">
        <v>635</v>
      </c>
      <c r="B24" s="4" t="s">
        <v>5</v>
      </c>
      <c r="C24" s="4" t="s">
        <v>5</v>
      </c>
      <c r="D24" s="4" t="s">
        <v>5</v>
      </c>
      <c r="E24" s="4" t="s">
        <v>5</v>
      </c>
    </row>
    <row r="25" spans="1:5">
      <c r="A25" s="2" t="s">
        <v>643</v>
      </c>
      <c r="B25" s="4" t="s">
        <v>5</v>
      </c>
      <c r="C25" s="4" t="s">
        <v>5</v>
      </c>
      <c r="D25" s="6">
        <v>1600000</v>
      </c>
      <c r="E25" s="4" t="s">
        <v>5</v>
      </c>
    </row>
    <row r="26" spans="1:5" ht="30">
      <c r="A26" s="2" t="s">
        <v>644</v>
      </c>
      <c r="B26" s="4" t="s">
        <v>5</v>
      </c>
      <c r="C26" s="4" t="s">
        <v>5</v>
      </c>
      <c r="D26" s="4" t="s">
        <v>5</v>
      </c>
      <c r="E26" s="4" t="s">
        <v>5</v>
      </c>
    </row>
    <row r="27" spans="1:5">
      <c r="A27" s="3" t="s">
        <v>635</v>
      </c>
      <c r="B27" s="4" t="s">
        <v>5</v>
      </c>
      <c r="C27" s="4" t="s">
        <v>5</v>
      </c>
      <c r="D27" s="4" t="s">
        <v>5</v>
      </c>
      <c r="E27" s="4" t="s">
        <v>5</v>
      </c>
    </row>
    <row r="28" spans="1:5" ht="30">
      <c r="A28" s="2" t="s">
        <v>645</v>
      </c>
      <c r="B28" s="6">
        <v>800000</v>
      </c>
      <c r="C28" s="4" t="s">
        <v>5</v>
      </c>
      <c r="D28" s="6">
        <v>2000000</v>
      </c>
      <c r="E28" s="4" t="s">
        <v>5</v>
      </c>
    </row>
    <row r="29" spans="1:5" ht="45">
      <c r="A29" s="2" t="s">
        <v>646</v>
      </c>
      <c r="B29" s="4" t="s">
        <v>5</v>
      </c>
      <c r="C29" s="4" t="s">
        <v>5</v>
      </c>
      <c r="D29" s="4" t="s">
        <v>5</v>
      </c>
      <c r="E29" s="4" t="s">
        <v>5</v>
      </c>
    </row>
    <row r="30" spans="1:5">
      <c r="A30" s="3" t="s">
        <v>635</v>
      </c>
      <c r="B30" s="4" t="s">
        <v>5</v>
      </c>
      <c r="C30" s="4" t="s">
        <v>5</v>
      </c>
      <c r="D30" s="4" t="s">
        <v>5</v>
      </c>
      <c r="E30" s="4" t="s">
        <v>5</v>
      </c>
    </row>
    <row r="31" spans="1:5">
      <c r="A31" s="2" t="s">
        <v>643</v>
      </c>
      <c r="B31" s="4" t="s">
        <v>5</v>
      </c>
      <c r="C31" s="4" t="s">
        <v>5</v>
      </c>
      <c r="D31" s="6">
        <v>1600000</v>
      </c>
      <c r="E31" s="4" t="s">
        <v>5</v>
      </c>
    </row>
    <row r="32" spans="1:5" ht="30">
      <c r="A32" s="2" t="s">
        <v>647</v>
      </c>
      <c r="B32" s="4" t="s">
        <v>5</v>
      </c>
      <c r="C32" s="4" t="s">
        <v>5</v>
      </c>
      <c r="D32" s="4" t="s">
        <v>5</v>
      </c>
      <c r="E32" s="4" t="s">
        <v>5</v>
      </c>
    </row>
    <row r="33" spans="1:5">
      <c r="A33" s="3" t="s">
        <v>635</v>
      </c>
      <c r="B33" s="4" t="s">
        <v>5</v>
      </c>
      <c r="C33" s="4" t="s">
        <v>5</v>
      </c>
      <c r="D33" s="4" t="s">
        <v>5</v>
      </c>
      <c r="E33" s="4" t="s">
        <v>5</v>
      </c>
    </row>
    <row r="34" spans="1:5" ht="30">
      <c r="A34" s="2" t="s">
        <v>645</v>
      </c>
      <c r="B34" s="6">
        <v>200000</v>
      </c>
      <c r="C34" s="4" t="s">
        <v>5</v>
      </c>
      <c r="D34" s="6">
        <v>500000</v>
      </c>
      <c r="E34" s="4" t="s">
        <v>5</v>
      </c>
    </row>
    <row r="35" spans="1:5" ht="30">
      <c r="A35" s="2" t="s">
        <v>648</v>
      </c>
      <c r="B35" s="4" t="s">
        <v>5</v>
      </c>
      <c r="C35" s="4" t="s">
        <v>5</v>
      </c>
      <c r="D35" s="4" t="s">
        <v>5</v>
      </c>
      <c r="E35" s="4" t="s">
        <v>5</v>
      </c>
    </row>
    <row r="36" spans="1:5">
      <c r="A36" s="3" t="s">
        <v>635</v>
      </c>
      <c r="B36" s="4" t="s">
        <v>5</v>
      </c>
      <c r="C36" s="4" t="s">
        <v>5</v>
      </c>
      <c r="D36" s="4" t="s">
        <v>5</v>
      </c>
      <c r="E36" s="4" t="s">
        <v>5</v>
      </c>
    </row>
    <row r="37" spans="1:5" ht="30">
      <c r="A37" s="2" t="s">
        <v>645</v>
      </c>
      <c r="B37" s="6">
        <v>500000</v>
      </c>
      <c r="C37" s="6">
        <v>400000</v>
      </c>
      <c r="D37" s="6">
        <v>1300000</v>
      </c>
      <c r="E37" s="6">
        <v>1700000</v>
      </c>
    </row>
    <row r="38" spans="1:5" ht="30">
      <c r="A38" s="2" t="s">
        <v>649</v>
      </c>
      <c r="B38" s="4" t="s">
        <v>5</v>
      </c>
      <c r="C38" s="6">
        <v>200000</v>
      </c>
      <c r="D38" s="4" t="s">
        <v>5</v>
      </c>
      <c r="E38" s="4" t="s">
        <v>5</v>
      </c>
    </row>
    <row r="39" spans="1:5" ht="30">
      <c r="A39" s="2" t="s">
        <v>650</v>
      </c>
      <c r="B39" s="4" t="s">
        <v>5</v>
      </c>
      <c r="C39" s="4" t="s">
        <v>5</v>
      </c>
      <c r="D39" s="4" t="s">
        <v>5</v>
      </c>
      <c r="E39" s="4" t="s">
        <v>5</v>
      </c>
    </row>
    <row r="40" spans="1:5">
      <c r="A40" s="3" t="s">
        <v>635</v>
      </c>
      <c r="B40" s="4" t="s">
        <v>5</v>
      </c>
      <c r="C40" s="4" t="s">
        <v>5</v>
      </c>
      <c r="D40" s="4" t="s">
        <v>5</v>
      </c>
      <c r="E40" s="4" t="s">
        <v>5</v>
      </c>
    </row>
    <row r="41" spans="1:5" ht="30">
      <c r="A41" s="2" t="s">
        <v>649</v>
      </c>
      <c r="B41" s="4" t="s">
        <v>5</v>
      </c>
      <c r="C41" s="4" t="s">
        <v>5</v>
      </c>
      <c r="D41" s="4" t="s">
        <v>5</v>
      </c>
      <c r="E41" s="6">
        <v>700000</v>
      </c>
    </row>
    <row r="42" spans="1:5" ht="30">
      <c r="A42" s="2" t="s">
        <v>651</v>
      </c>
      <c r="B42" s="4" t="s">
        <v>5</v>
      </c>
      <c r="C42" s="4" t="s">
        <v>5</v>
      </c>
      <c r="D42" s="4" t="s">
        <v>5</v>
      </c>
      <c r="E42" s="4" t="s">
        <v>5</v>
      </c>
    </row>
    <row r="43" spans="1:5">
      <c r="A43" s="3" t="s">
        <v>635</v>
      </c>
      <c r="B43" s="4" t="s">
        <v>5</v>
      </c>
      <c r="C43" s="4" t="s">
        <v>5</v>
      </c>
      <c r="D43" s="4" t="s">
        <v>5</v>
      </c>
      <c r="E43" s="4" t="s">
        <v>5</v>
      </c>
    </row>
    <row r="44" spans="1:5" ht="30">
      <c r="A44" s="2" t="s">
        <v>652</v>
      </c>
      <c r="B44" s="4" t="s">
        <v>5</v>
      </c>
      <c r="C44" s="8">
        <v>200000</v>
      </c>
      <c r="D44" s="4" t="s">
        <v>5</v>
      </c>
      <c r="E44" s="8">
        <v>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2</v>
      </c>
      <c r="C1" s="7"/>
      <c r="D1" s="7" t="s">
        <v>1</v>
      </c>
      <c r="E1" s="7"/>
    </row>
    <row r="2" spans="1:5" ht="30">
      <c r="A2" s="1" t="s">
        <v>25</v>
      </c>
      <c r="B2" s="1" t="s">
        <v>2</v>
      </c>
      <c r="C2" s="1" t="s">
        <v>27</v>
      </c>
      <c r="D2" s="1" t="s">
        <v>2</v>
      </c>
      <c r="E2" s="1" t="s">
        <v>27</v>
      </c>
    </row>
    <row r="3" spans="1:5">
      <c r="A3" s="2" t="s">
        <v>63</v>
      </c>
      <c r="B3" s="8">
        <v>227835</v>
      </c>
      <c r="C3" s="8">
        <v>219173</v>
      </c>
      <c r="D3" s="8">
        <v>630241</v>
      </c>
      <c r="E3" s="8">
        <v>641648</v>
      </c>
    </row>
    <row r="4" spans="1:5">
      <c r="A4" s="3" t="s">
        <v>64</v>
      </c>
      <c r="B4" s="4" t="s">
        <v>5</v>
      </c>
      <c r="C4" s="4" t="s">
        <v>5</v>
      </c>
      <c r="D4" s="4" t="s">
        <v>5</v>
      </c>
      <c r="E4" s="4" t="s">
        <v>5</v>
      </c>
    </row>
    <row r="5" spans="1:5" ht="30">
      <c r="A5" s="2" t="s">
        <v>65</v>
      </c>
      <c r="B5" s="6">
        <v>188792</v>
      </c>
      <c r="C5" s="6">
        <v>182557</v>
      </c>
      <c r="D5" s="6">
        <v>528423</v>
      </c>
      <c r="E5" s="6">
        <v>534257</v>
      </c>
    </row>
    <row r="6" spans="1:5" ht="30">
      <c r="A6" s="2" t="s">
        <v>66</v>
      </c>
      <c r="B6" s="6">
        <v>20387</v>
      </c>
      <c r="C6" s="6">
        <v>20503</v>
      </c>
      <c r="D6" s="6">
        <v>59767</v>
      </c>
      <c r="E6" s="6">
        <v>64423</v>
      </c>
    </row>
    <row r="7" spans="1:5">
      <c r="A7" s="2" t="s">
        <v>67</v>
      </c>
      <c r="B7" s="6">
        <v>8514</v>
      </c>
      <c r="C7" s="6">
        <v>8624</v>
      </c>
      <c r="D7" s="6">
        <v>25557</v>
      </c>
      <c r="E7" s="6">
        <v>25938</v>
      </c>
    </row>
    <row r="8" spans="1:5">
      <c r="A8" s="2" t="s">
        <v>68</v>
      </c>
      <c r="B8" s="6">
        <v>1455</v>
      </c>
      <c r="C8" s="4">
        <v>840</v>
      </c>
      <c r="D8" s="6">
        <v>5355</v>
      </c>
      <c r="E8" s="6">
        <v>2602</v>
      </c>
    </row>
    <row r="9" spans="1:5" ht="30">
      <c r="A9" s="2" t="s">
        <v>69</v>
      </c>
      <c r="B9" s="4">
        <v>0</v>
      </c>
      <c r="C9" s="4">
        <v>39</v>
      </c>
      <c r="D9" s="4">
        <v>0</v>
      </c>
      <c r="E9" s="4">
        <v>39</v>
      </c>
    </row>
    <row r="10" spans="1:5">
      <c r="A10" s="2" t="s">
        <v>70</v>
      </c>
      <c r="B10" s="6">
        <v>8687</v>
      </c>
      <c r="C10" s="6">
        <v>6610</v>
      </c>
      <c r="D10" s="6">
        <v>11139</v>
      </c>
      <c r="E10" s="6">
        <v>14389</v>
      </c>
    </row>
    <row r="11" spans="1:5">
      <c r="A11" s="2" t="s">
        <v>71</v>
      </c>
      <c r="B11" s="6">
        <v>-13805</v>
      </c>
      <c r="C11" s="6">
        <v>-13394</v>
      </c>
      <c r="D11" s="6">
        <v>-41257</v>
      </c>
      <c r="E11" s="6">
        <v>-40791</v>
      </c>
    </row>
    <row r="12" spans="1:5">
      <c r="A12" s="2" t="s">
        <v>72</v>
      </c>
      <c r="B12" s="6">
        <v>8295</v>
      </c>
      <c r="C12" s="6">
        <v>3494</v>
      </c>
      <c r="D12" s="6">
        <v>4061</v>
      </c>
      <c r="E12" s="4">
        <v>675</v>
      </c>
    </row>
    <row r="13" spans="1:5">
      <c r="A13" s="2" t="s">
        <v>73</v>
      </c>
      <c r="B13" s="6">
        <v>3177</v>
      </c>
      <c r="C13" s="6">
        <v>-3290</v>
      </c>
      <c r="D13" s="6">
        <v>-26057</v>
      </c>
      <c r="E13" s="6">
        <v>-25727</v>
      </c>
    </row>
    <row r="14" spans="1:5">
      <c r="A14" s="2" t="s">
        <v>74</v>
      </c>
      <c r="B14" s="6">
        <v>-13082</v>
      </c>
      <c r="C14" s="6">
        <v>-2115</v>
      </c>
      <c r="D14" s="6">
        <v>-12644</v>
      </c>
      <c r="E14" s="4">
        <v>-840</v>
      </c>
    </row>
    <row r="15" spans="1:5">
      <c r="A15" s="2" t="s">
        <v>75</v>
      </c>
      <c r="B15" s="8">
        <v>16259</v>
      </c>
      <c r="C15" s="8">
        <v>-1175</v>
      </c>
      <c r="D15" s="8">
        <v>-13413</v>
      </c>
      <c r="E15" s="8">
        <v>-248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7" t="s">
        <v>62</v>
      </c>
      <c r="C1" s="7"/>
      <c r="D1" s="7" t="s">
        <v>1</v>
      </c>
      <c r="E1" s="7"/>
    </row>
    <row r="2" spans="1:5" ht="30">
      <c r="A2" s="1" t="s">
        <v>25</v>
      </c>
      <c r="B2" s="7" t="s">
        <v>2</v>
      </c>
      <c r="C2" s="7" t="s">
        <v>27</v>
      </c>
      <c r="D2" s="1" t="s">
        <v>2</v>
      </c>
      <c r="E2" s="7" t="s">
        <v>27</v>
      </c>
    </row>
    <row r="3" spans="1:5">
      <c r="A3" s="1"/>
      <c r="B3" s="7"/>
      <c r="C3" s="7"/>
      <c r="D3" s="1" t="s">
        <v>654</v>
      </c>
      <c r="E3" s="7"/>
    </row>
    <row r="4" spans="1:5" ht="30">
      <c r="A4" s="3" t="s">
        <v>655</v>
      </c>
      <c r="B4" s="4" t="s">
        <v>5</v>
      </c>
      <c r="C4" s="4" t="s">
        <v>5</v>
      </c>
      <c r="D4" s="4" t="s">
        <v>5</v>
      </c>
      <c r="E4" s="4" t="s">
        <v>5</v>
      </c>
    </row>
    <row r="5" spans="1:5">
      <c r="A5" s="2" t="s">
        <v>656</v>
      </c>
      <c r="B5" s="8">
        <v>227835</v>
      </c>
      <c r="C5" s="8">
        <v>219173</v>
      </c>
      <c r="D5" s="8">
        <v>630241</v>
      </c>
      <c r="E5" s="8">
        <v>641648</v>
      </c>
    </row>
    <row r="6" spans="1:5">
      <c r="A6" s="2" t="s">
        <v>293</v>
      </c>
      <c r="B6" s="6">
        <v>8687</v>
      </c>
      <c r="C6" s="6">
        <v>6610</v>
      </c>
      <c r="D6" s="6">
        <v>11139</v>
      </c>
      <c r="E6" s="6">
        <v>14389</v>
      </c>
    </row>
    <row r="7" spans="1:5">
      <c r="A7" s="2" t="s">
        <v>67</v>
      </c>
      <c r="B7" s="6">
        <v>8514</v>
      </c>
      <c r="C7" s="6">
        <v>8624</v>
      </c>
      <c r="D7" s="6">
        <v>25557</v>
      </c>
      <c r="E7" s="6">
        <v>25938</v>
      </c>
    </row>
    <row r="8" spans="1:5">
      <c r="A8" s="2" t="s">
        <v>85</v>
      </c>
      <c r="B8" s="6">
        <v>-2397</v>
      </c>
      <c r="C8" s="6">
        <v>-1939</v>
      </c>
      <c r="D8" s="6">
        <v>-7355</v>
      </c>
      <c r="E8" s="6">
        <v>-4586</v>
      </c>
    </row>
    <row r="9" spans="1:5" ht="45">
      <c r="A9" s="3" t="s">
        <v>657</v>
      </c>
      <c r="B9" s="4" t="s">
        <v>5</v>
      </c>
      <c r="C9" s="4" t="s">
        <v>5</v>
      </c>
      <c r="D9" s="4" t="s">
        <v>5</v>
      </c>
      <c r="E9" s="4" t="s">
        <v>5</v>
      </c>
    </row>
    <row r="10" spans="1:5">
      <c r="A10" s="2" t="s">
        <v>658</v>
      </c>
      <c r="B10" s="4" t="s">
        <v>5</v>
      </c>
      <c r="C10" s="4" t="s">
        <v>5</v>
      </c>
      <c r="D10" s="4">
        <v>4</v>
      </c>
      <c r="E10" s="4" t="s">
        <v>5</v>
      </c>
    </row>
    <row r="11" spans="1:5">
      <c r="A11" s="2" t="s">
        <v>256</v>
      </c>
      <c r="B11" s="4" t="s">
        <v>5</v>
      </c>
      <c r="C11" s="4" t="s">
        <v>5</v>
      </c>
      <c r="D11" s="4" t="s">
        <v>5</v>
      </c>
      <c r="E11" s="4" t="s">
        <v>5</v>
      </c>
    </row>
    <row r="12" spans="1:5" ht="30">
      <c r="A12" s="3" t="s">
        <v>655</v>
      </c>
      <c r="B12" s="4" t="s">
        <v>5</v>
      </c>
      <c r="C12" s="4" t="s">
        <v>5</v>
      </c>
      <c r="D12" s="4" t="s">
        <v>5</v>
      </c>
      <c r="E12" s="4" t="s">
        <v>5</v>
      </c>
    </row>
    <row r="13" spans="1:5">
      <c r="A13" s="2" t="s">
        <v>656</v>
      </c>
      <c r="B13" s="6">
        <v>87706</v>
      </c>
      <c r="C13" s="6">
        <v>77660</v>
      </c>
      <c r="D13" s="6">
        <v>226725</v>
      </c>
      <c r="E13" s="6">
        <v>215439</v>
      </c>
    </row>
    <row r="14" spans="1:5">
      <c r="A14" s="2" t="s">
        <v>293</v>
      </c>
      <c r="B14" s="6">
        <v>9281</v>
      </c>
      <c r="C14" s="6">
        <v>7475</v>
      </c>
      <c r="D14" s="6">
        <v>18857</v>
      </c>
      <c r="E14" s="6">
        <v>18261</v>
      </c>
    </row>
    <row r="15" spans="1:5">
      <c r="A15" s="2" t="s">
        <v>67</v>
      </c>
      <c r="B15" s="6">
        <v>2891</v>
      </c>
      <c r="C15" s="6">
        <v>2926</v>
      </c>
      <c r="D15" s="6">
        <v>8721</v>
      </c>
      <c r="E15" s="6">
        <v>8665</v>
      </c>
    </row>
    <row r="16" spans="1:5">
      <c r="A16" s="2" t="s">
        <v>85</v>
      </c>
      <c r="B16" s="4">
        <v>-873</v>
      </c>
      <c r="C16" s="4">
        <v>-345</v>
      </c>
      <c r="D16" s="6">
        <v>-2076</v>
      </c>
      <c r="E16" s="6">
        <v>-1085</v>
      </c>
    </row>
    <row r="17" spans="1:5">
      <c r="A17" s="2" t="s">
        <v>257</v>
      </c>
      <c r="B17" s="4" t="s">
        <v>5</v>
      </c>
      <c r="C17" s="4" t="s">
        <v>5</v>
      </c>
      <c r="D17" s="4" t="s">
        <v>5</v>
      </c>
      <c r="E17" s="4" t="s">
        <v>5</v>
      </c>
    </row>
    <row r="18" spans="1:5" ht="30">
      <c r="A18" s="3" t="s">
        <v>655</v>
      </c>
      <c r="B18" s="4" t="s">
        <v>5</v>
      </c>
      <c r="C18" s="4" t="s">
        <v>5</v>
      </c>
      <c r="D18" s="4" t="s">
        <v>5</v>
      </c>
      <c r="E18" s="4" t="s">
        <v>5</v>
      </c>
    </row>
    <row r="19" spans="1:5">
      <c r="A19" s="2" t="s">
        <v>656</v>
      </c>
      <c r="B19" s="6">
        <v>80775</v>
      </c>
      <c r="C19" s="6">
        <v>79367</v>
      </c>
      <c r="D19" s="6">
        <v>209573</v>
      </c>
      <c r="E19" s="6">
        <v>222429</v>
      </c>
    </row>
    <row r="20" spans="1:5">
      <c r="A20" s="2" t="s">
        <v>293</v>
      </c>
      <c r="B20" s="6">
        <v>2251</v>
      </c>
      <c r="C20" s="6">
        <v>1707</v>
      </c>
      <c r="D20" s="6">
        <v>-1830</v>
      </c>
      <c r="E20" s="4">
        <v>165</v>
      </c>
    </row>
    <row r="21" spans="1:5">
      <c r="A21" s="2" t="s">
        <v>67</v>
      </c>
      <c r="B21" s="6">
        <v>2628</v>
      </c>
      <c r="C21" s="6">
        <v>2686</v>
      </c>
      <c r="D21" s="6">
        <v>7866</v>
      </c>
      <c r="E21" s="6">
        <v>8089</v>
      </c>
    </row>
    <row r="22" spans="1:5">
      <c r="A22" s="2" t="s">
        <v>85</v>
      </c>
      <c r="B22" s="4">
        <v>-361</v>
      </c>
      <c r="C22" s="4">
        <v>-329</v>
      </c>
      <c r="D22" s="6">
        <v>-1367</v>
      </c>
      <c r="E22" s="4">
        <v>-724</v>
      </c>
    </row>
    <row r="23" spans="1:5">
      <c r="A23" s="2" t="s">
        <v>258</v>
      </c>
      <c r="B23" s="4" t="s">
        <v>5</v>
      </c>
      <c r="C23" s="4" t="s">
        <v>5</v>
      </c>
      <c r="D23" s="4" t="s">
        <v>5</v>
      </c>
      <c r="E23" s="4" t="s">
        <v>5</v>
      </c>
    </row>
    <row r="24" spans="1:5" ht="30">
      <c r="A24" s="3" t="s">
        <v>655</v>
      </c>
      <c r="B24" s="4" t="s">
        <v>5</v>
      </c>
      <c r="C24" s="4" t="s">
        <v>5</v>
      </c>
      <c r="D24" s="4" t="s">
        <v>5</v>
      </c>
      <c r="E24" s="4" t="s">
        <v>5</v>
      </c>
    </row>
    <row r="25" spans="1:5">
      <c r="A25" s="2" t="s">
        <v>656</v>
      </c>
      <c r="B25" s="6">
        <v>45747</v>
      </c>
      <c r="C25" s="6">
        <v>48716</v>
      </c>
      <c r="D25" s="6">
        <v>145430</v>
      </c>
      <c r="E25" s="6">
        <v>152453</v>
      </c>
    </row>
    <row r="26" spans="1:5">
      <c r="A26" s="2" t="s">
        <v>293</v>
      </c>
      <c r="B26" s="6">
        <v>1782</v>
      </c>
      <c r="C26" s="6">
        <v>2095</v>
      </c>
      <c r="D26" s="6">
        <v>7422</v>
      </c>
      <c r="E26" s="6">
        <v>7979</v>
      </c>
    </row>
    <row r="27" spans="1:5">
      <c r="A27" s="2" t="s">
        <v>67</v>
      </c>
      <c r="B27" s="6">
        <v>2435</v>
      </c>
      <c r="C27" s="6">
        <v>2299</v>
      </c>
      <c r="D27" s="6">
        <v>7149</v>
      </c>
      <c r="E27" s="6">
        <v>7054</v>
      </c>
    </row>
    <row r="28" spans="1:5">
      <c r="A28" s="2" t="s">
        <v>85</v>
      </c>
      <c r="B28" s="4">
        <v>-717</v>
      </c>
      <c r="C28" s="4">
        <v>-493</v>
      </c>
      <c r="D28" s="6">
        <v>-2527</v>
      </c>
      <c r="E28" s="6">
        <v>-1243</v>
      </c>
    </row>
    <row r="29" spans="1:5">
      <c r="A29" s="2" t="s">
        <v>259</v>
      </c>
      <c r="B29" s="4" t="s">
        <v>5</v>
      </c>
      <c r="C29" s="4" t="s">
        <v>5</v>
      </c>
      <c r="D29" s="4" t="s">
        <v>5</v>
      </c>
      <c r="E29" s="4" t="s">
        <v>5</v>
      </c>
    </row>
    <row r="30" spans="1:5" ht="30">
      <c r="A30" s="3" t="s">
        <v>655</v>
      </c>
      <c r="B30" s="4" t="s">
        <v>5</v>
      </c>
      <c r="C30" s="4" t="s">
        <v>5</v>
      </c>
      <c r="D30" s="4" t="s">
        <v>5</v>
      </c>
      <c r="E30" s="4" t="s">
        <v>5</v>
      </c>
    </row>
    <row r="31" spans="1:5">
      <c r="A31" s="2" t="s">
        <v>656</v>
      </c>
      <c r="B31" s="6">
        <v>13940</v>
      </c>
      <c r="C31" s="6">
        <v>13830</v>
      </c>
      <c r="D31" s="6">
        <v>49583</v>
      </c>
      <c r="E31" s="6">
        <v>52704</v>
      </c>
    </row>
    <row r="32" spans="1:5">
      <c r="A32" s="2" t="s">
        <v>293</v>
      </c>
      <c r="B32" s="6">
        <v>-1612</v>
      </c>
      <c r="C32" s="6">
        <v>-1461</v>
      </c>
      <c r="D32" s="6">
        <v>-5144</v>
      </c>
      <c r="E32" s="6">
        <v>-2304</v>
      </c>
    </row>
    <row r="33" spans="1:5">
      <c r="A33" s="2" t="s">
        <v>67</v>
      </c>
      <c r="B33" s="4">
        <v>401</v>
      </c>
      <c r="C33" s="4">
        <v>615</v>
      </c>
      <c r="D33" s="6">
        <v>1397</v>
      </c>
      <c r="E33" s="6">
        <v>1868</v>
      </c>
    </row>
    <row r="34" spans="1:5">
      <c r="A34" s="2" t="s">
        <v>85</v>
      </c>
      <c r="B34" s="4">
        <v>-180</v>
      </c>
      <c r="C34" s="4">
        <v>-89</v>
      </c>
      <c r="D34" s="4">
        <v>-396</v>
      </c>
      <c r="E34" s="4">
        <v>-541</v>
      </c>
    </row>
    <row r="35" spans="1:5">
      <c r="A35" s="2" t="s">
        <v>659</v>
      </c>
      <c r="B35" s="4" t="s">
        <v>5</v>
      </c>
      <c r="C35" s="4" t="s">
        <v>5</v>
      </c>
      <c r="D35" s="4" t="s">
        <v>5</v>
      </c>
      <c r="E35" s="4" t="s">
        <v>5</v>
      </c>
    </row>
    <row r="36" spans="1:5" ht="30">
      <c r="A36" s="3" t="s">
        <v>655</v>
      </c>
      <c r="B36" s="4" t="s">
        <v>5</v>
      </c>
      <c r="C36" s="4" t="s">
        <v>5</v>
      </c>
      <c r="D36" s="4" t="s">
        <v>5</v>
      </c>
      <c r="E36" s="4" t="s">
        <v>5</v>
      </c>
    </row>
    <row r="37" spans="1:5">
      <c r="A37" s="2" t="s">
        <v>656</v>
      </c>
      <c r="B37" s="4">
        <v>0</v>
      </c>
      <c r="C37" s="4">
        <v>0</v>
      </c>
      <c r="D37" s="4">
        <v>0</v>
      </c>
      <c r="E37" s="4">
        <v>0</v>
      </c>
    </row>
    <row r="38" spans="1:5">
      <c r="A38" s="2" t="s">
        <v>293</v>
      </c>
      <c r="B38" s="6">
        <v>-3015</v>
      </c>
      <c r="C38" s="6">
        <v>-3206</v>
      </c>
      <c r="D38" s="6">
        <v>-8166</v>
      </c>
      <c r="E38" s="6">
        <v>-9712</v>
      </c>
    </row>
    <row r="39" spans="1:5">
      <c r="A39" s="2" t="s">
        <v>67</v>
      </c>
      <c r="B39" s="4">
        <v>159</v>
      </c>
      <c r="C39" s="4">
        <v>98</v>
      </c>
      <c r="D39" s="4">
        <v>424</v>
      </c>
      <c r="E39" s="4">
        <v>262</v>
      </c>
    </row>
    <row r="40" spans="1:5">
      <c r="A40" s="2" t="s">
        <v>85</v>
      </c>
      <c r="B40" s="4">
        <v>-266</v>
      </c>
      <c r="C40" s="4">
        <v>-683</v>
      </c>
      <c r="D40" s="4">
        <v>-989</v>
      </c>
      <c r="E40" s="4">
        <v>-993</v>
      </c>
    </row>
    <row r="41" spans="1:5">
      <c r="A41" s="2" t="s">
        <v>285</v>
      </c>
      <c r="B41" s="4" t="s">
        <v>5</v>
      </c>
      <c r="C41" s="4" t="s">
        <v>5</v>
      </c>
      <c r="D41" s="4" t="s">
        <v>5</v>
      </c>
      <c r="E41" s="4" t="s">
        <v>5</v>
      </c>
    </row>
    <row r="42" spans="1:5" ht="30">
      <c r="A42" s="3" t="s">
        <v>655</v>
      </c>
      <c r="B42" s="4" t="s">
        <v>5</v>
      </c>
      <c r="C42" s="4" t="s">
        <v>5</v>
      </c>
      <c r="D42" s="4" t="s">
        <v>5</v>
      </c>
      <c r="E42" s="4" t="s">
        <v>5</v>
      </c>
    </row>
    <row r="43" spans="1:5">
      <c r="A43" s="2" t="s">
        <v>656</v>
      </c>
      <c r="B43" s="4">
        <v>-333</v>
      </c>
      <c r="C43" s="4">
        <v>-400</v>
      </c>
      <c r="D43" s="6">
        <v>-1070</v>
      </c>
      <c r="E43" s="6">
        <v>-1377</v>
      </c>
    </row>
    <row r="44" spans="1:5">
      <c r="A44" s="2" t="s">
        <v>293</v>
      </c>
      <c r="B44" s="4">
        <v>0</v>
      </c>
      <c r="C44" s="4">
        <v>0</v>
      </c>
      <c r="D44" s="4">
        <v>0</v>
      </c>
      <c r="E44" s="4">
        <v>0</v>
      </c>
    </row>
    <row r="45" spans="1:5">
      <c r="A45" s="2" t="s">
        <v>67</v>
      </c>
      <c r="B45" s="4">
        <v>0</v>
      </c>
      <c r="C45" s="4">
        <v>0</v>
      </c>
      <c r="D45" s="4">
        <v>0</v>
      </c>
      <c r="E45" s="4">
        <v>0</v>
      </c>
    </row>
    <row r="46" spans="1:5">
      <c r="A46" s="2" t="s">
        <v>85</v>
      </c>
      <c r="B46" s="4">
        <v>0</v>
      </c>
      <c r="C46" s="4">
        <v>0</v>
      </c>
      <c r="D46" s="4">
        <v>0</v>
      </c>
      <c r="E46" s="4">
        <v>0</v>
      </c>
    </row>
    <row r="47" spans="1:5">
      <c r="A47" s="2" t="s">
        <v>660</v>
      </c>
      <c r="B47" s="4" t="s">
        <v>5</v>
      </c>
      <c r="C47" s="4" t="s">
        <v>5</v>
      </c>
      <c r="D47" s="4" t="s">
        <v>5</v>
      </c>
      <c r="E47" s="4" t="s">
        <v>5</v>
      </c>
    </row>
    <row r="48" spans="1:5" ht="30">
      <c r="A48" s="3" t="s">
        <v>655</v>
      </c>
      <c r="B48" s="4" t="s">
        <v>5</v>
      </c>
      <c r="C48" s="4" t="s">
        <v>5</v>
      </c>
      <c r="D48" s="4" t="s">
        <v>5</v>
      </c>
      <c r="E48" s="4" t="s">
        <v>5</v>
      </c>
    </row>
    <row r="49" spans="1:5">
      <c r="A49" s="2" t="s">
        <v>656</v>
      </c>
      <c r="B49" s="6">
        <v>227835</v>
      </c>
      <c r="C49" s="6">
        <v>219173</v>
      </c>
      <c r="D49" s="6">
        <v>630241</v>
      </c>
      <c r="E49" s="6">
        <v>641648</v>
      </c>
    </row>
    <row r="50" spans="1:5" ht="30">
      <c r="A50" s="2" t="s">
        <v>661</v>
      </c>
      <c r="B50" s="4" t="s">
        <v>5</v>
      </c>
      <c r="C50" s="4" t="s">
        <v>5</v>
      </c>
      <c r="D50" s="4" t="s">
        <v>5</v>
      </c>
      <c r="E50" s="4" t="s">
        <v>5</v>
      </c>
    </row>
    <row r="51" spans="1:5" ht="30">
      <c r="A51" s="3" t="s">
        <v>655</v>
      </c>
      <c r="B51" s="4" t="s">
        <v>5</v>
      </c>
      <c r="C51" s="4" t="s">
        <v>5</v>
      </c>
      <c r="D51" s="4" t="s">
        <v>5</v>
      </c>
      <c r="E51" s="4" t="s">
        <v>5</v>
      </c>
    </row>
    <row r="52" spans="1:5">
      <c r="A52" s="2" t="s">
        <v>656</v>
      </c>
      <c r="B52" s="6">
        <v>87518</v>
      </c>
      <c r="C52" s="6">
        <v>77469</v>
      </c>
      <c r="D52" s="6">
        <v>226203</v>
      </c>
      <c r="E52" s="6">
        <v>214665</v>
      </c>
    </row>
    <row r="53" spans="1:5" ht="30">
      <c r="A53" s="2" t="s">
        <v>662</v>
      </c>
      <c r="B53" s="4" t="s">
        <v>5</v>
      </c>
      <c r="C53" s="4" t="s">
        <v>5</v>
      </c>
      <c r="D53" s="4" t="s">
        <v>5</v>
      </c>
      <c r="E53" s="4" t="s">
        <v>5</v>
      </c>
    </row>
    <row r="54" spans="1:5" ht="30">
      <c r="A54" s="3" t="s">
        <v>655</v>
      </c>
      <c r="B54" s="4" t="s">
        <v>5</v>
      </c>
      <c r="C54" s="4" t="s">
        <v>5</v>
      </c>
      <c r="D54" s="4" t="s">
        <v>5</v>
      </c>
      <c r="E54" s="4" t="s">
        <v>5</v>
      </c>
    </row>
    <row r="55" spans="1:5">
      <c r="A55" s="2" t="s">
        <v>656</v>
      </c>
      <c r="B55" s="6">
        <v>80717</v>
      </c>
      <c r="C55" s="6">
        <v>79334</v>
      </c>
      <c r="D55" s="6">
        <v>209217</v>
      </c>
      <c r="E55" s="6">
        <v>222267</v>
      </c>
    </row>
    <row r="56" spans="1:5" ht="30">
      <c r="A56" s="2" t="s">
        <v>663</v>
      </c>
      <c r="B56" s="4" t="s">
        <v>5</v>
      </c>
      <c r="C56" s="4" t="s">
        <v>5</v>
      </c>
      <c r="D56" s="4" t="s">
        <v>5</v>
      </c>
      <c r="E56" s="4" t="s">
        <v>5</v>
      </c>
    </row>
    <row r="57" spans="1:5" ht="30">
      <c r="A57" s="3" t="s">
        <v>655</v>
      </c>
      <c r="B57" s="4" t="s">
        <v>5</v>
      </c>
      <c r="C57" s="4" t="s">
        <v>5</v>
      </c>
      <c r="D57" s="4" t="s">
        <v>5</v>
      </c>
      <c r="E57" s="4" t="s">
        <v>5</v>
      </c>
    </row>
    <row r="58" spans="1:5">
      <c r="A58" s="2" t="s">
        <v>656</v>
      </c>
      <c r="B58" s="6">
        <v>45660</v>
      </c>
      <c r="C58" s="6">
        <v>48540</v>
      </c>
      <c r="D58" s="6">
        <v>145238</v>
      </c>
      <c r="E58" s="6">
        <v>152012</v>
      </c>
    </row>
    <row r="59" spans="1:5" ht="30">
      <c r="A59" s="2" t="s">
        <v>664</v>
      </c>
      <c r="B59" s="4" t="s">
        <v>5</v>
      </c>
      <c r="C59" s="4" t="s">
        <v>5</v>
      </c>
      <c r="D59" s="4" t="s">
        <v>5</v>
      </c>
      <c r="E59" s="4" t="s">
        <v>5</v>
      </c>
    </row>
    <row r="60" spans="1:5" ht="30">
      <c r="A60" s="3" t="s">
        <v>655</v>
      </c>
      <c r="B60" s="4" t="s">
        <v>5</v>
      </c>
      <c r="C60" s="4" t="s">
        <v>5</v>
      </c>
      <c r="D60" s="4" t="s">
        <v>5</v>
      </c>
      <c r="E60" s="4" t="s">
        <v>5</v>
      </c>
    </row>
    <row r="61" spans="1:5">
      <c r="A61" s="2" t="s">
        <v>656</v>
      </c>
      <c r="B61" s="6">
        <v>13940</v>
      </c>
      <c r="C61" s="6">
        <v>13830</v>
      </c>
      <c r="D61" s="6">
        <v>49583</v>
      </c>
      <c r="E61" s="6">
        <v>52704</v>
      </c>
    </row>
    <row r="62" spans="1:5" ht="30">
      <c r="A62" s="2" t="s">
        <v>665</v>
      </c>
      <c r="B62" s="4" t="s">
        <v>5</v>
      </c>
      <c r="C62" s="4" t="s">
        <v>5</v>
      </c>
      <c r="D62" s="4" t="s">
        <v>5</v>
      </c>
      <c r="E62" s="4" t="s">
        <v>5</v>
      </c>
    </row>
    <row r="63" spans="1:5" ht="30">
      <c r="A63" s="3" t="s">
        <v>655</v>
      </c>
      <c r="B63" s="4" t="s">
        <v>5</v>
      </c>
      <c r="C63" s="4" t="s">
        <v>5</v>
      </c>
      <c r="D63" s="4" t="s">
        <v>5</v>
      </c>
      <c r="E63" s="4" t="s">
        <v>5</v>
      </c>
    </row>
    <row r="64" spans="1:5">
      <c r="A64" s="2" t="s">
        <v>656</v>
      </c>
      <c r="B64" s="4">
        <v>0</v>
      </c>
      <c r="C64" s="4">
        <v>0</v>
      </c>
      <c r="D64" s="4">
        <v>0</v>
      </c>
      <c r="E64" s="4">
        <v>0</v>
      </c>
    </row>
    <row r="65" spans="1:5" ht="30">
      <c r="A65" s="2" t="s">
        <v>666</v>
      </c>
      <c r="B65" s="4" t="s">
        <v>5</v>
      </c>
      <c r="C65" s="4" t="s">
        <v>5</v>
      </c>
      <c r="D65" s="4" t="s">
        <v>5</v>
      </c>
      <c r="E65" s="4" t="s">
        <v>5</v>
      </c>
    </row>
    <row r="66" spans="1:5" ht="30">
      <c r="A66" s="3" t="s">
        <v>655</v>
      </c>
      <c r="B66" s="4" t="s">
        <v>5</v>
      </c>
      <c r="C66" s="4" t="s">
        <v>5</v>
      </c>
      <c r="D66" s="4" t="s">
        <v>5</v>
      </c>
      <c r="E66" s="4" t="s">
        <v>5</v>
      </c>
    </row>
    <row r="67" spans="1:5">
      <c r="A67" s="2" t="s">
        <v>656</v>
      </c>
      <c r="B67" s="4">
        <v>0</v>
      </c>
      <c r="C67" s="4">
        <v>0</v>
      </c>
      <c r="D67" s="4">
        <v>0</v>
      </c>
      <c r="E67" s="4">
        <v>0</v>
      </c>
    </row>
    <row r="68" spans="1:5">
      <c r="A68" s="2" t="s">
        <v>667</v>
      </c>
      <c r="B68" s="4" t="s">
        <v>5</v>
      </c>
      <c r="C68" s="4" t="s">
        <v>5</v>
      </c>
      <c r="D68" s="4" t="s">
        <v>5</v>
      </c>
      <c r="E68" s="4" t="s">
        <v>5</v>
      </c>
    </row>
    <row r="69" spans="1:5" ht="30">
      <c r="A69" s="3" t="s">
        <v>655</v>
      </c>
      <c r="B69" s="4" t="s">
        <v>5</v>
      </c>
      <c r="C69" s="4" t="s">
        <v>5</v>
      </c>
      <c r="D69" s="4" t="s">
        <v>5</v>
      </c>
      <c r="E69" s="4" t="s">
        <v>5</v>
      </c>
    </row>
    <row r="70" spans="1:5">
      <c r="A70" s="2" t="s">
        <v>656</v>
      </c>
      <c r="B70" s="4">
        <v>0</v>
      </c>
      <c r="C70" s="4">
        <v>0</v>
      </c>
      <c r="D70" s="4">
        <v>0</v>
      </c>
      <c r="E70" s="4">
        <v>0</v>
      </c>
    </row>
    <row r="71" spans="1:5" ht="30">
      <c r="A71" s="2" t="s">
        <v>668</v>
      </c>
      <c r="B71" s="4" t="s">
        <v>5</v>
      </c>
      <c r="C71" s="4" t="s">
        <v>5</v>
      </c>
      <c r="D71" s="4" t="s">
        <v>5</v>
      </c>
      <c r="E71" s="4" t="s">
        <v>5</v>
      </c>
    </row>
    <row r="72" spans="1:5" ht="30">
      <c r="A72" s="3" t="s">
        <v>655</v>
      </c>
      <c r="B72" s="4" t="s">
        <v>5</v>
      </c>
      <c r="C72" s="4" t="s">
        <v>5</v>
      </c>
      <c r="D72" s="4" t="s">
        <v>5</v>
      </c>
      <c r="E72" s="4" t="s">
        <v>5</v>
      </c>
    </row>
    <row r="73" spans="1:5">
      <c r="A73" s="2" t="s">
        <v>656</v>
      </c>
      <c r="B73" s="4">
        <v>188</v>
      </c>
      <c r="C73" s="4">
        <v>191</v>
      </c>
      <c r="D73" s="4">
        <v>522</v>
      </c>
      <c r="E73" s="4">
        <v>774</v>
      </c>
    </row>
    <row r="74" spans="1:5" ht="30">
      <c r="A74" s="2" t="s">
        <v>669</v>
      </c>
      <c r="B74" s="4" t="s">
        <v>5</v>
      </c>
      <c r="C74" s="4" t="s">
        <v>5</v>
      </c>
      <c r="D74" s="4" t="s">
        <v>5</v>
      </c>
      <c r="E74" s="4" t="s">
        <v>5</v>
      </c>
    </row>
    <row r="75" spans="1:5" ht="30">
      <c r="A75" s="3" t="s">
        <v>655</v>
      </c>
      <c r="B75" s="4" t="s">
        <v>5</v>
      </c>
      <c r="C75" s="4" t="s">
        <v>5</v>
      </c>
      <c r="D75" s="4" t="s">
        <v>5</v>
      </c>
      <c r="E75" s="4" t="s">
        <v>5</v>
      </c>
    </row>
    <row r="76" spans="1:5">
      <c r="A76" s="2" t="s">
        <v>656</v>
      </c>
      <c r="B76" s="4">
        <v>58</v>
      </c>
      <c r="C76" s="4">
        <v>33</v>
      </c>
      <c r="D76" s="4">
        <v>356</v>
      </c>
      <c r="E76" s="4">
        <v>162</v>
      </c>
    </row>
    <row r="77" spans="1:5" ht="30">
      <c r="A77" s="2" t="s">
        <v>670</v>
      </c>
      <c r="B77" s="4" t="s">
        <v>5</v>
      </c>
      <c r="C77" s="4" t="s">
        <v>5</v>
      </c>
      <c r="D77" s="4" t="s">
        <v>5</v>
      </c>
      <c r="E77" s="4" t="s">
        <v>5</v>
      </c>
    </row>
    <row r="78" spans="1:5" ht="30">
      <c r="A78" s="3" t="s">
        <v>655</v>
      </c>
      <c r="B78" s="4" t="s">
        <v>5</v>
      </c>
      <c r="C78" s="4" t="s">
        <v>5</v>
      </c>
      <c r="D78" s="4" t="s">
        <v>5</v>
      </c>
      <c r="E78" s="4" t="s">
        <v>5</v>
      </c>
    </row>
    <row r="79" spans="1:5">
      <c r="A79" s="2" t="s">
        <v>656</v>
      </c>
      <c r="B79" s="4">
        <v>87</v>
      </c>
      <c r="C79" s="4">
        <v>176</v>
      </c>
      <c r="D79" s="4">
        <v>192</v>
      </c>
      <c r="E79" s="4">
        <v>441</v>
      </c>
    </row>
    <row r="80" spans="1:5" ht="30">
      <c r="A80" s="2" t="s">
        <v>671</v>
      </c>
      <c r="B80" s="4" t="s">
        <v>5</v>
      </c>
      <c r="C80" s="4" t="s">
        <v>5</v>
      </c>
      <c r="D80" s="4" t="s">
        <v>5</v>
      </c>
      <c r="E80" s="4" t="s">
        <v>5</v>
      </c>
    </row>
    <row r="81" spans="1:5" ht="30">
      <c r="A81" s="3" t="s">
        <v>655</v>
      </c>
      <c r="B81" s="4" t="s">
        <v>5</v>
      </c>
      <c r="C81" s="4" t="s">
        <v>5</v>
      </c>
      <c r="D81" s="4" t="s">
        <v>5</v>
      </c>
      <c r="E81" s="4" t="s">
        <v>5</v>
      </c>
    </row>
    <row r="82" spans="1:5">
      <c r="A82" s="2" t="s">
        <v>656</v>
      </c>
      <c r="B82" s="4">
        <v>0</v>
      </c>
      <c r="C82" s="4">
        <v>0</v>
      </c>
      <c r="D82" s="4">
        <v>0</v>
      </c>
      <c r="E82" s="4">
        <v>0</v>
      </c>
    </row>
    <row r="83" spans="1:5" ht="30">
      <c r="A83" s="2" t="s">
        <v>672</v>
      </c>
      <c r="B83" s="4" t="s">
        <v>5</v>
      </c>
      <c r="C83" s="4" t="s">
        <v>5</v>
      </c>
      <c r="D83" s="4" t="s">
        <v>5</v>
      </c>
      <c r="E83" s="4" t="s">
        <v>5</v>
      </c>
    </row>
    <row r="84" spans="1:5" ht="30">
      <c r="A84" s="3" t="s">
        <v>655</v>
      </c>
      <c r="B84" s="4" t="s">
        <v>5</v>
      </c>
      <c r="C84" s="4" t="s">
        <v>5</v>
      </c>
      <c r="D84" s="4" t="s">
        <v>5</v>
      </c>
      <c r="E84" s="4" t="s">
        <v>5</v>
      </c>
    </row>
    <row r="85" spans="1:5">
      <c r="A85" s="2" t="s">
        <v>656</v>
      </c>
      <c r="B85" s="4">
        <v>0</v>
      </c>
      <c r="C85" s="4">
        <v>0</v>
      </c>
      <c r="D85" s="4">
        <v>0</v>
      </c>
      <c r="E85" s="4">
        <v>0</v>
      </c>
    </row>
    <row r="86" spans="1:5" ht="30">
      <c r="A86" s="2" t="s">
        <v>673</v>
      </c>
      <c r="B86" s="4" t="s">
        <v>5</v>
      </c>
      <c r="C86" s="4" t="s">
        <v>5</v>
      </c>
      <c r="D86" s="4" t="s">
        <v>5</v>
      </c>
      <c r="E86" s="4" t="s">
        <v>5</v>
      </c>
    </row>
    <row r="87" spans="1:5" ht="30">
      <c r="A87" s="3" t="s">
        <v>655</v>
      </c>
      <c r="B87" s="4" t="s">
        <v>5</v>
      </c>
      <c r="C87" s="4" t="s">
        <v>5</v>
      </c>
      <c r="D87" s="4" t="s">
        <v>5</v>
      </c>
      <c r="E87" s="4" t="s">
        <v>5</v>
      </c>
    </row>
    <row r="88" spans="1:5">
      <c r="A88" s="2" t="s">
        <v>656</v>
      </c>
      <c r="B88" s="8">
        <v>-333</v>
      </c>
      <c r="C88" s="8">
        <v>-400</v>
      </c>
      <c r="D88" s="8">
        <v>-1070</v>
      </c>
      <c r="E88" s="8">
        <v>-1377</v>
      </c>
    </row>
  </sheetData>
  <mergeCells count="5">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62</v>
      </c>
      <c r="C1" s="7"/>
      <c r="D1" s="7" t="s">
        <v>1</v>
      </c>
      <c r="E1" s="7"/>
    </row>
    <row r="2" spans="1:5" ht="30">
      <c r="A2" s="1" t="s">
        <v>25</v>
      </c>
      <c r="B2" s="1" t="s">
        <v>2</v>
      </c>
      <c r="C2" s="1" t="s">
        <v>27</v>
      </c>
      <c r="D2" s="1" t="s">
        <v>2</v>
      </c>
      <c r="E2" s="1" t="s">
        <v>27</v>
      </c>
    </row>
    <row r="3" spans="1:5" ht="30">
      <c r="A3" s="3" t="s">
        <v>675</v>
      </c>
      <c r="B3" s="4" t="s">
        <v>5</v>
      </c>
      <c r="C3" s="4" t="s">
        <v>5</v>
      </c>
      <c r="D3" s="4" t="s">
        <v>5</v>
      </c>
      <c r="E3" s="4" t="s">
        <v>5</v>
      </c>
    </row>
    <row r="4" spans="1:5">
      <c r="A4" s="2" t="s">
        <v>676</v>
      </c>
      <c r="B4" s="8">
        <v>227835</v>
      </c>
      <c r="C4" s="8">
        <v>219173</v>
      </c>
      <c r="D4" s="8">
        <v>630241</v>
      </c>
      <c r="E4" s="8">
        <v>641648</v>
      </c>
    </row>
    <row r="5" spans="1:5">
      <c r="A5" s="2" t="s">
        <v>315</v>
      </c>
      <c r="B5" s="4" t="s">
        <v>5</v>
      </c>
      <c r="C5" s="4" t="s">
        <v>5</v>
      </c>
      <c r="D5" s="4" t="s">
        <v>5</v>
      </c>
      <c r="E5" s="4" t="s">
        <v>5</v>
      </c>
    </row>
    <row r="6" spans="1:5" ht="30">
      <c r="A6" s="3" t="s">
        <v>675</v>
      </c>
      <c r="B6" s="4" t="s">
        <v>5</v>
      </c>
      <c r="C6" s="4" t="s">
        <v>5</v>
      </c>
      <c r="D6" s="4" t="s">
        <v>5</v>
      </c>
      <c r="E6" s="4" t="s">
        <v>5</v>
      </c>
    </row>
    <row r="7" spans="1:5">
      <c r="A7" s="2" t="s">
        <v>676</v>
      </c>
      <c r="B7" s="6">
        <v>57449</v>
      </c>
      <c r="C7" s="6">
        <v>51806</v>
      </c>
      <c r="D7" s="6">
        <v>145995</v>
      </c>
      <c r="E7" s="6">
        <v>139740</v>
      </c>
    </row>
    <row r="8" spans="1:5" ht="30">
      <c r="A8" s="2" t="s">
        <v>677</v>
      </c>
      <c r="B8" s="4" t="s">
        <v>5</v>
      </c>
      <c r="C8" s="4" t="s">
        <v>5</v>
      </c>
      <c r="D8" s="4" t="s">
        <v>5</v>
      </c>
      <c r="E8" s="4" t="s">
        <v>5</v>
      </c>
    </row>
    <row r="9" spans="1:5" ht="30">
      <c r="A9" s="3" t="s">
        <v>675</v>
      </c>
      <c r="B9" s="4" t="s">
        <v>5</v>
      </c>
      <c r="C9" s="4" t="s">
        <v>5</v>
      </c>
      <c r="D9" s="4" t="s">
        <v>5</v>
      </c>
      <c r="E9" s="4" t="s">
        <v>5</v>
      </c>
    </row>
    <row r="10" spans="1:5">
      <c r="A10" s="2" t="s">
        <v>676</v>
      </c>
      <c r="B10" s="6">
        <v>45474</v>
      </c>
      <c r="C10" s="6">
        <v>43457</v>
      </c>
      <c r="D10" s="6">
        <v>149791</v>
      </c>
      <c r="E10" s="6">
        <v>161946</v>
      </c>
    </row>
    <row r="11" spans="1:5">
      <c r="A11" s="2" t="s">
        <v>319</v>
      </c>
      <c r="B11" s="4" t="s">
        <v>5</v>
      </c>
      <c r="C11" s="4" t="s">
        <v>5</v>
      </c>
      <c r="D11" s="4" t="s">
        <v>5</v>
      </c>
      <c r="E11" s="4" t="s">
        <v>5</v>
      </c>
    </row>
    <row r="12" spans="1:5" ht="30">
      <c r="A12" s="3" t="s">
        <v>675</v>
      </c>
      <c r="B12" s="4" t="s">
        <v>5</v>
      </c>
      <c r="C12" s="4" t="s">
        <v>5</v>
      </c>
      <c r="D12" s="4" t="s">
        <v>5</v>
      </c>
      <c r="E12" s="4" t="s">
        <v>5</v>
      </c>
    </row>
    <row r="13" spans="1:5">
      <c r="A13" s="2" t="s">
        <v>676</v>
      </c>
      <c r="B13" s="6">
        <v>44029</v>
      </c>
      <c r="C13" s="6">
        <v>43116</v>
      </c>
      <c r="D13" s="6">
        <v>97932</v>
      </c>
      <c r="E13" s="6">
        <v>107412</v>
      </c>
    </row>
    <row r="14" spans="1:5">
      <c r="A14" s="2" t="s">
        <v>321</v>
      </c>
      <c r="B14" s="4" t="s">
        <v>5</v>
      </c>
      <c r="C14" s="4" t="s">
        <v>5</v>
      </c>
      <c r="D14" s="4" t="s">
        <v>5</v>
      </c>
      <c r="E14" s="4" t="s">
        <v>5</v>
      </c>
    </row>
    <row r="15" spans="1:5" ht="30">
      <c r="A15" s="3" t="s">
        <v>675</v>
      </c>
      <c r="B15" s="4" t="s">
        <v>5</v>
      </c>
      <c r="C15" s="4" t="s">
        <v>5</v>
      </c>
      <c r="D15" s="4" t="s">
        <v>5</v>
      </c>
      <c r="E15" s="4" t="s">
        <v>5</v>
      </c>
    </row>
    <row r="16" spans="1:5">
      <c r="A16" s="2" t="s">
        <v>676</v>
      </c>
      <c r="B16" s="6">
        <v>37926</v>
      </c>
      <c r="C16" s="6">
        <v>40321</v>
      </c>
      <c r="D16" s="6">
        <v>112721</v>
      </c>
      <c r="E16" s="6">
        <v>110908</v>
      </c>
    </row>
    <row r="17" spans="1:5">
      <c r="A17" s="2" t="s">
        <v>323</v>
      </c>
      <c r="B17" s="4" t="s">
        <v>5</v>
      </c>
      <c r="C17" s="4" t="s">
        <v>5</v>
      </c>
      <c r="D17" s="4" t="s">
        <v>5</v>
      </c>
      <c r="E17" s="4" t="s">
        <v>5</v>
      </c>
    </row>
    <row r="18" spans="1:5" ht="30">
      <c r="A18" s="3" t="s">
        <v>675</v>
      </c>
      <c r="B18" s="4" t="s">
        <v>5</v>
      </c>
      <c r="C18" s="4" t="s">
        <v>5</v>
      </c>
      <c r="D18" s="4" t="s">
        <v>5</v>
      </c>
      <c r="E18" s="4" t="s">
        <v>5</v>
      </c>
    </row>
    <row r="19" spans="1:5">
      <c r="A19" s="2" t="s">
        <v>676</v>
      </c>
      <c r="B19" s="6">
        <v>25096</v>
      </c>
      <c r="C19" s="6">
        <v>23917</v>
      </c>
      <c r="D19" s="6">
        <v>67121</v>
      </c>
      <c r="E19" s="6">
        <v>68807</v>
      </c>
    </row>
    <row r="20" spans="1:5">
      <c r="A20" s="2" t="s">
        <v>325</v>
      </c>
      <c r="B20" s="4" t="s">
        <v>5</v>
      </c>
      <c r="C20" s="4" t="s">
        <v>5</v>
      </c>
      <c r="D20" s="4" t="s">
        <v>5</v>
      </c>
      <c r="E20" s="4" t="s">
        <v>5</v>
      </c>
    </row>
    <row r="21" spans="1:5" ht="30">
      <c r="A21" s="3" t="s">
        <v>675</v>
      </c>
      <c r="B21" s="4" t="s">
        <v>5</v>
      </c>
      <c r="C21" s="4" t="s">
        <v>5</v>
      </c>
      <c r="D21" s="4" t="s">
        <v>5</v>
      </c>
      <c r="E21" s="4" t="s">
        <v>5</v>
      </c>
    </row>
    <row r="22" spans="1:5">
      <c r="A22" s="2" t="s">
        <v>676</v>
      </c>
      <c r="B22" s="6">
        <v>11546</v>
      </c>
      <c r="C22" s="6">
        <v>9564</v>
      </c>
      <c r="D22" s="6">
        <v>31971</v>
      </c>
      <c r="E22" s="6">
        <v>27590</v>
      </c>
    </row>
    <row r="23" spans="1:5">
      <c r="A23" s="2" t="s">
        <v>327</v>
      </c>
      <c r="B23" s="4" t="s">
        <v>5</v>
      </c>
      <c r="C23" s="4" t="s">
        <v>5</v>
      </c>
      <c r="D23" s="4" t="s">
        <v>5</v>
      </c>
      <c r="E23" s="4" t="s">
        <v>5</v>
      </c>
    </row>
    <row r="24" spans="1:5" ht="30">
      <c r="A24" s="3" t="s">
        <v>675</v>
      </c>
      <c r="B24" s="4" t="s">
        <v>5</v>
      </c>
      <c r="C24" s="4" t="s">
        <v>5</v>
      </c>
      <c r="D24" s="4" t="s">
        <v>5</v>
      </c>
      <c r="E24" s="4" t="s">
        <v>5</v>
      </c>
    </row>
    <row r="25" spans="1:5">
      <c r="A25" s="2" t="s">
        <v>676</v>
      </c>
      <c r="B25" s="8">
        <v>6315</v>
      </c>
      <c r="C25" s="8">
        <v>6992</v>
      </c>
      <c r="D25" s="8">
        <v>24710</v>
      </c>
      <c r="E25" s="8">
        <v>252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5" width="12.28515625" bestFit="1" customWidth="1"/>
  </cols>
  <sheetData>
    <row r="1" spans="1:5" ht="45">
      <c r="A1" s="1" t="s">
        <v>678</v>
      </c>
      <c r="B1" s="7" t="s">
        <v>2</v>
      </c>
      <c r="C1" s="7" t="s">
        <v>26</v>
      </c>
      <c r="D1" s="7" t="s">
        <v>27</v>
      </c>
      <c r="E1" s="7" t="s">
        <v>28</v>
      </c>
    </row>
    <row r="2" spans="1:5" ht="30">
      <c r="A2" s="1" t="s">
        <v>25</v>
      </c>
      <c r="B2" s="7"/>
      <c r="C2" s="7"/>
      <c r="D2" s="7"/>
      <c r="E2" s="7"/>
    </row>
    <row r="3" spans="1:5" ht="30">
      <c r="A3" s="3" t="s">
        <v>679</v>
      </c>
      <c r="B3" s="4" t="s">
        <v>5</v>
      </c>
      <c r="C3" s="4" t="s">
        <v>5</v>
      </c>
      <c r="D3" s="4" t="s">
        <v>5</v>
      </c>
      <c r="E3" s="4" t="s">
        <v>5</v>
      </c>
    </row>
    <row r="4" spans="1:5">
      <c r="A4" s="2" t="s">
        <v>680</v>
      </c>
      <c r="B4" s="216">
        <v>1</v>
      </c>
      <c r="C4" s="4" t="s">
        <v>5</v>
      </c>
      <c r="D4" s="4" t="s">
        <v>5</v>
      </c>
      <c r="E4" s="4" t="s">
        <v>5</v>
      </c>
    </row>
    <row r="5" spans="1:5">
      <c r="A5" s="3" t="s">
        <v>29</v>
      </c>
      <c r="B5" s="4" t="s">
        <v>5</v>
      </c>
      <c r="C5" s="4" t="s">
        <v>5</v>
      </c>
      <c r="D5" s="4" t="s">
        <v>5</v>
      </c>
      <c r="E5" s="4" t="s">
        <v>5</v>
      </c>
    </row>
    <row r="6" spans="1:5">
      <c r="A6" s="2" t="s">
        <v>30</v>
      </c>
      <c r="B6" s="8">
        <v>9460</v>
      </c>
      <c r="C6" s="8">
        <v>10024</v>
      </c>
      <c r="D6" s="8">
        <v>9790</v>
      </c>
      <c r="E6" s="8">
        <v>14327</v>
      </c>
    </row>
    <row r="7" spans="1:5" ht="30">
      <c r="A7" s="2" t="s">
        <v>343</v>
      </c>
      <c r="B7" s="6">
        <v>101317</v>
      </c>
      <c r="C7" s="6">
        <v>73876</v>
      </c>
      <c r="D7" s="4" t="s">
        <v>5</v>
      </c>
      <c r="E7" s="4" t="s">
        <v>5</v>
      </c>
    </row>
    <row r="8" spans="1:5">
      <c r="A8" s="2" t="s">
        <v>32</v>
      </c>
      <c r="B8" s="6">
        <v>106933</v>
      </c>
      <c r="C8" s="6">
        <v>89294</v>
      </c>
      <c r="D8" s="4" t="s">
        <v>5</v>
      </c>
      <c r="E8" s="4" t="s">
        <v>5</v>
      </c>
    </row>
    <row r="9" spans="1:5">
      <c r="A9" s="2" t="s">
        <v>33</v>
      </c>
      <c r="B9" s="4">
        <v>747</v>
      </c>
      <c r="C9" s="6">
        <v>1527</v>
      </c>
      <c r="D9" s="4" t="s">
        <v>5</v>
      </c>
      <c r="E9" s="4" t="s">
        <v>5</v>
      </c>
    </row>
    <row r="10" spans="1:5">
      <c r="A10" s="2" t="s">
        <v>34</v>
      </c>
      <c r="B10" s="4">
        <v>909</v>
      </c>
      <c r="C10" s="4">
        <v>907</v>
      </c>
      <c r="D10" s="4" t="s">
        <v>5</v>
      </c>
      <c r="E10" s="4" t="s">
        <v>5</v>
      </c>
    </row>
    <row r="11" spans="1:5">
      <c r="A11" s="2" t="s">
        <v>35</v>
      </c>
      <c r="B11" s="6">
        <v>6197</v>
      </c>
      <c r="C11" s="6">
        <v>4789</v>
      </c>
      <c r="D11" s="4" t="s">
        <v>5</v>
      </c>
      <c r="E11" s="4" t="s">
        <v>5</v>
      </c>
    </row>
    <row r="12" spans="1:5">
      <c r="A12" s="2" t="s">
        <v>36</v>
      </c>
      <c r="B12" s="6">
        <v>225563</v>
      </c>
      <c r="C12" s="6">
        <v>180417</v>
      </c>
      <c r="D12" s="4" t="s">
        <v>5</v>
      </c>
      <c r="E12" s="4" t="s">
        <v>5</v>
      </c>
    </row>
    <row r="13" spans="1:5">
      <c r="A13" s="2" t="s">
        <v>37</v>
      </c>
      <c r="B13" s="6">
        <v>131261</v>
      </c>
      <c r="C13" s="6">
        <v>141208</v>
      </c>
      <c r="D13" s="4" t="s">
        <v>5</v>
      </c>
      <c r="E13" s="4" t="s">
        <v>5</v>
      </c>
    </row>
    <row r="14" spans="1:5">
      <c r="A14" s="2" t="s">
        <v>344</v>
      </c>
      <c r="B14" s="4">
        <v>0</v>
      </c>
      <c r="C14" s="4">
        <v>0</v>
      </c>
      <c r="D14" s="4" t="s">
        <v>5</v>
      </c>
      <c r="E14" s="4" t="s">
        <v>5</v>
      </c>
    </row>
    <row r="15" spans="1:5">
      <c r="A15" s="2" t="s">
        <v>38</v>
      </c>
      <c r="B15" s="6">
        <v>201952</v>
      </c>
      <c r="C15" s="6">
        <v>199375</v>
      </c>
      <c r="D15" s="4" t="s">
        <v>5</v>
      </c>
      <c r="E15" s="4" t="s">
        <v>5</v>
      </c>
    </row>
    <row r="16" spans="1:5">
      <c r="A16" s="2" t="s">
        <v>39</v>
      </c>
      <c r="B16" s="6">
        <v>44242</v>
      </c>
      <c r="C16" s="6">
        <v>54589</v>
      </c>
      <c r="D16" s="4" t="s">
        <v>5</v>
      </c>
      <c r="E16" s="4" t="s">
        <v>5</v>
      </c>
    </row>
    <row r="17" spans="1:5">
      <c r="A17" s="2" t="s">
        <v>40</v>
      </c>
      <c r="B17" s="6">
        <v>7223</v>
      </c>
      <c r="C17" s="6">
        <v>7475</v>
      </c>
      <c r="D17" s="4" t="s">
        <v>5</v>
      </c>
      <c r="E17" s="4" t="s">
        <v>5</v>
      </c>
    </row>
    <row r="18" spans="1:5" ht="30">
      <c r="A18" s="2" t="s">
        <v>681</v>
      </c>
      <c r="B18" s="4">
        <v>0</v>
      </c>
      <c r="C18" s="4">
        <v>0</v>
      </c>
      <c r="D18" s="4" t="s">
        <v>5</v>
      </c>
      <c r="E18" s="4" t="s">
        <v>5</v>
      </c>
    </row>
    <row r="19" spans="1:5">
      <c r="A19" s="2" t="s">
        <v>34</v>
      </c>
      <c r="B19" s="4">
        <v>98</v>
      </c>
      <c r="C19" s="4">
        <v>68</v>
      </c>
      <c r="D19" s="4" t="s">
        <v>5</v>
      </c>
      <c r="E19" s="4" t="s">
        <v>5</v>
      </c>
    </row>
    <row r="20" spans="1:5">
      <c r="A20" s="2" t="s">
        <v>41</v>
      </c>
      <c r="B20" s="6">
        <v>9304</v>
      </c>
      <c r="C20" s="6">
        <v>11290</v>
      </c>
      <c r="D20" s="4" t="s">
        <v>5</v>
      </c>
      <c r="E20" s="4" t="s">
        <v>5</v>
      </c>
    </row>
    <row r="21" spans="1:5">
      <c r="A21" s="2" t="s">
        <v>42</v>
      </c>
      <c r="B21" s="6">
        <v>619643</v>
      </c>
      <c r="C21" s="6">
        <v>594422</v>
      </c>
      <c r="D21" s="4" t="s">
        <v>5</v>
      </c>
      <c r="E21" s="4" t="s">
        <v>5</v>
      </c>
    </row>
    <row r="22" spans="1:5" ht="30">
      <c r="A22" s="3" t="s">
        <v>682</v>
      </c>
      <c r="B22" s="4" t="s">
        <v>5</v>
      </c>
      <c r="C22" s="4" t="s">
        <v>5</v>
      </c>
      <c r="D22" s="4" t="s">
        <v>5</v>
      </c>
      <c r="E22" s="4" t="s">
        <v>5</v>
      </c>
    </row>
    <row r="23" spans="1:5">
      <c r="A23" s="2" t="s">
        <v>44</v>
      </c>
      <c r="B23" s="6">
        <v>70366</v>
      </c>
      <c r="C23" s="6">
        <v>55883</v>
      </c>
      <c r="D23" s="4" t="s">
        <v>5</v>
      </c>
      <c r="E23" s="4" t="s">
        <v>5</v>
      </c>
    </row>
    <row r="24" spans="1:5" ht="30">
      <c r="A24" s="2" t="s">
        <v>45</v>
      </c>
      <c r="B24" s="6">
        <v>30116</v>
      </c>
      <c r="C24" s="6">
        <v>30667</v>
      </c>
      <c r="D24" s="4" t="s">
        <v>5</v>
      </c>
      <c r="E24" s="4" t="s">
        <v>5</v>
      </c>
    </row>
    <row r="25" spans="1:5">
      <c r="A25" s="2" t="s">
        <v>46</v>
      </c>
      <c r="B25" s="6">
        <v>21714</v>
      </c>
      <c r="C25" s="6">
        <v>9017</v>
      </c>
      <c r="D25" s="4" t="s">
        <v>5</v>
      </c>
      <c r="E25" s="4" t="s">
        <v>5</v>
      </c>
    </row>
    <row r="26" spans="1:5">
      <c r="A26" s="2" t="s">
        <v>47</v>
      </c>
      <c r="B26" s="6">
        <v>1836</v>
      </c>
      <c r="C26" s="4">
        <v>0</v>
      </c>
      <c r="D26" s="4" t="s">
        <v>5</v>
      </c>
      <c r="E26" s="4" t="s">
        <v>5</v>
      </c>
    </row>
    <row r="27" spans="1:5">
      <c r="A27" s="2" t="s">
        <v>34</v>
      </c>
      <c r="B27" s="4">
        <v>868</v>
      </c>
      <c r="C27" s="4">
        <v>847</v>
      </c>
      <c r="D27" s="4" t="s">
        <v>5</v>
      </c>
      <c r="E27" s="4" t="s">
        <v>5</v>
      </c>
    </row>
    <row r="28" spans="1:5">
      <c r="A28" s="2" t="s">
        <v>48</v>
      </c>
      <c r="B28" s="6">
        <v>124900</v>
      </c>
      <c r="C28" s="6">
        <v>96414</v>
      </c>
      <c r="D28" s="4" t="s">
        <v>5</v>
      </c>
      <c r="E28" s="4" t="s">
        <v>5</v>
      </c>
    </row>
    <row r="29" spans="1:5">
      <c r="A29" s="2" t="s">
        <v>49</v>
      </c>
      <c r="B29" s="6">
        <v>536525</v>
      </c>
      <c r="C29" s="6">
        <v>516674</v>
      </c>
      <c r="D29" s="4" t="s">
        <v>5</v>
      </c>
      <c r="E29" s="4" t="s">
        <v>5</v>
      </c>
    </row>
    <row r="30" spans="1:5">
      <c r="A30" s="2" t="s">
        <v>351</v>
      </c>
      <c r="B30" s="4">
        <v>0</v>
      </c>
      <c r="C30" s="4">
        <v>0</v>
      </c>
      <c r="D30" s="4" t="s">
        <v>5</v>
      </c>
      <c r="E30" s="4" t="s">
        <v>5</v>
      </c>
    </row>
    <row r="31" spans="1:5">
      <c r="A31" s="2" t="s">
        <v>34</v>
      </c>
      <c r="B31" s="6">
        <v>19466</v>
      </c>
      <c r="C31" s="6">
        <v>20419</v>
      </c>
      <c r="D31" s="4" t="s">
        <v>5</v>
      </c>
      <c r="E31" s="4" t="s">
        <v>5</v>
      </c>
    </row>
    <row r="32" spans="1:5">
      <c r="A32" s="2" t="s">
        <v>50</v>
      </c>
      <c r="B32" s="6">
        <v>36096</v>
      </c>
      <c r="C32" s="6">
        <v>46907</v>
      </c>
      <c r="D32" s="4" t="s">
        <v>5</v>
      </c>
      <c r="E32" s="4" t="s">
        <v>5</v>
      </c>
    </row>
    <row r="33" spans="1:5">
      <c r="A33" s="2" t="s">
        <v>51</v>
      </c>
      <c r="B33" s="6">
        <v>716987</v>
      </c>
      <c r="C33" s="6">
        <v>680414</v>
      </c>
      <c r="D33" s="4" t="s">
        <v>5</v>
      </c>
      <c r="E33" s="4" t="s">
        <v>5</v>
      </c>
    </row>
    <row r="34" spans="1:5">
      <c r="A34" s="3" t="s">
        <v>683</v>
      </c>
      <c r="B34" s="4" t="s">
        <v>5</v>
      </c>
      <c r="C34" s="4" t="s">
        <v>5</v>
      </c>
      <c r="D34" s="4" t="s">
        <v>5</v>
      </c>
      <c r="E34" s="4" t="s">
        <v>5</v>
      </c>
    </row>
    <row r="35" spans="1:5">
      <c r="A35" s="2" t="s">
        <v>53</v>
      </c>
      <c r="B35" s="4">
        <v>195</v>
      </c>
      <c r="C35" s="4">
        <v>189</v>
      </c>
      <c r="D35" s="4" t="s">
        <v>5</v>
      </c>
      <c r="E35" s="4" t="s">
        <v>5</v>
      </c>
    </row>
    <row r="36" spans="1:5">
      <c r="A36" s="2" t="s">
        <v>54</v>
      </c>
      <c r="B36" s="6">
        <v>724109</v>
      </c>
      <c r="C36" s="6">
        <v>721869</v>
      </c>
      <c r="D36" s="4" t="s">
        <v>5</v>
      </c>
      <c r="E36" s="4" t="s">
        <v>5</v>
      </c>
    </row>
    <row r="37" spans="1:5">
      <c r="A37" s="2" t="s">
        <v>55</v>
      </c>
      <c r="B37" s="6">
        <v>-832268</v>
      </c>
      <c r="C37" s="6">
        <v>-818855</v>
      </c>
      <c r="D37" s="4" t="s">
        <v>5</v>
      </c>
      <c r="E37" s="4" t="s">
        <v>5</v>
      </c>
    </row>
    <row r="38" spans="1:5" ht="30">
      <c r="A38" s="2" t="s">
        <v>56</v>
      </c>
      <c r="B38" s="6">
        <v>10620</v>
      </c>
      <c r="C38" s="6">
        <v>10805</v>
      </c>
      <c r="D38" s="4" t="s">
        <v>5</v>
      </c>
      <c r="E38" s="4" t="s">
        <v>5</v>
      </c>
    </row>
    <row r="39" spans="1:5">
      <c r="A39" s="2" t="s">
        <v>684</v>
      </c>
      <c r="B39" s="6">
        <v>-97344</v>
      </c>
      <c r="C39" s="6">
        <v>-85992</v>
      </c>
      <c r="D39" s="4" t="s">
        <v>5</v>
      </c>
      <c r="E39" s="4" t="s">
        <v>5</v>
      </c>
    </row>
    <row r="40" spans="1:5" ht="30">
      <c r="A40" s="2" t="s">
        <v>685</v>
      </c>
      <c r="B40" s="6">
        <v>619643</v>
      </c>
      <c r="C40" s="6">
        <v>594422</v>
      </c>
      <c r="D40" s="4" t="s">
        <v>5</v>
      </c>
      <c r="E40" s="4" t="s">
        <v>5</v>
      </c>
    </row>
    <row r="41" spans="1:5">
      <c r="A41" s="2" t="s">
        <v>339</v>
      </c>
      <c r="B41" s="4" t="s">
        <v>5</v>
      </c>
      <c r="C41" s="4" t="s">
        <v>5</v>
      </c>
      <c r="D41" s="4" t="s">
        <v>5</v>
      </c>
      <c r="E41" s="4" t="s">
        <v>5</v>
      </c>
    </row>
    <row r="42" spans="1:5">
      <c r="A42" s="3" t="s">
        <v>29</v>
      </c>
      <c r="B42" s="4" t="s">
        <v>5</v>
      </c>
      <c r="C42" s="4" t="s">
        <v>5</v>
      </c>
      <c r="D42" s="4" t="s">
        <v>5</v>
      </c>
      <c r="E42" s="4" t="s">
        <v>5</v>
      </c>
    </row>
    <row r="43" spans="1:5">
      <c r="A43" s="2" t="s">
        <v>30</v>
      </c>
      <c r="B43" s="4">
        <v>0</v>
      </c>
      <c r="C43" s="4">
        <v>0</v>
      </c>
      <c r="D43" s="4">
        <v>0</v>
      </c>
      <c r="E43" s="4">
        <v>0</v>
      </c>
    </row>
    <row r="44" spans="1:5" ht="30">
      <c r="A44" s="2" t="s">
        <v>343</v>
      </c>
      <c r="B44" s="4">
        <v>0</v>
      </c>
      <c r="C44" s="4">
        <v>0</v>
      </c>
      <c r="D44" s="4" t="s">
        <v>5</v>
      </c>
      <c r="E44" s="4" t="s">
        <v>5</v>
      </c>
    </row>
    <row r="45" spans="1:5">
      <c r="A45" s="2" t="s">
        <v>32</v>
      </c>
      <c r="B45" s="4">
        <v>0</v>
      </c>
      <c r="C45" s="4">
        <v>0</v>
      </c>
      <c r="D45" s="4" t="s">
        <v>5</v>
      </c>
      <c r="E45" s="4" t="s">
        <v>5</v>
      </c>
    </row>
    <row r="46" spans="1:5">
      <c r="A46" s="2" t="s">
        <v>33</v>
      </c>
      <c r="B46" s="4">
        <v>0</v>
      </c>
      <c r="C46" s="4">
        <v>0</v>
      </c>
      <c r="D46" s="4" t="s">
        <v>5</v>
      </c>
      <c r="E46" s="4" t="s">
        <v>5</v>
      </c>
    </row>
    <row r="47" spans="1:5">
      <c r="A47" s="2" t="s">
        <v>34</v>
      </c>
      <c r="B47" s="4">
        <v>0</v>
      </c>
      <c r="C47" s="4">
        <v>0</v>
      </c>
      <c r="D47" s="4" t="s">
        <v>5</v>
      </c>
      <c r="E47" s="4" t="s">
        <v>5</v>
      </c>
    </row>
    <row r="48" spans="1:5">
      <c r="A48" s="2" t="s">
        <v>35</v>
      </c>
      <c r="B48" s="4">
        <v>0</v>
      </c>
      <c r="C48" s="4">
        <v>0</v>
      </c>
      <c r="D48" s="4" t="s">
        <v>5</v>
      </c>
      <c r="E48" s="4" t="s">
        <v>5</v>
      </c>
    </row>
    <row r="49" spans="1:5">
      <c r="A49" s="2" t="s">
        <v>36</v>
      </c>
      <c r="B49" s="4">
        <v>0</v>
      </c>
      <c r="C49" s="4">
        <v>0</v>
      </c>
      <c r="D49" s="4" t="s">
        <v>5</v>
      </c>
      <c r="E49" s="4" t="s">
        <v>5</v>
      </c>
    </row>
    <row r="50" spans="1:5">
      <c r="A50" s="2" t="s">
        <v>37</v>
      </c>
      <c r="B50" s="4">
        <v>0</v>
      </c>
      <c r="C50" s="4">
        <v>0</v>
      </c>
      <c r="D50" s="4" t="s">
        <v>5</v>
      </c>
      <c r="E50" s="4" t="s">
        <v>5</v>
      </c>
    </row>
    <row r="51" spans="1:5">
      <c r="A51" s="2" t="s">
        <v>344</v>
      </c>
      <c r="B51" s="4">
        <v>0</v>
      </c>
      <c r="C51" s="4">
        <v>0</v>
      </c>
      <c r="D51" s="4" t="s">
        <v>5</v>
      </c>
      <c r="E51" s="4" t="s">
        <v>5</v>
      </c>
    </row>
    <row r="52" spans="1:5">
      <c r="A52" s="2" t="s">
        <v>38</v>
      </c>
      <c r="B52" s="4">
        <v>0</v>
      </c>
      <c r="C52" s="4">
        <v>0</v>
      </c>
      <c r="D52" s="4" t="s">
        <v>5</v>
      </c>
      <c r="E52" s="4" t="s">
        <v>5</v>
      </c>
    </row>
    <row r="53" spans="1:5">
      <c r="A53" s="2" t="s">
        <v>39</v>
      </c>
      <c r="B53" s="4">
        <v>0</v>
      </c>
      <c r="C53" s="4">
        <v>0</v>
      </c>
      <c r="D53" s="4" t="s">
        <v>5</v>
      </c>
      <c r="E53" s="4" t="s">
        <v>5</v>
      </c>
    </row>
    <row r="54" spans="1:5">
      <c r="A54" s="2" t="s">
        <v>40</v>
      </c>
      <c r="B54" s="4">
        <v>0</v>
      </c>
      <c r="C54" s="4">
        <v>0</v>
      </c>
      <c r="D54" s="4" t="s">
        <v>5</v>
      </c>
      <c r="E54" s="4" t="s">
        <v>5</v>
      </c>
    </row>
    <row r="55" spans="1:5" ht="30">
      <c r="A55" s="2" t="s">
        <v>681</v>
      </c>
      <c r="B55" s="6">
        <v>-92155</v>
      </c>
      <c r="C55" s="6">
        <v>-81316</v>
      </c>
      <c r="D55" s="4" t="s">
        <v>5</v>
      </c>
      <c r="E55" s="4" t="s">
        <v>5</v>
      </c>
    </row>
    <row r="56" spans="1:5">
      <c r="A56" s="2" t="s">
        <v>34</v>
      </c>
      <c r="B56" s="4">
        <v>0</v>
      </c>
      <c r="C56" s="4">
        <v>0</v>
      </c>
      <c r="D56" s="4" t="s">
        <v>5</v>
      </c>
      <c r="E56" s="4" t="s">
        <v>5</v>
      </c>
    </row>
    <row r="57" spans="1:5">
      <c r="A57" s="2" t="s">
        <v>41</v>
      </c>
      <c r="B57" s="4">
        <v>0</v>
      </c>
      <c r="C57" s="4">
        <v>0</v>
      </c>
      <c r="D57" s="4" t="s">
        <v>5</v>
      </c>
      <c r="E57" s="4" t="s">
        <v>5</v>
      </c>
    </row>
    <row r="58" spans="1:5">
      <c r="A58" s="2" t="s">
        <v>42</v>
      </c>
      <c r="B58" s="6">
        <v>-92155</v>
      </c>
      <c r="C58" s="6">
        <v>-81316</v>
      </c>
      <c r="D58" s="4" t="s">
        <v>5</v>
      </c>
      <c r="E58" s="4" t="s">
        <v>5</v>
      </c>
    </row>
    <row r="59" spans="1:5" ht="30">
      <c r="A59" s="3" t="s">
        <v>682</v>
      </c>
      <c r="B59" s="4" t="s">
        <v>5</v>
      </c>
      <c r="C59" s="4" t="s">
        <v>5</v>
      </c>
      <c r="D59" s="4" t="s">
        <v>5</v>
      </c>
      <c r="E59" s="4" t="s">
        <v>5</v>
      </c>
    </row>
    <row r="60" spans="1:5">
      <c r="A60" s="2" t="s">
        <v>44</v>
      </c>
      <c r="B60" s="4">
        <v>0</v>
      </c>
      <c r="C60" s="4">
        <v>0</v>
      </c>
      <c r="D60" s="4" t="s">
        <v>5</v>
      </c>
      <c r="E60" s="4" t="s">
        <v>5</v>
      </c>
    </row>
    <row r="61" spans="1:5" ht="30">
      <c r="A61" s="2" t="s">
        <v>45</v>
      </c>
      <c r="B61" s="4">
        <v>16</v>
      </c>
      <c r="C61" s="4">
        <v>10</v>
      </c>
      <c r="D61" s="4" t="s">
        <v>5</v>
      </c>
      <c r="E61" s="4" t="s">
        <v>5</v>
      </c>
    </row>
    <row r="62" spans="1:5">
      <c r="A62" s="2" t="s">
        <v>46</v>
      </c>
      <c r="B62" s="4">
        <v>0</v>
      </c>
      <c r="C62" s="4">
        <v>0</v>
      </c>
      <c r="D62" s="4" t="s">
        <v>5</v>
      </c>
      <c r="E62" s="4" t="s">
        <v>5</v>
      </c>
    </row>
    <row r="63" spans="1:5">
      <c r="A63" s="2" t="s">
        <v>47</v>
      </c>
      <c r="B63" s="4">
        <v>0</v>
      </c>
      <c r="C63" s="4" t="s">
        <v>5</v>
      </c>
      <c r="D63" s="4" t="s">
        <v>5</v>
      </c>
      <c r="E63" s="4" t="s">
        <v>5</v>
      </c>
    </row>
    <row r="64" spans="1:5">
      <c r="A64" s="2" t="s">
        <v>34</v>
      </c>
      <c r="B64" s="4">
        <v>0</v>
      </c>
      <c r="C64" s="4">
        <v>0</v>
      </c>
      <c r="D64" s="4" t="s">
        <v>5</v>
      </c>
      <c r="E64" s="4" t="s">
        <v>5</v>
      </c>
    </row>
    <row r="65" spans="1:5">
      <c r="A65" s="2" t="s">
        <v>48</v>
      </c>
      <c r="B65" s="4">
        <v>16</v>
      </c>
      <c r="C65" s="4">
        <v>10</v>
      </c>
      <c r="D65" s="4" t="s">
        <v>5</v>
      </c>
      <c r="E65" s="4" t="s">
        <v>5</v>
      </c>
    </row>
    <row r="66" spans="1:5">
      <c r="A66" s="2" t="s">
        <v>49</v>
      </c>
      <c r="B66" s="4">
        <v>0</v>
      </c>
      <c r="C66" s="4">
        <v>0</v>
      </c>
      <c r="D66" s="4" t="s">
        <v>5</v>
      </c>
      <c r="E66" s="4" t="s">
        <v>5</v>
      </c>
    </row>
    <row r="67" spans="1:5">
      <c r="A67" s="2" t="s">
        <v>351</v>
      </c>
      <c r="B67" s="6">
        <v>5173</v>
      </c>
      <c r="C67" s="6">
        <v>4666</v>
      </c>
      <c r="D67" s="4" t="s">
        <v>5</v>
      </c>
      <c r="E67" s="4" t="s">
        <v>5</v>
      </c>
    </row>
    <row r="68" spans="1:5">
      <c r="A68" s="2" t="s">
        <v>34</v>
      </c>
      <c r="B68" s="4">
        <v>0</v>
      </c>
      <c r="C68" s="4">
        <v>0</v>
      </c>
      <c r="D68" s="4" t="s">
        <v>5</v>
      </c>
      <c r="E68" s="4" t="s">
        <v>5</v>
      </c>
    </row>
    <row r="69" spans="1:5">
      <c r="A69" s="2" t="s">
        <v>50</v>
      </c>
      <c r="B69" s="4">
        <v>0</v>
      </c>
      <c r="C69" s="4">
        <v>0</v>
      </c>
      <c r="D69" s="4" t="s">
        <v>5</v>
      </c>
      <c r="E69" s="4" t="s">
        <v>5</v>
      </c>
    </row>
    <row r="70" spans="1:5">
      <c r="A70" s="2" t="s">
        <v>51</v>
      </c>
      <c r="B70" s="6">
        <v>5189</v>
      </c>
      <c r="C70" s="6">
        <v>4676</v>
      </c>
      <c r="D70" s="4" t="s">
        <v>5</v>
      </c>
      <c r="E70" s="4" t="s">
        <v>5</v>
      </c>
    </row>
    <row r="71" spans="1:5">
      <c r="A71" s="3" t="s">
        <v>683</v>
      </c>
      <c r="B71" s="4" t="s">
        <v>5</v>
      </c>
      <c r="C71" s="4" t="s">
        <v>5</v>
      </c>
      <c r="D71" s="4" t="s">
        <v>5</v>
      </c>
      <c r="E71" s="4" t="s">
        <v>5</v>
      </c>
    </row>
    <row r="72" spans="1:5">
      <c r="A72" s="2" t="s">
        <v>53</v>
      </c>
      <c r="B72" s="4">
        <v>195</v>
      </c>
      <c r="C72" s="4">
        <v>189</v>
      </c>
      <c r="D72" s="4" t="s">
        <v>5</v>
      </c>
      <c r="E72" s="4" t="s">
        <v>5</v>
      </c>
    </row>
    <row r="73" spans="1:5">
      <c r="A73" s="2" t="s">
        <v>54</v>
      </c>
      <c r="B73" s="6">
        <v>724109</v>
      </c>
      <c r="C73" s="6">
        <v>721869</v>
      </c>
      <c r="D73" s="4" t="s">
        <v>5</v>
      </c>
      <c r="E73" s="4" t="s">
        <v>5</v>
      </c>
    </row>
    <row r="74" spans="1:5">
      <c r="A74" s="2" t="s">
        <v>55</v>
      </c>
      <c r="B74" s="6">
        <v>-832268</v>
      </c>
      <c r="C74" s="6">
        <v>-818855</v>
      </c>
      <c r="D74" s="4" t="s">
        <v>5</v>
      </c>
      <c r="E74" s="4" t="s">
        <v>5</v>
      </c>
    </row>
    <row r="75" spans="1:5" ht="30">
      <c r="A75" s="2" t="s">
        <v>56</v>
      </c>
      <c r="B75" s="6">
        <v>10620</v>
      </c>
      <c r="C75" s="6">
        <v>10805</v>
      </c>
      <c r="D75" s="4" t="s">
        <v>5</v>
      </c>
      <c r="E75" s="4" t="s">
        <v>5</v>
      </c>
    </row>
    <row r="76" spans="1:5">
      <c r="A76" s="2" t="s">
        <v>684</v>
      </c>
      <c r="B76" s="6">
        <v>-97344</v>
      </c>
      <c r="C76" s="6">
        <v>-85992</v>
      </c>
      <c r="D76" s="4" t="s">
        <v>5</v>
      </c>
      <c r="E76" s="4" t="s">
        <v>5</v>
      </c>
    </row>
    <row r="77" spans="1:5" ht="30">
      <c r="A77" s="2" t="s">
        <v>685</v>
      </c>
      <c r="B77" s="6">
        <v>-92155</v>
      </c>
      <c r="C77" s="6">
        <v>-81316</v>
      </c>
      <c r="D77" s="4" t="s">
        <v>5</v>
      </c>
      <c r="E77" s="4" t="s">
        <v>5</v>
      </c>
    </row>
    <row r="78" spans="1:5">
      <c r="A78" s="2" t="s">
        <v>340</v>
      </c>
      <c r="B78" s="4" t="s">
        <v>5</v>
      </c>
      <c r="C78" s="4" t="s">
        <v>5</v>
      </c>
      <c r="D78" s="4" t="s">
        <v>5</v>
      </c>
      <c r="E78" s="4" t="s">
        <v>5</v>
      </c>
    </row>
    <row r="79" spans="1:5">
      <c r="A79" s="3" t="s">
        <v>29</v>
      </c>
      <c r="B79" s="4" t="s">
        <v>5</v>
      </c>
      <c r="C79" s="4" t="s">
        <v>5</v>
      </c>
      <c r="D79" s="4" t="s">
        <v>5</v>
      </c>
      <c r="E79" s="4" t="s">
        <v>5</v>
      </c>
    </row>
    <row r="80" spans="1:5">
      <c r="A80" s="2" t="s">
        <v>30</v>
      </c>
      <c r="B80" s="6">
        <v>4443</v>
      </c>
      <c r="C80" s="6">
        <v>1574</v>
      </c>
      <c r="D80" s="4">
        <v>303</v>
      </c>
      <c r="E80" s="4">
        <v>962</v>
      </c>
    </row>
    <row r="81" spans="1:5" ht="30">
      <c r="A81" s="2" t="s">
        <v>343</v>
      </c>
      <c r="B81" s="6">
        <v>58640</v>
      </c>
      <c r="C81" s="6">
        <v>39743</v>
      </c>
      <c r="D81" s="4" t="s">
        <v>5</v>
      </c>
      <c r="E81" s="4" t="s">
        <v>5</v>
      </c>
    </row>
    <row r="82" spans="1:5">
      <c r="A82" s="2" t="s">
        <v>32</v>
      </c>
      <c r="B82" s="6">
        <v>77010</v>
      </c>
      <c r="C82" s="6">
        <v>62986</v>
      </c>
      <c r="D82" s="4" t="s">
        <v>5</v>
      </c>
      <c r="E82" s="4" t="s">
        <v>5</v>
      </c>
    </row>
    <row r="83" spans="1:5">
      <c r="A83" s="2" t="s">
        <v>33</v>
      </c>
      <c r="B83" s="4">
        <v>312</v>
      </c>
      <c r="C83" s="4">
        <v>388</v>
      </c>
      <c r="D83" s="4" t="s">
        <v>5</v>
      </c>
      <c r="E83" s="4" t="s">
        <v>5</v>
      </c>
    </row>
    <row r="84" spans="1:5">
      <c r="A84" s="2" t="s">
        <v>34</v>
      </c>
      <c r="B84" s="4">
        <v>794</v>
      </c>
      <c r="C84" s="4">
        <v>793</v>
      </c>
      <c r="D84" s="4" t="s">
        <v>5</v>
      </c>
      <c r="E84" s="4" t="s">
        <v>5</v>
      </c>
    </row>
    <row r="85" spans="1:5">
      <c r="A85" s="2" t="s">
        <v>35</v>
      </c>
      <c r="B85" s="6">
        <v>4642</v>
      </c>
      <c r="C85" s="6">
        <v>3358</v>
      </c>
      <c r="D85" s="4" t="s">
        <v>5</v>
      </c>
      <c r="E85" s="4" t="s">
        <v>5</v>
      </c>
    </row>
    <row r="86" spans="1:5">
      <c r="A86" s="2" t="s">
        <v>36</v>
      </c>
      <c r="B86" s="6">
        <v>145841</v>
      </c>
      <c r="C86" s="6">
        <v>108842</v>
      </c>
      <c r="D86" s="4" t="s">
        <v>5</v>
      </c>
      <c r="E86" s="4" t="s">
        <v>5</v>
      </c>
    </row>
    <row r="87" spans="1:5">
      <c r="A87" s="2" t="s">
        <v>37</v>
      </c>
      <c r="B87" s="6">
        <v>63742</v>
      </c>
      <c r="C87" s="6">
        <v>69241</v>
      </c>
      <c r="D87" s="4" t="s">
        <v>5</v>
      </c>
      <c r="E87" s="4" t="s">
        <v>5</v>
      </c>
    </row>
    <row r="88" spans="1:5">
      <c r="A88" s="2" t="s">
        <v>344</v>
      </c>
      <c r="B88" s="6">
        <v>219410</v>
      </c>
      <c r="C88" s="6">
        <v>218957</v>
      </c>
      <c r="D88" s="4" t="s">
        <v>5</v>
      </c>
      <c r="E88" s="4" t="s">
        <v>5</v>
      </c>
    </row>
    <row r="89" spans="1:5">
      <c r="A89" s="2" t="s">
        <v>38</v>
      </c>
      <c r="B89" s="6">
        <v>81359</v>
      </c>
      <c r="C89" s="6">
        <v>81310</v>
      </c>
      <c r="D89" s="4" t="s">
        <v>5</v>
      </c>
      <c r="E89" s="4" t="s">
        <v>5</v>
      </c>
    </row>
    <row r="90" spans="1:5">
      <c r="A90" s="2" t="s">
        <v>39</v>
      </c>
      <c r="B90" s="6">
        <v>27079</v>
      </c>
      <c r="C90" s="6">
        <v>33620</v>
      </c>
      <c r="D90" s="4" t="s">
        <v>5</v>
      </c>
      <c r="E90" s="4" t="s">
        <v>5</v>
      </c>
    </row>
    <row r="91" spans="1:5">
      <c r="A91" s="2" t="s">
        <v>40</v>
      </c>
      <c r="B91" s="6">
        <v>7223</v>
      </c>
      <c r="C91" s="6">
        <v>7475</v>
      </c>
      <c r="D91" s="4" t="s">
        <v>5</v>
      </c>
      <c r="E91" s="4" t="s">
        <v>5</v>
      </c>
    </row>
    <row r="92" spans="1:5" ht="30">
      <c r="A92" s="2" t="s">
        <v>681</v>
      </c>
      <c r="B92" s="6">
        <v>6528</v>
      </c>
      <c r="C92" s="6">
        <v>18549</v>
      </c>
      <c r="D92" s="4" t="s">
        <v>5</v>
      </c>
      <c r="E92" s="4" t="s">
        <v>5</v>
      </c>
    </row>
    <row r="93" spans="1:5">
      <c r="A93" s="2" t="s">
        <v>34</v>
      </c>
      <c r="B93" s="4">
        <v>0</v>
      </c>
      <c r="C93" s="4">
        <v>0</v>
      </c>
      <c r="D93" s="4" t="s">
        <v>5</v>
      </c>
      <c r="E93" s="4" t="s">
        <v>5</v>
      </c>
    </row>
    <row r="94" spans="1:5">
      <c r="A94" s="2" t="s">
        <v>41</v>
      </c>
      <c r="B94" s="6">
        <v>7198</v>
      </c>
      <c r="C94" s="6">
        <v>6225</v>
      </c>
      <c r="D94" s="4" t="s">
        <v>5</v>
      </c>
      <c r="E94" s="4" t="s">
        <v>5</v>
      </c>
    </row>
    <row r="95" spans="1:5">
      <c r="A95" s="2" t="s">
        <v>42</v>
      </c>
      <c r="B95" s="6">
        <v>558380</v>
      </c>
      <c r="C95" s="6">
        <v>544219</v>
      </c>
      <c r="D95" s="4" t="s">
        <v>5</v>
      </c>
      <c r="E95" s="4" t="s">
        <v>5</v>
      </c>
    </row>
    <row r="96" spans="1:5" ht="30">
      <c r="A96" s="3" t="s">
        <v>682</v>
      </c>
      <c r="B96" s="4" t="s">
        <v>5</v>
      </c>
      <c r="C96" s="4" t="s">
        <v>5</v>
      </c>
      <c r="D96" s="4" t="s">
        <v>5</v>
      </c>
      <c r="E96" s="4" t="s">
        <v>5</v>
      </c>
    </row>
    <row r="97" spans="1:5">
      <c r="A97" s="2" t="s">
        <v>44</v>
      </c>
      <c r="B97" s="6">
        <v>43817</v>
      </c>
      <c r="C97" s="6">
        <v>34921</v>
      </c>
      <c r="D97" s="4" t="s">
        <v>5</v>
      </c>
      <c r="E97" s="4" t="s">
        <v>5</v>
      </c>
    </row>
    <row r="98" spans="1:5" ht="30">
      <c r="A98" s="2" t="s">
        <v>45</v>
      </c>
      <c r="B98" s="6">
        <v>15711</v>
      </c>
      <c r="C98" s="6">
        <v>17582</v>
      </c>
      <c r="D98" s="4" t="s">
        <v>5</v>
      </c>
      <c r="E98" s="4" t="s">
        <v>5</v>
      </c>
    </row>
    <row r="99" spans="1:5">
      <c r="A99" s="2" t="s">
        <v>46</v>
      </c>
      <c r="B99" s="6">
        <v>21714</v>
      </c>
      <c r="C99" s="6">
        <v>9017</v>
      </c>
      <c r="D99" s="4" t="s">
        <v>5</v>
      </c>
      <c r="E99" s="4" t="s">
        <v>5</v>
      </c>
    </row>
    <row r="100" spans="1:5">
      <c r="A100" s="2" t="s">
        <v>47</v>
      </c>
      <c r="B100" s="4">
        <v>0</v>
      </c>
      <c r="C100" s="4" t="s">
        <v>5</v>
      </c>
      <c r="D100" s="4" t="s">
        <v>5</v>
      </c>
      <c r="E100" s="4" t="s">
        <v>5</v>
      </c>
    </row>
    <row r="101" spans="1:5">
      <c r="A101" s="2" t="s">
        <v>34</v>
      </c>
      <c r="B101" s="4">
        <v>0</v>
      </c>
      <c r="C101" s="4">
        <v>0</v>
      </c>
      <c r="D101" s="4" t="s">
        <v>5</v>
      </c>
      <c r="E101" s="4" t="s">
        <v>5</v>
      </c>
    </row>
    <row r="102" spans="1:5">
      <c r="A102" s="2" t="s">
        <v>48</v>
      </c>
      <c r="B102" s="6">
        <v>81242</v>
      </c>
      <c r="C102" s="6">
        <v>61520</v>
      </c>
      <c r="D102" s="4" t="s">
        <v>5</v>
      </c>
      <c r="E102" s="4" t="s">
        <v>5</v>
      </c>
    </row>
    <row r="103" spans="1:5">
      <c r="A103" s="2" t="s">
        <v>49</v>
      </c>
      <c r="B103" s="6">
        <v>536525</v>
      </c>
      <c r="C103" s="6">
        <v>516674</v>
      </c>
      <c r="D103" s="4" t="s">
        <v>5</v>
      </c>
      <c r="E103" s="4" t="s">
        <v>5</v>
      </c>
    </row>
    <row r="104" spans="1:5">
      <c r="A104" s="2" t="s">
        <v>351</v>
      </c>
      <c r="B104" s="6">
        <v>8900</v>
      </c>
      <c r="C104" s="6">
        <v>15844</v>
      </c>
      <c r="D104" s="4" t="s">
        <v>5</v>
      </c>
      <c r="E104" s="4" t="s">
        <v>5</v>
      </c>
    </row>
    <row r="105" spans="1:5">
      <c r="A105" s="2" t="s">
        <v>34</v>
      </c>
      <c r="B105" s="6">
        <v>12054</v>
      </c>
      <c r="C105" s="6">
        <v>8621</v>
      </c>
      <c r="D105" s="4" t="s">
        <v>5</v>
      </c>
      <c r="E105" s="4" t="s">
        <v>5</v>
      </c>
    </row>
    <row r="106" spans="1:5">
      <c r="A106" s="2" t="s">
        <v>50</v>
      </c>
      <c r="B106" s="6">
        <v>11814</v>
      </c>
      <c r="C106" s="6">
        <v>22876</v>
      </c>
      <c r="D106" s="4" t="s">
        <v>5</v>
      </c>
      <c r="E106" s="4" t="s">
        <v>5</v>
      </c>
    </row>
    <row r="107" spans="1:5">
      <c r="A107" s="2" t="s">
        <v>51</v>
      </c>
      <c r="B107" s="6">
        <v>650535</v>
      </c>
      <c r="C107" s="6">
        <v>625535</v>
      </c>
      <c r="D107" s="4" t="s">
        <v>5</v>
      </c>
      <c r="E107" s="4" t="s">
        <v>5</v>
      </c>
    </row>
    <row r="108" spans="1:5">
      <c r="A108" s="3" t="s">
        <v>683</v>
      </c>
      <c r="B108" s="4" t="s">
        <v>5</v>
      </c>
      <c r="C108" s="4" t="s">
        <v>5</v>
      </c>
      <c r="D108" s="4" t="s">
        <v>5</v>
      </c>
      <c r="E108" s="4" t="s">
        <v>5</v>
      </c>
    </row>
    <row r="109" spans="1:5">
      <c r="A109" s="2" t="s">
        <v>53</v>
      </c>
      <c r="B109" s="4">
        <v>0</v>
      </c>
      <c r="C109" s="4">
        <v>0</v>
      </c>
      <c r="D109" s="4" t="s">
        <v>5</v>
      </c>
      <c r="E109" s="4" t="s">
        <v>5</v>
      </c>
    </row>
    <row r="110" spans="1:5">
      <c r="A110" s="2" t="s">
        <v>54</v>
      </c>
      <c r="B110" s="6">
        <v>661216</v>
      </c>
      <c r="C110" s="6">
        <v>658970</v>
      </c>
      <c r="D110" s="4" t="s">
        <v>5</v>
      </c>
      <c r="E110" s="4" t="s">
        <v>5</v>
      </c>
    </row>
    <row r="111" spans="1:5">
      <c r="A111" s="2" t="s">
        <v>55</v>
      </c>
      <c r="B111" s="6">
        <v>-763991</v>
      </c>
      <c r="C111" s="6">
        <v>-751091</v>
      </c>
      <c r="D111" s="4" t="s">
        <v>5</v>
      </c>
      <c r="E111" s="4" t="s">
        <v>5</v>
      </c>
    </row>
    <row r="112" spans="1:5" ht="30">
      <c r="A112" s="2" t="s">
        <v>56</v>
      </c>
      <c r="B112" s="6">
        <v>10620</v>
      </c>
      <c r="C112" s="6">
        <v>10805</v>
      </c>
      <c r="D112" s="4" t="s">
        <v>5</v>
      </c>
      <c r="E112" s="4" t="s">
        <v>5</v>
      </c>
    </row>
    <row r="113" spans="1:5">
      <c r="A113" s="2" t="s">
        <v>684</v>
      </c>
      <c r="B113" s="6">
        <v>-92155</v>
      </c>
      <c r="C113" s="6">
        <v>-81316</v>
      </c>
      <c r="D113" s="4" t="s">
        <v>5</v>
      </c>
      <c r="E113" s="4" t="s">
        <v>5</v>
      </c>
    </row>
    <row r="114" spans="1:5" ht="30">
      <c r="A114" s="2" t="s">
        <v>685</v>
      </c>
      <c r="B114" s="6">
        <v>558380</v>
      </c>
      <c r="C114" s="6">
        <v>544219</v>
      </c>
      <c r="D114" s="4" t="s">
        <v>5</v>
      </c>
      <c r="E114" s="4" t="s">
        <v>5</v>
      </c>
    </row>
    <row r="115" spans="1:5">
      <c r="A115" s="2" t="s">
        <v>341</v>
      </c>
      <c r="B115" s="4" t="s">
        <v>5</v>
      </c>
      <c r="C115" s="4" t="s">
        <v>5</v>
      </c>
      <c r="D115" s="4" t="s">
        <v>5</v>
      </c>
      <c r="E115" s="4" t="s">
        <v>5</v>
      </c>
    </row>
    <row r="116" spans="1:5">
      <c r="A116" s="3" t="s">
        <v>29</v>
      </c>
      <c r="B116" s="4" t="s">
        <v>5</v>
      </c>
      <c r="C116" s="4" t="s">
        <v>5</v>
      </c>
      <c r="D116" s="4" t="s">
        <v>5</v>
      </c>
      <c r="E116" s="4" t="s">
        <v>5</v>
      </c>
    </row>
    <row r="117" spans="1:5">
      <c r="A117" s="2" t="s">
        <v>30</v>
      </c>
      <c r="B117" s="6">
        <v>5017</v>
      </c>
      <c r="C117" s="6">
        <v>8450</v>
      </c>
      <c r="D117" s="6">
        <v>9487</v>
      </c>
      <c r="E117" s="6">
        <v>13365</v>
      </c>
    </row>
    <row r="118" spans="1:5" ht="30">
      <c r="A118" s="2" t="s">
        <v>343</v>
      </c>
      <c r="B118" s="6">
        <v>42677</v>
      </c>
      <c r="C118" s="6">
        <v>34133</v>
      </c>
      <c r="D118" s="4" t="s">
        <v>5</v>
      </c>
      <c r="E118" s="4" t="s">
        <v>5</v>
      </c>
    </row>
    <row r="119" spans="1:5">
      <c r="A119" s="2" t="s">
        <v>32</v>
      </c>
      <c r="B119" s="6">
        <v>29923</v>
      </c>
      <c r="C119" s="6">
        <v>26308</v>
      </c>
      <c r="D119" s="4" t="s">
        <v>5</v>
      </c>
      <c r="E119" s="4" t="s">
        <v>5</v>
      </c>
    </row>
    <row r="120" spans="1:5">
      <c r="A120" s="2" t="s">
        <v>33</v>
      </c>
      <c r="B120" s="4">
        <v>435</v>
      </c>
      <c r="C120" s="6">
        <v>1139</v>
      </c>
      <c r="D120" s="4" t="s">
        <v>5</v>
      </c>
      <c r="E120" s="4" t="s">
        <v>5</v>
      </c>
    </row>
    <row r="121" spans="1:5">
      <c r="A121" s="2" t="s">
        <v>34</v>
      </c>
      <c r="B121" s="4">
        <v>115</v>
      </c>
      <c r="C121" s="4">
        <v>114</v>
      </c>
      <c r="D121" s="4" t="s">
        <v>5</v>
      </c>
      <c r="E121" s="4" t="s">
        <v>5</v>
      </c>
    </row>
    <row r="122" spans="1:5">
      <c r="A122" s="2" t="s">
        <v>35</v>
      </c>
      <c r="B122" s="6">
        <v>1555</v>
      </c>
      <c r="C122" s="6">
        <v>1431</v>
      </c>
      <c r="D122" s="4" t="s">
        <v>5</v>
      </c>
      <c r="E122" s="4" t="s">
        <v>5</v>
      </c>
    </row>
    <row r="123" spans="1:5">
      <c r="A123" s="2" t="s">
        <v>36</v>
      </c>
      <c r="B123" s="6">
        <v>79722</v>
      </c>
      <c r="C123" s="6">
        <v>71575</v>
      </c>
      <c r="D123" s="4" t="s">
        <v>5</v>
      </c>
      <c r="E123" s="4" t="s">
        <v>5</v>
      </c>
    </row>
    <row r="124" spans="1:5">
      <c r="A124" s="2" t="s">
        <v>37</v>
      </c>
      <c r="B124" s="6">
        <v>67519</v>
      </c>
      <c r="C124" s="6">
        <v>71967</v>
      </c>
      <c r="D124" s="4" t="s">
        <v>5</v>
      </c>
      <c r="E124" s="4" t="s">
        <v>5</v>
      </c>
    </row>
    <row r="125" spans="1:5">
      <c r="A125" s="2" t="s">
        <v>344</v>
      </c>
      <c r="B125" s="6">
        <v>20876</v>
      </c>
      <c r="C125" s="6">
        <v>30651</v>
      </c>
      <c r="D125" s="4" t="s">
        <v>5</v>
      </c>
      <c r="E125" s="4" t="s">
        <v>5</v>
      </c>
    </row>
    <row r="126" spans="1:5">
      <c r="A126" s="2" t="s">
        <v>38</v>
      </c>
      <c r="B126" s="6">
        <v>120593</v>
      </c>
      <c r="C126" s="6">
        <v>118065</v>
      </c>
      <c r="D126" s="4" t="s">
        <v>5</v>
      </c>
      <c r="E126" s="4" t="s">
        <v>5</v>
      </c>
    </row>
    <row r="127" spans="1:5">
      <c r="A127" s="2" t="s">
        <v>39</v>
      </c>
      <c r="B127" s="6">
        <v>17163</v>
      </c>
      <c r="C127" s="6">
        <v>20969</v>
      </c>
      <c r="D127" s="4" t="s">
        <v>5</v>
      </c>
      <c r="E127" s="4" t="s">
        <v>5</v>
      </c>
    </row>
    <row r="128" spans="1:5">
      <c r="A128" s="2" t="s">
        <v>40</v>
      </c>
      <c r="B128" s="4">
        <v>0</v>
      </c>
      <c r="C128" s="4">
        <v>0</v>
      </c>
      <c r="D128" s="4" t="s">
        <v>5</v>
      </c>
      <c r="E128" s="4" t="s">
        <v>5</v>
      </c>
    </row>
    <row r="129" spans="1:5" ht="30">
      <c r="A129" s="2" t="s">
        <v>681</v>
      </c>
      <c r="B129" s="4">
        <v>0</v>
      </c>
      <c r="C129" s="4">
        <v>0</v>
      </c>
      <c r="D129" s="4" t="s">
        <v>5</v>
      </c>
      <c r="E129" s="4" t="s">
        <v>5</v>
      </c>
    </row>
    <row r="130" spans="1:5">
      <c r="A130" s="2" t="s">
        <v>34</v>
      </c>
      <c r="B130" s="4">
        <v>98</v>
      </c>
      <c r="C130" s="4">
        <v>68</v>
      </c>
      <c r="D130" s="4" t="s">
        <v>5</v>
      </c>
      <c r="E130" s="4" t="s">
        <v>5</v>
      </c>
    </row>
    <row r="131" spans="1:5">
      <c r="A131" s="2" t="s">
        <v>41</v>
      </c>
      <c r="B131" s="6">
        <v>2106</v>
      </c>
      <c r="C131" s="6">
        <v>5065</v>
      </c>
      <c r="D131" s="4" t="s">
        <v>5</v>
      </c>
      <c r="E131" s="4" t="s">
        <v>5</v>
      </c>
    </row>
    <row r="132" spans="1:5">
      <c r="A132" s="2" t="s">
        <v>42</v>
      </c>
      <c r="B132" s="6">
        <v>308077</v>
      </c>
      <c r="C132" s="6">
        <v>318360</v>
      </c>
      <c r="D132" s="4" t="s">
        <v>5</v>
      </c>
      <c r="E132" s="4" t="s">
        <v>5</v>
      </c>
    </row>
    <row r="133" spans="1:5" ht="30">
      <c r="A133" s="3" t="s">
        <v>682</v>
      </c>
      <c r="B133" s="4" t="s">
        <v>5</v>
      </c>
      <c r="C133" s="4" t="s">
        <v>5</v>
      </c>
      <c r="D133" s="4" t="s">
        <v>5</v>
      </c>
      <c r="E133" s="4" t="s">
        <v>5</v>
      </c>
    </row>
    <row r="134" spans="1:5">
      <c r="A134" s="2" t="s">
        <v>44</v>
      </c>
      <c r="B134" s="6">
        <v>26549</v>
      </c>
      <c r="C134" s="6">
        <v>20962</v>
      </c>
      <c r="D134" s="4" t="s">
        <v>5</v>
      </c>
      <c r="E134" s="4" t="s">
        <v>5</v>
      </c>
    </row>
    <row r="135" spans="1:5" ht="30">
      <c r="A135" s="2" t="s">
        <v>45</v>
      </c>
      <c r="B135" s="6">
        <v>14389</v>
      </c>
      <c r="C135" s="6">
        <v>13075</v>
      </c>
      <c r="D135" s="4" t="s">
        <v>5</v>
      </c>
      <c r="E135" s="4" t="s">
        <v>5</v>
      </c>
    </row>
    <row r="136" spans="1:5">
      <c r="A136" s="2" t="s">
        <v>46</v>
      </c>
      <c r="B136" s="4">
        <v>0</v>
      </c>
      <c r="C136" s="4">
        <v>0</v>
      </c>
      <c r="D136" s="4" t="s">
        <v>5</v>
      </c>
      <c r="E136" s="4" t="s">
        <v>5</v>
      </c>
    </row>
    <row r="137" spans="1:5">
      <c r="A137" s="2" t="s">
        <v>47</v>
      </c>
      <c r="B137" s="6">
        <v>1836</v>
      </c>
      <c r="C137" s="4" t="s">
        <v>5</v>
      </c>
      <c r="D137" s="4" t="s">
        <v>5</v>
      </c>
      <c r="E137" s="4" t="s">
        <v>5</v>
      </c>
    </row>
    <row r="138" spans="1:5">
      <c r="A138" s="2" t="s">
        <v>34</v>
      </c>
      <c r="B138" s="4">
        <v>868</v>
      </c>
      <c r="C138" s="4">
        <v>847</v>
      </c>
      <c r="D138" s="4" t="s">
        <v>5</v>
      </c>
      <c r="E138" s="4" t="s">
        <v>5</v>
      </c>
    </row>
    <row r="139" spans="1:5">
      <c r="A139" s="2" t="s">
        <v>48</v>
      </c>
      <c r="B139" s="6">
        <v>43642</v>
      </c>
      <c r="C139" s="6">
        <v>34884</v>
      </c>
      <c r="D139" s="4" t="s">
        <v>5</v>
      </c>
      <c r="E139" s="4" t="s">
        <v>5</v>
      </c>
    </row>
    <row r="140" spans="1:5">
      <c r="A140" s="2" t="s">
        <v>49</v>
      </c>
      <c r="B140" s="4">
        <v>0</v>
      </c>
      <c r="C140" s="4">
        <v>0</v>
      </c>
      <c r="D140" s="4" t="s">
        <v>5</v>
      </c>
      <c r="E140" s="4" t="s">
        <v>5</v>
      </c>
    </row>
    <row r="141" spans="1:5">
      <c r="A141" s="2" t="s">
        <v>351</v>
      </c>
      <c r="B141" s="6">
        <v>226213</v>
      </c>
      <c r="C141" s="6">
        <v>229098</v>
      </c>
      <c r="D141" s="4" t="s">
        <v>5</v>
      </c>
      <c r="E141" s="4" t="s">
        <v>5</v>
      </c>
    </row>
    <row r="142" spans="1:5">
      <c r="A142" s="2" t="s">
        <v>34</v>
      </c>
      <c r="B142" s="6">
        <v>7412</v>
      </c>
      <c r="C142" s="6">
        <v>11798</v>
      </c>
      <c r="D142" s="4" t="s">
        <v>5</v>
      </c>
      <c r="E142" s="4" t="s">
        <v>5</v>
      </c>
    </row>
    <row r="143" spans="1:5">
      <c r="A143" s="2" t="s">
        <v>50</v>
      </c>
      <c r="B143" s="6">
        <v>24282</v>
      </c>
      <c r="C143" s="6">
        <v>24031</v>
      </c>
      <c r="D143" s="4" t="s">
        <v>5</v>
      </c>
      <c r="E143" s="4" t="s">
        <v>5</v>
      </c>
    </row>
    <row r="144" spans="1:5">
      <c r="A144" s="2" t="s">
        <v>51</v>
      </c>
      <c r="B144" s="6">
        <v>301549</v>
      </c>
      <c r="C144" s="6">
        <v>299811</v>
      </c>
      <c r="D144" s="4" t="s">
        <v>5</v>
      </c>
      <c r="E144" s="4" t="s">
        <v>5</v>
      </c>
    </row>
    <row r="145" spans="1:5">
      <c r="A145" s="3" t="s">
        <v>683</v>
      </c>
      <c r="B145" s="4" t="s">
        <v>5</v>
      </c>
      <c r="C145" s="4" t="s">
        <v>5</v>
      </c>
      <c r="D145" s="4" t="s">
        <v>5</v>
      </c>
      <c r="E145" s="4" t="s">
        <v>5</v>
      </c>
    </row>
    <row r="146" spans="1:5">
      <c r="A146" s="2" t="s">
        <v>53</v>
      </c>
      <c r="B146" s="4">
        <v>21</v>
      </c>
      <c r="C146" s="4">
        <v>21</v>
      </c>
      <c r="D146" s="4" t="s">
        <v>5</v>
      </c>
      <c r="E146" s="4" t="s">
        <v>5</v>
      </c>
    </row>
    <row r="147" spans="1:5">
      <c r="A147" s="2" t="s">
        <v>54</v>
      </c>
      <c r="B147" s="6">
        <v>199452</v>
      </c>
      <c r="C147" s="6">
        <v>199452</v>
      </c>
      <c r="D147" s="4" t="s">
        <v>5</v>
      </c>
      <c r="E147" s="4" t="s">
        <v>5</v>
      </c>
    </row>
    <row r="148" spans="1:5">
      <c r="A148" s="2" t="s">
        <v>55</v>
      </c>
      <c r="B148" s="6">
        <v>-207470</v>
      </c>
      <c r="C148" s="6">
        <v>-195851</v>
      </c>
      <c r="D148" s="4" t="s">
        <v>5</v>
      </c>
      <c r="E148" s="4" t="s">
        <v>5</v>
      </c>
    </row>
    <row r="149" spans="1:5" ht="30">
      <c r="A149" s="2" t="s">
        <v>56</v>
      </c>
      <c r="B149" s="6">
        <v>14525</v>
      </c>
      <c r="C149" s="6">
        <v>14927</v>
      </c>
      <c r="D149" s="4" t="s">
        <v>5</v>
      </c>
      <c r="E149" s="4" t="s">
        <v>5</v>
      </c>
    </row>
    <row r="150" spans="1:5">
      <c r="A150" s="2" t="s">
        <v>684</v>
      </c>
      <c r="B150" s="6">
        <v>6528</v>
      </c>
      <c r="C150" s="6">
        <v>18549</v>
      </c>
      <c r="D150" s="4" t="s">
        <v>5</v>
      </c>
      <c r="E150" s="4" t="s">
        <v>5</v>
      </c>
    </row>
    <row r="151" spans="1:5" ht="30">
      <c r="A151" s="2" t="s">
        <v>685</v>
      </c>
      <c r="B151" s="6">
        <v>308077</v>
      </c>
      <c r="C151" s="6">
        <v>318360</v>
      </c>
      <c r="D151" s="4" t="s">
        <v>5</v>
      </c>
      <c r="E151" s="4" t="s">
        <v>5</v>
      </c>
    </row>
    <row r="152" spans="1:5">
      <c r="A152" s="2" t="s">
        <v>285</v>
      </c>
      <c r="B152" s="4" t="s">
        <v>5</v>
      </c>
      <c r="C152" s="4" t="s">
        <v>5</v>
      </c>
      <c r="D152" s="4" t="s">
        <v>5</v>
      </c>
      <c r="E152" s="4" t="s">
        <v>5</v>
      </c>
    </row>
    <row r="153" spans="1:5">
      <c r="A153" s="3" t="s">
        <v>29</v>
      </c>
      <c r="B153" s="4" t="s">
        <v>5</v>
      </c>
      <c r="C153" s="4" t="s">
        <v>5</v>
      </c>
      <c r="D153" s="4" t="s">
        <v>5</v>
      </c>
      <c r="E153" s="4" t="s">
        <v>5</v>
      </c>
    </row>
    <row r="154" spans="1:5">
      <c r="A154" s="2" t="s">
        <v>30</v>
      </c>
      <c r="B154" s="4">
        <v>0</v>
      </c>
      <c r="C154" s="4">
        <v>0</v>
      </c>
      <c r="D154" s="4">
        <v>0</v>
      </c>
      <c r="E154" s="4">
        <v>0</v>
      </c>
    </row>
    <row r="155" spans="1:5" ht="30">
      <c r="A155" s="2" t="s">
        <v>343</v>
      </c>
      <c r="B155" s="4">
        <v>0</v>
      </c>
      <c r="C155" s="4">
        <v>0</v>
      </c>
      <c r="D155" s="4" t="s">
        <v>5</v>
      </c>
      <c r="E155" s="4" t="s">
        <v>5</v>
      </c>
    </row>
    <row r="156" spans="1:5">
      <c r="A156" s="2" t="s">
        <v>32</v>
      </c>
      <c r="B156" s="4">
        <v>0</v>
      </c>
      <c r="C156" s="4">
        <v>0</v>
      </c>
      <c r="D156" s="4" t="s">
        <v>5</v>
      </c>
      <c r="E156" s="4" t="s">
        <v>5</v>
      </c>
    </row>
    <row r="157" spans="1:5">
      <c r="A157" s="2" t="s">
        <v>33</v>
      </c>
      <c r="B157" s="4">
        <v>0</v>
      </c>
      <c r="C157" s="4">
        <v>0</v>
      </c>
      <c r="D157" s="4" t="s">
        <v>5</v>
      </c>
      <c r="E157" s="4" t="s">
        <v>5</v>
      </c>
    </row>
    <row r="158" spans="1:5">
      <c r="A158" s="2" t="s">
        <v>34</v>
      </c>
      <c r="B158" s="4">
        <v>0</v>
      </c>
      <c r="C158" s="4">
        <v>0</v>
      </c>
      <c r="D158" s="4" t="s">
        <v>5</v>
      </c>
      <c r="E158" s="4" t="s">
        <v>5</v>
      </c>
    </row>
    <row r="159" spans="1:5">
      <c r="A159" s="2" t="s">
        <v>35</v>
      </c>
      <c r="B159" s="4">
        <v>0</v>
      </c>
      <c r="C159" s="4">
        <v>0</v>
      </c>
      <c r="D159" s="4" t="s">
        <v>5</v>
      </c>
      <c r="E159" s="4" t="s">
        <v>5</v>
      </c>
    </row>
    <row r="160" spans="1:5">
      <c r="A160" s="2" t="s">
        <v>36</v>
      </c>
      <c r="B160" s="4">
        <v>0</v>
      </c>
      <c r="C160" s="4">
        <v>0</v>
      </c>
      <c r="D160" s="4" t="s">
        <v>5</v>
      </c>
      <c r="E160" s="4" t="s">
        <v>5</v>
      </c>
    </row>
    <row r="161" spans="1:5">
      <c r="A161" s="2" t="s">
        <v>37</v>
      </c>
      <c r="B161" s="4">
        <v>0</v>
      </c>
      <c r="C161" s="4">
        <v>0</v>
      </c>
      <c r="D161" s="4" t="s">
        <v>5</v>
      </c>
      <c r="E161" s="4" t="s">
        <v>5</v>
      </c>
    </row>
    <row r="162" spans="1:5">
      <c r="A162" s="2" t="s">
        <v>344</v>
      </c>
      <c r="B162" s="6">
        <v>-240286</v>
      </c>
      <c r="C162" s="6">
        <v>-249608</v>
      </c>
      <c r="D162" s="4" t="s">
        <v>5</v>
      </c>
      <c r="E162" s="4" t="s">
        <v>5</v>
      </c>
    </row>
    <row r="163" spans="1:5">
      <c r="A163" s="2" t="s">
        <v>38</v>
      </c>
      <c r="B163" s="4">
        <v>0</v>
      </c>
      <c r="C163" s="4">
        <v>0</v>
      </c>
      <c r="D163" s="4" t="s">
        <v>5</v>
      </c>
      <c r="E163" s="4" t="s">
        <v>5</v>
      </c>
    </row>
    <row r="164" spans="1:5">
      <c r="A164" s="2" t="s">
        <v>39</v>
      </c>
      <c r="B164" s="4">
        <v>0</v>
      </c>
      <c r="C164" s="4">
        <v>0</v>
      </c>
      <c r="D164" s="4" t="s">
        <v>5</v>
      </c>
      <c r="E164" s="4" t="s">
        <v>5</v>
      </c>
    </row>
    <row r="165" spans="1:5">
      <c r="A165" s="2" t="s">
        <v>40</v>
      </c>
      <c r="B165" s="4">
        <v>0</v>
      </c>
      <c r="C165" s="4">
        <v>0</v>
      </c>
      <c r="D165" s="4" t="s">
        <v>5</v>
      </c>
      <c r="E165" s="4" t="s">
        <v>5</v>
      </c>
    </row>
    <row r="166" spans="1:5" ht="30">
      <c r="A166" s="2" t="s">
        <v>681</v>
      </c>
      <c r="B166" s="6">
        <v>85627</v>
      </c>
      <c r="C166" s="6">
        <v>62767</v>
      </c>
      <c r="D166" s="4" t="s">
        <v>5</v>
      </c>
      <c r="E166" s="4" t="s">
        <v>5</v>
      </c>
    </row>
    <row r="167" spans="1:5">
      <c r="A167" s="2" t="s">
        <v>34</v>
      </c>
      <c r="B167" s="4">
        <v>0</v>
      </c>
      <c r="C167" s="4">
        <v>0</v>
      </c>
      <c r="D167" s="4" t="s">
        <v>5</v>
      </c>
      <c r="E167" s="4" t="s">
        <v>5</v>
      </c>
    </row>
    <row r="168" spans="1:5">
      <c r="A168" s="2" t="s">
        <v>41</v>
      </c>
      <c r="B168" s="4">
        <v>0</v>
      </c>
      <c r="C168" s="4">
        <v>0</v>
      </c>
      <c r="D168" s="4" t="s">
        <v>5</v>
      </c>
      <c r="E168" s="4" t="s">
        <v>5</v>
      </c>
    </row>
    <row r="169" spans="1:5">
      <c r="A169" s="2" t="s">
        <v>42</v>
      </c>
      <c r="B169" s="6">
        <v>-154659</v>
      </c>
      <c r="C169" s="6">
        <v>-186841</v>
      </c>
      <c r="D169" s="4" t="s">
        <v>5</v>
      </c>
      <c r="E169" s="4" t="s">
        <v>5</v>
      </c>
    </row>
    <row r="170" spans="1:5" ht="30">
      <c r="A170" s="3" t="s">
        <v>682</v>
      </c>
      <c r="B170" s="4" t="s">
        <v>5</v>
      </c>
      <c r="C170" s="4" t="s">
        <v>5</v>
      </c>
      <c r="D170" s="4" t="s">
        <v>5</v>
      </c>
      <c r="E170" s="4" t="s">
        <v>5</v>
      </c>
    </row>
    <row r="171" spans="1:5">
      <c r="A171" s="2" t="s">
        <v>44</v>
      </c>
      <c r="B171" s="4">
        <v>0</v>
      </c>
      <c r="C171" s="4">
        <v>0</v>
      </c>
      <c r="D171" s="4" t="s">
        <v>5</v>
      </c>
      <c r="E171" s="4" t="s">
        <v>5</v>
      </c>
    </row>
    <row r="172" spans="1:5" ht="30">
      <c r="A172" s="2" t="s">
        <v>45</v>
      </c>
      <c r="B172" s="4">
        <v>0</v>
      </c>
      <c r="C172" s="4">
        <v>0</v>
      </c>
      <c r="D172" s="4" t="s">
        <v>5</v>
      </c>
      <c r="E172" s="4" t="s">
        <v>5</v>
      </c>
    </row>
    <row r="173" spans="1:5">
      <c r="A173" s="2" t="s">
        <v>46</v>
      </c>
      <c r="B173" s="4">
        <v>0</v>
      </c>
      <c r="C173" s="4">
        <v>0</v>
      </c>
      <c r="D173" s="4" t="s">
        <v>5</v>
      </c>
      <c r="E173" s="4" t="s">
        <v>5</v>
      </c>
    </row>
    <row r="174" spans="1:5">
      <c r="A174" s="2" t="s">
        <v>47</v>
      </c>
      <c r="B174" s="4">
        <v>0</v>
      </c>
      <c r="C174" s="4" t="s">
        <v>5</v>
      </c>
      <c r="D174" s="4" t="s">
        <v>5</v>
      </c>
      <c r="E174" s="4" t="s">
        <v>5</v>
      </c>
    </row>
    <row r="175" spans="1:5">
      <c r="A175" s="2" t="s">
        <v>34</v>
      </c>
      <c r="B175" s="4">
        <v>0</v>
      </c>
      <c r="C175" s="4">
        <v>0</v>
      </c>
      <c r="D175" s="4" t="s">
        <v>5</v>
      </c>
      <c r="E175" s="4" t="s">
        <v>5</v>
      </c>
    </row>
    <row r="176" spans="1:5">
      <c r="A176" s="2" t="s">
        <v>48</v>
      </c>
      <c r="B176" s="4">
        <v>0</v>
      </c>
      <c r="C176" s="4">
        <v>0</v>
      </c>
      <c r="D176" s="4" t="s">
        <v>5</v>
      </c>
      <c r="E176" s="4" t="s">
        <v>5</v>
      </c>
    </row>
    <row r="177" spans="1:5">
      <c r="A177" s="2" t="s">
        <v>49</v>
      </c>
      <c r="B177" s="4">
        <v>0</v>
      </c>
      <c r="C177" s="4">
        <v>0</v>
      </c>
      <c r="D177" s="4" t="s">
        <v>5</v>
      </c>
      <c r="E177" s="4" t="s">
        <v>5</v>
      </c>
    </row>
    <row r="178" spans="1:5">
      <c r="A178" s="2" t="s">
        <v>351</v>
      </c>
      <c r="B178" s="6">
        <v>-240286</v>
      </c>
      <c r="C178" s="6">
        <v>-249608</v>
      </c>
      <c r="D178" s="4" t="s">
        <v>5</v>
      </c>
      <c r="E178" s="4" t="s">
        <v>5</v>
      </c>
    </row>
    <row r="179" spans="1:5">
      <c r="A179" s="2" t="s">
        <v>34</v>
      </c>
      <c r="B179" s="4">
        <v>0</v>
      </c>
      <c r="C179" s="4">
        <v>0</v>
      </c>
      <c r="D179" s="4" t="s">
        <v>5</v>
      </c>
      <c r="E179" s="4" t="s">
        <v>5</v>
      </c>
    </row>
    <row r="180" spans="1:5">
      <c r="A180" s="2" t="s">
        <v>50</v>
      </c>
      <c r="B180" s="4">
        <v>0</v>
      </c>
      <c r="C180" s="4">
        <v>0</v>
      </c>
      <c r="D180" s="4" t="s">
        <v>5</v>
      </c>
      <c r="E180" s="4" t="s">
        <v>5</v>
      </c>
    </row>
    <row r="181" spans="1:5">
      <c r="A181" s="2" t="s">
        <v>51</v>
      </c>
      <c r="B181" s="6">
        <v>-240286</v>
      </c>
      <c r="C181" s="6">
        <v>-249608</v>
      </c>
      <c r="D181" s="4" t="s">
        <v>5</v>
      </c>
      <c r="E181" s="4" t="s">
        <v>5</v>
      </c>
    </row>
    <row r="182" spans="1:5">
      <c r="A182" s="3" t="s">
        <v>683</v>
      </c>
      <c r="B182" s="4" t="s">
        <v>5</v>
      </c>
      <c r="C182" s="4" t="s">
        <v>5</v>
      </c>
      <c r="D182" s="4" t="s">
        <v>5</v>
      </c>
      <c r="E182" s="4" t="s">
        <v>5</v>
      </c>
    </row>
    <row r="183" spans="1:5">
      <c r="A183" s="2" t="s">
        <v>53</v>
      </c>
      <c r="B183" s="4">
        <v>-21</v>
      </c>
      <c r="C183" s="4">
        <v>-21</v>
      </c>
      <c r="D183" s="4" t="s">
        <v>5</v>
      </c>
      <c r="E183" s="4" t="s">
        <v>5</v>
      </c>
    </row>
    <row r="184" spans="1:5">
      <c r="A184" s="2" t="s">
        <v>54</v>
      </c>
      <c r="B184" s="6">
        <v>-860668</v>
      </c>
      <c r="C184" s="6">
        <v>-858422</v>
      </c>
      <c r="D184" s="4" t="s">
        <v>5</v>
      </c>
      <c r="E184" s="4" t="s">
        <v>5</v>
      </c>
    </row>
    <row r="185" spans="1:5">
      <c r="A185" s="2" t="s">
        <v>55</v>
      </c>
      <c r="B185" s="6">
        <v>971461</v>
      </c>
      <c r="C185" s="6">
        <v>946942</v>
      </c>
      <c r="D185" s="4" t="s">
        <v>5</v>
      </c>
      <c r="E185" s="4" t="s">
        <v>5</v>
      </c>
    </row>
    <row r="186" spans="1:5" ht="30">
      <c r="A186" s="2" t="s">
        <v>56</v>
      </c>
      <c r="B186" s="6">
        <v>-25145</v>
      </c>
      <c r="C186" s="6">
        <v>-25732</v>
      </c>
      <c r="D186" s="4" t="s">
        <v>5</v>
      </c>
      <c r="E186" s="4" t="s">
        <v>5</v>
      </c>
    </row>
    <row r="187" spans="1:5">
      <c r="A187" s="2" t="s">
        <v>684</v>
      </c>
      <c r="B187" s="6">
        <v>85627</v>
      </c>
      <c r="C187" s="6">
        <v>62767</v>
      </c>
      <c r="D187" s="4" t="s">
        <v>5</v>
      </c>
      <c r="E187" s="4" t="s">
        <v>5</v>
      </c>
    </row>
    <row r="188" spans="1:5" ht="30">
      <c r="A188" s="2" t="s">
        <v>685</v>
      </c>
      <c r="B188" s="8">
        <v>-154659</v>
      </c>
      <c r="C188" s="8">
        <v>-186841</v>
      </c>
      <c r="D188" s="4" t="s">
        <v>5</v>
      </c>
      <c r="E188"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62</v>
      </c>
      <c r="C1" s="7"/>
      <c r="D1" s="7" t="s">
        <v>1</v>
      </c>
      <c r="E1" s="7"/>
    </row>
    <row r="2" spans="1:5" ht="30">
      <c r="A2" s="1" t="s">
        <v>25</v>
      </c>
      <c r="B2" s="1" t="s">
        <v>2</v>
      </c>
      <c r="C2" s="1" t="s">
        <v>27</v>
      </c>
      <c r="D2" s="1" t="s">
        <v>2</v>
      </c>
      <c r="E2" s="1" t="s">
        <v>27</v>
      </c>
    </row>
    <row r="3" spans="1:5" ht="30">
      <c r="A3" s="3" t="s">
        <v>679</v>
      </c>
      <c r="B3" s="4" t="s">
        <v>5</v>
      </c>
      <c r="C3" s="4" t="s">
        <v>5</v>
      </c>
      <c r="D3" s="4" t="s">
        <v>5</v>
      </c>
      <c r="E3" s="4" t="s">
        <v>5</v>
      </c>
    </row>
    <row r="4" spans="1:5">
      <c r="A4" s="2" t="s">
        <v>63</v>
      </c>
      <c r="B4" s="8">
        <v>227835</v>
      </c>
      <c r="C4" s="8">
        <v>219173</v>
      </c>
      <c r="D4" s="8">
        <v>630241</v>
      </c>
      <c r="E4" s="8">
        <v>641648</v>
      </c>
    </row>
    <row r="5" spans="1:5">
      <c r="A5" s="3" t="s">
        <v>687</v>
      </c>
      <c r="B5" s="4" t="s">
        <v>5</v>
      </c>
      <c r="C5" s="4" t="s">
        <v>5</v>
      </c>
      <c r="D5" s="4" t="s">
        <v>5</v>
      </c>
      <c r="E5" s="4" t="s">
        <v>5</v>
      </c>
    </row>
    <row r="6" spans="1:5" ht="30">
      <c r="A6" s="2" t="s">
        <v>65</v>
      </c>
      <c r="B6" s="6">
        <v>188792</v>
      </c>
      <c r="C6" s="6">
        <v>182557</v>
      </c>
      <c r="D6" s="6">
        <v>528423</v>
      </c>
      <c r="E6" s="6">
        <v>534257</v>
      </c>
    </row>
    <row r="7" spans="1:5" ht="30">
      <c r="A7" s="2" t="s">
        <v>66</v>
      </c>
      <c r="B7" s="6">
        <v>20387</v>
      </c>
      <c r="C7" s="6">
        <v>20503</v>
      </c>
      <c r="D7" s="6">
        <v>59767</v>
      </c>
      <c r="E7" s="6">
        <v>64423</v>
      </c>
    </row>
    <row r="8" spans="1:5">
      <c r="A8" s="2" t="s">
        <v>67</v>
      </c>
      <c r="B8" s="6">
        <v>8514</v>
      </c>
      <c r="C8" s="6">
        <v>8624</v>
      </c>
      <c r="D8" s="6">
        <v>25557</v>
      </c>
      <c r="E8" s="6">
        <v>25938</v>
      </c>
    </row>
    <row r="9" spans="1:5">
      <c r="A9" s="2" t="s">
        <v>68</v>
      </c>
      <c r="B9" s="6">
        <v>1455</v>
      </c>
      <c r="C9" s="4">
        <v>840</v>
      </c>
      <c r="D9" s="6">
        <v>5355</v>
      </c>
      <c r="E9" s="6">
        <v>2602</v>
      </c>
    </row>
    <row r="10" spans="1:5" ht="30">
      <c r="A10" s="2" t="s">
        <v>69</v>
      </c>
      <c r="B10" s="4">
        <v>0</v>
      </c>
      <c r="C10" s="4">
        <v>39</v>
      </c>
      <c r="D10" s="4">
        <v>0</v>
      </c>
      <c r="E10" s="4">
        <v>39</v>
      </c>
    </row>
    <row r="11" spans="1:5">
      <c r="A11" s="2" t="s">
        <v>293</v>
      </c>
      <c r="B11" s="6">
        <v>8687</v>
      </c>
      <c r="C11" s="6">
        <v>6610</v>
      </c>
      <c r="D11" s="6">
        <v>11139</v>
      </c>
      <c r="E11" s="6">
        <v>14389</v>
      </c>
    </row>
    <row r="12" spans="1:5">
      <c r="A12" s="2" t="s">
        <v>377</v>
      </c>
      <c r="B12" s="4">
        <v>0</v>
      </c>
      <c r="C12" s="4">
        <v>0</v>
      </c>
      <c r="D12" s="4">
        <v>0</v>
      </c>
      <c r="E12" s="4">
        <v>0</v>
      </c>
    </row>
    <row r="13" spans="1:5">
      <c r="A13" s="2" t="s">
        <v>71</v>
      </c>
      <c r="B13" s="6">
        <v>-13805</v>
      </c>
      <c r="C13" s="6">
        <v>-13394</v>
      </c>
      <c r="D13" s="6">
        <v>-41257</v>
      </c>
      <c r="E13" s="6">
        <v>-40791</v>
      </c>
    </row>
    <row r="14" spans="1:5">
      <c r="A14" s="2" t="s">
        <v>688</v>
      </c>
      <c r="B14" s="4">
        <v>0</v>
      </c>
      <c r="C14" s="4">
        <v>0</v>
      </c>
      <c r="D14" s="4">
        <v>0</v>
      </c>
      <c r="E14" s="4">
        <v>0</v>
      </c>
    </row>
    <row r="15" spans="1:5">
      <c r="A15" s="2" t="s">
        <v>385</v>
      </c>
      <c r="B15" s="6">
        <v>8295</v>
      </c>
      <c r="C15" s="6">
        <v>3494</v>
      </c>
      <c r="D15" s="6">
        <v>4061</v>
      </c>
      <c r="E15" s="4">
        <v>675</v>
      </c>
    </row>
    <row r="16" spans="1:5">
      <c r="A16" s="2" t="s">
        <v>406</v>
      </c>
      <c r="B16" s="6">
        <v>3177</v>
      </c>
      <c r="C16" s="6">
        <v>-3290</v>
      </c>
      <c r="D16" s="6">
        <v>-26057</v>
      </c>
      <c r="E16" s="6">
        <v>-25727</v>
      </c>
    </row>
    <row r="17" spans="1:5">
      <c r="A17" s="2" t="s">
        <v>689</v>
      </c>
      <c r="B17" s="6">
        <v>-13082</v>
      </c>
      <c r="C17" s="6">
        <v>-2115</v>
      </c>
      <c r="D17" s="6">
        <v>-12644</v>
      </c>
      <c r="E17" s="4">
        <v>-840</v>
      </c>
    </row>
    <row r="18" spans="1:5">
      <c r="A18" s="2" t="s">
        <v>413</v>
      </c>
      <c r="B18" s="6">
        <v>16259</v>
      </c>
      <c r="C18" s="6">
        <v>-1175</v>
      </c>
      <c r="D18" s="6">
        <v>-13413</v>
      </c>
      <c r="E18" s="6">
        <v>-24887</v>
      </c>
    </row>
    <row r="19" spans="1:5">
      <c r="A19" s="2" t="s">
        <v>339</v>
      </c>
      <c r="B19" s="4" t="s">
        <v>5</v>
      </c>
      <c r="C19" s="4" t="s">
        <v>5</v>
      </c>
      <c r="D19" s="4" t="s">
        <v>5</v>
      </c>
      <c r="E19" s="4" t="s">
        <v>5</v>
      </c>
    </row>
    <row r="20" spans="1:5" ht="30">
      <c r="A20" s="3" t="s">
        <v>679</v>
      </c>
      <c r="B20" s="4" t="s">
        <v>5</v>
      </c>
      <c r="C20" s="4" t="s">
        <v>5</v>
      </c>
      <c r="D20" s="4" t="s">
        <v>5</v>
      </c>
      <c r="E20" s="4" t="s">
        <v>5</v>
      </c>
    </row>
    <row r="21" spans="1:5">
      <c r="A21" s="2" t="s">
        <v>63</v>
      </c>
      <c r="B21" s="4">
        <v>0</v>
      </c>
      <c r="C21" s="4">
        <v>0</v>
      </c>
      <c r="D21" s="4">
        <v>0</v>
      </c>
      <c r="E21" s="4">
        <v>0</v>
      </c>
    </row>
    <row r="22" spans="1:5">
      <c r="A22" s="3" t="s">
        <v>687</v>
      </c>
      <c r="B22" s="4" t="s">
        <v>5</v>
      </c>
      <c r="C22" s="4" t="s">
        <v>5</v>
      </c>
      <c r="D22" s="4" t="s">
        <v>5</v>
      </c>
      <c r="E22" s="4" t="s">
        <v>5</v>
      </c>
    </row>
    <row r="23" spans="1:5" ht="30">
      <c r="A23" s="2" t="s">
        <v>65</v>
      </c>
      <c r="B23" s="4">
        <v>0</v>
      </c>
      <c r="C23" s="4">
        <v>0</v>
      </c>
      <c r="D23" s="4">
        <v>0</v>
      </c>
      <c r="E23" s="4">
        <v>0</v>
      </c>
    </row>
    <row r="24" spans="1:5" ht="30">
      <c r="A24" s="2" t="s">
        <v>66</v>
      </c>
      <c r="B24" s="4">
        <v>325</v>
      </c>
      <c r="C24" s="4">
        <v>150</v>
      </c>
      <c r="D24" s="4">
        <v>513</v>
      </c>
      <c r="E24" s="4">
        <v>447</v>
      </c>
    </row>
    <row r="25" spans="1:5">
      <c r="A25" s="2" t="s">
        <v>67</v>
      </c>
      <c r="B25" s="4">
        <v>0</v>
      </c>
      <c r="C25" s="4">
        <v>0</v>
      </c>
      <c r="D25" s="4">
        <v>0</v>
      </c>
      <c r="E25" s="4">
        <v>0</v>
      </c>
    </row>
    <row r="26" spans="1:5">
      <c r="A26" s="2" t="s">
        <v>68</v>
      </c>
      <c r="B26" s="4">
        <v>0</v>
      </c>
      <c r="C26" s="4">
        <v>0</v>
      </c>
      <c r="D26" s="4">
        <v>0</v>
      </c>
      <c r="E26" s="4">
        <v>0</v>
      </c>
    </row>
    <row r="27" spans="1:5" ht="30">
      <c r="A27" s="2" t="s">
        <v>69</v>
      </c>
      <c r="B27" s="4" t="s">
        <v>5</v>
      </c>
      <c r="C27" s="4">
        <v>0</v>
      </c>
      <c r="D27" s="4" t="s">
        <v>5</v>
      </c>
      <c r="E27" s="4">
        <v>0</v>
      </c>
    </row>
    <row r="28" spans="1:5">
      <c r="A28" s="2" t="s">
        <v>293</v>
      </c>
      <c r="B28" s="4">
        <v>-325</v>
      </c>
      <c r="C28" s="4">
        <v>-150</v>
      </c>
      <c r="D28" s="4">
        <v>-513</v>
      </c>
      <c r="E28" s="4">
        <v>-447</v>
      </c>
    </row>
    <row r="29" spans="1:5">
      <c r="A29" s="2" t="s">
        <v>377</v>
      </c>
      <c r="B29" s="6">
        <v>16584</v>
      </c>
      <c r="C29" s="6">
        <v>-1025</v>
      </c>
      <c r="D29" s="6">
        <v>-12900</v>
      </c>
      <c r="E29" s="6">
        <v>-24440</v>
      </c>
    </row>
    <row r="30" spans="1:5">
      <c r="A30" s="2" t="s">
        <v>71</v>
      </c>
      <c r="B30" s="4">
        <v>0</v>
      </c>
      <c r="C30" s="4">
        <v>0</v>
      </c>
      <c r="D30" s="4">
        <v>0</v>
      </c>
      <c r="E30" s="4">
        <v>0</v>
      </c>
    </row>
    <row r="31" spans="1:5">
      <c r="A31" s="2" t="s">
        <v>688</v>
      </c>
      <c r="B31" s="4">
        <v>0</v>
      </c>
      <c r="C31" s="4">
        <v>0</v>
      </c>
      <c r="D31" s="4">
        <v>0</v>
      </c>
      <c r="E31" s="4">
        <v>0</v>
      </c>
    </row>
    <row r="32" spans="1:5">
      <c r="A32" s="2" t="s">
        <v>385</v>
      </c>
      <c r="B32" s="4">
        <v>0</v>
      </c>
      <c r="C32" s="4">
        <v>0</v>
      </c>
      <c r="D32" s="4">
        <v>0</v>
      </c>
      <c r="E32" s="4">
        <v>0</v>
      </c>
    </row>
    <row r="33" spans="1:5">
      <c r="A33" s="2" t="s">
        <v>406</v>
      </c>
      <c r="B33" s="6">
        <v>16259</v>
      </c>
      <c r="C33" s="6">
        <v>-1175</v>
      </c>
      <c r="D33" s="6">
        <v>-13413</v>
      </c>
      <c r="E33" s="6">
        <v>-24887</v>
      </c>
    </row>
    <row r="34" spans="1:5">
      <c r="A34" s="2" t="s">
        <v>689</v>
      </c>
      <c r="B34" s="4">
        <v>0</v>
      </c>
      <c r="C34" s="4">
        <v>0</v>
      </c>
      <c r="D34" s="4">
        <v>0</v>
      </c>
      <c r="E34" s="4">
        <v>0</v>
      </c>
    </row>
    <row r="35" spans="1:5">
      <c r="A35" s="2" t="s">
        <v>413</v>
      </c>
      <c r="B35" s="6">
        <v>16259</v>
      </c>
      <c r="C35" s="6">
        <v>-1175</v>
      </c>
      <c r="D35" s="6">
        <v>-13413</v>
      </c>
      <c r="E35" s="6">
        <v>-24887</v>
      </c>
    </row>
    <row r="36" spans="1:5">
      <c r="A36" s="2" t="s">
        <v>690</v>
      </c>
      <c r="B36" s="4" t="s">
        <v>5</v>
      </c>
      <c r="C36" s="4" t="s">
        <v>5</v>
      </c>
      <c r="D36" s="4" t="s">
        <v>5</v>
      </c>
      <c r="E36" s="4" t="s">
        <v>5</v>
      </c>
    </row>
    <row r="37" spans="1:5" ht="30">
      <c r="A37" s="3" t="s">
        <v>679</v>
      </c>
      <c r="B37" s="4" t="s">
        <v>5</v>
      </c>
      <c r="C37" s="4" t="s">
        <v>5</v>
      </c>
      <c r="D37" s="4" t="s">
        <v>5</v>
      </c>
      <c r="E37" s="4" t="s">
        <v>5</v>
      </c>
    </row>
    <row r="38" spans="1:5">
      <c r="A38" s="2" t="s">
        <v>63</v>
      </c>
      <c r="B38" s="6">
        <v>165866</v>
      </c>
      <c r="C38" s="6">
        <v>154293</v>
      </c>
      <c r="D38" s="6">
        <v>429300</v>
      </c>
      <c r="E38" s="6">
        <v>429610</v>
      </c>
    </row>
    <row r="39" spans="1:5">
      <c r="A39" s="3" t="s">
        <v>687</v>
      </c>
      <c r="B39" s="4" t="s">
        <v>5</v>
      </c>
      <c r="C39" s="4" t="s">
        <v>5</v>
      </c>
      <c r="D39" s="4" t="s">
        <v>5</v>
      </c>
      <c r="E39" s="4" t="s">
        <v>5</v>
      </c>
    </row>
    <row r="40" spans="1:5" ht="30">
      <c r="A40" s="2" t="s">
        <v>65</v>
      </c>
      <c r="B40" s="6">
        <v>137171</v>
      </c>
      <c r="C40" s="6">
        <v>128191</v>
      </c>
      <c r="D40" s="6">
        <v>361266</v>
      </c>
      <c r="E40" s="6">
        <v>358378</v>
      </c>
    </row>
    <row r="41" spans="1:5" ht="30">
      <c r="A41" s="2" t="s">
        <v>66</v>
      </c>
      <c r="B41" s="6">
        <v>13686</v>
      </c>
      <c r="C41" s="6">
        <v>13487</v>
      </c>
      <c r="D41" s="6">
        <v>40416</v>
      </c>
      <c r="E41" s="6">
        <v>42921</v>
      </c>
    </row>
    <row r="42" spans="1:5">
      <c r="A42" s="2" t="s">
        <v>67</v>
      </c>
      <c r="B42" s="6">
        <v>5579</v>
      </c>
      <c r="C42" s="6">
        <v>5595</v>
      </c>
      <c r="D42" s="6">
        <v>16712</v>
      </c>
      <c r="E42" s="6">
        <v>16679</v>
      </c>
    </row>
    <row r="43" spans="1:5">
      <c r="A43" s="2" t="s">
        <v>68</v>
      </c>
      <c r="B43" s="4">
        <v>155</v>
      </c>
      <c r="C43" s="4">
        <v>635</v>
      </c>
      <c r="D43" s="4">
        <v>821</v>
      </c>
      <c r="E43" s="6">
        <v>1712</v>
      </c>
    </row>
    <row r="44" spans="1:5" ht="30">
      <c r="A44" s="2" t="s">
        <v>69</v>
      </c>
      <c r="B44" s="4" t="s">
        <v>5</v>
      </c>
      <c r="C44" s="4">
        <v>39</v>
      </c>
      <c r="D44" s="4" t="s">
        <v>5</v>
      </c>
      <c r="E44" s="4">
        <v>39</v>
      </c>
    </row>
    <row r="45" spans="1:5">
      <c r="A45" s="2" t="s">
        <v>293</v>
      </c>
      <c r="B45" s="6">
        <v>9275</v>
      </c>
      <c r="C45" s="6">
        <v>6346</v>
      </c>
      <c r="D45" s="6">
        <v>10085</v>
      </c>
      <c r="E45" s="6">
        <v>9881</v>
      </c>
    </row>
    <row r="46" spans="1:5">
      <c r="A46" s="2" t="s">
        <v>377</v>
      </c>
      <c r="B46" s="6">
        <v>-4171</v>
      </c>
      <c r="C46" s="6">
        <v>-2055</v>
      </c>
      <c r="D46" s="6">
        <v>-11619</v>
      </c>
      <c r="E46" s="6">
        <v>-6145</v>
      </c>
    </row>
    <row r="47" spans="1:5">
      <c r="A47" s="2" t="s">
        <v>71</v>
      </c>
      <c r="B47" s="6">
        <v>-13528</v>
      </c>
      <c r="C47" s="6">
        <v>-13141</v>
      </c>
      <c r="D47" s="6">
        <v>-40384</v>
      </c>
      <c r="E47" s="6">
        <v>-40055</v>
      </c>
    </row>
    <row r="48" spans="1:5">
      <c r="A48" s="2" t="s">
        <v>688</v>
      </c>
      <c r="B48" s="6">
        <v>4478</v>
      </c>
      <c r="C48" s="6">
        <v>4189</v>
      </c>
      <c r="D48" s="6">
        <v>13158</v>
      </c>
      <c r="E48" s="6">
        <v>12861</v>
      </c>
    </row>
    <row r="49" spans="1:5">
      <c r="A49" s="2" t="s">
        <v>385</v>
      </c>
      <c r="B49" s="6">
        <v>8313</v>
      </c>
      <c r="C49" s="6">
        <v>3492</v>
      </c>
      <c r="D49" s="6">
        <v>4891</v>
      </c>
      <c r="E49" s="4">
        <v>-53</v>
      </c>
    </row>
    <row r="50" spans="1:5">
      <c r="A50" s="2" t="s">
        <v>406</v>
      </c>
      <c r="B50" s="6">
        <v>4367</v>
      </c>
      <c r="C50" s="6">
        <v>-1169</v>
      </c>
      <c r="D50" s="6">
        <v>-23869</v>
      </c>
      <c r="E50" s="6">
        <v>-23511</v>
      </c>
    </row>
    <row r="51" spans="1:5">
      <c r="A51" s="2" t="s">
        <v>689</v>
      </c>
      <c r="B51" s="6">
        <v>-12217</v>
      </c>
      <c r="C51" s="4">
        <v>-144</v>
      </c>
      <c r="D51" s="6">
        <v>-10969</v>
      </c>
      <c r="E51" s="4">
        <v>929</v>
      </c>
    </row>
    <row r="52" spans="1:5">
      <c r="A52" s="2" t="s">
        <v>413</v>
      </c>
      <c r="B52" s="6">
        <v>16584</v>
      </c>
      <c r="C52" s="6">
        <v>-1025</v>
      </c>
      <c r="D52" s="6">
        <v>-12900</v>
      </c>
      <c r="E52" s="6">
        <v>-24440</v>
      </c>
    </row>
    <row r="53" spans="1:5">
      <c r="A53" s="2" t="s">
        <v>341</v>
      </c>
      <c r="B53" s="4" t="s">
        <v>5</v>
      </c>
      <c r="C53" s="4" t="s">
        <v>5</v>
      </c>
      <c r="D53" s="4" t="s">
        <v>5</v>
      </c>
      <c r="E53" s="4" t="s">
        <v>5</v>
      </c>
    </row>
    <row r="54" spans="1:5" ht="30">
      <c r="A54" s="3" t="s">
        <v>679</v>
      </c>
      <c r="B54" s="4" t="s">
        <v>5</v>
      </c>
      <c r="C54" s="4" t="s">
        <v>5</v>
      </c>
      <c r="D54" s="4" t="s">
        <v>5</v>
      </c>
      <c r="E54" s="4" t="s">
        <v>5</v>
      </c>
    </row>
    <row r="55" spans="1:5">
      <c r="A55" s="2" t="s">
        <v>63</v>
      </c>
      <c r="B55" s="6">
        <v>64365</v>
      </c>
      <c r="C55" s="6">
        <v>67987</v>
      </c>
      <c r="D55" s="6">
        <v>206908</v>
      </c>
      <c r="E55" s="6">
        <v>219675</v>
      </c>
    </row>
    <row r="56" spans="1:5">
      <c r="A56" s="3" t="s">
        <v>687</v>
      </c>
      <c r="B56" s="4" t="s">
        <v>5</v>
      </c>
      <c r="C56" s="4" t="s">
        <v>5</v>
      </c>
      <c r="D56" s="4" t="s">
        <v>5</v>
      </c>
      <c r="E56" s="4" t="s">
        <v>5</v>
      </c>
    </row>
    <row r="57" spans="1:5" ht="30">
      <c r="A57" s="2" t="s">
        <v>65</v>
      </c>
      <c r="B57" s="6">
        <v>54017</v>
      </c>
      <c r="C57" s="6">
        <v>57473</v>
      </c>
      <c r="D57" s="6">
        <v>173124</v>
      </c>
      <c r="E57" s="6">
        <v>183516</v>
      </c>
    </row>
    <row r="58" spans="1:5" ht="30">
      <c r="A58" s="2" t="s">
        <v>66</v>
      </c>
      <c r="B58" s="6">
        <v>6376</v>
      </c>
      <c r="C58" s="6">
        <v>6866</v>
      </c>
      <c r="D58" s="6">
        <v>18838</v>
      </c>
      <c r="E58" s="6">
        <v>21055</v>
      </c>
    </row>
    <row r="59" spans="1:5">
      <c r="A59" s="2" t="s">
        <v>67</v>
      </c>
      <c r="B59" s="6">
        <v>2935</v>
      </c>
      <c r="C59" s="6">
        <v>3029</v>
      </c>
      <c r="D59" s="6">
        <v>8845</v>
      </c>
      <c r="E59" s="6">
        <v>9259</v>
      </c>
    </row>
    <row r="60" spans="1:5">
      <c r="A60" s="2" t="s">
        <v>68</v>
      </c>
      <c r="B60" s="6">
        <v>1300</v>
      </c>
      <c r="C60" s="4">
        <v>205</v>
      </c>
      <c r="D60" s="6">
        <v>4534</v>
      </c>
      <c r="E60" s="4">
        <v>890</v>
      </c>
    </row>
    <row r="61" spans="1:5" ht="30">
      <c r="A61" s="2" t="s">
        <v>69</v>
      </c>
      <c r="B61" s="4" t="s">
        <v>5</v>
      </c>
      <c r="C61" s="4">
        <v>0</v>
      </c>
      <c r="D61" s="4" t="s">
        <v>5</v>
      </c>
      <c r="E61" s="4">
        <v>0</v>
      </c>
    </row>
    <row r="62" spans="1:5">
      <c r="A62" s="2" t="s">
        <v>293</v>
      </c>
      <c r="B62" s="4">
        <v>-263</v>
      </c>
      <c r="C62" s="4">
        <v>414</v>
      </c>
      <c r="D62" s="6">
        <v>1567</v>
      </c>
      <c r="E62" s="6">
        <v>4955</v>
      </c>
    </row>
    <row r="63" spans="1:5">
      <c r="A63" s="2" t="s">
        <v>377</v>
      </c>
      <c r="B63" s="4">
        <v>0</v>
      </c>
      <c r="C63" s="4">
        <v>0</v>
      </c>
      <c r="D63" s="4">
        <v>0</v>
      </c>
      <c r="E63" s="4">
        <v>0</v>
      </c>
    </row>
    <row r="64" spans="1:5">
      <c r="A64" s="2" t="s">
        <v>71</v>
      </c>
      <c r="B64" s="4">
        <v>-277</v>
      </c>
      <c r="C64" s="4">
        <v>-253</v>
      </c>
      <c r="D64" s="4">
        <v>-873</v>
      </c>
      <c r="E64" s="4">
        <v>-736</v>
      </c>
    </row>
    <row r="65" spans="1:5">
      <c r="A65" s="2" t="s">
        <v>688</v>
      </c>
      <c r="B65" s="6">
        <v>-4478</v>
      </c>
      <c r="C65" s="6">
        <v>-4189</v>
      </c>
      <c r="D65" s="6">
        <v>-13158</v>
      </c>
      <c r="E65" s="6">
        <v>-12861</v>
      </c>
    </row>
    <row r="66" spans="1:5">
      <c r="A66" s="2" t="s">
        <v>385</v>
      </c>
      <c r="B66" s="4">
        <v>-18</v>
      </c>
      <c r="C66" s="4">
        <v>2</v>
      </c>
      <c r="D66" s="4">
        <v>-830</v>
      </c>
      <c r="E66" s="4">
        <v>728</v>
      </c>
    </row>
    <row r="67" spans="1:5">
      <c r="A67" s="2" t="s">
        <v>406</v>
      </c>
      <c r="B67" s="6">
        <v>-5036</v>
      </c>
      <c r="C67" s="6">
        <v>-4026</v>
      </c>
      <c r="D67" s="6">
        <v>-13294</v>
      </c>
      <c r="E67" s="6">
        <v>-7914</v>
      </c>
    </row>
    <row r="68" spans="1:5">
      <c r="A68" s="2" t="s">
        <v>689</v>
      </c>
      <c r="B68" s="4">
        <v>-865</v>
      </c>
      <c r="C68" s="6">
        <v>-1971</v>
      </c>
      <c r="D68" s="6">
        <v>-1675</v>
      </c>
      <c r="E68" s="6">
        <v>-1769</v>
      </c>
    </row>
    <row r="69" spans="1:5">
      <c r="A69" s="2" t="s">
        <v>413</v>
      </c>
      <c r="B69" s="6">
        <v>-4171</v>
      </c>
      <c r="C69" s="6">
        <v>-2055</v>
      </c>
      <c r="D69" s="6">
        <v>-11619</v>
      </c>
      <c r="E69" s="6">
        <v>-6145</v>
      </c>
    </row>
    <row r="70" spans="1:5">
      <c r="A70" s="2" t="s">
        <v>285</v>
      </c>
      <c r="B70" s="4" t="s">
        <v>5</v>
      </c>
      <c r="C70" s="4" t="s">
        <v>5</v>
      </c>
      <c r="D70" s="4" t="s">
        <v>5</v>
      </c>
      <c r="E70" s="4" t="s">
        <v>5</v>
      </c>
    </row>
    <row r="71" spans="1:5" ht="30">
      <c r="A71" s="3" t="s">
        <v>679</v>
      </c>
      <c r="B71" s="4" t="s">
        <v>5</v>
      </c>
      <c r="C71" s="4" t="s">
        <v>5</v>
      </c>
      <c r="D71" s="4" t="s">
        <v>5</v>
      </c>
      <c r="E71" s="4" t="s">
        <v>5</v>
      </c>
    </row>
    <row r="72" spans="1:5">
      <c r="A72" s="2" t="s">
        <v>63</v>
      </c>
      <c r="B72" s="6">
        <v>-2396</v>
      </c>
      <c r="C72" s="6">
        <v>-3107</v>
      </c>
      <c r="D72" s="6">
        <v>-5967</v>
      </c>
      <c r="E72" s="6">
        <v>-7637</v>
      </c>
    </row>
    <row r="73" spans="1:5">
      <c r="A73" s="3" t="s">
        <v>687</v>
      </c>
      <c r="B73" s="4" t="s">
        <v>5</v>
      </c>
      <c r="C73" s="4" t="s">
        <v>5</v>
      </c>
      <c r="D73" s="4" t="s">
        <v>5</v>
      </c>
      <c r="E73" s="4" t="s">
        <v>5</v>
      </c>
    </row>
    <row r="74" spans="1:5" ht="30">
      <c r="A74" s="2" t="s">
        <v>65</v>
      </c>
      <c r="B74" s="6">
        <v>-2396</v>
      </c>
      <c r="C74" s="6">
        <v>-3107</v>
      </c>
      <c r="D74" s="6">
        <v>-5967</v>
      </c>
      <c r="E74" s="6">
        <v>-7637</v>
      </c>
    </row>
    <row r="75" spans="1:5" ht="30">
      <c r="A75" s="2" t="s">
        <v>66</v>
      </c>
      <c r="B75" s="4">
        <v>0</v>
      </c>
      <c r="C75" s="4">
        <v>0</v>
      </c>
      <c r="D75" s="4">
        <v>0</v>
      </c>
      <c r="E75" s="4">
        <v>0</v>
      </c>
    </row>
    <row r="76" spans="1:5">
      <c r="A76" s="2" t="s">
        <v>67</v>
      </c>
      <c r="B76" s="4">
        <v>0</v>
      </c>
      <c r="C76" s="4">
        <v>0</v>
      </c>
      <c r="D76" s="4">
        <v>0</v>
      </c>
      <c r="E76" s="4">
        <v>0</v>
      </c>
    </row>
    <row r="77" spans="1:5">
      <c r="A77" s="2" t="s">
        <v>68</v>
      </c>
      <c r="B77" s="4">
        <v>0</v>
      </c>
      <c r="C77" s="4">
        <v>0</v>
      </c>
      <c r="D77" s="4">
        <v>0</v>
      </c>
      <c r="E77" s="4">
        <v>0</v>
      </c>
    </row>
    <row r="78" spans="1:5" ht="30">
      <c r="A78" s="2" t="s">
        <v>69</v>
      </c>
      <c r="B78" s="4" t="s">
        <v>5</v>
      </c>
      <c r="C78" s="4">
        <v>0</v>
      </c>
      <c r="D78" s="4" t="s">
        <v>5</v>
      </c>
      <c r="E78" s="4">
        <v>0</v>
      </c>
    </row>
    <row r="79" spans="1:5">
      <c r="A79" s="2" t="s">
        <v>293</v>
      </c>
      <c r="B79" s="4">
        <v>0</v>
      </c>
      <c r="C79" s="4">
        <v>0</v>
      </c>
      <c r="D79" s="4">
        <v>0</v>
      </c>
      <c r="E79" s="4">
        <v>0</v>
      </c>
    </row>
    <row r="80" spans="1:5">
      <c r="A80" s="2" t="s">
        <v>377</v>
      </c>
      <c r="B80" s="6">
        <v>-12413</v>
      </c>
      <c r="C80" s="6">
        <v>3080</v>
      </c>
      <c r="D80" s="6">
        <v>24519</v>
      </c>
      <c r="E80" s="6">
        <v>30585</v>
      </c>
    </row>
    <row r="81" spans="1:5">
      <c r="A81" s="2" t="s">
        <v>71</v>
      </c>
      <c r="B81" s="4">
        <v>0</v>
      </c>
      <c r="C81" s="4">
        <v>0</v>
      </c>
      <c r="D81" s="4">
        <v>0</v>
      </c>
      <c r="E81" s="4">
        <v>0</v>
      </c>
    </row>
    <row r="82" spans="1:5">
      <c r="A82" s="2" t="s">
        <v>688</v>
      </c>
      <c r="B82" s="4">
        <v>0</v>
      </c>
      <c r="C82" s="4">
        <v>0</v>
      </c>
      <c r="D82" s="4">
        <v>0</v>
      </c>
      <c r="E82" s="4">
        <v>0</v>
      </c>
    </row>
    <row r="83" spans="1:5">
      <c r="A83" s="2" t="s">
        <v>385</v>
      </c>
      <c r="B83" s="4">
        <v>0</v>
      </c>
      <c r="C83" s="4">
        <v>0</v>
      </c>
      <c r="D83" s="4">
        <v>0</v>
      </c>
      <c r="E83" s="4">
        <v>0</v>
      </c>
    </row>
    <row r="84" spans="1:5">
      <c r="A84" s="2" t="s">
        <v>406</v>
      </c>
      <c r="B84" s="6">
        <v>-12413</v>
      </c>
      <c r="C84" s="6">
        <v>3080</v>
      </c>
      <c r="D84" s="6">
        <v>24519</v>
      </c>
      <c r="E84" s="6">
        <v>30585</v>
      </c>
    </row>
    <row r="85" spans="1:5">
      <c r="A85" s="2" t="s">
        <v>689</v>
      </c>
      <c r="B85" s="4">
        <v>0</v>
      </c>
      <c r="C85" s="4">
        <v>0</v>
      </c>
      <c r="D85" s="4">
        <v>0</v>
      </c>
      <c r="E85" s="4">
        <v>0</v>
      </c>
    </row>
    <row r="86" spans="1:5">
      <c r="A86" s="2" t="s">
        <v>413</v>
      </c>
      <c r="B86" s="8">
        <v>-12413</v>
      </c>
      <c r="C86" s="8">
        <v>3080</v>
      </c>
      <c r="D86" s="8">
        <v>24519</v>
      </c>
      <c r="E86" s="8">
        <v>3058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62</v>
      </c>
      <c r="C1" s="7"/>
      <c r="D1" s="7" t="s">
        <v>1</v>
      </c>
      <c r="E1" s="7"/>
    </row>
    <row r="2" spans="1:5" ht="30">
      <c r="A2" s="1" t="s">
        <v>25</v>
      </c>
      <c r="B2" s="1" t="s">
        <v>2</v>
      </c>
      <c r="C2" s="1" t="s">
        <v>27</v>
      </c>
      <c r="D2" s="1" t="s">
        <v>2</v>
      </c>
      <c r="E2" s="1" t="s">
        <v>27</v>
      </c>
    </row>
    <row r="3" spans="1:5" ht="30">
      <c r="A3" s="3" t="s">
        <v>679</v>
      </c>
      <c r="B3" s="4" t="s">
        <v>5</v>
      </c>
      <c r="C3" s="4" t="s">
        <v>5</v>
      </c>
      <c r="D3" s="4" t="s">
        <v>5</v>
      </c>
      <c r="E3" s="4" t="s">
        <v>5</v>
      </c>
    </row>
    <row r="4" spans="1:5">
      <c r="A4" s="2" t="s">
        <v>413</v>
      </c>
      <c r="B4" s="8">
        <v>16259</v>
      </c>
      <c r="C4" s="8">
        <v>-1175</v>
      </c>
      <c r="D4" s="8">
        <v>-13413</v>
      </c>
      <c r="E4" s="8">
        <v>-24887</v>
      </c>
    </row>
    <row r="5" spans="1:5">
      <c r="A5" s="3" t="s">
        <v>393</v>
      </c>
      <c r="B5" s="4" t="s">
        <v>5</v>
      </c>
      <c r="C5" s="4" t="s">
        <v>5</v>
      </c>
      <c r="D5" s="4" t="s">
        <v>5</v>
      </c>
      <c r="E5" s="4" t="s">
        <v>5</v>
      </c>
    </row>
    <row r="6" spans="1:5" ht="30">
      <c r="A6" s="2" t="s">
        <v>78</v>
      </c>
      <c r="B6" s="4">
        <v>-89</v>
      </c>
      <c r="C6" s="4">
        <v>26</v>
      </c>
      <c r="D6" s="4">
        <v>-431</v>
      </c>
      <c r="E6" s="4">
        <v>-176</v>
      </c>
    </row>
    <row r="7" spans="1:5" ht="30">
      <c r="A7" s="2" t="s">
        <v>79</v>
      </c>
      <c r="B7" s="4">
        <v>81</v>
      </c>
      <c r="C7" s="4">
        <v>86</v>
      </c>
      <c r="D7" s="4">
        <v>246</v>
      </c>
      <c r="E7" s="4">
        <v>256</v>
      </c>
    </row>
    <row r="8" spans="1:5">
      <c r="A8" s="2" t="s">
        <v>80</v>
      </c>
      <c r="B8" s="6">
        <v>16251</v>
      </c>
      <c r="C8" s="6">
        <v>-1063</v>
      </c>
      <c r="D8" s="6">
        <v>-13598</v>
      </c>
      <c r="E8" s="6">
        <v>-24807</v>
      </c>
    </row>
    <row r="9" spans="1:5">
      <c r="A9" s="2" t="s">
        <v>339</v>
      </c>
      <c r="B9" s="4" t="s">
        <v>5</v>
      </c>
      <c r="C9" s="4" t="s">
        <v>5</v>
      </c>
      <c r="D9" s="4" t="s">
        <v>5</v>
      </c>
      <c r="E9" s="4" t="s">
        <v>5</v>
      </c>
    </row>
    <row r="10" spans="1:5" ht="30">
      <c r="A10" s="3" t="s">
        <v>679</v>
      </c>
      <c r="B10" s="4" t="s">
        <v>5</v>
      </c>
      <c r="C10" s="4" t="s">
        <v>5</v>
      </c>
      <c r="D10" s="4" t="s">
        <v>5</v>
      </c>
      <c r="E10" s="4" t="s">
        <v>5</v>
      </c>
    </row>
    <row r="11" spans="1:5">
      <c r="A11" s="2" t="s">
        <v>413</v>
      </c>
      <c r="B11" s="6">
        <v>16259</v>
      </c>
      <c r="C11" s="6">
        <v>-1175</v>
      </c>
      <c r="D11" s="6">
        <v>-13413</v>
      </c>
      <c r="E11" s="6">
        <v>-24887</v>
      </c>
    </row>
    <row r="12" spans="1:5">
      <c r="A12" s="3" t="s">
        <v>393</v>
      </c>
      <c r="B12" s="4" t="s">
        <v>5</v>
      </c>
      <c r="C12" s="4" t="s">
        <v>5</v>
      </c>
      <c r="D12" s="4" t="s">
        <v>5</v>
      </c>
      <c r="E12" s="4" t="s">
        <v>5</v>
      </c>
    </row>
    <row r="13" spans="1:5" ht="30">
      <c r="A13" s="2" t="s">
        <v>78</v>
      </c>
      <c r="B13" s="4">
        <v>-89</v>
      </c>
      <c r="C13" s="4">
        <v>26</v>
      </c>
      <c r="D13" s="4">
        <v>-431</v>
      </c>
      <c r="E13" s="4">
        <v>-176</v>
      </c>
    </row>
    <row r="14" spans="1:5" ht="30">
      <c r="A14" s="2" t="s">
        <v>79</v>
      </c>
      <c r="B14" s="4">
        <v>81</v>
      </c>
      <c r="C14" s="4">
        <v>86</v>
      </c>
      <c r="D14" s="4">
        <v>246</v>
      </c>
      <c r="E14" s="4">
        <v>256</v>
      </c>
    </row>
    <row r="15" spans="1:5">
      <c r="A15" s="2" t="s">
        <v>80</v>
      </c>
      <c r="B15" s="6">
        <v>16251</v>
      </c>
      <c r="C15" s="6">
        <v>-1063</v>
      </c>
      <c r="D15" s="6">
        <v>-13598</v>
      </c>
      <c r="E15" s="6">
        <v>-24807</v>
      </c>
    </row>
    <row r="16" spans="1:5">
      <c r="A16" s="2" t="s">
        <v>690</v>
      </c>
      <c r="B16" s="4" t="s">
        <v>5</v>
      </c>
      <c r="C16" s="4" t="s">
        <v>5</v>
      </c>
      <c r="D16" s="4" t="s">
        <v>5</v>
      </c>
      <c r="E16" s="4" t="s">
        <v>5</v>
      </c>
    </row>
    <row r="17" spans="1:5" ht="30">
      <c r="A17" s="3" t="s">
        <v>679</v>
      </c>
      <c r="B17" s="4" t="s">
        <v>5</v>
      </c>
      <c r="C17" s="4" t="s">
        <v>5</v>
      </c>
      <c r="D17" s="4" t="s">
        <v>5</v>
      </c>
      <c r="E17" s="4" t="s">
        <v>5</v>
      </c>
    </row>
    <row r="18" spans="1:5">
      <c r="A18" s="2" t="s">
        <v>413</v>
      </c>
      <c r="B18" s="6">
        <v>16584</v>
      </c>
      <c r="C18" s="6">
        <v>-1025</v>
      </c>
      <c r="D18" s="6">
        <v>-12900</v>
      </c>
      <c r="E18" s="6">
        <v>-24440</v>
      </c>
    </row>
    <row r="19" spans="1:5">
      <c r="A19" s="3" t="s">
        <v>393</v>
      </c>
      <c r="B19" s="4" t="s">
        <v>5</v>
      </c>
      <c r="C19" s="4" t="s">
        <v>5</v>
      </c>
      <c r="D19" s="4" t="s">
        <v>5</v>
      </c>
      <c r="E19" s="4" t="s">
        <v>5</v>
      </c>
    </row>
    <row r="20" spans="1:5" ht="30">
      <c r="A20" s="2" t="s">
        <v>78</v>
      </c>
      <c r="B20" s="4">
        <v>-89</v>
      </c>
      <c r="C20" s="4">
        <v>26</v>
      </c>
      <c r="D20" s="4">
        <v>-431</v>
      </c>
      <c r="E20" s="4">
        <v>-176</v>
      </c>
    </row>
    <row r="21" spans="1:5" ht="30">
      <c r="A21" s="2" t="s">
        <v>79</v>
      </c>
      <c r="B21" s="4">
        <v>81</v>
      </c>
      <c r="C21" s="4">
        <v>86</v>
      </c>
      <c r="D21" s="4">
        <v>246</v>
      </c>
      <c r="E21" s="4">
        <v>256</v>
      </c>
    </row>
    <row r="22" spans="1:5">
      <c r="A22" s="2" t="s">
        <v>80</v>
      </c>
      <c r="B22" s="6">
        <v>16576</v>
      </c>
      <c r="C22" s="4">
        <v>-913</v>
      </c>
      <c r="D22" s="6">
        <v>-13085</v>
      </c>
      <c r="E22" s="6">
        <v>-24360</v>
      </c>
    </row>
    <row r="23" spans="1:5">
      <c r="A23" s="2" t="s">
        <v>341</v>
      </c>
      <c r="B23" s="4" t="s">
        <v>5</v>
      </c>
      <c r="C23" s="4" t="s">
        <v>5</v>
      </c>
      <c r="D23" s="4" t="s">
        <v>5</v>
      </c>
      <c r="E23" s="4" t="s">
        <v>5</v>
      </c>
    </row>
    <row r="24" spans="1:5" ht="30">
      <c r="A24" s="3" t="s">
        <v>679</v>
      </c>
      <c r="B24" s="4" t="s">
        <v>5</v>
      </c>
      <c r="C24" s="4" t="s">
        <v>5</v>
      </c>
      <c r="D24" s="4" t="s">
        <v>5</v>
      </c>
      <c r="E24" s="4" t="s">
        <v>5</v>
      </c>
    </row>
    <row r="25" spans="1:5">
      <c r="A25" s="2" t="s">
        <v>413</v>
      </c>
      <c r="B25" s="6">
        <v>-4171</v>
      </c>
      <c r="C25" s="6">
        <v>-2055</v>
      </c>
      <c r="D25" s="6">
        <v>-11619</v>
      </c>
      <c r="E25" s="6">
        <v>-6145</v>
      </c>
    </row>
    <row r="26" spans="1:5">
      <c r="A26" s="3" t="s">
        <v>393</v>
      </c>
      <c r="B26" s="4" t="s">
        <v>5</v>
      </c>
      <c r="C26" s="4" t="s">
        <v>5</v>
      </c>
      <c r="D26" s="4" t="s">
        <v>5</v>
      </c>
      <c r="E26" s="4" t="s">
        <v>5</v>
      </c>
    </row>
    <row r="27" spans="1:5" ht="30">
      <c r="A27" s="2" t="s">
        <v>78</v>
      </c>
      <c r="B27" s="4">
        <v>-89</v>
      </c>
      <c r="C27" s="4">
        <v>26</v>
      </c>
      <c r="D27" s="4">
        <v>-431</v>
      </c>
      <c r="E27" s="4">
        <v>112</v>
      </c>
    </row>
    <row r="28" spans="1:5" ht="30">
      <c r="A28" s="2" t="s">
        <v>79</v>
      </c>
      <c r="B28" s="4">
        <v>8</v>
      </c>
      <c r="C28" s="4">
        <v>24</v>
      </c>
      <c r="D28" s="4">
        <v>29</v>
      </c>
      <c r="E28" s="4">
        <v>70</v>
      </c>
    </row>
    <row r="29" spans="1:5">
      <c r="A29" s="2" t="s">
        <v>80</v>
      </c>
      <c r="B29" s="6">
        <v>-4252</v>
      </c>
      <c r="C29" s="6">
        <v>-2005</v>
      </c>
      <c r="D29" s="6">
        <v>-12021</v>
      </c>
      <c r="E29" s="6">
        <v>-5963</v>
      </c>
    </row>
    <row r="30" spans="1:5">
      <c r="A30" s="2" t="s">
        <v>285</v>
      </c>
      <c r="B30" s="4" t="s">
        <v>5</v>
      </c>
      <c r="C30" s="4" t="s">
        <v>5</v>
      </c>
      <c r="D30" s="4" t="s">
        <v>5</v>
      </c>
      <c r="E30" s="4" t="s">
        <v>5</v>
      </c>
    </row>
    <row r="31" spans="1:5" ht="30">
      <c r="A31" s="3" t="s">
        <v>679</v>
      </c>
      <c r="B31" s="4" t="s">
        <v>5</v>
      </c>
      <c r="C31" s="4" t="s">
        <v>5</v>
      </c>
      <c r="D31" s="4" t="s">
        <v>5</v>
      </c>
      <c r="E31" s="4" t="s">
        <v>5</v>
      </c>
    </row>
    <row r="32" spans="1:5">
      <c r="A32" s="2" t="s">
        <v>413</v>
      </c>
      <c r="B32" s="6">
        <v>-12413</v>
      </c>
      <c r="C32" s="6">
        <v>3080</v>
      </c>
      <c r="D32" s="6">
        <v>24519</v>
      </c>
      <c r="E32" s="6">
        <v>30585</v>
      </c>
    </row>
    <row r="33" spans="1:5">
      <c r="A33" s="3" t="s">
        <v>393</v>
      </c>
      <c r="B33" s="4" t="s">
        <v>5</v>
      </c>
      <c r="C33" s="4" t="s">
        <v>5</v>
      </c>
      <c r="D33" s="4" t="s">
        <v>5</v>
      </c>
      <c r="E33" s="4" t="s">
        <v>5</v>
      </c>
    </row>
    <row r="34" spans="1:5" ht="30">
      <c r="A34" s="2" t="s">
        <v>78</v>
      </c>
      <c r="B34" s="4">
        <v>178</v>
      </c>
      <c r="C34" s="4">
        <v>-52</v>
      </c>
      <c r="D34" s="4">
        <v>862</v>
      </c>
      <c r="E34" s="4">
        <v>64</v>
      </c>
    </row>
    <row r="35" spans="1:5" ht="30">
      <c r="A35" s="2" t="s">
        <v>79</v>
      </c>
      <c r="B35" s="4">
        <v>-89</v>
      </c>
      <c r="C35" s="4">
        <v>-110</v>
      </c>
      <c r="D35" s="4">
        <v>-275</v>
      </c>
      <c r="E35" s="4">
        <v>-326</v>
      </c>
    </row>
    <row r="36" spans="1:5">
      <c r="A36" s="2" t="s">
        <v>80</v>
      </c>
      <c r="B36" s="8">
        <v>-12324</v>
      </c>
      <c r="C36" s="8">
        <v>2918</v>
      </c>
      <c r="D36" s="8">
        <v>25106</v>
      </c>
      <c r="E36" s="8">
        <v>3032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692</v>
      </c>
      <c r="B1" s="7" t="s">
        <v>1</v>
      </c>
      <c r="C1" s="7"/>
    </row>
    <row r="2" spans="1:3" ht="30">
      <c r="A2" s="1" t="s">
        <v>25</v>
      </c>
      <c r="B2" s="1" t="s">
        <v>2</v>
      </c>
      <c r="C2" s="1" t="s">
        <v>27</v>
      </c>
    </row>
    <row r="3" spans="1:3" ht="30">
      <c r="A3" s="3" t="s">
        <v>679</v>
      </c>
      <c r="B3" s="4" t="s">
        <v>5</v>
      </c>
      <c r="C3" s="4" t="s">
        <v>5</v>
      </c>
    </row>
    <row r="4" spans="1:3" ht="30">
      <c r="A4" s="2" t="s">
        <v>480</v>
      </c>
      <c r="B4" s="8">
        <v>-16736</v>
      </c>
      <c r="C4" s="8">
        <v>-4625</v>
      </c>
    </row>
    <row r="5" spans="1:3">
      <c r="A5" s="3" t="s">
        <v>83</v>
      </c>
      <c r="B5" s="4" t="s">
        <v>5</v>
      </c>
      <c r="C5" s="4" t="s">
        <v>5</v>
      </c>
    </row>
    <row r="6" spans="1:3">
      <c r="A6" s="2" t="s">
        <v>466</v>
      </c>
      <c r="B6" s="6">
        <v>2288</v>
      </c>
      <c r="C6" s="6">
        <v>1289</v>
      </c>
    </row>
    <row r="7" spans="1:3">
      <c r="A7" s="2" t="s">
        <v>85</v>
      </c>
      <c r="B7" s="6">
        <v>-7355</v>
      </c>
      <c r="C7" s="6">
        <v>-4586</v>
      </c>
    </row>
    <row r="8" spans="1:3" ht="30">
      <c r="A8" s="2" t="s">
        <v>86</v>
      </c>
      <c r="B8" s="4">
        <v>0</v>
      </c>
      <c r="C8" s="6">
        <v>-6446</v>
      </c>
    </row>
    <row r="9" spans="1:3">
      <c r="A9" s="2" t="s">
        <v>87</v>
      </c>
      <c r="B9" s="6">
        <v>-5067</v>
      </c>
      <c r="C9" s="6">
        <v>-9743</v>
      </c>
    </row>
    <row r="10" spans="1:3">
      <c r="A10" s="3" t="s">
        <v>88</v>
      </c>
      <c r="B10" s="4" t="s">
        <v>5</v>
      </c>
      <c r="C10" s="4" t="s">
        <v>5</v>
      </c>
    </row>
    <row r="11" spans="1:3">
      <c r="A11" s="2" t="s">
        <v>89</v>
      </c>
      <c r="B11" s="6">
        <v>19514</v>
      </c>
      <c r="C11" s="6">
        <v>7113</v>
      </c>
    </row>
    <row r="12" spans="1:3" ht="30">
      <c r="A12" s="2" t="s">
        <v>90</v>
      </c>
      <c r="B12" s="6">
        <v>1836</v>
      </c>
      <c r="C12" s="4" t="s">
        <v>5</v>
      </c>
    </row>
    <row r="13" spans="1:3">
      <c r="A13" s="2" t="s">
        <v>91</v>
      </c>
      <c r="B13" s="4">
        <v>-175</v>
      </c>
      <c r="C13" s="4">
        <v>-59</v>
      </c>
    </row>
    <row r="14" spans="1:3">
      <c r="A14" s="2" t="s">
        <v>474</v>
      </c>
      <c r="B14" s="4">
        <v>0</v>
      </c>
      <c r="C14" s="4">
        <v>0</v>
      </c>
    </row>
    <row r="15" spans="1:3">
      <c r="A15" s="2" t="s">
        <v>92</v>
      </c>
      <c r="B15" s="4">
        <v>0</v>
      </c>
      <c r="C15" s="6">
        <v>3467</v>
      </c>
    </row>
    <row r="16" spans="1:3" ht="30">
      <c r="A16" s="2" t="s">
        <v>494</v>
      </c>
      <c r="B16" s="6">
        <v>21175</v>
      </c>
      <c r="C16" s="6">
        <v>10521</v>
      </c>
    </row>
    <row r="17" spans="1:3" ht="30">
      <c r="A17" s="2" t="s">
        <v>94</v>
      </c>
      <c r="B17" s="4">
        <v>64</v>
      </c>
      <c r="C17" s="4">
        <v>-690</v>
      </c>
    </row>
    <row r="18" spans="1:3" ht="30">
      <c r="A18" s="2" t="s">
        <v>476</v>
      </c>
      <c r="B18" s="4">
        <v>-564</v>
      </c>
      <c r="C18" s="6">
        <v>-4537</v>
      </c>
    </row>
    <row r="19" spans="1:3" ht="30">
      <c r="A19" s="2" t="s">
        <v>96</v>
      </c>
      <c r="B19" s="6">
        <v>10024</v>
      </c>
      <c r="C19" s="6">
        <v>14327</v>
      </c>
    </row>
    <row r="20" spans="1:3" ht="30">
      <c r="A20" s="2" t="s">
        <v>97</v>
      </c>
      <c r="B20" s="6">
        <v>9460</v>
      </c>
      <c r="C20" s="6">
        <v>9790</v>
      </c>
    </row>
    <row r="21" spans="1:3">
      <c r="A21" s="2" t="s">
        <v>339</v>
      </c>
      <c r="B21" s="4" t="s">
        <v>5</v>
      </c>
      <c r="C21" s="4" t="s">
        <v>5</v>
      </c>
    </row>
    <row r="22" spans="1:3" ht="30">
      <c r="A22" s="3" t="s">
        <v>679</v>
      </c>
      <c r="B22" s="4" t="s">
        <v>5</v>
      </c>
      <c r="C22" s="4" t="s">
        <v>5</v>
      </c>
    </row>
    <row r="23" spans="1:3" ht="30">
      <c r="A23" s="2" t="s">
        <v>480</v>
      </c>
      <c r="B23" s="4">
        <v>0</v>
      </c>
      <c r="C23" s="4">
        <v>0</v>
      </c>
    </row>
    <row r="24" spans="1:3">
      <c r="A24" s="3" t="s">
        <v>83</v>
      </c>
      <c r="B24" s="4" t="s">
        <v>5</v>
      </c>
      <c r="C24" s="4" t="s">
        <v>5</v>
      </c>
    </row>
    <row r="25" spans="1:3">
      <c r="A25" s="2" t="s">
        <v>466</v>
      </c>
      <c r="B25" s="4">
        <v>0</v>
      </c>
      <c r="C25" s="4">
        <v>0</v>
      </c>
    </row>
    <row r="26" spans="1:3">
      <c r="A26" s="2" t="s">
        <v>85</v>
      </c>
      <c r="B26" s="4">
        <v>0</v>
      </c>
      <c r="C26" s="4">
        <v>0</v>
      </c>
    </row>
    <row r="27" spans="1:3" ht="30">
      <c r="A27" s="2" t="s">
        <v>86</v>
      </c>
      <c r="B27" s="4" t="s">
        <v>5</v>
      </c>
      <c r="C27" s="4">
        <v>0</v>
      </c>
    </row>
    <row r="28" spans="1:3">
      <c r="A28" s="2" t="s">
        <v>87</v>
      </c>
      <c r="B28" s="4">
        <v>0</v>
      </c>
      <c r="C28" s="4">
        <v>0</v>
      </c>
    </row>
    <row r="29" spans="1:3">
      <c r="A29" s="3" t="s">
        <v>88</v>
      </c>
      <c r="B29" s="4" t="s">
        <v>5</v>
      </c>
      <c r="C29" s="4" t="s">
        <v>5</v>
      </c>
    </row>
    <row r="30" spans="1:3">
      <c r="A30" s="2" t="s">
        <v>89</v>
      </c>
      <c r="B30" s="4">
        <v>0</v>
      </c>
      <c r="C30" s="4">
        <v>0</v>
      </c>
    </row>
    <row r="31" spans="1:3" ht="30">
      <c r="A31" s="2" t="s">
        <v>90</v>
      </c>
      <c r="B31" s="4">
        <v>0</v>
      </c>
      <c r="C31" s="4" t="s">
        <v>5</v>
      </c>
    </row>
    <row r="32" spans="1:3">
      <c r="A32" s="2" t="s">
        <v>91</v>
      </c>
      <c r="B32" s="4">
        <v>0</v>
      </c>
      <c r="C32" s="4">
        <v>0</v>
      </c>
    </row>
    <row r="33" spans="1:3">
      <c r="A33" s="2" t="s">
        <v>474</v>
      </c>
      <c r="B33" s="4">
        <v>0</v>
      </c>
      <c r="C33" s="4">
        <v>0</v>
      </c>
    </row>
    <row r="34" spans="1:3">
      <c r="A34" s="2" t="s">
        <v>92</v>
      </c>
      <c r="B34" s="4" t="s">
        <v>5</v>
      </c>
      <c r="C34" s="4">
        <v>0</v>
      </c>
    </row>
    <row r="35" spans="1:3" ht="30">
      <c r="A35" s="2" t="s">
        <v>494</v>
      </c>
      <c r="B35" s="4">
        <v>0</v>
      </c>
      <c r="C35" s="4">
        <v>0</v>
      </c>
    </row>
    <row r="36" spans="1:3" ht="30">
      <c r="A36" s="2" t="s">
        <v>94</v>
      </c>
      <c r="B36" s="4">
        <v>0</v>
      </c>
      <c r="C36" s="4">
        <v>0</v>
      </c>
    </row>
    <row r="37" spans="1:3" ht="30">
      <c r="A37" s="2" t="s">
        <v>476</v>
      </c>
      <c r="B37" s="4">
        <v>0</v>
      </c>
      <c r="C37" s="4">
        <v>0</v>
      </c>
    </row>
    <row r="38" spans="1:3" ht="30">
      <c r="A38" s="2" t="s">
        <v>96</v>
      </c>
      <c r="B38" s="4">
        <v>0</v>
      </c>
      <c r="C38" s="4">
        <v>0</v>
      </c>
    </row>
    <row r="39" spans="1:3" ht="30">
      <c r="A39" s="2" t="s">
        <v>97</v>
      </c>
      <c r="B39" s="4">
        <v>0</v>
      </c>
      <c r="C39" s="4">
        <v>0</v>
      </c>
    </row>
    <row r="40" spans="1:3">
      <c r="A40" s="2" t="s">
        <v>690</v>
      </c>
      <c r="B40" s="4" t="s">
        <v>5</v>
      </c>
      <c r="C40" s="4" t="s">
        <v>5</v>
      </c>
    </row>
    <row r="41" spans="1:3" ht="30">
      <c r="A41" s="3" t="s">
        <v>679</v>
      </c>
      <c r="B41" s="4" t="s">
        <v>5</v>
      </c>
      <c r="C41" s="4" t="s">
        <v>5</v>
      </c>
    </row>
    <row r="42" spans="1:3" ht="30">
      <c r="A42" s="2" t="s">
        <v>480</v>
      </c>
      <c r="B42" s="6">
        <v>-10148</v>
      </c>
      <c r="C42" s="6">
        <v>-8362</v>
      </c>
    </row>
    <row r="43" spans="1:3">
      <c r="A43" s="3" t="s">
        <v>83</v>
      </c>
      <c r="B43" s="4" t="s">
        <v>5</v>
      </c>
      <c r="C43" s="4" t="s">
        <v>5</v>
      </c>
    </row>
    <row r="44" spans="1:3">
      <c r="A44" s="2" t="s">
        <v>466</v>
      </c>
      <c r="B44" s="4">
        <v>266</v>
      </c>
      <c r="C44" s="6">
        <v>1287</v>
      </c>
    </row>
    <row r="45" spans="1:3">
      <c r="A45" s="2" t="s">
        <v>85</v>
      </c>
      <c r="B45" s="6">
        <v>-4379</v>
      </c>
      <c r="C45" s="6">
        <v>-2688</v>
      </c>
    </row>
    <row r="46" spans="1:3" ht="30">
      <c r="A46" s="2" t="s">
        <v>86</v>
      </c>
      <c r="B46" s="4" t="s">
        <v>5</v>
      </c>
      <c r="C46" s="6">
        <v>-6446</v>
      </c>
    </row>
    <row r="47" spans="1:3">
      <c r="A47" s="2" t="s">
        <v>87</v>
      </c>
      <c r="B47" s="6">
        <v>-4113</v>
      </c>
      <c r="C47" s="6">
        <v>-7847</v>
      </c>
    </row>
    <row r="48" spans="1:3">
      <c r="A48" s="3" t="s">
        <v>88</v>
      </c>
      <c r="B48" s="4" t="s">
        <v>5</v>
      </c>
      <c r="C48" s="4" t="s">
        <v>5</v>
      </c>
    </row>
    <row r="49" spans="1:3">
      <c r="A49" s="2" t="s">
        <v>89</v>
      </c>
      <c r="B49" s="6">
        <v>19514</v>
      </c>
      <c r="C49" s="6">
        <v>7113</v>
      </c>
    </row>
    <row r="50" spans="1:3" ht="30">
      <c r="A50" s="2" t="s">
        <v>90</v>
      </c>
      <c r="B50" s="4">
        <v>0</v>
      </c>
      <c r="C50" s="4" t="s">
        <v>5</v>
      </c>
    </row>
    <row r="51" spans="1:3">
      <c r="A51" s="2" t="s">
        <v>91</v>
      </c>
      <c r="B51" s="4">
        <v>-175</v>
      </c>
      <c r="C51" s="4">
        <v>0</v>
      </c>
    </row>
    <row r="52" spans="1:3">
      <c r="A52" s="2" t="s">
        <v>474</v>
      </c>
      <c r="B52" s="6">
        <v>-2209</v>
      </c>
      <c r="C52" s="6">
        <v>4970</v>
      </c>
    </row>
    <row r="53" spans="1:3">
      <c r="A53" s="2" t="s">
        <v>92</v>
      </c>
      <c r="B53" s="4" t="s">
        <v>5</v>
      </c>
      <c r="C53" s="6">
        <v>3467</v>
      </c>
    </row>
    <row r="54" spans="1:3" ht="30">
      <c r="A54" s="2" t="s">
        <v>494</v>
      </c>
      <c r="B54" s="6">
        <v>17130</v>
      </c>
      <c r="C54" s="6">
        <v>15550</v>
      </c>
    </row>
    <row r="55" spans="1:3" ht="30">
      <c r="A55" s="2" t="s">
        <v>94</v>
      </c>
      <c r="B55" s="4">
        <v>0</v>
      </c>
      <c r="C55" s="4">
        <v>0</v>
      </c>
    </row>
    <row r="56" spans="1:3" ht="30">
      <c r="A56" s="2" t="s">
        <v>476</v>
      </c>
      <c r="B56" s="6">
        <v>2869</v>
      </c>
      <c r="C56" s="4">
        <v>-659</v>
      </c>
    </row>
    <row r="57" spans="1:3" ht="30">
      <c r="A57" s="2" t="s">
        <v>96</v>
      </c>
      <c r="B57" s="6">
        <v>1574</v>
      </c>
      <c r="C57" s="4">
        <v>962</v>
      </c>
    </row>
    <row r="58" spans="1:3" ht="30">
      <c r="A58" s="2" t="s">
        <v>97</v>
      </c>
      <c r="B58" s="6">
        <v>4443</v>
      </c>
      <c r="C58" s="4">
        <v>303</v>
      </c>
    </row>
    <row r="59" spans="1:3">
      <c r="A59" s="2" t="s">
        <v>341</v>
      </c>
      <c r="B59" s="4" t="s">
        <v>5</v>
      </c>
      <c r="C59" s="4" t="s">
        <v>5</v>
      </c>
    </row>
    <row r="60" spans="1:3" ht="30">
      <c r="A60" s="3" t="s">
        <v>679</v>
      </c>
      <c r="B60" s="4" t="s">
        <v>5</v>
      </c>
      <c r="C60" s="4" t="s">
        <v>5</v>
      </c>
    </row>
    <row r="61" spans="1:3" ht="30">
      <c r="A61" s="2" t="s">
        <v>480</v>
      </c>
      <c r="B61" s="6">
        <v>-6588</v>
      </c>
      <c r="C61" s="6">
        <v>3737</v>
      </c>
    </row>
    <row r="62" spans="1:3">
      <c r="A62" s="3" t="s">
        <v>83</v>
      </c>
      <c r="B62" s="4" t="s">
        <v>5</v>
      </c>
      <c r="C62" s="4" t="s">
        <v>5</v>
      </c>
    </row>
    <row r="63" spans="1:3">
      <c r="A63" s="2" t="s">
        <v>466</v>
      </c>
      <c r="B63" s="6">
        <v>2022</v>
      </c>
      <c r="C63" s="4">
        <v>2</v>
      </c>
    </row>
    <row r="64" spans="1:3">
      <c r="A64" s="2" t="s">
        <v>85</v>
      </c>
      <c r="B64" s="6">
        <v>-2976</v>
      </c>
      <c r="C64" s="6">
        <v>-1898</v>
      </c>
    </row>
    <row r="65" spans="1:3" ht="30">
      <c r="A65" s="2" t="s">
        <v>86</v>
      </c>
      <c r="B65" s="4" t="s">
        <v>5</v>
      </c>
      <c r="C65" s="4">
        <v>0</v>
      </c>
    </row>
    <row r="66" spans="1:3">
      <c r="A66" s="2" t="s">
        <v>87</v>
      </c>
      <c r="B66" s="4">
        <v>-954</v>
      </c>
      <c r="C66" s="6">
        <v>-1896</v>
      </c>
    </row>
    <row r="67" spans="1:3">
      <c r="A67" s="3" t="s">
        <v>88</v>
      </c>
      <c r="B67" s="4" t="s">
        <v>5</v>
      </c>
      <c r="C67" s="4" t="s">
        <v>5</v>
      </c>
    </row>
    <row r="68" spans="1:3">
      <c r="A68" s="2" t="s">
        <v>89</v>
      </c>
      <c r="B68" s="4">
        <v>0</v>
      </c>
      <c r="C68" s="4">
        <v>0</v>
      </c>
    </row>
    <row r="69" spans="1:3" ht="30">
      <c r="A69" s="2" t="s">
        <v>90</v>
      </c>
      <c r="B69" s="6">
        <v>1836</v>
      </c>
      <c r="C69" s="4" t="s">
        <v>5</v>
      </c>
    </row>
    <row r="70" spans="1:3">
      <c r="A70" s="2" t="s">
        <v>91</v>
      </c>
      <c r="B70" s="4">
        <v>0</v>
      </c>
      <c r="C70" s="4">
        <v>-59</v>
      </c>
    </row>
    <row r="71" spans="1:3">
      <c r="A71" s="2" t="s">
        <v>474</v>
      </c>
      <c r="B71" s="6">
        <v>2209</v>
      </c>
      <c r="C71" s="6">
        <v>-4970</v>
      </c>
    </row>
    <row r="72" spans="1:3">
      <c r="A72" s="2" t="s">
        <v>92</v>
      </c>
      <c r="B72" s="4" t="s">
        <v>5</v>
      </c>
      <c r="C72" s="4">
        <v>0</v>
      </c>
    </row>
    <row r="73" spans="1:3" ht="30">
      <c r="A73" s="2" t="s">
        <v>494</v>
      </c>
      <c r="B73" s="6">
        <v>4045</v>
      </c>
      <c r="C73" s="6">
        <v>-5029</v>
      </c>
    </row>
    <row r="74" spans="1:3" ht="30">
      <c r="A74" s="2" t="s">
        <v>94</v>
      </c>
      <c r="B74" s="4">
        <v>64</v>
      </c>
      <c r="C74" s="4">
        <v>-690</v>
      </c>
    </row>
    <row r="75" spans="1:3" ht="30">
      <c r="A75" s="2" t="s">
        <v>476</v>
      </c>
      <c r="B75" s="6">
        <v>-3433</v>
      </c>
      <c r="C75" s="6">
        <v>-3878</v>
      </c>
    </row>
    <row r="76" spans="1:3" ht="30">
      <c r="A76" s="2" t="s">
        <v>96</v>
      </c>
      <c r="B76" s="6">
        <v>8450</v>
      </c>
      <c r="C76" s="6">
        <v>13365</v>
      </c>
    </row>
    <row r="77" spans="1:3" ht="30">
      <c r="A77" s="2" t="s">
        <v>97</v>
      </c>
      <c r="B77" s="6">
        <v>5017</v>
      </c>
      <c r="C77" s="6">
        <v>9487</v>
      </c>
    </row>
    <row r="78" spans="1:3">
      <c r="A78" s="2" t="s">
        <v>285</v>
      </c>
      <c r="B78" s="4" t="s">
        <v>5</v>
      </c>
      <c r="C78" s="4" t="s">
        <v>5</v>
      </c>
    </row>
    <row r="79" spans="1:3" ht="30">
      <c r="A79" s="3" t="s">
        <v>679</v>
      </c>
      <c r="B79" s="4" t="s">
        <v>5</v>
      </c>
      <c r="C79" s="4" t="s">
        <v>5</v>
      </c>
    </row>
    <row r="80" spans="1:3" ht="30">
      <c r="A80" s="2" t="s">
        <v>480</v>
      </c>
      <c r="B80" s="4">
        <v>0</v>
      </c>
      <c r="C80" s="4">
        <v>0</v>
      </c>
    </row>
    <row r="81" spans="1:3">
      <c r="A81" s="3" t="s">
        <v>83</v>
      </c>
      <c r="B81" s="4" t="s">
        <v>5</v>
      </c>
      <c r="C81" s="4" t="s">
        <v>5</v>
      </c>
    </row>
    <row r="82" spans="1:3">
      <c r="A82" s="2" t="s">
        <v>466</v>
      </c>
      <c r="B82" s="4">
        <v>0</v>
      </c>
      <c r="C82" s="4">
        <v>0</v>
      </c>
    </row>
    <row r="83" spans="1:3">
      <c r="A83" s="2" t="s">
        <v>85</v>
      </c>
      <c r="B83" s="4">
        <v>0</v>
      </c>
      <c r="C83" s="4">
        <v>0</v>
      </c>
    </row>
    <row r="84" spans="1:3" ht="30">
      <c r="A84" s="2" t="s">
        <v>86</v>
      </c>
      <c r="B84" s="4" t="s">
        <v>5</v>
      </c>
      <c r="C84" s="4">
        <v>0</v>
      </c>
    </row>
    <row r="85" spans="1:3">
      <c r="A85" s="2" t="s">
        <v>87</v>
      </c>
      <c r="B85" s="4">
        <v>0</v>
      </c>
      <c r="C85" s="4">
        <v>0</v>
      </c>
    </row>
    <row r="86" spans="1:3">
      <c r="A86" s="3" t="s">
        <v>88</v>
      </c>
      <c r="B86" s="4" t="s">
        <v>5</v>
      </c>
      <c r="C86" s="4" t="s">
        <v>5</v>
      </c>
    </row>
    <row r="87" spans="1:3">
      <c r="A87" s="2" t="s">
        <v>89</v>
      </c>
      <c r="B87" s="4">
        <v>0</v>
      </c>
      <c r="C87" s="4">
        <v>0</v>
      </c>
    </row>
    <row r="88" spans="1:3" ht="30">
      <c r="A88" s="2" t="s">
        <v>90</v>
      </c>
      <c r="B88" s="4">
        <v>0</v>
      </c>
      <c r="C88" s="4" t="s">
        <v>5</v>
      </c>
    </row>
    <row r="89" spans="1:3">
      <c r="A89" s="2" t="s">
        <v>91</v>
      </c>
      <c r="B89" s="4">
        <v>0</v>
      </c>
      <c r="C89" s="4">
        <v>0</v>
      </c>
    </row>
    <row r="90" spans="1:3">
      <c r="A90" s="2" t="s">
        <v>474</v>
      </c>
      <c r="B90" s="4">
        <v>0</v>
      </c>
      <c r="C90" s="4">
        <v>0</v>
      </c>
    </row>
    <row r="91" spans="1:3">
      <c r="A91" s="2" t="s">
        <v>92</v>
      </c>
      <c r="B91" s="4" t="s">
        <v>5</v>
      </c>
      <c r="C91" s="4">
        <v>0</v>
      </c>
    </row>
    <row r="92" spans="1:3" ht="30">
      <c r="A92" s="2" t="s">
        <v>494</v>
      </c>
      <c r="B92" s="4">
        <v>0</v>
      </c>
      <c r="C92" s="4">
        <v>0</v>
      </c>
    </row>
    <row r="93" spans="1:3" ht="30">
      <c r="A93" s="2" t="s">
        <v>94</v>
      </c>
      <c r="B93" s="4">
        <v>0</v>
      </c>
      <c r="C93" s="4">
        <v>0</v>
      </c>
    </row>
    <row r="94" spans="1:3" ht="30">
      <c r="A94" s="2" t="s">
        <v>476</v>
      </c>
      <c r="B94" s="4">
        <v>0</v>
      </c>
      <c r="C94" s="4">
        <v>0</v>
      </c>
    </row>
    <row r="95" spans="1:3" ht="30">
      <c r="A95" s="2" t="s">
        <v>96</v>
      </c>
      <c r="B95" s="4">
        <v>0</v>
      </c>
      <c r="C95" s="4">
        <v>0</v>
      </c>
    </row>
    <row r="96" spans="1:3" ht="30">
      <c r="A96" s="2" t="s">
        <v>97</v>
      </c>
      <c r="B96" s="8">
        <v>0</v>
      </c>
      <c r="C96"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62</v>
      </c>
      <c r="C1" s="7"/>
      <c r="D1" s="7" t="s">
        <v>1</v>
      </c>
      <c r="E1" s="7"/>
    </row>
    <row r="2" spans="1:5" ht="30">
      <c r="A2" s="1" t="s">
        <v>25</v>
      </c>
      <c r="B2" s="1" t="s">
        <v>2</v>
      </c>
      <c r="C2" s="1" t="s">
        <v>27</v>
      </c>
      <c r="D2" s="1" t="s">
        <v>2</v>
      </c>
      <c r="E2" s="1" t="s">
        <v>27</v>
      </c>
    </row>
    <row r="3" spans="1:5">
      <c r="A3" s="2" t="s">
        <v>75</v>
      </c>
      <c r="B3" s="8">
        <v>16259</v>
      </c>
      <c r="C3" s="8">
        <v>-1175</v>
      </c>
      <c r="D3" s="8">
        <v>-13413</v>
      </c>
      <c r="E3" s="8">
        <v>-24887</v>
      </c>
    </row>
    <row r="4" spans="1:5">
      <c r="A4" s="3" t="s">
        <v>77</v>
      </c>
      <c r="B4" s="4" t="s">
        <v>5</v>
      </c>
      <c r="C4" s="4" t="s">
        <v>5</v>
      </c>
      <c r="D4" s="4" t="s">
        <v>5</v>
      </c>
      <c r="E4" s="4" t="s">
        <v>5</v>
      </c>
    </row>
    <row r="5" spans="1:5" ht="30">
      <c r="A5" s="2" t="s">
        <v>78</v>
      </c>
      <c r="B5" s="4">
        <v>-89</v>
      </c>
      <c r="C5" s="4">
        <v>26</v>
      </c>
      <c r="D5" s="4">
        <v>-431</v>
      </c>
      <c r="E5" s="4">
        <v>-176</v>
      </c>
    </row>
    <row r="6" spans="1:5" ht="30">
      <c r="A6" s="2" t="s">
        <v>79</v>
      </c>
      <c r="B6" s="4">
        <v>81</v>
      </c>
      <c r="C6" s="4">
        <v>86</v>
      </c>
      <c r="D6" s="4">
        <v>246</v>
      </c>
      <c r="E6" s="4">
        <v>256</v>
      </c>
    </row>
    <row r="7" spans="1:5">
      <c r="A7" s="2" t="s">
        <v>80</v>
      </c>
      <c r="B7" s="8">
        <v>16251</v>
      </c>
      <c r="C7" s="8">
        <v>-1063</v>
      </c>
      <c r="D7" s="8">
        <v>-13598</v>
      </c>
      <c r="E7" s="8">
        <v>-248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1</v>
      </c>
      <c r="B1" s="7" t="s">
        <v>1</v>
      </c>
      <c r="C1" s="7"/>
    </row>
    <row r="2" spans="1:3" ht="30">
      <c r="A2" s="1" t="s">
        <v>25</v>
      </c>
      <c r="B2" s="1" t="s">
        <v>2</v>
      </c>
      <c r="C2" s="1" t="s">
        <v>27</v>
      </c>
    </row>
    <row r="3" spans="1:3">
      <c r="A3" s="2" t="s">
        <v>82</v>
      </c>
      <c r="B3" s="8">
        <v>-16736</v>
      </c>
      <c r="C3" s="8">
        <v>-4625</v>
      </c>
    </row>
    <row r="4" spans="1:3">
      <c r="A4" s="3" t="s">
        <v>83</v>
      </c>
      <c r="B4" s="4" t="s">
        <v>5</v>
      </c>
      <c r="C4" s="4" t="s">
        <v>5</v>
      </c>
    </row>
    <row r="5" spans="1:3">
      <c r="A5" s="2" t="s">
        <v>84</v>
      </c>
      <c r="B5" s="6">
        <v>2288</v>
      </c>
      <c r="C5" s="6">
        <v>1289</v>
      </c>
    </row>
    <row r="6" spans="1:3">
      <c r="A6" s="2" t="s">
        <v>85</v>
      </c>
      <c r="B6" s="6">
        <v>-7355</v>
      </c>
      <c r="C6" s="6">
        <v>-4586</v>
      </c>
    </row>
    <row r="7" spans="1:3" ht="30">
      <c r="A7" s="2" t="s">
        <v>86</v>
      </c>
      <c r="B7" s="4">
        <v>0</v>
      </c>
      <c r="C7" s="6">
        <v>-6446</v>
      </c>
    </row>
    <row r="8" spans="1:3">
      <c r="A8" s="2" t="s">
        <v>87</v>
      </c>
      <c r="B8" s="6">
        <v>-5067</v>
      </c>
      <c r="C8" s="6">
        <v>-9743</v>
      </c>
    </row>
    <row r="9" spans="1:3">
      <c r="A9" s="3" t="s">
        <v>88</v>
      </c>
      <c r="B9" s="4" t="s">
        <v>5</v>
      </c>
      <c r="C9" s="4" t="s">
        <v>5</v>
      </c>
    </row>
    <row r="10" spans="1:3">
      <c r="A10" s="2" t="s">
        <v>89</v>
      </c>
      <c r="B10" s="6">
        <v>19514</v>
      </c>
      <c r="C10" s="6">
        <v>7113</v>
      </c>
    </row>
    <row r="11" spans="1:3" ht="30">
      <c r="A11" s="2" t="s">
        <v>90</v>
      </c>
      <c r="B11" s="6">
        <v>1836</v>
      </c>
      <c r="C11" s="4">
        <v>0</v>
      </c>
    </row>
    <row r="12" spans="1:3">
      <c r="A12" s="2" t="s">
        <v>91</v>
      </c>
      <c r="B12" s="4">
        <v>-175</v>
      </c>
      <c r="C12" s="4">
        <v>-59</v>
      </c>
    </row>
    <row r="13" spans="1:3">
      <c r="A13" s="2" t="s">
        <v>92</v>
      </c>
      <c r="B13" s="4">
        <v>0</v>
      </c>
      <c r="C13" s="6">
        <v>3467</v>
      </c>
    </row>
    <row r="14" spans="1:3" ht="30">
      <c r="A14" s="2" t="s">
        <v>93</v>
      </c>
      <c r="B14" s="6">
        <v>21175</v>
      </c>
      <c r="C14" s="6">
        <v>10521</v>
      </c>
    </row>
    <row r="15" spans="1:3" ht="30">
      <c r="A15" s="2" t="s">
        <v>94</v>
      </c>
      <c r="B15" s="4">
        <v>64</v>
      </c>
      <c r="C15" s="4">
        <v>-690</v>
      </c>
    </row>
    <row r="16" spans="1:3" ht="30">
      <c r="A16" s="2" t="s">
        <v>95</v>
      </c>
      <c r="B16" s="4">
        <v>-564</v>
      </c>
      <c r="C16" s="6">
        <v>-4537</v>
      </c>
    </row>
    <row r="17" spans="1:3" ht="30">
      <c r="A17" s="2" t="s">
        <v>96</v>
      </c>
      <c r="B17" s="6">
        <v>10024</v>
      </c>
      <c r="C17" s="6">
        <v>14327</v>
      </c>
    </row>
    <row r="18" spans="1:3" ht="30">
      <c r="A18" s="2" t="s">
        <v>97</v>
      </c>
      <c r="B18" s="8">
        <v>9460</v>
      </c>
      <c r="C18" s="8">
        <v>97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98</v>
      </c>
      <c r="B1" s="1" t="s">
        <v>1</v>
      </c>
    </row>
    <row r="2" spans="1:2">
      <c r="A2" s="7"/>
      <c r="B2" s="1" t="s">
        <v>2</v>
      </c>
    </row>
    <row r="3" spans="1:2" ht="45">
      <c r="A3" s="3" t="s">
        <v>99</v>
      </c>
      <c r="B3" s="4" t="s">
        <v>5</v>
      </c>
    </row>
    <row r="4" spans="1:2">
      <c r="A4" s="12" t="s">
        <v>98</v>
      </c>
      <c r="B4" s="4" t="s">
        <v>5</v>
      </c>
    </row>
    <row r="5" spans="1:2" ht="26.25">
      <c r="A5" s="12"/>
      <c r="B5" s="9" t="s">
        <v>98</v>
      </c>
    </row>
    <row r="6" spans="1:2">
      <c r="A6" s="12"/>
      <c r="B6" s="10" t="s">
        <v>100</v>
      </c>
    </row>
    <row r="7" spans="1:2" ht="255.75">
      <c r="A7" s="12"/>
      <c r="B7" s="11" t="s">
        <v>101</v>
      </c>
    </row>
    <row r="8" spans="1:2" ht="217.5">
      <c r="A8" s="12"/>
      <c r="B8" s="11" t="s">
        <v>102</v>
      </c>
    </row>
    <row r="9" spans="1:2">
      <c r="A9" s="12"/>
      <c r="B9" s="10" t="s">
        <v>103</v>
      </c>
    </row>
    <row r="10" spans="1:2" ht="217.5">
      <c r="A10" s="12"/>
      <c r="B10" s="11" t="s">
        <v>104</v>
      </c>
    </row>
    <row r="11" spans="1:2">
      <c r="A11" s="12"/>
      <c r="B11" s="10" t="s">
        <v>105</v>
      </c>
    </row>
    <row r="12" spans="1:2" ht="204.75">
      <c r="A12" s="12"/>
      <c r="B12" s="11" t="s">
        <v>10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6.5703125" customWidth="1"/>
    <col min="4" max="4" width="24.85546875" customWidth="1"/>
    <col min="5" max="6" width="30" customWidth="1"/>
    <col min="7" max="7" width="6.5703125" customWidth="1"/>
    <col min="8" max="8" width="21.5703125" customWidth="1"/>
    <col min="9" max="9" width="30" customWidth="1"/>
  </cols>
  <sheetData>
    <row r="1" spans="1:9" ht="15" customHeight="1">
      <c r="A1" s="7" t="s">
        <v>107</v>
      </c>
      <c r="B1" s="7" t="s">
        <v>1</v>
      </c>
      <c r="C1" s="7"/>
      <c r="D1" s="7"/>
      <c r="E1" s="7"/>
      <c r="F1" s="7"/>
      <c r="G1" s="7"/>
      <c r="H1" s="7"/>
      <c r="I1" s="7"/>
    </row>
    <row r="2" spans="1:9" ht="15" customHeight="1">
      <c r="A2" s="7"/>
      <c r="B2" s="7" t="s">
        <v>2</v>
      </c>
      <c r="C2" s="7"/>
      <c r="D2" s="7"/>
      <c r="E2" s="7"/>
      <c r="F2" s="7"/>
      <c r="G2" s="7"/>
      <c r="H2" s="7"/>
      <c r="I2" s="7"/>
    </row>
    <row r="3" spans="1:9" ht="15" customHeight="1">
      <c r="A3" s="3" t="s">
        <v>108</v>
      </c>
      <c r="B3" s="47" t="s">
        <v>5</v>
      </c>
      <c r="C3" s="47"/>
      <c r="D3" s="47"/>
      <c r="E3" s="47"/>
      <c r="F3" s="47"/>
      <c r="G3" s="47"/>
      <c r="H3" s="47"/>
      <c r="I3" s="47"/>
    </row>
    <row r="4" spans="1:9" ht="15" customHeight="1">
      <c r="A4" s="12" t="s">
        <v>107</v>
      </c>
      <c r="B4" s="47" t="s">
        <v>5</v>
      </c>
      <c r="C4" s="47"/>
      <c r="D4" s="47"/>
      <c r="E4" s="47"/>
      <c r="F4" s="47"/>
      <c r="G4" s="47"/>
      <c r="H4" s="47"/>
      <c r="I4" s="47"/>
    </row>
    <row r="5" spans="1:9">
      <c r="A5" s="12"/>
      <c r="B5" s="48" t="s">
        <v>107</v>
      </c>
      <c r="C5" s="48"/>
      <c r="D5" s="48"/>
      <c r="E5" s="48"/>
      <c r="F5" s="48"/>
      <c r="G5" s="48"/>
      <c r="H5" s="48"/>
      <c r="I5" s="48"/>
    </row>
    <row r="6" spans="1:9">
      <c r="A6" s="12"/>
      <c r="B6" s="49" t="s">
        <v>109</v>
      </c>
      <c r="C6" s="49"/>
      <c r="D6" s="49"/>
      <c r="E6" s="49"/>
      <c r="F6" s="49"/>
      <c r="G6" s="49"/>
      <c r="H6" s="49"/>
      <c r="I6" s="49"/>
    </row>
    <row r="7" spans="1:9">
      <c r="A7" s="12"/>
      <c r="B7" s="20"/>
      <c r="C7" s="20"/>
      <c r="D7" s="20"/>
      <c r="E7" s="20"/>
      <c r="F7" s="20"/>
      <c r="G7" s="20"/>
      <c r="H7" s="20"/>
      <c r="I7" s="20"/>
    </row>
    <row r="8" spans="1:9">
      <c r="A8" s="12"/>
      <c r="B8" s="13"/>
      <c r="C8" s="13"/>
      <c r="D8" s="13"/>
      <c r="E8" s="13"/>
      <c r="F8" s="13"/>
      <c r="G8" s="13"/>
      <c r="H8" s="13"/>
      <c r="I8" s="13"/>
    </row>
    <row r="9" spans="1:9">
      <c r="A9" s="12"/>
      <c r="B9" s="21"/>
      <c r="C9" s="22" t="s">
        <v>110</v>
      </c>
      <c r="D9" s="22"/>
      <c r="E9" s="22"/>
      <c r="F9" s="21"/>
      <c r="G9" s="22" t="s">
        <v>111</v>
      </c>
      <c r="H9" s="22"/>
      <c r="I9" s="22"/>
    </row>
    <row r="10" spans="1:9" ht="15.75" thickBot="1">
      <c r="A10" s="12"/>
      <c r="B10" s="21"/>
      <c r="C10" s="23">
        <v>2013</v>
      </c>
      <c r="D10" s="23"/>
      <c r="E10" s="23"/>
      <c r="F10" s="21"/>
      <c r="G10" s="23">
        <v>2012</v>
      </c>
      <c r="H10" s="23"/>
      <c r="I10" s="23"/>
    </row>
    <row r="11" spans="1:9">
      <c r="A11" s="12"/>
      <c r="B11" s="14"/>
      <c r="C11" s="24" t="s">
        <v>112</v>
      </c>
      <c r="D11" s="24"/>
      <c r="E11" s="24"/>
      <c r="F11" s="24"/>
      <c r="G11" s="24"/>
      <c r="H11" s="24"/>
      <c r="I11" s="24"/>
    </row>
    <row r="12" spans="1:9">
      <c r="A12" s="12"/>
      <c r="B12" s="25" t="s">
        <v>113</v>
      </c>
      <c r="C12" s="26" t="s">
        <v>114</v>
      </c>
      <c r="D12" s="27">
        <v>69877</v>
      </c>
      <c r="E12" s="28"/>
      <c r="F12" s="28"/>
      <c r="G12" s="29" t="s">
        <v>114</v>
      </c>
      <c r="H12" s="30">
        <v>59651</v>
      </c>
      <c r="I12" s="28"/>
    </row>
    <row r="13" spans="1:9">
      <c r="A13" s="12"/>
      <c r="B13" s="25"/>
      <c r="C13" s="26"/>
      <c r="D13" s="27"/>
      <c r="E13" s="28"/>
      <c r="F13" s="28"/>
      <c r="G13" s="29"/>
      <c r="H13" s="30"/>
      <c r="I13" s="28"/>
    </row>
    <row r="14" spans="1:9">
      <c r="A14" s="12"/>
      <c r="B14" s="31" t="s">
        <v>115</v>
      </c>
      <c r="C14" s="32">
        <v>16947</v>
      </c>
      <c r="D14" s="32"/>
      <c r="E14" s="21"/>
      <c r="F14" s="21"/>
      <c r="G14" s="33">
        <v>14520</v>
      </c>
      <c r="H14" s="33"/>
      <c r="I14" s="21"/>
    </row>
    <row r="15" spans="1:9">
      <c r="A15" s="12"/>
      <c r="B15" s="31"/>
      <c r="C15" s="32"/>
      <c r="D15" s="32"/>
      <c r="E15" s="21"/>
      <c r="F15" s="21"/>
      <c r="G15" s="33"/>
      <c r="H15" s="33"/>
      <c r="I15" s="21"/>
    </row>
    <row r="16" spans="1:9">
      <c r="A16" s="12"/>
      <c r="B16" s="25" t="s">
        <v>116</v>
      </c>
      <c r="C16" s="27">
        <v>2891</v>
      </c>
      <c r="D16" s="27"/>
      <c r="E16" s="28"/>
      <c r="F16" s="28"/>
      <c r="G16" s="30">
        <v>1598</v>
      </c>
      <c r="H16" s="30"/>
      <c r="I16" s="28"/>
    </row>
    <row r="17" spans="1:9">
      <c r="A17" s="12"/>
      <c r="B17" s="25"/>
      <c r="C17" s="27"/>
      <c r="D17" s="27"/>
      <c r="E17" s="28"/>
      <c r="F17" s="28"/>
      <c r="G17" s="30"/>
      <c r="H17" s="30"/>
      <c r="I17" s="28"/>
    </row>
    <row r="18" spans="1:9">
      <c r="A18" s="12"/>
      <c r="B18" s="31" t="s">
        <v>117</v>
      </c>
      <c r="C18" s="32">
        <v>17218</v>
      </c>
      <c r="D18" s="32"/>
      <c r="E18" s="21"/>
      <c r="F18" s="21"/>
      <c r="G18" s="33">
        <v>13525</v>
      </c>
      <c r="H18" s="33"/>
      <c r="I18" s="21"/>
    </row>
    <row r="19" spans="1:9" ht="15.75" thickBot="1">
      <c r="A19" s="12"/>
      <c r="B19" s="31"/>
      <c r="C19" s="34"/>
      <c r="D19" s="34"/>
      <c r="E19" s="35"/>
      <c r="F19" s="21"/>
      <c r="G19" s="36"/>
      <c r="H19" s="36"/>
      <c r="I19" s="35"/>
    </row>
    <row r="20" spans="1:9">
      <c r="A20" s="12"/>
      <c r="B20" s="25" t="s">
        <v>118</v>
      </c>
      <c r="C20" s="37" t="s">
        <v>114</v>
      </c>
      <c r="D20" s="39">
        <v>106933</v>
      </c>
      <c r="E20" s="41"/>
      <c r="F20" s="28"/>
      <c r="G20" s="43" t="s">
        <v>114</v>
      </c>
      <c r="H20" s="45">
        <v>89294</v>
      </c>
      <c r="I20" s="41"/>
    </row>
    <row r="21" spans="1:9" ht="15.75" thickBot="1">
      <c r="A21" s="12"/>
      <c r="B21" s="25"/>
      <c r="C21" s="38"/>
      <c r="D21" s="40"/>
      <c r="E21" s="42"/>
      <c r="F21" s="28"/>
      <c r="G21" s="44"/>
      <c r="H21" s="46"/>
      <c r="I21" s="42"/>
    </row>
    <row r="22" spans="1:9" ht="25.5" customHeight="1" thickTop="1">
      <c r="A22" s="12"/>
      <c r="B22" s="49" t="s">
        <v>119</v>
      </c>
      <c r="C22" s="49"/>
      <c r="D22" s="49"/>
      <c r="E22" s="49"/>
      <c r="F22" s="49"/>
      <c r="G22" s="49"/>
      <c r="H22" s="49"/>
      <c r="I22" s="49"/>
    </row>
  </sheetData>
  <mergeCells count="51">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2" width="36.5703125" bestFit="1" customWidth="1"/>
    <col min="3" max="3" width="18.140625" customWidth="1"/>
    <col min="4" max="4" width="17.140625" customWidth="1"/>
    <col min="5" max="6" width="20.85546875" customWidth="1"/>
    <col min="7" max="7" width="4.42578125" customWidth="1"/>
    <col min="8" max="8" width="17.140625" customWidth="1"/>
    <col min="9" max="9" width="20.85546875" customWidth="1"/>
  </cols>
  <sheetData>
    <row r="1" spans="1:9" ht="15" customHeight="1">
      <c r="A1" s="7" t="s">
        <v>120</v>
      </c>
      <c r="B1" s="7" t="s">
        <v>1</v>
      </c>
      <c r="C1" s="7"/>
      <c r="D1" s="7"/>
      <c r="E1" s="7"/>
      <c r="F1" s="7"/>
      <c r="G1" s="7"/>
      <c r="H1" s="7"/>
      <c r="I1" s="7"/>
    </row>
    <row r="2" spans="1:9" ht="15" customHeight="1">
      <c r="A2" s="7"/>
      <c r="B2" s="7" t="s">
        <v>2</v>
      </c>
      <c r="C2" s="7"/>
      <c r="D2" s="7"/>
      <c r="E2" s="7"/>
      <c r="F2" s="7"/>
      <c r="G2" s="7"/>
      <c r="H2" s="7"/>
      <c r="I2" s="7"/>
    </row>
    <row r="3" spans="1:9" ht="15" customHeight="1">
      <c r="A3" s="3" t="s">
        <v>121</v>
      </c>
      <c r="B3" s="47" t="s">
        <v>5</v>
      </c>
      <c r="C3" s="47"/>
      <c r="D3" s="47"/>
      <c r="E3" s="47"/>
      <c r="F3" s="47"/>
      <c r="G3" s="47"/>
      <c r="H3" s="47"/>
      <c r="I3" s="47"/>
    </row>
    <row r="4" spans="1:9" ht="15" customHeight="1">
      <c r="A4" s="12" t="s">
        <v>120</v>
      </c>
      <c r="B4" s="47" t="s">
        <v>5</v>
      </c>
      <c r="C4" s="47"/>
      <c r="D4" s="47"/>
      <c r="E4" s="47"/>
      <c r="F4" s="47"/>
      <c r="G4" s="47"/>
      <c r="H4" s="47"/>
      <c r="I4" s="47"/>
    </row>
    <row r="5" spans="1:9">
      <c r="A5" s="12"/>
      <c r="B5" s="48" t="s">
        <v>120</v>
      </c>
      <c r="C5" s="48"/>
      <c r="D5" s="48"/>
      <c r="E5" s="48"/>
      <c r="F5" s="48"/>
      <c r="G5" s="48"/>
      <c r="H5" s="48"/>
      <c r="I5" s="48"/>
    </row>
    <row r="6" spans="1:9">
      <c r="A6" s="12"/>
      <c r="B6" s="49" t="s">
        <v>122</v>
      </c>
      <c r="C6" s="49"/>
      <c r="D6" s="49"/>
      <c r="E6" s="49"/>
      <c r="F6" s="49"/>
      <c r="G6" s="49"/>
      <c r="H6" s="49"/>
      <c r="I6" s="49"/>
    </row>
    <row r="7" spans="1:9">
      <c r="A7" s="12"/>
      <c r="B7" s="20"/>
      <c r="C7" s="20"/>
      <c r="D7" s="20"/>
      <c r="E7" s="20"/>
      <c r="F7" s="20"/>
      <c r="G7" s="20"/>
      <c r="H7" s="20"/>
      <c r="I7" s="20"/>
    </row>
    <row r="8" spans="1:9">
      <c r="A8" s="12"/>
      <c r="B8" s="13"/>
      <c r="C8" s="13"/>
      <c r="D8" s="13"/>
      <c r="E8" s="13"/>
      <c r="F8" s="13"/>
      <c r="G8" s="13"/>
      <c r="H8" s="13"/>
      <c r="I8" s="13"/>
    </row>
    <row r="9" spans="1:9">
      <c r="A9" s="12"/>
      <c r="B9" s="21"/>
      <c r="C9" s="22" t="s">
        <v>110</v>
      </c>
      <c r="D9" s="22"/>
      <c r="E9" s="22"/>
      <c r="F9" s="21"/>
      <c r="G9" s="22" t="s">
        <v>111</v>
      </c>
      <c r="H9" s="22"/>
      <c r="I9" s="22"/>
    </row>
    <row r="10" spans="1:9" ht="15.75" thickBot="1">
      <c r="A10" s="12"/>
      <c r="B10" s="21"/>
      <c r="C10" s="23">
        <v>2013</v>
      </c>
      <c r="D10" s="23"/>
      <c r="E10" s="23"/>
      <c r="F10" s="21"/>
      <c r="G10" s="23">
        <v>2012</v>
      </c>
      <c r="H10" s="23"/>
      <c r="I10" s="23"/>
    </row>
    <row r="11" spans="1:9">
      <c r="A11" s="12"/>
      <c r="B11" s="14"/>
      <c r="C11" s="24" t="s">
        <v>112</v>
      </c>
      <c r="D11" s="24"/>
      <c r="E11" s="24"/>
      <c r="F11" s="24"/>
      <c r="G11" s="24"/>
      <c r="H11" s="24"/>
      <c r="I11" s="24"/>
    </row>
    <row r="12" spans="1:9">
      <c r="A12" s="12"/>
      <c r="B12" s="52" t="s">
        <v>123</v>
      </c>
      <c r="C12" s="26" t="s">
        <v>114</v>
      </c>
      <c r="D12" s="27">
        <v>375000</v>
      </c>
      <c r="E12" s="28"/>
      <c r="F12" s="28"/>
      <c r="G12" s="29" t="s">
        <v>114</v>
      </c>
      <c r="H12" s="30">
        <v>375000</v>
      </c>
      <c r="I12" s="28"/>
    </row>
    <row r="13" spans="1:9">
      <c r="A13" s="12"/>
      <c r="B13" s="52"/>
      <c r="C13" s="26"/>
      <c r="D13" s="27"/>
      <c r="E13" s="28"/>
      <c r="F13" s="28"/>
      <c r="G13" s="29"/>
      <c r="H13" s="30"/>
      <c r="I13" s="28"/>
    </row>
    <row r="14" spans="1:9">
      <c r="A14" s="12"/>
      <c r="B14" s="53" t="s">
        <v>124</v>
      </c>
      <c r="C14" s="32">
        <v>123525</v>
      </c>
      <c r="D14" s="32"/>
      <c r="E14" s="21"/>
      <c r="F14" s="21"/>
      <c r="G14" s="33">
        <v>123188</v>
      </c>
      <c r="H14" s="33"/>
      <c r="I14" s="21"/>
    </row>
    <row r="15" spans="1:9">
      <c r="A15" s="12"/>
      <c r="B15" s="53"/>
      <c r="C15" s="32"/>
      <c r="D15" s="32"/>
      <c r="E15" s="21"/>
      <c r="F15" s="21"/>
      <c r="G15" s="33"/>
      <c r="H15" s="33"/>
      <c r="I15" s="21"/>
    </row>
    <row r="16" spans="1:9">
      <c r="A16" s="12"/>
      <c r="B16" s="52" t="s">
        <v>125</v>
      </c>
      <c r="C16" s="27">
        <v>38000</v>
      </c>
      <c r="D16" s="27"/>
      <c r="E16" s="28"/>
      <c r="F16" s="28"/>
      <c r="G16" s="30">
        <v>18486</v>
      </c>
      <c r="H16" s="30"/>
      <c r="I16" s="28"/>
    </row>
    <row r="17" spans="1:9">
      <c r="A17" s="12"/>
      <c r="B17" s="52"/>
      <c r="C17" s="27"/>
      <c r="D17" s="27"/>
      <c r="E17" s="28"/>
      <c r="F17" s="28"/>
      <c r="G17" s="30"/>
      <c r="H17" s="30"/>
      <c r="I17" s="28"/>
    </row>
    <row r="18" spans="1:9">
      <c r="A18" s="12"/>
      <c r="B18" s="53" t="s">
        <v>126</v>
      </c>
      <c r="C18" s="32">
        <v>1836</v>
      </c>
      <c r="D18" s="32"/>
      <c r="E18" s="21"/>
      <c r="F18" s="21"/>
      <c r="G18" s="54" t="s">
        <v>127</v>
      </c>
      <c r="H18" s="54"/>
      <c r="I18" s="21"/>
    </row>
    <row r="19" spans="1:9" ht="15.75" thickBot="1">
      <c r="A19" s="12"/>
      <c r="B19" s="53"/>
      <c r="C19" s="34"/>
      <c r="D19" s="34"/>
      <c r="E19" s="35"/>
      <c r="F19" s="21"/>
      <c r="G19" s="55"/>
      <c r="H19" s="55"/>
      <c r="I19" s="35"/>
    </row>
    <row r="20" spans="1:9">
      <c r="A20" s="12"/>
      <c r="B20" s="52" t="s">
        <v>128</v>
      </c>
      <c r="C20" s="39">
        <v>538361</v>
      </c>
      <c r="D20" s="39"/>
      <c r="E20" s="41"/>
      <c r="F20" s="28"/>
      <c r="G20" s="45">
        <v>516674</v>
      </c>
      <c r="H20" s="45"/>
      <c r="I20" s="41"/>
    </row>
    <row r="21" spans="1:9">
      <c r="A21" s="12"/>
      <c r="B21" s="52"/>
      <c r="C21" s="27"/>
      <c r="D21" s="27"/>
      <c r="E21" s="28"/>
      <c r="F21" s="28"/>
      <c r="G21" s="30"/>
      <c r="H21" s="30"/>
      <c r="I21" s="28"/>
    </row>
    <row r="22" spans="1:9">
      <c r="A22" s="12"/>
      <c r="B22" s="53" t="s">
        <v>129</v>
      </c>
      <c r="C22" s="32">
        <v>1836</v>
      </c>
      <c r="D22" s="32"/>
      <c r="E22" s="21"/>
      <c r="F22" s="21"/>
      <c r="G22" s="54" t="s">
        <v>127</v>
      </c>
      <c r="H22" s="54"/>
      <c r="I22" s="21"/>
    </row>
    <row r="23" spans="1:9" ht="15.75" thickBot="1">
      <c r="A23" s="12"/>
      <c r="B23" s="53"/>
      <c r="C23" s="34"/>
      <c r="D23" s="34"/>
      <c r="E23" s="35"/>
      <c r="F23" s="21"/>
      <c r="G23" s="55"/>
      <c r="H23" s="55"/>
      <c r="I23" s="35"/>
    </row>
    <row r="24" spans="1:9">
      <c r="A24" s="12"/>
      <c r="B24" s="52" t="s">
        <v>130</v>
      </c>
      <c r="C24" s="37" t="s">
        <v>114</v>
      </c>
      <c r="D24" s="39">
        <v>536525</v>
      </c>
      <c r="E24" s="41"/>
      <c r="F24" s="28"/>
      <c r="G24" s="43" t="s">
        <v>114</v>
      </c>
      <c r="H24" s="45">
        <v>516674</v>
      </c>
      <c r="I24" s="41"/>
    </row>
    <row r="25" spans="1:9" ht="15.75" thickBot="1">
      <c r="A25" s="12"/>
      <c r="B25" s="52"/>
      <c r="C25" s="38"/>
      <c r="D25" s="40"/>
      <c r="E25" s="42"/>
      <c r="F25" s="28"/>
      <c r="G25" s="44"/>
      <c r="H25" s="46"/>
      <c r="I25" s="42"/>
    </row>
    <row r="26" spans="1:9" ht="15.75" thickTop="1">
      <c r="A26" s="12"/>
      <c r="B26" s="47"/>
      <c r="C26" s="47"/>
      <c r="D26" s="47"/>
      <c r="E26" s="47"/>
      <c r="F26" s="47"/>
      <c r="G26" s="47"/>
      <c r="H26" s="47"/>
      <c r="I26" s="47"/>
    </row>
    <row r="27" spans="1:9">
      <c r="A27" s="12"/>
      <c r="B27" s="63" t="s">
        <v>131</v>
      </c>
      <c r="C27" s="63"/>
      <c r="D27" s="63"/>
      <c r="E27" s="63"/>
      <c r="F27" s="63"/>
      <c r="G27" s="63"/>
      <c r="H27" s="63"/>
      <c r="I27" s="63"/>
    </row>
    <row r="28" spans="1:9" ht="63.75" customHeight="1">
      <c r="A28" s="12"/>
      <c r="B28" s="49" t="s">
        <v>132</v>
      </c>
      <c r="C28" s="49"/>
      <c r="D28" s="49"/>
      <c r="E28" s="49"/>
      <c r="F28" s="49"/>
      <c r="G28" s="49"/>
      <c r="H28" s="49"/>
      <c r="I28" s="49"/>
    </row>
    <row r="29" spans="1:9" ht="25.5" customHeight="1">
      <c r="A29" s="12"/>
      <c r="B29" s="49" t="s">
        <v>133</v>
      </c>
      <c r="C29" s="49"/>
      <c r="D29" s="49"/>
      <c r="E29" s="49"/>
      <c r="F29" s="49"/>
      <c r="G29" s="49"/>
      <c r="H29" s="49"/>
      <c r="I29" s="49"/>
    </row>
    <row r="30" spans="1:9">
      <c r="A30" s="12"/>
      <c r="B30" s="20"/>
      <c r="C30" s="20"/>
      <c r="D30" s="20"/>
    </row>
    <row r="31" spans="1:9">
      <c r="A31" s="12"/>
      <c r="B31" s="13"/>
      <c r="C31" s="13"/>
      <c r="D31" s="13"/>
    </row>
    <row r="32" spans="1:9" ht="15.75" thickBot="1">
      <c r="A32" s="12"/>
      <c r="B32" s="56" t="s">
        <v>134</v>
      </c>
      <c r="C32" s="62" t="s">
        <v>135</v>
      </c>
      <c r="D32" s="62"/>
    </row>
    <row r="33" spans="1:9">
      <c r="A33" s="12"/>
      <c r="B33" s="57">
        <v>2013</v>
      </c>
      <c r="C33" s="58">
        <v>107.125</v>
      </c>
      <c r="D33" s="51" t="s">
        <v>136</v>
      </c>
    </row>
    <row r="34" spans="1:9">
      <c r="A34" s="12"/>
      <c r="B34" s="59">
        <v>2014</v>
      </c>
      <c r="C34" s="50">
        <v>104.75</v>
      </c>
      <c r="D34" s="11" t="s">
        <v>136</v>
      </c>
    </row>
    <row r="35" spans="1:9">
      <c r="A35" s="12"/>
      <c r="B35" s="60" t="s">
        <v>137</v>
      </c>
      <c r="C35" s="61">
        <v>100</v>
      </c>
      <c r="D35" s="18" t="s">
        <v>136</v>
      </c>
    </row>
    <row r="36" spans="1:9" ht="63.75" customHeight="1">
      <c r="A36" s="12"/>
      <c r="B36" s="49" t="s">
        <v>138</v>
      </c>
      <c r="C36" s="49"/>
      <c r="D36" s="49"/>
      <c r="E36" s="49"/>
      <c r="F36" s="49"/>
      <c r="G36" s="49"/>
      <c r="H36" s="49"/>
      <c r="I36" s="49"/>
    </row>
    <row r="37" spans="1:9">
      <c r="A37" s="12"/>
      <c r="B37" s="63" t="s">
        <v>139</v>
      </c>
      <c r="C37" s="63"/>
      <c r="D37" s="63"/>
      <c r="E37" s="63"/>
      <c r="F37" s="63"/>
      <c r="G37" s="63"/>
      <c r="H37" s="63"/>
      <c r="I37" s="63"/>
    </row>
    <row r="38" spans="1:9" ht="78" customHeight="1">
      <c r="A38" s="12"/>
      <c r="B38" s="49" t="s">
        <v>140</v>
      </c>
      <c r="C38" s="49"/>
      <c r="D38" s="49"/>
      <c r="E38" s="49"/>
      <c r="F38" s="49"/>
      <c r="G38" s="49"/>
      <c r="H38" s="49"/>
      <c r="I38" s="49"/>
    </row>
    <row r="39" spans="1:9">
      <c r="A39" s="12"/>
      <c r="B39" s="49" t="s">
        <v>141</v>
      </c>
      <c r="C39" s="49"/>
      <c r="D39" s="49"/>
      <c r="E39" s="49"/>
      <c r="F39" s="49"/>
      <c r="G39" s="49"/>
      <c r="H39" s="49"/>
      <c r="I39" s="49"/>
    </row>
    <row r="40" spans="1:9">
      <c r="A40" s="12"/>
      <c r="B40" s="20"/>
      <c r="C40" s="20"/>
      <c r="D40" s="20"/>
    </row>
    <row r="41" spans="1:9">
      <c r="A41" s="12"/>
      <c r="B41" s="13"/>
      <c r="C41" s="13"/>
      <c r="D41" s="13"/>
    </row>
    <row r="42" spans="1:9" ht="15.75" thickBot="1">
      <c r="A42" s="12"/>
      <c r="B42" s="56" t="s">
        <v>142</v>
      </c>
      <c r="C42" s="62" t="s">
        <v>135</v>
      </c>
      <c r="D42" s="62"/>
    </row>
    <row r="43" spans="1:9" ht="39">
      <c r="A43" s="12"/>
      <c r="B43" s="18" t="s">
        <v>143</v>
      </c>
      <c r="C43" s="58">
        <v>103</v>
      </c>
      <c r="D43" s="51" t="s">
        <v>136</v>
      </c>
    </row>
    <row r="44" spans="1:9" ht="39">
      <c r="A44" s="12"/>
      <c r="B44" s="19" t="s">
        <v>144</v>
      </c>
      <c r="C44" s="50">
        <v>102</v>
      </c>
      <c r="D44" s="11" t="s">
        <v>136</v>
      </c>
    </row>
    <row r="45" spans="1:9" ht="26.25">
      <c r="A45" s="12"/>
      <c r="B45" s="18" t="s">
        <v>145</v>
      </c>
      <c r="C45" s="61">
        <v>100</v>
      </c>
      <c r="D45" s="18" t="s">
        <v>136</v>
      </c>
    </row>
    <row r="46" spans="1:9" ht="38.25" customHeight="1">
      <c r="A46" s="12"/>
      <c r="B46" s="49" t="s">
        <v>146</v>
      </c>
      <c r="C46" s="49"/>
      <c r="D46" s="49"/>
      <c r="E46" s="49"/>
      <c r="F46" s="49"/>
      <c r="G46" s="49"/>
      <c r="H46" s="49"/>
      <c r="I46" s="49"/>
    </row>
    <row r="47" spans="1:9" ht="38.25" customHeight="1">
      <c r="A47" s="12"/>
      <c r="B47" s="49" t="s">
        <v>147</v>
      </c>
      <c r="C47" s="49"/>
      <c r="D47" s="49"/>
      <c r="E47" s="49"/>
      <c r="F47" s="49"/>
      <c r="G47" s="49"/>
      <c r="H47" s="49"/>
      <c r="I47" s="49"/>
    </row>
    <row r="48" spans="1:9" ht="51" customHeight="1">
      <c r="A48" s="12"/>
      <c r="B48" s="49" t="s">
        <v>148</v>
      </c>
      <c r="C48" s="49"/>
      <c r="D48" s="49"/>
      <c r="E48" s="49"/>
      <c r="F48" s="49"/>
      <c r="G48" s="49"/>
      <c r="H48" s="49"/>
      <c r="I48" s="49"/>
    </row>
    <row r="49" spans="1:9">
      <c r="A49" s="12"/>
      <c r="B49" s="64" t="s">
        <v>125</v>
      </c>
      <c r="C49" s="64"/>
      <c r="D49" s="64"/>
      <c r="E49" s="64"/>
      <c r="F49" s="64"/>
      <c r="G49" s="64"/>
      <c r="H49" s="64"/>
      <c r="I49" s="64"/>
    </row>
    <row r="50" spans="1:9" ht="102" customHeight="1">
      <c r="A50" s="12"/>
      <c r="B50" s="49" t="s">
        <v>149</v>
      </c>
      <c r="C50" s="49"/>
      <c r="D50" s="49"/>
      <c r="E50" s="49"/>
      <c r="F50" s="49"/>
      <c r="G50" s="49"/>
      <c r="H50" s="49"/>
      <c r="I50" s="49"/>
    </row>
    <row r="51" spans="1:9" ht="102" customHeight="1">
      <c r="A51" s="12"/>
      <c r="B51" s="49" t="s">
        <v>150</v>
      </c>
      <c r="C51" s="49"/>
      <c r="D51" s="49"/>
      <c r="E51" s="49"/>
      <c r="F51" s="49"/>
      <c r="G51" s="49"/>
      <c r="H51" s="49"/>
      <c r="I51" s="49"/>
    </row>
    <row r="52" spans="1:9" ht="89.25" customHeight="1">
      <c r="A52" s="12"/>
      <c r="B52" s="49" t="s">
        <v>151</v>
      </c>
      <c r="C52" s="49"/>
      <c r="D52" s="49"/>
      <c r="E52" s="49"/>
      <c r="F52" s="49"/>
      <c r="G52" s="49"/>
      <c r="H52" s="49"/>
      <c r="I52" s="49"/>
    </row>
    <row r="53" spans="1:9" ht="114.75" customHeight="1">
      <c r="A53" s="12"/>
      <c r="B53" s="49" t="s">
        <v>152</v>
      </c>
      <c r="C53" s="49"/>
      <c r="D53" s="49"/>
      <c r="E53" s="49"/>
      <c r="F53" s="49"/>
      <c r="G53" s="49"/>
      <c r="H53" s="49"/>
      <c r="I53" s="49"/>
    </row>
    <row r="54" spans="1:9">
      <c r="A54" s="12"/>
      <c r="B54" s="63" t="s">
        <v>126</v>
      </c>
      <c r="C54" s="63"/>
      <c r="D54" s="63"/>
      <c r="E54" s="63"/>
      <c r="F54" s="63"/>
      <c r="G54" s="63"/>
      <c r="H54" s="63"/>
      <c r="I54" s="63"/>
    </row>
    <row r="55" spans="1:9" ht="89.25" customHeight="1">
      <c r="A55" s="12"/>
      <c r="B55" s="49" t="s">
        <v>153</v>
      </c>
      <c r="C55" s="49"/>
      <c r="D55" s="49"/>
      <c r="E55" s="49"/>
      <c r="F55" s="49"/>
      <c r="G55" s="49"/>
      <c r="H55" s="49"/>
      <c r="I55" s="49"/>
    </row>
    <row r="56" spans="1:9" ht="38.25" customHeight="1">
      <c r="A56" s="12"/>
      <c r="B56" s="49" t="s">
        <v>154</v>
      </c>
      <c r="C56" s="49"/>
      <c r="D56" s="49"/>
      <c r="E56" s="49"/>
      <c r="F56" s="49"/>
      <c r="G56" s="49"/>
      <c r="H56" s="49"/>
      <c r="I56" s="49"/>
    </row>
  </sheetData>
  <mergeCells count="85">
    <mergeCell ref="B56:I56"/>
    <mergeCell ref="B50:I50"/>
    <mergeCell ref="B51:I51"/>
    <mergeCell ref="B52:I52"/>
    <mergeCell ref="B53:I53"/>
    <mergeCell ref="B54:I54"/>
    <mergeCell ref="B55:I55"/>
    <mergeCell ref="B38:I38"/>
    <mergeCell ref="B39:I39"/>
    <mergeCell ref="B46:I46"/>
    <mergeCell ref="B47:I47"/>
    <mergeCell ref="B48:I48"/>
    <mergeCell ref="B49:I49"/>
    <mergeCell ref="A1:A2"/>
    <mergeCell ref="B1:I1"/>
    <mergeCell ref="B2:I2"/>
    <mergeCell ref="B3:I3"/>
    <mergeCell ref="A4:A56"/>
    <mergeCell ref="B4:I4"/>
    <mergeCell ref="B5:I5"/>
    <mergeCell ref="B6:I6"/>
    <mergeCell ref="B26:I26"/>
    <mergeCell ref="B27:I27"/>
    <mergeCell ref="H24:H25"/>
    <mergeCell ref="I24:I25"/>
    <mergeCell ref="B30:D30"/>
    <mergeCell ref="C32:D32"/>
    <mergeCell ref="B40:D40"/>
    <mergeCell ref="C42:D42"/>
    <mergeCell ref="B28:I28"/>
    <mergeCell ref="B29:I29"/>
    <mergeCell ref="B36:I36"/>
    <mergeCell ref="B37:I3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Entity_Information</vt:lpstr>
      <vt:lpstr>Condensed_Consolidated_Balance</vt:lpstr>
      <vt:lpstr>Condensed_Consolidated_Balance1</vt:lpstr>
      <vt:lpstr>Condensed_Consolidated_Stateme</vt:lpstr>
      <vt:lpstr>Condensed_Consolidated_Stateme1</vt:lpstr>
      <vt:lpstr>Condensed_Consolidated_Stateme2</vt:lpstr>
      <vt:lpstr>Basis_of_Presentation_and_Prin</vt:lpstr>
      <vt:lpstr>Inventories</vt:lpstr>
      <vt:lpstr>Indebtedness</vt:lpstr>
      <vt:lpstr>Commitments_and_Contingencies</vt:lpstr>
      <vt:lpstr>Income_Taxes</vt:lpstr>
      <vt:lpstr>Accumulated_Other_Comprehensiv</vt:lpstr>
      <vt:lpstr>Employee_Benefit_Plans</vt:lpstr>
      <vt:lpstr>Fair_Value_Measurements</vt:lpstr>
      <vt:lpstr>Other_Operating_Charges</vt:lpstr>
      <vt:lpstr>Segment_Information</vt:lpstr>
      <vt:lpstr>Supplemental_Guarantor_Condens</vt:lpstr>
      <vt:lpstr>Basis_of_Presentation_and_Prin1</vt:lpstr>
      <vt:lpstr>Inventories_Tables</vt:lpstr>
      <vt:lpstr>Indebtedness_Tables</vt:lpstr>
      <vt:lpstr>Commitments_and_Contingencies_</vt:lpstr>
      <vt:lpstr>Income_Taxes_Summary_of_Income</vt:lpstr>
      <vt:lpstr>Accumulated_Other_Comprehensiv1</vt:lpstr>
      <vt:lpstr>Employee_Benefit_Plans_Tables</vt:lpstr>
      <vt:lpstr>Components_of_Other_Operating_</vt:lpstr>
      <vt:lpstr>Segment_Information_Tables</vt:lpstr>
      <vt:lpstr>Supplemental_Guarantor_Condens1</vt:lpstr>
      <vt:lpstr>Inventories_Details</vt:lpstr>
      <vt:lpstr>Indebtedness_Details</vt:lpstr>
      <vt:lpstr>Indebtedness_Senior_Secured_No</vt:lpstr>
      <vt:lpstr>Indebtedness_Senior_Unsecured_</vt:lpstr>
      <vt:lpstr>Indebtedness_ABL_Credit_Facili</vt:lpstr>
      <vt:lpstr>Indebtedness_Dutch_Revolving_C</vt:lpstr>
      <vt:lpstr>Commitments_and_Contingencies_1</vt:lpstr>
      <vt:lpstr>Income_Taxes_Details</vt:lpstr>
      <vt:lpstr>Accumulated_Other_Comprehensiv2</vt:lpstr>
      <vt:lpstr>Employee_Benefit_Plans_Details</vt:lpstr>
      <vt:lpstr>Fair_Value_Measurements_Detail</vt:lpstr>
      <vt:lpstr>Other_Operating_Charges_Detail</vt:lpstr>
      <vt:lpstr>Segment_Information_Segment_In</vt:lpstr>
      <vt:lpstr>Segment_Information_Revenues_f</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05:30Z</dcterms:created>
  <dcterms:modified xsi:type="dcterms:W3CDTF">2013-11-08T19:05:30Z</dcterms:modified>
</cp:coreProperties>
</file>